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ent Righ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rivative Financial Instrumen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Noncontrolling Interest" sheetId="20" state="visible" r:id="rId20"/>
    <sheet xmlns:r="http://schemas.openxmlformats.org/officeDocument/2006/relationships" name="Revenues" sheetId="21" state="visible" r:id="rId21"/>
    <sheet xmlns:r="http://schemas.openxmlformats.org/officeDocument/2006/relationships" name="Share-based Compensation" sheetId="22" state="visible" r:id="rId22"/>
    <sheet xmlns:r="http://schemas.openxmlformats.org/officeDocument/2006/relationships" name="Retirement Savings Plans" sheetId="23" state="visible" r:id="rId23"/>
    <sheet xmlns:r="http://schemas.openxmlformats.org/officeDocument/2006/relationships" name="Restructuring and Other Charg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l Disclosures" sheetId="27" state="visible" r:id="rId27"/>
    <sheet xmlns:r="http://schemas.openxmlformats.org/officeDocument/2006/relationships" name="Related Party Transactions" sheetId="28" state="visible" r:id="rId28"/>
    <sheet xmlns:r="http://schemas.openxmlformats.org/officeDocument/2006/relationships" name="Commitments, Contingencies and " sheetId="29" state="visible" r:id="rId29"/>
    <sheet xmlns:r="http://schemas.openxmlformats.org/officeDocument/2006/relationships" name="Reportable Segments" sheetId="30" state="visible" r:id="rId30"/>
    <sheet xmlns:r="http://schemas.openxmlformats.org/officeDocument/2006/relationships" name="Selected Quarterly Financial Da" sheetId="31" state="visible" r:id="rId31"/>
    <sheet xmlns:r="http://schemas.openxmlformats.org/officeDocument/2006/relationships" name="Condensed Consolidating Financi" sheetId="32" state="visible" r:id="rId32"/>
    <sheet xmlns:r="http://schemas.openxmlformats.org/officeDocument/2006/relationships" name="Schedule II_ Valuation and Qual" sheetId="33" state="visible" r:id="rId33"/>
    <sheet xmlns:r="http://schemas.openxmlformats.org/officeDocument/2006/relationships" name="Summary of Significant Accoun_2" sheetId="34" state="visible" r:id="rId34"/>
    <sheet xmlns:r="http://schemas.openxmlformats.org/officeDocument/2006/relationships" name="Acquisitions and Dispositions ("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Content Rights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Derivative Financial Instrume_2" sheetId="42" state="visible" r:id="rId42"/>
    <sheet xmlns:r="http://schemas.openxmlformats.org/officeDocument/2006/relationships" name="Redeemable Noncontrolling Int_2" sheetId="43" state="visible" r:id="rId43"/>
    <sheet xmlns:r="http://schemas.openxmlformats.org/officeDocument/2006/relationships" name="Equity (Tables)" sheetId="44" state="visible" r:id="rId44"/>
    <sheet xmlns:r="http://schemas.openxmlformats.org/officeDocument/2006/relationships" name="Revenues (Tables)" sheetId="45" state="visible" r:id="rId45"/>
    <sheet xmlns:r="http://schemas.openxmlformats.org/officeDocument/2006/relationships" name="Share-based Compensation (Table" sheetId="46" state="visible" r:id="rId46"/>
    <sheet xmlns:r="http://schemas.openxmlformats.org/officeDocument/2006/relationships" name="Retirement Savings Plans (Table" sheetId="47" state="visible" r:id="rId47"/>
    <sheet xmlns:r="http://schemas.openxmlformats.org/officeDocument/2006/relationships" name="Restructuring and Other Charg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upplemental Disclosures (Table" sheetId="51" state="visible" r:id="rId51"/>
    <sheet xmlns:r="http://schemas.openxmlformats.org/officeDocument/2006/relationships" name="Related Party Transactions (Tab" sheetId="52" state="visible" r:id="rId52"/>
    <sheet xmlns:r="http://schemas.openxmlformats.org/officeDocument/2006/relationships" name="Commitments, Contingencies an_2" sheetId="53" state="visible" r:id="rId53"/>
    <sheet xmlns:r="http://schemas.openxmlformats.org/officeDocument/2006/relationships" name="Reportable Segments (Tables)" sheetId="54" state="visible" r:id="rId54"/>
    <sheet xmlns:r="http://schemas.openxmlformats.org/officeDocument/2006/relationships" name="Selected Quarterly Financial _2" sheetId="55" state="visible" r:id="rId55"/>
    <sheet xmlns:r="http://schemas.openxmlformats.org/officeDocument/2006/relationships" name="Condensed Consolidating Finan_2" sheetId="56" state="visible" r:id="rId56"/>
    <sheet xmlns:r="http://schemas.openxmlformats.org/officeDocument/2006/relationships" name="Description of Business and B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Acquisitions and Dispositions_2"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Acquisitions and Dispositions_5" sheetId="68" state="visible" r:id="rId68"/>
    <sheet xmlns:r="http://schemas.openxmlformats.org/officeDocument/2006/relationships" name="Acquisitions and Dispositions_6" sheetId="69" state="visible" r:id="rId69"/>
    <sheet xmlns:r="http://schemas.openxmlformats.org/officeDocument/2006/relationships" name="Acquisitions and Dispositions_7" sheetId="70" state="visible" r:id="rId70"/>
    <sheet xmlns:r="http://schemas.openxmlformats.org/officeDocument/2006/relationships" name="Acquisitions and Dispositions_8" sheetId="71" state="visible" r:id="rId71"/>
    <sheet xmlns:r="http://schemas.openxmlformats.org/officeDocument/2006/relationships" name="Acquisitions and Dispositions_9" sheetId="72" state="visible" r:id="rId72"/>
    <sheet xmlns:r="http://schemas.openxmlformats.org/officeDocument/2006/relationships" name="Acquisitions and Disposition_10" sheetId="73" state="visible" r:id="rId73"/>
    <sheet xmlns:r="http://schemas.openxmlformats.org/officeDocument/2006/relationships" name="Acquisitions and Disposition_11" sheetId="74" state="visible" r:id="rId74"/>
    <sheet xmlns:r="http://schemas.openxmlformats.org/officeDocument/2006/relationships" name="Acquisitions and Disposition_12" sheetId="75" state="visible" r:id="rId75"/>
    <sheet xmlns:r="http://schemas.openxmlformats.org/officeDocument/2006/relationships" name="Acquisitions and Disposition_13" sheetId="76" state="visible" r:id="rId76"/>
    <sheet xmlns:r="http://schemas.openxmlformats.org/officeDocument/2006/relationships" name="Investments (Schedule of Invest" sheetId="77" state="visible" r:id="rId77"/>
    <sheet xmlns:r="http://schemas.openxmlformats.org/officeDocument/2006/relationships" name="Investments (Equity Method Inve" sheetId="78" state="visible" r:id="rId78"/>
    <sheet xmlns:r="http://schemas.openxmlformats.org/officeDocument/2006/relationships" name="Investments (UKTV and NC) (Deta" sheetId="79" state="visible" r:id="rId79"/>
    <sheet xmlns:r="http://schemas.openxmlformats.org/officeDocument/2006/relationships" name="Investments (Renewable Energy I" sheetId="80" state="visible" r:id="rId80"/>
    <sheet xmlns:r="http://schemas.openxmlformats.org/officeDocument/2006/relationships" name="Investments (Equity Earnings (L" sheetId="81" state="visible" r:id="rId81"/>
    <sheet xmlns:r="http://schemas.openxmlformats.org/officeDocument/2006/relationships" name="Investments (Other Equity Metho" sheetId="82" state="visible" r:id="rId82"/>
    <sheet xmlns:r="http://schemas.openxmlformats.org/officeDocument/2006/relationships" name="Investments (Investor Basis Dif" sheetId="83" state="visible" r:id="rId83"/>
    <sheet xmlns:r="http://schemas.openxmlformats.org/officeDocument/2006/relationships" name="Investments (Significant Subsid" sheetId="84" state="visible" r:id="rId84"/>
    <sheet xmlns:r="http://schemas.openxmlformats.org/officeDocument/2006/relationships" name="Investments (Common Stock Inves" sheetId="85" state="visible" r:id="rId85"/>
    <sheet xmlns:r="http://schemas.openxmlformats.org/officeDocument/2006/relationships" name="Investments (Equity Investments" sheetId="86" state="visible" r:id="rId86"/>
    <sheet xmlns:r="http://schemas.openxmlformats.org/officeDocument/2006/relationships" name="Fair Value Measurements (Schedu" sheetId="87" state="visible" r:id="rId87"/>
    <sheet xmlns:r="http://schemas.openxmlformats.org/officeDocument/2006/relationships" name="Fair Value Measurements (Narrat" sheetId="88" state="visible" r:id="rId88"/>
    <sheet xmlns:r="http://schemas.openxmlformats.org/officeDocument/2006/relationships" name="Content Rights (Schedule Of Con" sheetId="89" state="visible" r:id="rId89"/>
    <sheet xmlns:r="http://schemas.openxmlformats.org/officeDocument/2006/relationships" name="Content Rights (Schedule Of C_2"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Goodwill and Intangible Asset_6" sheetId="95" state="visible" r:id="rId95"/>
    <sheet xmlns:r="http://schemas.openxmlformats.org/officeDocument/2006/relationships" name="Goodwill and Intangible Asset_7" sheetId="96" state="visible" r:id="rId96"/>
    <sheet xmlns:r="http://schemas.openxmlformats.org/officeDocument/2006/relationships" name="Debt (Outstanding Debt) (Detail" sheetId="97" state="visible" r:id="rId97"/>
    <sheet xmlns:r="http://schemas.openxmlformats.org/officeDocument/2006/relationships" name="Debt (Senior Notes) (Details)" sheetId="98" state="visible" r:id="rId98"/>
    <sheet xmlns:r="http://schemas.openxmlformats.org/officeDocument/2006/relationships" name="Debt (Revolving Credit Facility" sheetId="99" state="visible" r:id="rId99"/>
    <sheet xmlns:r="http://schemas.openxmlformats.org/officeDocument/2006/relationships" name="Debt (Commercial Paper) (Detail" sheetId="100" state="visible" r:id="rId100"/>
    <sheet xmlns:r="http://schemas.openxmlformats.org/officeDocument/2006/relationships" name="Debt (Term Loans) (Details)" sheetId="101" state="visible" r:id="rId101"/>
    <sheet xmlns:r="http://schemas.openxmlformats.org/officeDocument/2006/relationships" name="Debt (Unsecured Bridge Loan Com" sheetId="102" state="visible" r:id="rId102"/>
    <sheet xmlns:r="http://schemas.openxmlformats.org/officeDocument/2006/relationships" name="Debt (Long-term Debt Repayment " sheetId="103" state="visible" r:id="rId103"/>
    <sheet xmlns:r="http://schemas.openxmlformats.org/officeDocument/2006/relationships" name="Leases (Narrative) (Details)" sheetId="104" state="visible" r:id="rId104"/>
    <sheet xmlns:r="http://schemas.openxmlformats.org/officeDocument/2006/relationships" name="Leases (Components of Lease Exp" sheetId="105" state="visible" r:id="rId105"/>
    <sheet xmlns:r="http://schemas.openxmlformats.org/officeDocument/2006/relationships" name="Leases (Supplemental Cash Flow " sheetId="106" state="visible" r:id="rId106"/>
    <sheet xmlns:r="http://schemas.openxmlformats.org/officeDocument/2006/relationships" name="Leases (Supplemental Balance Sh" sheetId="107" state="visible" r:id="rId107"/>
    <sheet xmlns:r="http://schemas.openxmlformats.org/officeDocument/2006/relationships" name="Leases (Maturities of Lease Lia" sheetId="108" state="visible" r:id="rId108"/>
    <sheet xmlns:r="http://schemas.openxmlformats.org/officeDocument/2006/relationships" name="Leases (Maturities of Lease L_2"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Derivative Financial Instrume_8" sheetId="115" state="visible" r:id="rId115"/>
    <sheet xmlns:r="http://schemas.openxmlformats.org/officeDocument/2006/relationships" name="Redeemable Noncontrolling Int_3" sheetId="116" state="visible" r:id="rId116"/>
    <sheet xmlns:r="http://schemas.openxmlformats.org/officeDocument/2006/relationships" name="Redeemable Noncontrolling Int_4" sheetId="117" state="visible" r:id="rId117"/>
    <sheet xmlns:r="http://schemas.openxmlformats.org/officeDocument/2006/relationships" name="Redeemable Noncontrolling Int_5" sheetId="118" state="visible" r:id="rId118"/>
    <sheet xmlns:r="http://schemas.openxmlformats.org/officeDocument/2006/relationships" name="Equity (Common Stock) (Details)" sheetId="119" state="visible" r:id="rId119"/>
    <sheet xmlns:r="http://schemas.openxmlformats.org/officeDocument/2006/relationships" name="Equity (Repurchase Programs) (D" sheetId="120" state="visible" r:id="rId120"/>
    <sheet xmlns:r="http://schemas.openxmlformats.org/officeDocument/2006/relationships" name="Equity (Other Comprehensive Inc" sheetId="121" state="visible" r:id="rId121"/>
    <sheet xmlns:r="http://schemas.openxmlformats.org/officeDocument/2006/relationships" name="Equity (Accumulated Other Compr" sheetId="122" state="visible" r:id="rId122"/>
    <sheet xmlns:r="http://schemas.openxmlformats.org/officeDocument/2006/relationships" name="Noncontrolling Interest (Detail" sheetId="123" state="visible" r:id="rId123"/>
    <sheet xmlns:r="http://schemas.openxmlformats.org/officeDocument/2006/relationships" name="Revenues (Revenue Recognition) " sheetId="124" state="visible" r:id="rId124"/>
    <sheet xmlns:r="http://schemas.openxmlformats.org/officeDocument/2006/relationships" name="Revenues (Transaction Price All" sheetId="125" state="visible" r:id="rId125"/>
    <sheet xmlns:r="http://schemas.openxmlformats.org/officeDocument/2006/relationships" name="Revenues (Contract Balances) (D" sheetId="126" state="visible" r:id="rId126"/>
    <sheet xmlns:r="http://schemas.openxmlformats.org/officeDocument/2006/relationships" name="Share-based Compensation (Incen" sheetId="127" state="visible" r:id="rId127"/>
    <sheet xmlns:r="http://schemas.openxmlformats.org/officeDocument/2006/relationships" name="Share-based Compensation (Share" sheetId="128" state="visible" r:id="rId128"/>
    <sheet xmlns:r="http://schemas.openxmlformats.org/officeDocument/2006/relationships" name="Share-based Compensation (Sha_2" sheetId="129" state="visible" r:id="rId129"/>
    <sheet xmlns:r="http://schemas.openxmlformats.org/officeDocument/2006/relationships" name="Share-based Compensation (PRSUs" sheetId="130" state="visible" r:id="rId130"/>
    <sheet xmlns:r="http://schemas.openxmlformats.org/officeDocument/2006/relationships" name="Share-based Compensation (RSUs)" sheetId="131" state="visible" r:id="rId131"/>
    <sheet xmlns:r="http://schemas.openxmlformats.org/officeDocument/2006/relationships" name="Share-based Compensation (Stock" sheetId="132" state="visible" r:id="rId132"/>
    <sheet xmlns:r="http://schemas.openxmlformats.org/officeDocument/2006/relationships" name="Share-based Compensation (Sto_2" sheetId="133" state="visible" r:id="rId133"/>
    <sheet xmlns:r="http://schemas.openxmlformats.org/officeDocument/2006/relationships" name="Share-based Compensation (Weigh" sheetId="134" state="visible" r:id="rId134"/>
    <sheet xmlns:r="http://schemas.openxmlformats.org/officeDocument/2006/relationships" name="Share-based Compensation (SARs)" sheetId="135" state="visible" r:id="rId135"/>
    <sheet xmlns:r="http://schemas.openxmlformats.org/officeDocument/2006/relationships" name="Share-based Compensation (Emplo" sheetId="136" state="visible" r:id="rId136"/>
    <sheet xmlns:r="http://schemas.openxmlformats.org/officeDocument/2006/relationships" name="Retirement Savings Plans (Detai" sheetId="137" state="visible" r:id="rId137"/>
    <sheet xmlns:r="http://schemas.openxmlformats.org/officeDocument/2006/relationships" name="Restructuring and Other Charg_3" sheetId="138" state="visible" r:id="rId138"/>
    <sheet xmlns:r="http://schemas.openxmlformats.org/officeDocument/2006/relationships" name="Restructuring and Other Charg_4" sheetId="139" state="visible" r:id="rId139"/>
    <sheet xmlns:r="http://schemas.openxmlformats.org/officeDocument/2006/relationships" name="Restructuring and Other Charg_5" sheetId="140" state="visible" r:id="rId140"/>
    <sheet xmlns:r="http://schemas.openxmlformats.org/officeDocument/2006/relationships" name="Income Taxes (Schedule of Compo" sheetId="141" state="visible" r:id="rId141"/>
    <sheet xmlns:r="http://schemas.openxmlformats.org/officeDocument/2006/relationships" name="Income Taxes (Schedule of Com_2" sheetId="142" state="visible" r:id="rId142"/>
    <sheet xmlns:r="http://schemas.openxmlformats.org/officeDocument/2006/relationships" name="Income Taxes (Narrative) (Detai" sheetId="143" state="visible" r:id="rId143"/>
    <sheet xmlns:r="http://schemas.openxmlformats.org/officeDocument/2006/relationships" name="Income Taxes (Schedule of Effec" sheetId="144" state="visible" r:id="rId144"/>
    <sheet xmlns:r="http://schemas.openxmlformats.org/officeDocument/2006/relationships" name="Income Taxes (Components of Def" sheetId="145" state="visible" r:id="rId145"/>
    <sheet xmlns:r="http://schemas.openxmlformats.org/officeDocument/2006/relationships" name="Income Taxes (Schedule of Defer" sheetId="146" state="visible" r:id="rId146"/>
    <sheet xmlns:r="http://schemas.openxmlformats.org/officeDocument/2006/relationships" name="Income Taxes (Schedule of Opera" sheetId="147" state="visible" r:id="rId147"/>
    <sheet xmlns:r="http://schemas.openxmlformats.org/officeDocument/2006/relationships" name="Income Taxes (Schedule of Unrec" sheetId="148" state="visible" r:id="rId148"/>
    <sheet xmlns:r="http://schemas.openxmlformats.org/officeDocument/2006/relationships" name="Earnings Per Share (Narrative) " sheetId="149" state="visible" r:id="rId149"/>
    <sheet xmlns:r="http://schemas.openxmlformats.org/officeDocument/2006/relationships" name="Earnings Per Share (Computation" sheetId="150" state="visible" r:id="rId150"/>
    <sheet xmlns:r="http://schemas.openxmlformats.org/officeDocument/2006/relationships" name="Earnings Per Share (Schedule of" sheetId="151" state="visible" r:id="rId151"/>
    <sheet xmlns:r="http://schemas.openxmlformats.org/officeDocument/2006/relationships" name="Supplemental Disclosures (Prope" sheetId="152" state="visible" r:id="rId152"/>
    <sheet xmlns:r="http://schemas.openxmlformats.org/officeDocument/2006/relationships" name="Supplemental Disclosures (Sched" sheetId="153" state="visible" r:id="rId153"/>
    <sheet xmlns:r="http://schemas.openxmlformats.org/officeDocument/2006/relationships" name="Supplemental Disclosures (Sch_2" sheetId="154" state="visible" r:id="rId154"/>
    <sheet xmlns:r="http://schemas.openxmlformats.org/officeDocument/2006/relationships" name="Supplemental Disclosures (Sch_3" sheetId="155" state="visible" r:id="rId155"/>
    <sheet xmlns:r="http://schemas.openxmlformats.org/officeDocument/2006/relationships" name="Related Party Transactions (Nar" sheetId="156" state="visible" r:id="rId156"/>
    <sheet xmlns:r="http://schemas.openxmlformats.org/officeDocument/2006/relationships" name="Related Party Transactions (Sch" sheetId="157" state="visible" r:id="rId157"/>
    <sheet xmlns:r="http://schemas.openxmlformats.org/officeDocument/2006/relationships" name="Related Party Transactions (S_2" sheetId="158" state="visible" r:id="rId158"/>
    <sheet xmlns:r="http://schemas.openxmlformats.org/officeDocument/2006/relationships" name="Commitments, Contingencies an_3" sheetId="159" state="visible" r:id="rId159"/>
    <sheet xmlns:r="http://schemas.openxmlformats.org/officeDocument/2006/relationships" name="Commitments, Contingencies an_4" sheetId="160" state="visible" r:id="rId160"/>
    <sheet xmlns:r="http://schemas.openxmlformats.org/officeDocument/2006/relationships" name="Reportable Segments (Schedule o" sheetId="161" state="visible" r:id="rId161"/>
    <sheet xmlns:r="http://schemas.openxmlformats.org/officeDocument/2006/relationships" name="Reportable Segments (Schedule_2" sheetId="162" state="visible" r:id="rId162"/>
    <sheet xmlns:r="http://schemas.openxmlformats.org/officeDocument/2006/relationships" name="Reportable Segments (Reconcilia" sheetId="163" state="visible" r:id="rId163"/>
    <sheet xmlns:r="http://schemas.openxmlformats.org/officeDocument/2006/relationships" name="Reportable Segments (Schedule_3" sheetId="164" state="visible" r:id="rId164"/>
    <sheet xmlns:r="http://schemas.openxmlformats.org/officeDocument/2006/relationships" name="Reportable Segments (Schedule_4" sheetId="165" state="visible" r:id="rId165"/>
    <sheet xmlns:r="http://schemas.openxmlformats.org/officeDocument/2006/relationships" name="Reportable Segments (Schedule_5" sheetId="166" state="visible" r:id="rId166"/>
    <sheet xmlns:r="http://schemas.openxmlformats.org/officeDocument/2006/relationships" name="Reportable Segments (Schedule_6" sheetId="167" state="visible" r:id="rId167"/>
    <sheet xmlns:r="http://schemas.openxmlformats.org/officeDocument/2006/relationships" name="Selected Quarterly Financial _3" sheetId="168" state="visible" r:id="rId168"/>
    <sheet xmlns:r="http://schemas.openxmlformats.org/officeDocument/2006/relationships" name="Condensed Consolidating Finan_3" sheetId="169" state="visible" r:id="rId169"/>
    <sheet xmlns:r="http://schemas.openxmlformats.org/officeDocument/2006/relationships" name="Condensed Consolidating Finan_4" sheetId="170" state="visible" r:id="rId170"/>
    <sheet xmlns:r="http://schemas.openxmlformats.org/officeDocument/2006/relationships" name="Condensed Consolidating Finan_5" sheetId="171" state="visible" r:id="rId171"/>
    <sheet xmlns:r="http://schemas.openxmlformats.org/officeDocument/2006/relationships" name="Condensed Consolidating Finan_6" sheetId="172" state="visible" r:id="rId172"/>
    <sheet xmlns:r="http://schemas.openxmlformats.org/officeDocument/2006/relationships" name="Condensed Consolidating Finan_7" sheetId="173" state="visible" r:id="rId173"/>
    <sheet xmlns:r="http://schemas.openxmlformats.org/officeDocument/2006/relationships" name="Schedule II_ Valuation and Qu_2" sheetId="174" state="visible" r:id="rId174"/>
  </sheets>
  <definedNames/>
  <calcPr calcId="124519" fullCalcOnLoad="1"/>
</workbook>
</file>

<file path=xl/sharedStrings.xml><?xml version="1.0" encoding="utf-8"?>
<sst xmlns="http://schemas.openxmlformats.org/spreadsheetml/2006/main" uniqueCount="1743">
  <si>
    <t>Cover Page - USD ($) $ in Billions</t>
  </si>
  <si>
    <t>12 Months Ended</t>
  </si>
  <si>
    <t>Dec. 31, 2019</t>
  </si>
  <si>
    <t>Feb. 13,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4177</t>
  </si>
  <si>
    <t>Entity Registrant Name</t>
  </si>
  <si>
    <t>Discovery, Inc.</t>
  </si>
  <si>
    <t>Entity Incorporation, State or Country Code</t>
  </si>
  <si>
    <t>DE</t>
  </si>
  <si>
    <t>Entity Tax Identification Number</t>
  </si>
  <si>
    <t>35-2333914</t>
  </si>
  <si>
    <t>Entity Address, Address Line One</t>
  </si>
  <si>
    <t>8403 Colesville Road</t>
  </si>
  <si>
    <t>Entity Address, City or Town</t>
  </si>
  <si>
    <t xml:space="preserve">Silver Spring, </t>
  </si>
  <si>
    <t>Entity Address, State or Province</t>
  </si>
  <si>
    <t>MD</t>
  </si>
  <si>
    <t>Entity Address, Postal Zip Code</t>
  </si>
  <si>
    <t>20910</t>
  </si>
  <si>
    <t>City Area Code</t>
  </si>
  <si>
    <t>240</t>
  </si>
  <si>
    <t>Local Phone Number</t>
  </si>
  <si>
    <t>662-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437107</t>
  </si>
  <si>
    <t>Current Fiscal Year End Date</t>
  </si>
  <si>
    <t>--12-31</t>
  </si>
  <si>
    <t>Document Fiscal Year Focus</t>
  </si>
  <si>
    <t>2019</t>
  </si>
  <si>
    <t>Document Fiscal Period Focus</t>
  </si>
  <si>
    <t>FY</t>
  </si>
  <si>
    <t>Amendment Flag</t>
  </si>
  <si>
    <t>Documents Incorporated by Reference</t>
  </si>
  <si>
    <t>DOCUMENTS INCORPORATED BY REFERENCE Certain information required in Item 10 through Item 14 of Part III of this Annual Report on Form 10-K is incorporated herein by reference to the Registrant’s definitive Proxy Statement for its 2020 Annual Meeting of Stockholders, which shall be filed with the Securities and Exchange Commission pursuant to Regulation 14A of the Securities Exchange Act of 1934, as amended, within 120 days of the Registrant’s fiscal year end.</t>
  </si>
  <si>
    <t>Series A Common Stock</t>
  </si>
  <si>
    <t>Title of 12(b) Security</t>
  </si>
  <si>
    <t>Series A Common Stock, par value $0.01 per share</t>
  </si>
  <si>
    <t>Trading Symbol</t>
  </si>
  <si>
    <t>DISCA</t>
  </si>
  <si>
    <t>Security Exchange Name</t>
  </si>
  <si>
    <t>NASDAQ</t>
  </si>
  <si>
    <t>Entity Common Stock, Shares Outstanding (in shares)</t>
  </si>
  <si>
    <t>Series B Common Stock</t>
  </si>
  <si>
    <t>Series B Common Stock, par value $0.01 per share</t>
  </si>
  <si>
    <t>DISCB</t>
  </si>
  <si>
    <t>Series C Common Stock</t>
  </si>
  <si>
    <t>Series C Common Stock, par value $0.01 per share</t>
  </si>
  <si>
    <t>DISCK</t>
  </si>
  <si>
    <t>Consolidated Balance Sheets - USD ($) $ in Millions</t>
  </si>
  <si>
    <t>Dec. 31, 2018</t>
  </si>
  <si>
    <t>Current assets:</t>
  </si>
  <si>
    <t>Cash and cash equivalents</t>
  </si>
  <si>
    <t>Receivables, net</t>
  </si>
  <si>
    <t>Content rights, net</t>
  </si>
  <si>
    <t>Prepaid expenses and other current assets</t>
  </si>
  <si>
    <t>Total current assets</t>
  </si>
  <si>
    <t>Noncurrent content rights, net</t>
  </si>
  <si>
    <t>Property and equipment, net</t>
  </si>
  <si>
    <t>Goodwill</t>
  </si>
  <si>
    <t>Intangible assets, net</t>
  </si>
  <si>
    <t>Equity method investments, including note receivable</t>
  </si>
  <si>
    <t>Other noncurrent assets</t>
  </si>
  <si>
    <t>Total assets</t>
  </si>
  <si>
    <t>Current liabilities:</t>
  </si>
  <si>
    <t>Accounts payable</t>
  </si>
  <si>
    <t>Accrued liabilities</t>
  </si>
  <si>
    <t>Deferred revenues</t>
  </si>
  <si>
    <t>Current portion of debt</t>
  </si>
  <si>
    <t>Total current liabilities</t>
  </si>
  <si>
    <t>Noncurrent portion of debt</t>
  </si>
  <si>
    <t>Deferred income taxes</t>
  </si>
  <si>
    <t>Other noncurrent liabilities</t>
  </si>
  <si>
    <t>Total liabilities</t>
  </si>
  <si>
    <t>Commitments and contingencies (See Note 22)</t>
  </si>
  <si>
    <t xml:space="preserve"> </t>
  </si>
  <si>
    <t>Redeemable noncontrolling interests</t>
  </si>
  <si>
    <t>Discovery, Inc. stockholders’ equity:</t>
  </si>
  <si>
    <t>Additional paid-in capital</t>
  </si>
  <si>
    <t>Treasury stock, at cost: 190 and 167 shares</t>
  </si>
  <si>
    <t>Retained earnings</t>
  </si>
  <si>
    <t>Accumulated other comprehensive loss</t>
  </si>
  <si>
    <t>Total Discovery, Inc. stockholders’ equity</t>
  </si>
  <si>
    <t>Noncontrolling interests</t>
  </si>
  <si>
    <t>Total equity</t>
  </si>
  <si>
    <t>Total liabilities and equity</t>
  </si>
  <si>
    <t>Series A-1 Convertible Preferred Stock</t>
  </si>
  <si>
    <t>Convertible preferred stock</t>
  </si>
  <si>
    <t>Series C-1 Convertible Preferred Stock</t>
  </si>
  <si>
    <t>Common stock</t>
  </si>
  <si>
    <t>Consolidated Balance Sheets (Parenthetical) - $ / shares shares in Millions</t>
  </si>
  <si>
    <t>Treasury stock (in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Millions, $ in Millions</t>
  </si>
  <si>
    <t>Dec. 31, 2017</t>
  </si>
  <si>
    <t>Revenues:</t>
  </si>
  <si>
    <t>Revenues</t>
  </si>
  <si>
    <t>Costs and expenses:</t>
  </si>
  <si>
    <t>Costs of revenues, excluding depreciation and amortization</t>
  </si>
  <si>
    <t>Selling, general and administrative</t>
  </si>
  <si>
    <t>Depreciation and amortization</t>
  </si>
  <si>
    <t>Impairment of goodwill</t>
  </si>
  <si>
    <t>Restructuring and other charges</t>
  </si>
  <si>
    <t>(Gain) loss on disposition</t>
  </si>
  <si>
    <t>Total costs and expenses</t>
  </si>
  <si>
    <t>Operating income</t>
  </si>
  <si>
    <t>Interest expense, net</t>
  </si>
  <si>
    <t>Loss on extinguishment of debt</t>
  </si>
  <si>
    <t>Loss from equity investees, net</t>
  </si>
  <si>
    <t>Other expense, net</t>
  </si>
  <si>
    <t>Income (loss) before income taxes</t>
  </si>
  <si>
    <t>Income tax expense</t>
  </si>
  <si>
    <t>Net income (loss)</t>
  </si>
  <si>
    <t>Net income attributable to noncontrolling interests</t>
  </si>
  <si>
    <t>Net income attributable to redeemable noncontrolling interests</t>
  </si>
  <si>
    <t>Net income (loss) available to Discovery, Inc.</t>
  </si>
  <si>
    <t>Series A, B and C Common Stock</t>
  </si>
  <si>
    <t>Net income (loss) per share available to Discovery, Inc. Series A, B and C common stockholders:</t>
  </si>
  <si>
    <t>Basic (in dollars per share)</t>
  </si>
  <si>
    <t>Diluted (in dollars per share)</t>
  </si>
  <si>
    <t>Weighted average shares outstanding:</t>
  </si>
  <si>
    <t>Basic (in shares)</t>
  </si>
  <si>
    <t>Diluted (in shares)</t>
  </si>
  <si>
    <t>Advertising</t>
  </si>
  <si>
    <t>Distribution</t>
  </si>
  <si>
    <t>Other</t>
  </si>
  <si>
    <t>Consolidated Statements of Comprehensive Income (Loss) - USD ($) $ in Millions</t>
  </si>
  <si>
    <t>Statement of Comprehensive Income [Abstract]</t>
  </si>
  <si>
    <t>Other comprehensive income (loss) adjustments, net of tax:</t>
  </si>
  <si>
    <t>Currency translation</t>
  </si>
  <si>
    <t>Available-for-sale securities</t>
  </si>
  <si>
    <t>Pension plan and SERP</t>
  </si>
  <si>
    <t>Derivatives</t>
  </si>
  <si>
    <t>Comprehensive income (loss)</t>
  </si>
  <si>
    <t>Comprehensive income attributable to noncontrolling interests</t>
  </si>
  <si>
    <t>Comprehensive income attributable to redeemable noncontrolling interests</t>
  </si>
  <si>
    <t>Comprehensive income (loss) attributable to Discovery, Inc.</t>
  </si>
  <si>
    <t>Consolidated Statements of Cash Flows - USD ($) $ in Millions</t>
  </si>
  <si>
    <t>Operating Activities</t>
  </si>
  <si>
    <t>Adjustments to reconcile net income (loss) to cash provided by operating activities:</t>
  </si>
  <si>
    <t>Content rights amortization and impairment</t>
  </si>
  <si>
    <t>Share-based compensation expense</t>
  </si>
  <si>
    <t>Equity in losses of equity method investee companies, net of cash distributions</t>
  </si>
  <si>
    <t>Unrealized loss (gain) from derivative instruments, net</t>
  </si>
  <si>
    <t>Remeasurement gain on previously held equity interests</t>
  </si>
  <si>
    <t>Realized (gain) loss from derivative instruments, net</t>
  </si>
  <si>
    <t>Other, net</t>
  </si>
  <si>
    <t>Changes in operating assets and liabilities, net of acquisitions and dispositions:</t>
  </si>
  <si>
    <t>Content rights and payables, net</t>
  </si>
  <si>
    <t>Accounts payable and accrued liabilities</t>
  </si>
  <si>
    <t>Prepaid income taxes and income taxes receivable</t>
  </si>
  <si>
    <t>Foreign currency and other, net</t>
  </si>
  <si>
    <t>Cash provided by operating activities</t>
  </si>
  <si>
    <t>Investing Activities</t>
  </si>
  <si>
    <t>Business acquisitions, net of cash acquired</t>
  </si>
  <si>
    <t>Investments in and advances to equity investments</t>
  </si>
  <si>
    <t>Purchases of property and equipment</t>
  </si>
  <si>
    <t>Proceeds from dissolution of joint venture and sale of investments</t>
  </si>
  <si>
    <t>Proceeds from (payments for) derivative instruments, net</t>
  </si>
  <si>
    <t>Proceeds from sale of assets</t>
  </si>
  <si>
    <t>Proceeds from dispositions, net of cash disposed</t>
  </si>
  <si>
    <t>Distributions from equity method investees</t>
  </si>
  <si>
    <t>Other investing activities, net</t>
  </si>
  <si>
    <t>Cash used in investing activities</t>
  </si>
  <si>
    <t>Financing Activities</t>
  </si>
  <si>
    <t>Principal repayments of debt, including discount payment and premiums to par value</t>
  </si>
  <si>
    <t>Borrowings from debt, net of discount and including premiums</t>
  </si>
  <si>
    <t>Borrowings under term loan facilities</t>
  </si>
  <si>
    <t>Principal repayments of term loans</t>
  </si>
  <si>
    <t>Repurchases of stock</t>
  </si>
  <si>
    <t>Distributions to noncontrolling interests and redeemable noncontrolling interests</t>
  </si>
  <si>
    <t>Principal repayments of revolving credit facility</t>
  </si>
  <si>
    <t>Principal repayments of finance lease obligations</t>
  </si>
  <si>
    <t>Hedge of borrowings from debt instruments</t>
  </si>
  <si>
    <t>(Repayments) borrowings under program financing line of credit, net</t>
  </si>
  <si>
    <t>Share-based plan (payments) proceeds, net</t>
  </si>
  <si>
    <t>Commercial paper repayments, net</t>
  </si>
  <si>
    <t>Borrowings under revolving credit facility</t>
  </si>
  <si>
    <t>Other financing activities, net</t>
  </si>
  <si>
    <t>Cash (used in)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Equity - USD ($) shares in Millions, $ in Millions</t>
  </si>
  <si>
    <t>Total</t>
  </si>
  <si>
    <t>Preferred Stock</t>
  </si>
  <si>
    <t>Common Stock</t>
  </si>
  <si>
    <t>Additional Paid-In Capital</t>
  </si>
  <si>
    <t>Treasury Stock</t>
  </si>
  <si>
    <t>Retained Earnings</t>
  </si>
  <si>
    <t>Accumulated Other Comprehensive Loss</t>
  </si>
  <si>
    <t>Discovery, Inc. Stockholders’ Equity</t>
  </si>
  <si>
    <t>Noncontrolling Interests</t>
  </si>
  <si>
    <t>Beginning balance (in shares) at Dec. 31, 2016</t>
  </si>
  <si>
    <t>Beginning balance at Dec. 31, 2016</t>
  </si>
  <si>
    <t>Net income (loss) available to Discovery, Inc. and attributable to noncontrolling interests</t>
  </si>
  <si>
    <t>Cumulative effect of accounting changes</t>
  </si>
  <si>
    <t>Other comprehensive income (loss)</t>
  </si>
  <si>
    <t>Preferred stock modification (in shares)</t>
  </si>
  <si>
    <t>Preferred stock modification</t>
  </si>
  <si>
    <t>Repurchases of stock (in shares)</t>
  </si>
  <si>
    <t>Excess of fair value received over book value of equity contributed to redeemable noncontrolling interest</t>
  </si>
  <si>
    <t>Cash settlement of common stock repurchase contracts</t>
  </si>
  <si>
    <t>Share-based compensation</t>
  </si>
  <si>
    <t>Tax settlements associated with equity based compensation (in shares)</t>
  </si>
  <si>
    <t>Tax settlements associated with equity based compensation</t>
  </si>
  <si>
    <t>Issuance of stock and noncontrolling interest in connection with share-based plans (in shares)</t>
  </si>
  <si>
    <t>Issuance of stock in connection with share-based plans</t>
  </si>
  <si>
    <t>Redeemable noncontrolling interest adjustments to redemption value</t>
  </si>
  <si>
    <t>Ending balance (in shares) at Dec. 31, 2017</t>
  </si>
  <si>
    <t>Ending balance at Dec. 31, 2017</t>
  </si>
  <si>
    <t>Issuance of stock and noncontrolling interest in connection with the acquisition of Scripps Networks Interactive, Inc. (Scripps Networks) (in shares)</t>
  </si>
  <si>
    <t>Issuance of stock and noncontrolling interest in connection with the acquisition of Scripps Networks Interactive, Inc. (Scripps Networks)</t>
  </si>
  <si>
    <t>Dividends paid to noncontrolling interests</t>
  </si>
  <si>
    <t>Ending balance (in shares) at Dec. 31, 2018</t>
  </si>
  <si>
    <t>Ending balance at Dec. 31, 2018</t>
  </si>
  <si>
    <t>Settlement of common stock repurchase contract</t>
  </si>
  <si>
    <t>Preferred stock conversion (in shares)</t>
  </si>
  <si>
    <t>Preferred stock conversion</t>
  </si>
  <si>
    <t>Ending balance (in shares) at Dec. 31, 2019</t>
  </si>
  <si>
    <t>Ending balance at Dec. 31, 2019</t>
  </si>
  <si>
    <t>Description of Business and Basis of Presentation</t>
  </si>
  <si>
    <t>Organization, Consolidation and Presentation of Financial Statements [Abstract]</t>
  </si>
  <si>
    <t>DESCRIPTION OF BUSINESS AND BASIS OF PRESENTATION Description of Business Discovery, Inc. (“Discovery”, the “Company”, "we", "us" or "our") is a global media company that provides content across multiple distribution platforms, including linear platforms such as pay-television ("pay-TV"), free-to-air ("FTA") and broadcast television, authenticated TVE applications, digital distribution arrangements, content licensing arrangements and direct-to-consumer (DTC) subscription products. The Company also operates a production studio. The Company has organized its operations into two reportable segments: U.S. Networks, consisting principally of domestic television networks and digital content services, and International Networks, consisting primarily of international television networks and digital content services. Basis of Consolidation The consolidated financial statements include the accounts of Discover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IE and, if so, whether it is the primary beneficiary of the VIE and is thus required to consolidate the entity. (See Note 4.)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 Use of Estimates The preparation of financial statements in accordance with U.S. generally accepted accounting principle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allowances for doubtful accounts, content rights, leases, depreciation and amortization, business combinations, share-based compensation, defined benefit plans, income taxes, other financial instruments, contingencies, and the determination of whether the Company should consolidate certain entities.</t>
  </si>
  <si>
    <t>Summary of Significant Accounting Policies</t>
  </si>
  <si>
    <t>Accounting Policies [Abstract]</t>
  </si>
  <si>
    <t>SUMMARY OF SIGNIFICANT ACCOUNTING POLICIES Foreign Currency The reporting currency of the Company is the U.S. dollar. The functional currency of most of the Company’s international subsidiaries is the local currency. Financial statements of subsidiaries whose functional currency is not the U.S. dollar are translated at exchange rates in effect at the balance sheet date for assets and liabilities and at average exchange rates for revenues and expenses for the respective periods. Cash flows from the Company's operations in foreign countries are generally translated at the weighted average rate for the applicable period in the consolidated statements of cash flows. Such translation adjustments are recorded in accumulated other comprehensive income. We are exposed to foreign currency risk to the extent that we enter into transactions denominated in currencies other than our subsidiaries’ respective functional currencies. Transactions denominated in currencies other than subsidiaries’ functional currencies are recorded based on exchange rates at the time such transactions arise. Such transactions include affiliate and ad sales arrangements, content arrangements, equipment and other vendor purchases and intercompany transactions. Changes in exchange rates with respect to amounts recorded in our consolidated balance sheets related to these items will result in unrealized foreign currency transaction gains and losses based upon period-end exchange rates. We also record realized foreign currency transaction gains and losses upon settlement of the transactions. Foreign currency transaction gains and losses resulting from the conversion of the transaction currency to functional currency are included in other expense, net . Cash and Cash Equivalents Cash and cash equivalents include cash on hand and highly liquid investments with original maturities of 90 days or less. Receivables Receivables include amounts billed and currently due from customers and are presented net of an estimate for uncollectible accounts. To assess collectability, the Company analyzes market trends, economic conditions, the aging of receivables and customer specific risks, and reserves an amount that it estimates may not be collected. The Company does not require collateral with respect to trade receivables. Content Rights Content rights principally consist of television series, specials, films and sporting events. Content aired on the Company’s television networks and DTC subscription product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includes advance payments for rights to air sporting events that will take place in the future and advance payments for acquired films and television series. Costs of produced and coproduced content consist of development costs, acquired and direct production costs, certain production overhead costs and participation costs and is capitalized if the Company has previously generated revenues from similar content in established markets and the content will be used and revenues will be generated for a period of at least one year . The Company’s coproduction arrangements generally provide for the sharing of production costs.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license period for the programs has commenced and the programs are available for air or the Company has paid for the programs. The Company pays in advance of delivery for certain television series, specials, films and sports rights, which are recognized as in-production produced, coproduced content or prepaid licensed content. Content distribution, advertising, marketing, general and administrative costs are expensed as incurred. Linear content amortization expense for each period is recognized based on the revenue forecast model, which approximates the proportion that estimated distribution and advertising revenues for the current period represent in relation to the estimated remaining total lifetime revenues. Digital content amortization for each period is recognized based on estimated viewing patterns as there are no direct revenues to associate to the individual content assets and therefore, number of views is most representative of the use of the title. Significant judgment is required to determine the useful lives and amortization patterns of the Company’s content assets. Quarterly, the Company prepares analyses to support its content amortization expense by network and by region. Critical assumptions used in determining content amortization include: (i) the grouping of content by network and or genre, (ii) the application of a quantitative revenue forecast model or viewership model based on the adequacy of a network's historical data, (iii) determining the appropriate historical periods to utilize and the relative weighting of those historical periods in the revenue forecast model, (iv) assessing the accuracy of the Company's revenue forecasts and (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our digital services, and program usage. Accordingly, the Company continually reviews revenue estimates and planned usage and revises its assumptions if necessary. As part of the Company's annual assessment in determining the film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event or season based on the estimated relative value of each event or season. The result of the revenue forecast model is either an accelerated method or a straight-line amortization method over the estimated useful lives of primarily two to four years for produced, coproduced and licensed content. Amortization of capitalized costs for produced and coproduced content begins when a program has been aired. Amortization of capitalized costs for licensed content generally commences when the license period begins and the program is available for use. Amortization of sports rights takes place when the content airs. 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All produced and coproduced content is classified as long-term. The portion of the unamortized licensed content balance, including prepaid sports rights, that will be amortized within one year is classified as a current asset. (See Note 6.) Investments The Company holds investments in equity method investees and equity investments with and without readily determinable fair value. Equity Method Investments Investments in equity method investees are those for which the Company has the ability to exercise significant influence but does not control and is not the primary beneficiary.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certain of the Company's equity method investments, such as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is not the primary beneficiary, and have a readily determinable fair value are recorded at fair value based on quoted market prices and are classified as equity securities or equity investments with readily determinable fair value. (See Note 4.) For equity securities with readily determinable fair value, realized gains and losses are recorded in other expense, net . (See Note 20.) Equity Investments without Readily Determinable Fair Values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 are recorded at cost, less any impairment, and adjusted for subsequent observable price changes as of the date that an observable transaction takes place. Property and Equipment 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See Note 20.) Leases The Company determines if an arrangement is a lease at its inception. Operating lease right-of-use ("ROU") assets are included in "Other noncurrent assets" and operating lease liabilities are included in “Accrued liabilities” and “Other noncurrent liabilities” in our December 31, 2019 consolidated balance sheet. Finance lease ROU assets are included in "Property and equipment, net" and finance lease liabilities are included in “Accrued liabilities” and “Other noncurrent liabilities” in our consolidated balance sheets. A rate implicit in the lease when readily determinable is used in arriving at the present value of lease payments. As most of the Company's leases do not provid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measurement of ROU assets and lease liabilities. Lease expense for operating leases is recognized on a straight-line basis. For finance leases, the Company recognizes interest expense on lease liabilities using the effective interest method and amortization of ROU assets on a straight-line basis. Asset Impairment Analysis 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October 1 or earlier if an event or other circumstance indicates that we may not recover the carrying value of the asset. (See Note 7.) If the Company believes that, as a result of its qualitative assessment, it is more likely than not that the fair value of a reporting unit or other indefinite-lived intangible asset is greater than its carrying amount, the quantitative impairment test is not required. The Company performs a quantitative impairment test every three years, irrespective of the outcome of the Company's qualitative assessment. During 2019, the Company changed its annual impairment testing date from November 30 to October 1. The Company believes the new date is preferable because it aligns the impairment test with the budgeting and quarter-end closing processes. The Company determined it was impracticable to apply the change in accounting principle retrospectively because it could not determine the goodwill estimate for each reporting unit at the new annual goodwill impairment testing date without the use of hindsight. Accordingly, the Company applied the change in accounting principle prospectively. The change in the annual impairment testing date did not delay, accelerate or avoid an impairment charge. The quantitative goodwill impairment test is performed using a two-step process. The first step of the process is to compare the fair value of a reporting unit with its carrying amount, including goodwill.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If a qualitative assessment indicates that it is more likely than not that the carrying value of an indefinite lived intangible asset exceeds its fair value, a quantitative impairment test is performed, which involves a comparison of the estimated fair value of the intangible asset with its carrying value. If the carrying value of the intangible asset exceeds its fair value, an impairment loss is recognized in an amount equal to that excess. (See Note 7.) Long-lived Assets Long-lived assets such as amortizing trademarks, customer lists, other intangible assets, and property and equipment are not required to be tested for impairment annually, but rather are tested for impairment whenever circumstances indicate that the carrying amount of the asset may not be recoverable. If an impairment analysis is required, the impairment test employed is based on whether the Company’s intent is to hold the asset for continued use or to hold the asset for sale. If the intent is to hold the asset for continued use, the impairment test requires a comparison of undiscounted future cash flows to the carrying value of the asset. If the carrying value of the asset exceeds the undiscounted cash flows, an impairment loss would be recognized equal to the excess of the asset’s carrying value over its fair value, which is typically determined by discounting the future cash flows associated with that asset. If the intent is to hold the asset for sale and certain other criteria are met, the impairment test involves comparing the asset’s carrying value to its fair value less costs to sell. If the carrying value of the asset exceeds the fair value, an impairment loss would be recognized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Equity Method Investments and Equity Investments Without Readily Determinable Fair Value Equity method investments are reviewed for indicators of other-than-temporary impairment on a quarterly basis. Equity method investments are written down to fair value if there is evidence of a loss in value that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 For equity investments without readily determinable fair value, investments are recorded at cost, less impairment, adjusted for subsequent observable price changes as of the date that an observable transaction takes place. The Company performs a qualitative assessment on a quarterly basis to determine if an investment is impaired. If the qualitative assessment indicates that an investment is impaired, a loss is recorded equal to the difference between the fair value and carrying value in the current period as a component of other expense, net . (See Note 4.) Derivative Instruments The Company uses derivative financial instruments to modify its exposure to market risks from changes in foreign currency exchange rates, interest rates and from market volatility related to certain equity investments measured at fair value. At the inception of a derivative contract, the Company designates the derivative as one of four types based on the Company's intentions and expectations as to the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See Note 10.) Cash Flow Hedges The Company designates foreign currency forward and option contracts as cash flow hedges to mitigate foreign currency risk arising from third-party revenue and intercompany licensing agreements. The Company also designates interest rate contracts used to hedge the pricing for certain senior notes as cash flow hedges. For foreign exchange forward contracts accounted for as cash flow hedges, the ineffective portion (if any) is not separately recorded, as the entire change in the fair value of the forward contract is recorded in other comprehensive income (loss) and reclassified into the statement of operations in the same line item in which the hedged item is recorded and in the same period as the hedged item affects earnings. Net Investment Hedges The Company designates cross-currency swaps and foreign currency forward contracts as hedges of net investments in foreign operations. The Company assesses effectiveness for net investment hedges utilizing the spot-method. The entire change in the fair value of derivatives that qualify as net investment hedges is initially recorded in the currency translation adjustment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Fair Value Hedges For those derivative instruments designated as fair value hedges, the changes in fair value of the derivative instruments, including offsetting changes in fair value of the hedged items and amounts excluded from the assessment of effectiveness are recorded in other expense, net . No Hedging Designation The Company may also enter into derivative financial instruments that do not qualify for hedge accounting and are not designated as hedges. These instruments are intended to mitigate economic exposures due to exogenous events and changes in foreign currency exchange rates and interest rates. The changes in fair value of derivatives not designated as hedges and the ineffective portion of derivatives designated as hedging instruments are recorded in other expense, net .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Gains and losses on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Company records gains and losses for instruments that receive no hedging designation, as a component of other expense, net on the consolidated statements of operations. Cash flows from designated derivative instruments used as hedges and the effective portion of those instruments are classified in the consolidated statements of cash flows in the same section as the cash flows of the hedged item. Cash flows from the ineffective portion of derivative instruments used as hedges, periodic settlement of interest on cross currency swaps, and derivative contracts not designated as hedges are reported as investing activities in the consolidated statements of cash flows. Effective July 1, 2018, the Company early adopted ASU 2017-12. As a result, the Company changed the method by which it assesses effectiveness for net investment hedges from the forward-method to the spot-method. Management believes the spot method better matches the spot rate changes of the net investment. The entire change in the fair value of derivatives that qualify as net investment hedges is initially recorded in the currency translation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Previous net losses of $87 million incurred under the forward method related to net investment hedges will remain in other comprehensive loss under the currency translation component and will be reclassified to earnings when the net investment is sold or liquidated. Additionally, as a result of ASU 2017-12, for foreign exchange forward contracts accounted for as cash flow hedges, the ineffective portion (if any) will not be separately recorded, as the entire change in the fair value of the forward contract will be recorded in other comprehensive income (loss) and reclassified into the statement of operations in the same line item in which the hedged item is recorded and in the same period as the hedged item affects earnings. Treasury Stock 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Revenue Recognition The Company generates revenues principally from: (i) advertising revenue from advertising sold on its television networks, authenticated TVE applications and websites, (ii) distribution revenues from fees charged to distributors of its network content, which include cable, direct-to-home ("DTH") satellite, telecommunications and digital service providers and bundled long-term content arrangements, as well as through DTC subscription services and (iii) other revenue related to several items including: (a) unbundled rights to sales of network content, including sports rights, (b) production studios content development and services, (c) the licensing of the Company's brands for consumer products and (d) affiliate and advertising sales representation services.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and digital platform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audience level delivered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 contracts without an audience guarantee, advertising revenues are recognized as each spot airs. The airing of individual spots without a guaranteed audience level are each distinct, individual performance obligations. The Company allocates the consideration to each spot based on its relative standalone selling price. Advertising revenues from digital platforms are recognized as impressions are delivered or the services are performed. Distribution Cable operators, DTH satellite operators and telecommunications service providers typically pay royalties via a per-subscriber fee for the right to distribute the Company’s programming under the terms of distri</t>
  </si>
  <si>
    <t>Acquisitions and Dispositions</t>
  </si>
  <si>
    <t>Business Combinations [Abstract]</t>
  </si>
  <si>
    <t>ACQUISITIONS AND DISPOSITIONS Acquisitions UKTV - Lifestyle Business On June 11, 2019, the Company and BBC Studios (“BBC”) dissolved their 50/50 joint venture, UKTV, a British multi-channel broadcaster, with the Company taking full control of UKTV’s three lifestyle channels (the “Lifestyle Business”) and BBC taking full control of UKTV’s seven entertainment channels (the "Entertainment Business"). Prior to the transaction, the Company held a note receivable from UKTV of $118 million , which was included in equity method investments in the Company’s consolidated balance sheets. (See Note 4.) Concurrent with the transaction, the note was settled. To compensate Discovery for the note receivable and for the difference in fair value between the Lifestyle Business and the Entertainment Business retained by BBC, Discovery received cash of $88 million at closing and a note receivable from BBC of $130 million , payable in two equal installments in June 2020 and 2021. The Company used a market-based valuation model to determine the fair value of the previously held 50% equity method investment in the Lifestyle Business and recognized a gain of $5 million for the difference between the carrying value and the fair value of the of the previously held equity interest, which is included in other expense, net in the Company's consolidated statements of operations. (See Note 20.) The Company applied the acquisition method of accounting to the Lifestyle Business, whereby the excess of the fair value of the business over the fair value of identifiable net assets was allocated to goodwill. The goodwill reflects the workforce and synergies expected from broader exposure to the lifestyle entertainment sector in the U.K. The goodwill recorded as part of this acquisition is included in the International Networks reportable segment and is not amortizable for tax purposes. Intangible assets consist of electronic program guide slots and trademarks and have a weighted average useful life of 6 years . The preliminary opening balance sheet is subject to adjustment based on final assessment of the fair values of certain acquired assets, principally intangibles, and certain liabilities assumed. The Company used discounted cash flow ("DCF") analyses, which represent Level 3 fair value measurements, to assess certain components of its purchase price allocation. As the Company finalizes the fair value of assets acquired and liabilities assumed, purchase price adjustments may be recorded during the measurement period. The Company will reflect measurement period adjustments, if any, in the period in which the adjustments occur. The preliminary fair value of Lifestyle Business assets acquired and liabilities assumed, as well as a reconciliation to total assets received in dissolution of the UKTV joint venture, is presented in the table below (in millions). Cash $ 17 Content rights 18 Intangible assets 34 Goodwill 121 Accrued liabilities (12 ) Total assets acquired and liabilities assumed in Lifestyle Business 178 Note receivable from BBC 130 Cash received 88 Net assets received in dissolution of UKTV joint venture $ 396 A summary of total assets derecognized in connection with the dissolution of the UKTV joint venture is presented in the table below (in millions). Carrying value of UKTV equity method investment $ 278 Settlement of note receivable 118 Total assets derecognized in dissolution of UKTV joint venture $ 396 As described further in Note 6, in connection with the above transaction, the Company contemporaneously entered into a ten-year content licensing arrangement with BBC in exchange for license fees over the term. Scripps Networks On March 6, 2018 , Discovery acquired Scripps Networks. The acquisition of Scripps Networks allows the Company to offer complementary brands with an extensive library of original programming to consumers and to become a scale player with the ability to compete for audiences and advertising revenue. The acquisition is intended to extend Scripps Networks' content to a broader international audience through Discovery's global distribution infrastructure. Finally, the acquisition of Scripps Networks has created cost synergies for the Company. The consideration paid for the acquisition of Scripps Networks consisted of the following: (i) for Scripps Networks shareholders that did not make an election or elected to receive the mixed consideration, $65.82 in cash and 1.0584 shares of Discovery Series C common stock for each Scripps Networks share, (ii) for Scripps Networks shareholders that elected to receive the cash consideration, $90.00 in cash for each Scripps Networks share, (iii) for Scripps Networks shareholders that elected to receive the stock consideration, 3.9392 shares of Discovery Series C common stock for each Scripps Networks share, and (iv) transaction costs that Discovery paid for costs incurred by Scripps Networks in conjunction with the acquisition. The following table summarizes the components of the aggregate consideration paid for the acquisition of Scripps Networks (in millions of dollars and shares, except for per share amounts, share conversion ratio and stock option conversion ratio).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 Equity portion of consideration 39 Scripps Networks transaction costs paid by Discovery 117 Total consideration paid $ 12,013 Balances reflect rounding of dollar and share amounts to millions, which may result in differences for recalculated standalone amounts compared with the amounts presented above. The Company applied the acquisition method of accounting to Scripps Networks' business, whereby the excess of the fair value of the business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is acquisition was allocated to the U.S. Networks and International Networks reportable segments in the amounts of $5.3 billion and $817 million , respectively, and is not amortizable for tax purposes. The Company used discounted cash flow ("DCF") analyses, which represent Level 3 fair value measurements, to assess certain components of its purchase price allocation. The fair value of equity interests previously held by Scripps Networks was determined using the discounted cash flow and market value methods. The fair value of trade-names and trademarks was determined using an income approach based on the relief from royalty method; the remaining intangibles were determined using an income approach based on the excess earnings method. The fair value of interest-bearing debt was determined using publicly-traded prices. For the fair value estimates, the Company used: (i) projected discounted cash flows, (ii) historical and projected financial information, (iii) synergies including cost savings, and (iv) attrition rates, as relevant, that market participants would consider when estimating fair values. During the three months ended March 31, 2019, the Company finalized the fair value of assets acquired and liabilities assumed. Measurement period adjustments were reflected in the periods in which the adjustments occurred. The adjustments resulted from the receipt of additional financial projections associated with certain equity method investments, contingent liability estimates, deferred income tax adjustments, and true-ups for estimated working capital balances. The fair value of assets acquired and liabilities assumed, measurement period adjustments, as well as a reconciliation to consideration paid is presented in the table below (in millions). Preliminary Measurement Period Adjustments Final Accounts receivable $ 783 $ — $ 783 Other current assets 421 (9 ) 412 Content rights 1,088 (14 ) 1,074 Property and equipment 315 — 315 Goodwill 6,003 154 6,157 Intangible assets 9,175 — 9,175 Equity method investments, including note receivable 870 (157 ) 713 Other noncurrent assets 111 4 115 Current liabilities assumed (494 ) (105 ) (599 ) Debt assumed (2,481 ) — (2,481 ) Deferred income taxes (1,695 ) 123 (1,572 ) Other noncurrent liabilities (383 ) 4 (379 ) Noncontrolling interests (1,700 ) — (1,700 ) Total consideration paid $ 12,013 $ — $ 12,013 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OWN On November 30, 2017 , the Company acquired a controlling interest in the Oprah Winfrey Network ("OWN") from Harpo, Inc. ("Harpo"), increasing Discovery’s ownership stake from 49.50% to 73.75% . OWN is a pay-TV network and website that provides adult lifestyle and entertainment content that is focused on African American viewers. Discovery paid $70 million in cash and recognized a gain of $33 million to account for the difference between the carrying value and the fair value of the previously held 49.50% equity method investment. The fair value of the equity interest in the network is subject to the impact of the note payable to Discovery. Discovery consolidated OWN under the VIE consolidation model upon closing of the transaction. Following the acquisition of the incremental equity interest and change to governance provisions, the Company has determined that it is now the primary beneficiary of OWN as Discovery obtained control of the Board of Directors and operational rights that significantly impact the economic performance of the business such as programming and marketing, and selection of key personnel. As a result, the accounting for OWN was changed from an equity method investment to a consolidated subsidiary. As the primary beneficiary, Discovery includes OWN's assets, liabilities and results of operations in the Company's consolidated financial statements. The Company applied the acquisition method of accounting to OWN’s business, whereby the excess of the fair value of the business over the fair value of identifiable net assets was allocated to goodwill. The goodwill reflects the workforce and synergies expected from broader exposure to the self-discovery and self-improvement entertainment sector. The goodwill recorded as part of this acquisition is included in the U.S. Networks reportable segment and is not amortizable for tax purposes. Intangible assets consist of advertiser backlog, advertiser relationships and affiliate relationships with a weighted average estimated useful life of 9 years . The Company used DCF analyses, which represent Level 3 fair value measurements, to assess certain components of its purchase price allocation. The fair value of intangibles was determined using an income approach based on the excess earnings method. For the fair value estimates, the Company used: (i) projected discounted cash flows, (ii) historical and projected financial information, (iii) synergies including cost savings and (iv) attrition rates, as relevant, that market participants would consider when estimating fair values. The Company reflected measurement period adjustments, in the period in which the adjustment occurred. The fair value of assets acquired and liabilities assumed, measurement period adjustments, as well as a reconciliation to cash consideration transferred is presented in the table below (in millions). Intangible assets $ 295 Content rights 176 Accounts receivable 84 Other assets 26 Other liabilities (218 ) Net assets acquired $ 363 Goodwill 124 Remeasurement gain on previously held equity interest (33 ) Carrying value of previously held equity interest (329 ) Redeemable noncontrolling interest (Note 11) (55 ) Cash consideration transferred $ 70 MotorTrend Group On September 25, 2017 , the Company contributed its linear cable network focused on cars and motor sports, Velocity, to a new joint venture MotorTrend Group, LLC ("MTG"), formally VTEN with GoldenTree Asset Management L.P. ("GoldenTree"). GoldenTree's contributions to the joint venture included businesses from The Enthusiast Network, Inc. ("TEN"), primarily MotorTrend.com, the MotorTrend YouTube channel and the MotorTrend OnDemand OTT service. TEN did not contribute its print businesses to the joint venture. The joint venture has a portfolio of digital content, social groups, live events and original content focused on the automotive audience. In exchange for their contributions, Discovery and GoldenTree received 67.5% and 32.5% ownership of the new joint venture, respectively. GoldenTree's 32.5% noncontrolling interest in the joint venture is presented as redeemable noncontrolling interest outside of permanent equity. (See Note 11.) Upon the closing of the transaction, Discovery consolidated the joint venture under the voting interest consolidation model. As the Company controlled Velocity and continues to control Velocity after the transaction, the change in the value of the Company's ownership interest was accounted for as an equity transaction and no gain or loss was recognized in the Company's consolidated statements of operations, but was reflected as a component of additional paid-in capital in the consolidated statement of equity. The Company applied the acquisition method of accounting to TEN's contributed businesses, whereby the excess of the fair value of the contributed business over the fair value of identifiable net assets was allocated to goodwill. The goodwill reflects the workforce and synergies expected from broader exposure to the automotive entertainment sector. The goodwill recorded as part of this acquisition is included in the U.S. Networks reportable segment and is not amortizable for tax purposes. Intangible assets primarily consist of trade names, licensing agreements and customer relationships with a weighted average estimated useful life of 16 years . The Company used DCF analyses, which represent Level 3 fair value measurements, to assess certain components of its purchase price allocation. The fair value of the assets acquired and liabilities assumed is presented in the table below (in millions). Goodwill $ 75 Intangible assets 53 Property plant and equipment, net 17 Other assets acquired 6 Liabilities assumed (7 ) Net assets acquired $ 144 Other Magnolia Discovery Ventures On July 19, 2019, the Company contributed its linear cable network focused on home improvement, DIY Network, to a new joint venture, Magnolia Discovery Ventures, LLC ("Magnolia"), with Chip and Joanna Gaines acting as Chief Creative Officers to the joint venture. The joint venture will replace and rebrand the DIY Network, include a TV Everywhere app that will be released in 2020, and a subscription streaming service planned for a later date. Upon formation of Magnolia, Discovery received a 75% ownership interest in the joint venture. In exchange for providing services and exclusivity to the joint venture, the Gaines received a 25% ownership interest in the joint venture, a put right after 6.5 years at fair value, the potential for an additional 5% incentive equity interest, and certain guaranteed payments. Discovery consolidated the joint venture under the voting interest consolidation model. Payments to the Gaines for rendering services in their capacity as the Chief Creative Officers of the joint venture will be accounted for as liability-classified share-based awards to non-employees as services are rendered. Golf Digest On May 13, 2019, the Company paid $36 million in cash to acquire Golf Digest, a leading golf brand whose content is available across multiple platforms, including print and social media. The Company applied the acquisition method of accounting to Golf Digest, whereby the excess of the fair value of the business over the fair value of identifiable net assets was allocated to goodwill. The Company recorded preliminary net assets of $36 million , subject to adjustment based on the final assessment of the fair values of the assets acquired and liabilities assumed, including net working capital liabilities of $12 million , intangible assets of $25 million and goodwill of $23 million . Intangible assets consist of trademarks and trade names and licensing agreements and have a weighted average useful life of 9 years . The goodwill reflects the workforce and synergies expected from broader exposure to the golf entertainment sector. The goodwill recorded as part of this acquisition is included in the International Networks reportable segment and is not amortizable for tax purposes. Play Sports Group Limited On January 8, 2019, the Company paid $41 million in cash to acquire a controlling interest in Play Sports Group Limited ("PSG"), increasing Discovery's ownership stake from 20.1% to 70.7% . The Company recognized a gain of $8 million , which represents the difference between the carrying value and the fair value of the previously held 20.1% equity method investment. The gain is included in other expense, net in the Company's consolidated statement of operations. (See Note 20.) The Company consolidated PSG under the voting interest model upon the closing of the transaction and as a result, the accounting for PSG was changed from an equity method investment to a consolidated subsidiary. The Company applied the acquisition method of accounting to PSG, whereby the excess of the fair value of the business over the fair value of identifiable net assets was allocated to goodwill. The Company recorded net assets of $79 million , including cash of $19 million , other net working capital liabilities of $6 million , intangible assets of $29 million , and goodwill of $37 million . Intangible assets consist of trademarks and trade names, advertiser relationships, affiliate backlog and broadcast licenses and have a weighted average useful life of 10 years . The goodwill reflects the workforce and synergies expected from broader exposure to the cycling entertainment sector. The goodwill recorded as part of this acquisition is included in the International Networks reportable segment and is not amortizable for tax purposes. Additionally, the Company recorded a redeemable noncontrolling interest of $25 million . (See Note 11.) Pro Forma Financial Information The following unaudited pro forma information has been presented as if the acquisition of Scripps Networks occurred on January 1, 2017 . Pro forma information for the Company's other acquisitions was not material. The information is based on the historical results of operations of the acquired businesses, adjusted for: 1. The allocation of purchase price and related adjustments, including adjustments to amortization expense related to the fair value of intangible assets acquired and the recognition of the noncontrolling interests; 2. Impacts of debt financing, including interest for debt issued and amortization associated with the fair value adjustments of debt assumed; 3. The movement and allocation of all acquisition-related costs incurred during the year ended December 31, 2018 to the year ended December 31, 2017 ; 4. Associated tax-related impacts of adjustments; and 5. Changes to align accounting policies. The pro forma results do not necessarily represent what would have occurred if the acquisition of Scripps Networks had taken place on January 1, 2017 , nor do they represent the results that may occur in the future. The pro forma adjustments were based on available information and upon assumptions that the Company believes are reasonable to reflect the impact of this acquisition on the Company's historical financial information on a supplemental pro forma basis (in millions). The following table presents the Company's pro forma combined revenues and net income (in millions, except per share value). Pro forma results for the year ended December 31, 2019 are not presented below because the results for Scripps Networks are included in the Company's December 31, 2019 consolidated statement of operations. Year Ended December 31, 2018 2017 Revenues $ 11,176 $ 10,790 Net income (loss) available to Discovery, Inc. 823 (329 ) Net income (loss) per share - basic 1.15 (0.46 ) Net income (loss) per share - diluted 1.15 (0.47 ) Impact of Business Combination The operations of Scripps Networks discussed above were included in the consolidated financial statements as of the acquisition date of March 6, 2018. The following table presents the revenue and earnings for Scripps Networks as reported within the consolidated financial statements (in millions). Year Ended December 31, 2018 Revenues: Advertising $ 2,163 Distribution 795 Other 90 Total revenues $ 3,048 Net income (loss) available to Discovery, Inc. $ 204 Dispositions Education Business In 2018 , the Company sold an 88% controlling equity stake in its education business to Francisco Partners for a sale price of $113 million . The Company recorded a gain of $84 million based on net assets disposed of $44 million , including $40 million of goodwill. The impact of the education business on the Company's income before income taxes was a loss of $2 million for the year ended December 31, 2018 . Discovery retained a 12% ownership interest in the education business, which is accounted for as an equity method investment. (See Note 4.) Discovery has long-term trade name license agreements with the education business that are royalty arrangements at fair value. Raw and Betty Studios, LLC In 2017 , the Company sold Raw and Betty to All3Media. All3Media is a U.K. based television, film and digital production and distribution company. The Company owns 50% of All3Media and accounts for its investment in All3Media under the equity method of accounting. The Company recorded a loss of $4 million for the disposition of these businesses for the year ended December 31, 2017. The loss on disposition of Raw and Betty resulted from the disposition of net assets of $38 million , including $30 million of goodwill. The impact to the Company's income before income taxes for Raw and Betty through the date of sale was a loss of $4 million for the year ended December 31, 2017. Raw and Betty were components of the studios operating segment reported with Other.</t>
  </si>
  <si>
    <t>Investments</t>
  </si>
  <si>
    <t>Investments [Abstract]</t>
  </si>
  <si>
    <t>INVESTMENTS The Company’s investments consisted of the following (in millions). December 31, Category Balance Sheet Location 2019 2018 Equity method investments: Equity investments Equity method investments $ 568 $ 841 Note receivable Equity method investments — 94 Equity investments: Common stock investments with readily determinable fair values Other noncurrent assets 51 77 Equity investments without readily determinable fair value Other noncurrent assets 514 379 Total investments $ 1,133 $ 1,391 Equity Method Investments The Company makes investments that support its underlying business strategy and enable it to enter new markets and develop programming. Unconsolidated VIEs Certain of the Company's equity method investments are VIEs, for which the Company is not the primary beneficiary. As of December 31, 2019 , the Company’s maximum exposure for all its unconsolidated VIEs, including the investment carrying values and unfunded contractual commitments made on behalf of VIEs, was approximately $246 million . The Company's maximum estimated exposure excludes the non-contractual future funding of VIEs. The aggregate carrying values of these VIE investments were $160 million and $528 million as of December 31, 2019 and December 31, 2018 , respectively. The Company recognized its portion of VIE operating results with net losses and impairments of $14 million , $52 million , and $182 million for 2019 , 2018 and 2017 , respectively, in loss from equity investees, net on the consolidated statements of operations. UKTV The Company acquired a 50% ownership interest in UKTV, a British multi-channel broadcaster jointly owned with BBC Studios (“BBC”), as part of the acquisition of Scripps Networks. In June 2019, the Company and BBC dissolved UKTV with the Company taking full control of the Lifestyle Business and BBC taking full control of the Entertainment Business. (See Note 3.) As of December 31, 2018 , the Company’s investment in UKTV totaled $386 million , including a note receivable of $94 million . nC+ The Company acquired a 32% ownership interest in nC+, a Polish satellite distributor of television content, as part of the acquisition of Scripps Networks. nC+ is controlled by Group Canal+ S.A, a French broadcaster. The Company applies the equity method of accounting to its 32% investment in nC+ ordinary shares, which provide the ability to exercise significant influence over the operating and financial policies of nC+. The Company's investment in nC+ totaled $182 million and $180 million as of December 31, 2019 and 2018 , respectively. Renewable Energy Investments During the years ended December 31, 2019, 2018 and 2017 , the Company invested $4 million , $17 million and $322 million , respectively, in limited liability companies that sponsor renewable energy projects related to solar energy. As of December 31, 2019 and 2018 , the Company's carrying value of renewable energy investments was $92 million and $89 million , respectively. As of December 31, 2019 , the Company had no future funding commitments for these investments. These investments are considered VIEs of the Company and are accounted for under the equity method of accounting. While the Company possesses rights that allow it to exercise significant influence over the investments, the Company does not have the power to direct the activities that will most significantly impact their economic performance, such as the investee's ability to obtain sufficient customers or control solar panel assets. Once a stipulated return on investment is earned by the Company, the investment allocations to the Company are significantly reduced. Accordingly, the Company applies the HLBV methodology for allocating earnings. The Company accounts for investment tax credits utilizing the flow through method. The following table presents renewable energy investments losses and associated tax benefits (in millions). Consolidated Statements of Operations Classification Year Ended December 31, Renewable Energy Investments 2019 2018 2017 Income (loss) on renewable energy investments Loss from equity investees, net $ 13 $ (11 ) $ (251 ) Tax impact: Equity passive (income) loss Income tax expense $ (3 ) $ 2 $ 83 Investment tax credits Income tax expense — 12 211 Total tax (expense) benefit $ (3 ) $ 14 $ 294 Other Equity Method Investments At December 31, 2019 and 2018 , the Company's other equity method investments included production companies such as All3Media, a Russian cable television business, Mega TV in Chile, certain joint ventures in Canada, and HGTV and Food Network Magazines. The Company recorded impairment losses of $4 million and $29 million for the years ended December 31, 2019 and 2018 , respectively, because the change in value was considered other-than-temporary. The impairment losses are reflected as a component of loss from equity investees, net on the Company's consolidated statement of operations. Investor Basis Differential With the exception of UKTV prior to the dissolution discussed in Note 3 and nC+, the carrying values of the Company’s remaining equity method investments are consistent with its ownership in the underlying net assets of the investees. A portion of the Scripps Networks purchase price associated with the investments in UKTV and nC+ was attributed to amortizable intangible assets, which are included in their carrying values. Earnings from these equity investees were reduced by the amortization of these intangibles by $18 million and $27 million during the year ended December 31, 2019 and the period from March 6, 2018 to December 31, 2018 , respectively. Amortization that reduces the Company's equity in earnings of equity method investees for future periods is expected to be $59 million . Significant Subsidiaries The table set forth below presents selected financial information for investments accounted for under the equity method. Because renewable energy projects discussed above are accounted for under the HLBV equity method of accounting, the Company's equity method losses do not directly correlate with the GAAP results of the investees presented below. The selected statement of operations information for each of the three years ended December 31, 2019 , 2018 , and 2017 and the selected balance sheet information as of December 31, 2019 and 2018 is summarized in the table below (in millions). Year Ended December 31, Selected Statement of Operations Information: 2019 2018 2017 Revenues $ 3,013 $ 3,140 $ 1,780 Cost of sales 2,026 1,973 1,100 Operating income 987 847 76 Pre-tax income from continuing operations before extraordinary items 56 180 16 After-tax net income (loss) 4 96 (27 ) Net income (loss) attributable to the entity 4 96 (27 ) December 31, Selected Balance Sheet Information: 2019 2018 Current assets $ 1,675 $ 1,855 Noncurrent assets 2,563 2,465 Current liabilities 1,159 1,398 Noncurrent liabilities 1,414 1,334 Equity 1,665 1,588 Common Stock Investments with Readily Determinable Fair Value The Company owns shares of common stock of Lions Gate Entertainment Corp. ("Lionsgate"), an entertainment company. Upon the adoption of ASU 2016-01 on January 1, 2018, the shares are measured at fair value based on a quoted market price per unit in active markets multiplied by the number of units held without consideration of transaction costs (Level 1). Gains and losses recorded are in other expense, net , as the shares have a readily determinable fair value and the Company has the intent to retain the investment. (See Note 20.) The Company recorded a transition adjustment to reclassify accumulated other comprehensive income associated with Lionsgate shares in the amount of $26 million , net of tax, to retained earnings. Previously, amounts were recorded as a component of other comprehensive income. The unrealized gains and losses related to the Company's common stock investments with readily determinable fair values for the years ended December 31, 2019 and 2018 are summarized in the table below (in millions). Year Ended December 31, 2019 2018 Net losses recognized during the period on equity securities $ (26 ) $ (88 ) Less: Net losses recognized on equity securities sold — — Unrealized losses recognized during reporting period on equity securities still held at the reporting date $ (26 ) $ (88 ) The Company hedged 50% of the Lionsgate shares with an equity collar (the “Lionsgate Collar”) and pledged those shares as collateral to the derivative counterparty. Upon adoption of ASU 2016-01, the Lionsgate Collar no longer receives the hedge accounting designation and as such, all changes in the fair value of the Lionsgate Collar are reflected as a component of other expense, net on the consolidated statements of operations. (See Note 10.) During the year ended December 31, 2019, tranche 1 of the Lionsgate Collar, which covered one-third of the hedged shares, was settled. The Company received cash of $18 million upon settlement. Equity investments without readily determinable fair values assessed under the measurement alternative The Company's equity investments without readily determinable fair values assessed under the measurement alternative as of December 31, 2019 primarily include its 25% minority interest in Group Nine Media on an outstanding shares basis recorded at $256 million . Discovery has significant influence through its voting rights in the preferred stock of Group Nine Media, however, this ownership interest has liquidation preferences that do not allow the investment to meet the definition of in-substance common stock. The Company accounts for its ownership interest in Group Nine Media as an equity investment without a readily determinable fair value assessed under the measurement alternative. The Company also has similar investments in an educational website, an electric car racing series and certain investments to enhance the Company's digital distribution strategies. For the year ended December 31, 2019 , the Company invested $136 million in various equity investments without readily determinable fair values, including a $45 million investment in Group Nine Media. The Company concluded that its other equity investments without readily determinable fair values had increased $9 million in fair value as of December 31, 2019 as the result of observable price changes in orderly transactions for the identical or similar investment of the same issuer.</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 below presents assets and liabilities measured at fair value on a recurring basis (in millions). December 31, 2019 Category Balance Sheet Location Level 1 Level 2 Level 3 Total Assets Cash equivalents: Time deposits Cash and cash equivalents $ — $ 10 $ — $ 10 Equity securities: Money market funds Cash and cash equivalents 300 — — 300 Mutual funds Prepaid expenses and other current assets 11 — — 11 Company-owned life insurance contracts Prepaid expenses and other current assets — 4 — 4 Mutual funds Other noncurrent assets 192 — — 192 Company-owned life insurance contracts Other noncurrent assets — 45 — 45 Total $ 503 $ 59 $ — $ 562 Liabilities Deferred compensation plan Accrued liabilities $ 24 $ — $ — $ 24 Deferred compensation plan Other noncurrent liabilities 209 — — 209 Total $ 233 $ — $ — $ 233 December 31, 2018 Category Balance Sheet Location Level 1 Level 2 Level 3 Total Assets Equity securities: Money market funds Cash and cash equivalents $ 286 $ — $ — $ 286 Mutual funds Prepaid expenses and other current assets 13 — — 13 Company-owned life insurance contracts Prepaid expenses and other current assets — 15 — 15 Mutual funds Other noncurrent assets 158 — — 158 Company-owned life insurance contracts Other noncurrent assets — 30 — 30 Total $ 457 $ 45 $ — $ 502 Liabilities Deferred compensation plan Accrued liabilities $ 37 $ — $ — $ 37 Deferred compensation plan Other noncurrent liabilities 178 — — 178 Total $ 215 $ — $ — $ 215 Equity securities include money market funds, investments in mutual funds held in separate trusts, which are owned as part of the Company’s supplemental retirement plans, and company-owned life insurance contracts. (See Note 16.) The fair value of Level 1 equity securities was determined by reference to the quoted market price per share in active markets multiplied by the number of shares held without consideration of transaction costs. The fair value of the deferred compensation plan liability was determined based on the fair value of the related investments elected by employees. Changes in the fair value of the investments are offset by changes in the fair value of the deferred compensation obligation. (See Note 16.) Company-owned life insurance contracts are recorded at their cash surrender value, which approximates fair value (Level 2). The Company's derivative financial instruments are discussed in Note 10. In addition to the financial instruments listed in the tables above, the Company holds other financial instruments, including cash deposits, accounts receivable, accounts payable, borrowings under the revolving credit facility, finance leases and senior notes. The carrying values for such financial instruments, other than the senior notes, each approximated their fair values as of December 31, 2019 and 2018 . The estimated fair value of the Company’s outstanding senior notes using quoted prices from over-the-counter markets, considered Level 2 inputs, was $17.1 billion and $16.3 billion as of December 31, 2019 and 2018 , respectively.</t>
  </si>
  <si>
    <t>Content Rights</t>
  </si>
  <si>
    <t>Intangible Assets, Net (Excluding Goodwill) [Abstract]</t>
  </si>
  <si>
    <t>CONTENT RIGHTS The following table presents the components of content rights (in millions). December 31, 2019 2018 Produced content rights: Completed $ 6,976 $ 5,609 In-production 582 612 Coproduced content rights: Completed 882 682 In-production 50 53 Licensed content rights: Acquired 1,101 1,007 Prepaid (a) 249 154 Content rights, at cost 9,840 8,117 Accumulated amortization (6,132 ) (4,735 ) Total content rights, net 3,708 3,382 Current portion (579 ) (313 ) Noncurrent portion $ 3,129 $ 3,069 a) Prepaid licensed content rights includes payments for rights to the Olympic Games of $163 million that are reflected as current content rights and $65 million that are reflected as noncurrent content rights on the consolidated balance sheet as of December 31, 2019 and 2018 , respectively. Contemporaneous with the UKTV transaction with BBC described in Note 3, the Company entered into a ten-year content licensing arrangement with BBC in exchange for license fees over the term. The Company capitalized $116 million of content assets for the year ended December 31, 2019 for the programs in which the license period has commenced and the programs are available for air or the Company has paid for the programs. The content assets are recorded as acquired content rights. Content expense consisted of the following (in millions). Year Ended December 31, 2019 2018 2017 Content amortization $ 2,786 $ 2,858 $ 1,878 Other production charges 412 471 310 Content impairments 67 430 32 Total content expense $ 3,265 $ 3,759 $ 2,220 Content expense is generally a component of costs of revenue on the consolidated statements of operations. No content impairments were recorded as a component of restructuring and other charges during the years ended December 31, 2019 and December 31, 2017 . Content impairments of $405 million for the year ended December 31, 2018 were due to the strategic programming changes following the acquisition of Scripps Networks and are reflected in restructuring and other charges as further described in Note 17. As of December 31, 2019 , the Company estimates that approximately 96% of unamortized costs of content rights, excluding content in-production and prepaid licenses, will be amortized within the next three years . As of December 31, 2019 , the Company will amortize $ 1.5 billion</t>
  </si>
  <si>
    <t>Goodwill and Intangible Assets</t>
  </si>
  <si>
    <t>Goodwill and Intangible Assets Disclosure [Abstract]</t>
  </si>
  <si>
    <t>GOODWILL AND INTANGIBLE ASSETS Goodwill The carrying value and changes in the carrying value of goodwill attributable to each business unit were as follows (in millions). U.S. Networks International Networks Other Total December 31, 2017 $ 5,478 $ 1,555 $ 40 $ 7,073 Acquisitions (Note 3) 5,319 802 — 6,121 Dispositions (Note 3) — — (40 ) (40 ) Foreign currency translation and other adjustments (12 ) (136 ) — (148 ) December 31, 2018 $ 10,785 $ 2,221 $ — $ 13,006 Acquisitions (Note 3) 3 191 — 194 Impairment of goodwill — (155 ) — (155 ) Foreign currency translation and other adjustments 25 (20 ) — 5 December 31, 2019 $ 10,813 $ 2,237 $ — $ 13,050 The carrying amount of goodwill at the International Networks segment included accumulated impairments of $1.5 billion and $1.3 billion as of December 31, 2019 and 2018 , respectively. The carrying amount of goodwill at the U.S. Networks segment included accumulated impairments of $20 million as of December 31, 2019 and 2018 . Intangible Assets Finite-lived intangible assets consisted of the following (in millions, except years). Weighted Average Amortization Period (Years) December 31, 2019 December 31, 2018 Gross Accumulated Amortization Net Gross Accumulated Amortization Net Intangible assets subject to amortization: Trademarks 10 $ 1,708 $ (515 ) $ 1,193 $ 1,669 $ (342 ) $ 1,327 Customer relationships 10 9,446 (2,408 ) 7,038 9,455 (1,501 ) 7,954 Other 8 400 (128 ) 272 314 (85 ) 229 Total $ 11,554 $ (3,051 ) $ 8,503 $ 11,438 $ (1,928 ) $ 9,510 Straight-line amortization expense for finite-lived intangible assets reflects the pattern in which the assets' economic benefits are consumed over their estimated useful lives. Amortization expense related to finite-lived intangible assets was $1.1 billion , $1.2 billion and $180 million for 2019 , 2018 and 2017 , respectively. Amortization expense relating to intangible assets subject to amortization for each of the next five years and thereafter is estimated to be as follows (in millions). 2020 2021 2022 2023 2024 Thereafter Amortization expense $ 1,097 $ 1,064 $ 1,032 $ 1,001 $ 922 $ 3,387 Indefinite-lived intangible assets not subject to amortization (in millions): December 31, 2019 2018 Trademarks $ 164 $ 164 Impairment Analysis 2019 Impairment Analysis As of October 1, 2019, the Company performed a quantitative goodwill impairment assessment for all reporting units consistent with the Company's accounting policy. The estimated fair value of each reporting unit exceeded its carrying value and, therefore, no impairment was recorded. The Europe reporting unit, which had headroom of 19% , was the only reporting unit with fair value in excess of carrying value of less than 20% . The fair values of the reporting units were determined using DCF and market-based valuation models. Cash flows were determined based on Company estimates of future operating results and discounted using an internal rate of return based on an assessment of the risk inherent in future cash flows of the respective reporting unit. The market-based valuation models utilized multiples of earnings before interest, taxes, depreciation and amortization. Both the DCF and market-based models resulted in substantially similar fair values. As of December 31, 2019, the carrying value of goodwill assigned to the Europe reporting unit was $1.9 billion . Management will continue to monitor this reporting unit for changes in the business environment that could impact recoverability. As noted under "2018 Impairment Analysis" below, given the limited headroom in the Asia-Pacific reporting unit, the Company closely monitored its results during 2019. During the third quarter, due to an increasingly challenging business environment in the Asia-Pacific region, which included 1) moderating revenue growth projections, 2) underperformance of certain sports investments, 3) heightened volatility in China and surrounding economies, and 4) a decline in Asia-Pacific stock price multiples for peer media companies, the Company believed the increased risk required it to perform an interim impairment test as of August 31, 2019. The step 1 test utilized a DCF valuation methodology. Significant judgments and assumptions included the amount and timing of expected future cash flows, long-term growth rates ranging from 2% to 2.5% , and a discount rate of 11% . The cash flows employed in the DCF analysis for the Asia-Pacific reporting unit are based on the reporting unit's budget and long-term business plan. The results of the step 1 test indicated that the carrying value of the net assets in the Asia-Pacific reporting unit exceeded its fair value. In the second step of the impairment test, the Company hypothetically assigned the Asia-Pacific reporting unit's fair value to its individual assets and liabilities, including unrecognized intangible assets such as customer relationships and trade names, in a hypothetical purchase price allocation that calculates the implied fair value of goodwill in the same manner as if the reporting unit was being acquired in a business combination. The fair value estimates incorporated in step 2 for the hypothetical intangible assets were based on the excess earnings income approach for customer relationships and the relief-from-royalty method for trademarks. Key judgments made by management in step 2 of the impairment test included revenue growth rates, length of contract term, number of renewals, customer attrition rates, market-based royalty rates, and market-based tax rates. The step 2 impairment test indicated an implied fair value of goodwill of $40 million , which resulted in a pre-tax impairment charge of $155 million during the year ended December 31, 2019, which was not deductible for tax purposes. The determination of fair value of the Company's Asia-Pacific reporting unit represents a Level 3 fair value measurement in the fair value hierarchy due to its use of internal projections and unobservable measurement inputs. The goodwill impairment charge did not have an impact on the calculation of the Company's financial covenants under the Company's debt arrangements. 2018 Impairment Analysis As of November 30, 2018, the Company performed a qualitative goodwill impairment assessment for all reporting units and determined that it was more likely than not that the fair value of those reporting units exceeded their carrying values, except for its Asia-Pacific reporting unit. Based on the results of the qualitative assessment, the Company performed a quantitative step 1 impairment test (comparison of fair value to carrying value) for its Asia-Pacific reporting unit, which indicated that the estimated fair value exceeded its carrying value by approximately 10% and, therefore, no impairment was recorded. The fair value of the Asia-Pacific reporting unit was determined using DCF and market-based valuation models. Cash flows were determined based on Company estimates of future operating results and were discounted using an internal rate of return based on an assessment of the risk inherent in future cash flows of the respective reporting unit. The market-based valuation models utilized multiples of revenue and earnings before interest, taxes, depreciation and amortization. Both the DCF and market-based models resulted in substantially similar fair values. As of December 31, 2018, the carrying value of goodwill assigned to the Asia-Pacific reporting unit was $188 million . 2017 Impairment Analysis As of November 30, 2017, the Company performed a qualitative goodwill impairment assessment for all reporting units and determined that it was more likely than not that the fair value of those reporting units exceeded their carrying values, except for its DNI-Europe reporting unit. Based on the results of the qualitative assessment, the Company performed a quantitative step 1 impairment test for its European reporting unit as of November 30, 2017 and the concluded fair value was less than the carrying value. Given these results, the Company then applied the hypothetical purchase price analysis required by the step 2 test and recognized a pre-tax goodwill impairment charge of $1.3 billion as of November 30, 2017, for the European reporting unit. After the impairment charge was recorded, the carrying value of remaining goodwill assigned to the European reporting unit was $1.1 billion and the net assets of the reporting unit were approximately $2.7 billion , which resulted in $1.2 billion headroom based on the estimated fair value of $3.9 billion . The determination of fair value of the Company's DNI-Europe reporting unit represented a Level 3 fair value measurement in the fair value hierarchy due to its use of internal projections and unobservable measurement inputs. Changes in significant judgments and estimates could significantly impact the concluded fair value of the reporting unit or the valuation of intangible assets. The goodwill impairment charge did not have an impact on the calculation of the Company's financial covenants under the Company's debt arrangements.</t>
  </si>
  <si>
    <t>Debt</t>
  </si>
  <si>
    <t>Debt Disclosure [Abstract]</t>
  </si>
  <si>
    <t>DEBT The table below presents the components of outstanding debt (in millions). December 31, 2019 2018 5.625% Senior notes, semi-annual interest, due August 2019 $ — $ 411 2.200% Senior notes, semi-annual interest, due September 2019 — 500 Floating rate notes, quarterly interest, due September 2019 — 400 2.750% Senior notes, semi-annual interest, due November 2019 — 500 2.800% Senior notes, semi-annual interest, due June 2020 600 600 5.050% Senior notes, semi-annual interest, due June 2020 — 789 4.375% Senior notes, semi-annual interest, due June 2021 640 650 2.375% Senior notes, euro denominated, annual interest, due March 2022 336 344 3.300% Senior notes, semi-annual interest, due May 2022 496 500 3.500% Senior notes, semi-annual interest, due June 2022 400 400 2.950% Senior notes, semi-annual interest, due March 2023 1,167 1,185 3.250% Senior notes, semi-annual interest, due April 2023 350 350 3.800% Senior notes, semi-annual interest, due March 2024 450 450 2.500% Senior notes, sterling denominated, annual interest, due September 2024 525 507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73 688 3.950% Senior notes, semi-annual interest, due March 2028 1,700 1,700 4.125% Senior notes, semi-annual interest, due May 2029 750 —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5.300% Senior notes, semi-annual interest, due May 2049 750 — Revolving credit facility — 225 Program financing line of credit, quarterly interest based on adjusted LIBOR or variable prime rate 10 22 Total debt (a) 15,544 16,918 Unamortized discount, premium and debt issuance costs, net (b) (125 ) (125 ) Debt, net of unamortized discount, premium and debt issuance costs 15,419 16,793 Current portion of debt (609 ) (1,819 ) Noncurrent portion of debt $ 14,810 $ 14,974 (a) As a result of the adoption of ASU 2016-02, capital lease obligations totaling $252 million as of December 31, 2018 (known as finance lease liabilities effective January 1, 2019 ) were reclassified from current and noncurrent debt to components of "Accrued liabilities" and "Other noncurrent liabilities" on the consolidated balance sheet to conform with the new presentation. (See Note 2 and Note 9.) (b) Current portion of unamortized discount, premium, and debt issuance costs, net is $1 million . Senior Notes In 2019 , Discovery Communications, LLC (“DCL”), a wholly-owned subsidiary of the Company, issued $750 million aggregate principal amount of 4.125% senior notes due 2029 and $750 million aggregate principal amount of 5.300% senior notes due 2049. The proceeds received by DCL were net of a $6 million issuance discount and $12 million of debt issuance costs. These notes are fully and unconditionally guaranteed by the Company and Scripps Networks. DCL used the proceeds from the offering to redeem and repurchase approximately $1.3 billion aggregate principal amount of DCL's and Scripps Networks' 2.750% senior notes due 2019 and 5.050% senior notes due 2020. The redemptions and repurchase resulted in a loss on extinguishment of debt of $23 million for the year ended December 31, 2019 , which is presented as a separate line item on the Company's consolidated statements of operations and recognized as a component of financing cash outflows on the consolidated statements of cash flows. The loss included $20 million of net premiums to par value and $3 million of other non-cash charges. In 2019 , the Company redeemed $411 million aggregate principal amount of its 5.625% senior notes due in 2019 and made open market bond repurchases of $55 million , resulting in a loss on extinguishment of debt of $5 million . In connection with the acquisition of Scripps Networks in 2018 , the Company assumed $2.5 billion aggregate principal amount of Scripps Networks 2.750% senior notes due 2019, 2.800% senior notes due 2020, 3.500% senior notes due 2022, 3.900% senior notes due 2024 and 3.950% senior notes due 2025 (the "Scripps Networks Senior Notes"), which were adjusted to fair value using observable trades as of the acquisition date. (See Note 3.) The fair value adjustment resulted in an opening balance sheet carrying value that is $19 million less than the face amount of the Scripps Networks Senior Notes. Pursuant to the Offering Memorandum and Consent Solicitation Statement to Exchange dated March 5, 2018 , DCL completed the exchange of $2.3 billion aggregate principal amount of Scripps Networks Senior Notes, for $2.3 billion aggregate principal amount of DCL's 2.750% senior notes due 2019, 2.800% senior notes due 2020, 3.500% senior notes due 2022, 3.900% senior notes due 2024 and 3.950% senior notes due 2025. The exchange was accounted for as a debt modification and, as a result, third-party issuance costs were expensed as incurred. In 2017 , DCL issued $500 million principal amount of 2.200% senior notes due 2019, $1.2 billion principal amount of 2.950% senior notes due 2023, $1.7 billion principal amount of 3.950% senior notes due 2028, $1.3 billion principal amount of 5.000% senior notes due 2037, $1.3 billion principal amount of 5.200% senior notes due 2047 (collectively, the “Senior Fixed Rate Notes”) and $400 million principal amount of floating rate senior notes due 2019 (the “Senior Floating Rate Notes” and, together with the Senior Fixed Rate Notes, the “USD Notes”). The USD Notes are fully and unconditionally guaranteed by the Company. In 2017 , DCL also issued £400 million principal amount of 2.500% senior notes due 2024 (the “Sterling Notes”). The proceeds from these issuances were net of an $11 million issuance discount and $57 million of debt issuance costs. The net proceeds from the issuance of these senior notes were used to finance a portion of the Scripps Networks acquisition. (See Note 3.) In 2017 , DCL issued $450 million principal amount of 3.800% senior notes due March 2024 and an additional $200 million principal amount of its existing 4.900% senior notes due March 2026. As of December 31, 2019 , all senior notes are fully and unconditionally guaranteed by the Company and Scripps Networks, except for $135 million of un-exchanged Scripps Networks Senior Notes acquired in conjunction with the acquisition of Scripps Networks. (See Note 26.) Revolving Credit Facility DCL has access to a $2.5 billion revolving credit facility, including a $100 million sublimit for the issuance of standby letters of credit and a $50 million sublimit for Euro-denominated swing line loans. Borrowing capacity under this credit facility is reduced by any outstanding borrowings under the commercial paper program. The revolving credit facility agreement matures in August 2022 with the option for up to two additional 364 -day renewal periods. The credit agreement governing the revolving credit facility contains customary representations, warranties and events of default, as well as affirmative and negative covenants. The financial covenants were modified as part of the amendment to increase the maximum consolidated leverage ratio financial covenant to 5.50 to 1.00 , with step-downs to 5.00 to 1.00 and to 4.50 to 1.00 , one year and two years after the closing of the Scripps Networks acquisition, respectively. As of December 31, 2019 , the Company's subsidiary, DCL, was in compliance with all covenants and there were no events of default under the revolving credit facility. As of December 31, 2019 , the Company had no outstanding borrowings under the revolving credit facility. As of December 31, 2018 , the Company had outstanding U.S. dollar-denominated borrowings under the revolving credit facility of $225 million at a weighted average interest rate of 3.820% . The interest rate on borrowings under the revolving credit facility is variable based on DCL's then-current credit ratings for its publicly traded debt and changes in financial index rates. For U.S. dollar-denominated borrowings, the interest rate is based, at the Company's option, on either adjusted LIBOR plus a margin, or an alternate base rate plus a margin. The Company may also borrow in foreign currencies under the credit facility, at an interest rate based on adjusted LIBOR, plus a margin. The current margins are 1.300% and 0.300% , respectively, per annum for adjusted LIBOR and alternate base rate borrowings. The Company had no borrowings under the credit facility in foreign currencies as of December 31, 2019 or December 31, 2018 . A monthly facility fee is charged based on the total capacity of the facility, and interest is charged based on the amount borrowed on the facility. The current facility fee rate is 0.200% per annum and subject to change based on DCL's then-current credit ratings. All obligations of DCL and the other borrowers under the revolving credit facility are unsecured and are fully and unconditionally guaranteed by Discovery. Commercial Paper The Company's commercial paper program is supported by the revolving credit facility described above. The Company had no outstanding borrowings as of December 31, 2019 or December 31, 2018 . Term Loans In August 2017 , DCL entered into a delayed draw and unsecured term loan credit facility (the "Term Loans"), with a three-year tranche and a five-year tranche, each with a principal amount of up to $1 billion . The term of each delayed draw loan commenced in March 2018 when Discovery used these funds to finance a portion of the Scripps Networks acquisition. The Term Loans' interest rates were based, at the Company's option, on either adjusted LIBOR plus a margin, or an alternate base rate plus a margin. The Company paid a commitment fee of 20 basis points per annum for each loan, based on its then-current credit rating, beginning September 2017 through March 2018 . As of December 31, 2018 , the Company had used cash from operations and borrowings under the commercial paper program to fully repay the Term Loans. Unsecured Bridge Loan Commitment In July 2017 , the Company obtained a commitment letter from a financial institution for a $9.6 billion unsecured bridge term loan facility that could have been used to complete the Scripps Networks acquisition. No amounts were drawn under the bridge loan commitment and, following the execution of the Term Loans and the issuance of the USD Notes and the Sterling Notes in September 2017 , the commitment was terminated. The Company incurred $40 million of debt issuance costs, which were fully amortized as a component of interest expense following the issuance of the USD Notes and Sterling Notes in September 2017 . The associated cash payment was classified as a component of financing activity in the consolidated statements of cash flows. Long-term Debt Repayment Schedule The following table presents a summary of scheduled and estimated debt payments, excluding the revolving credit facility and commercial paper borrowings, for the next five years based on the amount of the Company's debt outstanding as of December 31, 2019 (in millions). 2020 2021 2022 2023 2024 Thereafter Long-term debt repayments $ 609 $ 640 $ 1,232 $ 1,517 $ 1,473 $ 10,073</t>
  </si>
  <si>
    <t>Leases</t>
  </si>
  <si>
    <t>Leases [Abstract]</t>
  </si>
  <si>
    <t>LEASES The Company has operating and finance leases for transponders, office space, studio facilities, and other equipment. Our leases have remaining lease terms of up to 17 years, some of which include options to extend the leases for up to 10 years. Most leases are not cancelable prior to their expiration. The components of lease cost were as follows (in millions): Year Ended December 31, 2019 Operating lease cost $ 114 Finance lease cost: Amortization of right-of-use assets $ 44 Interest on lease liabilities 9 Total finance lease cost $ 53 Variable lease cost $ 10 Supplemental cash flow information related to leases was as follows (in millions): Year Ended December 31, 2019 Cash paid for amounts included in the measurement of lease liabilities: Operating cash flows from operating leases $ (98 ) Operating cash flows from finance leases $ (9 ) Financing cash flows from finance leases $ (44 ) Right-of-use assets obtained in exchange for lease obligations: Operating leases $ 369 Finance leases $ 38 Supplemental balance sheet information related to leases was as follows (in millions): December 31, 2019 Operating Leases Location on Balance Sheet Operating lease right-of-use assets Other noncurrent assets $ 613 Operating lease liabilities (current) Accrued liabilities $ 82 Operating lease liabilities (noncurrent) Other noncurrent liabilities 621 Total operating lease liabilities $ 703 Finance Leases Finance lease right-of-use assets Property and equipment, net $ 231 Finance lease liabilities (current) Accrued liabilities $ 47 Finance lease liabilities (noncurrent) Other noncurrent liabilities 203 Total finance lease liabilities $ 250 December 31, 2019 Weighted average remaining lease term (in years): Operating leases 13 Finance leases 6 Weighted average discount rate Operating leases 3.77 % Finance leases 3.56 % Maturities of lease liabilities as of December 31, 2019 were as follows (in millions): Operating Leases Finance Leases 2020 $ 102 $ 56 2021 96 52 2022 68 43 2023 60 39 2024 57 27 Thereafter 537 61 Total lease payments 920 278 Less: Imputed interest (217 ) (28 ) Total $ 703 $ 250 During the year ended December 31, 2019 , the Company recorded approximately $370 million of operating lease liabilities associated with its new global headquarters in New York City. As of December 31, 2019 , the Company has additional leases that have not yet commenced with total minimum lease payments of approximately $21 million , primarily related to equipment leases. The remaining leases will commence between fiscal year 2020 and fiscal year 2021 , have lease terms of 4 to 16 years, and include options to extend the terms for up to 10 additional years. Supplemental Information for Comparative Periods As of December 31, 2018, prior to the adoption of Topic 842, future minimum payments under leases having initial or remaining non-cancelable lease terms in excess of one year were as follows (in millions): Operating Leases Capital Leases 2019 $ 89 $ 51 2020 90 46 2021 92 41 2022 58 34 2023 51 41 Thereafter 564 73 Total lease payments 944 286 Less: Imputed interest — (34 ) Total $ 944 $ 252 Rent expense under operating leases was $205 million and $127 million for the years ended December 31, 2018, and 2017, respectively.</t>
  </si>
  <si>
    <t>Derivative Financial Instruments</t>
  </si>
  <si>
    <t>Derivative Instruments and Hedging Activities Disclosure [Abstract]</t>
  </si>
  <si>
    <t>DERIVATIVE FINANCIAL INSTRUMENTS The Company uses derivative financial instruments to modify its exposure to market risks from changes in foreign currency exchange rates and interest rates. In addition to the Company's normal course of business cash flow hedging program, the Company entered into the following arrangements. Cash Flow Hedges During the year ended December 31, 2019 , the Company executed foreign exchange forward contracts with an aggregate notional amount of $798 million . The forwards were designated as cash flow hedges and will mitigate exposure to foreign exchange rate volatility and the associated impact on earnings related to a portion of forecasted foreign currency revenues from PGA Golf from 2023 through 2030. As of December 31, 2019 , the Company recorded an unrealized loss of $9 million in other comprehensive income. Also, during the year ended December 31, 2019 , terminated and settled its interest rate cash flow hedges with a total notional value of $500 million following the pricing of its offering of 4.125% senior notes due May 2029. (See Note 8.) The $18 million pretax accumulated other comprehensive loss at the termination date will be amortized as an adjustment to interest expense over the ten-year term of the newly issued notes. Finally, during the year ended December 31, 2019 , the Company executed a forward starting interest rate swap contract designated as a cash flow hedge with a total notional value of $400 million . This contract will mitigate interest rate risk associated with the forecasted issuance of future fixed rate public debt. As of December 31, 2019 , the Company recorded an unrealized gain of $39 million in other comprehensive income. Net Investment Hedges During the year ended December 31, 2019 , the Company entered into two fixed-to-fixed cross-currency swaps with an aggregate notional amount of $201 million . The swaps were designated as net investment hedges of NOK assets and GBP assets. The maturity date of both swaps is February 2024. The objective of these swaps is to protect the company against the risk of changes in the foreign currency-equivalent of net investments in the foreign operations due to movements in foreign currency. Contemporaneously, the Company unwound an existing $100 million notional fixed-to-fixed cross currency swap that was designated as a net investment hedge of NOK assets and recorded a gain of $5 million as a cumulative translation adjustment under other comprehensive income (loss). During the year ended December 31, 2018 , the Company entered into a foreign currency forward contract with a notional value of 35.6 billion Chilean Pesos (equivalent to $53 million ) at execution date and with a due date of December 15, 2021. This was designated a net investment hedge, hedging against changes in the foreign currency-equivalent of the net investment in the foreign operation due to movements in exchange rates. As of December 31, 2019 , the Company recorded a cumulative unrealized gain of $4 million as a cumulative translation adjustment under other comprehensive income (loss). Also, during the year ended December 31, 2018 , the Company entered into six fixed-to-fixed cross-currency swaps with an aggregate notional amount of $1.7 billion . The swaps were all designated as net investment hedges of Euro assets and GBP assets. The maturity dates of the swaps are 2022 and 2027. The objective of these swaps is to protect the company against the risk of changes in the foreign currency-equivalent of net investments in the foreign operations due to movements in foreign currency. As of December 31, 2019 , the Company has recorded a cumulative unrealized gain of $36 million in connection with these contracts which has been recorded as a cumulative translation adjustment in other comprehensive income (loss). During the year ended December 31, 2017 DCL issued £400 million principal amount of 2.500% senior notes due 2024. The Sterling Notes were designated as net investment hedges, hedging against fluctuations in foreign currency exchange rates on a portion of the Company's investments in foreign subsidiaries. No Hedging Designation During the year ended December 31, 2018 , the Company entered into three foreign exchange forwards contracts with a notional value of $860 million . The objective of these contracts is to protect the Company against adverse revaluation impact on its Euro denominated debt. For the year ended December 31, 2019 , the Company recorded a loss of $61 million as part of other expense, net on the consolidated statements of operations. During the year ended December 31, 2017 the Company entered into $4 billion notional amount of interest rate contracts used to economically hedge a portion of the pricing of the $5.9 billion in senior fixed rate notes and $400 million in senior floating rate notes (together, the " 2017 USD Notes"). These interest rate contracts were settled in September 2017 and did not receive hedging designation. The Company recognized a $98 million loss in connection with these interest rate contracts, which has been reflected as a component of other expense, net on the Company's consolidated statements of operations. The following table summarizes the impact of derivative financial instruments on the Company's consolidated balance sheets (in millions). There were no amounts eligible to be offset under master netting agreements as of December 31, 2019 and 2018 . The fair value of the Company's derivative financial instruments at December 31, 2019 and 2018 was determined using a market-based approach (Level 2). December 31, 2019 December 31, 2018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1,631 $ 29 $ 7 $ 5 $ 16 $ 267 $ 13 $ — $ 3 $ — Interest rate swaps 400 — 38 — — — — — — — Net investment hedges: (a) Cross-currency swaps 3,535 37 70 7 94 3,387 — 41 39 81 Foreign exchange 52 — 4 — — 52 — 1 — — No hedging designation: Foreign exchange 1,177 — — 13 50 860 — 11 — — Interest rate swaps — — — — — 25 — — — — Cross-currency swaps 279 3 — — 5 64 — — 1 — Equity (Lionsgate collar) 65 19 18 — — 97 14 27 — — Total $ 88 $ 137 $ 25 $ 165 $ 27 $ 80 $ 43 $ 81 (a) Excludes £400 million of sterling notes ( $525 million equivalent at December 31, 2019 ) designated as a net investment hedge. (See Note 8.) The following table presents the pretax impact of derivatives designated as cash flow hedges on income and other comprehensive income (loss) (in millions). Year Ended December 31, 2019 2018 2017 Gains (losses) recognized in accumulated other comprehensive loss (a) : Foreign exchange - derivative adjustments $ 17 $ 34 $ (41 ) Interest rate - derivative adjustments 21 — — Gains (losses) reclassified into income from accumulated other comprehensive loss: Foreign exchange - advertising revenue 6 (1 ) (3 ) Foreign exchange - distribution revenue 5 9 (22 ) Foreign exchange - costs of revenues 2 11 — Interest rate - interest expense (2 ) — (1 ) Foreign exchange - other expense, net (dedesignated portion) 3 — — Amount of gain recognized in income on derivative (amount excluded from effectiveness testing) (b) : Interest rate - other expense, net — — 17 (a) For periods prior to the Company's adoption of ASU 2017-12 on July 1, 2018, the amount of gain or (loss) represents only the effective portion of the hedging relationship. Effective with the adoption of ASU 2017-12, gains and losses resulting from the change in the fair value of the hedging relationship are recognized as components of accumulated other comprehensive loss. (b) For periods prior to the Company's adoption of ASU 2017-12 on July 1, 2018, amounts reflect the change in the fair value of the ineffective portion of the hedging relationship. No hedging instruments for which ineffectiveness was recognized directly into income in 2017 or in years prior were outstanding at the date of adoption of ASU 2017-12. If current fair values of designated cash flow hedges as of December 31, 2019 remained static over the next twelve months, the Company would reclassify $21 million of net deferred gains from accumulated other comprehensive loss into income in the next twelve months. Effective with the Company’s initial application of ASU 2017-12, net periodic interest settlements and accruals on the cross-currency swaps (which would include any cross-currency basis spread adjustment) are reported directly in interest expense, net. Changes in the fair value of the cross-currency swaps resulting from changes in the foreign exchange spot rate will continue to be recorded within the cumulative translation component of AOCI.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years ended December 31, 2019, 2018 and 2017 . Year Ended December 31, Amount of gain (loss) recognized in AOCI Location of gain (loss) recognized in income on derivative (amount excluded from effectiveness testing) Amount of gain (loss) recognized in income on derivative (amount excluded from effectiveness testing) 2019 2018 2017 2019 2018 2017 Gains (losses) recognized in AOCI: Cross currency swaps $ 93 $ 43 $ (96 ) Interest expense, net $ 44 $ 14 $ — Foreign exchange contracts (a) 4 — (18 ) N/A — — — Sterling notes (foreign denominated debt) (a) (17 ) 30 2 N/A — — — Total $ 80 $ 73 $ (112 ) $ 44 $ 14 $ — (a) There are no existing components that are eligible for exclusion from effectiveness testing under ASU 2017-12. There were no forward exchange contracts outstanding at the date of adoption of ASU 2017-12. The following table presents the pretax impact of derivatives designated as fair value hedges on income, including offsetting changes in fair value of the hedged items and amounts excluded from the assessment of effectiveness (in millions). Upon adoption of ASU 2016-01 on January 1, 2018 , the Company no longer designates any of its derivatives as fair value hedges. As a result, there was no activity related to derivatives designated as fair value hedges for the years ended December 31, 2019 and 2018 . As this hedge relationship was not active as of the date of adoption of ASU 2017-12, no transition adjustment was required. Year Ended December 31, 2017 Gains on changes in fair value of hedged AFS $ 18 Losses on changes in the intrinsic value of equity contracts (17 ) Fair value of equity contracts excluded from effectiveness assessment 5 Total in other expense, net $ 6 The following table presents the pretax gains (losses) on derivatives not designated as hedges and recognized in other expense, net in the consolidated statements of operations (in millions). Year Ended December 31, 2019 2018 2017 Interest rate swaps $ 1 $ — $ (98 ) Cross-currency swaps — 4 (6 ) Foreign exchange (65 ) 18 — Credit contracts — (1 ) (1 ) Equity 13 29 — Total in other expense, net $ (51 ) $ 50 $ (105 )</t>
  </si>
  <si>
    <t>Redeemable Noncontrolling Interests</t>
  </si>
  <si>
    <t>Noncontrolling Interest [Abstract]</t>
  </si>
  <si>
    <t>REDEEMABLE NONCONTROLLING INTERESTS Redeemable noncontrolling interests are presented outside of permanent equity on the Company's consolidated balance sheet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Inc. stockholders in the calculation of earnings per share. (See Note 19.) The table below summarizes the Company's redeemable noncontrolling interests balances (in millions). December 31, 2019 2018 Discovery Family $ 206 $ 206 MotorTrend Group LLC ("MTG") 118 121 Oprah Winfrey Network ("OWN") 64 58 Other 54 30 Total $ 442 $ 415 The table below presents the reconciliation of changes in redeemable noncontrolling interests (in millions). December 31, 2019 2018 2017 Beginning balance $ 415 $ 413 $ 243 Initial fair value of redeemable noncontrolling interests of acquired businesses 25 — 137 Cash distributions to redeemable noncontrolling interests (39 ) (25 ) (30 ) Comprehensive income adjustments: Net income attributable to redeemable noncontrolling interests 16 20 24 Other comprehensive loss adjustments — — 1 Currency translation on redemption values 1 2 — Retained earnings adjustments: Adjustments of redemption values to the floor 14 3 38 Adjustments of carrying value to fair value 4 — — OWN Interest adjustment 6 2 — Ending balance $ 442 $ 415 $ 413 The significant arrangements for redeemable noncontrolling interests are described below: Discovery Family Hasbro Inc ("Hasbro") has the right to put the entirety of its remaining 40% interest in Discovery Family to Discovery at any time during the one-year period beginning December 31, 2021 , or in the event a Discovery performance obligation related to Discovery Family is not met. Embedded in the redeemable noncontrolling interest is also a Discovery call right that is exercisable for one year after December 31, 2021 . Upon the exercise of the put or call options, the price to be paid for the redeemable noncontrolling interest is a function of the then-current fair market value of the redeemable noncontrolling interest, to which certain discounts and floor values may apply in specified situations depending upon the party exercising the put or call and the basis for the exercise of the put or call. MTG Discovery and GoldenTree created the MTG joint venture in 2017. GoldenTree acquired a put right exercisable during 30-day windows beginning on each of March 25, 2021 , September 25, 2022 and March 25, 2024 , that requires Discovery to either purchase all of GoldenTree's noncontrolling 32.5% interest in the joint venture at fair value or participate in an initial public offering for the joint venture. OWN Harpo has the right to require the Company to purchase Harpo's remaining noncontrolling interest in OWN at fair value during four 90-day windows beginning on July 1, 2018 and every two and a half years thereafter through January 1, 2026 . Harpo exercised the first of such remaining put rights in August 2018. In November 2018, the Company and Harpo entered into an amendment to the limited liability company agreement whereby Harpo agreed to withdraw its August 2018 put notice and upon any succeeding redemption the put payment value will equal the fair value of Harpo's equity interest in OWN plus an incremental 9.337% per annum for the 2.5 year period between the July 1, 2018 put right date and the January 1, 2021 The Company has a controlling interest in the TV Food Network Partnership (the "Partnership"), which includes the Food Network and Cooking Channel. Food Network and Cooking Channel are operated and organized under the terms of the Partnership. The Company holds 80% of the voting interest and 68.7% of the economic interest in the Partnership. If the term of the Partnership is not extended prior to the dissolution date of December 31, 2020 , the Partnership agreement permits the Company, as holder of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Ownership interests attributable to the noncontrolling owner are presented as noncontrolling interests on the Company's consolidated financial statements. Under the terms of the Partnership agreement, the noncontrolling owner cannot force a redemption outside of the Company's control. As such, the noncontrolling interests in the Partnership are reflected as a component of permanent equity in the Company's consolidated financial statements.</t>
  </si>
  <si>
    <t>Equity</t>
  </si>
  <si>
    <t>Equity [Abstract]</t>
  </si>
  <si>
    <t>EQUITY Common Stock The Company has three series of common stock authorized, issued and outstanding as of December 31, 2019 : Series A common stock, Series B common stock and Series C common stock. Holders of these three series of common stock have equal rights, powers and privileges, except as otherwise noted. Holders of Series A common stock are entitled to one vote per share and holders of Series B common stock are entitled to ten votes per share on all matters voted on by stockholders, except for directors to be elected by holders of the Company’s Series A-1 convertible preferred stock. Holders of Series C common stock are not entitled to any voting rights, except as required by Delaware law. Generally, holders of Series A common stock and Series B common stock and Series A-1 convertible preferred stock vote as one class, except for certain preferential rights afforded to holders of Series A-1 convertible preferred stock. Holders of Series A common stock, Series B common stock and Series C common stock will participate equally in cash dividends if declared by the Board of Directors, subject to preferential rights of outstanding preferred stock. Each share of Series B common stock is convertible, at the option of the holder, into one share of Series A common stock. Series A and Series C common stock are not convertible. Generally, distributions made in shares of Series A common stock, Series B common stock or Series C common stock will be made proportionally to all common stockholders. In the event of a reclassification, subdivision or combination of any series of common stock, the shares of the other series of common stock will be equally reclassified, subdivided or combined. In the event of a liquidation, dissolution, or winding up of Discovery, after payment of Discovery’s debts and liabilities and subject to preferential rights of outstanding preferred stock, holders of Series A common stock, Series B common stock and Series C common stock and holders of Series A-1 and Series C-1 convertible preferred stock will share equally in any assets available for distribution to holders of common stock. Convertible Preferred Stock The Company has two series of preferred stock authorized, issued and outstanding as of December 31, 2019 : Series A-1 convertible preferred stock and Series C-1 convertible preferred stock. Series A-1 convertible preferred stock is convertible into nine shares of our Series A common stock and Series C-1 convertible preferred stock is convertible into 19.3648 shares of our Series C common stock, subject to certain anti-dilution adjustments. Shares of Series A-1 and Series C-1 convertible preferred stock may be independently converted into Series A common stock and Series C common, respectively. As of December 31, 2019 , all outstanding shares of Series A-1 and Series C-1 convertible preferred stock were held by Advance/Newhouse. Holders of Series A-1 and Series C-1 convertible preferred stock have equal rights, powers and privileges, except as otherwise noted. Except for the election of common stock directors, the holders of Series A-1 convertible preferred stock are entitled to vote on matters to which holders of Series A and Series B common stock are entitled to vote, and holders of Series C-1 convertible preferred stock are entitled to vote on matters to which holders of Series C common stock, which is generally non-voting, are entitled to vote pursuant to Delaware law. Series A-1 convertible preferred stockholders vote on an as converted to common stock basis together with the Series A and Series B common stockholders as a single class on all matters except the election of directors. Series C-1 convertible preferred stock is considered the economic equivalent of Series C common stock and is subject to certain transfer restrictions. Additionally, through its ownership of the Series A-1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80% of the shares of Series A convertible preferred stock issued to Advance/Newhouse in connection with the formation of Discovery, as converted to Series A-1 convertible preferred stock, plus any Series A-1 convertible preferred stock released from escrow, as may be adjusted for certain capital transactions. Holders of Series A-1 convertible preferred stock are subject to a right of first offer in favor of Discovery should Advance/Newhouse desire to sell 80% or more of the Series A-1 convertible preferred stock in a “Permitted Transfer” (as defined in the Discovery charter). Subject to the prior preferences and other rights of any senior stock, holders of Series A-1 and Series C-1 convertible preferred stock will participate equally with common stockholders on an as converted to common stock basis in any cash dividends declared by the Board of Directors. In the event of a liquidation, dissolution or winding up of Discovery, after payment of Discovery’s debts and liabilities and subject to the prior payment with respect to any stock ranking senior to Series A-1 and Series C-1 convertible preferred stock, the holders of Series A-1 and Series C-1 convertible preferred stock will receive, before any payment or distribution is made to the holders of any common stock or other junior stock, an amount (in cash or property) equal to $0.01 per share. Following payment of such amount and the payment in full of all amounts owing to the holders of securities ranking senior to Discovery’s common stock, holders of Series A-1 and Series C-1 convertible preferred stock will share equally on an as converted to common stock basis with the holders of common stock with respect to any assets remaining for distribution to such holders. During the year ended December 31, 2019 , Advance Newhouse Programming Partnership converted 1.1 million of its Series C-1 convertible preferred stock into 22.0 million shares of Series C common stock. Common Stock Issued in Connection with Scripps Networks Acquisition In March 2018, the Company issued 139 million shares of Series C common stock as part of the consideration paid for the acquisition of Scripps Networks, inclusive of the conversion of 1 million Scripps Networks share-based compensation awards. (See Note 3.) Repurchase Programs Common Stock The Company has a stock repurchase program that was implemented in 2010. Under the program, management wa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The Company's authorization under this program expired in October 2017. In April 2019, the Company's Board of Directors authorized additional common stock repurchases of up to $1 billion . During the year ended December 31, 2019 , the Company repurchased 23.2 million shares of its Series C common stock for $637 million at an average price of $27.49 per share. There were no common stock repurchases during 2018. During the year ended December 31, 2017 , the Company repurchased 14.3 million shares of its Series C common stock for $381 million at an average price of $26.64 per share. In May 2019, the Company made an upfront cash payment of $96 million to enter into two prepaid common stock repurchase contracts for the Company’s Series C common stock. Under these contracts, if the price of Discovery’s Series C common stock was below the strike price at expiration, the Company would have received a fixed number of shares of its Series C common stock. If the price of Discovery’s Series C common stock was above the strike price at expiration, the Company could have elected to receive $50 million of cash per contract or that number of Series C common stock at the then current market price equal to $50 million . Both contracts settled in cash for $50 million each during June 2019 and August 2019, as the price of Discovery’s Series C common stock was above the strike price at expiration for each contract. The contracts were accounted for as equity transactions. In March 2017, the Company settled a December 2016 common stock repurchase contract through the receipt of $58 million of cash. All common stock repurchases, including prepaid common stock repurchase contracts, were made through open market transactions in 2019. As of December 31, 2019 and over the life of the program, the Company had repurchased 3 million and 187 million shares of Series A and Series C common stock, respectively, for the aggregate purchase price of $171 million and $7.2 billion , respectively. Convertible Preferred Stock There were no convertible preferred stock repurchases during 2019 or 2018 . As of December 31, 2019 , the Company had repurchased 0.2 million shares of Series C-1 convertible preferred stock for $102 million . Other Comprehensive (Loss) Income The table below presents the tax effects related to each component of other comprehensive (loss) income and reclassifications made into the consolidated statements of operations (in millions). Year Ended December 31, 2019 Year Ended December 31, 2018 Year Ended December 31, 2017 Pretax Tax Benefit (Expense) Net-of-tax Pretax Tax Benefit (Expense) Net-of-tax Pretax Tax Benefit (Expense) Net-of-tax Currency translation adjustments: Unrealized (losses) gains: Foreign currency $ (95 ) $ 14 $ (81 ) $ (246 ) $ (6 ) $ (252 ) $ 280 $ 3 $ 283 Net investment hedges 56 4 60 59 — 59 (112 ) — (112 ) Reclassifications: Gain on disposition 6 — 6 4 — 4 12 — 12 Total currency translation adjustments (33 ) 18 (15 ) (183 ) (6 ) (189 ) 180 3 183 AFS adjustments (a) : Unrealized gains (losses) AFS securities — — — — — — 36 (6 ) 30 Reclassifications to other expense, net: Hedged portion of AFS securities — — — — — — (18 ) 3 (15 ) Total equity investment adjustments — — — — — — 18 (3 ) 15 Derivative adjustments: Unrealized gains (losses) 38 (9 ) 29 34 (8 ) 26 (41 ) 15 (26 ) Reclassifications: Advertising revenue (6 ) 1 (5 ) 1 — 1 3 (1 ) 2 Distribution revenue (5 ) 1 (4 ) (9 ) 2 (7 ) 22 (8 ) 14 Costs of revenues (2 ) — (2 ) (11 ) 3 (8 ) — — — Interest expense 2 — 2 — — — 1 — 1 Other (expense) income, net (3 ) 1 (2 ) — — — (17 ) 6 (11 ) Total derivative adjustments 24 (6 ) 18 15 (3 ) 12 (32 ) 12 (20 ) Pension plan and SERP liability: Unrealized gains (13 ) 3 (10 ) 3 — 3 — — — Other comprehensive (loss) income adjustments $ (22 ) $ 15 $ (7 ) $ (165 ) $ (9 ) $ (174 ) $ 166 $ 12 $ 178 (a) Effective January 1, 2018 , unrealized gains and losses on equity investments with readily determinable fair values are recorded in other expense, net . (See Note 4.) Accumulated Other Comprehensive Loss The table below presents the changes in the components of accumulated other comprehensive loss, net of taxes (in millions). Currency Translation Adjustments AFS Adjustments (a) Derivative Adjustments Pension Plan and SERP Liability Accumulated Other Comprehensive Income (Loss) December 31, 2016 $ (797 ) $ 11 $ 24 $ — $ (762 ) Other comprehensive income (loss) before reclassifications 171 30 (26 ) — 175 Reclassifications from accumulated other comprehensive loss to net income 12 (15 ) 6 — 3 Other comprehensive income (loss) 183 15 (20 ) — 178 Other comprehensive loss attributable to redeemable noncontrolling interests (1 ) — — — (1 ) December 31, 2017 (615 ) 26 4 — (585 ) Other comprehensive (loss) income before reclassifications (193 ) — 26 3 (164 ) Reclassifications from accumulated other comprehensive loss to net income 4 — (14 ) — (10 ) Other comprehensive (loss) income (189 ) — 12 3 (174 ) Reclassifications to retained earnings resulting from the adoption of ASU 2016-01 — (26 ) — — (26 ) December 31, 2018 (804 ) — 16 3 (785 ) Other comprehensive (loss) income before reclassifications (20 ) — 29 (10 ) (1 ) Reclassifications from accumulated other comprehensive loss to net income 6 — (11 ) — (5 ) Other comprehensive (loss) income (14 ) — 18 (10 ) (6 ) Other comprehensive loss attributable to redeemable noncontrolling interests (1 ) — — — (1 ) Reclassifications to retained earnings resulting from the adoption of ASU 2018-02 (28 ) — (2 ) — (30 ) December 31, 2019 $ (847 ) $ — $ 32 $ (7 ) $ (822 ) (a) Effective January 1, 2018 , unrealized gains and losses on equity investments with readily determinable fair values are recorded in other expense, net . (See Note 4.)</t>
  </si>
  <si>
    <t>Noncontrolling Interest</t>
  </si>
  <si>
    <t>Revenue from Contract with Customer [Abstract]</t>
  </si>
  <si>
    <t>REVENUES Disaggregated Revenue The following table presents the Company’s revenues disaggregated by revenue source (in millions). Management uses these categories of revenue to evaluate the performance of its businesses and to assess its financial results and forecasts. Year Ended December 31, 2019 U.S. Networks International Networks Other Corporate and inter-segment Total Revenues: Advertising $ 4,245 $ 1,799 $ — $ — $ 6,044 Distribution 2,739 2,096 — — 4,835 Other 108 146 11 — 265 Totals $ 7,092 $ 4,041 $ 11 $ — $ 11,144 Year Ended December 31, 2018 U.S. Networks International Networks Other Corporate and inter-segment Total Revenues: Advertising $ 3,749 $ 1,765 $ — $ — $ 5,514 Distribution 2,456 2,082 — — 4,538 Other 145 302 54 — 501 Totals $ 6,350 $ 4,149 $ 54 $ — $ 10,553 Year Ended December 31, 2017 U.S. Networks International Networks Other Corporate and inter-segment Total Revenues: Advertising $ 1,740 $ 1,332 $ 1 $ — $ 3,073 Distribution 1,612 1,862 — — 3,474 Other 82 87 157 — 326 Totals $ 3,434 $ 3,281 $ 158 $ — $ 6,873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or by calculating one twelfth of annual license fees specified in its distribution contracts. The transaction price allocated to remaining performance obligations within these fixed price or minimum guarantee distribution revenue contracts was $1.1 billion as of December 31, 2019 and is expected to be recognized over the next five years. The Company's content licensing contracts and sports sublicensing deals are licenses of functional intellectual property. Certain of these arrangements extend beyond one year. The transaction price allocated to remaining performance obligations on these long-term contracts was $803 million as of December 31, 2019 and is expected to be recognized over the next ten years. The Company's brand licensing contracts are licenses of symbolic intellectual property. Certain of these arrangements extend beyond one year. The transaction price allocated to remaining performance obligations on these long-term contracts was $100 million as of December 31, 2019 and is expected to be recognized over the next twelve years. The value of unsatisfied performance obligations disclosed above does not include: (i) contracts involving variable consideration for which revenues are recognized in accordance with the usage-based royalty exception, and (ii) contracts with an original expected length of one year or less, such as advertising contracts. Contract Balances A contract liability, i.e. deferred revenue, is recorded when cash is received in advance of the Company's performance. Total deferred revenues, including both current and noncurrent, were $597 million and $369 million at December 31, 2019 and December 31, 2018, respectively. The change in deferred revenue for the year ended December 31, 2019 primarily reflects an increase in underdelivery of advertising commitments, cash payments received during the period for which the performance obligation was not satisfied prior to the end of the period and deferred revenues acquired as part of acquisitions completed during 2019, partially offset by $177 million of revenues recognized that were included in deferred revenues at December 31, 2018. Long term deferred revenues is a component of other noncurrent liabilities on the consolidated balance sheets. Capitalized Contract Costs Sales commissions are generally expensed as incurred because contracts for which the sales commissions are generated are one year or less or are not material. Sales commissions are recorded as a component of cost of revenues on the consolidated statements of operations. The financing component of content licensing arrangements is not capitalized, because the period between delivery of the license and customer payment is one year</t>
  </si>
  <si>
    <t>Share-based Compensation</t>
  </si>
  <si>
    <t>Share-based Payment Arrangement [Abstract]</t>
  </si>
  <si>
    <t>SHARE-BASED COMPENSATION The Company has various incentive plans under which PRSUs, RSUs, stock options and SARs have been issued. As of December 31, 2019 , the Company has reserved a total of 98 million shares of its Series A and Series C common stock for future exercises, vestings and grants of stock options, stock-settled SARs, PRSUs and RSUs. Upon exercise or vesting of stock awards, the Company issues new shares from its existing authorized but unissued shares. There were 61 million shares of common stock in reserves that were available for future issuance under the incentive plans as of December 31, 2019 . Share-Based Compensation Expense The table below presents the components of share-based compensation expense (in millions). Year Ended December 31, 2019 2018 2017 PRSUs $ 46 $ 24 $ 6 RSUs 41 27 23 Stock options 33 22 12 SARs 22 8 (3 ) ESPP and other — (1 ) 1 Total share-based compensation expense $ 142 $ 80 $ 39 Tax benefit recognized $ 17 $ 13 $ 9 Liability-classified share-based compensation awards include certain PRSUs and SARs. The Company recorded total liabilities for cash-settled and other liability-classified share-based compensation awards of $93 million and $54 million as of December 31, 2019 and 2018 , respectively. The current portion of the liability for cash-settled and other liability-classified awards was $47 million and $23 million as of December 31, 2019 and 2018 , respectively. Share-Based Award Activity PRSUs The table below presents PRSU activity (in millions, except years and weighted-average grant price). PRSUs Weighted- Average Grant Date Fair Value Weighted-Average Remaining Contractual Term (years) Aggregate Fair Value Outstanding as of December 31, 2018 2.9 $ 28.98 0.8 $ 69 Granted 0.5 $ 28.62 Converted (1.1 ) $ 33.31 $ 29 Forfeited (0.1 ) $ 25.55 Outstanding as of December 31, 2019 2.2 $ 26.89 0.5 $ 71 Vested and expected to vest as of December 31, 2019 2.2 $ 26.89 0.5 $ 71 Convertible as of December 31, 2019 0.3 $ 25.08 0.0 $ 10 The Company has granted PRSUs to certain senior level executives. PRSUs represent the contingent right to receive shares of the Company’s Series A and C common stock, substantially all of which vest over three to four years based on continuous service and whether the Company achieves certain operating performance targets. The performance targets for substantially all PRSUs are cumulative measures of the Company’s adjusted operating income before depreciation and amortization (as defined in Note 23), free cash flows and revenues over a three -year period. The number of PRSUs that vest principally range from 0% to 100% based on a sliding scale where achieving or exceeding the performance target will result in 100% of the PRSUs vesting and achieving less than 80% of the target will result in no portion of the PRSUs vesting. Additionally, for certain PRSUs, the Company’s Compensation Committee has discretion in determining the final amount of units that vest, but may not increase the amount of any PRSU award above 100% . Upon vesting, each PRSU becomes convertible into one share of the Company’s Series A or Series C common stock as applicable. Holders of PRSUs do not receive payments of dividends in the event the Company pays a cash dividend until such PRSUs are converted into shares of the Company’s common stock. As of December 31, 2019 , unrecognized compensation cost related to PRSUs was $1 million , which is expected to be recognized over a weighted-average period of 0.6 years based on the Company’s current assessment of the PRSUs that will vest, which may differ from actual results. RSUs The table below presents RSU activity (in millions, except years and weighted-average grant price). RSUs Weighted- Average Grant Date Fair Value Weighted-Average Remaining Contractual Term (years) Aggregate Fair Value Outstanding as of December 31, 2018 4.9 $ 25.95 2.6 $ 120 Granted 3.2 $ 29.03 Vested (0.8 ) $ 28.09 $ 23 Forfeited (0.8 ) $ 26.48 Outstanding as of December 31, 2019 6.5 $ 27.14 1.5 $ 213 Vested and expected to vest as of December 31, 2019 6.5 $ 27.14 1.5 $ 213 RSUs represent the contingent right to receive shares of the Company's Series A and C common stock, substantially all of which vest ratably each year over periods of one to four years based on continuous service. As of December 31, 2019 , there was $183 million of unrecognized compensation cost related to RSUs, of which $71 million is related to cash settled RSUs. Stock settled RSUs are expected to be recognized over a weighted-average period of 1.5 years and cash settled RSUs are expected to be recognized over a weighted-average period of 3.4 years . Stock Options The table below presents stock option activity (in millions, except years and weighted-average exercise price). Stock Options Weighted- Average Exercise Price Weighted- Average Remaining Contractual Term (years) Aggregate Intrinsic Value Outstanding as of December 31, 2018 21.1 $ 28.86 5.3 $ 9 Granted 2.1 $ 31.01 Exercised (0.9 ) $ 24.60 $ 4 Forfeited (0.9 ) $ 29.54 Outstanding as of December 31, 2019 21.4 $ 29.24 4.7 $ 83 Vested and expected to vest as of December 31, 2019 21.4 $ 29.24 4.7 $ 83 Exercisable as of December 31, 2019 5.6 $ 28.98 2.7 $ 27 Stock options are granted with an exercise price equal to or in excess of the closing market price of the Company’s Series A or Series C common stock on the date of grant. Substantially all stock options vest ratably over three to four years from the grant date based on continuous service and expire seven to ten years from the date of grant. Stock option awards generally provide for accelerated vesting upon retirement or after reaching a specified age and years of service. The Company received cash payments from the exercise of stock options totaling $17 million , $68 million and $42 million during 2019 , 2018 and 2017 , respectively. As of December 31, 2019 , there was $89 million of unrecognized compensation cost related to stock options, which is expected to be recognized over a weighted-average period of 2.5 years . The fair value of stock options is estimated using the Black-Scholes option-pricing model. The weighted-average assumptions used to determine the fair value of stock options as of the date of grant during 2019 , 2018 and 2017 were as follows. Year Ended December 31, 2019 2018 2017 Risk-free interest rate 2.67 % 2.74 % 1.87 % Expected term (years) 5.5 5.5 5.0 Expected volatility 30.44 % 29.57 % 27.52 % Dividend yield — — — The weighted-average grant date fair value of options granted during 2019 , 2018 and 2017 was $8.43 , $7.95 and $7.99 , respectively, per option. The total intrinsic value of options exercised during 2019 , 2018 and 2017 was $4 million , $30 million and $26 million , respectively. SARs The table below presents SAR award activity (in millions, except years and weighted-average grant price). SARs Weighted- Average Grant Price Weighted- Average Remaining Contractual Term (years) Aggregate Intrinsic Value Outstanding as of December 31, 2018 7.6 $ 25.10 1.2 $ 6 Granted — $ — Settled (0.9 ) $ 22.45 $ 3 Forfeited (1.8 ) $ 28.21 Outstanding as of December 31, 2019 4.9 $ 24.44 0.8 $ 35 Vested and expected to vest as of December 31, 2019 4.9 $ 24.44 0.8 $ 35 SAR award grants include cash-settled SARs and stock-settled SARs. Cash-settled SARs entitle the holder to receive a cash payment for the amount by which the price of the Company’s Series A or Series C common stock exceeds the base price established on the grant date. Cash-settled SARs are granted with a base price equal to or greater than the closing market price of the Company’s Series A or Series C common stock on the date of grant. Stock-settled SARs entitle the holder to shares of Series A or Series C common stock in accordance with the award agreement terms. The fair value of outstanding SARs is estimated using the Black-Scholes option-pricing model. The weighted-average assumptions used to determine the fair value of outstanding SARs were as follows. Year Ended December 31, 2019 2018 2017 Risk-free interest rate 1.60 % 2.53 % 1.74 % Expected term (years) 0.8 1.2 1.0 Expected volatility 30.54 % 36.52 % 31.37 % Dividend yield — — — As of December 31, 2019 and 2018 , the weighted-average fair value of SARs outstanding was $8.28 and $3.31 per award. The Company made cash payments of $2 million and $1 million to settle exercised SARs during 2019 and 2017 , respectively. The Company made no cash payments to settle exercised SARs during 2018. As of December 31, 2019 , there was $10 million of unrecognized compensation cost related to SARs, which is expected to be recognized over a weighted-average period of 0.7 years . Employee Stock Purchase Plan The ESPP enables eligible employees to purchase shares of the Company’s common stock through payroll deductions or other permitted means. Unless otherwise determined by the Company’s Compensation Committee, the purchase price for shares offered under the ESPP is 85% of the closing price of the Company’s Series A common stock on the purchase date. The Company’s Board of Directors has authorized 9 million shares of the Company’s common stock to be issued under the ESPP. During the years ended December 31, 2019 , 2018 and 2017 the Company issued 142 thousand , 133 thousand and 179 thousand shares under the ESPP, respectively, and received cash totaling $3 million , $ 3 million and $4 million , respectively.</t>
  </si>
  <si>
    <t>Retirement Savings Plans</t>
  </si>
  <si>
    <t>Retirement Benefits [Abstract]</t>
  </si>
  <si>
    <t>RETIREMENT SAVINGS PLANS The Company has defined contribution, defined benefit, and other savings plans for the benefit of its employees that meet eligibility requirements. Defined Contribution Plans Eligible employees may contribute a portion of their compensation to the plans, which may be subject to certain statutory limitations. For these plans, the Company also makes contributions, including discretionary contributions, subject to plan provisions, which vest immediately. The Company made total contributions of $37 million , $44 million and $30 million during 2019 , 2018 and 2017 , respectively. The Company's contributions were recorded in cost of revenues and selling, general and administrative expense in the consolidated statements of operations. Executive Deferred Compensation Plans The Company’s savings plans also include a deferred compensation plan through which members of the Company’s executive team in the U.S. may elect to defer a portion of their eligible compensation. The amounts deferred are invested in various mutual funds at the direction of the executive, which are used to finance payment of the deferred compensation obligation. Distributions from the deferred compensation plan are made upon termination or other events as specified in the plan. The Company has established separate rabbi trusts to hold the investments that finance the deferred compensation obligation. The accounts of the separate rabbi trusts are included in the Company’s consolidated financial statements. The investments are included in prepaid expenses and other current assets and other noncurrent assets. The deferred compensation obligation is included in accrued liabilities and other noncurrent liabilities in the consolidated balance sheets. The values of the investments and deferred compensation obligation are recorded at fair value. Changes in the fair value of the investments are offset by changes in the fair value of the deferred compensation obligation and are recorded in earnings as a component of other expense, net , on the consolidated statements of operations. (See Note 5.) Defined Benefit Plans As a result of the acquisition of Scripps Networks in 2018, the Company assumed a defined benefit pension plan (“Pension Plan”) that covers certain U.S. based employees and a non-qualified unfunded Supplemental Executive Retirement Plan (“SERP”) that provides defined pension benefits to eligible executives. Expense recognized in relation to the Pension Plan and SERP is based upon actuarial valuations. Inherent in those valuations are key assumptions including discount rates and, where applicable, expected returns on assets. Discount rates are based on a bond portfolio approach that includes high-quality debt instruments with maturities matching the Company's expected benefit payments from the plans. Expected returns on assets are based on the weighted-average expected rate of return and capital market forecasts for each asset class employed and also consider the Company's historical compounded return on plan assets for 10 and 15 -year periods. Benefits are generally based on the employee’s compensation and years of service. Since December 31, 2009 , no additional service benefits have been earned by participants under the Pension Plan. The amount of eligible compensation that is used to calculate a plan participant’s pension benefit includes compensation earned by the employee through December 31, 2019 , after which time all plan participants will have a frozen pension benefit. Net periodic pension cost was not material for the years ended December 31, 2019 and 2018. The projected benefit obligation, fair value of plan assets and discount rate used in determining the projected benefit obligations were as follows (in millions). Pension Plan SERP December 31, 2019 2018 2019 2018 Projected benefit obligation $ 90 $ 84 $ 26 $ 26 Fair value of plan assets (Level 1) $ 68 $ 70 $ — $ — Discount rate 2.82 % 3.93 % 2.61 % 3.77 %</t>
  </si>
  <si>
    <t>Restructuring and Other Charges</t>
  </si>
  <si>
    <t>Restructuring and Related Activities [Abstract]</t>
  </si>
  <si>
    <t>RESTRUCTURING AND OTHER CHARGES Restructuring and other charges by reportable segment, other, and corporate and inter-segment eliminations were as follows (in millions). Year Ended December 31, 2019 2018 2017 U.S. Networks $ 15 $ 322 $ 18 International Networks 20 307 42 Other — 1 3 Corporate and inter-segment eliminations (9 ) 120 12 Total restructuring and other charges $ 26 $ 750 $ 75 Restructuring charges include employee terminations, facility closures, and contract terminations, which include costs to terminate certain production commitments, life of series production and content licensing contracts. Restructuring charges were $26 million , $345 million and $68 million for the years ended December 31, 2019, 2018 and 2017, respectively. Other restructuring charges were $405 million and $7 million for the years ended December 31, 2018 and 2017, respectively. In 2018, other restructuring charges relate to content write-offs which resulted from a global strategic review of content following the acquisition of Scripps Networks. Changes in restructuring and other liabilities recorded in accrued liabilities and other noncurrent liabilities by reportable segment, other, and corporate and inter-segment eliminations were as follows (in millions). U.S. Networks International Networks Other Corporate and inter-segment eliminations (a) Total December 31, 2017 $ 5 $ 25 $ 1 $ 12 $ 43 Net contract termination accruals 12 67 — 14 93 Net employee relocation/termination accruals 89 56 1 99 245 Cash paid (90 ) (102 ) (2 ) (79 ) (273 ) December 31, 2018 16 46 — 46 108 Net contract termination accruals — — — (6 ) (6 ) Net employee relocation/termination accruals 15 20 — (10 ) 25 Other accruals — — — 1 1 Cash paid (27 ) (61 ) — (22 ) (110 ) December 31, 2019 $ 4 $ 5 $ — $ 9 $ 18 (a) $1 million and $5 million of net contract termination accruals related to lease exits were reclassified from accrued liabilities and other noncurrent liabilities, respectively, to right-of-use assets on the balance sheet upon adoption of ASU 2016-02 on January 1, 2019 . Net accruals for the year ended December 31, 2018 do not include $7 million of Scripps Networks share-based awards exchanged for Discovery shares as of March 6, 2018 recorded in Additional Paid In Capital and included in restructuring charges for the year ended December 31, 2018 .</t>
  </si>
  <si>
    <t>Income Taxes</t>
  </si>
  <si>
    <t>Income Tax Disclosure [Abstract]</t>
  </si>
  <si>
    <t>INCOME TAXES The domestic and foreign components of income (loss) before income taxes were as follows (in millions). Year Ended December 31, 2019 2018 2017 Domestic $ 1,910 $ 1,125 $ 815 Foreign 384 (103 ) (952 ) Income (loss) before income taxes $ 2,294 $ 1,022 $ (137 ) The components of the provision for income taxes were as follows (in millions). Year Ended December 31, 2019 2018 2017 Current: Federal $ 411 $ 323 $ 177 State and local 42 30 45 Foreign 132 119 153 585 472 375 Deferred: Federal (54 ) (113 ) (124 ) State and local (8 ) (21 ) (7 ) Foreign (442 ) 3 (68 ) (504 ) (131 ) (199 ) Income taxes $ 81 $ 341 $ 176 In December 2017, new federal tax reform legislation ( the "TCJA") was enacted in the United States, resulting in significant changes from previous tax law. The TCJA revised the U.S. corporate income tax by, among other things, lowering the statutory corporate tax rate from 35% to 21% and reinstating bonus depreciation that will allow for full expensing of qualified property, for property placed in service before 2023, including qualified film, such as content produced by the Company. The TCJA also eliminated or significantly amended certain deductions (interest, domestic production activities deduction and executive compensation). The TCJA fundamentally changed taxation of multinational entities by moving from a system of worldwide taxation with deferral to a hybrid territorial system, featuring a participation exemption regime with current taxation of certain foreign income. Included in the international provisions was the enactment of a minimum tax on low-taxed foreign earnings, and new measures to deter base erosion and promote U.S. production. In addition, the TCJA imposed a mandatory repatriation toll tax on unremitted foreign earnings. The U.S. taxation of these amounts notwithstanding, we intend to continue to invest most or all of these earnings, as well as our capital in these subsidiaries, indefinitely outside of the U.S. Based on our preliminary assessment of the TCJA impact, we recognized a one-time, provisional net tax benefit of $44 million in the fourth quarter of 2017 related to the deemed repatriation tax on post-1986 accumulated earnings and profits, the deferred tax rate change effect of the new law, gross foreign tax credit carryforwards and related valuation allowances to offset foreign tax credit carryforwards. Our 2017 U.S. federal income tax return was filed in October 2018 and there were no material adjustments related to the TCJA. The following table reconciles the Company's effective income tax rates to the U.S. federal statutory income tax rates. Year Ended December 31, 2019 2018 2017 U.S. federal statutory income tax provision $ 482 21 % $ 215 21 % $ (48 ) 35 % State and local income taxes, net of federal tax benefit 27 1 % 10 1 % 23 (18 )% Effect of foreign operations (21 ) (1 )% 111 11 % (35 ) 25 % Domestic production activity deductions — — % — — % (52 ) 39 % Change in uncertain tax positions 3 — % 37 3 % 60 (44 )% Legal entity restructuring, deferred tax impact (445 ) (19 )% — — % — — % Preferred stock modification — — % — — % 12 (9 )% Impairment of goodwill 32 1 % — — % 458 (334 )% Renewable energy investments tax credits (See Note 4) (1 ) — % (12 ) (1 )% (195 ) 142 % Noncontrolling interest adjustment (30 ) (1 )% (18 ) (2 )% — — % U.S. legislative changes — — % (19 ) (2 )% (43 ) 32 % Non-deductible compensation 22 1 % 20 2 % — — % Other, net 12 1 % (3 ) — % (4 ) 4 % Income tax expense $ 81 4 % $ 341 33 % $ 176 (128 )% Income tax expense was $81 million and $341 million , and our effective tax rate was 4% and 33% for 2019 and 2018 , respectively. The decrease in income tax expense for the year ended December 31, 2019 was primarily attributable to the discrete, one-time, non-cash deferred tax benefit of $445 million from legal entity restructurings discussed below. Additionally, the decrease in income tax expense was attributable to a decrease in the provision for uncertain tax positions and a decrease in the effect of foreign operations, which was mainly driven by the establishment of certain valuation allowances during the year ended December 31, 2018 that did not recur in 2019, and a tax benefit realized during the year ended December 31, 2019 from the final regulations related to the determination of the foreign tax credit released by the U.S. Treasury department and IRS in December 2019. This decrease was partially offset by an increase in income and the impact of a goodwill impairment charge that was non-deductible for tax purposes during the year ended December 31, 2019. Finally, the income tax expense for the year ended December 31, 2018 included a one-time discrete tax benefit from U.S. legislative changes that extended the accelerated deduction of qualified film productions. We carried out numerous internal transactions during the year ended December 31, 2019 that were intended to integrate assets acquired from the Scripps Networks business with the Discovery business; streamline and simplify our corporate entity structures; simplify our internal financing structures; respond to the expected exit of the United Kingdom from the European Union; make our managerial structures and processes more efficient and nimble; and reduce costs associated with the maintenance of legal entities. These transactions included mergers, liquidations, and intercompany sales among members of the consolidated Discovery group. Some of these transactions have resulted in changes in certain of our deferred tax items, which are based on differences between the book versus tax bases of the assets and liabilities and on certain tax attributes, such as net operating loss carryovers. The items involved in these restructurings relate to a variety of jurisdictions in our International Networks segment. Recent changes in accounting for intercompany transactions have also impacted our effective tax rate. For example, following our adoption of Accounting Standards Update 2016-16, effective January 1, 2018, the income tax effects of intercompany transfers will be recognized in the period in which the transfer occurs, rather than amortized over time, which will increase the impact of such transfers on our effective tax rate in the periods in which the transfers occur. Moreover, U.S. tax reform has a continued effect as the U.S. Treasury Department issues final regulations clarifying application of the new law; and several tax controversies have come to resolution. The net effect of the various changes in our deferred tax balances and related valuation allowances has been the recognition of a one-time, non-cash deferred income tax benefit of $445 million during the year ended December 31, 2019 . Income tax expense was $341 million and $176 million , and our effective tax rate was 33% and (128)% for 2018 and 2017, respectively. During 2018, the increase in the income tax expense was primarily attributable to an increase in income, a reduction in benefits from investment tax credits from our renewable energy investments, the effect of foreign operations, which included establishment of valuation allowances and write-offs of deferred tax assets, and elimination of the domestic production activity deduction, partially offset by the lower U.S. Federal statutory income tax rate, a decrease in expense for uncertain tax positions, and a tax benefit from TCJA rate change on the deferred tax liability recomputation as a result of U.S. legislative changes that extended the accelerated deduction of qualified film productions. Components of deferred income tax assets and liabilities were as follows (in millions). December 31, 2019 2018 Deferred income tax assets: Accounts receivable $ 12 $ 11 Tax attribute carry-forward 311 321 Accrued liabilities and other 342 302 Total deferred income tax assets 665 634 Valuation allowance (307 ) (336 ) Net deferred income tax assets 358 298 Deferred income tax liabilities: Intangible assets (849 ) (1,418 ) Content rights (148 ) (107 ) Equity method and other investments in partnerships (471 ) (488 ) Other (106 ) (15 ) Total deferred income tax liabilities (1,574 ) (2,028 ) Net deferred income tax liabilities $ (1,216 ) $ (1,730 ) The Company’s net deferred income tax assets and liabilities were reported on the consolidated balance sheets as follows (in millions). December 31, 2019 2018 Noncurrent deferred income tax assets (included within other noncurrent assets) $ 475 $ 81 Deferred income tax liabilities (classified on the balance sheet) (1,691 ) (1,811 ) Net deferred income tax liabilities $ (1,216 ) $ (1,730 ) The Company’s loss carry-forwards were reported on the consolidated balance sheets as follows (in millions). Federal State Foreign Loss carry-forwards $ 9 $ 351 $ 2,033 Deferred tax asset related to loss carry-forwards 2 17 249 Valuation allowance against loss carry-forwards (2 ) (17 ) (213 ) Earliest expiration date of loss carry-forwards 2034 2020 2020 A reconciliation of the beginning and ending amounts of unrecognized tax benefits (without related interest and penalty amounts) is as follows (in millions). Year Ended December 31, 2019 2018 2017 Beginning balance $ 378 $ 189 $ 117 Additions based on tax positions related to the current year 54 43 27 Additions for tax positions of prior years 11 52 57 Additions for tax positions acquired in business combinations 47 169 — Reductions for tax positions of prior years (47 ) (9 ) — Settlements (19 ) (6 ) (8 ) Reductions due to lapse of statutes of limitations (50 ) (52 ) (6 ) Changes due to foreign currency exchange rates 1 (8 ) 2 Ending balance $ 375 $ 378 $ 189 The balances as of December 31, 2019 , 2018 and 2017 included $375 million , $378 million and $189 million , respectively, of unrecognized tax benefits that, if recognized, would reduce the Company’s income tax expense and effective tax rate after giving effect to interest deductions and offsetting benefits from other tax jurisdictions. For the year ended December 31, 2019 , decreases in unrecognized tax benefits related to multiple audit resolutions and the lapse of statutes of limitations were offset by the uncertainty of allocation and taxation of income among multiple jurisdictions.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5 consolidated federal income tax returns. It is difficult to predict the final outcome or timing of resolution of any particular tax matter. Accordingly, an estimate of any related impact to the reserve for uncertain tax positions cannot currently be determined. With few exceptions, the Company is no longer subject to audit by any jurisdiction for years prior to 2006 . Adjustments that arose from the completion of audi ts for certain tax years have been included in the change in uncertain tax positions in the table above. It is reasonably possible that the total amount of unrecognized tax benefits related to certain of the Company's uncertain tax positions could decrease by as much as $128 million within the next twelve months as a result of ongoing audits, foreign judicial proceedings, lapses of statutes of limitations or regulatory developments. As of December 31, 2019 , 2018 and 2017 , the Company had accrued approximately $58 million , $51 million and $21 million , respectively, of total interest and penalties payable related to unrecognized tax benefits. The Company recognizes interest and penalties related to unrecognized tax benefits as a component of income tax expense.</t>
  </si>
  <si>
    <t>Earnings Per Share</t>
  </si>
  <si>
    <t>Earnings Per Share [Abstract]</t>
  </si>
  <si>
    <t xml:space="preserve"> EARNINGS PER SHARE In calculating earnings per share, the Company follows the two-class method, which distinguishes between classes of securities based on the proportionate participation rights of each security type in the Company's undistributed income. The Company's Series A, B and C common stock is treated as one class and the Series C-1 convertible preferred stock is treated as a separate class for purposes of applying the two-class method. The Company's Series C-1 convertible preferred stock is an in-substance common stock equivalent as it has substantially equal rights and shares equally on an as-converted basis with respect to income available to Discovery, Inc. The Company's Series A-1 convertible preferred stock is also a separate class but is not considered a common stock equivalent and therefore is not presented separately in the calculation of earnings per share. Series A-1 convertible preferred stock is currently convertible into 9 shares of our Series A common stock and Series C-1 convertible preferred stock is convertible into 19.3648 shares of our Series C common stock, subject to certain anti-dilution adjustments. During the year ended December 31, 2019 , Advance Newhouse Programming Partnership converted 1.1 million of its Series C-1 convertible preferred stock into 22.0 million shares of Series C common stock. Net income allocated to Discovery, Inc. Series C-1 convertible preferred stockholders for diluted net income per share is included in net income allocated to Discovery, Inc. Series A, B and C common stockholders for diluted net income per share.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The computation of the diluted earnings per share of Series A, B and C common stockholders assumes the conversion of Series A-1 and C-1 convertible preferred stock, while the diluted earnings per share amounts of Series C-1 convertible preferred stock does not assume conversion of those shares. The table below sets forth the computation for income (loss) available to Discovery, Inc. stockholders (in millions). Earnings per share amounts may not recalculate due to rounding. Year Ended December 31, 2019 2018 2017 Numerator: Net income (loss) $ 2,213 $ 681 $ (313 ) Less: Allocation of undistributed income to Series A-1 convertible preferred stock (204 ) (60 ) 41 Net income attributable to noncontrolling interests (128 ) (67 ) — Net income attributable to redeemable noncontrolling interests (16 ) (20 ) (24 ) Redeemable noncontrolling interest adjustments to redemption value (20 ) (5 ) — Net income (loss) available to Discovery, Inc. Series A, B and C common and Series C-1 convertible preferred stockholders for basic net income per share $ 1,845 $ 529 $ (296 ) Allocation of net income (loss) available to Discovery, Inc. Series A, B and C common stockholders and Series C-1 convertible preferred stockholders for basic net income per share: Series A, B and C common stockholders 1,531 429 (225 ) Series C-1 convertible preferred stockholders 314 100 (71 ) Total 1,845 529 (296 ) Add: Allocation of undistributed income to Series A-1 convertible preferred stockholders 204 60 (41 ) Net income (loss) available to Discovery, Inc. Series A, B and C common stockholders for diluted net income per share $ 2,049 $ 589 $ (337 ) Denominator — weighted average: Series A, B and C common shares outstanding — basic 529 498 384 Impact of assumed preferred stock conversion 179 187 192 Dilutive effect of share-based awards 3 3 — Series A, B and C common shares outstanding — diluted 711 688 576 Series C-1 convertible preferred stock outstanding — basic and diluted 6 6 6 Basic net income (loss) per share available to Discovery, Inc. Series A, B and C common and Series C-1 convertible preferred stockholders: Series A, B and C common stockholders $ 2.90 $ 0.86 $ (0.59 ) Series C-1 convertible preferred stockholders $ 56.07 $ 16.65 $ (11.33 ) Diluted net income (loss) per share available to Discovery, Inc. Series A, B and C common and Series C-1 convertible preferred stockholders: Series A, B and C common stockholders $ 2.88 $ 0.86 $ (0.59 ) Series C-1 convertible preferred stockholders $ 55.80 $ 16.58 $ (11.33 ) The table below presents the details of share-based awards that were excluded from the calculation of diluted earnings per share (in millions). Year Ended December 31, 2019 2018 2017 Anti-dilutive share-based awards 17 15 19 PRSUs whose performance targets have not yet been achieved — 1 2 Only outstanding PRSUs whose performance targets have been achieved as of the last day of the most recent period are included in the dilutive effect calculation.</t>
  </si>
  <si>
    <t>Supplemental Disclosures</t>
  </si>
  <si>
    <t>Disclosure Text Block Supplement [Abstract]</t>
  </si>
  <si>
    <t>SUPPLEMENTAL DISCLOSURES Property and equipment Property and equipment consisted of the following (in millions). December 31, Useful Lives 2019 2018 Broadcast equipment (a) 3 - 5 years $ 676 $ 730 Office equipment, furniture, fixtures and other 3 - 5 years 606 458 Capitalized software costs 2 - 5 years 519 440 Land, buildings and leasehold improvements (b) 39 years 298 365 Property and equipment, at cost 2,099 1,993 Accumulated depreciation (1,148 ) (1,193 ) Property and equipment, net $ 951 $ 800 (a) Property and equipment includes assets acquired under finance lease arrangements, primarily satellite transponders classified as broadcast equipment. Assets acquired under finance lease arrangements are amortized using the straight-line method over the lesser of the estimated useful lives of the assets or the terms of the related leases. (See Note 9.) (b) Land has an indefinite life and is not depreciated. Leasehold improvements have an estimated useful life of the shorter of five years or the lease term. Capitalized software costs are for internal use. The net book value of capitalized software costs was $176 million and $136 million as of December 31, 2019 and 2018 , respectively. The related accumulated amortization was $343 million and $304 million as of December 31, 2019 and 2018 , respectively. Depreciation expense for property and equipment totaled $207 million , $229 million and $150 million for 2019 , 2018 and 2017 , respectively. Accrued Liabilities Accrued liabilities consisted of the following (in millions): December 31, 2019 2018 Accrued payroll and related benefits $ 425 $ 484 Content rights payable 456 384 Other accrued liabilities 797 736 Total accrued liabilities $ 1,678 $ 1,604 Other Expense, net Other expense, net , consisted of the following (in millions): Year Ended December 31, 2019 2018 2017 Foreign currency gains (losses), net $ 17 $ (93 ) $ (83 ) (Losses) gains on derivative instruments (52 ) 50 (82 ) Remeasurement gain on previously held equity interest 14 — 33 Change in the value of common stock investments with readily determinable fair value (a) (26 ) (88 ) — Gain on sale of equity method investments 13 — — Interest income 22 15 21 Other income (expense), net 4 (4 ) 1 Total other expense, net $ (8 ) $ (120 ) $ (110 ) (a) As of January 1, 2018 , upon adoption of ASU 2016-01, equity investments with readily determinable fair value for which the Company has the intent to retain the investment are measured at fair value, with unrealized gains and losses recorded in other expense, net. (See Note 4.) Supplemental Cash Flow Information Year Ended December 31, 2019 2018 2017 Cash paid for taxes, net $ 562 $ 389 $ 274 Cash paid for interest 708 740 357 Non-cash investing and financing activities: Fair value of assets and liabilities of business received in exchange for redeemable noncontrolling interests (a) — — 144 Equity issued for the acquisition of Scripps Networks — 3,218 — Disposal of UKTV investment and acquisition of Lifestyle Business 291 — — Accrued purchases of property and equipment 47 39 24 Assets acquired under finance lease arrangements 38 58 103 Unsettled stock repurchases 4 — — (a) Amount relates to the Company's MTG joint venture. The joint venture was effected via DCL's contribution of the Velocity network to a newly formed entity, MTG, which is a non-guarantor subsidiary of the Company and is reflected as a non-cash contribution in the condensed consolidating financial statements. (See Note 26.)</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30% of the aggregate voting power with respect to the election of directors of Liberty Global. Mr. Malone is also Chairman of the Board of Liberty Broadband and beneficially owns approximately 48%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cluding OWN, prior to the November 30, 2017 acquisition (in millions). Year Ended December 31, 2019 2018 2017 Revenues and service charges: Liberty Group $ 666 $ 627 $ 476 Equity method investees 304 289 145 Other 57 69 46 Total revenues and service charges $ 1,027 $ 985 $ 667 Interest income $ 1 $ 4 $ 13 Expenses $ (368 ) $ (321 ) $ (178 ) The table below presents amounts due from and to related parties (in millions). December 31, 2019 2018 Receivables $ 156 $ 167 Note receivable (a) — 94 Payables 18 7 (a) Amount relates to a note receivable with UKTV, an equity method investee acquired in conjunction with the acquisition of Scripps Networks. In June 2019, the Company and BBC dissolved their 50/50 joint venture in UKTV. (See Note 3.)</t>
  </si>
  <si>
    <t>Commitments, Contingencies and Guarantees</t>
  </si>
  <si>
    <t>Commitments and Contingencies Disclosure [Abstract]</t>
  </si>
  <si>
    <t>COMMITMENTS, CONTINGENCIES, AND GUARANTEES Commitments In the normal course of business, the Company enters into various commitments, which primarily include programming and talent arrangements, operating and finance leases, employment contracts, arrangements to purchase various goods and services, and future funding commitments to equity method investees. Year Ending December 31, Content Other Total 2020 $ 1,633 $ 478 $ 2,111 2021 552 386 938 2022 505 266 771 2023 430 191 621 2024 727 27 754 Thereafter 1,383 66 1,449 Total $ 5,230 $ 1,414 $ 6,644 Content purchase commitments are associated with third-party producers and sports associations for content that airs on the television networks. Production contracts generally require the purchase of a specified number of episodes with payments over the term of the license. Production contracts include both programs that have been delivered and are available for airing and programs that have not yet been produced or sporting events that have not yet taken place. If the content is ultimately never produced, the Company's commitments expire without obligation. The commitments disclosed above exclude content liabilities recognized on the consolidated balance sheet.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services. Some of these contracts do not require the purchase of fixed or minimum quantities and generally may be terminated with a 30 -day to 60 -day advance notice without penalty, and are not included in the table above past the 30-day to 60-day advance notice period. Amounts related to employment contracts include base compensation, but do not include compensation contingent on future events. Although the Company had funding commitments to equity method investees as of December 31, 2019 , the Company may also provide uncommitted additional funding to its equity method investments in the future. (See Note 4.) Contingencies Put Rights The Company has granted put rights to certain consolidated subsidiaries. (See Note 11.)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future consolidated financial position, future results of operations or cash flows. During 2018, the Company received written notification from tax authorities of a withholding tax claim stemming from an audit that commenced in 2017 . A liability of $40 million was recorded as part of the provisional Scripps Networks purchase accounting as of December 31, 2018 . During the year ended December 31, 2019 , the withholding tax claim was settled with a portion of the claim being resolved subsequent to the measurement period, which resulted in a reversal of the remaining accrual and a reduction in selling, general, and administrative expense of approximately $29 million . Guarantees There were no guarantees recorded under ASC 460 as of December 31, 2019 and 2018 . In the normal course of business, the Company may provide or receive indemnities that are intended to allocate certain risks associated with business transaction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December 31, 2019 and 2018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Company's operating segments did not change as a result of the acquisition of Scripps Network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employee share-based compensation, (ii) depreciation and amortization, (iii) restructuring and other charges, (iv) certain impairment charges, (v) gains and losses on business and asset dispositions, (vi) certain inter-segment eliminations related to production studios, (vii) third-party transaction costs directly related to the acquisition and integration of Scripps Networks and other transactions, and (viii) other items impacting comparability, such as the non-cash settlement of a withholding tax claim. (See Note 22.)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share-based compensation, restructuring and other charges, certain impairment charges, gains and losses on business and asset dispositions and acquisi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Total Adjusted OIBDA should be considered in addition to, but not a substitute for, operating income, net income and other measures of financial performance reported in accordance with GAAP. Effective January 1, 2019, the Company's definition of Adjusted OIBDA was modified to exclude all share-based compensation, whereas only mark-to-market share-based compensation was previously excluded. Over time, the Company has moved to a higher percentage of equity classified awards (in lieu of liability classified awards, which require mark-to-market accounting) under its stock incentive plans and expects to continue this practice in future periods. Since most equity classified awards are non-cash expenses not entirely under management control, we have elected to exclude all employee share-based compensation from Adjusted OIBDA beginning in 2019. The revised definition of Adjusted OIBDA will be used by the Company's CODM in evaluating segment performance in 2019. Accordingly, prior period amounts have been recast to reflect the current definition. The tables below present summarized financial information for each of the Company’s reportable segments, other, and corporate and inter-segment eliminations (in millions). Revenues Year Ended December 31, 2019 2018 2017 U.S. Networks $ 7,092 $ 6,350 $ 3,434 International Networks 4,041 4,149 3,281 Other 11 54 158 Corporate and inter-segment eliminations — — — Total revenues $ 11,144 $ 10,553 $ 6,873 Adjusted OIBDA Year Ended December 31, 2019 2018 2017 U.S. Networks $ 4,117 $ 3,500 $ 2,026 International Networks 1,057 1,077 859 Other 4 3 6 Corporate and inter-segment eliminations (507 ) (392 ) (324 ) Total Adjusted OIBDA $ 4,671 $ 4,188 $ 2,567 Reconciliation of Net Income (Loss) Available to Discovery, Inc. to Total Adjusted OIBDA Year Ended December 31, 2019 2018 2017 Net income (loss) available to Discovery, Inc. $ 2,069 $ 594 $ (337 ) Net income attributable to redeemable noncontrolling interests 16 20 24 Net income attributable to noncontrolling interests 128 67 — Income tax expense 81 341 176 Income (loss) before income taxes 2,294 1,022 (137 ) Other expense (income), net 8 120 110 Loss from equity investees, net 2 63 211 Loss on extinguishment of debt 28 — 54 Interest expense, net 677 729 475 Operating income 3,009 1,934 713 (Gain) loss on disposition — (84 ) 4 Restructuring and other charges 26 750 75 Impairment of goodwill 155 — 1,327 Depreciation and amortization 1,347 1,398 330 Employee share-based compensation 137 80 39 Transaction and integration costs 26 110 79 Settlement of a withholding tax claim (29 ) — — Total Adjusted OIBDA $ 4,671 $ 4,188 $ 2,567 Total Assets December 31, 2019 2018 U.S. Networks $ 18,156 $ 18,683 International Networks 8,145 7,208 Other 204 227 Corporate and inter-segment eliminations 7,230 6,432 Total assets $ 33,735 $ 32,550 Total assets for corporate and inter-segment eliminations include goodwill that is allocated to the Company's segments. The presentation of segment assets in the table above is consistent with the financial reports that are reviewed by the Company's CEO. The goodwill allocated from corporate assets to U.S. Networks and International Networks is included in the goodwill balances disclosed in Note 7. Content Amortization and Impairment Expense Year Ended December 31, 2019 2018 2017 U.S. Networks $ 1,548 $ 1,702 $ 776 International Networks 1,303 1,584 1,126 Other 2 2 8 Total content amortization and impairment expense $ 2,853 $ 3,288 $ 1,910 Content expense is generally a component of costs of revenue on the consolidated statements of operations (see Note 6). No content impairments were recorded as a component of restructuring and other charges during the years ended December 31, 2019 and December 31, 2017 . Content impairments of $405 million for the year ended December 31, 2018 were due to the strategic programming changes following the acquisition of Scripps Networks and are reflected in restructuring and other charges as further described in Note 17. Revenues by Geography Year Ended December 31, 2019 2018 2017 U.S. $ 7,152 $ 6,415 $ 3,560 Non-U.S. 3,992 4,138 3,313 Total revenues $ 11,144 $ 10,553 $ 6,873 Distribution and advertising revenues are attributed to each country based on viewer location. Other revenues are attributed to each country based on customer location. Property and Equipment by Geography December 31, 2019 2018 U.S. $ 432 $ 350 Poland 184 185 U.K. 157 160 Other non-U.S. 178 105 Total property and equipment, net $ 951 $ 800</t>
  </si>
  <si>
    <t>Selected Quarterly Financial Data (Unaudited)</t>
  </si>
  <si>
    <t>Selected Quarterly Financial Information [Abstract]</t>
  </si>
  <si>
    <t>SELECTED QUARTERLY FINANCIAL DATA (UNAUDITED) 2019 (a) (b) 1 st quarter 2 nd quarter 3 rd quarter 4 th quarter Revenues $ 2,707 $ 2,885 $ 2,678 $ 2,874 Operating income $ 774 $ 911 $ 619 $ 705 Net income $ 418 $ 987 $ 297 $ 511 Net income (loss) available to Discovery, Inc. $ 384 $ 947 $ 262 $ 476 Earnings (loss) per share available to Discovery, Inc. Series A, B and C common stockholders: Basic $ 0.53 $ 1.33 $ 0.35 $ 0.68 Diluted $ 0.53 $ 1.33 $ 0.35 $ 0.67 2018 (a) (c) 1 st quarter 2 nd quarter 3 rd quarter 4 th quarter Revenues $ 2,307 $ 2,845 $ 2,592 $ 2,809 Operating income (loss) $ 204 $ 650 $ 369 $ 711 Net income (loss) $ 3 $ 244 $ 135 $ 299 Net (loss) income available to Discovery, Inc. $ (8 ) $ 216 $ 117 $ 269 Earnings (loss) per share available to Discovery, Inc. Series A, B and C common stockholders: Basic $ (0.01 ) $ 0.30 $ 0.16 $ 0.38 Diluted $ (0.01 ) $ 0.30 $ 0.16 $ 0.38 (a) Earnings (loss) per share amounts may not sum to annual total since each is calculated independently. (b) In June 2019, the Company recorded a one-time, non-cash deferred income tax benefit of $455 million . (See Note 18.) (c) In March 2018 , Discovery acquired Scripps Networks. In April 2018 , the Company sold an 88% controlling equity stake in its Education Business for a sale price of $113 million . The Company recorded a gain of $84 million . (See Note 3.)</t>
  </si>
  <si>
    <t>Condensed Consolidating Financial Statements</t>
  </si>
  <si>
    <t>Condensed Financial Information Disclosure [Abstract]</t>
  </si>
  <si>
    <t>CONDENSED CONSOLIDATING FINANCIAL INFORMATION Overview As of December 31, 2019 and 2018 , most of the Company's outstanding senior notes have been issued by DCL, a wholly owned subsidiary of the Company, pursuant to one or more Registration Statements on Form S-3 filed with the U.S. Securities and Exchange Commission ("SEC"). (See Note 8.) Each of the Company, DCL and/or Discovery Communications Holding LLC (“DCH”) (collectively the “Issuers”) have the ability to conduct registered offerings of debt securities. Set forth below are condensed consolidating financial statements presenting the financial position, results of operations and comprehensive income and cash flows of (i) the Company, (ii) Scripps Networks, (iii) DCH, (iv) DCL, (v) the non-guarantor subsidiaries of DCL, (vi) the non-guarantor subsidiaries of Discovery which includes Discovery Holding Company ("DHC") and Scripps Networks on a combined basis, and (vii) reclassifications and eliminations necessary to arrive at the consolidated financial statement balances for the Company. DCL primarily includes the Discovery Channel and TLC networks in the U.S. The non-guarantor subsidiaries of DCL include substantially all of the Company’s other, non-Scripps U.S. and international network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along with the operations of Scripps Networks. In April 2018, the Company completed a non-cash transaction in which $2.3 billion aggregate principal amount of Scripps Networks outstanding debt was exchanged for Discovery senior notes (See Note 8). The exchanged Scripps Networks senior notes are fully and unconditionally guaranteed by Scripps Networks and the Company. During 2018, the Company completed a series of senior note guaranty transactions and as a result, as of June 30, 2018, the Company and Scripps Networks fully and unconditionally guarantee all of Discovery's senior notes on an unsecured basis, except for the $135 million un-exchanged Scripps Networks Senior Notes. (See Note 8.) The condensed consolidated financial statements presented below reflect the addition of Scripps Networks as a guarantor as of December 31, 2019 and to reflect conforming classification changes made in conjunction with the adoption of ASU 2016-02. (See Note 2.) In September 2017, the Company acquired a 67.5% controlling interest in MTG, a new joint venture with GoldenTree, in exchange for its contribution of the Velocity network. The MTG non-cash transaction and all related financial activity is included within the non-guarantor subsidiaries of DCL. The Company's 2017 minority investment in Group Nine Media and all related financial activity is included within the DCL issuer entity in the accompanying condensed consolidated financial statements.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Scripps Networks, and the other non-guarantor subsidiaries of the Company, including the non-guarantor subsidiaries of Scripps Networks,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December 31, 2019 (in millions) Discovery Scripps Networks DCH DCL Non-Guarantor Other Non- Reclassifications Discovery and ASSETS Current assets: Cash and cash equivalents $ — $ 60 $ — $ 801 $ 396 $ 295 $ — $ 1,552 Receivables, net — — — 456 1,372 805 — 2,633 Content rights, net — — — 3 539 37 — 579 Prepaid expenses and other current assets 3 4 20 72 212 142 — 453 Intercompany trade receivables, net — 34 — 324 — — (358 ) — Total current assets 3 98 20 1,656 2,519 1,279 (358 ) 5,217 Investment in and advances to subsidiaries 9,891 12,548 — 6,811 — — (29,250 ) — Noncurrent content rights, net — — — 760 1,357 1,012 — 3,129 Goodwill — — — 3,678 3,183 6,189 — 13,050 Intangible assets, net — — — 230 1,117 7,320 — 8,667 Equity method investments — — — 14 317 237 — 568 Other noncurrent assets, including property and equipment, net — 51 21 1,133 1,372 547 (20 ) 3,104 Total assets $ 9,894 $ 12,697 $ 41 $ 14,282 $ 9,865 $ 16,584 $ (29,628 ) $ 33,735 LIABILITIES AND EQUITY Current liabilities: Current portion of debt $ — $ 58 $ — $ 541 $ 10 $ — $ — $ 609 Other current liabilities — 7 — 547 1,482 594 — 2,630 Intercompany trade payables, net — — — — 324 34 (358 ) — Total current liabilities — 65 — 1,088 1,816 628 (358 ) 3,239 Noncurrent portion of debt — 77 — 14,733 — — — 14,810 Negative carrying amount in subsidiaries, net — — 2,739 — — 1,799 (4,538 ) — Other noncurrent liabilities 3 69 — 1,200 795 1,674 (21 ) 3,720 Total liabilities 3 211 2,739 17,021 2,611 4,101 (4,917 ) 21,769 Redeemable noncontrolling interests — — — — 442 — — 442 Total Discovery, Inc. stockholders’ equity (deficit) 9,891 12,486 (2,698 ) (2,739 ) 6,812 12,483 (26,344 ) 9,891 Noncontrolling interests — — — — — — 1,633 1,633 Total equity (deficit) 9,891 12,486 (2,698 ) (2,739 ) 6,812 12,483 (24,711 ) 11,524 Total liabilities and equity $ 9,894 $ 12,697 $ 41 $ 14,282 $ 9,865 $ 16,584 $ (29,628 ) $ 33,735 CONDENSED CONSOLIDATING BALANCE SHEET December 31, 2018 (in millions) Discovery Scripps Networks DCH DCL Non-Guarantor Other Non- Reclassifications Discovery and ASSETS Current assets: Cash and cash equivalents $ — $ 315 $ — $ 61 $ 475 $ 135 $ — $ 986 Receivables, net — — — 405 1,305 910 — 2,620 Content rights, net — — — 1 250 62 — 313 Prepaid expenses and other current assets 21 18 22 49 134 68 — 312 Intercompany trade receivables, net — — — 151 — — (151 ) — Total current assets 21 333 22 667 2,164 1,175 (151 ) 4,231 Investment in and advances to subsidiaries 8,367 13,248 — 6,290 — — (27,905 ) — Noncurrent content rights, net — — — 607 1,501 961 — 3,069 Goodwill — — — 3,678 3,298 6,030 — 13,006 Intangible assets, net — — — 246 1,261 8,167 — 9,674 Equity method investments, including note receivable — 94 — 23 291 527 — 935 Other noncurrent assets, including property and equipment, net — 35 20 537 607 456 (20 ) 1,635 Total assets $ 8,388 $ 13,710 $ 42 $ 12,048 $ 9,122 $ 17,316 $ (28,076 ) $ 32,550 LIABILITIES AND EQUITY Current liabilities: Current portion of debt $ — $ 106 $ — $ 1,701 $ 12 $ — $ — $ 1,819 Other current liabilities — 30 — 402 1,266 480 — 2,178 Intercompany trade payables, net — — — — 151 — (151 ) — Total current liabilities — 136 — 2,103 1,429 480 (151 ) 3,997 Noncurrent portion of debt — 134 — 14,606 234 — — 14,974 Negative carrying amount in subsidiaries, net — — 5,183 — — 3,427 (8,610 ) — Other noncurrent liabilities 2 56 — 522 754 1,748 (20 ) 3,062 Total liabilities 2 326 5,183 17,231 2,417 5,655 (8,781 ) 22,033 Redeemable noncontrolling interests — — — — 415 — — 415 Total Discovery, Inc. stockholders’ equity (deficit) 8,386 13,384 (5,141 ) (5,183 ) 6,290 11,661 (21,011 ) 8,386 Noncontrolling interests — — — — — — 1,716 1,716 Total equity (deficit) 8,386 13,384 (5,141 ) (5,183 ) 6,290 11,661 (19,295 ) 10,102 Total liabilities and equity $ 8,388 $ 13,710 $ 42 $ 12,048 $ 9,122 $ 17,316 $ (28,076 ) $ 32,550 CONDENSED CONSOLIDATING STATEMENT OF OPERATIONS For the Year Ended December 31, 2019 (in millions) Discovery Scripps Networks DCH DCL Non-Guarantor Other Non- Reclassifications Discovery and Revenues $ — $ — $ — $ 2,086 $ 5,377 $ 3,713 $ (32 ) $ 11,144 Costs of revenues, excluding depreciation and amortization — — — 437 2,368 1,031 (17 ) 3,819 Selling, general and administrative 24 — — 387 1,838 554 (15 ) 2,788 Depreciation and amortization — — — 48 320 979 — 1,347 Impairment of goodwill — — — — 155 — — 155 Restructuring and other charges — — — 6 20 — — 26 Total costs and expenses 24 — — 878 4,701 2,564 (32 ) 8,135 Operating (loss) income (24 ) — — 1,208 676 1,149 — 3,009 Equity in earnings (loss) of subsidiaries 2,087 923 1,255 906 — 837 (6,008 ) — Interest (expense), net — (6 ) — (678 ) 8 (1 ) — (677 ) Loss on extinguishment of debt — — — (28 ) — — — (28 ) Loss (income) from equity investees, net — — — — (27 ) 25 — (2 ) Other income (expense), net — (2 ) — (21 ) — 15 — (8 ) Income before income taxes 2,063 915 1,255 1,387 657 2,025 (6,008 ) 2,294 Income tax benefit (expense) 6 2 — (132 ) 266 (223 ) — (81 ) Net income 2,069 917 1,255 1,255 923 1,802 (6,008 ) 2,213 Net income attributable to noncontrolling interests — — — — — — (128 ) (128 ) Net income attributable to redeemable noncontrolling interests — — — — — — (16 ) (16 ) Net income available to Discovery, Inc. $ 2,069 $ 917 $ 1,255 $ 1,255 $ 923 $ 1,802 $ (6,152 ) $ 2,069 CONDENSED CONSOLIDATING STATEMENT OF OPERATIONS For the Year Ended December 31, 2018 (in millions) Discovery Scripps Networks DCH DCL Non-Guarantor Other Non- Reclassifications Discovery and Revenues $ — $ — $ — $ 1,950 $ 5,597 $ 3,047 $ (41 ) $ 10,553 Costs of revenues, excluding depreciation and amortization — — — 445 2,558 956 (24 ) 3,935 Selling, general and administrative 41 — — 315 1,694 587 (17 ) 2,620 Depreciation and amortization — 1 — 53 365 979 — 1,398 Restructuring and other charges 8 — — 118 407 217 — 750 Gain on disposition — — — — (84 ) — — (84 ) Total costs and expenses 49 1 — 931 4,940 2,739 (41 ) 8,619 Operating (loss) income (49 ) (1 ) — 1,019 657 308 — 1,934 Equity in earnings of subsidiaries 637 198 473 209 — 315 (1,832 ) — Interest expense, net — (6 ) — (693 ) (29 ) (1 ) — (729 ) Income (loss) from equity investees, net — — — 4 (91 ) 24 — (63 ) Other (expense) income, net (5 ) 12 — 71 (145 ) (53 ) — (120 ) Income before income taxes 583 203 473 610 392 593 (1,832 ) 1,022 Income tax benefit (expense) 11 — — (137 ) (163 ) (52 ) — (341 ) Net income 594 203 473 473 229 541 (1,832 ) 681 Net income attributable to noncontrolling interests — — — — — — (67 ) (67 ) Net income attributable to redeemable noncontrolling interests — — — — — — (20 ) (20 ) Net loss available to Discovery, Inc. $ 594 $ 203 $ 473 $ 473 $ 229 $ 541 $ (1,919 ) $ 594 CONDENSED CONSOLIDATING STATEMENT OF OPERATIONS For the Year Ended December 31, 2017 (in millions) Discovery DCH DCL Non-Guarantor Other Non- Reclassifications Discovery and Revenues $ — $ — $ 1,988 $ 4,897 $ — $ (12 ) $ 6,873 Costs of revenues, excluding depreciation and amortization — — 467 2,191 — (2 ) 2,656 Selling, general and administrative 53 — 309 1,416 — (10 ) 1,768 Depreciation and amortization — — 42 288 — — 330 Impairment of goodwill — — — 1,327 — — 1,327 Restructuring and other charges — — 35 40 — — 75 Loss on disposition — — — 4 — — 4 Total costs and expenses 53 — 853 5,266 — (12 ) 6,160 Operating (loss) income (53 ) — 1,135 (369 ) — — 713 Equity in earnings of subsidiaries (288 ) (288 ) (541 ) — (192 ) 1,309 — Interest expense, net — — (448 ) (27 ) — — (475 ) Loss on extinguishment of debt — — (54 ) — — — (54 ) Loss from equity method investees, net — — (3 ) (208 ) — — (211 ) Other (expense) income, net — — (204 ) 94 — — (110 ) Loss before income taxes (341 ) (288 ) (115 ) (510 ) (192 ) 1,309 (137 ) Income tax benefit (expense) 4 — (173 ) (7 ) — — (176 ) Net loss (337 ) (288 ) (288 ) (517 ) (192 ) 1,309 (313 ) Net income attributable to redeemable noncontrolling interests — — — — — (24 ) (24 ) Net loss available to Discovery, Inc. $ (337 ) $ (288 ) $ (288 ) $ (517 ) $ (192 ) $ 1,285 $ (337 ) CONDENSED CONSOLIDATING STATEMENT OF COMPREHENSIVE INCOME For the Year Ended December 31, 2019 (in millions) Discovery Scripps Networks DCH DCL Non-Guarantor Other Non- Reclassifications Discovery and Net income $ 2,069 $ 917 $ 1,255 $ 1,255 $ 923 $ 1,802 $ (6,008 ) $ 2,213 Other comprehensive income, net of tax: Currency translation (15 ) 5 (20 ) (20 ) (7 ) (8 ) 50 (15 ) Pension and SERP (10 ) (10 ) — — — (10 ) 20 (10 ) Derivatives 18 — 18 18 18 12 (66 ) 18 Comprehensive income 2,062 912 1,253 1,253 934 1,796 (6,004 ) 2,206 Comprehensive income attributable to noncontrolling interests — — — — — — (128 ) (128 ) Comprehensive income attributable to redeemable noncontrolling interests — — — — — — (17 ) (17 ) Comprehensive income attributable to Discovery, Inc. $ 2,062 $ 912 $ 1,253 $ 1,253 $ 934 $ 1,796 $ (6,149 ) $ 2,061 CONDENSED CONSOLIDATING STATEMENT OF COMPREHENSIVE INCOME For the Year Ended December 31, 2018 (in millions) Discovery Scripps Networks DCH DCL Non-Guarantor Other Non- Reclassifications Discovery and Net income $ 594 $ 203 $ 473 $ 473 $ 229 $ 541 $ (1,832 ) $ 681 Other comprehensive (loss) income, net of tax: Currency translation (189 ) (204 ) 15 15 (15 ) (194 ) 383 (189 ) Pension and SERP 3 3 — — — — (3 ) 3 Derivatives 12 — 12 12 12 8 (44 ) 12 Comprehensive income 420 2 500 500 226 355 (1,496 ) 507 Comprehensive income attributable to noncontrolling interests — — — — — — (67 ) (67 ) Comprehensive income attributable to redeemable noncontrolling interests — — — — — — (20 ) (20 ) Comprehensive income attributable to Discovery, Inc. $ 420 $ 2 $ 500 $ 500 $ 226 $ 355 $ (1,583 ) $ 420 CONDENSED CONSOLIDATING STATEMENT OF COMPREHENSIVE LOSS For the Year Ended December 31, 2017 (in millions) Discovery DCH DCL Non-Guarantor Other Non- Reclassifications Discovery and Net loss $ (337 ) $ (288 ) $ (288 ) $ (517 ) $ (192 ) $ 1,309 $ (313 ) Other comprehensive (loss) income, net of tax: Currency translation 183 183 183 186 122 (674 ) 183 Available-for-sale securities 15 15 15 15 10 (55 ) 15 Derivatives (20 ) (20 ) (20 ) (9 ) (13 ) 62 (20 ) Comprehensive loss (159 ) (110 ) (110 ) (325 ) (73 ) 642 (135 ) Comprehensive income attributable to redeemable noncontrolling interests (1 ) (1 ) (1 ) (1 ) (1 ) (20 ) (25 ) Comprehensive loss attributable to Discovery, Inc. $ (160 ) $ (111 ) $ (111 ) $ (326 ) $ (74 ) $ 622 $ (160 ) CONDENSED CONSOLIDATING STATEMENT OF CASH FLOWS For the Year Ended December 31, 2019 (in millions) Discovery Scripps Networks DCH DCL Non-Guarantor Other Non- Reclassifications Discovery and Operating Activities Cash provided by (used in) operating activities $ — $ (30 ) $ — $ 205 $ 1,476 $ 1,748 $ — $ 3,399 Investing Activities Business acquisitions, net of cash acquired — — — — (73 ) — — (73 ) Investments in and advances to equity investments — — — (83 ) (145 ) (26 ) — (254 ) Proceeds from dissolution of joint venture and sale of investments — 60 — — 7 58 — 125 Purchases of property and equipment — — — (38 ) (199 ) (52 ) — (289 ) Proceeds from derivative instruments, net — — — — 54 — — 54 Intercompany distributions and other investing activities, net — — — 92 (5 ) 4 (92 ) (1 ) Cash (used in) provided by investing activities — 60 — (29 ) (361 ) (16 ) (92 ) (438 ) Financing Activities Principal repayments of revolving credit facility — — — — (225 ) — — (225 ) Borrowings from debt, net of discount and including premiums — — — 1,479 — — — 1,479 Principal repayments of debt, including discount payment and premiums to par value — (107 ) — (2,551 ) — — — (2,658 ) Principal repayments of finance lease obligations — — — (7 ) (34 ) (3 ) — (44 ) Repurchases of stock (633 ) — — — — — — (633 ) Distributions to noncontrolling interests and redeemable noncontrolling interests — — — — (39 ) (211 ) — (250 ) Share-based plan payments, net (2 ) — — — — — — (2 ) Repayments under program financing line of credit, net — — — — (12 ) — — (12 ) Hedge of borrowings from debt instruments — — — — (18 ) — — (18 ) Intercompany contributions (distributions) and other financing activities, net 635 (178 ) — 1,643 (827 ) (1,359 ) 92 6 Cash used in (provided by) financing activities — (285 ) — 564 (1,155 ) (1,573 ) 92 (2,357 ) Effect of exchange rate changes on cash and cash equivalents — — — — (39 ) 1 — (38 ) Net change in cash and cash equivalents — (255 ) — 740 (79 ) 160 — 566 Cash and cash equivalents, beginning of period — 315 — 61 475 135 — 986 Cash and cash equivalents, end of period $ — $ 60 $ — $ 801 $ 396 $ 295 $ — $ 1,552 CONDENSED CONSOLIDATING STATEMENT OF CASH FLOWS For the Year Ended December 31, 2018 (in millions) Discovery Scripps Networks DCH DCL Non-Guarantor Other Non- Reclassifications Discovery and Operating Activities Cash (used in) provided by operating activities $ (15 ) $ (85 ) $ 11 $ (111 ) $ 1,543 $ 1,233 $ — $ 2,576 Investing Activities Purchases of property and equipment — — — (24 ) (94 ) (29 ) — (147 ) (Payments) receipts for investments, net — — — (10 ) (59 ) 8 — (61 ) Business (acquisitions) dispositions, net of cash acquired (8,714 ) 54 — — — 95 — (8,565 ) Payments for derivative instruments, net — — — — (2 ) — — (2 ) Proceeds from dispositions, net of cash disposed — — — — 107 — — 107 Distributions from equity method investees — — — — 1 — — 1 Proceeds from sale of assets — — — — 68 — — 68 Intercompany distributions, and other investing activities, net — 11 — 12 4 (9 ) (12 ) 6 Cash (used in) provided by investing activities (8,714 ) 65 — (22 ) 25 65 (12 ) (8,593 ) Financing Activities Commercial paper repayments, net — — — (5 ) — — — (5 ) Principal repayments of revolving credit facility — — — — (200 ) — — (200 ) Borrowings under term loan facilities — — — 2,000 — — — 2,000 Principal repayments of term loans — — — (2,000 ) — — — (2,000 ) Principal repayments of long term debt — — — (16 ) — — — (16 ) Principal repayments of capital lease obligations — — — (10 ) (28 ) (12 ) — (50 ) Distributions to noncontrolling interests and redeemable noncontrolling interests — — — — (26 ) (50 ) — (76 ) Share-based plan proceeds, net 51 — — — 3 — — 54 Borrowings under program financing line of credit — — — 22 — — — 22 Intercompany contributions and other financing activities, net 8,678 335 (11 ) (6,597 ) (1,336 ) (1,093 ) 12 (12 ) Cash provided by (used in) financing activities 8,729 335 (11 ) (6,606 ) (1,587 ) (1,155 ) 12 (283 ) Effect of exchange rate changes on cash and cash equivalents — — — — (15 ) (8 ) — (23 ) Net change in cash and cash equivalents — 315 — (6,739 ) (34 ) 135 — (6,323 ) Cash and cash equivalents, beginning of period — — — 6,800 509 — — 7,309 Cash and cash equivalents, end of period $ — $ 315 $ — $ 61 $ 475 $ 135 $ — $ 986 CONDENSED CONSOLIDATING STATEMENT OF CASH FLOWS For the Year Ended December 31, 2017 (in millions) Discovery DCH DCL Non-Guarantor Other Non- Reclassifications Discovery and Operating Activities Cash (used in) provided by operating activities $ (3 ) $ 3 $ 476 $ 1,153 $ — $ — $ 1,629 Investing Activities Business acquisitions, net of cash acquired — — — (60 ) — — (60 ) Payments for investments, net — — (45 ) (399 ) — — (444 ) Proceeds from dispositions, net of cash disposed — — — 29 — — 29 Purchases of property and equipment — — (43 ) (92 ) — — (135 ) Distributions from equity method investees — — — 77 — — 77 Payments (receipts) for derivative instruments, net — — (111 ) 10 — — (101 ) Other investing activities, net — — (1 ) 2 — — 1 Intercompany contributions (distributions) — — 42 — — (42 ) — Cash used in investing activities — — (158 ) (433 ) — (42 ) (633 ) Financing Activities Commercial paper repayments, net — — (48 ) — — — (48 ) Borrowings under revolving credit facility — — 350 — — — 350 Principal repayments of revolving credit facility — — (475 ) — — — (475 ) Borrowings from debt, net of discount and including premiums to par value — — 7,488 — — — 7,488 Principal repayments of debt, including discount payment and premiums to par value — — (650 ) — — — (650 ) Payments for bridge financing commitment fees — — (40 ) — — — (40 ) Principal repayments of capital lease obligations — — (7 ) (26 ) — — (33 ) Repurchases of stock (603 ) — — — — — (603 ) Cash settlement of common stock repurchase contracts 58 — — — — — 58 Distributions to redeemable noncontrolling interests — — — (30 ) — — (30 ) Share-based plan proceeds, net 16 — — — — — 16 Intercompany distributions — — — (42 ) — 42 — Intercompany contributions and other financing activities, net 532 (3 ) (156 ) (455 ) — — (82 ) Cash provided by (used in) financing activities 3 (3 ) 6,462 (553 ) — 42 5,951 Effect of exchange rate changes on cash and cash equivalents — — — 62 — — 62 Net change in cash and cash equivalents — — 6,780 229 — — 7,009 Cash and cash equivalents, beginning of period — — 20 280 — — 300 Cash and cash equivalents, end of period $ — $ — $ 6,800 $ 509 $ — $ — $ 7,309</t>
  </si>
  <si>
    <t>Schedule II: Valuation and Qualifying Accounts</t>
  </si>
  <si>
    <t>SEC Schedule, 12-09, Valuation and Qualifying Accounts [Abstract]</t>
  </si>
  <si>
    <t>Schedule II: Valuation and Qualifying Accounts Changes in valuation and qualifying accounts consisted of the following (in millions): Beginning Additions Write-offs End 2019 Allowance for doubtful accounts $ 46 15 (7 ) $ 54 Deferred tax valuation allowance $ 336 37 (66 ) $ 307 2018 Allowance for doubtful accounts $ 55 6 (15 ) $ 46 Deferred tax valuation allowance (a) $ 105 283 (52 ) $ 336 2017 Allowance for doubtful accounts $ 47 12 (4 ) $ 55 Deferred tax valuation allowance $ 25 84 (4 ) $ 105 (a) Additions to the valuation allowance for deferred tax assets of $195 million relate to balances acquired through acquisitions in 2018, with the remainder charged to income tax expense.</t>
  </si>
  <si>
    <t>Summary of Significant Accounting Policies (Policy)</t>
  </si>
  <si>
    <t>Consolidation</t>
  </si>
  <si>
    <t>Basis of Consolidation The consolidated financial statements include the accounts of Discover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IE and, if so, whether it is the primary beneficiary of the VIE and is thus required to consolidate the entity. (See Note 4.)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t>
  </si>
  <si>
    <t>Use of Estimates</t>
  </si>
  <si>
    <t>Use of Estimates The preparation of financial statements in accordance with U.S. generally accepted accounting principle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allowances for doubtful accounts, content rights, leases, depreciation and amortization, business combinations, share-based compensation, defined benefit plans, income taxes, other financial instruments, contingencies, and the determination of whether the Company should consolidate certain entities.</t>
  </si>
  <si>
    <t>Foreign Currency</t>
  </si>
  <si>
    <t>Foreign Currency The reporting currency of the Company is the U.S. dollar. The functional currency of most of the Company’s international subsidiaries is the local currency. Financial statements of subsidiaries whose functional currency is not the U.S. dollar are translated at exchange rates in effect at the balance sheet date for assets and liabilities and at average exchange rates for revenues and expenses for the respective periods. Cash flows from the Company's operations in foreign countries are generally translated at the weighted average rate for the applicable period in the consolidated statements of cash flows. Such translation adjustments are recorded in accumulated other comprehensive income. We are exposed to foreign currency risk to the extent that we enter into transactions denominated in currencies other than our subsidiaries’ respective functional currencies. Transactions denominated in currencies other than subsidiaries’ functional currencies are recorded based on exchange rates at the time such transactions arise. Such transactions include affiliate and ad sales arrangements, content arrangements, equipment and other vendor purchases and intercompany transactions. Changes in exchange rates with respect to amounts recorded in our consolidated balance sheets related to these items will result in unrealized foreign currency transaction gains and losses based upon period-end exchange rates. We also record realized foreign currency transaction gains and losses upon settlement of the transactions. Foreign currency transaction gains and losses resulting from the conversion of the transaction currency to functional currency are included in other expense, net .</t>
  </si>
  <si>
    <t>Cash and Cash Equivalents</t>
  </si>
  <si>
    <t>Cash and Cash Equivalents Cash and cash equivalents include cash on hand and highly liquid investments with original maturities of 90 days or less.</t>
  </si>
  <si>
    <t>Receivables</t>
  </si>
  <si>
    <t>Receivables Receivables include amounts billed and currently due from customers and are presented net of an estimate for uncollectible accounts. To assess collectability, the Company analyzes market trends, economic conditions, the aging of receivables and customer specific risks, and reserves an amount that it estimates may not be collected. The Company does not require collateral with respect to trade receivables.</t>
  </si>
  <si>
    <t>Content Rights Content rights principally consist of television series, specials, films and sporting events. Content aired on the Company’s television networks and DTC subscription product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includes advance payments for rights to air sporting events that will take place in the future and advance payments for acquired films and television series. Costs of produced and coproduced content consist of development costs, acquired and direct production costs, certain production overhead costs and participation costs and is capitalized if the Company has previously generated revenues from similar content in established markets and the content will be used and revenues will be generated for a period of at least one year . The Company’s coproduction arrangements generally provide for the sharing of production costs.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license period for the programs has commenced and the programs are available for air or the Company has paid for the programs. The Company pays in advance of delivery for certain television series, specials, films and sports rights, which are recognized as in-production produced, coproduced content or prepaid licensed content. Content distribution, advertising, marketing, general and administrative costs are expensed as incurred. Linear content amortization expense for each period is recognized based on the revenue forecast model, which approximates the proportion that estimated distribution and advertising revenues for the current period represent in relation to the estimated remaining total lifetime revenues. Digital content amortization for each period is recognized based on estimated viewing patterns as there are no direct revenues to associate to the individual content assets and therefore, number of views is most representative of the use of the title. Significant judgment is required to determine the useful lives and amortization patterns of the Company’s content assets. Quarterly, the Company prepares analyses to support its content amortization expense by network and by region. Critical assumptions used in determining content amortization include: (i) the grouping of content by network and or genre, (ii) the application of a quantitative revenue forecast model or viewership model based on the adequacy of a network's historical data, (iii) determining the appropriate historical periods to utilize and the relative weighting of those historical periods in the revenue forecast model, (iv) assessing the accuracy of the Company's revenue forecasts and (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our digital services, and program usage. Accordingly, the Company continually reviews revenue estimates and planned usage and revises its assumptions if necessary. As part of the Company's annual assessment in determining the film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event or season based on the estimated relative value of each event or season. The result of the revenue forecast model is either an accelerated method or a straight-line amortization method over the estimated useful lives of primarily two to four years for produced, coproduced and licensed content. Amortization of capitalized costs for produced and coproduced content begins when a program has been aired. Amortization of capitalized costs for licensed content generally commences when the license period begins and the program is available for use. Amortization of sports rights takes place when the content airs. 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All produced and coproduced content is classified as long-term. The portion of the unamortized licensed content balance, including prepaid sports rights, that will be amortized within one year is classified as a current asset. (See Note 6.)</t>
  </si>
  <si>
    <t>Investments The Company holds investments in equity method investees and equity investments with and without readily determinable fair value.</t>
  </si>
  <si>
    <t>Equity Method Investments</t>
  </si>
  <si>
    <t>Equity Method Investments and Equity Investments Without Readily Determinable Fair Value Equity method investments are reviewed for indicators of other-than-temporary impairment on a quarterly basis. Equity method investments are written down to fair value if there is evidence of a loss in value that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 For equity investments without readily determinable fair value, investments are recorded at cost, less impairment, adjusted for subsequent observable price changes as of the date that an observable transaction takes place. The Company performs a qualitative assessment on a quarterly basis to determine if an investment is impaired. If the qualitative assessment indicates that an investment is impaired, a loss is recorded equal to the difference between the fair value and carrying value in the current period as a component of other expense, net Equity Method Investments Investments in equity method investees are those for which the Company has the ability to exercise significant influence but does not control and is not the primary beneficiary.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certain of the Company's equity method investments, such as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is not the primary beneficiary, and have a readily determinable fair value are recorded at fair value based on quoted market prices and are classified as equity securities or equity investments with readily determinable fair value. (See Note 4.) For equity securities with readily determinable fair value, realized gains and losses are recorded in other expense, net . (See Note 20.) Equity Investments without Readily Determinable Fair Values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 are recorded at cost, less any impairment, and adjusted for subsequent observable price changes as of the date that an observable transaction takes place.</t>
  </si>
  <si>
    <t>Property and Equipment</t>
  </si>
  <si>
    <t>Property and Equipment 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See Note 20.)</t>
  </si>
  <si>
    <t>Leases The Company determines if an arrangement is a lease at its inception. Operating lease right-of-use ("ROU") assets are included in "Other noncurrent assets" and operating lease liabilities are included in “Accrued liabilities” and “Other noncurrent liabilities” in our December 31, 2019 consolidated balance sheet. Finance lease ROU assets are included in "Property and equipment, net" and finance lease liabilities are included in “Accrued liabilities” and “Other noncurrent liabilities” in our consolidated balance sheets. A rate implicit in the lease when readily determinable is used in arriving at the present value of lease payments. As most of the Company's leases do not provid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measurement of ROU assets and lease liabilities. Lease expense for operating leases is recognized on a straight-line basis. For finance leases, the Company recognizes interest expense on lease liabilities using the effective interest method and amortization of ROU assets on a straight-line basis.</t>
  </si>
  <si>
    <t>Asset Impairment Analysis, Goodwill and Indefinite-lived Intangible Assets</t>
  </si>
  <si>
    <t>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October 1 or earlier if an event or other circumstance indicates that we may not recover the carrying value of the asset. (See Note 7.) If the Company believes that, as a result of its qualitative assessment, it is more likely than not that the fair value of a reporting unit or other indefinite-lived intangible asset is greater than its carrying amount, the quantitative impairment test is not required. The Company performs a quantitative impairment test every three years, irrespective of the outcome of the Company's qualitative assessment. During 2019, the Company changed its annual impairment testing date from November 30 to October 1. The Company believes the new date is preferable because it aligns the impairment test with the budgeting and quarter-end closing processes. The Company determined it was impracticable to apply the change in accounting principle retrospectively because it could not determine the goodwill estimate for each reporting unit at the new annual goodwill impairment testing date without the use of hindsight. Accordingly, the Company applied the change in accounting principle prospectively. The change in the annual impairment testing date did not delay, accelerate or avoid an impairment charge. The quantitative goodwill impairment test is performed using a two-step process. The first step of the process is to compare the fair value of a reporting unit with its carrying amount, including goodwill.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If a qualitative assessment indicates that it is more likely than not that the carrying value of an indefinite lived intangible asset exceeds its fair value, a quantitative impairment test is performed, which involves a comparison of the estimated fair value of the intangible asset with its carrying value. If the carrying value of the intangible asset exceeds its fair value, an impairment loss is recognized in an amount equal to that excess. (See Note 7.)</t>
  </si>
  <si>
    <t>Asset Impairment Analysis, Long-lived Assets</t>
  </si>
  <si>
    <t>Long-lived Assets Long-lived assets such as amortizing trademarks, customer lists, other intangible assets, and property and equipment are not required to be tested for impairment annually, but rather are tested for impairment whenever circumstances indicate that the carrying amount of the asset may not be recoverable. If an impairment analysis is required, the impairment test employed is based on whether the Company’s intent is to hold the asset for continued use or to hold the asset for sale. If the intent is to hold the asset for continued use, the impairment test requires a comparison of undiscounted future cash flows to the carrying value of the asset. If the carrying value of the asset exceeds the undiscounted cash flows, an impairment loss would be recognized equal to the excess of the asset’s carrying value over its fair value, which is typically determined by discounting the future cash flows associated with that asset. If the intent is to hold the asset for sale and certain other criteria are met, the impairment test involves comparing the asset’s carrying value to its fair value less costs to sell. If the carrying value of the asset exceeds the fair value, an impairment loss would be recognized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si>
  <si>
    <t>Derivative Instruments</t>
  </si>
  <si>
    <t>Derivative Instruments The Company uses derivative financial instruments to modify its exposure to market risks from changes in foreign currency exchange rates, interest rates and from market volatility related to certain equity investments measured at fair value. At the inception of a derivative contract, the Company designates the derivative as one of four types based on the Company's intentions and expectations as to the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See Note 10.) Cash Flow Hedges The Company designates foreign currency forward and option contracts as cash flow hedges to mitigate foreign currency risk arising from third-party revenue and intercompany licensing agreements. The Company also designates interest rate contracts used to hedge the pricing for certain senior notes as cash flow hedges. For foreign exchange forward contracts accounted for as cash flow hedges, the ineffective portion (if any) is not separately recorded, as the entire change in the fair value of the forward contract is recorded in other comprehensive income (loss) and reclassified into the statement of operations in the same line item in which the hedged item is recorded and in the same period as the hedged item affects earnings. Net Investment Hedges The Company designates cross-currency swaps and foreign currency forward contracts as hedges of net investments in foreign operations. The Company assesses effectiveness for net investment hedges utilizing the spot-method. The entire change in the fair value of derivatives that qualify as net investment hedges is initially recorded in the currency translation adjustment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Fair Value Hedges For those derivative instruments designated as fair value hedges, the changes in fair value of the derivative instruments, including offsetting changes in fair value of the hedged items and amounts excluded from the assessment of effectiveness are recorded in other expense, net . No Hedging Designation The Company may also enter into derivative financial instruments that do not qualify for hedge accounting and are not designated as hedges. These instruments are intended to mitigate economic exposures due to exogenous events and changes in foreign currency exchange rates and interest rates. The changes in fair value of derivatives not designated as hedges and the ineffective portion of derivatives designated as hedging instruments are recorded in other expense, net .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Gains and losses on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Company records gains and losses for instruments that receive no hedging designation, as a component of other expense, net on the consolidated statements of operations. Cash flows from designated derivative instruments used as hedges and the effective portion of those instruments are classified in the consolidated statements of cash flows in the same section as the cash flows of the hedged item. Cash flows from the ineffective portion of derivative instruments used as hedges, periodic settlement of interest on cross currency swaps, and derivative contracts not designated as hedges are reported as investing activities in the consolidated statements of cash flows. Effective July 1, 2018, the Company early adopted ASU 2017-12. As a result, the Company changed the method by which it assesses effectiveness for net investment hedges from the forward-method to the spot-method. Management believes the spot method better matches the spot rate changes of the net investment. The entire change in the fair value of derivatives that qualify as net investment hedges is initially recorded in the currency translation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Previous net losses of $87 million incurred under the forward method related to net investment hedges will remain in other comprehensive loss under the currency translation component and will be reclassified to earnings when the net investment is sold or liquidated. Additionally, as a result of ASU 2017-12, for foreign exchange forward contracts accounted for as cash flow hedges, the ineffective portion (if any) will not be separately recorded, as the entire change in the fair value of the forward contract will be recorded in other comprehensive income (loss) and reclassified into the statement of operations in the same line item in which the hedged item is recorded and in the same period as the hedged item affects earnings.</t>
  </si>
  <si>
    <t>Treasury Stock 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t>
  </si>
  <si>
    <t>Revenue Recognition</t>
  </si>
  <si>
    <t xml:space="preserve">Revenue Recognition The Company generates revenues principally from: (i) advertising revenue from advertising sold on its television networks, authenticated TVE applications and websites, (ii) distribution revenues from fees charged to distributors of its network content, which include cable, direct-to-home ("DTH") satellite, telecommunications and digital service providers and bundled long-term content arrangements, as well as through DTC subscription services and (iii) other revenue related to several items including: (a) unbundled rights to sales of network content, including sports rights, (b) production studios content development and services, (c) the licensing of the Company's brands for consumer products and (d) affiliate and advertising sales representation services.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and digital platform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audience level delivered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 contracts without an audience guarantee, advertising revenues are recognized as each spot airs. The airing of individual spots without a guaranteed audience level are each distinct, individual performance obligations. The Company allocates the consideration to each spot based on its relative standalone selling price. Advertising revenues from digital platforms are recognized as impressions are delivered or the services are performed. Distribution Cable operators, DTH satellite operators and telecommunications service providers typically pay royalties via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Distribution revenue from fixed-fee contracts is recognized over the contract term based on the continuous delivery of the content to the affiliate. Any monetary incentives provided to distributors are recognized as a reduction of revenue over the service term. Although the delivery of linear feeds and digital DTC products, such as video-on-demand (“VOD”) and authenticated TVE applications, are considered distinct performance obligations within a distribution arrangement, on demand offerings generally match the programs that are airing on the linear network. Therefore, the Company recognizes revenue for licensing arrangements as the license fee is earned and based on continuous delivery for fixed fee contracts. For DTC subscription services, the Company recognizes revenue as the license fee is earned over the subscription period. Revenues associated with digital distribution arrangements are recognized when the Company transfers control of the content and the rights to distribute the content to the customer. Other License fees from the sublicensing of sports rights are recognized when the rights become available for airing. Revenue from the production studios segment is recognized when the content is delivered and available for airing by the customer. Royalties from brand licensing arrangements are earned as products are sold by the licensee. Affiliate and ad sales representation services are recognized as services are provided. Multiple Performance Obligations Contracts with customers may include multiple distinct performance obligations. Advertising contracts may include sponsorship, production, or product integration in addition to the airing of spots and the satisfaction of an audience guarantee. For such contracts, the contract value is allocated to individual performance obligations and recorded as revenue when each performance obligation has been satisfied and value has been transferred to the customer. Distribution contracts also include multiple performance obligations. The Company also enters into certain distribution contracts that include promises to deliver content libraries. There are generally two types of such arrangements: 1) content licensing arrangements that include subscription video on demand (“SVOD”) licensing arrangements and 2) digital DTC content (such as VOD and authenticated TVE applications), which is a performance obligation within our linear distribution arrangements. These contracts vary by customer and in certain instances include a promise by the Company to deliver existing content and new content. For SVOD arrangements, revenue is allocated to each performance obligation based on that performance obligation's relative standalone selling price. In the case of VOD and digital DTC content, content is regularly refreshed over the term of the agreement, as new titles are added and older titles are removed. Consequently, satisfaction of the performance obligations generally occurs in the same pattern as the delivery of the linear feed. Deferred Revenue Deferred revenue consists of cash received for television advertising for which the guaranteed viewership has not been provided, product licensing arrangements in which fee collections are in excess of the license value provided, and advanced fees received related to the sublicensing of Olympic rights. The amounts classified as current are expected to be earned within the next year. Payment terms vary by the type and location of the customer and the products or services offered. The term between invoicing and when payment is due is not significant. For certain products or services and customer types, we require payment before the products or services are delivered to the customer. </t>
  </si>
  <si>
    <t>Share-Based Compensation Expense</t>
  </si>
  <si>
    <t>Share-Based Compensation Expense The Company has incentive plans under which performance-based restricted stock units (“PRSUs”), service-based restricted stock units (“RSUs”), stock options, and stock appreciation rights (“SARs”) are issued. In addition, the Company offers an Employee Stock Purchase Plan (the "ESPP"). Share-based compensation expense for all awards is recorded as a component of selling, general and administrative expense. Forfeitures for all awards are recognized as incurred. Excess tax benefits realized from the exercise of stock options and vested RSUs, PRSUs and the ESPP are reported as cash inflows from operating activities on the consolidated statements of cash flows. PRSUs Vesting for PRSUs is subject to satisfying objective operating performance conditions or a combination of objective and subjective operating performance conditions. Compensation expense for PRSUs is based on the fair value of the Company’s Series A and C common stock on the date of grant. Compensation expense for PRSUs that vest based on achieving subjective operating performance conditions or in situations where the executive is able to withhold taxes in excess of the minimum statutory requirement, is remeasured at fair value each reporting period until the date of conversion. Compensation expense for all PRSUs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RSUs Compensation expense for RSUs is based on the fair value of the award on the date of grant and is recognized ratably during the vesting period. SARs and Stock Options Compensation expense for SARs is based on the fair value of the award. Because certain SARs are cash-settled, the Company remeasures the fair value of these awards each reporting period until settlement. Compensation expense for SARs, including changes in fair value, is recognized during the vesting period in proportion to the requisite service that has been rendered as of the reporting date. For awards with graded vesting, the Company measures fair value and records compensation expense separately for each vesting tranche. Compensation expense for stock options is based on the fair value of the award on the date of grant and is recognized ratably during the vesting period. The fair values of SARs and stock options are estimated using the Black-Scholes option-pricing model. Because the Black-Scholes option-pricing model requires the use of subjective assumptions, changes in these assumptions can materially affect the fair value of awards. For SARs, the expected term is the period from the grant date to the end of the contractual term of the award unless the terms of the award allow for cash-settlement automatically on the date the awards vest, in which case the vesting date is used. For stock options the simplified method is utilized to calculate the expected term, since the Company does not have sufficient historical exercise data to provide a reasonable basis upon which to estimate the expected term. The simplified method considers the period from the date of grant through the mid-point between the vesting date and the end of the contractual term of the award. Expected volatility is based on a combination of implied volatilities from traded options on the Company’s common stock and historical realized volatility of the Company’s common stock. The dividend yield is assumed to be zero because the Company has no history of paying cash dividends and no present intention to pay dividends. The risk-free interest rate is based on U.S. Treasury zero-coupon issues with a remaining term equal to the expected term of the award. ESPP The ESPP enables eligible employees to purchase shares of the Company’s common stock through payroll deductions or other permitted means. The Company recognizes the fair value of the discount associated with shares purchased under the ESPP as share-based compensation expense.</t>
  </si>
  <si>
    <t>Advertising Costs</t>
  </si>
  <si>
    <t>Income Tax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The Company also engaged in transactions that make the Company eligible for federal investment tax credits. The Company accounts for federal investment tax credits under the flow-through method, under which the tax benefit generated from an investment tax credit is recorded in the period the credit is generated. 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 processes. The Company includes interest and where appropriate, penalties, in its tax reserves. There is significant judgment involved in determining the amount of reserve and whether positions taken on the Company's tax returns are more likely than not to be sustained, which involve the use of significant estimates and assumptions with respect to the potential outcome of positions taken on tax returns that may be reviewed by tax authorities. The Company adjusts its tax reserve estimates periodically because of ongoing examinations by, and settlements with, various taxing authorities, as well as changes in tax laws, regulations and interpretations.</t>
  </si>
  <si>
    <t>Concentrations Risk</t>
  </si>
  <si>
    <t>Concentrations Risk Customers The Company has long-term contracts with distributors around the world. For the U.S. Networks segment, more than 95% of distribution revenue comes from the 10 largest distributors. Agreements in place with the 10 largest cable and satellite operators with the U.S. Networks expire at various times from 2020 through 2024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2019 , 2018 or 2017 . As of December 31, 2019 and 2018 , the Company’s trade receivables do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Counterparty Credit Risk</t>
  </si>
  <si>
    <t>Accounting and Reporting Pronouncements Adopted and Not Yet Adopted</t>
  </si>
  <si>
    <t>Accounting and Reporting Pronouncements Adopted Leases In February 2016, the Financial Accounting Standards Board ("FASB") issued Accounting Standards Update ("ASU") 2016-02, which requires lessees to recognize almost all of their leases on the balance sheet by recording a right-of-use asset and lease liability. The guidance also requires improved disclosures to help users of the financial statements better understand the amount, timing, and uncertainty of cash flows arising from leases. The Company adopted ASU 2016-02 effective January 1, 2019 and elected to apply the guidance at the effective date without recasting the comparative periods presented. Additionally, the Company elected to apply practical expedients allowing it to not reassess: 1) whether any expired or existing contracts previously assessed as not containing leases are, or contain, leases; 2) the lease classification for any expired or existing leases; and 3) initial direct costs for any existing leases. The Company also elected to not separate lease components from non-lease components across all lease categories. Instead, each separate lease component and non-lease component are accounted for as a single lease component. The Company did not elect to apply the practical expedient to use hindsight in determining the lease term and in assessing the right-of-use assets for impairment. Additionally, the Company did not elect to apply the short-term lease scope exemption. The adoption of ASU 2016-02 resulted in recognition of operating lease right-of-use assets of $342 million (included in “Other noncurrent assets”) and operating lease liabilities of $372 million (included in “Accrued liabilities” and “Other noncurrent liabilities”). The operating lease right-of use assets recorded upon adoption were offset by prepaid and deferred rent balances and ASC 420 liabilities totaling approximately $30 million . In addition, capital lease obligations totaling $252 million as of December 31, 2018 (known as finance lease liabilities effective January 1, 2019 ) were reclassified from current and noncurrent debt to components of "Accrued liabilities" and "Other noncurrent liabilities" on the consolidated balance sheet to conform with the new presentation. The adoption did not affect the pattern of expense recognition, cash flow presentation, or the Company's ability to meet its financial covenants. See Note 9 for further information. Reclassification of Certain Tax Effects from Accumulated Other Comprehensive Income In February 2018 , the FASB issued ASU 2018-02, which permits entities to reclassify tax effects stranded in accumulated other comprehensive income as a result of the 2017 Tax Cuts and Jobs Act ("TCJA") to retained earnings for each period in which the effect of the change is recorded. The update also requires entities to disclose their accounting policy for releasing income tax effects from accumulated other comprehensive income. The Company adopted ASU 2018-02 effective January 1, 2019 , which resulted in a reclassification of $30 million between accumulated other comprehensive loss and retained earnings on the consolidated balance sheet and the consolidated statement of equity. Tax effects unrelated to the TCJA are released from accumulated other comprehensive loss using either the specific identification approach or the portfolio approach based on the nature of the underlying item. Targeted Improvements to Accounting for Hedging Activities In August 2017, the FASB issued ASU 2017-12, which includes significant amendments that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Company early adopted the pronouncement on July 1, 2018. As a result, the Company changed the method by which it assesses effectiveness for net investment hedges from the forward-method to the spot-method. The Company believes the spot method better matches the spot rate changes of the net investment. Previous net losses of $87 million incurred under the forward method related to net investment hedges will remain in other comprehensive loss under the currency translation adjustments component and will be reclassified to earnings when the net investment is sold or liquidated. The adoption of ASU 2017-12 did not result in a material impact to our consolidated results of operations; however, the Company has expanded its disclosures of its derivative activities in Note 10. Revenue from Contracts with Customers In May 2014, the FASB issued ASU 2014-09, Revenue from Contracts with Customers ("Topic 606"), which updates numerous requirements in U.S. GAAP, eliminates industry-specific guidance, and provides companies with a single model for recognizing revenue from contracts with customers. The core principle of Topic 606 is that a company should recognize revenue to depict the transfer of promised goods or services to customers in an amount that reflects the consideration to which the company expects to be entitled in exchange for those goods or services. The guidance also addresses the accounting for costs incurred as part of obtaining or fulfilling a contract with a customer by adding ASC Subtopic 340-40, Other Assets and Deferred Costs: Contracts with Customers, and requiring that costs of obtaining a contract be recognized as an asset and amortized as goods and services are transferred to the customer, as long as the costs are expected to be recovered. On January 1, 2018, the Company adopted Topic 606 using the modified retrospective method applied to contracts not completed as of January 1, 2018. Results for reporting periods beginning after January 1, 2018, are presented under Topic 606, while prior period amounts have not been adjusted and continue to be reported in accordance with our historic accounting under Topic 605. Under Topic 605, 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Following the modified retrospective approach for the adoption of this accounting guidance, the Company recorded an increase to opening retained earnings of $7 million as of January 1, 2018, due to the cumulative impact of adopting Topic 606. The impact relates to the capitalization of sales commissions for long-term education-based services for the Education Business, which was disposed of as of April 30, 2018. (See Note 3.) For the year ended December 31, 2018, the total amortization of capitalized sales commissions recorded as a component of cost of revenues was immaterial. The impact to revenue and costs of revenue as a result of applying Topic 606 was immaterial for the year ended December 31, 2018. (See Note 14.) Accounting and Reporting Pronouncements Not Yet Adopted Content In March 2019 , the FASB issued ASU 2019-02, which generally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e Company adopted this ASU on January 1, 2020 and will apply the provisions prospectively. In connection with this adoption, the Company elected to treat all content rights as a noncurrent asset. As of December 31, 2019, $579 million was reflected as a current asset. There was no material impact to the Consolidated Statements of Operations or the Consolidated Statements of Cash Flows. Goodwill In January 2017 , the FASB issued ASU 2017-04, which simplifies the subsequent measurement of goodwill by eliminating Step 2 from the former two-step goodwill impairment test and eliminating the requirements for any reporting unit with a zero or negative carrying amount to perform a qualitative assessment. Therefore, an entity will recognize impairment charges for the amount by which the carrying amount exceeds the reporting unit's fair value not to exceed the amount of goodwill recorded for that reporting unit. Goodwill impairment will no longer be measured as the excess of the carrying amount of goodwill over its implied fair value determined by assigning the fair value of a reporting unit to all of its assets and liabilities as if it had been acquired in a business combination. The Company adopted this ASU on January 1, 2020 and will apply the provisions prospectively to future goodwill impairment tests. Financial Instruments - Credit Losses In June 2016</t>
  </si>
  <si>
    <t>Redeemable noncontrolling interest</t>
  </si>
  <si>
    <t>Redeemable noncontrolling interests are presented outside of permanent equity on the Company's consolidated balance sheet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t>
  </si>
  <si>
    <t>Segment Reporting</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Adjusted OIBDA</t>
  </si>
  <si>
    <t>The Company evaluates the operating performance of its segments based on financial measures such as revenues and adjusted operating income before depreciation and amortization (“Adjusted OIBDA”). Adjusted OIBDA is defined as operating income excluding: (i) employee share-based compensation, (ii) depreciation and amortization, (iii) restructuring and other charges, (iv) certain impairment charges, (v) gains and losses on business and asset dispositions, (vi) certain inter-segment eliminations related to production studios, (vii) third-party transaction costs directly related to the acquisition and integration of Scripps Networks and other transactions, and (viii) other items impacting comparability, such as the non-cash settlement of a withholding tax claim. (See Note 22.)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share-based compensation, restructuring and other charges, certain impairment charges, gains and losses on business and asset dispositions and acquisi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Total Adjusted OIBDA should be considered in addition to, but not a substitute for, operating income, net income and other measures of financial performance reported in accordance with GAAP. Effective January 1, 2019, the Company's definition of Adjusted OIBDA was modified to exclude all share-based compensation, whereas only mark-to-market share-based compensation was previously excluded. Over time, the Company has moved to a higher percentage of equity classified awards (in lieu of liability classified awards, which require mark-to-market accounting) under its stock incentive plans and expects to continue this practice in future periods. Since most equity classified awards are non-cash expenses not entirely under management control, we have elected to exclude all employee share-based compensation from Adjusted OIBDA beginning in 2019. The revised definition of Adjusted OIBDA will be used by the Company's CODM in evaluating segment performance in 2019. Accordingly, prior period amounts have been recast to reflect the current definition.</t>
  </si>
  <si>
    <t>Acquisitions and Dispositions (Tables)</t>
  </si>
  <si>
    <t>Schedule of Recognized Identified Assets Acquired and Liabilities Assumed</t>
  </si>
  <si>
    <t>The fair value of assets acquired and liabilities assumed, measurement period adjustments, as well as a reconciliation to consideration paid is presented in the table below (in millions). Preliminary Measurement Period Adjustments Final Accounts receivable $ 783 $ — $ 783 Other current assets 421 (9 ) 412 Content rights 1,088 (14 ) 1,074 Property and equipment 315 — 315 Goodwill 6,003 154 6,157 Intangible assets 9,175 — 9,175 Equity method investments, including note receivable 870 (157 ) 713 Other noncurrent assets 111 4 115 Current liabilities assumed (494 ) (105 ) (599 ) Debt assumed (2,481 ) — (2,481 ) Deferred income taxes (1,695 ) 123 (1,572 ) Other noncurrent liabilities (383 ) 4 (379 ) Noncontrolling interests (1,700 ) — (1,700 ) Total consideration paid $ 12,013 $ — $ 12,013 The Company used DCF analyses, which represent Level 3 fair value measurements, to assess certain components of its purchase price allocation. The fair value of the assets acquired and liabilities assumed is presented in the table below (in millions). Goodwill $ 75 Intangible assets 53 Property plant and equipment, net 17 Other assets acquired 6 Liabilities assumed (7 ) Net assets acquired $ 144 Intangible assets $ 295 Content rights 176 Accounts receivable 84 Other assets 26 Other liabilities (218 ) Net assets acquired $ 363 Goodwill 124 Remeasurement gain on previously held equity interest (33 ) Carrying value of previously held equity interest (329 ) Redeemable noncontrolling interest (Note 11) (55 ) Cash consideration transferred $ 70 The preliminary fair value of Lifestyle Business assets acquired and liabilities assumed, as well as a reconciliation to total assets received in dissolution of the UKTV joint venture, is presented in the table below (in millions). Cash $ 17 Content rights 18 Intangible assets 34 Goodwill 121 Accrued liabilities (12 ) Total assets acquired and liabilities assumed in Lifestyle Business 178 Note receivable from BBC 130 Cash received 88 Net assets received in dissolution of UKTV joint venture $ 396</t>
  </si>
  <si>
    <t>Disposal Groups, Including Discontinued Operations</t>
  </si>
  <si>
    <t>A summary of total assets derecognized in connection with the dissolution of the UKTV joint venture is presented in the table below (in millions). Carrying value of UKTV equity method investment $ 278 Settlement of note receivable 118 Total assets derecognized in dissolution of UKTV joint venture $ 396</t>
  </si>
  <si>
    <t>Schedule of Components of the Acquisition</t>
  </si>
  <si>
    <t>The following table summarizes the components of the aggregate consideration paid for the acquisition of Scripps Networks (in millions of dollars and shares, except for per share amounts, share conversion ratio and stock option conversion ratio).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 Equity portion of consideration 39 Scripps Networks transaction costs paid by Discovery 117 Total consideration paid $ 12,013</t>
  </si>
  <si>
    <t>Schedule of Acquired Finite-Lived Intangible Assets by Major Class</t>
  </si>
  <si>
    <t xml:space="preserve">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t>
  </si>
  <si>
    <t>Schedule of Business Acquisition, Pro Forma Information</t>
  </si>
  <si>
    <t>The following table presents the revenue and earnings for Scripps Networks as reported within the consolidated financial statements (in millions). Year Ended December 31, 2018 Revenues: Advertising $ 2,163 Distribution 795 Other 90 Total revenues $ 3,048 Net income (loss) available to Discovery, Inc. $ 204 year ended December 31, 2019 are not presented below because the results for Scripps Networks are included in the Company's December 31, 2019 consolidated statement of operations. Year Ended December 31, 2018 2017 Revenues $ 11,176 $ 10,790 Net income (loss) available to Discovery, Inc. 823 (329 ) Net income (loss) per share - basic 1.15 (0.46 ) Net income (loss) per share - diluted 1.15 (0.47 )</t>
  </si>
  <si>
    <t>Investments (Tables)</t>
  </si>
  <si>
    <t>Summary of Investment Holdings</t>
  </si>
  <si>
    <t>The Company’s investments consisted of the following (in millions). December 31, Category Balance Sheet Location 2019 2018 Equity method investments: Equity investments Equity method investments $ 568 $ 841 Note receivable Equity method investments — 94 Equity investments: Common stock investments with readily determinable fair values Other noncurrent assets 51 77 Equity investments without readily determinable fair value Other noncurrent assets 514 379 Total investments $ 1,133 $ 1,391</t>
  </si>
  <si>
    <t>Summary of Significant Subsidiaries</t>
  </si>
  <si>
    <t xml:space="preserve">The Company accounts for investment tax credits utilizing the flow through method. The following table presents renewable energy investments losses and associated tax benefits (in millions). Consolidated Statements of Operations Classification Year Ended December 31, Renewable Energy Investments 2019 2018 2017 Income (loss) on renewable energy investments Loss from equity investees, net $ 13 $ (11 ) $ (251 ) Tax impact: Equity passive (income) loss Income tax expense $ (3 ) $ 2 $ 83 Investment tax credits Income tax expense — 12 211 Total tax (expense) benefit $ (3 ) $ 14 $ 294 The table set forth below presents selected financial information for investments accounted for under the equity method. Because renewable energy projects discussed above are accounted for under the HLBV equity method of accounting, the Company's equity method losses do not directly correlate with the GAAP results of the investees presented below. The selected statement of operations information for each of the three years ended December 31, 2019 , 2018 , and 2017 and the selected balance sheet information as of December 31, 2019 and 2018 is summarized in the table below (in millions). Year Ended December 31, Selected Statement of Operations Information: 2019 2018 2017 Revenues $ 3,013 $ 3,140 $ 1,780 Cost of sales 2,026 1,973 1,100 Operating income 987 847 76 Pre-tax income from continuing operations before extraordinary items 56 180 16 After-tax net income (loss) 4 96 (27 ) Net income (loss) attributable to the entity 4 96 (27 ) December 31, Selected Balance Sheet Information: 2019 2018 Current assets $ 1,675 $ 1,855 Noncurrent assets 2,563 2,465 Current liabilities 1,159 1,398 Noncurrent liabilities 1,414 1,334 Equity 1,665 1,588 </t>
  </si>
  <si>
    <t>Gain (Loss) on Securities</t>
  </si>
  <si>
    <t>The unrealized gains and losses related to the Company's common stock investments with readily determinable fair values for the years ended December 31, 2019 and 2018 are summarized in the table below (in millions). Year Ended December 31, 2019 2018 Net losses recognized during the period on equity securities $ (26 ) $ (88 ) Less: Net losses recognized on equity securities sold — — Unrealized losses recognized during reporting period on equity securities still held at the reporting date $ (26 ) $ (88 )</t>
  </si>
  <si>
    <t>Fair Value Measurements (Tables)</t>
  </si>
  <si>
    <t>Summary of Fair Value Categories</t>
  </si>
  <si>
    <t>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si>
  <si>
    <t>Schedule of Assets and Liabilities Measured on Recurring Basis</t>
  </si>
  <si>
    <t>The table below presents assets and liabilities measured at fair value on a recurring basis (in millions). December 31, 2019 Category Balance Sheet Location Level 1 Level 2 Level 3 Total Assets Cash equivalents: Time deposits Cash and cash equivalents $ — $ 10 $ — $ 10 Equity securities: Money market funds Cash and cash equivalents 300 — — 300 Mutual funds Prepaid expenses and other current assets 11 — — 11 Company-owned life insurance contracts Prepaid expenses and other current assets — 4 — 4 Mutual funds Other noncurrent assets 192 — — 192 Company-owned life insurance contracts Other noncurrent assets — 45 — 45 Total $ 503 $ 59 $ — $ 562 Liabilities Deferred compensation plan Accrued liabilities $ 24 $ — $ — $ 24 Deferred compensation plan Other noncurrent liabilities 209 — — 209 Total $ 233 $ — $ — $ 233 December 31, 2018 Category Balance Sheet Location Level 1 Level 2 Level 3 Total Assets Equity securities: Money market funds Cash and cash equivalents $ 286 $ — $ — $ 286 Mutual funds Prepaid expenses and other current assets 13 — — 13 Company-owned life insurance contracts Prepaid expenses and other current assets — 15 — 15 Mutual funds Other noncurrent assets 158 — — 158 Company-owned life insurance contracts Other noncurrent assets — 30 — 30 Total $ 457 $ 45 $ — $ 502 Liabilities Deferred compensation plan Accrued liabilities $ 37 $ — $ — $ 37 Deferred compensation plan Other noncurrent liabilities 178 — — 178 Total $ 215 $ — $ — $ 215</t>
  </si>
  <si>
    <t>Content Rights (Tables)</t>
  </si>
  <si>
    <t>Schedule of Content Rights</t>
  </si>
  <si>
    <t>The following table presents the components of content rights (in millions). December 31, 2019 2018 Produced content rights: Completed $ 6,976 $ 5,609 In-production 582 612 Coproduced content rights: Completed 882 682 In-production 50 53 Licensed content rights: Acquired 1,101 1,007 Prepaid (a) 249 154 Content rights, at cost 9,840 8,117 Accumulated amortization (6,132 ) (4,735 ) Total content rights, net 3,708 3,382 Current portion (579 ) (313 ) Noncurrent portion $ 3,129 $ 3,069 a) Prepaid licensed content rights includes payments for rights to the Olympic Games of $163 million that are reflected as current content rights and $65 million that are reflected as noncurrent content rights on the consolidated balance sheet as of December 31, 2019 and 2018 , respectively.</t>
  </si>
  <si>
    <t>Schedule of Content Expense</t>
  </si>
  <si>
    <t>Content expense consisted of the following (in millions). Year Ended December 31, 2019 2018 2017 Content amortization $ 2,786 $ 2,858 $ 1,878 Other production charges 412 471 310 Content impairments 67 430 32 Total content expense $ 3,265 $ 3,759 $ 2,220</t>
  </si>
  <si>
    <t>Goodwill and Intangible Assets (Tables)</t>
  </si>
  <si>
    <t>Goodwill by Reportable Segment</t>
  </si>
  <si>
    <t>The carrying value and changes in the carrying value of goodwill attributable to each business unit were as follows (in millions). U.S. Networks International Networks Other Total December 31, 2017 $ 5,478 $ 1,555 $ 40 $ 7,073 Acquisitions (Note 3) 5,319 802 — 6,121 Dispositions (Note 3) — — (40 ) (40 ) Foreign currency translation and other adjustments (12 ) (136 ) — (148 ) December 31, 2018 $ 10,785 $ 2,221 $ — $ 13,006 Acquisitions (Note 3) 3 191 — 194 Impairment of goodwill — (155 ) — (155 ) Foreign currency translation and other adjustments 25 (20 ) — 5 December 31, 2019 $ 10,813 $ 2,237 $ — $ 13,050</t>
  </si>
  <si>
    <t>Schedule of Intangible Assets Subject to Amortization</t>
  </si>
  <si>
    <t>Finite-lived intangible assets consisted of the following (in millions, except years). Weighted Average Amortization Period (Years) December 31, 2019 December 31, 2018 Gross Accumulated Amortization Net Gross Accumulated Amortization Net Intangible assets subject to amortization: Trademarks 10 $ 1,708 $ (515 ) $ 1,193 $ 1,669 $ (342 ) $ 1,327 Customer relationships 10 9,446 (2,408 ) 7,038 9,455 (1,501 ) 7,954 Other 8 400 (128 ) 272 314 (85 ) 229 Total $ 11,554 $ (3,051 ) $ 8,503 $ 11,438 $ (1,928 ) $ 9,510</t>
  </si>
  <si>
    <t>Amortization Expense for Intangible Assets</t>
  </si>
  <si>
    <t>Amortization expense relating to intangible assets subject to amortization for each of the next five years and thereafter is estimated to be as follows (in millions). 2020 2021 2022 2023 2024 Thereafter Amortization expense $ 1,097 $ 1,064 $ 1,032 $ 1,001 $ 922 $ 3,387</t>
  </si>
  <si>
    <t>Schedule of Intangible Assets Not Subject to Amortization</t>
  </si>
  <si>
    <t>Indefinite-lived intangible assets not subject to amortization (in millions): December 31, 2019 2018 Trademarks $ 164 $ 164</t>
  </si>
  <si>
    <t>Debt (Tables)</t>
  </si>
  <si>
    <t>Outstanding Debt</t>
  </si>
  <si>
    <t>The table below presents the components of outstanding debt (in millions). December 31, 2019 2018 5.625% Senior notes, semi-annual interest, due August 2019 $ — $ 411 2.200% Senior notes, semi-annual interest, due September 2019 — 500 Floating rate notes, quarterly interest, due September 2019 — 400 2.750% Senior notes, semi-annual interest, due November 2019 — 500 2.800% Senior notes, semi-annual interest, due June 2020 600 600 5.050% Senior notes, semi-annual interest, due June 2020 — 789 4.375% Senior notes, semi-annual interest, due June 2021 640 650 2.375% Senior notes, euro denominated, annual interest, due March 2022 336 344 3.300% Senior notes, semi-annual interest, due May 2022 496 500 3.500% Senior notes, semi-annual interest, due June 2022 400 400 2.950% Senior notes, semi-annual interest, due March 2023 1,167 1,185 3.250% Senior notes, semi-annual interest, due April 2023 350 350 3.800% Senior notes, semi-annual interest, due March 2024 450 450 2.500% Senior notes, sterling denominated, annual interest, due September 2024 525 507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673 688 3.950% Senior notes, semi-annual interest, due March 2028 1,700 1,700 4.125% Senior notes, semi-annual interest, due May 2029 750 —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5.300% Senior notes, semi-annual interest, due May 2049 750 — Revolving credit facility — 225 Program financing line of credit, quarterly interest based on adjusted LIBOR or variable prime rate 10 22 Total debt (a) 15,544 16,918 Unamortized discount, premium and debt issuance costs, net (b) (125 ) (125 ) Debt, net of unamortized discount, premium and debt issuance costs 15,419 16,793 Current portion of debt (609 ) (1,819 ) Noncurrent portion of debt $ 14,810 $ 14,974 (a) As a result of the adoption of ASU 2016-02, capital lease obligations totaling $252 million as of December 31, 2018 (known as finance lease liabilities effective January 1, 2019 ) were reclassified from current and noncurrent debt to components of "Accrued liabilities" and "Other noncurrent liabilities" on the consolidated balance sheet to conform with the new presentation. (See Note 2 and Note 9.) (b) Current portion of unamortized discount, premium, and debt issuance costs, net is $1 million .</t>
  </si>
  <si>
    <t>Schedule of Estimated Debt Payments</t>
  </si>
  <si>
    <t>The following table presents a summary of scheduled and estimated debt payments, excluding the revolving credit facility and commercial paper borrowings, for the next five years based on the amount of the Company's debt outstanding as of December 31, 2019 (in millions). 2020 2021 2022 2023 2024 Thereafter Long-term debt repayments $ 609 $ 640 $ 1,232 $ 1,517 $ 1,473 $ 10,073</t>
  </si>
  <si>
    <t>Leases (Tables)</t>
  </si>
  <si>
    <t>Schedule of Components of Lease Expense and Supplemental Cash Flow and Balance Sheet Information</t>
  </si>
  <si>
    <t>The components of lease cost were as follows (in millions): Year Ended December 31, 2019 Operating lease cost $ 114 Finance lease cost: Amortization of right-of-use assets $ 44 Interest on lease liabilities 9 Total finance lease cost $ 53 Variable lease cost $ 10 Supplemental cash flow information related to leases was as follows (in millions): Year Ended December 31, 2019 Cash paid for amounts included in the measurement of lease liabilities: Operating cash flows from operating leases $ (98 ) Operating cash flows from finance leases $ (9 ) Financing cash flows from finance leases $ (44 ) Right-of-use assets obtained in exchange for lease obligations: Operating leases $ 369 Finance leases $ 38 Supplemental balance sheet information related to leases was as follows (in millions): December 31, 2019 Operating Leases Location on Balance Sheet Operating lease right-of-use assets Other noncurrent assets $ 613 Operating lease liabilities (current) Accrued liabilities $ 82 Operating lease liabilities (noncurrent) Other noncurrent liabilities 621 Total operating lease liabilities $ 703 Finance Leases Finance lease right-of-use assets Property and equipment, net $ 231 Finance lease liabilities (current) Accrued liabilities $ 47 Finance lease liabilities (noncurrent) Other noncurrent liabilities 203 Total finance lease liabilities $ 250 December 31, 2019 Weighted average remaining lease term (in years): Operating leases 13 Finance leases 6 Weighted average discount rate Operating leases 3.77 % Finance leases 3.56 %</t>
  </si>
  <si>
    <t>Schedule of Finance Lease Maturities</t>
  </si>
  <si>
    <t>Maturities of lease liabilities as of December 31, 2019 were as follows (in millions): Operating Leases Finance Leases 2020 $ 102 $ 56 2021 96 52 2022 68 43 2023 60 39 2024 57 27 Thereafter 537 61 Total lease payments 920 278 Less: Imputed interest (217 ) (28 ) Total $ 703 $ 250</t>
  </si>
  <si>
    <t>Schedule of Operating Lease Maturities</t>
  </si>
  <si>
    <t>Schedule of Future Minimum Rental Payments for Operating Leases</t>
  </si>
  <si>
    <t>As of December 31, 2018, prior to the adoption of Topic 842, future minimum payments under leases having initial or remaining non-cancelable lease terms in excess of one year were as follows (in millions): Operating Leases Capital Leases 2019 $ 89 $ 51 2020 90 46 2021 92 41 2022 58 34 2023 51 41 Thereafter 564 73 Total lease payments 944 286 Less: Imputed interest — (34 ) Total $ 944 $ 252</t>
  </si>
  <si>
    <t>Schedule of Future Minimum Lease Payments for Capital Leases</t>
  </si>
  <si>
    <t>Derivative Financial Instruments (Tables)</t>
  </si>
  <si>
    <t>Schedule of Derivative Instruments in Statement of Financial Position, Fair Value</t>
  </si>
  <si>
    <t xml:space="preserve">The following table summarizes the impact of derivative financial instruments on the Company's consolidated balance sheets (in millions). There were no amounts eligible to be offset under master netting agreements as of December 31, 2019 and 2018 . The fair value of the Company's derivative financial instruments at December 31, 2019 and 2018 was determined using a market-based approach (Level 2). December 31, 2019 December 31, 2018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1,631 $ 29 $ 7 $ 5 $ 16 $ 267 $ 13 $ — $ 3 $ — Interest rate swaps 400 — 38 — — — — — — — Net investment hedges: (a) Cross-currency swaps 3,535 37 70 7 94 3,387 — 41 39 81 Foreign exchange 52 — 4 — — 52 — 1 — — No hedging designation: Foreign exchange 1,177 — — 13 50 860 — 11 — — Interest rate swaps — — — — — 25 — — — — Cross-currency swaps 279 3 — — 5 64 — — 1 — Equity (Lionsgate collar) 65 19 18 — — 97 14 27 — — Total $ 88 $ 137 $ 25 $ 165 $ 27 $ 80 $ 43 $ 81 (a) Excludes £400 million of sterling notes ( $525 million equivalent at December 31, 2019 ) designated as a net investment hedge. (See Note 8.) </t>
  </si>
  <si>
    <t>Schedule of Derivative Instruments Designated as Cash Flow Hedges, Effect on Income and Other Comprehensive Income (Loss)</t>
  </si>
  <si>
    <t>The following table presents the pretax impact of derivatives designated as cash flow hedges on income and other comprehensive income (loss) (in millions). Year Ended December 31, 2019 2018 2017 Gains (losses) recognized in accumulated other comprehensive loss (a) : Foreign exchange - derivative adjustments $ 17 $ 34 $ (41 ) Interest rate - derivative adjustments 21 — — Gains (losses) reclassified into income from accumulated other comprehensive loss: Foreign exchange - advertising revenue 6 (1 ) (3 ) Foreign exchange - distribution revenue 5 9 (22 ) Foreign exchange - costs of revenues 2 11 — Interest rate - interest expense (2 ) — (1 ) Foreign exchange - other expense, net (dedesignated portion) 3 — — Amount of gain recognized in income on derivative (amount excluded from effectiveness testing) (b) : Interest rate - other expense, net — — 17 (a) For periods prior to the Company's adoption of ASU 2017-12 on July 1, 2018, the amount of gain or (loss) represents only the effective portion of the hedging relationship. Effective with the adoption of ASU 2017-12, gains and losses resulting from the change in the fair value of the hedging relationship are recognized as components of accumulated other comprehensive loss. (b) For periods prior to the Company's adoption of ASU 2017-12 on July 1, 2018, amounts reflect the change in the fair value of the ineffective portion of the hedging relationship. No hedging instruments for which ineffectiveness was recognized directly into income in 2017 or in years prior were outstanding at the date of adoption of ASU 2017-12.</t>
  </si>
  <si>
    <t>Schedule of Net Investment Hedges in Accumulated Other Comprehensive Income (Loss)</t>
  </si>
  <si>
    <t>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years ended December 31, 2019, 2018 and 2017 . Year Ended December 31, Amount of gain (loss) recognized in AOCI Location of gain (loss) recognized in income on derivative (amount excluded from effectiveness testing) Amount of gain (loss) recognized in income on derivative (amount excluded from effectiveness testing) 2019 2018 2017 2019 2018 2017 Gains (losses) recognized in AOCI: Cross currency swaps $ 93 $ 43 $ (96 ) Interest expense, net $ 44 $ 14 $ — Foreign exchange contracts (a) 4 — (18 ) N/A — — — Sterling notes (foreign denominated debt) (a) (17 ) 30 2 N/A — — — Total $ 80 $ 73 $ (112 ) $ 44 $ 14 $ — (a) There are no existing components that are eligible for exclusion from effectiveness testing under ASU 2017-12. There were no forward exchange contracts outstanding at the date of adoption of ASU 2017-12.</t>
  </si>
  <si>
    <t>Schedule of Fair Value Hedging Instruments, Statements of Financial Performance and Financial Position, Location</t>
  </si>
  <si>
    <t>The following table presents the pretax impact of derivatives designated as fair value hedges on income, including offsetting changes in fair value of the hedged items and amounts excluded from the assessment of effectiveness (in millions). Upon adoption of ASU 2016-01 on January 1, 2018 , the Company no longer designates any of its derivatives as fair value hedges. As a result, there was no activity related to derivatives designated as fair value hedges for the years ended December 31, 2019 and 2018 . As this hedge relationship was not active as of the date of adoption of ASU 2017-12, no transition adjustment was required. Year Ended December 31, 2017 Gains on changes in fair value of hedged AFS $ 18 Losses on changes in the intrinsic value of equity contracts (17 ) Fair value of equity contracts excluded from effectiveness assessment 5 Total in other expense, net $ 6</t>
  </si>
  <si>
    <t>Schedule of Other Derivatives Not Designated as Hedging Instruments, Statements of Financial Performance and Financial Position, Location</t>
  </si>
  <si>
    <t>The following table presents the pretax gains (losses) on derivatives not designated as hedges and recognized in other expense, net in the consolidated statements of operations (in millions). Year Ended December 31, 2019 2018 2017 Interest rate swaps $ 1 $ — $ (98 ) Cross-currency swaps — 4 (6 ) Foreign exchange (65 ) 18 — Credit contracts — (1 ) (1 ) Equity 13 29 — Total in other expense, net $ (51 ) $ 50 $ (105 )</t>
  </si>
  <si>
    <t>Redeemable Noncontrolling Interests (Tables)</t>
  </si>
  <si>
    <t>Redeemable Noncontrolling Interest</t>
  </si>
  <si>
    <t>The table below summarizes the Company's redeemable noncontrolling interests balances (in millions). December 31, 2019 2018 Discovery Family $ 206 $ 206 MotorTrend Group LLC ("MTG") 118 121 Oprah Winfrey Network ("OWN") 64 58 Other 54 30 Total $ 442 $ 415 The table below presents the reconciliation of changes in redeemable noncontrolling interests (in millions). December 31, 2019 2018 2017 Beginning balance $ 415 $ 413 $ 243 Initial fair value of redeemable noncontrolling interests of acquired businesses 25 — 137 Cash distributions to redeemable noncontrolling interests (39 ) (25 ) (30 ) Comprehensive income adjustments: Net income attributable to redeemable noncontrolling interests 16 20 24 Other comprehensive loss adjustments — — 1 Currency translation on redemption values 1 2 — Retained earnings adjustments: Adjustments of redemption values to the floor 14 3 38 Adjustments of carrying value to fair value 4 — — OWN Interest adjustment 6 2 — Ending balance $ 442 $ 415 $ 413</t>
  </si>
  <si>
    <t>Equity (Tables)</t>
  </si>
  <si>
    <t>Components of Other Comprehensive Income (Loss)</t>
  </si>
  <si>
    <t>The table below presents the tax effects related to each component of other comprehensive (loss) income and reclassifications made into the consolidated statements of operations (in millions). Year Ended December 31, 2019 Year Ended December 31, 2018 Year Ended December 31, 2017 Pretax Tax Benefit (Expense) Net-of-tax Pretax Tax Benefit (Expense) Net-of-tax Pretax Tax Benefit (Expense) Net-of-tax Currency translation adjustments: Unrealized (losses) gains: Foreign currency $ (95 ) $ 14 $ (81 ) $ (246 ) $ (6 ) $ (252 ) $ 280 $ 3 $ 283 Net investment hedges 56 4 60 59 — 59 (112 ) — (112 ) Reclassifications: Gain on disposition 6 — 6 4 — 4 12 — 12 Total currency translation adjustments (33 ) 18 (15 ) (183 ) (6 ) (189 ) 180 3 183 AFS adjustments (a) : Unrealized gains (losses) AFS securities — — — — — — 36 (6 ) 30 Reclassifications to other expense, net: Hedged portion of AFS securities — — — — — — (18 ) 3 (15 ) Total equity investment adjustments — — — — — — 18 (3 ) 15 Derivative adjustments: Unrealized gains (losses) 38 (9 ) 29 34 (8 ) 26 (41 ) 15 (26 ) Reclassifications: Advertising revenue (6 ) 1 (5 ) 1 — 1 3 (1 ) 2 Distribution revenue (5 ) 1 (4 ) (9 ) 2 (7 ) 22 (8 ) 14 Costs of revenues (2 ) — (2 ) (11 ) 3 (8 ) — — — Interest expense 2 — 2 — — — 1 — 1 Other (expense) income, net (3 ) 1 (2 ) — — — (17 ) 6 (11 ) Total derivative adjustments 24 (6 ) 18 15 (3 ) 12 (32 ) 12 (20 ) Pension plan and SERP liability: Unrealized gains (13 ) 3 (10 ) 3 — 3 — — — Other comprehensive (loss) income adjustments $ (22 ) $ 15 $ (7 ) $ (165 ) $ (9 ) $ (174 ) $ 166 $ 12 $ 178</t>
  </si>
  <si>
    <t>Schedule of Accumulated Other Comprehensive Loss</t>
  </si>
  <si>
    <t>The table below presents the changes in the components of accumulated other comprehensive loss, net of taxes (in millions). Currency Translation Adjustments AFS Adjustments (a) Derivative Adjustments Pension Plan and SERP Liability Accumulated Other Comprehensive Income (Loss) December 31, 2016 $ (797 ) $ 11 $ 24 $ — $ (762 ) Other comprehensive income (loss) before reclassifications 171 30 (26 ) — 175 Reclassifications from accumulated other comprehensive loss to net income 12 (15 ) 6 — 3 Other comprehensive income (loss) 183 15 (20 ) — 178 Other comprehensive loss attributable to redeemable noncontrolling interests (1 ) — — — (1 ) December 31, 2017 (615 ) 26 4 — (585 ) Other comprehensive (loss) income before reclassifications (193 ) — 26 3 (164 ) Reclassifications from accumulated other comprehensive loss to net income 4 — (14 ) — (10 ) Other comprehensive (loss) income (189 ) — 12 3 (174 ) Reclassifications to retained earnings resulting from the adoption of ASU 2016-01 — (26 ) — — (26 ) December 31, 2018 (804 ) — 16 3 (785 ) Other comprehensive (loss) income before reclassifications (20 ) — 29 (10 ) (1 ) Reclassifications from accumulated other comprehensive loss to net income 6 — (11 ) — (5 ) Other comprehensive (loss) income (14 ) — 18 (10 ) (6 ) Other comprehensive loss attributable to redeemable noncontrolling interests (1 ) — — — (1 ) Reclassifications to retained earnings resulting from the adoption of ASU 2018-02 (28 ) — (2 ) — (30 ) December 31, 2019 $ (847 ) $ — $ 32 $ (7 ) $ (822 ) (a) Effective January 1, 2018 , unrealized gains and losses on equity investments with readily determinable fair values are recorded in other expense, net . (See Note 4.)</t>
  </si>
  <si>
    <t>Revenues (Tables)</t>
  </si>
  <si>
    <t>Schedule of Disaggregation of Revenue</t>
  </si>
  <si>
    <t>The following table presents the Company’s revenues disaggregated by revenue source (in millions). Management uses these categories of revenue to evaluate the performance of its businesses and to assess its financial results and forecasts. Year Ended December 31, 2019 U.S. Networks International Networks Other Corporate and inter-segment Total Revenues: Advertising $ 4,245 $ 1,799 $ — $ — $ 6,044 Distribution 2,739 2,096 — — 4,835 Other 108 146 11 — 265 Totals $ 7,092 $ 4,041 $ 11 $ — $ 11,144 Year Ended December 31, 2018 U.S. Networks International Networks Other Corporate and inter-segment Total Revenues: Advertising $ 3,749 $ 1,765 $ — $ — $ 5,514 Distribution 2,456 2,082 — — 4,538 Other 145 302 54 — 501 Totals $ 6,350 $ 4,149 $ 54 $ — $ 10,553 Year Ended December 31, 2017 U.S. Networks International Networks Other Corporate and inter-segment Total Revenues: Advertising $ 1,740 $ 1,332 $ 1 $ — $ 3,073 Distribution 1,612 1,862 — — 3,474 Other 82 87 157 — 326 Totals $ 3,434 $ 3,281 $ 158 $ — $ 6,873</t>
  </si>
  <si>
    <t>Share-based Compensation (Tables)</t>
  </si>
  <si>
    <t>Schedule of Equity-Based Compensation Expense</t>
  </si>
  <si>
    <t>The table below presents the components of share-based compensation expense (in millions). Year Ended December 31, 2019 2018 2017 PRSUs $ 46 $ 24 $ 6 RSUs 41 27 23 Stock options 33 22 12 SARs 22 8 (3 ) ESPP and other — (1 ) 1 Total share-based compensation expense $ 142 $ 80 $ 39 Tax benefit recognized $ 17 $ 13 $ 9</t>
  </si>
  <si>
    <t>Disclosure of Share-based Compensation Arrangements by Share-based Payment Award</t>
  </si>
  <si>
    <t>The table below presents SAR award activity (in millions, except years and weighted-average grant price). SARs Weighted- Average Grant Price Weighted- Average Remaining Contractual Term (years) Aggregate Intrinsic Value Outstanding as of December 31, 2018 7.6 $ 25.10 1.2 $ 6 Granted — $ — Settled (0.9 ) $ 22.45 $ 3 Forfeited (1.8 ) $ 28.21 Outstanding as of December 31, 2019 4.9 $ 24.44 0.8 $ 35 Vested and expected to vest as of December 31, 2019 4.9 $ 24.44 0.8 $ 35 The fair value of outstanding SARs is estimated using the Black-Scholes option-pricing model. The weighted-average assumptions used to determine the fair value of outstanding SARs were as follows. Year Ended December 31, 2019 2018 2017 Risk-free interest rate 1.60 % 2.53 % 1.74 % Expected term (years) 0.8 1.2 1.0 Expected volatility 30.54 % 36.52 % 31.37 % Dividend yield — — — The table below presents stock option activity (in millions, except years and weighted-average exercise price). Stock Options Weighted- Average Exercise Price Weighted- Average Remaining Contractual Term (years) Aggregate Intrinsic Value Outstanding as of December 31, 2018 21.1 $ 28.86 5.3 $ 9 Granted 2.1 $ 31.01 Exercised (0.9 ) $ 24.60 $ 4 Forfeited (0.9 ) $ 29.54 Outstanding as of December 31, 2019 21.4 $ 29.24 4.7 $ 83 Vested and expected to vest as of December 31, 2019 21.4 $ 29.24 4.7 $ 83 Exercisable as of December 31, 2019 5.6 $ 28.98 2.7 $ 27 The table below presents RSU activity (in millions, except years and weighted-average grant price). RSUs Weighted- Average Grant Date Fair Value Weighted-Average Remaining Contractual Term (years) Aggregate Fair Value Outstanding as of December 31, 2018 4.9 $ 25.95 2.6 $ 120 Granted 3.2 $ 29.03 Vested (0.8 ) $ 28.09 $ 23 Forfeited (0.8 ) $ 26.48 Outstanding as of December 31, 2019 6.5 $ 27.14 1.5 $ 213 Vested and expected to vest as of December 31, 2019 6.5 $ 27.14 1.5 $ 213 The table below presents PRSU activity (in millions, except years and weighted-average grant price). PRSUs Weighted- Average Grant Date Fair Value Weighted-Average Remaining Contractual Term (years) Aggregate Fair Value Outstanding as of December 31, 2018 2.9 $ 28.98 0.8 $ 69 Granted 0.5 $ 28.62 Converted (1.1 ) $ 33.31 $ 29 Forfeited (0.1 ) $ 25.55 Outstanding as of December 31, 2019 2.2 $ 26.89 0.5 $ 71 Vested and expected to vest as of December 31, 2019 2.2 $ 26.89 0.5 $ 71 Convertible as of December 31, 2019 0.3 $ 25.08 0.0 $ 10</t>
  </si>
  <si>
    <t>Schedule of Share-based Payment Award, Stock Options, Valuation Assumptions</t>
  </si>
  <si>
    <t>The fair value of stock options is estimated using the Black-Scholes option-pricing model. The weighted-average assumptions used to determine the fair value of stock options as of the date of grant during 2019 , 2018 and 2017 were as follows. Year Ended December 31, 2019 2018 2017 Risk-free interest rate 2.67 % 2.74 % 1.87 % Expected term (years) 5.5 5.5 5.0 Expected volatility 30.44 % 29.57 % 27.52 % Dividend yield — — —</t>
  </si>
  <si>
    <t>Retirement Savings Plans (Tables)</t>
  </si>
  <si>
    <t>Changes in Projected Benefit Obligations, Fair Value of Plan Assets, and Funded Status of Plan</t>
  </si>
  <si>
    <t>The projected benefit obligation, fair value of plan assets and discount rate used in determining the projected benefit obligations were as follows (in millions). Pension Plan SERP December 31, 2019 2018 2019 2018 Projected benefit obligation $ 90 $ 84 $ 26 $ 26 Fair value of plan assets (Level 1) $ 68 $ 70 $ — $ — Discount rate 2.82 % 3.93 % 2.61 % 3.77 %</t>
  </si>
  <si>
    <t>Restructuring and Other Charges (Tables)</t>
  </si>
  <si>
    <t>Schedule of Restructuring and Related Costs by Reportable Segment</t>
  </si>
  <si>
    <t>Restructuring and other charges by reportable segment, other, and corporate and inter-segment eliminations were as follows (in millions). Year Ended December 31, 2019 2018 2017 U.S. Networks $ 15 $ 322 $ 18 International Networks 20 307 42 Other — 1 3 Corporate and inter-segment eliminations (9 ) 120 12 Total restructuring and other charges $ 26 $ 750 $ 75</t>
  </si>
  <si>
    <t>Schedule of Restructuring and Related Costs Changes in Exit Liabilities</t>
  </si>
  <si>
    <t>Changes in restructuring and other liabilities recorded in accrued liabilities and other noncurrent liabilities by reportable segment, other, and corporate and inter-segment eliminations were as follows (in millions). U.S. Networks International Networks Other Corporate and inter-segment eliminations (a) Total December 31, 2017 $ 5 $ 25 $ 1 $ 12 $ 43 Net contract termination accruals 12 67 — 14 93 Net employee relocation/termination accruals 89 56 1 99 245 Cash paid (90 ) (102 ) (2 ) (79 ) (273 ) December 31, 2018 16 46 — 46 108 Net contract termination accruals — — — (6 ) (6 ) Net employee relocation/termination accruals 15 20 — (10 ) 25 Other accruals — — — 1 1 Cash paid (27 ) (61 ) — (22 ) (110 ) December 31, 2019 $ 4 $ 5 $ — $ 9 $ 18 (a) $1 million and $5 million of net contract termination accruals related to lease exits were reclassified from accrued liabilities and other noncurrent liabilities, respectively, to right-of-use assets on the balance sheet upon adoption of ASU 2016-02 on January 1, 2019 .</t>
  </si>
  <si>
    <t>Income Taxes (Tables)</t>
  </si>
  <si>
    <t>Schedule of Components of Income (Loss) from Continuing Operations Before Income Taxes</t>
  </si>
  <si>
    <t>The domestic and foreign components of income (loss) before income taxes were as follows (in millions). Year Ended December 31, 2019 2018 2017 Domestic $ 1,910 $ 1,125 $ 815 Foreign 384 (103 ) (952 ) Income (loss) before income taxes $ 2,294 $ 1,022 $ (137 )</t>
  </si>
  <si>
    <t>Schedule of Components of Provision for Income Taxes</t>
  </si>
  <si>
    <t>The components of the provision for income taxes were as follows (in millions). Year Ended December 31, 2019 2018 2017 Current: Federal $ 411 $ 323 $ 177 State and local 42 30 45 Foreign 132 119 153 585 472 375 Deferred: Federal (54 ) (113 ) (124 ) State and local (8 ) (21 ) (7 ) Foreign (442 ) 3 (68 ) (504 ) (131 ) (199 ) Income taxes $ 81 $ 341 $ 176</t>
  </si>
  <si>
    <t>Schedule of Effective Income Tax Rate Reconciliation</t>
  </si>
  <si>
    <t>The following table reconciles the Company's effective income tax rates to the U.S. federal statutory income tax rates. Year Ended December 31, 2019 2018 2017 U.S. federal statutory income tax provision $ 482 21 % $ 215 21 % $ (48 ) 35 % State and local income taxes, net of federal tax benefit 27 1 % 10 1 % 23 (18 )% Effect of foreign operations (21 ) (1 )% 111 11 % (35 ) 25 % Domestic production activity deductions — — % — — % (52 ) 39 % Change in uncertain tax positions 3 — % 37 3 % 60 (44 )% Legal entity restructuring, deferred tax impact (445 ) (19 )% — — % — — % Preferred stock modification — — % — — % 12 (9 )% Impairment of goodwill 32 1 % — — % 458 (334 )% Renewable energy investments tax credits (See Note 4) (1 ) — % (12 ) (1 )% (195 ) 142 % Noncontrolling interest adjustment (30 ) (1 )% (18 ) (2 )% — — % U.S. legislative changes — — % (19 ) (2 )% (43 ) 32 % Non-deductible compensation 22 1 % 20 2 % — — % Other, net 12 1 % (3 ) — % (4 ) 4 % Income tax expense $ 81 4 % $ 341 33 % $ 176 (128 )%</t>
  </si>
  <si>
    <t>Schedule of Deferred Tax Assets and Liabilities</t>
  </si>
  <si>
    <t>Components of deferred income tax assets and liabilities were as follows (in millions). December 31, 2019 2018 Deferred income tax assets: Accounts receivable $ 12 $ 11 Tax attribute carry-forward 311 321 Accrued liabilities and other 342 302 Total deferred income tax assets 665 634 Valuation allowance (307 ) (336 ) Net deferred income tax assets 358 298 Deferred income tax liabilities: Intangible assets (849 ) (1,418 ) Content rights (148 ) (107 ) Equity method and other investments in partnerships (471 ) (488 ) Other (106 ) (15 ) Total deferred income tax liabilities (1,574 ) (2,028 ) Net deferred income tax liabilities $ (1,216 ) $ (1,730 )</t>
  </si>
  <si>
    <t>Schedule of Income Tax Assets and Liabilities Financial Position</t>
  </si>
  <si>
    <t>The Company’s net deferred income tax assets and liabilities were reported on the consolidated balance sheets as follows (in millions). December 31, 2019 2018 Noncurrent deferred income tax assets (included within other noncurrent assets) $ 475 $ 81 Deferred income tax liabilities (classified on the balance sheet) (1,691 ) (1,811 ) Net deferred income tax liabilities $ (1,216 ) $ (1,730 )</t>
  </si>
  <si>
    <t>Summary of Operating Loss Carryforwards</t>
  </si>
  <si>
    <t>The Company’s loss carry-forwards were reported on the consolidated balance sheets as follows (in millions). Federal State Foreign Loss carry-forwards $ 9 $ 351 $ 2,033 Deferred tax asset related to loss carry-forwards 2 17 249 Valuation allowance against loss carry-forwards (2 ) (17 ) (213 ) Earliest expiration date of loss carry-forwards 2034 2020 2020</t>
  </si>
  <si>
    <t>Schedule of Unrecognized Tax Benefits</t>
  </si>
  <si>
    <t>A reconciliation of the beginning and ending amounts of unrecognized tax benefits (without related interest and penalty amounts) is as follows (in millions). Year Ended December 31, 2019 2018 2017 Beginning balance $ 378 $ 189 $ 117 Additions based on tax positions related to the current year 54 43 27 Additions for tax positions of prior years 11 52 57 Additions for tax positions acquired in business combinations 47 169 — Reductions for tax positions of prior years (47 ) (9 ) — Settlements (19 ) (6 ) (8 ) Reductions due to lapse of statutes of limitations (50 ) (52 ) (6 ) Changes due to foreign currency exchange rates 1 (8 ) 2 Ending balance $ 375 $ 378 $ 189</t>
  </si>
  <si>
    <t>Earnings Per Share (Tables)</t>
  </si>
  <si>
    <t>Schedule of Income Available to Discovery Stockholders</t>
  </si>
  <si>
    <t>The table below sets forth the computation for income (loss) available to Discovery, Inc. stockholders (in millions). Earnings per share amounts may not recalculate due to rounding. Year Ended December 31, 2019 2018 2017 Numerator: Net income (loss) $ 2,213 $ 681 $ (313 ) Less: Allocation of undistributed income to Series A-1 convertible preferred stock (204 ) (60 ) 41 Net income attributable to noncontrolling interests (128 ) (67 ) — Net income attributable to redeemable noncontrolling interests (16 ) (20 ) (24 ) Redeemable noncontrolling interest adjustments to redemption value (20 ) (5 ) — Net income (loss) available to Discovery, Inc. Series A, B and C common and Series C-1 convertible preferred stockholders for basic net income per share $ 1,845 $ 529 $ (296 ) Allocation of net income (loss) available to Discovery, Inc. Series A, B and C common stockholders and Series C-1 convertible preferred stockholders for basic net income per share: Series A, B and C common stockholders 1,531 429 (225 ) Series C-1 convertible preferred stockholders 314 100 (71 ) Total 1,845 529 (296 ) Add: Allocation of undistributed income to Series A-1 convertible preferred stockholders 204 60 (41 ) Net income (loss) available to Discovery, Inc. Series A, B and C common stockholders for diluted net income per share $ 2,049 $ 589 $ (337 ) Denominator — weighted average: Series A, B and C common shares outstanding — basic 529 498 384 Impact of assumed preferred stock conversion 179 187 192 Dilutive effect of share-based awards 3 3 — Series A, B and C common shares outstanding — diluted 711 688 576 Series C-1 convertible preferred stock outstanding — basic and diluted 6 6 6 Basic net income (loss) per share available to Discovery, Inc. Series A, B and C common and Series C-1 convertible preferred stockholders: Series A, B and C common stockholders $ 2.90 $ 0.86 $ (0.59 ) Series C-1 convertible preferred stockholders $ 56.07 $ 16.65 $ (11.33 ) Diluted net income (loss) per share available to Discovery, Inc. Series A, B and C common and Series C-1 convertible preferred stockholders: Series A, B and C common stockholders $ 2.88 $ 0.86 $ (0.59 ) Series C-1 convertible preferred stockholders $ 55.80 $ 16.58 $ (11.33 )</t>
  </si>
  <si>
    <t>Schedule of Weighted Average Basic And Diluted Shares Outstanding</t>
  </si>
  <si>
    <t>Schedule of Basic and Diluted Earnings per Share</t>
  </si>
  <si>
    <t>Schedule of Antidilutive Securities Excluded from Computation of Earnings Per Share</t>
  </si>
  <si>
    <t>The table below presents the details of share-based awards that were excluded from the calculation of diluted earnings per share (in millions). Year Ended December 31, 2019 2018 2017 Anti-dilutive share-based awards 17 15 19 PRSUs whose performance targets have not yet been achieved — 1 2</t>
  </si>
  <si>
    <t>Supplemental Disclosures (Tables)</t>
  </si>
  <si>
    <t>Components of Property and Equipment</t>
  </si>
  <si>
    <t>Property and equipment consisted of the following (in millions). December 31, Useful Lives 2019 2018 Broadcast equipment (a) 3 - 5 years $ 676 $ 730 Office equipment, furniture, fixtures and other 3 - 5 years 606 458 Capitalized software costs 2 - 5 years 519 440 Land, buildings and leasehold improvements (b) 39 years 298 365 Property and equipment, at cost 2,099 1,993 Accumulated depreciation (1,148 ) (1,193 ) Property and equipment, net $ 951 $ 800</t>
  </si>
  <si>
    <t>Schedule of Accrued Liabilities</t>
  </si>
  <si>
    <t>Accrued liabilities consisted of the following (in millions): December 31, 2019 2018 Accrued payroll and related benefits $ 425 $ 484 Content rights payable 456 384 Other accrued liabilities 797 736 Total accrued liabilities $ 1,678 $ 1,604</t>
  </si>
  <si>
    <t>Schedule of Other Expense, Net</t>
  </si>
  <si>
    <t>Other expense, net , consisted of the following (in millions): Year Ended December 31, 2019 2018 2017 Foreign currency gains (losses), net $ 17 $ (93 ) $ (83 ) (Losses) gains on derivative instruments (52 ) 50 (82 ) Remeasurement gain on previously held equity interest 14 — 33 Change in the value of common stock investments with readily determinable fair value (a) (26 ) (88 ) — Gain on sale of equity method investments 13 — — Interest income 22 15 21 Other income (expense), net 4 (4 ) 1 Total other expense, net $ (8 ) $ (120 ) $ (110 ) (a) As of January 1, 2018 , upon adoption of ASU 2016-01, equity investments with readily determinable fair value for which the Company has the intent to retain the investment are measured at fair value, with unrealized gains and losses recorded in other expense, net. (See Note 4.)</t>
  </si>
  <si>
    <t>Schedule of Supplemental Cash Flow Information</t>
  </si>
  <si>
    <t>Supplemental Cash Flow Information Year Ended December 31, 2019 2018 2017 Cash paid for taxes, net $ 562 $ 389 $ 274 Cash paid for interest 708 740 357 Non-cash investing and financing activities: Fair value of assets and liabilities of business received in exchange for redeemable noncontrolling interests (a) — — 144 Equity issued for the acquisition of Scripps Networks — 3,218 — Disposal of UKTV investment and acquisition of Lifestyle Business 291 — — Accrued purchases of property and equipment 47 39 24 Assets acquired under finance lease arrangements 38 58 103 Unsettled stock repurchases 4 — — (a) Amount relates to the Company's MTG joint venture. The joint venture was effected via DCL's contribution of the Velocity network to a newly formed entity, MTG, which is a non-guarantor subsidiary of the Company and is reflected as a non-cash contribution in the condensed consolidating financial statements. (See Note 26.)</t>
  </si>
  <si>
    <t>Related Party Transactions (Tables)</t>
  </si>
  <si>
    <t>Schedule of Related Party Transactions, Revenues and Expenses</t>
  </si>
  <si>
    <t>The table below presents a summary of the transactions with related parties, including OWN, prior to the November 30, 2017 acquisition (in millions). Year Ended December 31, 2019 2018 2017 Revenues and service charges: Liberty Group $ 666 $ 627 $ 476 Equity method investees 304 289 145 Other 57 69 46 Total revenues and service charges $ 1,027 $ 985 $ 667 Interest income $ 1 $ 4 $ 13 Expenses $ (368 ) $ (321 ) $ (178 )</t>
  </si>
  <si>
    <t>Schedule of Related Party Transactions Receivables</t>
  </si>
  <si>
    <t>The table below presents amounts due from and to related parties (in millions). December 31, 2019 2018 Receivables $ 156 $ 167 Note receivable (a) — 94 Payables 18 7 (a) Amount relates to a note receivable with UKTV, an equity method investee acquired in conjunction with the acquisition of Scripps Networks. In June 2019, the Company and BBC dissolved their 50/50 joint venture in UKTV. (See Note 3.)</t>
  </si>
  <si>
    <t>Commitments, Contingencies and Guarantees (Tables)</t>
  </si>
  <si>
    <t>Schedule of Significant Contractual Commitments</t>
  </si>
  <si>
    <t>In the normal course of business, the Company enters into various commitments, which primarily include programming and talent arrangements, operating and finance leases, employment contracts, arrangements to purchase various goods and services, and future funding commitments to equity method investees. Year Ending December 31, Content Other Total 2020 $ 1,633 $ 478 $ 2,111 2021 552 386 938 2022 505 266 771 2023 430 191 621 2024 727 27 754 Thereafter 1,383 66 1,449 Total $ 5,230 $ 1,414 $ 6,644</t>
  </si>
  <si>
    <t>Reportable Segments (Tables)</t>
  </si>
  <si>
    <t>Schedule of Revenues by Segment</t>
  </si>
  <si>
    <t>Revenues Year Ended December 31, 2019 2018 2017 U.S. Networks $ 7,092 $ 6,350 $ 3,434 International Networks 4,041 4,149 3,281 Other 11 54 158 Corporate and inter-segment eliminations — — — Total revenues $ 11,144 $ 10,553 $ 6,873</t>
  </si>
  <si>
    <t>Schedule of Adjusted OIBDA by Segment</t>
  </si>
  <si>
    <t>Adjusted OIBDA Year Ended December 31, 2019 2018 2017 U.S. Networks $ 4,117 $ 3,500 $ 2,026 International Networks 1,057 1,077 859 Other 4 3 6 Corporate and inter-segment eliminations (507 ) (392 ) (324 ) Total Adjusted OIBDA $ 4,671 $ 4,188 $ 2,567</t>
  </si>
  <si>
    <t>Schedule of Reconciliation of Net Income (Loss) Available to Discovery, Inc. to Total Adjusted OIBDA</t>
  </si>
  <si>
    <t>Reconciliation of Net Income (Loss) Available to Discovery, Inc. to Total Adjusted OIBDA Year Ended December 31, 2019 2018 2017 Net income (loss) available to Discovery, Inc. $ 2,069 $ 594 $ (337 ) Net income attributable to redeemable noncontrolling interests 16 20 24 Net income attributable to noncontrolling interests 128 67 — Income tax expense 81 341 176 Income (loss) before income taxes 2,294 1,022 (137 ) Other expense (income), net 8 120 110 Loss from equity investees, net 2 63 211 Loss on extinguishment of debt 28 — 54 Interest expense, net 677 729 475 Operating income 3,009 1,934 713 (Gain) loss on disposition — (84 ) 4 Restructuring and other charges 26 750 75 Impairment of goodwill 155 — 1,327 Depreciation and amortization 1,347 1,398 330 Employee share-based compensation 137 80 39 Transaction and integration costs 26 110 79 Settlement of a withholding tax claim (29 ) — — Total Adjusted OIBDA $ 4,671 $ 4,188 $ 2,567</t>
  </si>
  <si>
    <t>Schedule of Total Assets by Segment</t>
  </si>
  <si>
    <t>Total Assets December 31, 2019 2018 U.S. Networks $ 18,156 $ 18,683 International Networks 8,145 7,208 Other 204 227 Corporate and inter-segment eliminations 7,230 6,432 Total assets $ 33,735 $ 32,550</t>
  </si>
  <si>
    <t>Schedule of Content Amortization and Impairment Expense</t>
  </si>
  <si>
    <t>Content Amortization and Impairment Expense Year Ended December 31, 2019 2018 2017 U.S. Networks $ 1,548 $ 1,702 $ 776 International Networks 1,303 1,584 1,126 Other 2 2 8 Total content amortization and impairment expense $ 2,853 $ 3,288 $ 1,910</t>
  </si>
  <si>
    <t>Schedule of Revenues by Geography</t>
  </si>
  <si>
    <t>Revenues by Geography Year Ended December 31, 2019 2018 2017 U.S. $ 7,152 $ 6,415 $ 3,560 Non-U.S. 3,992 4,138 3,313 Total revenues $ 11,144 $ 10,553 $ 6,873</t>
  </si>
  <si>
    <t>Schedule of Property and Equipment by Geography</t>
  </si>
  <si>
    <t>Property and Equipment by Geography December 31, 2019 2018 U.S. $ 432 $ 350 Poland 184 185 U.K. 157 160 Other non-U.S. 178 105 Total property and equipment, net $ 951 $ 800</t>
  </si>
  <si>
    <t>Selected Quarterly Financial Data (Unaudited) (Tables)</t>
  </si>
  <si>
    <t>Condensed Consolidating Financial Statements (Tables)</t>
  </si>
  <si>
    <t>Condensed Consolidating Balance Sheet</t>
  </si>
  <si>
    <t>CONDENSED CONSOLIDATING BALANCE SHEET December 31, 2019 (in millions) Discovery Scripps Networks DCH DCL Non-Guarantor Other Non- Reclassifications Discovery and ASSETS Current assets: Cash and cash equivalents $ — $ 60 $ — $ 801 $ 396 $ 295 $ — $ 1,552 Receivables, net — — — 456 1,372 805 — 2,633 Content rights, net — — — 3 539 37 — 579 Prepaid expenses and other current assets 3 4 20 72 212 142 — 453 Intercompany trade receivables, net — 34 — 324 — — (358 ) — Total current assets 3 98 20 1,656 2,519 1,279 (358 ) 5,217 Investment in and advances to subsidiaries 9,891 12,548 — 6,811 — — (29,250 ) — Noncurrent content rights, net — — — 760 1,357 1,012 — 3,129 Goodwill — — — 3,678 3,183 6,189 — 13,050 Intangible assets, net — — — 230 1,117 7,320 — 8,667 Equity method investments — — — 14 317 237 — 568 Other noncurrent assets, including property and equipment, net — 51 21 1,133 1,372 547 (20 ) 3,104 Total assets $ 9,894 $ 12,697 $ 41 $ 14,282 $ 9,865 $ 16,584 $ (29,628 ) $ 33,735 LIABILITIES AND EQUITY Current liabilities: Current portion of debt $ — $ 58 $ — $ 541 $ 10 $ — $ — $ 609 Other current liabilities — 7 — 547 1,482 594 — 2,630 Intercompany trade payables, net — — — — 324 34 (358 ) — Total current liabilities — 65 — 1,088 1,816 628 (358 ) 3,239 Noncurrent portion of debt — 77 — 14,733 — — — 14,810 Negative carrying amount in subsidiaries, net — — 2,739 — — 1,799 (4,538 ) — Other noncurrent liabilities 3 69 — 1,200 795 1,674 (21 ) 3,720 Total liabilities 3 211 2,739 17,021 2,611 4,101 (4,917 ) 21,769 Redeemable noncontrolling interests — — — — 442 — — 442 Total Discovery, Inc. stockholders’ equity (deficit) 9,891 12,486 (2,698 ) (2,739 ) 6,812 12,483 (26,344 ) 9,891 Noncontrolling interests — — — — — — 1,633 1,633 Total equity (deficit) 9,891 12,486 (2,698 ) (2,739 ) 6,812 12,483 (24,711 ) 11,524 Total liabilities and equity $ 9,894 $ 12,697 $ 41 $ 14,282 $ 9,865 $ 16,584 $ (29,628 ) $ 33,735 CONDENSED CONSOLIDATING BALANCE SHEET December 31, 2018 (in millions) Discovery Scripps Networks DCH DCL Non-Guarantor Other Non- Reclassifications Discovery and ASSETS Current assets: Cash and cash equivalents $ — $ 315 $ — $ 61 $ 475 $ 135 $ — $ 986 Receivables, net — — — 405 1,305 910 — 2,620 Content rights, net — — — 1 250 62 — 313 Prepaid expenses and other current assets 21 18 22 49 134 68 — 312 Intercompany trade receivables, net — — — 151 — — (151 ) — Total current assets 21 333 22 667 2,164 1,175 (151 ) 4,231 Investment in and advances to subsidiaries 8,367 13,248 — 6,290 — — (27,905 ) — Noncurrent content rights, net — — — 607 1,501 961 — 3,069 Goodwill — — — 3,678 3,298 6,030 — 13,006 Intangible assets, net — — — 246 1,261 8,167 — 9,674 Equity method investments, including note receivable — 94 — 23 291 527 — 935 Other noncurrent assets, including property and equipment, net — 35 20 537 607 456 (20 ) 1,635 Total assets $ 8,388 $ 13,710 $ 42 $ 12,048 $ 9,122 $ 17,316 $ (28,076 ) $ 32,550 LIABILITIES AND EQUITY Current liabilities: Current portion of debt $ — $ 106 $ — $ 1,701 $ 12 $ — $ — $ 1,819 Other current liabilities — 30 — 402 1,266 480 — 2,178 Intercompany trade payables, net — — — — 151 — (151 ) — Total current liabilities — 136 — 2,103 1,429 480 (151 ) 3,997 Noncurrent portion of debt — 134 — 14,606 234 — — 14,974 Negative carrying amount in subsidiaries, net — — 5,183 — — 3,427 (8,610 ) — Other noncurrent liabilities 2 56 — 522 754 1,748 (20 ) 3,062 Total liabilities 2 326 5,183 17,231 2,417 5,655 (8,781 ) 22,033 Redeemable noncontrolling interests — — — — 415 — — 415 Total Discovery, Inc. stockholders’ equity (deficit) 8,386 13,384 (5,141 ) (5,183 ) 6,290 11,661 (21,011 ) 8,386 Noncontrolling interests — — — — — — 1,716 1,716 Total equity (deficit) 8,386 13,384 (5,141 ) (5,183 ) 6,290 11,661 (19,295 ) 10,102 Total liabilities and equity $ 8,388 $ 13,710 $ 42 $ 12,048 $ 9,122 $ 17,316 $ (28,076 ) $ 32,550</t>
  </si>
  <si>
    <t>Condensed Consolidating Statement of Operations</t>
  </si>
  <si>
    <t>CONDENSED CONSOLIDATING STATEMENT OF OPERATIONS For the Year Ended December 31, 2019 (in millions) Discovery Scripps Networks DCH DCL Non-Guarantor Other Non- Reclassifications Discovery and Revenues $ — $ — $ — $ 2,086 $ 5,377 $ 3,713 $ (32 ) $ 11,144 Costs of revenues, excluding depreciation and amortization — — — 437 2,368 1,031 (17 ) 3,819 Selling, general and administrative 24 — — 387 1,838 554 (15 ) 2,788 Depreciation and amortization — — — 48 320 979 — 1,347 Impairment of goodwill — — — — 155 — — 155 Restructuring and other charges — — — 6 20 — — 26 Total costs and expenses 24 — — 878 4,701 2,564 (32 ) 8,135 Operating (loss) income (24 ) — — 1,208 676 1,149 — 3,009 Equity in earnings (loss) of subsidiaries 2,087 923 1,255 906 — 837 (6,008 ) — Interest (expense), net — (6 ) — (678 ) 8 (1 ) — (677 ) Loss on extinguishment of debt — — — (28 ) — — — (28 ) Loss (income) from equity investees, net — — — — (27 ) 25 — (2 ) Other income (expense), net — (2 ) — (21 ) — 15 — (8 ) Income before income taxes 2,063 915 1,255 1,387 657 2,025 (6,008 ) 2,294 Income tax benefit (expense) 6 2 — (132 ) 266 (223 ) — (81 ) Net income 2,069 917 1,255 1,255 923 1,802 (6,008 ) 2,213 Net income attributable to noncontrolling interests — — — — — — (128 ) (128 ) Net income attributable to redeemable noncontrolling interests — — — — — — (16 ) (16 ) Net income available to Discovery, Inc. $ 2,069 $ 917 $ 1,255 $ 1,255 $ 923 $ 1,802 $ (6,152 ) $ 2,069 CONDENSED CONSOLIDATING STATEMENT OF OPERATIONS For the Year Ended December 31, 2018 (in millions) Discovery Scripps Networks DCH DCL Non-Guarantor Other Non- Reclassifications Discovery and Revenues $ — $ — $ — $ 1,950 $ 5,597 $ 3,047 $ (41 ) $ 10,553 Costs of revenues, excluding depreciation and amortization — — — 445 2,558 956 (24 ) 3,935 Selling, general and administrative 41 — — 315 1,694 587 (17 ) 2,620 Depreciation and amortization — 1 — 53 365 979 — 1,398 Restructuring and other charges 8 — — 118 407 217 — 750 Gain on disposition — — — — (84 ) — — (84 ) Total costs and expenses 49 1 — 931 4,940 2,739 (41 ) 8,619 Operating (loss) income (49 ) (1 ) — 1,019 657 308 — 1,934 Equity in earnings of subsidiaries 637 198 473 209 — 315 (1,832 ) — Interest expense, net — (6 ) — (693 ) (29 ) (1 ) — (729 ) Income (loss) from equity investees, net — — — 4 (91 ) 24 — (63 ) Other (expense) income, net (5 ) 12 — 71 (145 ) (53 ) — (120 ) Income before income taxes 583 203 473 610 392 593 (1,832 ) 1,022 Income tax benefit (expense) 11 — — (137 ) (163 ) (52 ) — (341 ) Net income 594 203 473 473 229 541 (1,832 ) 681 Net income attributable to noncontrolling interests — — — — — — (67 ) (67 ) Net income attributable to redeemable noncontrolling interests — — — — — — (20 ) (20 ) Net loss available to Discovery, Inc. $ 594 $ 203 $ 473 $ 473 $ 229 $ 541 $ (1,919 ) $ 594 CONDENSED CONSOLIDATING STATEMENT OF OPERATIONS For the Year Ended December 31, 2017 (in millions) Discovery DCH DCL Non-Guarantor Other Non- Reclassifications Discovery and Revenues $ — $ — $ 1,988 $ 4,897 $ — $ (12 ) $ 6,873 Costs of revenues, excluding depreciation and amortization — — 467 2,191 — (2 ) 2,656 Selling, general and administrative 53 — 309 1,416 — (10 ) 1,768 Depreciation and amortization — — 42 288 — — 330 Impairment of goodwill — — — 1,327 — — 1,327 Restructuring and other charges — — 35 40 — — 75 Loss on disposition — — — 4 — — 4 Total costs and expenses 53 — 853 5,266 — (12 ) 6,160 Operating (loss) income (53 ) — 1,135 (369 ) — — 713 Equity in earnings of subsidiaries (288 ) (288 ) (541 ) — (192 ) 1,309 — Interest expense, net — — (448 ) (27 ) — — (475 ) Loss on extinguishment of debt — — (54 ) — — — (54 ) Loss from equity method investees, net — — (3 ) (208 ) — — (211 ) Other (expense) income, net — — (204 ) 94 — — (110 ) Loss before income taxes (341 ) (288 ) (115 ) (510 ) (192 ) 1,309 (137 ) Income tax benefit (expense) 4 — (173 ) (7 ) — — (176 ) Net loss (337 ) (288 ) (288 ) (517 ) (192 ) 1,309 (313 ) Net income attributable to redeemable noncontrolling interests — — — — — (24 ) (24 ) Net loss available to Discovery, Inc. $ (337 ) $ (288 ) $ (288 ) $ (517 ) $ (192 ) $ 1,285 $ (337 )</t>
  </si>
  <si>
    <t>Condensed Consolidating Statement of Comprehensive Income (Loss)</t>
  </si>
  <si>
    <t>CONDENSED CONSOLIDATING STATEMENT OF COMPREHENSIVE INCOME For the Year Ended December 31, 2019 (in millions) Discovery Scripps Networks DCH DCL Non-Guarantor Other Non- Reclassifications Discovery and Net income $ 2,069 $ 917 $ 1,255 $ 1,255 $ 923 $ 1,802 $ (6,008 ) $ 2,213 Other comprehensive income, net of tax: Currency translation (15 ) 5 (20 ) (20 ) (7 ) (8 ) 50 (15 ) Pension and SERP (10 ) (10 ) — — — (10 ) 20 (10 ) Derivatives 18 — 18 18 18 12 (66 ) 18 Comprehensive income 2,062 912 1,253 1,253 934 1,796 (6,004 ) 2,206 Comprehensive income attributable to noncontrolling interests — — — — — — (128 ) (128 ) Comprehensive income attributable to redeemable noncontrolling interests — — — — — — (17 ) (17 ) Comprehensive income attributable to Discovery, Inc. $ 2,062 $ 912 $ 1,253 $ 1,253 $ 934 $ 1,796 $ (6,149 ) $ 2,061 CONDENSED CONSOLIDATING STATEMENT OF COMPREHENSIVE INCOME For the Year Ended December 31, 2018 (in millions) Discovery Scripps Networks DCH DCL Non-Guarantor Other Non- Reclassifications Discovery and Net income $ 594 $ 203 $ 473 $ 473 $ 229 $ 541 $ (1,832 ) $ 681 Other comprehensive (loss) income, net of tax: Currency translation (189 ) (204 ) 15 15 (15 ) (194 ) 383 (189 ) Pension and SERP 3 3 — — — — (3 ) 3 Derivatives 12 — 12 12 12 8 (44 ) 12 Comprehensive income 420 2 500 500 226 355 (1,496 ) 507 Comprehensive income attributable to noncontrolling interests — — — — — — (67 ) (67 ) Comprehensive income attributable to redeemable noncontrolling interests — — — — — — (20 ) (20 ) Comprehensive income attributable to Discovery, Inc. $ 420 $ 2 $ 500 $ 500 $ 226 $ 355 $ (1,583 ) $ 420 CONDENSED CONSOLIDATING STATEMENT OF COMPREHENSIVE LOSS For the Year Ended December 31, 2017 (in millions) Discovery DCH DCL Non-Guarantor Other Non- Reclassifications Discovery and Net loss $ (337 ) $ (288 ) $ (288 ) $ (517 ) $ (192 ) $ 1,309 $ (313 ) Other comprehensive (loss) income, net of tax: Currency translation 183 183 183 186 122 (674 ) 183 Available-for-sale securities 15 15 15 15 10 (55 ) 15 Derivatives (20 ) (20 ) (20 ) (9 ) (13 ) 62 (20 ) Comprehensive loss (159 ) (110 ) (110 ) (325 ) (73 ) 642 (135 ) Comprehensive income attributable to redeemable noncontrolling interests (1 ) (1 ) (1 ) (1 ) (1 ) (20 ) (25 ) Comprehensive loss attributable to Discovery, Inc. $ (160 ) $ (111 ) $ (111 ) $ (326 ) $ (74 ) $ 622 $ (160 )</t>
  </si>
  <si>
    <t>Condensed Consolidating Statement of Cash Flows</t>
  </si>
  <si>
    <t>CONDENSED CONSOLIDATING STATEMENT OF CASH FLOWS For the Year Ended December 31, 2019 (in millions) Discovery Scripps Networks DCH DCL Non-Guarantor Other Non- Reclassifications Discovery and Operating Activities Cash provided by (used in) operating activities $ — $ (30 ) $ — $ 205 $ 1,476 $ 1,748 $ — $ 3,399 Investing Activities Business acquisitions, net of cash acquired — — — — (73 ) — — (73 ) Investments in and advances to equity investments — — — (83 ) (145 ) (26 ) — (254 ) Proceeds from dissolution of joint venture and sale of investments — 60 — — 7 58 — 125 Purchases of property and equipment — — — (38 ) (199 ) (52 ) — (289 ) Proceeds from derivative instruments, net — — — — 54 — — 54 Intercompany distributions and other investing activities, net — — — 92 (5 ) 4 (92 ) (1 ) Cash (used in) provided by investing activities — 60 — (29 ) (361 ) (16 ) (92 ) (438 ) Financing Activities Principal repayments of revolving credit facility — — — — (225 ) — — (225 ) Borrowings from debt, net of discount and including premiums — — — 1,479 — — — 1,479 Principal repayments of debt, including discount payment and premiums to par value — (107 ) — (2,551 ) — — — (2,658 ) Principal repayments of finance lease obligations — — — (7 ) (34 ) (3 ) — (44 ) Repurchases of stock (633 ) — — — — — — (633 ) Distributions to noncontrolling interests and redeemable noncontrolling interests — — — — (39 ) (211 ) — (250 ) Share-based plan payments, net (2 ) — — — — — — (2 ) Repayments under program financing line of credit, net — — — — (12 ) — — (12 ) Hedge of borrowings from debt instruments — — — — (18 ) — — (18 ) Intercompany contributions (distributions) and other financing activities, net 635 (178 ) — 1,643 (827 ) (1,359 ) 92 6 Cash used in (provided by) financing activities — (285 ) — 564 (1,155 ) (1,573 ) 92 (2,357 ) Effect of exchange rate changes on cash and cash equivalents — — — — (39 ) 1 — (38 ) Net change in cash and cash equivalents — (255 ) — 740 (79 ) 160 — 566 Cash and cash equivalents, beginning of period — 315 — 61 475 135 — 986 Cash and cash equivalents, end of period $ — $ 60 $ — $ 801 $ 396 $ 295 $ — $ 1,552 CONDENSED CONSOLIDATING STATEMENT OF CASH FLOWS For the Year Ended December 31, 2018 (in millions) Discovery Scripps Networks DCH DCL Non-Guarantor Other Non- Reclassifications Discovery and Operating Activities Cash (used in) provided by operating activities $ (15 ) $ (85 ) $ 11 $ (111 ) $ 1,543 $ 1,233 $ — $ 2,576 Investing Activities Purchases of property and equipment — — — (24 ) (94 ) (29 ) — (147 ) (Payments) receipts for investments, net — — — (10 ) (59 ) 8 — (61 ) Business (acquisitions) dispositions, net of cash acquired (8,714 ) 54 — — — 95 — (8,565 ) Payments for derivative instruments, net — — — — (2 ) — — (2 ) Proceeds from dispositions, net of cash disposed — — — — 107 — — 107 Distributions from equity method investees — — — — 1 — — 1 Proceeds from sale of assets — — — — 68 — — 68 Intercompany distributions, and other investing activities, net — 11 — 12 4 (9 ) (12 ) 6 Cash (used in) provided by investing activities (8,714 ) 65 — (22 ) 25 65 (12 ) (8,593 ) Financing Activities Commercial paper repayments, net — — — (5 ) — — — (5 ) Principal repayments of revolving credit facility — — — — (200 ) — — (200 ) Borrowings under term loan facilities — — — 2,000 — — — 2,000 Principal repayments of term loans — — — (2,000 ) — — — (2,000 ) Principal repayments of long term debt — — — (16 ) — — — (16 ) Principal repayments of capital lease obligations — — — (10 ) (28 ) (12 ) — (50 ) Distributions to noncontrolling interests and redeemable noncontrolling interests — — — — (26 ) (50 ) — (76 ) Share-based plan proceeds, net 51 — — — 3 — — 54 Borrowings under program financing line of credit — — — 22 — — — 22 Intercompany contributions and other financing activities, net 8,678 335 (11 ) (6,597 ) (1,336 ) (1,093 ) 12 (12 ) Cash provided by (used in) financing activities 8,729 335 (11 ) (6,606 ) (1,587 ) (1,155 ) 12 (283 ) Effect of exchange rate changes on cash and cash equivalents — — — — (15 ) (8 ) — (23 ) Net change in cash and cash equivalents — 315 — (6,739 ) (34 ) 135 — (6,323 ) Cash and cash equivalents, beginning of period — — — 6,800 509 — — 7,309 Cash and cash equivalents, end of period $ — $ 315 $ — $ 61 $ 475 $ 135 $ — $ 986 CONDENSED CONSOLIDATING STATEMENT OF CASH FLOWS For the Year Ended December 31, 2017 (in millions) Discovery DCH DCL Non-Guarantor Other Non- Reclassifications Discovery and Operating Activities Cash (used in) provided by operating activities $ (3 ) $ 3 $ 476 $ 1,153 $ — $ — $ 1,629 Investing Activities Business acquisitions, net of cash acquired — — — (60 ) — — (60 ) Payments for investments, net — — (45 ) (399 ) — — (444 ) Proceeds from dispositions, net of cash disposed — — — 29 — — 29 Purchases of property and equipment — — (43 ) (92 ) — — (135 ) Distributions from equity method investees — — — 77 — — 77 Payments (receipts) for derivative instruments, net — — (111 ) 10 — — (101 ) Other investing activities, net — — (1 ) 2 — — 1 Intercompany contributions (distributions) — — 42 — — (42 ) — Cash used in investing activities — — (158 ) (433 ) — (42 ) (633 ) Financing Activities Commercial paper repayments, net — — (48 ) — — — (48 ) Borrowings under revolving credit facility — — 350 — — — 350 Principal repayments of revolving credit facility — — (475 ) — — — (475 ) Borrowings from debt, net of discount and including premiums to par value — — 7,488 — — — 7,488 Principal repayments of debt, including discount payment and premiums to par value — — (650 ) — — — (650 ) Payments for bridge financing commitment fees — — (40 ) — — — (40 ) Principal repayments of capital lease obligations — — (7 ) (26 ) — — (33 ) Repurchases of stock (603 ) — — — — — (603 ) Cash settlement of common stock repurchase contracts 58 — — — — — 58 Distributions to redeemable noncontrolling interests — — — (30 ) — — (30 ) Share-based plan proceeds, net 16 — — — — — 16 Intercompany distributions — — — (42 ) — 42 — Intercompany contributions and other financing activities, net 532 (3 ) (156 ) (455 ) — — (82 ) Cash provided by (used in) financing activities 3 (3 ) 6,462 (553 ) — 42 5,951 Effect of exchange rate changes on cash and cash equivalents — — — 62 — — 62 Net change in cash and cash equivalents — — 6,780 229 — — 7,009 Cash and cash equivalents, beginning of period — — 20 280 — — 300 Cash and cash equivalents, end of period $ — $ — $ 6,800 $ 509 $ — $ — $ 7,309</t>
  </si>
  <si>
    <t>Description of Business and Basis of Presentation (Details)</t>
  </si>
  <si>
    <t>Dec. 31, 2019segment</t>
  </si>
  <si>
    <t>Number of reportable segments</t>
  </si>
  <si>
    <t>Summary of Significant Accounting Policies (Impact of the Preferred Stock Modification) (Details) - $ / shares</t>
  </si>
  <si>
    <t>3 Months Ended</t>
  </si>
  <si>
    <t>Sep. 30, 2019</t>
  </si>
  <si>
    <t>Mar. 31, 2019</t>
  </si>
  <si>
    <t>Sep. 30, 2018</t>
  </si>
  <si>
    <t>Jun. 30, 2018</t>
  </si>
  <si>
    <t>Mar. 31, 2018</t>
  </si>
  <si>
    <t>Class of Stock [Line Items]</t>
  </si>
  <si>
    <t>Net income per share, basic (in dollars per share)</t>
  </si>
  <si>
    <t>Summary of Significant Accounting Policies (Foreign Currency) (Details) - USD ($) $ in Millions</t>
  </si>
  <si>
    <t>Foreign currency transaction gain (loss), before tax</t>
  </si>
  <si>
    <t>Summary of Significant Accounting Policies (Content Rights) (Details) - Content rights</t>
  </si>
  <si>
    <t>Minimum</t>
  </si>
  <si>
    <t>Finite-Lived Intangible Assets [Line Items]</t>
  </si>
  <si>
    <t>Content capitalization duration threshold</t>
  </si>
  <si>
    <t>1 year</t>
  </si>
  <si>
    <t>Content rights, useful life</t>
  </si>
  <si>
    <t>2 years</t>
  </si>
  <si>
    <t>Maximum</t>
  </si>
  <si>
    <t>4 years</t>
  </si>
  <si>
    <t>Summary of Significant Accounting Policies (Share-Based Compensation Expense) (Details)</t>
  </si>
  <si>
    <t>Dividend yield</t>
  </si>
  <si>
    <t>0.00%</t>
  </si>
  <si>
    <t>Summary of Significant Accounting Policies (Advertising Costs) (Details) - USD ($) $ in Millions</t>
  </si>
  <si>
    <t>Advertising expense</t>
  </si>
  <si>
    <t>Summary of Significant Accounting Policies (Concentrations Risk) (Details)</t>
  </si>
  <si>
    <t>Dec. 31, 2019USD ($)</t>
  </si>
  <si>
    <t>Concentration Risk [Line Items]</t>
  </si>
  <si>
    <t>Derivative asset, fair value of collateral</t>
  </si>
  <si>
    <t>Largest 10 Distributors | Customer Concentration Risk | Distribution | U.S. Networks</t>
  </si>
  <si>
    <t>Concentration risk, percentage</t>
  </si>
  <si>
    <t>95.00%</t>
  </si>
  <si>
    <t>Credit Risk</t>
  </si>
  <si>
    <t>Derivative assets</t>
  </si>
  <si>
    <t>Summary of Significant Accounting Policies (Accounting and Reporting Pronouncements Adopted) (Details) - USD ($) $ in Millions</t>
  </si>
  <si>
    <t>Jan. 01, 2019</t>
  </si>
  <si>
    <t>Jul. 01, 2018</t>
  </si>
  <si>
    <t>Jan. 01, 2018</t>
  </si>
  <si>
    <t>New Accounting Pronouncements or Change in Accounting Principle [Line Items]</t>
  </si>
  <si>
    <t>Operating lease, right-of-use asset</t>
  </si>
  <si>
    <t>Operating lease liability</t>
  </si>
  <si>
    <t>Accounting Standards Update 2016-02</t>
  </si>
  <si>
    <t>Prepaid rent, deferred rent and related liabilities, net</t>
  </si>
  <si>
    <t>Capital lease obligations</t>
  </si>
  <si>
    <t>Accounting Standards Update 2018-02</t>
  </si>
  <si>
    <t>Cumulative effect of new accounting principle in period of adoption</t>
  </si>
  <si>
    <t>Retained Earnings | Accounting Standards Update 2018-02</t>
  </si>
  <si>
    <t>Retained Earnings | Accounting Standards Update 2014-09</t>
  </si>
  <si>
    <t>Accumulated Other Comprehensive Income (Loss) | Accounting Standards Update 2018-02</t>
  </si>
  <si>
    <t>Accumulated Other Comprehensive Income (Loss) | Accounting Standards Update 2017-12</t>
  </si>
  <si>
    <t>Acquisitions and Dispositions (Lifestyle Business - Narrative) (Details) $ in Millions</t>
  </si>
  <si>
    <t>Jun. 11, 2019USD ($)installment</t>
  </si>
  <si>
    <t>Dec. 31, 2018USD ($)</t>
  </si>
  <si>
    <t>Dec. 31, 2017USD ($)</t>
  </si>
  <si>
    <t>Jun. 10, 2019USD ($)</t>
  </si>
  <si>
    <t>Business Acquisition [Line Items]</t>
  </si>
  <si>
    <t>Notes receivable, related parties</t>
  </si>
  <si>
    <t>Equity method investment, realized gain (loss) on disposal</t>
  </si>
  <si>
    <t>Lifestyle Business</t>
  </si>
  <si>
    <t>BBC Studios | Lifestyle Business</t>
  </si>
  <si>
    <t>Equity method investment, ownership percentage</t>
  </si>
  <si>
    <t>50.00%</t>
  </si>
  <si>
    <t>Corporate Joint Venture | UKTV</t>
  </si>
  <si>
    <t>Corporate Joint Venture | BBC Studios</t>
  </si>
  <si>
    <t>Proceeds from divestiture of businesses and interests in affiliates</t>
  </si>
  <si>
    <t>Notes receivable, number of installments | installment</t>
  </si>
  <si>
    <t>Electronic Program Guide And Trademarks | Lifestyle Business</t>
  </si>
  <si>
    <t>Weighted average useful life</t>
  </si>
  <si>
    <t>6 years</t>
  </si>
  <si>
    <t>Acquisitions and Dispositions (Lifestyle Business) (Details) - USD ($) $ in Millions</t>
  </si>
  <si>
    <t>Jun. 11, 2019</t>
  </si>
  <si>
    <t>Jun. 10, 2019</t>
  </si>
  <si>
    <t>Note receivable from BBC</t>
  </si>
  <si>
    <t>Cash</t>
  </si>
  <si>
    <t>Content rights</t>
  </si>
  <si>
    <t>Intangible assets</t>
  </si>
  <si>
    <t>Net assets acquired</t>
  </si>
  <si>
    <t>Cash received</t>
  </si>
  <si>
    <t>Net assets received in dissolution of UKTV joint venture</t>
  </si>
  <si>
    <t>Carrying value of UKTV equity method investment</t>
  </si>
  <si>
    <t>Settlement of note receivable</t>
  </si>
  <si>
    <t>Total assets derecognized in dissolution of UKTV joint venture</t>
  </si>
  <si>
    <t>Licensing Agreements | Corporate Joint Venture | BBC Studios</t>
  </si>
  <si>
    <t>Licensing agreement term</t>
  </si>
  <si>
    <t>10 years</t>
  </si>
  <si>
    <t>Acquisitions and Dispositions (Scripps Networks Interactive, Inc. ("Scripps Networks")) (Details) - USD ($) $ / shares in Units, $ in Millions</t>
  </si>
  <si>
    <t>Mar. 06, 2018</t>
  </si>
  <si>
    <t>U.S. Networks</t>
  </si>
  <si>
    <t>International Networks</t>
  </si>
  <si>
    <t>Scripps Networks</t>
  </si>
  <si>
    <t>Share price portion paid in cash (in dollars per share)</t>
  </si>
  <si>
    <t>Equity interest issued or issuable (in shares)</t>
  </si>
  <si>
    <t>Scripps Networks | U.S. Networks</t>
  </si>
  <si>
    <t>Scripps Networks | International Networks</t>
  </si>
  <si>
    <t>Scripps Networks | No Election or Mixed Consideration Election</t>
  </si>
  <si>
    <t>Scripps Networks | Cash Consideration Election</t>
  </si>
  <si>
    <t>Scripps Networks | Stock Consideration Election</t>
  </si>
  <si>
    <t>Acquisitions and Dispositions (Components of the Acquisition of Scripps Networks Consideration) (Details) - Scripps Networks $ / shares in Units, shares in Millions, $ in Millions</t>
  </si>
  <si>
    <t>Mar. 06, 2018USD ($)$ / sharesRateshares</t>
  </si>
  <si>
    <t>Scripps Networks shares outstanding (in shares) | shares</t>
  </si>
  <si>
    <t>Cash consideration per Scripps Networks share (in dollars per share) | $ / shares</t>
  </si>
  <si>
    <t>Cash portion of consideration</t>
  </si>
  <si>
    <t>Share conversion ratio per Scripps Networks share</t>
  </si>
  <si>
    <t>Equity portion of consideration</t>
  </si>
  <si>
    <t>Shares awarded under Scripps Networks share-based compensation programs (in shares) | shares</t>
  </si>
  <si>
    <t>Scripps Networks share-based compensation awards converting to cash (in shares) | shares</t>
  </si>
  <si>
    <t>Average cash consideration per share less applicable exercise price (in dollars per share) | $ / shares</t>
  </si>
  <si>
    <t>Scripps Networks share-based compensation awards | shares</t>
  </si>
  <si>
    <t>Share-based compensation conversion ratio (based on intrinsic value per award) | Rate</t>
  </si>
  <si>
    <t>300.00%</t>
  </si>
  <si>
    <t>Discovery Series C common stock issued (1) or share-based compensation converted (2) (in shares) | shares</t>
  </si>
  <si>
    <t>Average equity value (intrinsic value of Discovery Series C common stock or options to be issued) (in dollars per share) | $ / shares</t>
  </si>
  <si>
    <t>Share-based compensation equity value</t>
  </si>
  <si>
    <t>Less: post-combination compensation expense</t>
  </si>
  <si>
    <t>Scripps Networks transaction costs paid by Discovery</t>
  </si>
  <si>
    <t>Total consideration paid</t>
  </si>
  <si>
    <t>Discovery Series C common stock (in shares) | shares</t>
  </si>
  <si>
    <t>Discovery Series C common stock price per share (in dollars per share) | $ / shares</t>
  </si>
  <si>
    <t>Acquisitions and Dispositions (Fair Value of Assets Acquired and Liabilities Assumed) (Details) - USD ($) $ in Millions</t>
  </si>
  <si>
    <t>Nov. 30, 2017</t>
  </si>
  <si>
    <t>Sep. 25, 2017</t>
  </si>
  <si>
    <t>Accounts receivable</t>
  </si>
  <si>
    <t>Other current assets</t>
  </si>
  <si>
    <t>Property and equipment</t>
  </si>
  <si>
    <t>Current liabilities assumed</t>
  </si>
  <si>
    <t>Debt assumed</t>
  </si>
  <si>
    <t>Cash consideration transferred</t>
  </si>
  <si>
    <t>Scripps Networks | Preliminary</t>
  </si>
  <si>
    <t>Scripps Networks | Measurement Period Adjustments</t>
  </si>
  <si>
    <t>Harpo</t>
  </si>
  <si>
    <t>Other assets</t>
  </si>
  <si>
    <t>Other liabilities</t>
  </si>
  <si>
    <t>Carrying value of previously held equity interest</t>
  </si>
  <si>
    <t>MTG</t>
  </si>
  <si>
    <t>Liabilities assumed</t>
  </si>
  <si>
    <t>Acquisitions and Dispositions (Intangible Assets Acquired) (Details) - USD ($) $ in Millions</t>
  </si>
  <si>
    <t>Advertiser relationships</t>
  </si>
  <si>
    <t>Weighted Average Useful Life in Years</t>
  </si>
  <si>
    <t>Fair Value</t>
  </si>
  <si>
    <t>Scripps Networks | Trademarks and trade names</t>
  </si>
  <si>
    <t>Scripps Networks | Advertiser relationships</t>
  </si>
  <si>
    <t>Scripps Networks | Advertising backlog</t>
  </si>
  <si>
    <t>Scripps Networks | Affiliate relationships</t>
  </si>
  <si>
    <t>12 years</t>
  </si>
  <si>
    <t>Scripps Networks | Broadcast licenses</t>
  </si>
  <si>
    <t>Acquisitions and Dispositions (OWN) (Details) - USD ($) $ in Millions</t>
  </si>
  <si>
    <t>Nov. 30, 2018</t>
  </si>
  <si>
    <t>Nov. 29, 2017</t>
  </si>
  <si>
    <t>Remeasurement gain on previously held equity interest</t>
  </si>
  <si>
    <t>Percentage of voting interests acquired</t>
  </si>
  <si>
    <t>73.75%</t>
  </si>
  <si>
    <t>49.50%</t>
  </si>
  <si>
    <t>9 years</t>
  </si>
  <si>
    <t>Harpo | Subsequent Acquisition, Window One</t>
  </si>
  <si>
    <t>Step acquisition, subsequent acquisition, term of window</t>
  </si>
  <si>
    <t>90 days</t>
  </si>
  <si>
    <t>Harpo | Subsequent Acquisition, Window Two</t>
  </si>
  <si>
    <t>2 years 6 months</t>
  </si>
  <si>
    <t>Acquisitions and Dispositions (Motor Trend Group) (Details) - MTG - USD ($)</t>
  </si>
  <si>
    <t>Sep. 30, 2017</t>
  </si>
  <si>
    <t>Post-acquisition ownership percentage of the acquiror in the combined entity</t>
  </si>
  <si>
    <t>67.50%</t>
  </si>
  <si>
    <t>Remeasurement gain (loss)</t>
  </si>
  <si>
    <t>16 years</t>
  </si>
  <si>
    <t>GoldenTree Asset Management L.P.</t>
  </si>
  <si>
    <t>32.50%</t>
  </si>
  <si>
    <t>Acquisitions and Dispositions (Other) (Details) - USD ($) $ in Millions</t>
  </si>
  <si>
    <t>Jul. 19, 2019</t>
  </si>
  <si>
    <t>May 13, 2019</t>
  </si>
  <si>
    <t>Jan. 08, 2019</t>
  </si>
  <si>
    <t>Jan. 07, 2019</t>
  </si>
  <si>
    <t>Golf Digest</t>
  </si>
  <si>
    <t>Net working capital liabilities</t>
  </si>
  <si>
    <t>PSG</t>
  </si>
  <si>
    <t>Step acquisition, equity interest in acquiree, percentage</t>
  </si>
  <si>
    <t>20.10%</t>
  </si>
  <si>
    <t>70.70%</t>
  </si>
  <si>
    <t>Cash acquired</t>
  </si>
  <si>
    <t>Trademarks, Trade Names and Licensing Agreements | Golf Digest</t>
  </si>
  <si>
    <t>Acquired finite-lived intangible assets, weighted average useful life</t>
  </si>
  <si>
    <t>Trademarks, Trade Names, Advertiser Relationships, Affiliate Backlogs and Broadcast Licenses | PSG</t>
  </si>
  <si>
    <t>Magnolia Discovery Ventures, LLC</t>
  </si>
  <si>
    <t>Ownership percentage by parent</t>
  </si>
  <si>
    <t>75.00%</t>
  </si>
  <si>
    <t>Magnolia Discovery Ventures, LLC | Corporate Joint Venture</t>
  </si>
  <si>
    <t>Ownership percentage by noncontrolling owners</t>
  </si>
  <si>
    <t>25.00%</t>
  </si>
  <si>
    <t>Put at fair value, contractual period</t>
  </si>
  <si>
    <t>6 years 6 months</t>
  </si>
  <si>
    <t>Ownership percentage by noncontrolling owners, additional incentive equity</t>
  </si>
  <si>
    <t>5.00%</t>
  </si>
  <si>
    <t>Acquisitions and Dispositions (Schedule of Pro Forma Financial Information) (Details) - USD ($) $ / shares in Units, $ in Millions</t>
  </si>
  <si>
    <t>Scripps Networks Interactive, Harpo, and VTEN</t>
  </si>
  <si>
    <t>Net income (loss) per share - basic (in dollars per share)</t>
  </si>
  <si>
    <t>Net income (loss) per share - diluted (in dollars per share)</t>
  </si>
  <si>
    <t>Acquisitions and Dispositions (Impact of Business Combinations) (Details) - Scripps Networks Interactive, Harpo, and VTEN $ in Millions</t>
  </si>
  <si>
    <t>Total revenues</t>
  </si>
  <si>
    <t>Acquisitions and Dispositions (Dispositions) (Details) - USD ($) $ in Millions</t>
  </si>
  <si>
    <t>Gain (loss) on disposition</t>
  </si>
  <si>
    <t>Goodwill written off related to sale</t>
  </si>
  <si>
    <t>Education Business</t>
  </si>
  <si>
    <t>12.00%</t>
  </si>
  <si>
    <t>Disposal Group, Held-for-sale, Not Discontinued Operations | Education Business</t>
  </si>
  <si>
    <t>Consideration received on sale</t>
  </si>
  <si>
    <t>Loss on write-off of net assets</t>
  </si>
  <si>
    <t>Loss from discontinued operations</t>
  </si>
  <si>
    <t>Disposal Group, Held-for-sale, Not Discontinued Operations | Raw and Betty businesses</t>
  </si>
  <si>
    <t>Impairment of assets held for sale</t>
  </si>
  <si>
    <t>Disposal Group, Held-for-sale, Not Discontinued Operations | Education Business | Education Business</t>
  </si>
  <si>
    <t>88.00%</t>
  </si>
  <si>
    <t>Disposal Group, Held-for-sale, Not Discontinued Operations | All3Media | Raw and Betty businesses</t>
  </si>
  <si>
    <t>Investments (Schedule of Investments) (Details) - USD ($) $ in Millions</t>
  </si>
  <si>
    <t>Investment [Line Items]</t>
  </si>
  <si>
    <t>Equity investments without readily determinable fair value</t>
  </si>
  <si>
    <t>Total investments</t>
  </si>
  <si>
    <t>Other noncurrent assets | Common stock investments with readily determinable fair values</t>
  </si>
  <si>
    <t>Equity investments</t>
  </si>
  <si>
    <t>Equity method investments | Equity investments</t>
  </si>
  <si>
    <t>Equity method investments</t>
  </si>
  <si>
    <t>Equity method investments | Note receivable</t>
  </si>
  <si>
    <t>Investments (Equity Method Investments) (Details) - USD ($) $ in Millions</t>
  </si>
  <si>
    <t>Variable interest, maximum exposure to loss</t>
  </si>
  <si>
    <t>Carrying value of investments in VIE's accounted for using the equity method</t>
  </si>
  <si>
    <t>Variable interest entity gains (losses)</t>
  </si>
  <si>
    <t>Investments (UKTV and NC) (Details) - USD ($) $ in Millions</t>
  </si>
  <si>
    <t>UKTV</t>
  </si>
  <si>
    <t>Schedule of Equity Method Investments [Line Items]</t>
  </si>
  <si>
    <t>Note receivable</t>
  </si>
  <si>
    <t>nC Plus</t>
  </si>
  <si>
    <t>Scripps Networks | UKTV</t>
  </si>
  <si>
    <t>Scripps Networks | nC Plus</t>
  </si>
  <si>
    <t>32.00%</t>
  </si>
  <si>
    <t>Investments (Renewable Energy Investments) (Details) - USD ($) $ in Millions</t>
  </si>
  <si>
    <t>Renewable Energy Investments</t>
  </si>
  <si>
    <t>Payments to acquire equity method investments</t>
  </si>
  <si>
    <t>Investments (Equity Earnings (Loss) and Tax Benefit (Loss) Activity) (Details) - USD ($) $ in Millions</t>
  </si>
  <si>
    <t>Income (loss) on renewable energy investments</t>
  </si>
  <si>
    <t>Total tax (expense) benefit</t>
  </si>
  <si>
    <t>Equity passive (income) loss</t>
  </si>
  <si>
    <t>Investment tax credits</t>
  </si>
  <si>
    <t>Investments (Other Equity Method Investments) (Details) - USD ($) $ in Millions</t>
  </si>
  <si>
    <t>Impairment loss</t>
  </si>
  <si>
    <t>Investments (Investor Basis Differential) (Details) - USD ($) $ in Millions</t>
  </si>
  <si>
    <t>10 Months Ended</t>
  </si>
  <si>
    <t>Amortization of intangible assets</t>
  </si>
  <si>
    <t>Various equity method investments, aggregated</t>
  </si>
  <si>
    <t>Expected future amortization of intangible assets</t>
  </si>
  <si>
    <t>Investments (Significant Subsidiaries) (Details) - USD ($) $ in Millions</t>
  </si>
  <si>
    <t>Selected Statement of Operations Information:</t>
  </si>
  <si>
    <t>Net income (loss) attributable to the entity</t>
  </si>
  <si>
    <t>Investments Accounted for Under the Equity Method</t>
  </si>
  <si>
    <t>Cost of sales</t>
  </si>
  <si>
    <t>Pre-tax income from continuing operations before extraordinary items</t>
  </si>
  <si>
    <t>After-tax net income (loss)</t>
  </si>
  <si>
    <t>Selected Balance Sheet Information:</t>
  </si>
  <si>
    <t>Current assets</t>
  </si>
  <si>
    <t>Noncurrent assets</t>
  </si>
  <si>
    <t>Current liabilities</t>
  </si>
  <si>
    <t>Noncurrent liabilities</t>
  </si>
  <si>
    <t>Investments (Common Stock Investments With Readily Determinable Fair Value ) (Details) $ in Millions</t>
  </si>
  <si>
    <t>Jan. 01, 2018USD ($)</t>
  </si>
  <si>
    <t>Accounting Standards Update 2016-01</t>
  </si>
  <si>
    <t>Debt Securities, Available-for-sale [Line Items]</t>
  </si>
  <si>
    <t>Retained Earnings | Accounting Standards Update 2016-01</t>
  </si>
  <si>
    <t>Reclassification of accumulated other comprehensive income to retained earnings</t>
  </si>
  <si>
    <t>Lionsgate Collar</t>
  </si>
  <si>
    <t>Net losses recognized during the period on equity securities</t>
  </si>
  <si>
    <t>Less: Net losses recognized on equity securities sold</t>
  </si>
  <si>
    <t>Unrealized losses recognized during reporting period on equity securities still held at the reporting date</t>
  </si>
  <si>
    <t>Percentage of shares pledged as collateral</t>
  </si>
  <si>
    <t>Lionsgate Collar | Accumulated Other Comprehensive Income (Loss) | Accounting Standards Update 2016-01</t>
  </si>
  <si>
    <t>Tranche 1 | Lionsgate Collar</t>
  </si>
  <si>
    <t>Equity collar tranche coverage ratio</t>
  </si>
  <si>
    <t>Proceeds from settlement of equity collar</t>
  </si>
  <si>
    <t>Investments (Equity Investments Without Readily Determinable Fair Values Assessed Under the Measurement Alternative) (Details) $ in Millions</t>
  </si>
  <si>
    <t>Other Investment Not Readily Marketable [Line Items]</t>
  </si>
  <si>
    <t>Equity securities without readily determinable fair value, increase (decrease)</t>
  </si>
  <si>
    <t>Group Nine Media</t>
  </si>
  <si>
    <t>Fair Value Measurements (Schedule Of Assets And Liabilities Measured On Recurring Basis) (Details) - Fair Value, Measurements, Recurring - USD ($) $ in Millions</t>
  </si>
  <si>
    <t>Fair Value, Balance Sheet Grouping, Financial Statement Captions [Line Items]</t>
  </si>
  <si>
    <t>Assets</t>
  </si>
  <si>
    <t>Liabilities</t>
  </si>
  <si>
    <t>Time deposits</t>
  </si>
  <si>
    <t>Equity securities</t>
  </si>
  <si>
    <t>Prepaid and other current assets</t>
  </si>
  <si>
    <t>Company-owned life insurance contracts</t>
  </si>
  <si>
    <t>Deferred compensation plan</t>
  </si>
  <si>
    <t>Level 1</t>
  </si>
  <si>
    <t>Level 1 | Cash and cash equivalents</t>
  </si>
  <si>
    <t>Level 1 | Prepaid and other current assets</t>
  </si>
  <si>
    <t>Level 1 | Other noncurrent assets</t>
  </si>
  <si>
    <t>Level 1 | Accrued liabilities</t>
  </si>
  <si>
    <t>Level 1 | Other noncurrent liabilities</t>
  </si>
  <si>
    <t>Level 2</t>
  </si>
  <si>
    <t>Level 2 | Cash and cash equivalents</t>
  </si>
  <si>
    <t>Level 2 | Prepaid and other current assets</t>
  </si>
  <si>
    <t>Level 2 | Other noncurrent assets</t>
  </si>
  <si>
    <t>Level 2 | Accrued liabilities</t>
  </si>
  <si>
    <t>Level 2 | Other noncurrent liabilities</t>
  </si>
  <si>
    <t>Level 3</t>
  </si>
  <si>
    <t>Level 3 | Cash and cash equivalents</t>
  </si>
  <si>
    <t>Level 3 | Prepaid and other current assets</t>
  </si>
  <si>
    <t>Level 3 | Other noncurrent assets</t>
  </si>
  <si>
    <t>Level 3 | Accrued liabilities</t>
  </si>
  <si>
    <t>Level 3 | Other noncurrent liabilities</t>
  </si>
  <si>
    <t>Fair Value Measurements (Narrative) (Details) - USD ($) $ in Billions</t>
  </si>
  <si>
    <t>Fair Value, Assets and Liabilities Measured on Recurring and Nonrecurring Basis [Line Items]</t>
  </si>
  <si>
    <t>Senior notes, fair value</t>
  </si>
  <si>
    <t>Content Rights (Schedule Of Content Rights) (Details) - USD ($) $ in Millions</t>
  </si>
  <si>
    <t>Licensed content rights:</t>
  </si>
  <si>
    <t>Content rights, at cost</t>
  </si>
  <si>
    <t>Accumulated amortization</t>
  </si>
  <si>
    <t>Total content rights, net</t>
  </si>
  <si>
    <t>Current portion</t>
  </si>
  <si>
    <t>Noncurrent portion</t>
  </si>
  <si>
    <t>Produced content rights:</t>
  </si>
  <si>
    <t>Completed</t>
  </si>
  <si>
    <t>In-production</t>
  </si>
  <si>
    <t>Coproduced content rights:</t>
  </si>
  <si>
    <t>Acquired</t>
  </si>
  <si>
    <t>Prepaid</t>
  </si>
  <si>
    <t>Olympic games</t>
  </si>
  <si>
    <t>BBC Studios | Corporate Joint Venture | Licensing Agreements</t>
  </si>
  <si>
    <t>Capitalized assets</t>
  </si>
  <si>
    <t>Content Rights (Schedule Of Content Expense) (Details) - USD ($)</t>
  </si>
  <si>
    <t>Content amortization</t>
  </si>
  <si>
    <t>Other production charges</t>
  </si>
  <si>
    <t>Content impairments</t>
  </si>
  <si>
    <t>Total content expense</t>
  </si>
  <si>
    <t>Percentage of unamortized film costs to be amortized within the next three years</t>
  </si>
  <si>
    <t>96.00%</t>
  </si>
  <si>
    <t>Percentage of unamortized film costs, amortization period</t>
  </si>
  <si>
    <t>3 years</t>
  </si>
  <si>
    <t>Amortization of unamortized content rights excluding in process</t>
  </si>
  <si>
    <t>Goodwill and Intangible Assets (Goodwill by Reportable Segment) (Details) - USD ($) $ in Millions</t>
  </si>
  <si>
    <t>Goodwill [Roll Forward]</t>
  </si>
  <si>
    <t>Beginning balance</t>
  </si>
  <si>
    <t>Acquisitions</t>
  </si>
  <si>
    <t>Dispositions</t>
  </si>
  <si>
    <t>Foreign currency translation and other adjustments</t>
  </si>
  <si>
    <t>Ending balance</t>
  </si>
  <si>
    <t>Goodwill and Intangible Assets (Narrative) (Details) - USD ($) $ in Millions</t>
  </si>
  <si>
    <t>Goodwill [Line Items]</t>
  </si>
  <si>
    <t>Goodwill, accumulated impairments</t>
  </si>
  <si>
    <t>Goodwill and Intangible Assets (Schedule of Intangible Assets Subject to Amortization) (Details) - USD ($) $ in Millions</t>
  </si>
  <si>
    <t>Intangible assets subject to amortization, Gross</t>
  </si>
  <si>
    <t>Intangible assets subject to amortization, Accumulated Amortization</t>
  </si>
  <si>
    <t>Intangible assets subject to amortization, Net</t>
  </si>
  <si>
    <t>Trademarks</t>
  </si>
  <si>
    <t>Customer relationships</t>
  </si>
  <si>
    <t>8 years</t>
  </si>
  <si>
    <t>Goodwill and Intangible Assets (Amortization Expense for Intangible Assets) (Details) $ in Millions</t>
  </si>
  <si>
    <t>Amortization expense</t>
  </si>
  <si>
    <t>2020</t>
  </si>
  <si>
    <t>2021</t>
  </si>
  <si>
    <t>2022</t>
  </si>
  <si>
    <t>2023</t>
  </si>
  <si>
    <t>2024</t>
  </si>
  <si>
    <t>Thereafter</t>
  </si>
  <si>
    <t>Goodwill and Intangible Assets (Schedule of Intangible Assets Not Subject to Amortization) (Details) - USD ($) $ in Millions</t>
  </si>
  <si>
    <t>Indefinite-lived Intangible Assets by Major Class [Line Items]</t>
  </si>
  <si>
    <t>Intangible assets not subject to amortization</t>
  </si>
  <si>
    <t>Goodwill and Intangible Assets (Impairment Analysis) (Details) - USD ($)</t>
  </si>
  <si>
    <t>Oct. 01, 2019</t>
  </si>
  <si>
    <t>Asia Pacific</t>
  </si>
  <si>
    <t>Goodwill, impaired, implied fair value</t>
  </si>
  <si>
    <t>Asia-Pacific Reporting Unit</t>
  </si>
  <si>
    <t>European Reporting Unit</t>
  </si>
  <si>
    <t>Net assets</t>
  </si>
  <si>
    <t>Reporting unit, unrecognized headroom</t>
  </si>
  <si>
    <t>Reporting unit, net assets, fair value</t>
  </si>
  <si>
    <t>Measurement Input, Long-term Revenue Growth Rate | Asia Pacific</t>
  </si>
  <si>
    <t>Goodwill, impaired, discounted cash flow, discount rate</t>
  </si>
  <si>
    <t>11.00%</t>
  </si>
  <si>
    <t>Minimum | Measurement Input, Long-term Revenue Growth Rate | Asia Pacific</t>
  </si>
  <si>
    <t>Goodwill, impaired, discounted cash flow</t>
  </si>
  <si>
    <t>2.00%</t>
  </si>
  <si>
    <t>Maximum | Measurement Input, Long-term Revenue Growth Rate | Asia Pacific</t>
  </si>
  <si>
    <t>2.50%</t>
  </si>
  <si>
    <t>Europe | International Networks</t>
  </si>
  <si>
    <t>Goodwill, headroom, percent</t>
  </si>
  <si>
    <t>19.00%</t>
  </si>
  <si>
    <t>Goodwill, headroom threshold, percent</t>
  </si>
  <si>
    <t>20.00%</t>
  </si>
  <si>
    <t>Debt (Outstanding Debt) (Details) - USD ($) $ in Millions</t>
  </si>
  <si>
    <t>Debt Instrument [Line Items]</t>
  </si>
  <si>
    <t>Total debt</t>
  </si>
  <si>
    <t>Unamortized discount, premium and debt issuance costs, net</t>
  </si>
  <si>
    <t>Debt, net of unamortized discount, premium and debt issuance costs</t>
  </si>
  <si>
    <t>Unamortized discount, premium, and debt issuance costs, current</t>
  </si>
  <si>
    <t>Line of Credit | Revolving credit facility</t>
  </si>
  <si>
    <t>Line of Credit | Program financing line of credit, quarterly interest based on adjusted LIBOR or variable prime rate</t>
  </si>
  <si>
    <t>5.625% Senior notes, semi-annual interest, due August 2019</t>
  </si>
  <si>
    <t>Debt instrument interest rate</t>
  </si>
  <si>
    <t>5.625%</t>
  </si>
  <si>
    <t>2.200% Senior notes, semi-annual interest, due September 2019</t>
  </si>
  <si>
    <t>2.20%</t>
  </si>
  <si>
    <t>Floating rate notes, quarterly interest, due September 2019</t>
  </si>
  <si>
    <t>2.750% Senior notes, semi-annual interest, due November 2019</t>
  </si>
  <si>
    <t>2.75%</t>
  </si>
  <si>
    <t>2.800% Senior notes, semi-annual interest, due June 2020</t>
  </si>
  <si>
    <t>2.80%</t>
  </si>
  <si>
    <t>5.050% Senior notes, semi-annual interest, due June 2020</t>
  </si>
  <si>
    <t>5.05%</t>
  </si>
  <si>
    <t>4.375% Senior notes, semi-annual interest, due June 2021</t>
  </si>
  <si>
    <t>4.375%</t>
  </si>
  <si>
    <t>2.375% Senior notes, euro denominated, annual interest, due March 2022</t>
  </si>
  <si>
    <t>2.375%</t>
  </si>
  <si>
    <t>3.300% Senior notes, semi-annual interest, due May 2022</t>
  </si>
  <si>
    <t>3.30%</t>
  </si>
  <si>
    <t>3.500% Senior notes, semi-annual interest, due June 2022</t>
  </si>
  <si>
    <t>3.50%</t>
  </si>
  <si>
    <t>2.950% Senior notes, semi-annual interest, due March 2023</t>
  </si>
  <si>
    <t>2.95%</t>
  </si>
  <si>
    <t>3.250% Senior notes, semi-annual interest, due April 2023</t>
  </si>
  <si>
    <t>3.25%</t>
  </si>
  <si>
    <t>3.800% Senior notes, semi-annual interest, due March 2024</t>
  </si>
  <si>
    <t>3.80%</t>
  </si>
  <si>
    <t>2.500% Senior notes, sterling denominated, annual interest, due September 2024</t>
  </si>
  <si>
    <t>3.900% Senior notes, semi-annual interest, due November 2024</t>
  </si>
  <si>
    <t>3.90%</t>
  </si>
  <si>
    <t>3.450% Senior notes, semi-annual interest, due March 2025</t>
  </si>
  <si>
    <t>3.45%</t>
  </si>
  <si>
    <t>3.950% Senior notes, semi-annual interest, due June 2025</t>
  </si>
  <si>
    <t>3.95%</t>
  </si>
  <si>
    <t>4.900% Senior notes, semi-annual interest, due March 2026</t>
  </si>
  <si>
    <t>4.90%</t>
  </si>
  <si>
    <t>1.900% Senior notes, euro denominated, annual interest, due March 2027</t>
  </si>
  <si>
    <t>1.90%</t>
  </si>
  <si>
    <t>3.950% Senior notes, semi-annual interest, due March 2028</t>
  </si>
  <si>
    <t>4.125% Senior notes, semi-annual interest, due May 2029</t>
  </si>
  <si>
    <t>4.125%</t>
  </si>
  <si>
    <t>5.000% Senior notes, semi-annual interest, due September 2037</t>
  </si>
  <si>
    <t>6.350% Senior notes, semi-annual interest, due June 2040</t>
  </si>
  <si>
    <t>6.35%</t>
  </si>
  <si>
    <t>4.950% Senior notes, semi-annual interest, due May 2042</t>
  </si>
  <si>
    <t>4.95%</t>
  </si>
  <si>
    <t>4.875% Senior notes, semi-annual interest, due April 2043</t>
  </si>
  <si>
    <t>4.875%</t>
  </si>
  <si>
    <t>5.200% Senior notes, semi-annual interest, due September 2047</t>
  </si>
  <si>
    <t>5.20%</t>
  </si>
  <si>
    <t>5.300% Senior notes, semi-annual interest, due May 2049</t>
  </si>
  <si>
    <t>5.30%</t>
  </si>
  <si>
    <t>Debt (Senior Notes) (Details) £ in Millions</t>
  </si>
  <si>
    <t>Mar. 05, 2018USD ($)</t>
  </si>
  <si>
    <t>Apr. 30, 2018USD ($)</t>
  </si>
  <si>
    <t>Dec. 31, 2019GBP (£)</t>
  </si>
  <si>
    <t>Dec. 31, 2017GBP (£)</t>
  </si>
  <si>
    <t>Long-term debt, gross</t>
  </si>
  <si>
    <t>Senior Notes | 4.125% Senior notes, semi-annual interest, due May 2029</t>
  </si>
  <si>
    <t>Face amount</t>
  </si>
  <si>
    <t>Senior Notes | 5.300% Senior notes, semi-annual interest, due May 2049</t>
  </si>
  <si>
    <t>Senior Notes | 4.125% and 5.300% Senior Notes</t>
  </si>
  <si>
    <t>Unamortized discount</t>
  </si>
  <si>
    <t>Debt issuance costs, gross</t>
  </si>
  <si>
    <t>Senior Notes | 2.750% and 5.050% Senior Notes</t>
  </si>
  <si>
    <t>Repurchased face amount</t>
  </si>
  <si>
    <t>Loss on extinguishment of debt, net premiums to par value</t>
  </si>
  <si>
    <t>Loss on extinguishment of debt, other non cash charges</t>
  </si>
  <si>
    <t>Senior Notes | 5.625% Senior notes, semi-annual interest, due August 2019</t>
  </si>
  <si>
    <t>Senior Notes | Scripps Senior Notes</t>
  </si>
  <si>
    <t>Reduction in the carrying amount of the senior notes, which will be amortized to interest expense until maturity</t>
  </si>
  <si>
    <t>Debt conversion, original debt, amount</t>
  </si>
  <si>
    <t>Senior Notes | 2.750% Senior notes, semi-annual interest, due November 2019</t>
  </si>
  <si>
    <t>Senior Notes | 2.800% Senior notes, semi-annual interest, due June 2020</t>
  </si>
  <si>
    <t>Senior Notes | 3.500% Senior notes, semi-annual interest, due June 2022</t>
  </si>
  <si>
    <t>Senior Notes | 3.900% Senior notes, semi-annual interest, due November 2024</t>
  </si>
  <si>
    <t>Senior Notes | 3.950% Senior notes, semi-annual interest, due June 2025</t>
  </si>
  <si>
    <t>Senior Notes | 2.200% Senior notes, semi-annual interest, due September 2019</t>
  </si>
  <si>
    <t>Senior Notes | 2.950% Senior notes, semi-annual interest, due March 2023</t>
  </si>
  <si>
    <t>Senior Notes | 3.950% Senior notes, semi-annual interest, due March 2028</t>
  </si>
  <si>
    <t>Senior Notes | 5.000% Senior notes, semi-annual interest, due September 2037</t>
  </si>
  <si>
    <t>Senior Notes | 5.200% Senior notes, semi-annual interest, due September 2047</t>
  </si>
  <si>
    <t>Senior Notes | Floating rate notes, quarterly interest, due September 2019</t>
  </si>
  <si>
    <t>Senior Notes | 3.800% Senior notes, semi-annual interest, due March 2024</t>
  </si>
  <si>
    <t>Senior Notes | 4.900% Senior notes, semi-annual interest, due March 2026</t>
  </si>
  <si>
    <t>Senior Notes | 5.050% Senior notes, semi-annual interest, due June 2020</t>
  </si>
  <si>
    <t>Open Market Bond | 2.750% and 5.050% Senior Notes</t>
  </si>
  <si>
    <t>Sterling Notes | 2.500% Senior Notes</t>
  </si>
  <si>
    <t>Debt issuance costs, net</t>
  </si>
  <si>
    <t>Scripps Networks | Senior Notes | Scripps Senior Notes</t>
  </si>
  <si>
    <t>Principal amount of liabilities assumed</t>
  </si>
  <si>
    <t>Scripps Networks | Senior Notes | Un-exchanged Scripps Senior Notes</t>
  </si>
  <si>
    <t>Designated as Hedging Instrument | Net investment hedges | Sterling Notes</t>
  </si>
  <si>
    <t>Designated as Hedging Instrument | Net investment hedges | Sterling Notes | 2.500% Senior Notes</t>
  </si>
  <si>
    <t>Long-term debt, gross | £</t>
  </si>
  <si>
    <t>Debt (Revolving Credit Facility) (Details)</t>
  </si>
  <si>
    <t>Aug. 11, 2017USD ($)renewalRate</t>
  </si>
  <si>
    <t>Aug. 31, 2017USD ($)</t>
  </si>
  <si>
    <t>Line of Credit Facility [Line Items]</t>
  </si>
  <si>
    <t>Line of Credit</t>
  </si>
  <si>
    <t>Supplementary leverage ratio | Rate</t>
  </si>
  <si>
    <t>550.00%</t>
  </si>
  <si>
    <t>Unused capacity, commitment fee percentage</t>
  </si>
  <si>
    <t>0.20%</t>
  </si>
  <si>
    <t>Line of Credit | London Interbank Offered Rate (LIBOR)</t>
  </si>
  <si>
    <t>Percentage bearing variable interest, percentage rate</t>
  </si>
  <si>
    <t>1.30%</t>
  </si>
  <si>
    <t>Line of Credit | Base Rate</t>
  </si>
  <si>
    <t>0.30%</t>
  </si>
  <si>
    <t>Step Down 1, one year after the closing of the Scripps Networks acquisition | Line of Credit</t>
  </si>
  <si>
    <t>500.00%</t>
  </si>
  <si>
    <t>Step Down 2, two years after the closing of the Scripps Networks acquisition | Line of Credit</t>
  </si>
  <si>
    <t>450.00%</t>
  </si>
  <si>
    <t>Revolving credit facility | Line of Credit</t>
  </si>
  <si>
    <t>Revolving line of credit, maximum borrowing capacity</t>
  </si>
  <si>
    <t>Number of renewal periods | renewal</t>
  </si>
  <si>
    <t>Term of renewal period</t>
  </si>
  <si>
    <t>364 days</t>
  </si>
  <si>
    <t>Weighted average interest rate</t>
  </si>
  <si>
    <t>3.82%</t>
  </si>
  <si>
    <t>Outstanding borrowings</t>
  </si>
  <si>
    <t>Revolver sublimit for standby letters of credit</t>
  </si>
  <si>
    <t>Revolver sublimit for swing line loans</t>
  </si>
  <si>
    <t>Debt (Commercial Paper) (Details) - USD ($) $ in Millions</t>
  </si>
  <si>
    <t>Short-term Debt [Line Items]</t>
  </si>
  <si>
    <t>Commercial paper</t>
  </si>
  <si>
    <t>Debt (Term Loans) (Details) - Unsecured Debt - USD ($) $ in Billions</t>
  </si>
  <si>
    <t>Aug. 11, 2017</t>
  </si>
  <si>
    <t>Three Year Delayed Draw Tranche Unsecured Term Loan Credit Facility</t>
  </si>
  <si>
    <t>Debt instrument, term</t>
  </si>
  <si>
    <t>Unsecured long-term debt, noncurrent</t>
  </si>
  <si>
    <t>Commitment fee percentage</t>
  </si>
  <si>
    <t>Five Year Delayed Draw Tranche Unsecured Term Loan Credit Facility</t>
  </si>
  <si>
    <t>5 years</t>
  </si>
  <si>
    <t>Debt (Unsecured Bridge Loan Commitment) (Details) - Unsecured Bridge Loan</t>
  </si>
  <si>
    <t>Jul. 30, 2017USD ($)</t>
  </si>
  <si>
    <t>Debt (Long-term Debt Repayment Schedule) (Details) $ in Millions</t>
  </si>
  <si>
    <t>Long-term debt repayments</t>
  </si>
  <si>
    <t>Leases (Narrative) (Details) $ in Millions</t>
  </si>
  <si>
    <t>Lessee, Lease, Description [Line Items]</t>
  </si>
  <si>
    <t>Lessee, operating lease, renewal term</t>
  </si>
  <si>
    <t>Lessee, operating lease, lease not yet commenced, commitment</t>
  </si>
  <si>
    <t>Lessee, lease, remaining term of contract</t>
  </si>
  <si>
    <t>17 years</t>
  </si>
  <si>
    <t>New York City</t>
  </si>
  <si>
    <t>New York City | Minimum</t>
  </si>
  <si>
    <t>Lessee, operating lease, lease not yet commenced, term of contract</t>
  </si>
  <si>
    <t>New York City | Maximum</t>
  </si>
  <si>
    <t>Leases (Components of Lease Expense) (Details) $ in Millions</t>
  </si>
  <si>
    <t>Operating lease cost</t>
  </si>
  <si>
    <t>Finance lease cost:</t>
  </si>
  <si>
    <t>Amortization of right-of-use assets</t>
  </si>
  <si>
    <t>Interest on lease liabilities</t>
  </si>
  <si>
    <t>Total finance lease cost</t>
  </si>
  <si>
    <t>Variable lease cost</t>
  </si>
  <si>
    <t>Leases (Supplemental Cash Flow Information Related to Leases) (Details)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Supplemental Balance Sheet Information Related to Leases) (Details) $ in Millions</t>
  </si>
  <si>
    <t>Operating Leases</t>
  </si>
  <si>
    <t>Operating lease liabilities (current)</t>
  </si>
  <si>
    <t>Operating lease liabilities (noncurrent)</t>
  </si>
  <si>
    <t>Finance Leases</t>
  </si>
  <si>
    <t>Finance lease liabilities (current)</t>
  </si>
  <si>
    <t>Finance lease liabilities (noncurrent)</t>
  </si>
  <si>
    <t>Weighted average remaining lease term, operating leases</t>
  </si>
  <si>
    <t>13 years</t>
  </si>
  <si>
    <t>Weighted average remaining lease term, finance leases</t>
  </si>
  <si>
    <t>Weighted average discount rate, operating leases</t>
  </si>
  <si>
    <t>3.77%</t>
  </si>
  <si>
    <t>Weighted average discount rate, finance leases</t>
  </si>
  <si>
    <t>3.56%</t>
  </si>
  <si>
    <t>Leases (Maturities of Lease Liabilities) (Details) $ in Millions</t>
  </si>
  <si>
    <t>Total lease payments</t>
  </si>
  <si>
    <t>Less: Imputed interest</t>
  </si>
  <si>
    <t>Leases (Maturities of Lease Liabilities - Prior to Adoption of Topic 842) (Details) - USD ($) $ in Millions</t>
  </si>
  <si>
    <t>Interest Commitment</t>
  </si>
  <si>
    <t>Capital Leases</t>
  </si>
  <si>
    <t>Operating leases, rent expense</t>
  </si>
  <si>
    <t>Derivative Financial Instruments (Narrative) (Details) £ in Millions, $ in Billions</t>
  </si>
  <si>
    <t>Dec. 31, 2018USD ($)instrument</t>
  </si>
  <si>
    <t>Sep. 30, 2017USD ($)</t>
  </si>
  <si>
    <t>Dec. 31, 2019USD ($)instrument</t>
  </si>
  <si>
    <t>Dec. 31, 2019GBP (£)instrument</t>
  </si>
  <si>
    <t>Dec. 31, 2018CLP ($)instrument</t>
  </si>
  <si>
    <t>Derivative [Line Items]</t>
  </si>
  <si>
    <t>Amounts eligible to be offset under master netting agreements</t>
  </si>
  <si>
    <t>Net deferred gains on derivative instruments expected to be reclassified from AOCI to income in the next 12 months</t>
  </si>
  <si>
    <t>Floating Rate Senior Notes</t>
  </si>
  <si>
    <t>Senior Notes | Floating Rate Senior Notes</t>
  </si>
  <si>
    <t>Interest rate swaps | Senior Notes | Fixed Rate Notes</t>
  </si>
  <si>
    <t>Interest rate swaps | Senior Notes | Floating Rate Senior Notes</t>
  </si>
  <si>
    <t>Interest rate swaps | Cash Flow Hedging</t>
  </si>
  <si>
    <t>Derivative, notional amount, terminated</t>
  </si>
  <si>
    <t>Interest rate swaps | Designated as Hedging Instrument | Cash Flow Hedging</t>
  </si>
  <si>
    <t>Derivative, notional amount</t>
  </si>
  <si>
    <t>Gains (losses) recognized in accumulated other comprehensive loss</t>
  </si>
  <si>
    <t>Interest rate swaps | Designated as Hedging Instrument | Cash Flow Hedging | 4.125% Senior notes, semi-annual interest, due May 2029</t>
  </si>
  <si>
    <t>Interest rate swaps | Not Designated as Hedging Instrument</t>
  </si>
  <si>
    <t>Interest rate swaps | Not Designated as Hedging Instrument | Scripps Networks</t>
  </si>
  <si>
    <t>Interest rate swaps | Not Designated as Hedging Instrument | Other Income (Expense) | Scripps Networks</t>
  </si>
  <si>
    <t>Gain (loss) upon settlement of derivative</t>
  </si>
  <si>
    <t>Currency Swap, Fixed-To-Fixed</t>
  </si>
  <si>
    <t>Number of instruments held | instrument</t>
  </si>
  <si>
    <t>Currency Swap, Fixed-To-Fixed | Designated as Hedging Instrument | Net investment hedges</t>
  </si>
  <si>
    <t>Accumulated other comprehensive income (loss), foreign currency translation adjustment</t>
  </si>
  <si>
    <t>Foreign exchange</t>
  </si>
  <si>
    <t>Foreign exchange | Designated as Hedging Instrument</t>
  </si>
  <si>
    <t>Foreign exchange | Designated as Hedging Instrument | Net investment hedges | Discovery Networks SL</t>
  </si>
  <si>
    <t>Foreign exchange | Not Designated as Hedging Instrument</t>
  </si>
  <si>
    <t>Foreign exchange | Not Designated as Hedging Instrument | Other Income (Expense)</t>
  </si>
  <si>
    <t>Cross-currency swaps | Designated as Hedging Instrument | Net investment hedges</t>
  </si>
  <si>
    <t>Cross-currency swaps | Designated as Hedging Instrument | Net investment hedges | DNI Europe Holdings Limited</t>
  </si>
  <si>
    <t>Cross-currency swaps | Not Designated as Hedging Instrument</t>
  </si>
  <si>
    <t>Equity (Lionsgate collar) | Not Designated as Hedging Instrument</t>
  </si>
  <si>
    <t>Derivative Financial Instruments (Schedule of Derivative Instruments, Fair Value) (Details) £ in Millions, $ in Millions</t>
  </si>
  <si>
    <t>Derivatives, Fair Value [Line Items]</t>
  </si>
  <si>
    <t>Derivative liability</t>
  </si>
  <si>
    <t>Not Designated as Hedging Instrument | Foreign exchange</t>
  </si>
  <si>
    <t>Notional</t>
  </si>
  <si>
    <t>Not Designated as Hedging Instrument | Foreign exchange | Prepaid and other current assets</t>
  </si>
  <si>
    <t>Derivative assets, Fair Value</t>
  </si>
  <si>
    <t>Not Designated as Hedging Instrument | Foreign exchange | Other noncurrent assets</t>
  </si>
  <si>
    <t>Not Designated as Hedging Instrument | Foreign exchange | Accrued liabilities</t>
  </si>
  <si>
    <t>Derivative liability, Fair Value</t>
  </si>
  <si>
    <t>Not Designated as Hedging Instrument | Foreign exchange | Other noncurrent liabilities</t>
  </si>
  <si>
    <t>Not Designated as Hedging Instrument | Cross-currency swaps</t>
  </si>
  <si>
    <t>Not Designated as Hedging Instrument | Cross-currency swaps | Prepaid and other current assets</t>
  </si>
  <si>
    <t>Not Designated as Hedging Instrument | Cross-currency swaps | Other noncurrent assets</t>
  </si>
  <si>
    <t>Not Designated as Hedging Instrument | Cross-currency swaps | Accrued liabilities</t>
  </si>
  <si>
    <t>Not Designated as Hedging Instrument | Cross-currency swaps | Other noncurrent liabilities</t>
  </si>
  <si>
    <t>Not Designated as Hedging Instrument | Equity (Lionsgate collar)</t>
  </si>
  <si>
    <t>Not Designated as Hedging Instrument | Equity (Lionsgate collar) | Prepaid and other current assets</t>
  </si>
  <si>
    <t>Not Designated as Hedging Instrument | Equity (Lionsgate collar) | Other noncurrent assets</t>
  </si>
  <si>
    <t>Not Designated as Hedging Instrument | Equity (Lionsgate collar) | Accrued liabilities</t>
  </si>
  <si>
    <t>Not Designated as Hedging Instrument | Equity (Lionsgate collar) | Other noncurrent liabilities</t>
  </si>
  <si>
    <t>Not Designated as Hedging Instrument | Interest rate swaps</t>
  </si>
  <si>
    <t>Not Designated as Hedging Instrument | Interest rate swaps | Prepaid and other current assets</t>
  </si>
  <si>
    <t>Not Designated as Hedging Instrument | Interest rate swaps | Other noncurrent assets</t>
  </si>
  <si>
    <t>Not Designated as Hedging Instrument | Interest rate swaps | Accrued liabilities</t>
  </si>
  <si>
    <t>Not Designated as Hedging Instrument | Interest rate swaps | Other noncurrent liabilities</t>
  </si>
  <si>
    <t>Cash Flow Hedging | Designated as Hedging Instrument | Foreign exchange</t>
  </si>
  <si>
    <t>Cash Flow Hedging | Designated as Hedging Instrument | Foreign exchange | Prepaid and other current assets</t>
  </si>
  <si>
    <t>Cash Flow Hedging | Designated as Hedging Instrument | Foreign exchange | Other noncurrent assets</t>
  </si>
  <si>
    <t>Cash Flow Hedging | Designated as Hedging Instrument | Foreign exchange | Accrued liabilities</t>
  </si>
  <si>
    <t>Cash Flow Hedging | Designated as Hedging Instrument | Foreign exchange | Other noncurrent liabilities</t>
  </si>
  <si>
    <t>Cash Flow Hedging | Designated as Hedging Instrument | Interest rate swaps</t>
  </si>
  <si>
    <t>Cash Flow Hedging | Designated as Hedging Instrument | Interest rate swaps | Prepaid and other current assets</t>
  </si>
  <si>
    <t>Cash Flow Hedging | Designated as Hedging Instrument | Interest rate swaps | Other noncurrent assets</t>
  </si>
  <si>
    <t>Cash Flow Hedging | Designated as Hedging Instrument | Interest rate swaps | Accrued liabilities</t>
  </si>
  <si>
    <t>Cash Flow Hedging | Designated as Hedging Instrument | Interest rate swaps | Other noncurrent liabilities</t>
  </si>
  <si>
    <t>Net investment hedges | Designated as Hedging Instrument | Sterling Notes</t>
  </si>
  <si>
    <t>Net investment hedges | Designated as Hedging Instrument | Foreign exchange</t>
  </si>
  <si>
    <t>Net investment hedges | Designated as Hedging Instrument | Foreign exchange | Prepaid and other current assets</t>
  </si>
  <si>
    <t>Net investment hedges | Designated as Hedging Instrument | Foreign exchange | Other noncurrent assets</t>
  </si>
  <si>
    <t>Net investment hedges | Designated as Hedging Instrument | Foreign exchange | Accrued liabilities</t>
  </si>
  <si>
    <t>Net investment hedges | Designated as Hedging Instrument | Foreign exchange | Other noncurrent liabilities</t>
  </si>
  <si>
    <t>Net investment hedges | Designated as Hedging Instrument | Cross-currency swaps</t>
  </si>
  <si>
    <t>Net investment hedges | Designated as Hedging Instrument | Cross-currency swaps | Prepaid and other current assets</t>
  </si>
  <si>
    <t>Net investment hedges | Designated as Hedging Instrument | Cross-currency swaps | Other noncurrent assets</t>
  </si>
  <si>
    <t>Net investment hedges | Designated as Hedging Instrument | Cross-currency swaps | Accrued liabilities</t>
  </si>
  <si>
    <t>Net investment hedges | Designated as Hedging Instrument | Cross-currency swaps | Other noncurrent liabilities</t>
  </si>
  <si>
    <t>Derivative Financial Instruments (Schedule of Income and Comprehensive Income (Loss) Impact of Items Designated as Cash Flow Hedges) (Details) - Cash Flow Hedging - Designated as Hedging Instrument - USD ($) $ in Millions</t>
  </si>
  <si>
    <t>Derivative Instruments, Gain (Loss) [Line Items]</t>
  </si>
  <si>
    <t>Foreign exchange | Distribution</t>
  </si>
  <si>
    <t>Gains (losses) reclassified into income from accumulated other comprehensive loss</t>
  </si>
  <si>
    <t>Foreign exchange | Costs of revenues</t>
  </si>
  <si>
    <t>Foreign exchange | Other income, net</t>
  </si>
  <si>
    <t>Amount of gain recognized in income on derivative (amount excluded from effectiveness testing)</t>
  </si>
  <si>
    <t>Interest rate swaps</t>
  </si>
  <si>
    <t>Interest rate swaps | Other income, net</t>
  </si>
  <si>
    <t>Interest rate swaps | Interest expense</t>
  </si>
  <si>
    <t>Derivative Financial Instruments (Schedule of Comprehensive Income (Loss) Impact of Items Designated as Net Investment Hedges) (Details) - Designated as Hedging Instrument - Net investment hedges - USD ($) $ in Millions</t>
  </si>
  <si>
    <t>Amount of gain (loss) recognized in AOCI</t>
  </si>
  <si>
    <t>Amount of gain (loss) recognized in income on derivative (amount excluded from effectiveness testing)</t>
  </si>
  <si>
    <t>Sterling Notes</t>
  </si>
  <si>
    <t>Cross-currency swaps | Interest expense, net</t>
  </si>
  <si>
    <t>Derivative Financial Instruments (Schedule of Pre-Tax Impact of Items Designated as Fair Value Hedges) (Details) - Equity contract $ in Millions</t>
  </si>
  <si>
    <t>Total in other expense, net</t>
  </si>
  <si>
    <t>Fair Value Hedging | Designated as Hedging Instrument</t>
  </si>
  <si>
    <t>Gains on changes in fair value of hedged AFS</t>
  </si>
  <si>
    <t>Losses on changes in the intrinsic value of equity contracts</t>
  </si>
  <si>
    <t>Fair value of equity contracts excluded from effectiveness assessment</t>
  </si>
  <si>
    <t>Derivative Financial Instruments (Schedule of Pre-Tax Impact of Items not Designated as Hedges) (Details) - Not Designated as Hedging Instrument - USD ($) $ in Millions</t>
  </si>
  <si>
    <t>Cross-currency swaps</t>
  </si>
  <si>
    <t>Credit contracts</t>
  </si>
  <si>
    <t>Equity contract</t>
  </si>
  <si>
    <t>Redeemable Noncontrolling Interests (Schedule of Redeemable Noncontrolling Interest Balances) (Details) - USD ($) $ in Millions</t>
  </si>
  <si>
    <t>Dec. 31, 2016</t>
  </si>
  <si>
    <t>Redeemable Noncontrolling Interest [Line Items]</t>
  </si>
  <si>
    <t>Redeemable noncontrolling interest balance</t>
  </si>
  <si>
    <t>Discovery Family</t>
  </si>
  <si>
    <t>OWN</t>
  </si>
  <si>
    <t>Discovery Japan</t>
  </si>
  <si>
    <t>Redeemable Noncontrolling Interests (Schedule of Changes in Redeemable Noncontrolling Interest) (Details) - USD ($) $ in Millions</t>
  </si>
  <si>
    <t>Increase (Decrease) in Temporary Equity</t>
  </si>
  <si>
    <t>Initial fair value of redeemable noncontrolling interests of acquired businesses</t>
  </si>
  <si>
    <t>Cash distributions to redeemable noncontrolling interests</t>
  </si>
  <si>
    <t>Comprehensive income adjustments:</t>
  </si>
  <si>
    <t>Other comprehensive loss adjustments</t>
  </si>
  <si>
    <t>Currency translation on redemption values</t>
  </si>
  <si>
    <t>Retained earnings adjustments:</t>
  </si>
  <si>
    <t>Adjustments of redemption values to the floor</t>
  </si>
  <si>
    <t>Adjustments of carrying value to fair value</t>
  </si>
  <si>
    <t>OWN Interest adjustment</t>
  </si>
  <si>
    <t>Redeemable Noncontrolling Interests (Narrative) (Details) $ in Millions</t>
  </si>
  <si>
    <t>Nov. 30, 2017window</t>
  </si>
  <si>
    <t>Dec. 31, 2016USD ($)</t>
  </si>
  <si>
    <t>Terms of put arrangement</t>
  </si>
  <si>
    <t>30 days</t>
  </si>
  <si>
    <t>MTG | GoldenTree Asset Management L.P.</t>
  </si>
  <si>
    <t>40.00%</t>
  </si>
  <si>
    <t>Subsequent Acquisition, Window One | Harpo</t>
  </si>
  <si>
    <t>Step acquisition, subsequent acquisition, number of window | window</t>
  </si>
  <si>
    <t>Subsequent Acquisition, Window Two | Harpo</t>
  </si>
  <si>
    <t>Step acquisition, put option redemption premium</t>
  </si>
  <si>
    <t>9.337%</t>
  </si>
  <si>
    <t>Equity (Common Stock) (Details)</t>
  </si>
  <si>
    <t>Mar. 06, 2018shares</t>
  </si>
  <si>
    <t>Dec. 31, 2019sharesvotesseriesdirector$ / shares</t>
  </si>
  <si>
    <t>Dec. 31, 2018shares</t>
  </si>
  <si>
    <t>Number of series of stock | series</t>
  </si>
  <si>
    <t>Conversion of stock, shares issued (in shares)</t>
  </si>
  <si>
    <t>Voting rights, number of votes | votes</t>
  </si>
  <si>
    <t>Common stock, conversion basis (in shares)</t>
  </si>
  <si>
    <t>Conversion option (in shares)</t>
  </si>
  <si>
    <t>Series C Convertible Preferred Stock</t>
  </si>
  <si>
    <t>Series A Convertible Preferred Stock</t>
  </si>
  <si>
    <t>Liquidation preference per share (in dollars per share) | $ / shares</t>
  </si>
  <si>
    <t>Scripps Networks | Series C Common Stock</t>
  </si>
  <si>
    <t>Issuance of stock in connection with acquisition (in shares)</t>
  </si>
  <si>
    <t>Advance Newhouse | Series A Convertible Preferred Stock</t>
  </si>
  <si>
    <t>Right to elect directors, number of directors | director</t>
  </si>
  <si>
    <t>Required ownership percentage to retain special voting rights</t>
  </si>
  <si>
    <t>80.00%</t>
  </si>
  <si>
    <t>Equity (Repurchase Programs) (Details) $ / shares in Units, $ in Millions</t>
  </si>
  <si>
    <t>May 31, 2019USD ($)contract</t>
  </si>
  <si>
    <t>Mar. 31, 2017USD ($)</t>
  </si>
  <si>
    <t>Aug. 31, 2019USD ($)</t>
  </si>
  <si>
    <t>Dec. 31, 2019USD ($)$ / sharesshares</t>
  </si>
  <si>
    <t>Dec. 31, 2018USD ($)shares</t>
  </si>
  <si>
    <t>Dec. 31, 2017USD ($)$ / sharesshares</t>
  </si>
  <si>
    <t>Apr. 30, 2019USD ($)</t>
  </si>
  <si>
    <t>Treasury stock repurchased to date (in shares) | shares</t>
  </si>
  <si>
    <t>Treasury stock repurchased to date, value</t>
  </si>
  <si>
    <t>Cash settlement amount common stock repurchase contract</t>
  </si>
  <si>
    <t>Common Stock | Series A Common Stock</t>
  </si>
  <si>
    <t>Common Stock | Series C Common Stock</t>
  </si>
  <si>
    <t>Shares repurchased (in shares) | shares</t>
  </si>
  <si>
    <t>Preferred Stock | Convertible Preferred Stock</t>
  </si>
  <si>
    <t>Preferred Stock | Series C-1 Convertible Preferred Stock</t>
  </si>
  <si>
    <t>Stock repurchased, amount</t>
  </si>
  <si>
    <t>April 2019 Repurchase Program | Common Stock</t>
  </si>
  <si>
    <t>Stock repurchase contract, prepaid notional contract value</t>
  </si>
  <si>
    <t>April 2019 Repurchase Program | Common Stock | Series C Common Stock</t>
  </si>
  <si>
    <t>Treasury stock, value, acquired, cost method</t>
  </si>
  <si>
    <t>Treasury stock acquired, average cost per share (in dollars per share) | $ / shares</t>
  </si>
  <si>
    <t>Payment for stock repurchase contract</t>
  </si>
  <si>
    <t>Stock repurchase program, number of repurchase contracts | contract</t>
  </si>
  <si>
    <t>Stock repurchase program, cash to be received if price of stock is above strike price</t>
  </si>
  <si>
    <t>Stock repurchase program, repurchase contract settled in cash</t>
  </si>
  <si>
    <t>Equity (Other Comprehensive Income (Loss) Adjustments) (Details) - USD ($) $ in Millions</t>
  </si>
  <si>
    <t>Unrealized (losses) gains, Net-of-tax</t>
  </si>
  <si>
    <t>Reclassifications, Net-of-tax</t>
  </si>
  <si>
    <t>Other comprehensive (loss) income</t>
  </si>
  <si>
    <t>Other (expense) income, net</t>
  </si>
  <si>
    <t>Reclassifications, Pretax</t>
  </si>
  <si>
    <t>Reclassifications, Tax Benefit (Expense)</t>
  </si>
  <si>
    <t>AOCI Including Portion Attributable to Noncontrolling Interest</t>
  </si>
  <si>
    <t>Other comprehensive (loss) income, Pretax</t>
  </si>
  <si>
    <t>Other comprehensive (loss) income, Tax Benefit (Expense)</t>
  </si>
  <si>
    <t>Currency Translation Adjustments</t>
  </si>
  <si>
    <t>Currency Translation Adjustments | Foreign exchange</t>
  </si>
  <si>
    <t>Unrealized (losses) gains, Pretax</t>
  </si>
  <si>
    <t>Unrealized (losses) gains, Tax Benefit (Expense)</t>
  </si>
  <si>
    <t>Currency Translation Adjustments | Foreign exchange | Gain on disposition</t>
  </si>
  <si>
    <t>Currency Translation Adjustments | Net investment hedges</t>
  </si>
  <si>
    <t>AFS adjustments</t>
  </si>
  <si>
    <t>Hedged portion of AFS securities | Other (expense) income, net</t>
  </si>
  <si>
    <t>Derivative Adjustments</t>
  </si>
  <si>
    <t>Derivative Adjustments | Other (expense) income, net</t>
  </si>
  <si>
    <t>Derivative Adjustments | Distribution revenue</t>
  </si>
  <si>
    <t>Derivative Adjustments | Distribution</t>
  </si>
  <si>
    <t>Derivative Adjustments | Costs of revenues</t>
  </si>
  <si>
    <t>Derivative Adjustments | Interest expense</t>
  </si>
  <si>
    <t>Pension Plan and SERP Liability</t>
  </si>
  <si>
    <t>Equity (Accumulated Other Comprehensive Loss) (Details) - USD ($) $ in Millions</t>
  </si>
  <si>
    <t>AOCI Including Portion Attributable to Noncontrolling Interest, Net of Tax</t>
  </si>
  <si>
    <t>Other comprehensive (loss) income before reclassifications</t>
  </si>
  <si>
    <t>Reclassifications from accumulated other comprehensive loss to net income</t>
  </si>
  <si>
    <t>Other comprehensive (loss) income, excluding redeemable noncontrolling interest</t>
  </si>
  <si>
    <t>Other comprehensive loss attributable to redeemable noncontrolling interests</t>
  </si>
  <si>
    <t>Accumulated Other Comprehensive Income (Loss)</t>
  </si>
  <si>
    <t>Currency Translation Adjustments | Accounting Standards Update 2016-01</t>
  </si>
  <si>
    <t>Currency Translation Adjustments | Accounting Standards Update 2018-02</t>
  </si>
  <si>
    <t>AFS adjustments | Accounting Standards Update 2016-01</t>
  </si>
  <si>
    <t>AFS adjustments | Accounting Standards Update 2018-02</t>
  </si>
  <si>
    <t>Derivative Adjustments | Accounting Standards Update 2016-01</t>
  </si>
  <si>
    <t>Derivative Adjustments | Accounting Standards Update 2018-02</t>
  </si>
  <si>
    <t>Pension Plan and SERP Liability | Accounting Standards Update 2016-01</t>
  </si>
  <si>
    <t>Pension Plan and SERP Liability | Accounting Standards Update 2018-02</t>
  </si>
  <si>
    <t>Noncontrolling Interest (Details) - The Tribune Company - The Food Network and Cooking Channel</t>
  </si>
  <si>
    <t>Noncontrolling Interest [Line Items]</t>
  </si>
  <si>
    <t>Voting interests percentage by parent</t>
  </si>
  <si>
    <t>68.70%</t>
  </si>
  <si>
    <t>Revenues (Revenue Recognition) (Details) - USD ($) $ in Millions</t>
  </si>
  <si>
    <t>Disaggregation of Revenue [Line Items]</t>
  </si>
  <si>
    <t>Operating Segments | U.S. Networks</t>
  </si>
  <si>
    <t>Operating Segments | U.S. Networks | Distribution</t>
  </si>
  <si>
    <t>Operating Segments | U.S. Networks | Other</t>
  </si>
  <si>
    <t>Operating Segments | International Networks</t>
  </si>
  <si>
    <t>Operating Segments | International Networks | Distribution</t>
  </si>
  <si>
    <t>Operating Segments | International Networks | Other</t>
  </si>
  <si>
    <t>Operating Segments | Other</t>
  </si>
  <si>
    <t>Operating Segments | Other | Distribution</t>
  </si>
  <si>
    <t>Operating Segments | Other | Other</t>
  </si>
  <si>
    <t>Corporate and inter-segment eliminations</t>
  </si>
  <si>
    <t>Corporate and inter-segment eliminations | Distribution</t>
  </si>
  <si>
    <t>Corporate and inter-segment eliminations | Other</t>
  </si>
  <si>
    <t>Revenues (Transaction Price Allocated to Remaining Performance Obligations) (Details) - Revenue, Remaining Performance Obligation, Expected Timing of Satisfaction, Start Date [Axis]: 2020-01-01 $ in Millions</t>
  </si>
  <si>
    <t>Revenue, Remaining Performance Obligation, Expected Timing of Satisfaction [Line Items]</t>
  </si>
  <si>
    <t>Remaining performance obligations</t>
  </si>
  <si>
    <t>Remaining performance obligations, expected timing of satisfaction, period</t>
  </si>
  <si>
    <t>Content Licensing Contracts</t>
  </si>
  <si>
    <t>7 years</t>
  </si>
  <si>
    <t>Brand Licensing Contracts</t>
  </si>
  <si>
    <t>Revenues (Contract Balances) (Details) - USD ($) $ in Millions</t>
  </si>
  <si>
    <t>Deferred revenue recognized</t>
  </si>
  <si>
    <t>Share-based Compensation (Incentive Plans) (Details) - Series A and Series C common stock shares in Millions</t>
  </si>
  <si>
    <t>Dec. 31, 2019shares</t>
  </si>
  <si>
    <t>Share-based Compensation Arrangement by Share-based Payment Award [Line Items]</t>
  </si>
  <si>
    <t>Shares authorized (in shares)</t>
  </si>
  <si>
    <t>Shares available for grant (in shares)</t>
  </si>
  <si>
    <t>Share-based Compensation (Share-Based Compensation Expense) (Details) - USD ($) $ in Millions</t>
  </si>
  <si>
    <t>Total share-based compensation expense</t>
  </si>
  <si>
    <t>Employee Benefits and Share-based Compensation</t>
  </si>
  <si>
    <t>Tax benefit recognized</t>
  </si>
  <si>
    <t>Liability-classified share-based compensation award liability</t>
  </si>
  <si>
    <t>Current portion of liability-classified share-based compensation award liability</t>
  </si>
  <si>
    <t>PRSUs</t>
  </si>
  <si>
    <t>RSUs</t>
  </si>
  <si>
    <t>Stock options</t>
  </si>
  <si>
    <t>SARs</t>
  </si>
  <si>
    <t>ESPP and other</t>
  </si>
  <si>
    <t>Share-based Compensation (Share-Based Award Activity) (Details) - USD ($) $ / shares in Units, shares in Millions, $ in Millions</t>
  </si>
  <si>
    <t>Awards</t>
  </si>
  <si>
    <t>Beginning balance (in shares)</t>
  </si>
  <si>
    <t>Granted (in shares)</t>
  </si>
  <si>
    <t>Converted (in shares)</t>
  </si>
  <si>
    <t>Forfeited (in shares)</t>
  </si>
  <si>
    <t>Ending balance (in shares)</t>
  </si>
  <si>
    <t>Vested and expected to vest (in shares)</t>
  </si>
  <si>
    <t>Convertible (in shares)</t>
  </si>
  <si>
    <t>Weighted- Average Grant Date Fair Value</t>
  </si>
  <si>
    <t>Beginning balance (in dollars per share)</t>
  </si>
  <si>
    <t>Granted (in dollars per share)</t>
  </si>
  <si>
    <t>Converted (in dollars per share)</t>
  </si>
  <si>
    <t>Forfeited (in dollars per share)</t>
  </si>
  <si>
    <t>Ending balance (in dollars per share)</t>
  </si>
  <si>
    <t>Vested and expected to vest (in dollars per share)</t>
  </si>
  <si>
    <t>Convertible (in dollars per share)</t>
  </si>
  <si>
    <t>Weighted-Average Remaining Contractual Term (years)</t>
  </si>
  <si>
    <t>Outstanding as of December 31, 2019</t>
  </si>
  <si>
    <t>15 days</t>
  </si>
  <si>
    <t>24 days</t>
  </si>
  <si>
    <t>Vested and expected to vest as of December 31, 2019</t>
  </si>
  <si>
    <t>Convertible as of December 31, 2019</t>
  </si>
  <si>
    <t>0 years</t>
  </si>
  <si>
    <t>Aggregate Fair Value</t>
  </si>
  <si>
    <t>Converted</t>
  </si>
  <si>
    <t>1 year 6 months</t>
  </si>
  <si>
    <t>2 years 7 months 6 days</t>
  </si>
  <si>
    <t>Settled (in shares)</t>
  </si>
  <si>
    <t>Settled (in dollars per share)</t>
  </si>
  <si>
    <t>1 year 2 months 12 days</t>
  </si>
  <si>
    <t>Settled</t>
  </si>
  <si>
    <t>Share-based Compensation (PRSUs) (Details) $ in Millions</t>
  </si>
  <si>
    <t>Performance target</t>
  </si>
  <si>
    <t>Vesting range, minimum percentage</t>
  </si>
  <si>
    <t>Vesting range, maximum percentage</t>
  </si>
  <si>
    <t>100.00%</t>
  </si>
  <si>
    <t>Share-based performance target, percentage</t>
  </si>
  <si>
    <t>Unrecognized compensation cost</t>
  </si>
  <si>
    <t>Weighted-average amortization period</t>
  </si>
  <si>
    <t>7 months 6 days</t>
  </si>
  <si>
    <t>PRSUs | Minimum</t>
  </si>
  <si>
    <t>Award vesting period</t>
  </si>
  <si>
    <t>PRSUs | Maximum</t>
  </si>
  <si>
    <t>Share-based Compensation (RSUs) (Details) - RSUs $ in Millions</t>
  </si>
  <si>
    <t>Cash Settlement</t>
  </si>
  <si>
    <t>3 years 4 months 24 days</t>
  </si>
  <si>
    <t>Stock Settlement</t>
  </si>
  <si>
    <t>Share-based Compensation (Stock Options Activity) (Details) - Stock options - USD ($) $ / shares in Units, shares in Millions, $ in Millions</t>
  </si>
  <si>
    <t>Stock Options</t>
  </si>
  <si>
    <t>Outstanding, beginning balance (in shares)</t>
  </si>
  <si>
    <t>Exercised (in shares)</t>
  </si>
  <si>
    <t>Outstanding, ending balance (in shares)</t>
  </si>
  <si>
    <t>Exercisable (in shares)</t>
  </si>
  <si>
    <t>Weighted Average Exercise Price</t>
  </si>
  <si>
    <t>Outstanding, beginning balance (in dollars per share)</t>
  </si>
  <si>
    <t>Exercised (in dollars per share)</t>
  </si>
  <si>
    <t>Weighted Average Exercise Price, Vested and expected to vest (in dollars per share)</t>
  </si>
  <si>
    <t>Weighted Average Exercise Price, Exercisable (in dollars per share)</t>
  </si>
  <si>
    <t>Weighted Average Remaining Contractual Term, Outstanding</t>
  </si>
  <si>
    <t>4 years 8 months 12 days</t>
  </si>
  <si>
    <t>5 years 3 months 18 days</t>
  </si>
  <si>
    <t>Weighted Average Remaining Contractual Term, Vested and expected to vest</t>
  </si>
  <si>
    <t>Weighted Average Remaining Contractual Term, Exercisable</t>
  </si>
  <si>
    <t>2 years 8 months 12 days</t>
  </si>
  <si>
    <t>Aggregate Intrinsic Value, Exercised</t>
  </si>
  <si>
    <t>Aggregate Intrinsic Value, Outstanding</t>
  </si>
  <si>
    <t>Aggregate Intrinsic Value, Vested and expected to vest</t>
  </si>
  <si>
    <t>Aggregate Intrinsic Value, Exercisable</t>
  </si>
  <si>
    <t>Share-based Compensation (Stock Options) (Details) - USD ($) $ / shares in Units, $ in Millions</t>
  </si>
  <si>
    <t>Proceeds from stock options exercised</t>
  </si>
  <si>
    <t>Grants in period, weighted average grant date fair value (in dollars per share)</t>
  </si>
  <si>
    <t>Exercises in period, intrinsic value</t>
  </si>
  <si>
    <t>Stock options | Minimum</t>
  </si>
  <si>
    <t>Expiration period</t>
  </si>
  <si>
    <t>Stock options | Maximum</t>
  </si>
  <si>
    <t>Share-based Compensation (Weighted-Average Assumptions) (Details)</t>
  </si>
  <si>
    <t>Risk-free interest rate</t>
  </si>
  <si>
    <t>2.67%</t>
  </si>
  <si>
    <t>2.74%</t>
  </si>
  <si>
    <t>1.87%</t>
  </si>
  <si>
    <t>Expected term (years)</t>
  </si>
  <si>
    <t>5 years 6 months</t>
  </si>
  <si>
    <t>Expected volatility</t>
  </si>
  <si>
    <t>30.44%</t>
  </si>
  <si>
    <t>29.57%</t>
  </si>
  <si>
    <t>27.52%</t>
  </si>
  <si>
    <t>1.60%</t>
  </si>
  <si>
    <t>2.53%</t>
  </si>
  <si>
    <t>1.74%</t>
  </si>
  <si>
    <t>30.54%</t>
  </si>
  <si>
    <t>36.52%</t>
  </si>
  <si>
    <t>31.37%</t>
  </si>
  <si>
    <t>Share-based Compensation (SARs) (Details) - USD ($)</t>
  </si>
  <si>
    <t>Weighted-average fair value outstanding (in dollars per share)</t>
  </si>
  <si>
    <t>Employee service share-based compensation, cash flow effect, cash used to settle awards</t>
  </si>
  <si>
    <t>8 months 12 days</t>
  </si>
  <si>
    <t>Share-based Compensation (Employee Stock Purchase Plan) (Details) - USD ($) $ in Millions</t>
  </si>
  <si>
    <t>Series A and Series C common stock</t>
  </si>
  <si>
    <t>Percentage of common stock closing price for purchase price</t>
  </si>
  <si>
    <t>85.00%</t>
  </si>
  <si>
    <t>Shares issued in period (in shares)</t>
  </si>
  <si>
    <t>Proceeds from issuance of shares</t>
  </si>
  <si>
    <t>Retirement Savings Plans (Details) - USD ($) $ in Millions</t>
  </si>
  <si>
    <t>Defined Benefit Plans and Other Postretirement Benefit Plans Table Text Block [Line Items]</t>
  </si>
  <si>
    <t>Company contributions</t>
  </si>
  <si>
    <t>Pension Plan</t>
  </si>
  <si>
    <t>Projected benefit obligation</t>
  </si>
  <si>
    <t>Fair value at beginning of year</t>
  </si>
  <si>
    <t>Discount rate</t>
  </si>
  <si>
    <t>2.82%</t>
  </si>
  <si>
    <t>3.93%</t>
  </si>
  <si>
    <t>SERP</t>
  </si>
  <si>
    <t>2.61%</t>
  </si>
  <si>
    <t>Long-term rate of return on plan assets, term</t>
  </si>
  <si>
    <t>15 years</t>
  </si>
  <si>
    <t>Restructuring and Other Charges (By Reporting Segment) (Details) - USD ($) $ in Millions</t>
  </si>
  <si>
    <t>Segment Reporting Information [Line Items]</t>
  </si>
  <si>
    <t>Restructuring charges</t>
  </si>
  <si>
    <t>Other charges</t>
  </si>
  <si>
    <t>Corporate and inter-segment eliminations | Corporate and inter-segment eliminations</t>
  </si>
  <si>
    <t>Restructuring and Other Charges (Total) (Details) - USD ($) $ in Millions</t>
  </si>
  <si>
    <t>Total restructuring and other charges</t>
  </si>
  <si>
    <t>Restructuring and Other Charges (Liabilities) (Details) - USD ($) $ in Millions</t>
  </si>
  <si>
    <t>Restructuring Reserve</t>
  </si>
  <si>
    <t>Net contract termination accruals</t>
  </si>
  <si>
    <t>Net employee relocation/termination accruals</t>
  </si>
  <si>
    <t>Other accruals</t>
  </si>
  <si>
    <t>Cash paid</t>
  </si>
  <si>
    <t>Equity awards exchanged for shares</t>
  </si>
  <si>
    <t>Contract Termination | Accounting Standards Update 2016-02</t>
  </si>
  <si>
    <t>Income Taxes (Schedule of Components of Income from Continuing Operations Before Income Taxes) (Details) - USD ($) $ in Millions</t>
  </si>
  <si>
    <t>Domestic</t>
  </si>
  <si>
    <t>Foreign</t>
  </si>
  <si>
    <t>Income Taxes (Schedule of Components of Provision for Income Taxes) (Details) - USD ($) $ in Millions</t>
  </si>
  <si>
    <t>1 Months Ended</t>
  </si>
  <si>
    <t>Current:</t>
  </si>
  <si>
    <t>Federal</t>
  </si>
  <si>
    <t>State and local</t>
  </si>
  <si>
    <t>Current income tax expense</t>
  </si>
  <si>
    <t>Deferred:</t>
  </si>
  <si>
    <t>Deferred income tax expense (benefit)</t>
  </si>
  <si>
    <t>Income taxes</t>
  </si>
  <si>
    <t>Income Taxes (Narrative) (Details) - USD ($) $ in Millions</t>
  </si>
  <si>
    <t>Property, Plant and Equipment [Line Items]</t>
  </si>
  <si>
    <t>Stock Issued</t>
  </si>
  <si>
    <t>Tax Cuts and Jobs Act of 2017 provisional income tax benefit</t>
  </si>
  <si>
    <t>Federal statutory tax rate</t>
  </si>
  <si>
    <t>21.00%</t>
  </si>
  <si>
    <t>35.00%</t>
  </si>
  <si>
    <t>Effective income tax rate</t>
  </si>
  <si>
    <t>4.00%</t>
  </si>
  <si>
    <t>33.00%</t>
  </si>
  <si>
    <t>(128.00%)</t>
  </si>
  <si>
    <t>Legal entity restructuring, deferred tax impact</t>
  </si>
  <si>
    <t>Unrecognized tax benefits that would impact effective tax rate</t>
  </si>
  <si>
    <t>Unrecognized tax benefits related to tax positions could decrease in next twelve months</t>
  </si>
  <si>
    <t>Accrued interest and penalties on unrecognized tax benefits</t>
  </si>
  <si>
    <t>Income Taxes (Schedule of Effective Tax Rate Reconciliation) (Details) - USD ($) $ in Millions</t>
  </si>
  <si>
    <t>Effective Income Tax Rate Reconciliation, Amount [Abstract]</t>
  </si>
  <si>
    <t>U.S. federal statutory income tax provision</t>
  </si>
  <si>
    <t>State and local income taxes, net of federal tax benefit</t>
  </si>
  <si>
    <t>Effect of foreign operations</t>
  </si>
  <si>
    <t>Domestic production activity deductions</t>
  </si>
  <si>
    <t>Change in uncertain tax positions</t>
  </si>
  <si>
    <t>Renewable energy investments tax credits (See Note 4)</t>
  </si>
  <si>
    <t>Noncontrolling interest adjustment</t>
  </si>
  <si>
    <t>U.S. legislative changes</t>
  </si>
  <si>
    <t>Non-deductible compensation</t>
  </si>
  <si>
    <t>Effective Income Tax Rate Reconciliation, Percent [Abstract]</t>
  </si>
  <si>
    <t>1.00%</t>
  </si>
  <si>
    <t>(18.00%)</t>
  </si>
  <si>
    <t>(1.00%)</t>
  </si>
  <si>
    <t>39.00%</t>
  </si>
  <si>
    <t>3.00%</t>
  </si>
  <si>
    <t>(44.00%)</t>
  </si>
  <si>
    <t>(19.00%)</t>
  </si>
  <si>
    <t>(9.00%)</t>
  </si>
  <si>
    <t>(334.00%)</t>
  </si>
  <si>
    <t>142.00%</t>
  </si>
  <si>
    <t>(2.00%)</t>
  </si>
  <si>
    <t>Income Taxes (Components of Deferred Tax Assets and Liabilities) (Details) - USD ($) $ in Millions</t>
  </si>
  <si>
    <t>Deferred income tax assets:</t>
  </si>
  <si>
    <t>Tax attribute carry-forward</t>
  </si>
  <si>
    <t>Accrued liabilities and other</t>
  </si>
  <si>
    <t>Total deferred income tax assets</t>
  </si>
  <si>
    <t>Valuation allowance</t>
  </si>
  <si>
    <t>Net deferred income tax assets</t>
  </si>
  <si>
    <t>Deferred income tax liabilities:</t>
  </si>
  <si>
    <t>Equity method and other investments in partnerships</t>
  </si>
  <si>
    <t>Total deferred income tax liabilities</t>
  </si>
  <si>
    <t>Net deferred income tax liabilities</t>
  </si>
  <si>
    <t>Income Taxes (Schedule of Deferred Income Tax Assets and Liabilities in Statement of Financial Position) (Details) - USD ($) $ in Millions</t>
  </si>
  <si>
    <t>Noncurrent deferred income tax assets (included within other noncurrent assets)</t>
  </si>
  <si>
    <t>Deferred income tax liabilities (classified on the balance sheet)</t>
  </si>
  <si>
    <t>Income Taxes (Schedule of Operating Loss Carryforwards) (Details) - USD ($) $ in Millions</t>
  </si>
  <si>
    <t>Operating Loss Carryforwards [Line Items]</t>
  </si>
  <si>
    <t>Valuation allowance against loss carry-forwards</t>
  </si>
  <si>
    <t>Loss carry-forwards</t>
  </si>
  <si>
    <t>Deferred tax asset related to loss carry-forwards</t>
  </si>
  <si>
    <t>State</t>
  </si>
  <si>
    <t>Income Taxes (Schedule of Unrecognized Tax Benefits Reconciliation) (Details) - USD ($) $ in Millions</t>
  </si>
  <si>
    <t>Reconciliation of Unrecognized Tax Benefits, Excluding Amounts Pertaining to Examined Tax Returns [Roll Forward]</t>
  </si>
  <si>
    <t>Additions based on tax positions related to the current year</t>
  </si>
  <si>
    <t>Additions for tax positions of prior years</t>
  </si>
  <si>
    <t>Additions for tax positions acquired in business combinations</t>
  </si>
  <si>
    <t>Reductions for tax positions of prior years</t>
  </si>
  <si>
    <t>Settlements</t>
  </si>
  <si>
    <t>Reductions due to lapse of statutes of limitations</t>
  </si>
  <si>
    <t>(Reductions) due to foreign currency exchange rates</t>
  </si>
  <si>
    <t>Additions due to foreign currency exchange rates</t>
  </si>
  <si>
    <t>Earnings Per Share (Narrative) (Details)</t>
  </si>
  <si>
    <t>Earnings Per Share, Diluted, by Common Class, Including Two Class Method [Line Items]</t>
  </si>
  <si>
    <t>Earnings Per Share (Computation for Income (Loss)) (Details) - USD ($) $ / shares in Units, shares in Millions, $ in Millions</t>
  </si>
  <si>
    <t>Numerator:</t>
  </si>
  <si>
    <t>Less:</t>
  </si>
  <si>
    <t>Net income (loss) available to Discovery, Inc. Series A, B and C common and Series C-1 convertible preferred stockholders for basic net income per share</t>
  </si>
  <si>
    <t>Allocation of net income (loss) available to Discovery, Inc. Series A, B and C common stockholders and Series C-1 convertible preferred stockholders for basic net income per share:</t>
  </si>
  <si>
    <t>Add:</t>
  </si>
  <si>
    <t>Allocation of undistributed income to Series A-1 convertible preferred stockholders</t>
  </si>
  <si>
    <t>Allocation of undistributed income to Series A-1 convertible preferred stock</t>
  </si>
  <si>
    <t>Net income (loss) available to Discovery, Inc. Series A, B and C common stockholders for diluted net income per share</t>
  </si>
  <si>
    <t>Denominator — weighted average:</t>
  </si>
  <si>
    <t>Weighted average number of shares outstanding, basic (in shares)</t>
  </si>
  <si>
    <t>Impact of assumed preferred stock conversion (in shares)</t>
  </si>
  <si>
    <t>Dilutive effect of share-based awards (in shares)</t>
  </si>
  <si>
    <t>Weighted average number of shares outstanding, diluted (in shares)</t>
  </si>
  <si>
    <t>Basic net income (loss) per share available to Discovery, Inc. Series A, B and C common and Series C-1 convertible preferred stockholders:</t>
  </si>
  <si>
    <t>Diluted net income (loss) per share available to Discovery, Inc. Series A, B and C common and Series C-1 convertible preferred stockholders:</t>
  </si>
  <si>
    <t>Net (loss) income per share, diluted (in dollars per share)</t>
  </si>
  <si>
    <t>Weighted average number of shares outstanding, basic and diluted (in shares)</t>
  </si>
  <si>
    <t>Earnings Per Share (Schedule of Antidilutive Securities Excluded from Computation of Earnings Per Share) (Details) - shares shares in Millions</t>
  </si>
  <si>
    <t>Anti-dilutive share-based awards</t>
  </si>
  <si>
    <t>Antidilutive Securities Excluded from Computation of Earnings Per Share [Line Items]</t>
  </si>
  <si>
    <t>Securities excluded from computation of earnings per share (in shares)</t>
  </si>
  <si>
    <t>Supplemental Disclosures (Property and Equipment) (Details) - USD ($) $ in Millions</t>
  </si>
  <si>
    <t>Property and equipment, at cost</t>
  </si>
  <si>
    <t>Accumulated depreciation</t>
  </si>
  <si>
    <t>Depreciation expense</t>
  </si>
  <si>
    <t>Broadcast equipment (a)</t>
  </si>
  <si>
    <t>Office equipment, furniture, fixtures and other</t>
  </si>
  <si>
    <t>Capitalized software costs</t>
  </si>
  <si>
    <t>Capitalized software costs, net</t>
  </si>
  <si>
    <t>Land, buildings and leasehold improvements (b)</t>
  </si>
  <si>
    <t>Minimum | Broadcast equipment (a)</t>
  </si>
  <si>
    <t>Useful life</t>
  </si>
  <si>
    <t>Minimum | Office equipment, furniture, fixtures and other</t>
  </si>
  <si>
    <t>Minimum | Capitalized software costs</t>
  </si>
  <si>
    <t>Minimum | Land, buildings and leasehold improvements (b)</t>
  </si>
  <si>
    <t>Minimum | Finance Lease Arrangements and Leasehold Improvements</t>
  </si>
  <si>
    <t>Maximum | Broadcast equipment (a)</t>
  </si>
  <si>
    <t>Maximum | Office equipment, furniture, fixtures and other</t>
  </si>
  <si>
    <t>Maximum | Capitalized software costs</t>
  </si>
  <si>
    <t>Maximum | Land, buildings and leasehold improvements (b)</t>
  </si>
  <si>
    <t>39 years</t>
  </si>
  <si>
    <t>Supplemental Disclosures (Schedule of Accrued Liabilities) (Details) - USD ($) $ in Millions</t>
  </si>
  <si>
    <t>Accrued payroll and related benefits</t>
  </si>
  <si>
    <t>Content rights payable</t>
  </si>
  <si>
    <t>Other accrued liabilities</t>
  </si>
  <si>
    <t>Total accrued liabilities</t>
  </si>
  <si>
    <t>Supplemental Disclosures (Schedule of Other Expense, net) (Details) - USD ($) $ in Millions</t>
  </si>
  <si>
    <t>Foreign currency gains (losses), net</t>
  </si>
  <si>
    <t>(Losses) gains on derivative instruments</t>
  </si>
  <si>
    <t>Business Combination, Step Acquisition, Equity Interest in Acquiree, Remeasurement Gain, Adjusted</t>
  </si>
  <si>
    <t>Change in the value of common stock investments with readily determinable fair value</t>
  </si>
  <si>
    <t>Gain on sale of equity method investments</t>
  </si>
  <si>
    <t>Interest income</t>
  </si>
  <si>
    <t>Other income (expense), net</t>
  </si>
  <si>
    <t>Total other expense, net</t>
  </si>
  <si>
    <t>Supplemental Disclosures (Schedule of Supplemental Cash Flow Information) (Details) - USD ($) $ in Millions</t>
  </si>
  <si>
    <t>Cash paid for taxes, net</t>
  </si>
  <si>
    <t>Cash paid for interest</t>
  </si>
  <si>
    <t>Non-cash investing and financing activities:</t>
  </si>
  <si>
    <t>Fair value of assets and liabilities of business received in exchange for redeemable noncontrolling interests (a)</t>
  </si>
  <si>
    <t>Disposal of UKTV investment and acquisition of Lifestyle Business</t>
  </si>
  <si>
    <t>Accrued purchases of property and equipment</t>
  </si>
  <si>
    <t>Assets acquired under finance lease arrangements</t>
  </si>
  <si>
    <t>Unsettled stock repurchases</t>
  </si>
  <si>
    <t>Related Party Transactions (Narrative) (Details) - Board of Directors Chairman</t>
  </si>
  <si>
    <t>Liberty Global</t>
  </si>
  <si>
    <t>Related Party Transaction [Line Items]</t>
  </si>
  <si>
    <t>Aggregate voting power percentage of a related party</t>
  </si>
  <si>
    <t>30.00%</t>
  </si>
  <si>
    <t>Liberty Broadband</t>
  </si>
  <si>
    <t>48.00%</t>
  </si>
  <si>
    <t>Related Party Transactions (Schedule of Related Party Transactions, Revenues and Expenses) (Details) - USD ($) $ in Millions</t>
  </si>
  <si>
    <t>Total revenues and service charges</t>
  </si>
  <si>
    <t>Expenses</t>
  </si>
  <si>
    <t>Liberty Group</t>
  </si>
  <si>
    <t>Equity method investees</t>
  </si>
  <si>
    <t>Related Party Transactions (Schedule of Related Party Transactions, Receivables) (Details) - USD ($) $ in Millions</t>
  </si>
  <si>
    <t>Payables</t>
  </si>
  <si>
    <t>Commitments, Contingencies and Guarantees (Commitments) (Details) $ in Millions</t>
  </si>
  <si>
    <t>Total minimum payments</t>
  </si>
  <si>
    <t>Content</t>
  </si>
  <si>
    <t>Other | Minimum</t>
  </si>
  <si>
    <t>Contract termination notice, period without penalty</t>
  </si>
  <si>
    <t>Other | Maximum</t>
  </si>
  <si>
    <t>60 days</t>
  </si>
  <si>
    <t>Commitments, Contingencies and Guarantees (Contingencies and Guarantees) (Details) - USD ($)</t>
  </si>
  <si>
    <t>Other Commitments [Line Items]</t>
  </si>
  <si>
    <t>Guarantor obligations, current carrying value</t>
  </si>
  <si>
    <t>Material amounts for indemnifications or other contingencies</t>
  </si>
  <si>
    <t>Liability recorded as a measurement period adjustment</t>
  </si>
  <si>
    <t>Reduction in selling, general and administrative expense</t>
  </si>
  <si>
    <t>Reportable Segments (Schedule of Revenues by Segment) (Details) - USD ($) $ in Millions</t>
  </si>
  <si>
    <t>Reportable Segments (Schedule of Adjusted OIBDA by Segment) (Details) - USD ($) $ in Millions</t>
  </si>
  <si>
    <t>Total Adjusted OIBDA</t>
  </si>
  <si>
    <t>Reportable Segments (Reconciliation of Net Income (Loss) Available to Discovery, Inc. to Total Adjusted OIBDA) (Details) - USD ($) $ in Millions</t>
  </si>
  <si>
    <t>Other expense (income), net</t>
  </si>
  <si>
    <t>Employee share-based compensation</t>
  </si>
  <si>
    <t>Transaction and integration costs</t>
  </si>
  <si>
    <t>Settlement of a withholding tax claim</t>
  </si>
  <si>
    <t>Reportable Segments (Schedule of Total Assets by Segment) (Details) - USD ($) $ in Millions</t>
  </si>
  <si>
    <t>Reportable Segments (Schedule of Content Rights Expense and Impairment) (Details) - USD ($)</t>
  </si>
  <si>
    <t>Total content amortization and impairment expense</t>
  </si>
  <si>
    <t>Education and Other</t>
  </si>
  <si>
    <t>Reportable Segments (Schedule of Revenues by Geography) (Details) - USD ($) $ in Millions</t>
  </si>
  <si>
    <t>Segment Reporting, Revenue Reconciling Item [Line Items]</t>
  </si>
  <si>
    <t>U.S.</t>
  </si>
  <si>
    <t>Non-U.S.</t>
  </si>
  <si>
    <t>Reportable Segments (Schedule of Property and Equipment by Geography) (Details) - USD ($) $ in Millions</t>
  </si>
  <si>
    <t>Segment Reporting, Asset Reconciling Item [Line Items]</t>
  </si>
  <si>
    <t>Total property and equipment, net</t>
  </si>
  <si>
    <t>Poland</t>
  </si>
  <si>
    <t>U.K.</t>
  </si>
  <si>
    <t>Other non-U.S.</t>
  </si>
  <si>
    <t>Selected Quarterly Financial Data (Unaudited) (Details) - USD ($) $ in Millions</t>
  </si>
  <si>
    <t>Deferred income tax benefit</t>
  </si>
  <si>
    <t>Education Business | Disposal Group, Held-for-sale, Not Discontinued Operations</t>
  </si>
  <si>
    <t>Education Business | Education Business | Disposal Group, Held-for-sale, Not Discontinued Operations</t>
  </si>
  <si>
    <t>Condensed Consolidating Financial Statements (Narrative) (Details) - USD ($) $ in Millions</t>
  </si>
  <si>
    <t>Mar. 05, 2018</t>
  </si>
  <si>
    <t>Apr. 30, 2018</t>
  </si>
  <si>
    <t>Scripps Senior Notes | Senior Notes</t>
  </si>
  <si>
    <t>Scripps Senior Notes | Senior Notes | Scripps Networks</t>
  </si>
  <si>
    <t>Un-exchanged Scripps Senior Notes | Senior Notes | Scripps Networks</t>
  </si>
  <si>
    <t>DCL</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Equity method investments, including note receivable (See Note 3)</t>
  </si>
  <si>
    <t>Reclassifications and Eliminations</t>
  </si>
  <si>
    <t>Inter-company trade receivables, net</t>
  </si>
  <si>
    <t>Investment in and advances to subsidiaries</t>
  </si>
  <si>
    <t>Other current liabilities</t>
  </si>
  <si>
    <t>Inter-company trade payables, net</t>
  </si>
  <si>
    <t>Negative carrying amount in subsidiaries, net</t>
  </si>
  <si>
    <t>Discovery | Reportable Legal Entities</t>
  </si>
  <si>
    <t>Scripps Networks | Reportable Legal Entities</t>
  </si>
  <si>
    <t>DCH | Reportable Legal Entities</t>
  </si>
  <si>
    <t>DCL | Reportable Legal Entities</t>
  </si>
  <si>
    <t>Non-Guarantor Subsidiaries of DCL | Reportable Legal Entities</t>
  </si>
  <si>
    <t>Other Non- Guarantor Subsidiaries of Discovery | Reportable Legal Entities</t>
  </si>
  <si>
    <t>Discovery and Subsidiaries</t>
  </si>
  <si>
    <t>Condensed Consolidating Financial Statements (Condensed Consolidating Statement of Operations) (Details) - USD ($) $ in Millions</t>
  </si>
  <si>
    <t>Condensed Income Statements, Captions [Line Items]</t>
  </si>
  <si>
    <t>Income tax benefit (expense)</t>
  </si>
  <si>
    <t>Equity in earnings of subsidiaries</t>
  </si>
  <si>
    <t>Condensed Consolidating Financial Statements (Condensed Consolidating Statement of Comprehensive Income (Loss)) (Details) - USD ($) $ in Millions</t>
  </si>
  <si>
    <t>Condensed Statement of Income Captions [Line Items]</t>
  </si>
  <si>
    <t>Net income</t>
  </si>
  <si>
    <t>Condensed Consolidating Financial Statements (Condensed Consolidating Statement of Cash Flows) (Details) - USD ($) $ in Millions</t>
  </si>
  <si>
    <t>Cash provided by (used in) operating activities</t>
  </si>
  <si>
    <t>Intercompany distributions and other investing activities, net</t>
  </si>
  <si>
    <t>Intercompany contributions and other financing activities, net</t>
  </si>
  <si>
    <t>Intercompany contributions (distributions)</t>
  </si>
  <si>
    <t>Principal repayment of long term debt</t>
  </si>
  <si>
    <t>Payments for bridge financing commitment fees</t>
  </si>
  <si>
    <t>Intercompany distributions</t>
  </si>
  <si>
    <t>Schedule II: Valuation and Qualifying Accounts (Details) - USD ($) $ in Millions</t>
  </si>
  <si>
    <t>Allowance for doubtful accounts</t>
  </si>
  <si>
    <t>SEC Schedule, 12-09, Movement in Valuation Allowances and Reserves [Roll Forward]</t>
  </si>
  <si>
    <t>Beginning of Year</t>
  </si>
  <si>
    <t>Additions</t>
  </si>
  <si>
    <t>Write-offs</t>
  </si>
  <si>
    <t>End of Year</t>
  </si>
  <si>
    <t>Deferred tax valuation allowance</t>
  </si>
  <si>
    <t>Deferred tax assets valuation allowance related to acquisition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3</v>
      </c>
    </row>
    <row r="32" spans="1:4">
      <c r="A32" s="4" t="s">
        <v>55</v>
      </c>
      <c r="B32" s="4" t="s">
        <v>56</v>
      </c>
    </row>
    <row r="33" spans="1:4">
      <c r="A33" s="4" t="s">
        <v>57</v>
      </c>
    </row>
    <row r="34" spans="1:4">
      <c r="A34" s="3" t="s">
        <v>5</v>
      </c>
    </row>
    <row r="35" spans="1:4">
      <c r="A35" s="4" t="s">
        <v>58</v>
      </c>
      <c r="B35" s="4" t="s">
        <v>59</v>
      </c>
    </row>
    <row r="36" spans="1:4">
      <c r="A36" s="4" t="s">
        <v>60</v>
      </c>
      <c r="B36" s="4" t="s">
        <v>61</v>
      </c>
    </row>
    <row r="37" spans="1:4">
      <c r="A37" s="4" t="s">
        <v>62</v>
      </c>
      <c r="B37" s="4" t="s">
        <v>63</v>
      </c>
    </row>
    <row r="38" spans="1:4">
      <c r="A38" s="4" t="s">
        <v>64</v>
      </c>
      <c r="C38" s="6" t="n">
        <v>158566403</v>
      </c>
    </row>
    <row r="39" spans="1:4">
      <c r="A39" s="4" t="s">
        <v>65</v>
      </c>
    </row>
    <row r="40" spans="1:4">
      <c r="A40" s="3" t="s">
        <v>5</v>
      </c>
    </row>
    <row r="41" spans="1:4">
      <c r="A41" s="4" t="s">
        <v>58</v>
      </c>
      <c r="B41" s="4" t="s">
        <v>66</v>
      </c>
    </row>
    <row r="42" spans="1:4">
      <c r="A42" s="4" t="s">
        <v>60</v>
      </c>
      <c r="B42" s="4" t="s">
        <v>67</v>
      </c>
    </row>
    <row r="43" spans="1:4">
      <c r="A43" s="4" t="s">
        <v>62</v>
      </c>
      <c r="B43" s="4" t="s">
        <v>63</v>
      </c>
    </row>
    <row r="44" spans="1:4">
      <c r="A44" s="4" t="s">
        <v>64</v>
      </c>
      <c r="C44" s="6" t="n">
        <v>6512378</v>
      </c>
    </row>
    <row r="45" spans="1:4">
      <c r="A45" s="4" t="s">
        <v>68</v>
      </c>
    </row>
    <row r="46" spans="1:4">
      <c r="A46" s="3" t="s">
        <v>5</v>
      </c>
    </row>
    <row r="47" spans="1:4">
      <c r="A47" s="4" t="s">
        <v>58</v>
      </c>
      <c r="B47" s="4" t="s">
        <v>69</v>
      </c>
    </row>
    <row r="48" spans="1:4">
      <c r="A48" s="4" t="s">
        <v>60</v>
      </c>
      <c r="B48" s="4" t="s">
        <v>70</v>
      </c>
    </row>
    <row r="49" spans="1:4">
      <c r="A49" s="4" t="s">
        <v>62</v>
      </c>
      <c r="B49" s="4" t="s">
        <v>63</v>
      </c>
    </row>
    <row r="50" spans="1:4">
      <c r="A50" s="4" t="s">
        <v>64</v>
      </c>
      <c r="C50" s="6" t="n">
        <v>355843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6</v>
      </c>
      <c r="B1" s="2" t="s">
        <v>2</v>
      </c>
      <c r="C1" s="2" t="s">
        <v>72</v>
      </c>
    </row>
    <row r="2" spans="1:3">
      <c r="A2" s="3" t="s">
        <v>1037</v>
      </c>
    </row>
    <row r="3" spans="1:3">
      <c r="A3" s="4" t="s">
        <v>970</v>
      </c>
      <c r="B3" s="5" t="n">
        <v>15544</v>
      </c>
      <c r="C3" s="5" t="n">
        <v>16918</v>
      </c>
    </row>
    <row r="4" spans="1:3">
      <c r="A4" s="4" t="s">
        <v>1038</v>
      </c>
    </row>
    <row r="5" spans="1:3">
      <c r="A5" s="3" t="s">
        <v>1037</v>
      </c>
    </row>
    <row r="6" spans="1:3">
      <c r="A6" s="4" t="s">
        <v>970</v>
      </c>
      <c r="B6" s="5" t="n">
        <v>0</v>
      </c>
      <c r="C6"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9</v>
      </c>
      <c r="B1" s="2" t="s">
        <v>1040</v>
      </c>
      <c r="C1" s="2" t="s">
        <v>608</v>
      </c>
    </row>
    <row r="2" spans="1:3">
      <c r="A2" s="4" t="s">
        <v>1041</v>
      </c>
    </row>
    <row r="3" spans="1:3">
      <c r="A3" s="3" t="s">
        <v>907</v>
      </c>
    </row>
    <row r="4" spans="1:3">
      <c r="A4" s="4" t="s">
        <v>1042</v>
      </c>
      <c r="B4" s="4" t="s">
        <v>854</v>
      </c>
    </row>
    <row r="5" spans="1:3">
      <c r="A5" s="4" t="s">
        <v>1043</v>
      </c>
      <c r="B5" s="5" t="n">
        <v>1</v>
      </c>
    </row>
    <row r="6" spans="1:3">
      <c r="A6" s="4" t="s">
        <v>1044</v>
      </c>
      <c r="C6" s="4" t="s">
        <v>1016</v>
      </c>
    </row>
    <row r="7" spans="1:3">
      <c r="A7" s="4" t="s">
        <v>1045</v>
      </c>
    </row>
    <row r="8" spans="1:3">
      <c r="A8" s="3" t="s">
        <v>907</v>
      </c>
    </row>
    <row r="9" spans="1:3">
      <c r="A9" s="4" t="s">
        <v>1042</v>
      </c>
      <c r="B9" s="4" t="s">
        <v>1046</v>
      </c>
    </row>
    <row r="10" spans="1:3">
      <c r="A10" s="4" t="s">
        <v>1044</v>
      </c>
      <c r="C10" s="4" t="s">
        <v>10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47</v>
      </c>
      <c r="B1" s="2" t="s">
        <v>1048</v>
      </c>
    </row>
    <row r="2" spans="1:2">
      <c r="A2" s="3" t="s">
        <v>907</v>
      </c>
    </row>
    <row r="3" spans="1:2">
      <c r="A3" s="4" t="s">
        <v>972</v>
      </c>
      <c r="B3" s="5" t="n">
        <v>9600000000</v>
      </c>
    </row>
    <row r="4" spans="1:2">
      <c r="A4" s="4" t="s">
        <v>976</v>
      </c>
      <c r="B4" s="5" t="n">
        <v>4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049</v>
      </c>
      <c r="B1" s="2" t="s">
        <v>548</v>
      </c>
    </row>
    <row r="2" spans="1:2">
      <c r="A2" s="3" t="s">
        <v>1050</v>
      </c>
    </row>
    <row r="3" spans="1:2">
      <c r="A3" s="4" t="s">
        <v>875</v>
      </c>
      <c r="B3" s="5" t="n">
        <v>609</v>
      </c>
    </row>
    <row r="4" spans="1:2">
      <c r="A4" s="4" t="s">
        <v>876</v>
      </c>
      <c r="B4" s="6" t="n">
        <v>640</v>
      </c>
    </row>
    <row r="5" spans="1:2">
      <c r="A5" s="4" t="s">
        <v>877</v>
      </c>
      <c r="B5" s="6" t="n">
        <v>1232</v>
      </c>
    </row>
    <row r="6" spans="1:2">
      <c r="A6" s="4" t="s">
        <v>878</v>
      </c>
      <c r="B6" s="6" t="n">
        <v>1517</v>
      </c>
    </row>
    <row r="7" spans="1:2">
      <c r="A7" s="4" t="s">
        <v>879</v>
      </c>
      <c r="B7" s="6" t="n">
        <v>1473</v>
      </c>
    </row>
    <row r="8" spans="1:2">
      <c r="A8" s="4" t="s">
        <v>880</v>
      </c>
      <c r="B8" s="5" t="n">
        <v>100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1051</v>
      </c>
      <c r="B1" s="2" t="s">
        <v>1</v>
      </c>
    </row>
    <row r="2" spans="1:2">
      <c r="B2" s="2" t="s">
        <v>548</v>
      </c>
    </row>
    <row r="3" spans="1:2">
      <c r="A3" s="3" t="s">
        <v>1052</v>
      </c>
    </row>
    <row r="4" spans="1:2">
      <c r="A4" s="4" t="s">
        <v>1053</v>
      </c>
      <c r="B4" s="4" t="s">
        <v>606</v>
      </c>
    </row>
    <row r="5" spans="1:2">
      <c r="A5" s="4" t="s">
        <v>562</v>
      </c>
      <c r="B5" s="5" t="n">
        <v>703</v>
      </c>
    </row>
    <row r="6" spans="1:2">
      <c r="A6" s="4" t="s">
        <v>1054</v>
      </c>
      <c r="B6" s="5" t="n">
        <v>21</v>
      </c>
    </row>
    <row r="7" spans="1:2">
      <c r="A7" s="4" t="s">
        <v>540</v>
      </c>
    </row>
    <row r="8" spans="1:2">
      <c r="A8" s="3" t="s">
        <v>1052</v>
      </c>
    </row>
    <row r="9" spans="1:2">
      <c r="A9" s="4" t="s">
        <v>1055</v>
      </c>
      <c r="B9" s="4" t="s">
        <v>1056</v>
      </c>
    </row>
    <row r="10" spans="1:2">
      <c r="A10" s="4" t="s">
        <v>1057</v>
      </c>
    </row>
    <row r="11" spans="1:2">
      <c r="A11" s="3" t="s">
        <v>1052</v>
      </c>
    </row>
    <row r="12" spans="1:2">
      <c r="A12" s="4" t="s">
        <v>1053</v>
      </c>
      <c r="B12" s="4" t="s">
        <v>606</v>
      </c>
    </row>
    <row r="13" spans="1:2">
      <c r="A13" s="4" t="s">
        <v>562</v>
      </c>
      <c r="B13" s="5" t="n">
        <v>370</v>
      </c>
    </row>
    <row r="14" spans="1:2">
      <c r="A14" s="4" t="s">
        <v>1058</v>
      </c>
    </row>
    <row r="15" spans="1:2">
      <c r="A15" s="3" t="s">
        <v>1052</v>
      </c>
    </row>
    <row r="16" spans="1:2">
      <c r="A16" s="4" t="s">
        <v>1059</v>
      </c>
      <c r="B16" s="4" t="s">
        <v>541</v>
      </c>
    </row>
    <row r="17" spans="1:2">
      <c r="A17" s="4" t="s">
        <v>1060</v>
      </c>
    </row>
    <row r="18" spans="1:2">
      <c r="A18" s="3" t="s">
        <v>1052</v>
      </c>
    </row>
    <row r="19" spans="1:2">
      <c r="A19" s="4" t="s">
        <v>1059</v>
      </c>
      <c r="B19" s="4" t="s">
        <v>68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1061</v>
      </c>
      <c r="B1" s="2" t="s">
        <v>1</v>
      </c>
    </row>
    <row r="2" spans="1:2">
      <c r="B2" s="2" t="s">
        <v>548</v>
      </c>
    </row>
    <row r="3" spans="1:2">
      <c r="A3" s="3" t="s">
        <v>276</v>
      </c>
    </row>
    <row r="4" spans="1:2">
      <c r="A4" s="4" t="s">
        <v>1062</v>
      </c>
      <c r="B4" s="5" t="n">
        <v>114</v>
      </c>
    </row>
    <row r="5" spans="1:2">
      <c r="A5" s="3" t="s">
        <v>1063</v>
      </c>
    </row>
    <row r="6" spans="1:2">
      <c r="A6" s="4" t="s">
        <v>1064</v>
      </c>
      <c r="B6" s="6" t="n">
        <v>44</v>
      </c>
    </row>
    <row r="7" spans="1:2">
      <c r="A7" s="4" t="s">
        <v>1065</v>
      </c>
      <c r="B7" s="6" t="n">
        <v>9</v>
      </c>
    </row>
    <row r="8" spans="1:2">
      <c r="A8" s="4" t="s">
        <v>1066</v>
      </c>
      <c r="B8" s="6" t="n">
        <v>53</v>
      </c>
    </row>
    <row r="9" spans="1:2">
      <c r="A9" s="4" t="s">
        <v>1067</v>
      </c>
      <c r="B9" s="5" t="n">
        <v>1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72</v>
      </c>
      <c r="D2" s="2" t="s">
        <v>123</v>
      </c>
    </row>
    <row r="3" spans="1:4">
      <c r="A3" s="3" t="s">
        <v>1069</v>
      </c>
    </row>
    <row r="4" spans="1:4">
      <c r="A4" s="4" t="s">
        <v>1070</v>
      </c>
      <c r="B4" s="5" t="n">
        <v>-98</v>
      </c>
    </row>
    <row r="5" spans="1:4">
      <c r="A5" s="4" t="s">
        <v>1071</v>
      </c>
      <c r="B5" s="6" t="n">
        <v>-9</v>
      </c>
    </row>
    <row r="6" spans="1:4">
      <c r="A6" s="4" t="s">
        <v>1072</v>
      </c>
      <c r="B6" s="6" t="n">
        <v>-44</v>
      </c>
    </row>
    <row r="7" spans="1:4">
      <c r="A7" s="3" t="s">
        <v>1073</v>
      </c>
    </row>
    <row r="8" spans="1:4">
      <c r="A8" s="4" t="s">
        <v>1074</v>
      </c>
      <c r="B8" s="6" t="n">
        <v>369</v>
      </c>
    </row>
    <row r="9" spans="1:4">
      <c r="A9" s="4" t="s">
        <v>1075</v>
      </c>
      <c r="B9" s="5" t="n">
        <v>38</v>
      </c>
      <c r="C9" s="5" t="n">
        <v>58</v>
      </c>
      <c r="D9" s="5" t="n">
        <v>1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548</v>
      </c>
    </row>
    <row r="2" spans="1:2">
      <c r="A2" s="3" t="s">
        <v>1077</v>
      </c>
    </row>
    <row r="3" spans="1:2">
      <c r="A3" s="4" t="s">
        <v>1074</v>
      </c>
      <c r="B3" s="5" t="n">
        <v>613</v>
      </c>
    </row>
    <row r="4" spans="1:2">
      <c r="A4" s="4" t="s">
        <v>1078</v>
      </c>
      <c r="B4" s="6" t="n">
        <v>82</v>
      </c>
    </row>
    <row r="5" spans="1:2">
      <c r="A5" s="4" t="s">
        <v>1079</v>
      </c>
      <c r="B5" s="6" t="n">
        <v>621</v>
      </c>
    </row>
    <row r="6" spans="1:2">
      <c r="A6" s="4" t="s">
        <v>214</v>
      </c>
      <c r="B6" s="6" t="n">
        <v>703</v>
      </c>
    </row>
    <row r="7" spans="1:2">
      <c r="A7" s="3" t="s">
        <v>1080</v>
      </c>
    </row>
    <row r="8" spans="1:2">
      <c r="A8" s="4" t="s">
        <v>1075</v>
      </c>
      <c r="B8" s="6" t="n">
        <v>231</v>
      </c>
    </row>
    <row r="9" spans="1:2">
      <c r="A9" s="4" t="s">
        <v>1081</v>
      </c>
      <c r="B9" s="6" t="n">
        <v>47</v>
      </c>
    </row>
    <row r="10" spans="1:2">
      <c r="A10" s="4" t="s">
        <v>1082</v>
      </c>
      <c r="B10" s="6" t="n">
        <v>203</v>
      </c>
    </row>
    <row r="11" spans="1:2">
      <c r="A11" s="4" t="s">
        <v>214</v>
      </c>
      <c r="B11" s="5" t="n">
        <v>250</v>
      </c>
    </row>
    <row r="12" spans="1:2">
      <c r="A12" s="4" t="s">
        <v>1083</v>
      </c>
      <c r="B12" s="4" t="s">
        <v>1084</v>
      </c>
    </row>
    <row r="13" spans="1:2">
      <c r="A13" s="4" t="s">
        <v>1085</v>
      </c>
      <c r="B13" s="4" t="s">
        <v>590</v>
      </c>
    </row>
    <row r="14" spans="1:2">
      <c r="A14" s="4" t="s">
        <v>1086</v>
      </c>
      <c r="B14" s="4" t="s">
        <v>1087</v>
      </c>
    </row>
    <row r="15" spans="1:2">
      <c r="A15" s="4" t="s">
        <v>1088</v>
      </c>
      <c r="B15" s="4" t="s">
        <v>10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1090</v>
      </c>
      <c r="B1" s="2" t="s">
        <v>548</v>
      </c>
    </row>
    <row r="2" spans="1:2">
      <c r="A2" s="3" t="s">
        <v>1077</v>
      </c>
    </row>
    <row r="3" spans="1:2">
      <c r="A3" s="4" t="s">
        <v>875</v>
      </c>
      <c r="B3" s="5" t="n">
        <v>102</v>
      </c>
    </row>
    <row r="4" spans="1:2">
      <c r="A4" s="4" t="s">
        <v>876</v>
      </c>
      <c r="B4" s="6" t="n">
        <v>96</v>
      </c>
    </row>
    <row r="5" spans="1:2">
      <c r="A5" s="4" t="s">
        <v>877</v>
      </c>
      <c r="B5" s="6" t="n">
        <v>68</v>
      </c>
    </row>
    <row r="6" spans="1:2">
      <c r="A6" s="4" t="s">
        <v>878</v>
      </c>
      <c r="B6" s="6" t="n">
        <v>60</v>
      </c>
    </row>
    <row r="7" spans="1:2">
      <c r="A7" s="4" t="s">
        <v>879</v>
      </c>
      <c r="B7" s="6" t="n">
        <v>57</v>
      </c>
    </row>
    <row r="8" spans="1:2">
      <c r="A8" s="4" t="s">
        <v>880</v>
      </c>
      <c r="B8" s="6" t="n">
        <v>537</v>
      </c>
    </row>
    <row r="9" spans="1:2">
      <c r="A9" s="4" t="s">
        <v>1091</v>
      </c>
      <c r="B9" s="6" t="n">
        <v>920</v>
      </c>
    </row>
    <row r="10" spans="1:2">
      <c r="A10" s="4" t="s">
        <v>1092</v>
      </c>
      <c r="B10" s="6" t="n">
        <v>-217</v>
      </c>
    </row>
    <row r="11" spans="1:2">
      <c r="A11" s="4" t="s">
        <v>214</v>
      </c>
      <c r="B11" s="6" t="n">
        <v>703</v>
      </c>
    </row>
    <row r="12" spans="1:2">
      <c r="A12" s="3" t="s">
        <v>1080</v>
      </c>
    </row>
    <row r="13" spans="1:2">
      <c r="A13" s="4" t="s">
        <v>875</v>
      </c>
      <c r="B13" s="6" t="n">
        <v>56</v>
      </c>
    </row>
    <row r="14" spans="1:2">
      <c r="A14" s="4" t="s">
        <v>876</v>
      </c>
      <c r="B14" s="6" t="n">
        <v>52</v>
      </c>
    </row>
    <row r="15" spans="1:2">
      <c r="A15" s="4" t="s">
        <v>877</v>
      </c>
      <c r="B15" s="6" t="n">
        <v>43</v>
      </c>
    </row>
    <row r="16" spans="1:2">
      <c r="A16" s="4" t="s">
        <v>878</v>
      </c>
      <c r="B16" s="6" t="n">
        <v>39</v>
      </c>
    </row>
    <row r="17" spans="1:2">
      <c r="A17" s="4" t="s">
        <v>879</v>
      </c>
      <c r="B17" s="6" t="n">
        <v>27</v>
      </c>
    </row>
    <row r="18" spans="1:2">
      <c r="A18" s="4" t="s">
        <v>880</v>
      </c>
      <c r="B18" s="6" t="n">
        <v>61</v>
      </c>
    </row>
    <row r="19" spans="1:2">
      <c r="A19" s="4" t="s">
        <v>1091</v>
      </c>
      <c r="B19" s="6" t="n">
        <v>278</v>
      </c>
    </row>
    <row r="20" spans="1:2">
      <c r="A20" s="4" t="s">
        <v>1092</v>
      </c>
      <c r="B20" s="6" t="n">
        <v>-28</v>
      </c>
    </row>
    <row r="21" spans="1:2">
      <c r="A21" s="4" t="s">
        <v>214</v>
      </c>
      <c r="B21" s="5" t="n">
        <v>2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72</v>
      </c>
      <c r="C2" s="2" t="s">
        <v>123</v>
      </c>
    </row>
    <row r="3" spans="1:3">
      <c r="A3" s="3" t="s">
        <v>1077</v>
      </c>
    </row>
    <row r="4" spans="1:3">
      <c r="A4" s="4" t="s">
        <v>51</v>
      </c>
      <c r="B4" s="5" t="n">
        <v>89</v>
      </c>
    </row>
    <row r="5" spans="1:3">
      <c r="A5" s="4" t="s">
        <v>875</v>
      </c>
      <c r="B5" s="6" t="n">
        <v>90</v>
      </c>
    </row>
    <row r="6" spans="1:3">
      <c r="A6" s="4" t="s">
        <v>876</v>
      </c>
      <c r="B6" s="6" t="n">
        <v>92</v>
      </c>
    </row>
    <row r="7" spans="1:3">
      <c r="A7" s="4" t="s">
        <v>877</v>
      </c>
      <c r="B7" s="6" t="n">
        <v>58</v>
      </c>
    </row>
    <row r="8" spans="1:3">
      <c r="A8" s="4" t="s">
        <v>878</v>
      </c>
      <c r="B8" s="6" t="n">
        <v>51</v>
      </c>
    </row>
    <row r="9" spans="1:3">
      <c r="A9" s="4" t="s">
        <v>880</v>
      </c>
      <c r="B9" s="6" t="n">
        <v>564</v>
      </c>
    </row>
    <row r="10" spans="1:3">
      <c r="A10" s="4" t="s">
        <v>1091</v>
      </c>
      <c r="B10" s="6" t="n">
        <v>944</v>
      </c>
    </row>
    <row r="11" spans="1:3">
      <c r="A11" s="4" t="s">
        <v>1094</v>
      </c>
      <c r="B11" s="6" t="n">
        <v>0</v>
      </c>
    </row>
    <row r="12" spans="1:3">
      <c r="A12" s="4" t="s">
        <v>214</v>
      </c>
      <c r="B12" s="6" t="n">
        <v>944</v>
      </c>
    </row>
    <row r="13" spans="1:3">
      <c r="A13" s="3" t="s">
        <v>1095</v>
      </c>
    </row>
    <row r="14" spans="1:3">
      <c r="A14" s="4" t="s">
        <v>51</v>
      </c>
      <c r="B14" s="6" t="n">
        <v>51</v>
      </c>
    </row>
    <row r="15" spans="1:3">
      <c r="A15" s="4" t="s">
        <v>875</v>
      </c>
      <c r="B15" s="6" t="n">
        <v>46</v>
      </c>
    </row>
    <row r="16" spans="1:3">
      <c r="A16" s="4" t="s">
        <v>876</v>
      </c>
      <c r="B16" s="6" t="n">
        <v>41</v>
      </c>
    </row>
    <row r="17" spans="1:3">
      <c r="A17" s="4" t="s">
        <v>877</v>
      </c>
      <c r="B17" s="6" t="n">
        <v>34</v>
      </c>
    </row>
    <row r="18" spans="1:3">
      <c r="A18" s="4" t="s">
        <v>878</v>
      </c>
      <c r="B18" s="6" t="n">
        <v>41</v>
      </c>
    </row>
    <row r="19" spans="1:3">
      <c r="A19" s="4" t="s">
        <v>880</v>
      </c>
      <c r="B19" s="6" t="n">
        <v>73</v>
      </c>
    </row>
    <row r="20" spans="1:3">
      <c r="A20" s="4" t="s">
        <v>1091</v>
      </c>
      <c r="B20" s="6" t="n">
        <v>286</v>
      </c>
    </row>
    <row r="21" spans="1:3">
      <c r="A21" s="4" t="s">
        <v>1092</v>
      </c>
      <c r="B21" s="6" t="n">
        <v>-34</v>
      </c>
    </row>
    <row r="22" spans="1:3">
      <c r="A22" s="4" t="s">
        <v>214</v>
      </c>
      <c r="B22" s="6" t="n">
        <v>252</v>
      </c>
    </row>
    <row r="23" spans="1:3">
      <c r="A23" s="4" t="s">
        <v>1096</v>
      </c>
      <c r="B23" s="5" t="n">
        <v>205</v>
      </c>
      <c r="C23" s="5" t="n">
        <v>1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1"/>
    <col customWidth="1" max="7" min="7" width="31"/>
    <col customWidth="1" max="8" min="8" width="31"/>
    <col customWidth="1" max="9" min="9" width="21"/>
  </cols>
  <sheetData>
    <row r="1" spans="1:9">
      <c r="A1" s="1" t="s">
        <v>1097</v>
      </c>
      <c r="B1" s="2" t="s">
        <v>1098</v>
      </c>
      <c r="C1" s="2" t="s">
        <v>1099</v>
      </c>
      <c r="D1" s="2" t="s">
        <v>1100</v>
      </c>
      <c r="E1" s="2" t="s">
        <v>1098</v>
      </c>
      <c r="F1" s="2" t="s">
        <v>575</v>
      </c>
      <c r="G1" s="2" t="s">
        <v>1101</v>
      </c>
      <c r="H1" s="2" t="s">
        <v>1102</v>
      </c>
      <c r="I1" s="2" t="s">
        <v>969</v>
      </c>
    </row>
    <row r="2" spans="1:9">
      <c r="A2" s="3" t="s">
        <v>1103</v>
      </c>
    </row>
    <row r="3" spans="1:9">
      <c r="A3" s="4" t="s">
        <v>970</v>
      </c>
      <c r="B3" s="5" t="n">
        <v>16918000000</v>
      </c>
      <c r="D3" s="5" t="n">
        <v>15544000000</v>
      </c>
      <c r="E3" s="5" t="n">
        <v>16918000000</v>
      </c>
    </row>
    <row r="4" spans="1:9">
      <c r="A4" s="4" t="s">
        <v>1104</v>
      </c>
      <c r="B4" s="6" t="n">
        <v>0</v>
      </c>
      <c r="D4" s="6" t="n">
        <v>0</v>
      </c>
      <c r="E4" s="6" t="n">
        <v>0</v>
      </c>
    </row>
    <row r="5" spans="1:9">
      <c r="A5" s="4" t="s">
        <v>1105</v>
      </c>
      <c r="D5" s="6" t="n">
        <v>21000000</v>
      </c>
    </row>
    <row r="6" spans="1:9">
      <c r="A6" s="4" t="s">
        <v>952</v>
      </c>
    </row>
    <row r="7" spans="1:9">
      <c r="A7" s="3" t="s">
        <v>1103</v>
      </c>
    </row>
    <row r="8" spans="1:9">
      <c r="A8" s="4" t="s">
        <v>970</v>
      </c>
      <c r="B8" s="6" t="n">
        <v>0</v>
      </c>
      <c r="D8" s="5" t="n">
        <v>750000000</v>
      </c>
      <c r="E8" s="6" t="n">
        <v>0</v>
      </c>
    </row>
    <row r="9" spans="1:9">
      <c r="A9" s="4" t="s">
        <v>915</v>
      </c>
      <c r="D9" s="4" t="s">
        <v>953</v>
      </c>
      <c r="G9" s="4" t="s">
        <v>953</v>
      </c>
    </row>
    <row r="10" spans="1:9">
      <c r="A10" s="4" t="s">
        <v>1106</v>
      </c>
    </row>
    <row r="11" spans="1:9">
      <c r="A11" s="3" t="s">
        <v>1103</v>
      </c>
    </row>
    <row r="12" spans="1:9">
      <c r="A12" s="4" t="s">
        <v>970</v>
      </c>
      <c r="B12" s="6" t="n">
        <v>400000000</v>
      </c>
      <c r="D12" s="5" t="n">
        <v>0</v>
      </c>
      <c r="E12" s="6" t="n">
        <v>400000000</v>
      </c>
    </row>
    <row r="13" spans="1:9">
      <c r="A13" s="4" t="s">
        <v>1107</v>
      </c>
    </row>
    <row r="14" spans="1:9">
      <c r="A14" s="3" t="s">
        <v>1103</v>
      </c>
    </row>
    <row r="15" spans="1:9">
      <c r="A15" s="4" t="s">
        <v>970</v>
      </c>
      <c r="F15" s="5" t="n">
        <v>400000000</v>
      </c>
    </row>
    <row r="16" spans="1:9">
      <c r="A16" s="4" t="s">
        <v>1000</v>
      </c>
    </row>
    <row r="17" spans="1:9">
      <c r="A17" s="3" t="s">
        <v>1103</v>
      </c>
    </row>
    <row r="18" spans="1:9">
      <c r="A18" s="4" t="s">
        <v>915</v>
      </c>
      <c r="F18" s="4" t="s">
        <v>900</v>
      </c>
      <c r="I18" s="4" t="s">
        <v>900</v>
      </c>
    </row>
    <row r="19" spans="1:9">
      <c r="A19" s="4" t="s">
        <v>1005</v>
      </c>
    </row>
    <row r="20" spans="1:9">
      <c r="A20" s="3" t="s">
        <v>1103</v>
      </c>
    </row>
    <row r="21" spans="1:9">
      <c r="A21" s="4" t="s">
        <v>970</v>
      </c>
      <c r="D21" s="6" t="n">
        <v>525000000</v>
      </c>
      <c r="G21" s="11" t="n">
        <v>400</v>
      </c>
      <c r="I21" s="11" t="n">
        <v>400</v>
      </c>
    </row>
    <row r="22" spans="1:9">
      <c r="A22" s="4" t="s">
        <v>1006</v>
      </c>
    </row>
    <row r="23" spans="1:9">
      <c r="A23" s="3" t="s">
        <v>1103</v>
      </c>
    </row>
    <row r="24" spans="1:9">
      <c r="A24" s="4" t="s">
        <v>1007</v>
      </c>
      <c r="I24" s="11" t="n">
        <v>400</v>
      </c>
    </row>
    <row r="25" spans="1:9">
      <c r="A25" s="4" t="s">
        <v>915</v>
      </c>
      <c r="F25" s="4" t="s">
        <v>900</v>
      </c>
      <c r="I25" s="4" t="s">
        <v>900</v>
      </c>
    </row>
    <row r="26" spans="1:9">
      <c r="A26" s="4" t="s">
        <v>1108</v>
      </c>
    </row>
    <row r="27" spans="1:9">
      <c r="A27" s="3" t="s">
        <v>1103</v>
      </c>
    </row>
    <row r="28" spans="1:9">
      <c r="A28" s="4" t="s">
        <v>970</v>
      </c>
      <c r="F28" s="5" t="n">
        <v>5900000000</v>
      </c>
    </row>
    <row r="29" spans="1:9">
      <c r="A29" s="4" t="s">
        <v>1109</v>
      </c>
    </row>
    <row r="30" spans="1:9">
      <c r="A30" s="3" t="s">
        <v>1103</v>
      </c>
    </row>
    <row r="31" spans="1:9">
      <c r="A31" s="4" t="s">
        <v>970</v>
      </c>
      <c r="F31" s="6" t="n">
        <v>400000000</v>
      </c>
    </row>
    <row r="32" spans="1:9">
      <c r="A32" s="4" t="s">
        <v>1110</v>
      </c>
    </row>
    <row r="33" spans="1:9">
      <c r="A33" s="3" t="s">
        <v>1103</v>
      </c>
    </row>
    <row r="34" spans="1:9">
      <c r="A34" s="4" t="s">
        <v>1111</v>
      </c>
      <c r="D34" s="6" t="n">
        <v>500000000</v>
      </c>
    </row>
    <row r="35" spans="1:9">
      <c r="A35" s="4" t="s">
        <v>1112</v>
      </c>
    </row>
    <row r="36" spans="1:9">
      <c r="A36" s="3" t="s">
        <v>1103</v>
      </c>
    </row>
    <row r="37" spans="1:9">
      <c r="A37" s="4" t="s">
        <v>1113</v>
      </c>
      <c r="B37" s="6" t="n">
        <v>0</v>
      </c>
      <c r="D37" s="6" t="n">
        <v>400000000</v>
      </c>
      <c r="E37" s="6" t="n">
        <v>0</v>
      </c>
    </row>
    <row r="38" spans="1:9">
      <c r="A38" s="4" t="s">
        <v>1114</v>
      </c>
      <c r="D38" s="5" t="n">
        <v>39000000</v>
      </c>
    </row>
    <row r="39" spans="1:9">
      <c r="A39" s="4" t="s">
        <v>1042</v>
      </c>
      <c r="D39" s="4" t="s">
        <v>606</v>
      </c>
    </row>
    <row r="40" spans="1:9">
      <c r="A40" s="4" t="s">
        <v>1115</v>
      </c>
    </row>
    <row r="41" spans="1:9">
      <c r="A41" s="3" t="s">
        <v>1103</v>
      </c>
    </row>
    <row r="42" spans="1:9">
      <c r="A42" s="4" t="s">
        <v>1114</v>
      </c>
      <c r="D42" s="5" t="n">
        <v>-18000000</v>
      </c>
    </row>
    <row r="43" spans="1:9">
      <c r="A43" s="4" t="s">
        <v>1116</v>
      </c>
    </row>
    <row r="44" spans="1:9">
      <c r="A44" s="3" t="s">
        <v>1103</v>
      </c>
    </row>
    <row r="45" spans="1:9">
      <c r="A45" s="4" t="s">
        <v>1113</v>
      </c>
      <c r="B45" s="6" t="n">
        <v>25000000</v>
      </c>
      <c r="D45" s="5" t="n">
        <v>0</v>
      </c>
      <c r="E45" s="6" t="n">
        <v>25000000</v>
      </c>
    </row>
    <row r="46" spans="1:9">
      <c r="A46" s="4" t="s">
        <v>1117</v>
      </c>
    </row>
    <row r="47" spans="1:9">
      <c r="A47" s="3" t="s">
        <v>1103</v>
      </c>
    </row>
    <row r="48" spans="1:9">
      <c r="A48" s="4" t="s">
        <v>1113</v>
      </c>
      <c r="F48" s="6" t="n">
        <v>4000000000</v>
      </c>
    </row>
    <row r="49" spans="1:9">
      <c r="A49" s="4" t="s">
        <v>1118</v>
      </c>
    </row>
    <row r="50" spans="1:9">
      <c r="A50" s="3" t="s">
        <v>1103</v>
      </c>
    </row>
    <row r="51" spans="1:9">
      <c r="A51" s="4" t="s">
        <v>1119</v>
      </c>
      <c r="C51" s="5" t="n">
        <v>-98000000</v>
      </c>
    </row>
    <row r="52" spans="1:9">
      <c r="A52" s="4" t="s">
        <v>1120</v>
      </c>
    </row>
    <row r="53" spans="1:9">
      <c r="A53" s="3" t="s">
        <v>1103</v>
      </c>
    </row>
    <row r="54" spans="1:9">
      <c r="A54" s="4" t="s">
        <v>1121</v>
      </c>
      <c r="D54" s="6" t="n">
        <v>2</v>
      </c>
      <c r="G54" s="6" t="n">
        <v>2</v>
      </c>
    </row>
    <row r="55" spans="1:9">
      <c r="A55" s="4" t="s">
        <v>1113</v>
      </c>
      <c r="D55" s="5" t="n">
        <v>201000000</v>
      </c>
    </row>
    <row r="56" spans="1:9">
      <c r="A56" s="4" t="s">
        <v>1122</v>
      </c>
    </row>
    <row r="57" spans="1:9">
      <c r="A57" s="3" t="s">
        <v>1103</v>
      </c>
    </row>
    <row r="58" spans="1:9">
      <c r="A58" s="4" t="s">
        <v>1123</v>
      </c>
      <c r="D58" s="6" t="n">
        <v>5000000</v>
      </c>
    </row>
    <row r="59" spans="1:9">
      <c r="A59" s="4" t="s">
        <v>1113</v>
      </c>
      <c r="D59" s="6" t="n">
        <v>100000000</v>
      </c>
    </row>
    <row r="60" spans="1:9">
      <c r="A60" s="4" t="s">
        <v>1124</v>
      </c>
    </row>
    <row r="61" spans="1:9">
      <c r="A61" s="3" t="s">
        <v>1103</v>
      </c>
    </row>
    <row r="62" spans="1:9">
      <c r="A62" s="4" t="s">
        <v>1113</v>
      </c>
      <c r="D62" s="6" t="n">
        <v>798000000</v>
      </c>
    </row>
    <row r="63" spans="1:9">
      <c r="A63" s="4" t="s">
        <v>1125</v>
      </c>
    </row>
    <row r="64" spans="1:9">
      <c r="A64" s="3" t="s">
        <v>1103</v>
      </c>
    </row>
    <row r="65" spans="1:9">
      <c r="A65" s="4" t="s">
        <v>1114</v>
      </c>
      <c r="D65" s="6" t="n">
        <v>-9000000</v>
      </c>
    </row>
    <row r="66" spans="1:9">
      <c r="A66" s="4" t="s">
        <v>1126</v>
      </c>
    </row>
    <row r="67" spans="1:9">
      <c r="A67" s="3" t="s">
        <v>1103</v>
      </c>
    </row>
    <row r="68" spans="1:9">
      <c r="A68" s="4" t="s">
        <v>1123</v>
      </c>
      <c r="B68" s="6" t="n">
        <v>4000000</v>
      </c>
      <c r="E68" s="6" t="n">
        <v>4000000</v>
      </c>
    </row>
    <row r="69" spans="1:9">
      <c r="A69" s="4" t="s">
        <v>1113</v>
      </c>
      <c r="B69" s="5" t="n">
        <v>53000000</v>
      </c>
      <c r="E69" s="5" t="n">
        <v>53000000</v>
      </c>
      <c r="H69" s="10" t="n">
        <v>35.6</v>
      </c>
    </row>
    <row r="70" spans="1:9">
      <c r="A70" s="4" t="s">
        <v>1127</v>
      </c>
    </row>
    <row r="71" spans="1:9">
      <c r="A71" s="3" t="s">
        <v>1103</v>
      </c>
    </row>
    <row r="72" spans="1:9">
      <c r="A72" s="4" t="s">
        <v>1121</v>
      </c>
      <c r="B72" s="6" t="n">
        <v>3</v>
      </c>
      <c r="E72" s="6" t="n">
        <v>3</v>
      </c>
      <c r="H72" s="6" t="n">
        <v>3</v>
      </c>
    </row>
    <row r="73" spans="1:9">
      <c r="A73" s="4" t="s">
        <v>1113</v>
      </c>
      <c r="B73" s="5" t="n">
        <v>860000000</v>
      </c>
      <c r="E73" s="5" t="n">
        <v>860000000</v>
      </c>
    </row>
    <row r="74" spans="1:9">
      <c r="A74" s="4" t="s">
        <v>1128</v>
      </c>
    </row>
    <row r="75" spans="1:9">
      <c r="A75" s="3" t="s">
        <v>1103</v>
      </c>
    </row>
    <row r="76" spans="1:9">
      <c r="A76" s="4" t="s">
        <v>1119</v>
      </c>
      <c r="B76" s="6" t="n">
        <v>61000000</v>
      </c>
    </row>
    <row r="77" spans="1:9">
      <c r="A77" s="4" t="s">
        <v>1129</v>
      </c>
    </row>
    <row r="78" spans="1:9">
      <c r="A78" s="3" t="s">
        <v>1103</v>
      </c>
    </row>
    <row r="79" spans="1:9">
      <c r="A79" s="4" t="s">
        <v>1123</v>
      </c>
      <c r="D79" s="6" t="n">
        <v>36000000</v>
      </c>
    </row>
    <row r="80" spans="1:9">
      <c r="A80" s="4" t="s">
        <v>1113</v>
      </c>
      <c r="B80" s="5" t="n">
        <v>3387000000</v>
      </c>
      <c r="D80" s="6" t="n">
        <v>3535000000</v>
      </c>
      <c r="E80" s="5" t="n">
        <v>3387000000</v>
      </c>
    </row>
    <row r="81" spans="1:9">
      <c r="A81" s="4" t="s">
        <v>1130</v>
      </c>
    </row>
    <row r="82" spans="1:9">
      <c r="A82" s="3" t="s">
        <v>1103</v>
      </c>
    </row>
    <row r="83" spans="1:9">
      <c r="A83" s="4" t="s">
        <v>1121</v>
      </c>
      <c r="B83" s="6" t="n">
        <v>6</v>
      </c>
      <c r="E83" s="6" t="n">
        <v>6</v>
      </c>
      <c r="H83" s="6" t="n">
        <v>6</v>
      </c>
    </row>
    <row r="84" spans="1:9">
      <c r="A84" s="4" t="s">
        <v>1113</v>
      </c>
      <c r="B84" s="5" t="n">
        <v>1700000000</v>
      </c>
      <c r="E84" s="5" t="n">
        <v>1700000000</v>
      </c>
    </row>
    <row r="85" spans="1:9">
      <c r="A85" s="4" t="s">
        <v>1131</v>
      </c>
    </row>
    <row r="86" spans="1:9">
      <c r="A86" s="3" t="s">
        <v>1103</v>
      </c>
    </row>
    <row r="87" spans="1:9">
      <c r="A87" s="4" t="s">
        <v>1113</v>
      </c>
      <c r="B87" s="6" t="n">
        <v>64000000</v>
      </c>
      <c r="D87" s="6" t="n">
        <v>279000000</v>
      </c>
      <c r="E87" s="6" t="n">
        <v>64000000</v>
      </c>
    </row>
    <row r="88" spans="1:9">
      <c r="A88" s="4" t="s">
        <v>1132</v>
      </c>
    </row>
    <row r="89" spans="1:9">
      <c r="A89" s="3" t="s">
        <v>1103</v>
      </c>
    </row>
    <row r="90" spans="1:9">
      <c r="A90" s="4" t="s">
        <v>1113</v>
      </c>
      <c r="B90" s="5" t="n">
        <v>97000000</v>
      </c>
      <c r="D90" s="6" t="n">
        <v>65000000</v>
      </c>
      <c r="E90" s="6" t="n">
        <v>97000000</v>
      </c>
    </row>
    <row r="91" spans="1:9">
      <c r="A91" s="4" t="s">
        <v>1119</v>
      </c>
      <c r="D91" s="5" t="n">
        <v>13000000</v>
      </c>
      <c r="E91" s="5" t="n">
        <v>29000000</v>
      </c>
      <c r="F91"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3</v>
      </c>
      <c r="B1" s="2" t="s">
        <v>548</v>
      </c>
      <c r="C1" s="2" t="s">
        <v>968</v>
      </c>
      <c r="D1" s="2" t="s">
        <v>574</v>
      </c>
      <c r="E1" s="2" t="s">
        <v>969</v>
      </c>
    </row>
    <row r="2" spans="1:5">
      <c r="A2" s="3" t="s">
        <v>1134</v>
      </c>
    </row>
    <row r="3" spans="1:5">
      <c r="A3" s="4" t="s">
        <v>970</v>
      </c>
      <c r="B3" s="5" t="n">
        <v>15544</v>
      </c>
      <c r="D3" s="5" t="n">
        <v>16918</v>
      </c>
    </row>
    <row r="4" spans="1:5">
      <c r="A4" s="4" t="s">
        <v>806</v>
      </c>
    </row>
    <row r="5" spans="1:5">
      <c r="A5" s="3" t="s">
        <v>1134</v>
      </c>
    </row>
    <row r="6" spans="1:5">
      <c r="A6" s="4" t="s">
        <v>555</v>
      </c>
      <c r="B6" s="6" t="n">
        <v>88</v>
      </c>
      <c r="D6" s="6" t="n">
        <v>27</v>
      </c>
    </row>
    <row r="7" spans="1:5">
      <c r="A7" s="4" t="s">
        <v>84</v>
      </c>
    </row>
    <row r="8" spans="1:5">
      <c r="A8" s="3" t="s">
        <v>1134</v>
      </c>
    </row>
    <row r="9" spans="1:5">
      <c r="A9" s="4" t="s">
        <v>555</v>
      </c>
      <c r="B9" s="6" t="n">
        <v>137</v>
      </c>
      <c r="D9" s="6" t="n">
        <v>80</v>
      </c>
    </row>
    <row r="10" spans="1:5">
      <c r="A10" s="4" t="s">
        <v>88</v>
      </c>
    </row>
    <row r="11" spans="1:5">
      <c r="A11" s="3" t="s">
        <v>1134</v>
      </c>
    </row>
    <row r="12" spans="1:5">
      <c r="A12" s="4" t="s">
        <v>1135</v>
      </c>
      <c r="B12" s="6" t="n">
        <v>25</v>
      </c>
      <c r="D12" s="6" t="n">
        <v>43</v>
      </c>
    </row>
    <row r="13" spans="1:5">
      <c r="A13" s="4" t="s">
        <v>94</v>
      </c>
    </row>
    <row r="14" spans="1:5">
      <c r="A14" s="3" t="s">
        <v>1134</v>
      </c>
    </row>
    <row r="15" spans="1:5">
      <c r="A15" s="4" t="s">
        <v>1135</v>
      </c>
      <c r="B15" s="6" t="n">
        <v>165</v>
      </c>
      <c r="D15" s="6" t="n">
        <v>81</v>
      </c>
    </row>
    <row r="16" spans="1:5">
      <c r="A16" s="4" t="s">
        <v>1136</v>
      </c>
    </row>
    <row r="17" spans="1:5">
      <c r="A17" s="3" t="s">
        <v>1134</v>
      </c>
    </row>
    <row r="18" spans="1:5">
      <c r="A18" s="4" t="s">
        <v>1137</v>
      </c>
      <c r="B18" s="6" t="n">
        <v>1177</v>
      </c>
      <c r="D18" s="6" t="n">
        <v>860</v>
      </c>
    </row>
    <row r="19" spans="1:5">
      <c r="A19" s="4" t="s">
        <v>1138</v>
      </c>
    </row>
    <row r="20" spans="1:5">
      <c r="A20" s="3" t="s">
        <v>1134</v>
      </c>
    </row>
    <row r="21" spans="1:5">
      <c r="A21" s="4" t="s">
        <v>1139</v>
      </c>
      <c r="B21" s="6" t="n">
        <v>0</v>
      </c>
      <c r="D21" s="6" t="n">
        <v>0</v>
      </c>
    </row>
    <row r="22" spans="1:5">
      <c r="A22" s="4" t="s">
        <v>1140</v>
      </c>
    </row>
    <row r="23" spans="1:5">
      <c r="A23" s="3" t="s">
        <v>1134</v>
      </c>
    </row>
    <row r="24" spans="1:5">
      <c r="A24" s="4" t="s">
        <v>1139</v>
      </c>
      <c r="B24" s="6" t="n">
        <v>0</v>
      </c>
      <c r="D24" s="6" t="n">
        <v>11</v>
      </c>
    </row>
    <row r="25" spans="1:5">
      <c r="A25" s="4" t="s">
        <v>1141</v>
      </c>
    </row>
    <row r="26" spans="1:5">
      <c r="A26" s="3" t="s">
        <v>1134</v>
      </c>
    </row>
    <row r="27" spans="1:5">
      <c r="A27" s="4" t="s">
        <v>1142</v>
      </c>
      <c r="B27" s="6" t="n">
        <v>13</v>
      </c>
      <c r="D27" s="6" t="n">
        <v>0</v>
      </c>
    </row>
    <row r="28" spans="1:5">
      <c r="A28" s="4" t="s">
        <v>1143</v>
      </c>
    </row>
    <row r="29" spans="1:5">
      <c r="A29" s="3" t="s">
        <v>1134</v>
      </c>
    </row>
    <row r="30" spans="1:5">
      <c r="A30" s="4" t="s">
        <v>1142</v>
      </c>
      <c r="B30" s="6" t="n">
        <v>50</v>
      </c>
      <c r="D30" s="6" t="n">
        <v>0</v>
      </c>
    </row>
    <row r="31" spans="1:5">
      <c r="A31" s="4" t="s">
        <v>1144</v>
      </c>
    </row>
    <row r="32" spans="1:5">
      <c r="A32" s="3" t="s">
        <v>1134</v>
      </c>
    </row>
    <row r="33" spans="1:5">
      <c r="A33" s="4" t="s">
        <v>1137</v>
      </c>
      <c r="B33" s="6" t="n">
        <v>279</v>
      </c>
      <c r="D33" s="6" t="n">
        <v>64</v>
      </c>
    </row>
    <row r="34" spans="1:5">
      <c r="A34" s="4" t="s">
        <v>1145</v>
      </c>
    </row>
    <row r="35" spans="1:5">
      <c r="A35" s="3" t="s">
        <v>1134</v>
      </c>
    </row>
    <row r="36" spans="1:5">
      <c r="A36" s="4" t="s">
        <v>1139</v>
      </c>
      <c r="B36" s="6" t="n">
        <v>3</v>
      </c>
      <c r="D36" s="6" t="n">
        <v>0</v>
      </c>
    </row>
    <row r="37" spans="1:5">
      <c r="A37" s="4" t="s">
        <v>1146</v>
      </c>
    </row>
    <row r="38" spans="1:5">
      <c r="A38" s="3" t="s">
        <v>1134</v>
      </c>
    </row>
    <row r="39" spans="1:5">
      <c r="A39" s="4" t="s">
        <v>1139</v>
      </c>
      <c r="B39" s="6" t="n">
        <v>0</v>
      </c>
      <c r="D39" s="6" t="n">
        <v>0</v>
      </c>
    </row>
    <row r="40" spans="1:5">
      <c r="A40" s="4" t="s">
        <v>1147</v>
      </c>
    </row>
    <row r="41" spans="1:5">
      <c r="A41" s="3" t="s">
        <v>1134</v>
      </c>
    </row>
    <row r="42" spans="1:5">
      <c r="A42" s="4" t="s">
        <v>1142</v>
      </c>
      <c r="B42" s="6" t="n">
        <v>0</v>
      </c>
      <c r="D42" s="6" t="n">
        <v>1</v>
      </c>
    </row>
    <row r="43" spans="1:5">
      <c r="A43" s="4" t="s">
        <v>1148</v>
      </c>
    </row>
    <row r="44" spans="1:5">
      <c r="A44" s="3" t="s">
        <v>1134</v>
      </c>
    </row>
    <row r="45" spans="1:5">
      <c r="A45" s="4" t="s">
        <v>1142</v>
      </c>
      <c r="B45" s="6" t="n">
        <v>5</v>
      </c>
      <c r="D45" s="6" t="n">
        <v>0</v>
      </c>
    </row>
    <row r="46" spans="1:5">
      <c r="A46" s="4" t="s">
        <v>1149</v>
      </c>
    </row>
    <row r="47" spans="1:5">
      <c r="A47" s="3" t="s">
        <v>1134</v>
      </c>
    </row>
    <row r="48" spans="1:5">
      <c r="A48" s="4" t="s">
        <v>1137</v>
      </c>
      <c r="B48" s="6" t="n">
        <v>65</v>
      </c>
      <c r="D48" s="6" t="n">
        <v>97</v>
      </c>
    </row>
    <row r="49" spans="1:5">
      <c r="A49" s="4" t="s">
        <v>1150</v>
      </c>
    </row>
    <row r="50" spans="1:5">
      <c r="A50" s="3" t="s">
        <v>1134</v>
      </c>
    </row>
    <row r="51" spans="1:5">
      <c r="A51" s="4" t="s">
        <v>1139</v>
      </c>
      <c r="B51" s="6" t="n">
        <v>19</v>
      </c>
      <c r="D51" s="6" t="n">
        <v>14</v>
      </c>
    </row>
    <row r="52" spans="1:5">
      <c r="A52" s="4" t="s">
        <v>1151</v>
      </c>
    </row>
    <row r="53" spans="1:5">
      <c r="A53" s="3" t="s">
        <v>1134</v>
      </c>
    </row>
    <row r="54" spans="1:5">
      <c r="A54" s="4" t="s">
        <v>1139</v>
      </c>
      <c r="B54" s="6" t="n">
        <v>18</v>
      </c>
      <c r="D54" s="6" t="n">
        <v>27</v>
      </c>
    </row>
    <row r="55" spans="1:5">
      <c r="A55" s="4" t="s">
        <v>1152</v>
      </c>
    </row>
    <row r="56" spans="1:5">
      <c r="A56" s="3" t="s">
        <v>1134</v>
      </c>
    </row>
    <row r="57" spans="1:5">
      <c r="A57" s="4" t="s">
        <v>1142</v>
      </c>
      <c r="B57" s="6" t="n">
        <v>0</v>
      </c>
      <c r="D57" s="6" t="n">
        <v>0</v>
      </c>
    </row>
    <row r="58" spans="1:5">
      <c r="A58" s="4" t="s">
        <v>1153</v>
      </c>
    </row>
    <row r="59" spans="1:5">
      <c r="A59" s="3" t="s">
        <v>1134</v>
      </c>
    </row>
    <row r="60" spans="1:5">
      <c r="A60" s="4" t="s">
        <v>1142</v>
      </c>
      <c r="B60" s="6" t="n">
        <v>0</v>
      </c>
      <c r="D60" s="6" t="n">
        <v>0</v>
      </c>
    </row>
    <row r="61" spans="1:5">
      <c r="A61" s="4" t="s">
        <v>1154</v>
      </c>
    </row>
    <row r="62" spans="1:5">
      <c r="A62" s="3" t="s">
        <v>1134</v>
      </c>
    </row>
    <row r="63" spans="1:5">
      <c r="A63" s="4" t="s">
        <v>1137</v>
      </c>
      <c r="B63" s="6" t="n">
        <v>0</v>
      </c>
      <c r="D63" s="6" t="n">
        <v>25</v>
      </c>
    </row>
    <row r="64" spans="1:5">
      <c r="A64" s="4" t="s">
        <v>1155</v>
      </c>
    </row>
    <row r="65" spans="1:5">
      <c r="A65" s="3" t="s">
        <v>1134</v>
      </c>
    </row>
    <row r="66" spans="1:5">
      <c r="A66" s="4" t="s">
        <v>1139</v>
      </c>
      <c r="B66" s="6" t="n">
        <v>0</v>
      </c>
      <c r="D66" s="6" t="n">
        <v>0</v>
      </c>
    </row>
    <row r="67" spans="1:5">
      <c r="A67" s="4" t="s">
        <v>1156</v>
      </c>
    </row>
    <row r="68" spans="1:5">
      <c r="A68" s="3" t="s">
        <v>1134</v>
      </c>
    </row>
    <row r="69" spans="1:5">
      <c r="A69" s="4" t="s">
        <v>1139</v>
      </c>
      <c r="B69" s="6" t="n">
        <v>0</v>
      </c>
      <c r="D69" s="6" t="n">
        <v>0</v>
      </c>
    </row>
    <row r="70" spans="1:5">
      <c r="A70" s="4" t="s">
        <v>1157</v>
      </c>
    </row>
    <row r="71" spans="1:5">
      <c r="A71" s="3" t="s">
        <v>1134</v>
      </c>
    </row>
    <row r="72" spans="1:5">
      <c r="A72" s="4" t="s">
        <v>1142</v>
      </c>
      <c r="B72" s="6" t="n">
        <v>0</v>
      </c>
      <c r="D72" s="6" t="n">
        <v>0</v>
      </c>
    </row>
    <row r="73" spans="1:5">
      <c r="A73" s="4" t="s">
        <v>1158</v>
      </c>
    </row>
    <row r="74" spans="1:5">
      <c r="A74" s="3" t="s">
        <v>1134</v>
      </c>
    </row>
    <row r="75" spans="1:5">
      <c r="A75" s="4" t="s">
        <v>1142</v>
      </c>
      <c r="B75" s="6" t="n">
        <v>0</v>
      </c>
      <c r="D75" s="6" t="n">
        <v>0</v>
      </c>
    </row>
    <row r="76" spans="1:5">
      <c r="A76" s="4" t="s">
        <v>1159</v>
      </c>
    </row>
    <row r="77" spans="1:5">
      <c r="A77" s="3" t="s">
        <v>1134</v>
      </c>
    </row>
    <row r="78" spans="1:5">
      <c r="A78" s="4" t="s">
        <v>1137</v>
      </c>
      <c r="B78" s="6" t="n">
        <v>1631</v>
      </c>
      <c r="D78" s="6" t="n">
        <v>267</v>
      </c>
    </row>
    <row r="79" spans="1:5">
      <c r="A79" s="4" t="s">
        <v>1160</v>
      </c>
    </row>
    <row r="80" spans="1:5">
      <c r="A80" s="3" t="s">
        <v>1134</v>
      </c>
    </row>
    <row r="81" spans="1:5">
      <c r="A81" s="4" t="s">
        <v>1139</v>
      </c>
      <c r="B81" s="6" t="n">
        <v>29</v>
      </c>
      <c r="D81" s="6" t="n">
        <v>13</v>
      </c>
    </row>
    <row r="82" spans="1:5">
      <c r="A82" s="4" t="s">
        <v>1161</v>
      </c>
    </row>
    <row r="83" spans="1:5">
      <c r="A83" s="3" t="s">
        <v>1134</v>
      </c>
    </row>
    <row r="84" spans="1:5">
      <c r="A84" s="4" t="s">
        <v>1139</v>
      </c>
      <c r="B84" s="6" t="n">
        <v>7</v>
      </c>
      <c r="D84" s="6" t="n">
        <v>0</v>
      </c>
    </row>
    <row r="85" spans="1:5">
      <c r="A85" s="4" t="s">
        <v>1162</v>
      </c>
    </row>
    <row r="86" spans="1:5">
      <c r="A86" s="3" t="s">
        <v>1134</v>
      </c>
    </row>
    <row r="87" spans="1:5">
      <c r="A87" s="4" t="s">
        <v>1142</v>
      </c>
      <c r="B87" s="6" t="n">
        <v>5</v>
      </c>
      <c r="D87" s="6" t="n">
        <v>3</v>
      </c>
    </row>
    <row r="88" spans="1:5">
      <c r="A88" s="4" t="s">
        <v>1163</v>
      </c>
    </row>
    <row r="89" spans="1:5">
      <c r="A89" s="3" t="s">
        <v>1134</v>
      </c>
    </row>
    <row r="90" spans="1:5">
      <c r="A90" s="4" t="s">
        <v>1142</v>
      </c>
      <c r="B90" s="6" t="n">
        <v>16</v>
      </c>
      <c r="D90" s="6" t="n">
        <v>0</v>
      </c>
    </row>
    <row r="91" spans="1:5">
      <c r="A91" s="4" t="s">
        <v>1164</v>
      </c>
    </row>
    <row r="92" spans="1:5">
      <c r="A92" s="3" t="s">
        <v>1134</v>
      </c>
    </row>
    <row r="93" spans="1:5">
      <c r="A93" s="4" t="s">
        <v>1137</v>
      </c>
      <c r="B93" s="6" t="n">
        <v>400</v>
      </c>
      <c r="D93" s="6" t="n">
        <v>0</v>
      </c>
    </row>
    <row r="94" spans="1:5">
      <c r="A94" s="4" t="s">
        <v>1165</v>
      </c>
    </row>
    <row r="95" spans="1:5">
      <c r="A95" s="3" t="s">
        <v>1134</v>
      </c>
    </row>
    <row r="96" spans="1:5">
      <c r="A96" s="4" t="s">
        <v>1139</v>
      </c>
      <c r="B96" s="6" t="n">
        <v>0</v>
      </c>
      <c r="D96" s="6" t="n">
        <v>0</v>
      </c>
    </row>
    <row r="97" spans="1:5">
      <c r="A97" s="4" t="s">
        <v>1166</v>
      </c>
    </row>
    <row r="98" spans="1:5">
      <c r="A98" s="3" t="s">
        <v>1134</v>
      </c>
    </row>
    <row r="99" spans="1:5">
      <c r="A99" s="4" t="s">
        <v>1139</v>
      </c>
      <c r="B99" s="6" t="n">
        <v>38</v>
      </c>
      <c r="D99" s="6" t="n">
        <v>0</v>
      </c>
    </row>
    <row r="100" spans="1:5">
      <c r="A100" s="4" t="s">
        <v>1167</v>
      </c>
    </row>
    <row r="101" spans="1:5">
      <c r="A101" s="3" t="s">
        <v>1134</v>
      </c>
    </row>
    <row r="102" spans="1:5">
      <c r="A102" s="4" t="s">
        <v>1142</v>
      </c>
      <c r="B102" s="6" t="n">
        <v>0</v>
      </c>
      <c r="D102" s="6" t="n">
        <v>0</v>
      </c>
    </row>
    <row r="103" spans="1:5">
      <c r="A103" s="4" t="s">
        <v>1168</v>
      </c>
    </row>
    <row r="104" spans="1:5">
      <c r="A104" s="3" t="s">
        <v>1134</v>
      </c>
    </row>
    <row r="105" spans="1:5">
      <c r="A105" s="4" t="s">
        <v>1142</v>
      </c>
      <c r="B105" s="6" t="n">
        <v>0</v>
      </c>
      <c r="D105" s="6" t="n">
        <v>0</v>
      </c>
    </row>
    <row r="106" spans="1:5">
      <c r="A106" s="4" t="s">
        <v>1169</v>
      </c>
    </row>
    <row r="107" spans="1:5">
      <c r="A107" s="3" t="s">
        <v>1134</v>
      </c>
    </row>
    <row r="108" spans="1:5">
      <c r="A108" s="4" t="s">
        <v>970</v>
      </c>
      <c r="B108" s="6" t="n">
        <v>525</v>
      </c>
      <c r="C108" s="11" t="n">
        <v>400</v>
      </c>
      <c r="E108" s="11" t="n">
        <v>400</v>
      </c>
    </row>
    <row r="109" spans="1:5">
      <c r="A109" s="4" t="s">
        <v>1170</v>
      </c>
    </row>
    <row r="110" spans="1:5">
      <c r="A110" s="3" t="s">
        <v>1134</v>
      </c>
    </row>
    <row r="111" spans="1:5">
      <c r="A111" s="4" t="s">
        <v>1137</v>
      </c>
      <c r="B111" s="6" t="n">
        <v>52</v>
      </c>
      <c r="D111" s="6" t="n">
        <v>52</v>
      </c>
    </row>
    <row r="112" spans="1:5">
      <c r="A112" s="4" t="s">
        <v>1171</v>
      </c>
    </row>
    <row r="113" spans="1:5">
      <c r="A113" s="3" t="s">
        <v>1134</v>
      </c>
    </row>
    <row r="114" spans="1:5">
      <c r="A114" s="4" t="s">
        <v>1139</v>
      </c>
      <c r="B114" s="6" t="n">
        <v>0</v>
      </c>
      <c r="D114" s="6" t="n">
        <v>0</v>
      </c>
    </row>
    <row r="115" spans="1:5">
      <c r="A115" s="4" t="s">
        <v>1172</v>
      </c>
    </row>
    <row r="116" spans="1:5">
      <c r="A116" s="3" t="s">
        <v>1134</v>
      </c>
    </row>
    <row r="117" spans="1:5">
      <c r="A117" s="4" t="s">
        <v>1139</v>
      </c>
      <c r="B117" s="6" t="n">
        <v>4</v>
      </c>
      <c r="D117" s="6" t="n">
        <v>1</v>
      </c>
    </row>
    <row r="118" spans="1:5">
      <c r="A118" s="4" t="s">
        <v>1173</v>
      </c>
    </row>
    <row r="119" spans="1:5">
      <c r="A119" s="3" t="s">
        <v>1134</v>
      </c>
    </row>
    <row r="120" spans="1:5">
      <c r="A120" s="4" t="s">
        <v>1142</v>
      </c>
      <c r="B120" s="6" t="n">
        <v>0</v>
      </c>
      <c r="D120" s="6" t="n">
        <v>0</v>
      </c>
    </row>
    <row r="121" spans="1:5">
      <c r="A121" s="4" t="s">
        <v>1174</v>
      </c>
    </row>
    <row r="122" spans="1:5">
      <c r="A122" s="3" t="s">
        <v>1134</v>
      </c>
    </row>
    <row r="123" spans="1:5">
      <c r="A123" s="4" t="s">
        <v>1142</v>
      </c>
      <c r="B123" s="6" t="n">
        <v>0</v>
      </c>
      <c r="D123" s="6" t="n">
        <v>0</v>
      </c>
    </row>
    <row r="124" spans="1:5">
      <c r="A124" s="4" t="s">
        <v>1175</v>
      </c>
    </row>
    <row r="125" spans="1:5">
      <c r="A125" s="3" t="s">
        <v>1134</v>
      </c>
    </row>
    <row r="126" spans="1:5">
      <c r="A126" s="4" t="s">
        <v>1137</v>
      </c>
      <c r="B126" s="6" t="n">
        <v>3535</v>
      </c>
      <c r="D126" s="6" t="n">
        <v>3387</v>
      </c>
    </row>
    <row r="127" spans="1:5">
      <c r="A127" s="4" t="s">
        <v>1176</v>
      </c>
    </row>
    <row r="128" spans="1:5">
      <c r="A128" s="3" t="s">
        <v>1134</v>
      </c>
    </row>
    <row r="129" spans="1:5">
      <c r="A129" s="4" t="s">
        <v>1139</v>
      </c>
      <c r="B129" s="6" t="n">
        <v>37</v>
      </c>
      <c r="D129" s="6" t="n">
        <v>0</v>
      </c>
    </row>
    <row r="130" spans="1:5">
      <c r="A130" s="4" t="s">
        <v>1177</v>
      </c>
    </row>
    <row r="131" spans="1:5">
      <c r="A131" s="3" t="s">
        <v>1134</v>
      </c>
    </row>
    <row r="132" spans="1:5">
      <c r="A132" s="4" t="s">
        <v>1139</v>
      </c>
      <c r="B132" s="6" t="n">
        <v>70</v>
      </c>
      <c r="D132" s="6" t="n">
        <v>41</v>
      </c>
    </row>
    <row r="133" spans="1:5">
      <c r="A133" s="4" t="s">
        <v>1178</v>
      </c>
    </row>
    <row r="134" spans="1:5">
      <c r="A134" s="3" t="s">
        <v>1134</v>
      </c>
    </row>
    <row r="135" spans="1:5">
      <c r="A135" s="4" t="s">
        <v>1142</v>
      </c>
      <c r="B135" s="6" t="n">
        <v>7</v>
      </c>
      <c r="D135" s="6" t="n">
        <v>39</v>
      </c>
    </row>
    <row r="136" spans="1:5">
      <c r="A136" s="4" t="s">
        <v>1179</v>
      </c>
    </row>
    <row r="137" spans="1:5">
      <c r="A137" s="3" t="s">
        <v>1134</v>
      </c>
    </row>
    <row r="138" spans="1:5">
      <c r="A138" s="4" t="s">
        <v>1142</v>
      </c>
      <c r="B138" s="5" t="n">
        <v>94</v>
      </c>
      <c r="D138" s="5" t="n">
        <v>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72</v>
      </c>
      <c r="D2" s="2" t="s">
        <v>123</v>
      </c>
    </row>
    <row r="3" spans="1:4">
      <c r="A3" s="4" t="s">
        <v>1124</v>
      </c>
    </row>
    <row r="4" spans="1:4">
      <c r="A4" s="3" t="s">
        <v>1181</v>
      </c>
    </row>
    <row r="5" spans="1:4">
      <c r="A5" s="4" t="s">
        <v>1114</v>
      </c>
      <c r="B5" s="5" t="n">
        <v>17</v>
      </c>
      <c r="C5" s="5" t="n">
        <v>34</v>
      </c>
      <c r="D5" s="5" t="n">
        <v>-41</v>
      </c>
    </row>
    <row r="6" spans="1:4">
      <c r="A6" s="4" t="s">
        <v>1182</v>
      </c>
    </row>
    <row r="7" spans="1:4">
      <c r="A7" s="3" t="s">
        <v>1181</v>
      </c>
    </row>
    <row r="8" spans="1:4">
      <c r="A8" s="4" t="s">
        <v>1183</v>
      </c>
      <c r="B8" s="6" t="n">
        <v>5</v>
      </c>
      <c r="C8" s="6" t="n">
        <v>9</v>
      </c>
    </row>
    <row r="9" spans="1:4">
      <c r="A9" s="4" t="s">
        <v>1183</v>
      </c>
      <c r="D9" s="6" t="n">
        <v>-22</v>
      </c>
    </row>
    <row r="10" spans="1:4">
      <c r="A10" s="4" t="s">
        <v>1182</v>
      </c>
    </row>
    <row r="11" spans="1:4">
      <c r="A11" s="3" t="s">
        <v>1181</v>
      </c>
    </row>
    <row r="12" spans="1:4">
      <c r="A12" s="4" t="s">
        <v>1183</v>
      </c>
      <c r="B12" s="6" t="n">
        <v>6</v>
      </c>
      <c r="C12" s="6" t="n">
        <v>-1</v>
      </c>
    </row>
    <row r="13" spans="1:4">
      <c r="A13" s="4" t="s">
        <v>1183</v>
      </c>
      <c r="D13" s="6" t="n">
        <v>-3</v>
      </c>
    </row>
    <row r="14" spans="1:4">
      <c r="A14" s="4" t="s">
        <v>1184</v>
      </c>
    </row>
    <row r="15" spans="1:4">
      <c r="A15" s="3" t="s">
        <v>1181</v>
      </c>
    </row>
    <row r="16" spans="1:4">
      <c r="A16" s="4" t="s">
        <v>1183</v>
      </c>
      <c r="B16" s="6" t="n">
        <v>2</v>
      </c>
      <c r="C16" s="6" t="n">
        <v>11</v>
      </c>
    </row>
    <row r="17" spans="1:4">
      <c r="A17" s="4" t="s">
        <v>1183</v>
      </c>
      <c r="D17" s="6" t="n">
        <v>0</v>
      </c>
    </row>
    <row r="18" spans="1:4">
      <c r="A18" s="4" t="s">
        <v>1185</v>
      </c>
    </row>
    <row r="19" spans="1:4">
      <c r="A19" s="3" t="s">
        <v>1181</v>
      </c>
    </row>
    <row r="20" spans="1:4">
      <c r="A20" s="4" t="s">
        <v>1186</v>
      </c>
      <c r="B20" s="6" t="n">
        <v>3</v>
      </c>
      <c r="C20" s="6" t="n">
        <v>0</v>
      </c>
    </row>
    <row r="21" spans="1:4">
      <c r="A21" s="4" t="s">
        <v>1186</v>
      </c>
      <c r="D21" s="6" t="n">
        <v>0</v>
      </c>
    </row>
    <row r="22" spans="1:4">
      <c r="A22" s="4" t="s">
        <v>1187</v>
      </c>
    </row>
    <row r="23" spans="1:4">
      <c r="A23" s="3" t="s">
        <v>1181</v>
      </c>
    </row>
    <row r="24" spans="1:4">
      <c r="A24" s="4" t="s">
        <v>1114</v>
      </c>
      <c r="B24" s="6" t="n">
        <v>21</v>
      </c>
      <c r="C24" s="6" t="n">
        <v>0</v>
      </c>
      <c r="D24" s="6" t="n">
        <v>0</v>
      </c>
    </row>
    <row r="25" spans="1:4">
      <c r="A25" s="4" t="s">
        <v>1188</v>
      </c>
    </row>
    <row r="26" spans="1:4">
      <c r="A26" s="3" t="s">
        <v>1181</v>
      </c>
    </row>
    <row r="27" spans="1:4">
      <c r="A27" s="4" t="s">
        <v>1186</v>
      </c>
      <c r="B27" s="6" t="n">
        <v>0</v>
      </c>
      <c r="C27" s="6" t="n">
        <v>0</v>
      </c>
    </row>
    <row r="28" spans="1:4">
      <c r="A28" s="4" t="s">
        <v>1186</v>
      </c>
      <c r="D28" s="6" t="n">
        <v>17</v>
      </c>
    </row>
    <row r="29" spans="1:4">
      <c r="A29" s="4" t="s">
        <v>1189</v>
      </c>
    </row>
    <row r="30" spans="1:4">
      <c r="A30" s="3" t="s">
        <v>1181</v>
      </c>
    </row>
    <row r="31" spans="1:4">
      <c r="A31" s="4" t="s">
        <v>1183</v>
      </c>
      <c r="B31" s="5" t="n">
        <v>-2</v>
      </c>
      <c r="C31" s="5" t="n">
        <v>0</v>
      </c>
    </row>
    <row r="32" spans="1:4">
      <c r="A32" s="4" t="s">
        <v>1183</v>
      </c>
      <c r="D32" s="5"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72</v>
      </c>
      <c r="D2" s="2" t="s">
        <v>123</v>
      </c>
    </row>
    <row r="3" spans="1:4">
      <c r="A3" s="3" t="s">
        <v>1103</v>
      </c>
    </row>
    <row r="4" spans="1:4">
      <c r="A4" s="4" t="s">
        <v>1191</v>
      </c>
      <c r="B4" s="5" t="n">
        <v>80</v>
      </c>
      <c r="C4" s="5" t="n">
        <v>73</v>
      </c>
      <c r="D4" s="5" t="n">
        <v>-112</v>
      </c>
    </row>
    <row r="5" spans="1:4">
      <c r="A5" s="4" t="s">
        <v>1192</v>
      </c>
      <c r="B5" s="6" t="n">
        <v>44</v>
      </c>
      <c r="C5" s="6" t="n">
        <v>14</v>
      </c>
      <c r="D5" s="6" t="n">
        <v>0</v>
      </c>
    </row>
    <row r="6" spans="1:4">
      <c r="A6" s="4" t="s">
        <v>1193</v>
      </c>
    </row>
    <row r="7" spans="1:4">
      <c r="A7" s="3" t="s">
        <v>1103</v>
      </c>
    </row>
    <row r="8" spans="1:4">
      <c r="A8" s="4" t="s">
        <v>1191</v>
      </c>
      <c r="B8" s="6" t="n">
        <v>-17</v>
      </c>
      <c r="C8" s="6" t="n">
        <v>30</v>
      </c>
      <c r="D8" s="6" t="n">
        <v>2</v>
      </c>
    </row>
    <row r="9" spans="1:4">
      <c r="A9" s="4" t="s">
        <v>1192</v>
      </c>
      <c r="B9" s="6" t="n">
        <v>0</v>
      </c>
      <c r="C9" s="6" t="n">
        <v>0</v>
      </c>
      <c r="D9" s="6" t="n">
        <v>0</v>
      </c>
    </row>
    <row r="10" spans="1:4">
      <c r="A10" s="4" t="s">
        <v>1194</v>
      </c>
    </row>
    <row r="11" spans="1:4">
      <c r="A11" s="3" t="s">
        <v>1103</v>
      </c>
    </row>
    <row r="12" spans="1:4">
      <c r="A12" s="4" t="s">
        <v>1191</v>
      </c>
      <c r="B12" s="6" t="n">
        <v>93</v>
      </c>
      <c r="C12" s="6" t="n">
        <v>43</v>
      </c>
      <c r="D12" s="6" t="n">
        <v>-96</v>
      </c>
    </row>
    <row r="13" spans="1:4">
      <c r="A13" s="4" t="s">
        <v>1192</v>
      </c>
      <c r="B13" s="6" t="n">
        <v>44</v>
      </c>
      <c r="C13" s="6" t="n">
        <v>14</v>
      </c>
      <c r="D13" s="6" t="n">
        <v>0</v>
      </c>
    </row>
    <row r="14" spans="1:4">
      <c r="A14" s="4" t="s">
        <v>1124</v>
      </c>
    </row>
    <row r="15" spans="1:4">
      <c r="A15" s="3" t="s">
        <v>1103</v>
      </c>
    </row>
    <row r="16" spans="1:4">
      <c r="A16" s="4" t="s">
        <v>1191</v>
      </c>
      <c r="B16" s="6" t="n">
        <v>4</v>
      </c>
      <c r="C16" s="6" t="n">
        <v>0</v>
      </c>
      <c r="D16" s="6" t="n">
        <v>-18</v>
      </c>
    </row>
    <row r="17" spans="1:4">
      <c r="A17" s="4" t="s">
        <v>1192</v>
      </c>
      <c r="B17" s="5" t="n">
        <v>0</v>
      </c>
      <c r="C17" s="5" t="n">
        <v>0</v>
      </c>
      <c r="D17"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v>
      </c>
    </row>
    <row r="2" spans="1:2">
      <c r="B2" s="2" t="s">
        <v>575</v>
      </c>
    </row>
    <row r="3" spans="1:2">
      <c r="A3" s="4" t="s">
        <v>138</v>
      </c>
    </row>
    <row r="4" spans="1:2">
      <c r="A4" s="3" t="s">
        <v>1103</v>
      </c>
    </row>
    <row r="5" spans="1:2">
      <c r="A5" s="4" t="s">
        <v>1196</v>
      </c>
      <c r="B5" s="5" t="n">
        <v>6</v>
      </c>
    </row>
    <row r="6" spans="1:2">
      <c r="A6" s="4" t="s">
        <v>1197</v>
      </c>
    </row>
    <row r="7" spans="1:2">
      <c r="A7" s="3" t="s">
        <v>1103</v>
      </c>
    </row>
    <row r="8" spans="1:2">
      <c r="A8" s="4" t="s">
        <v>1198</v>
      </c>
      <c r="B8" s="6" t="n">
        <v>18</v>
      </c>
    </row>
    <row r="9" spans="1:2">
      <c r="A9" s="4" t="s">
        <v>1199</v>
      </c>
      <c r="B9" s="6" t="n">
        <v>-17</v>
      </c>
    </row>
    <row r="10" spans="1:2">
      <c r="A10" s="4" t="s">
        <v>1200</v>
      </c>
      <c r="B10" s="5" t="n">
        <v>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72</v>
      </c>
      <c r="D2" s="2" t="s">
        <v>123</v>
      </c>
    </row>
    <row r="3" spans="1:4">
      <c r="A3" s="4" t="s">
        <v>138</v>
      </c>
    </row>
    <row r="4" spans="1:4">
      <c r="A4" s="3" t="s">
        <v>1181</v>
      </c>
    </row>
    <row r="5" spans="1:4">
      <c r="A5" s="4" t="s">
        <v>1196</v>
      </c>
      <c r="B5" s="5" t="n">
        <v>-51</v>
      </c>
      <c r="C5" s="5" t="n">
        <v>50</v>
      </c>
      <c r="D5" s="5" t="n">
        <v>-105</v>
      </c>
    </row>
    <row r="6" spans="1:4">
      <c r="A6" s="4" t="s">
        <v>1187</v>
      </c>
    </row>
    <row r="7" spans="1:4">
      <c r="A7" s="3" t="s">
        <v>1181</v>
      </c>
    </row>
    <row r="8" spans="1:4">
      <c r="A8" s="4" t="s">
        <v>1196</v>
      </c>
      <c r="B8" s="6" t="n">
        <v>1</v>
      </c>
      <c r="C8" s="6" t="n">
        <v>0</v>
      </c>
      <c r="D8" s="6" t="n">
        <v>-98</v>
      </c>
    </row>
    <row r="9" spans="1:4">
      <c r="A9" s="4" t="s">
        <v>1202</v>
      </c>
    </row>
    <row r="10" spans="1:4">
      <c r="A10" s="3" t="s">
        <v>1181</v>
      </c>
    </row>
    <row r="11" spans="1:4">
      <c r="A11" s="4" t="s">
        <v>1196</v>
      </c>
      <c r="B11" s="6" t="n">
        <v>0</v>
      </c>
      <c r="C11" s="6" t="n">
        <v>4</v>
      </c>
      <c r="D11" s="6" t="n">
        <v>-6</v>
      </c>
    </row>
    <row r="12" spans="1:4">
      <c r="A12" s="4" t="s">
        <v>1124</v>
      </c>
    </row>
    <row r="13" spans="1:4">
      <c r="A13" s="3" t="s">
        <v>1181</v>
      </c>
    </row>
    <row r="14" spans="1:4">
      <c r="A14" s="4" t="s">
        <v>1196</v>
      </c>
      <c r="B14" s="6" t="n">
        <v>-65</v>
      </c>
      <c r="C14" s="6" t="n">
        <v>18</v>
      </c>
      <c r="D14" s="6" t="n">
        <v>0</v>
      </c>
    </row>
    <row r="15" spans="1:4">
      <c r="A15" s="4" t="s">
        <v>1203</v>
      </c>
    </row>
    <row r="16" spans="1:4">
      <c r="A16" s="3" t="s">
        <v>1181</v>
      </c>
    </row>
    <row r="17" spans="1:4">
      <c r="A17" s="4" t="s">
        <v>1196</v>
      </c>
      <c r="B17" s="6" t="n">
        <v>0</v>
      </c>
      <c r="C17" s="6" t="n">
        <v>-1</v>
      </c>
      <c r="D17" s="6" t="n">
        <v>-1</v>
      </c>
    </row>
    <row r="18" spans="1:4">
      <c r="A18" s="4" t="s">
        <v>1204</v>
      </c>
    </row>
    <row r="19" spans="1:4">
      <c r="A19" s="3" t="s">
        <v>1181</v>
      </c>
    </row>
    <row r="20" spans="1:4">
      <c r="A20" s="4" t="s">
        <v>1196</v>
      </c>
      <c r="B20" s="5" t="n">
        <v>13</v>
      </c>
      <c r="C20" s="5" t="n">
        <v>29</v>
      </c>
      <c r="D20"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2</v>
      </c>
      <c r="C1" s="2" t="s">
        <v>72</v>
      </c>
      <c r="D1" s="2" t="s">
        <v>123</v>
      </c>
      <c r="E1" s="2" t="s">
        <v>1206</v>
      </c>
    </row>
    <row r="2" spans="1:5">
      <c r="A2" s="3" t="s">
        <v>1207</v>
      </c>
    </row>
    <row r="3" spans="1:5">
      <c r="A3" s="4" t="s">
        <v>1208</v>
      </c>
      <c r="B3" s="5" t="n">
        <v>442</v>
      </c>
      <c r="C3" s="5" t="n">
        <v>415</v>
      </c>
      <c r="D3" s="5" t="n">
        <v>413</v>
      </c>
      <c r="E3" s="5" t="n">
        <v>243</v>
      </c>
    </row>
    <row r="4" spans="1:5">
      <c r="A4" s="4" t="s">
        <v>1209</v>
      </c>
    </row>
    <row r="5" spans="1:5">
      <c r="A5" s="3" t="s">
        <v>1207</v>
      </c>
    </row>
    <row r="6" spans="1:5">
      <c r="A6" s="4" t="s">
        <v>1208</v>
      </c>
      <c r="B6" s="6" t="n">
        <v>206</v>
      </c>
      <c r="C6" s="6" t="n">
        <v>206</v>
      </c>
    </row>
    <row r="7" spans="1:5">
      <c r="A7" s="4" t="s">
        <v>655</v>
      </c>
    </row>
    <row r="8" spans="1:5">
      <c r="A8" s="3" t="s">
        <v>1207</v>
      </c>
    </row>
    <row r="9" spans="1:5">
      <c r="A9" s="4" t="s">
        <v>1208</v>
      </c>
      <c r="B9" s="6" t="n">
        <v>118</v>
      </c>
      <c r="C9" s="6" t="n">
        <v>121</v>
      </c>
    </row>
    <row r="10" spans="1:5">
      <c r="A10" s="4" t="s">
        <v>1210</v>
      </c>
    </row>
    <row r="11" spans="1:5">
      <c r="A11" s="3" t="s">
        <v>1207</v>
      </c>
    </row>
    <row r="12" spans="1:5">
      <c r="A12" s="4" t="s">
        <v>1208</v>
      </c>
      <c r="B12" s="6" t="n">
        <v>64</v>
      </c>
      <c r="C12" s="6" t="n">
        <v>58</v>
      </c>
    </row>
    <row r="13" spans="1:5">
      <c r="A13" s="4" t="s">
        <v>1211</v>
      </c>
    </row>
    <row r="14" spans="1:5">
      <c r="A14" s="3" t="s">
        <v>1207</v>
      </c>
    </row>
    <row r="15" spans="1:5">
      <c r="A15" s="4" t="s">
        <v>1208</v>
      </c>
      <c r="B15" s="5" t="n">
        <v>54</v>
      </c>
      <c r="C15" s="5" t="n">
        <v>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72</v>
      </c>
      <c r="D2" s="2" t="s">
        <v>123</v>
      </c>
    </row>
    <row r="3" spans="1:4">
      <c r="A3" s="3" t="s">
        <v>1213</v>
      </c>
    </row>
    <row r="4" spans="1:4">
      <c r="A4" s="4" t="s">
        <v>858</v>
      </c>
      <c r="B4" s="5" t="n">
        <v>415</v>
      </c>
      <c r="C4" s="5" t="n">
        <v>413</v>
      </c>
      <c r="D4" s="5" t="n">
        <v>243</v>
      </c>
    </row>
    <row r="5" spans="1:4">
      <c r="A5" s="4" t="s">
        <v>1214</v>
      </c>
      <c r="B5" s="6" t="n">
        <v>25</v>
      </c>
      <c r="C5" s="6" t="n">
        <v>0</v>
      </c>
      <c r="D5" s="6" t="n">
        <v>137</v>
      </c>
    </row>
    <row r="6" spans="1:4">
      <c r="A6" s="4" t="s">
        <v>1215</v>
      </c>
      <c r="B6" s="6" t="n">
        <v>-39</v>
      </c>
      <c r="C6" s="6" t="n">
        <v>-25</v>
      </c>
      <c r="D6" s="6" t="n">
        <v>-30</v>
      </c>
    </row>
    <row r="7" spans="1:4">
      <c r="A7" s="3" t="s">
        <v>1216</v>
      </c>
    </row>
    <row r="8" spans="1:4">
      <c r="A8" s="4" t="s">
        <v>143</v>
      </c>
      <c r="B8" s="6" t="n">
        <v>16</v>
      </c>
      <c r="C8" s="6" t="n">
        <v>20</v>
      </c>
      <c r="D8" s="6" t="n">
        <v>24</v>
      </c>
    </row>
    <row r="9" spans="1:4">
      <c r="A9" s="4" t="s">
        <v>1217</v>
      </c>
      <c r="B9" s="6" t="n">
        <v>0</v>
      </c>
      <c r="C9" s="6" t="n">
        <v>0</v>
      </c>
      <c r="D9" s="6" t="n">
        <v>1</v>
      </c>
    </row>
    <row r="10" spans="1:4">
      <c r="A10" s="4" t="s">
        <v>1218</v>
      </c>
      <c r="B10" s="6" t="n">
        <v>1</v>
      </c>
      <c r="C10" s="6" t="n">
        <v>2</v>
      </c>
      <c r="D10" s="6" t="n">
        <v>0</v>
      </c>
    </row>
    <row r="11" spans="1:4">
      <c r="A11" s="3" t="s">
        <v>1219</v>
      </c>
    </row>
    <row r="12" spans="1:4">
      <c r="A12" s="4" t="s">
        <v>1220</v>
      </c>
      <c r="B12" s="6" t="n">
        <v>14</v>
      </c>
      <c r="C12" s="6" t="n">
        <v>3</v>
      </c>
      <c r="D12" s="6" t="n">
        <v>38</v>
      </c>
    </row>
    <row r="13" spans="1:4">
      <c r="A13" s="4" t="s">
        <v>1221</v>
      </c>
      <c r="B13" s="6" t="n">
        <v>4</v>
      </c>
      <c r="C13" s="6" t="n">
        <v>0</v>
      </c>
      <c r="D13" s="6" t="n">
        <v>0</v>
      </c>
    </row>
    <row r="14" spans="1:4">
      <c r="A14" s="4" t="s">
        <v>1222</v>
      </c>
      <c r="B14" s="6" t="n">
        <v>6</v>
      </c>
      <c r="C14" s="6" t="n">
        <v>2</v>
      </c>
      <c r="D14" s="6" t="n">
        <v>0</v>
      </c>
    </row>
    <row r="15" spans="1:4">
      <c r="A15" s="4" t="s">
        <v>862</v>
      </c>
      <c r="B15" s="5" t="n">
        <v>442</v>
      </c>
      <c r="C15" s="5" t="n">
        <v>415</v>
      </c>
      <c r="D15" s="5" t="n">
        <v>4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20"/>
    <col customWidth="1" max="3" min="3" width="17"/>
    <col customWidth="1" max="4" min="4" width="14"/>
    <col customWidth="1" max="5" min="5" width="21"/>
    <col customWidth="1" max="6" min="6" width="21"/>
    <col customWidth="1" max="7" min="7" width="21"/>
    <col customWidth="1" max="8" min="8" width="14"/>
    <col customWidth="1" max="9" min="9" width="21"/>
  </cols>
  <sheetData>
    <row r="1" spans="1:9">
      <c r="A1" s="1" t="s">
        <v>1223</v>
      </c>
      <c r="B1" s="2" t="s">
        <v>1224</v>
      </c>
      <c r="C1" s="2" t="s">
        <v>668</v>
      </c>
      <c r="D1" s="2" t="s">
        <v>681</v>
      </c>
      <c r="E1" s="2" t="s">
        <v>548</v>
      </c>
      <c r="F1" s="2" t="s">
        <v>574</v>
      </c>
      <c r="G1" s="2" t="s">
        <v>575</v>
      </c>
      <c r="H1" s="2" t="s">
        <v>642</v>
      </c>
      <c r="I1" s="2" t="s">
        <v>1225</v>
      </c>
    </row>
    <row r="2" spans="1:9">
      <c r="A2" s="3" t="s">
        <v>1207</v>
      </c>
    </row>
    <row r="3" spans="1:9">
      <c r="A3" s="4" t="s">
        <v>1208</v>
      </c>
      <c r="E3" s="5" t="n">
        <v>442</v>
      </c>
      <c r="F3" s="5" t="n">
        <v>415</v>
      </c>
      <c r="G3" s="5" t="n">
        <v>413</v>
      </c>
      <c r="I3" s="5" t="n">
        <v>243</v>
      </c>
    </row>
    <row r="4" spans="1:9">
      <c r="A4" s="4" t="s">
        <v>1210</v>
      </c>
    </row>
    <row r="5" spans="1:9">
      <c r="A5" s="3" t="s">
        <v>1207</v>
      </c>
    </row>
    <row r="6" spans="1:9">
      <c r="A6" s="4" t="s">
        <v>1208</v>
      </c>
      <c r="E6" s="6" t="n">
        <v>64</v>
      </c>
      <c r="F6" s="6" t="n">
        <v>58</v>
      </c>
    </row>
    <row r="7" spans="1:9">
      <c r="A7" s="4" t="s">
        <v>655</v>
      </c>
    </row>
    <row r="8" spans="1:9">
      <c r="A8" s="3" t="s">
        <v>1207</v>
      </c>
    </row>
    <row r="9" spans="1:9">
      <c r="A9" s="4" t="s">
        <v>1208</v>
      </c>
      <c r="E9" s="5" t="n">
        <v>118</v>
      </c>
      <c r="F9" s="6" t="n">
        <v>121</v>
      </c>
    </row>
    <row r="10" spans="1:9">
      <c r="A10" s="4" t="s">
        <v>1226</v>
      </c>
      <c r="D10" s="4" t="s">
        <v>1227</v>
      </c>
    </row>
    <row r="11" spans="1:9">
      <c r="A11" s="4" t="s">
        <v>682</v>
      </c>
      <c r="D11" s="4" t="s">
        <v>683</v>
      </c>
      <c r="H11" s="4" t="s">
        <v>683</v>
      </c>
    </row>
    <row r="12" spans="1:9">
      <c r="A12" s="4" t="s">
        <v>1228</v>
      </c>
    </row>
    <row r="13" spans="1:9">
      <c r="A13" s="3" t="s">
        <v>1207</v>
      </c>
    </row>
    <row r="14" spans="1:9">
      <c r="A14" s="4" t="s">
        <v>682</v>
      </c>
      <c r="E14" s="4" t="s">
        <v>687</v>
      </c>
      <c r="H14" s="4" t="s">
        <v>687</v>
      </c>
    </row>
    <row r="15" spans="1:9">
      <c r="A15" s="4" t="s">
        <v>1209</v>
      </c>
    </row>
    <row r="16" spans="1:9">
      <c r="A16" s="3" t="s">
        <v>1207</v>
      </c>
    </row>
    <row r="17" spans="1:9">
      <c r="A17" s="4" t="s">
        <v>1208</v>
      </c>
      <c r="E17" s="5" t="n">
        <v>206</v>
      </c>
      <c r="F17" s="6" t="n">
        <v>206</v>
      </c>
    </row>
    <row r="18" spans="1:9">
      <c r="A18" s="4" t="s">
        <v>707</v>
      </c>
      <c r="E18" s="4" t="s">
        <v>1229</v>
      </c>
    </row>
    <row r="19" spans="1:9">
      <c r="A19" s="4" t="s">
        <v>1211</v>
      </c>
    </row>
    <row r="20" spans="1:9">
      <c r="A20" s="3" t="s">
        <v>1207</v>
      </c>
    </row>
    <row r="21" spans="1:9">
      <c r="A21" s="4" t="s">
        <v>1208</v>
      </c>
      <c r="E21" s="5" t="n">
        <v>54</v>
      </c>
      <c r="F21" s="5" t="n">
        <v>30</v>
      </c>
    </row>
    <row r="22" spans="1:9">
      <c r="A22" s="4" t="s">
        <v>1230</v>
      </c>
    </row>
    <row r="23" spans="1:9">
      <c r="A23" s="3" t="s">
        <v>1207</v>
      </c>
    </row>
    <row r="24" spans="1:9">
      <c r="A24" s="4" t="s">
        <v>1231</v>
      </c>
      <c r="B24" s="6" t="n">
        <v>4</v>
      </c>
    </row>
    <row r="25" spans="1:9">
      <c r="A25" s="4" t="s">
        <v>676</v>
      </c>
      <c r="B25" s="4" t="s">
        <v>677</v>
      </c>
    </row>
    <row r="26" spans="1:9">
      <c r="A26" s="4" t="s">
        <v>1232</v>
      </c>
    </row>
    <row r="27" spans="1:9">
      <c r="A27" s="3" t="s">
        <v>1207</v>
      </c>
    </row>
    <row r="28" spans="1:9">
      <c r="A28" s="4" t="s">
        <v>676</v>
      </c>
      <c r="B28" s="4" t="s">
        <v>679</v>
      </c>
      <c r="C28" s="4" t="s">
        <v>679</v>
      </c>
    </row>
    <row r="29" spans="1:9">
      <c r="A29" s="4" t="s">
        <v>1233</v>
      </c>
      <c r="C29" s="4" t="s">
        <v>12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20"/>
    <col customWidth="1" max="3" min="3" width="49"/>
    <col customWidth="1" max="4" min="4" width="20"/>
  </cols>
  <sheetData>
    <row r="1" spans="1:4">
      <c r="A1" s="1" t="s">
        <v>1235</v>
      </c>
      <c r="B1" s="2" t="s">
        <v>1236</v>
      </c>
      <c r="C1" s="2" t="s">
        <v>1237</v>
      </c>
      <c r="D1" s="2" t="s">
        <v>1238</v>
      </c>
    </row>
    <row r="2" spans="1:4">
      <c r="A2" s="4" t="s">
        <v>216</v>
      </c>
    </row>
    <row r="3" spans="1:4">
      <c r="A3" s="3" t="s">
        <v>529</v>
      </c>
    </row>
    <row r="4" spans="1:4">
      <c r="A4" s="4" t="s">
        <v>1239</v>
      </c>
      <c r="C4" s="6" t="n">
        <v>3</v>
      </c>
    </row>
    <row r="5" spans="1:4">
      <c r="A5" s="4" t="s">
        <v>68</v>
      </c>
    </row>
    <row r="6" spans="1:4">
      <c r="A6" s="3" t="s">
        <v>529</v>
      </c>
    </row>
    <row r="7" spans="1:4">
      <c r="A7" s="4" t="s">
        <v>1240</v>
      </c>
      <c r="C7" s="6" t="n">
        <v>22000000</v>
      </c>
    </row>
    <row r="8" spans="1:4">
      <c r="A8" s="4" t="s">
        <v>57</v>
      </c>
    </row>
    <row r="9" spans="1:4">
      <c r="A9" s="3" t="s">
        <v>529</v>
      </c>
    </row>
    <row r="10" spans="1:4">
      <c r="A10" s="4" t="s">
        <v>1241</v>
      </c>
      <c r="C10" s="6" t="n">
        <v>1</v>
      </c>
    </row>
    <row r="11" spans="1:4">
      <c r="A11" s="4" t="s">
        <v>1242</v>
      </c>
      <c r="C11" s="6" t="n">
        <v>9</v>
      </c>
    </row>
    <row r="12" spans="1:4">
      <c r="A12" s="4" t="s">
        <v>65</v>
      </c>
    </row>
    <row r="13" spans="1:4">
      <c r="A13" s="3" t="s">
        <v>529</v>
      </c>
    </row>
    <row r="14" spans="1:4">
      <c r="A14" s="4" t="s">
        <v>1241</v>
      </c>
      <c r="C14" s="6" t="n">
        <v>10</v>
      </c>
    </row>
    <row r="15" spans="1:4">
      <c r="A15" s="4" t="s">
        <v>1243</v>
      </c>
      <c r="C15" s="6" t="n">
        <v>1</v>
      </c>
    </row>
    <row r="16" spans="1:4">
      <c r="A16" s="4" t="s">
        <v>215</v>
      </c>
    </row>
    <row r="17" spans="1:4">
      <c r="A17" s="3" t="s">
        <v>529</v>
      </c>
    </row>
    <row r="18" spans="1:4">
      <c r="A18" s="4" t="s">
        <v>1239</v>
      </c>
      <c r="C18" s="6" t="n">
        <v>2</v>
      </c>
    </row>
    <row r="19" spans="1:4">
      <c r="A19" s="4" t="s">
        <v>1244</v>
      </c>
    </row>
    <row r="20" spans="1:4">
      <c r="A20" s="3" t="s">
        <v>529</v>
      </c>
    </row>
    <row r="21" spans="1:4">
      <c r="A21" s="4" t="s">
        <v>1242</v>
      </c>
      <c r="C21" s="8" t="n">
        <v>19.3648</v>
      </c>
    </row>
    <row r="22" spans="1:4">
      <c r="A22" s="4" t="s">
        <v>1245</v>
      </c>
    </row>
    <row r="23" spans="1:4">
      <c r="A23" s="3" t="s">
        <v>529</v>
      </c>
    </row>
    <row r="24" spans="1:4">
      <c r="A24" s="4" t="s">
        <v>1246</v>
      </c>
      <c r="C24" s="7" t="n">
        <v>0.01</v>
      </c>
    </row>
    <row r="25" spans="1:4">
      <c r="A25" s="4" t="s">
        <v>110</v>
      </c>
    </row>
    <row r="26" spans="1:4">
      <c r="A26" s="3" t="s">
        <v>529</v>
      </c>
    </row>
    <row r="27" spans="1:4">
      <c r="A27" s="4" t="s">
        <v>247</v>
      </c>
      <c r="C27" s="6" t="n">
        <v>1100000</v>
      </c>
    </row>
    <row r="28" spans="1:4">
      <c r="A28" s="4" t="s">
        <v>611</v>
      </c>
    </row>
    <row r="29" spans="1:4">
      <c r="A29" s="3" t="s">
        <v>529</v>
      </c>
    </row>
    <row r="30" spans="1:4">
      <c r="A30" s="4" t="s">
        <v>613</v>
      </c>
      <c r="B30" s="6" t="n">
        <v>1000000</v>
      </c>
    </row>
    <row r="31" spans="1:4">
      <c r="A31" s="4" t="s">
        <v>1247</v>
      </c>
    </row>
    <row r="32" spans="1:4">
      <c r="A32" s="3" t="s">
        <v>529</v>
      </c>
    </row>
    <row r="33" spans="1:4">
      <c r="A33" s="4" t="s">
        <v>1248</v>
      </c>
      <c r="B33" s="6" t="n">
        <v>139000000</v>
      </c>
    </row>
    <row r="34" spans="1:4">
      <c r="A34" s="4" t="s">
        <v>1249</v>
      </c>
    </row>
    <row r="35" spans="1:4">
      <c r="A35" s="3" t="s">
        <v>529</v>
      </c>
    </row>
    <row r="36" spans="1:4">
      <c r="A36" s="4" t="s">
        <v>1250</v>
      </c>
      <c r="C36" s="6" t="n">
        <v>3</v>
      </c>
    </row>
    <row r="37" spans="1:4">
      <c r="A37" s="4" t="s">
        <v>1251</v>
      </c>
      <c r="C37" s="4" t="s">
        <v>1252</v>
      </c>
    </row>
    <row r="38" spans="1:4">
      <c r="A38" s="4" t="s">
        <v>216</v>
      </c>
    </row>
    <row r="39" spans="1:4">
      <c r="A39" s="3" t="s">
        <v>529</v>
      </c>
    </row>
    <row r="40" spans="1:4">
      <c r="A40" s="4" t="s">
        <v>1248</v>
      </c>
      <c r="D40" s="6" t="n">
        <v>139000000</v>
      </c>
    </row>
    <row r="41" spans="1:4">
      <c r="A41" s="4" t="s">
        <v>247</v>
      </c>
      <c r="C41" s="6" t="n">
        <v>-2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7"/>
    <col customWidth="1" max="6" min="6" width="27"/>
    <col customWidth="1" max="7" min="7" width="37"/>
    <col customWidth="1" max="8" min="8" width="21"/>
  </cols>
  <sheetData>
    <row r="1" spans="1:8">
      <c r="A1" s="1" t="s">
        <v>1253</v>
      </c>
      <c r="B1" s="2" t="s">
        <v>1254</v>
      </c>
      <c r="C1" s="2" t="s">
        <v>1255</v>
      </c>
      <c r="D1" s="2" t="s">
        <v>1256</v>
      </c>
      <c r="E1" s="2" t="s">
        <v>1257</v>
      </c>
      <c r="F1" s="2" t="s">
        <v>1258</v>
      </c>
      <c r="G1" s="2" t="s">
        <v>1259</v>
      </c>
      <c r="H1" s="2" t="s">
        <v>1260</v>
      </c>
    </row>
    <row r="2" spans="1:8">
      <c r="A2" s="3" t="s">
        <v>529</v>
      </c>
    </row>
    <row r="3" spans="1:8">
      <c r="A3" s="4" t="s">
        <v>1261</v>
      </c>
      <c r="E3" s="6" t="n">
        <v>190000000</v>
      </c>
      <c r="F3" s="6" t="n">
        <v>167000000</v>
      </c>
    </row>
    <row r="4" spans="1:8">
      <c r="A4" s="4" t="s">
        <v>1262</v>
      </c>
      <c r="E4" s="5" t="n">
        <v>7374</v>
      </c>
      <c r="F4" s="5" t="n">
        <v>6737</v>
      </c>
    </row>
    <row r="5" spans="1:8">
      <c r="A5" s="4" t="s">
        <v>1263</v>
      </c>
      <c r="C5" s="5" t="n">
        <v>58</v>
      </c>
    </row>
    <row r="6" spans="1:8">
      <c r="A6" s="4" t="s">
        <v>1264</v>
      </c>
    </row>
    <row r="7" spans="1:8">
      <c r="A7" s="3" t="s">
        <v>529</v>
      </c>
    </row>
    <row r="8" spans="1:8">
      <c r="A8" s="4" t="s">
        <v>1261</v>
      </c>
      <c r="E8" s="6" t="n">
        <v>3000000</v>
      </c>
    </row>
    <row r="9" spans="1:8">
      <c r="A9" s="4" t="s">
        <v>1262</v>
      </c>
      <c r="E9" s="5" t="n">
        <v>171</v>
      </c>
    </row>
    <row r="10" spans="1:8">
      <c r="A10" s="4" t="s">
        <v>1265</v>
      </c>
    </row>
    <row r="11" spans="1:8">
      <c r="A11" s="3" t="s">
        <v>529</v>
      </c>
    </row>
    <row r="12" spans="1:8">
      <c r="A12" s="4" t="s">
        <v>1266</v>
      </c>
      <c r="E12" s="6" t="n">
        <v>23200000</v>
      </c>
      <c r="F12" s="6" t="n">
        <v>0</v>
      </c>
      <c r="G12" s="6" t="n">
        <v>14300000</v>
      </c>
    </row>
    <row r="13" spans="1:8">
      <c r="A13" s="4" t="s">
        <v>1261</v>
      </c>
      <c r="E13" s="6" t="n">
        <v>187000000</v>
      </c>
    </row>
    <row r="14" spans="1:8">
      <c r="A14" s="4" t="s">
        <v>1262</v>
      </c>
      <c r="E14" s="5" t="n">
        <v>7200</v>
      </c>
    </row>
    <row r="15" spans="1:8">
      <c r="A15" s="4" t="s">
        <v>1267</v>
      </c>
    </row>
    <row r="16" spans="1:8">
      <c r="A16" s="3" t="s">
        <v>529</v>
      </c>
    </row>
    <row r="17" spans="1:8">
      <c r="A17" s="4" t="s">
        <v>1266</v>
      </c>
      <c r="E17" s="6" t="n">
        <v>0</v>
      </c>
      <c r="F17" s="6" t="n">
        <v>0</v>
      </c>
    </row>
    <row r="18" spans="1:8">
      <c r="A18" s="4" t="s">
        <v>1268</v>
      </c>
    </row>
    <row r="19" spans="1:8">
      <c r="A19" s="3" t="s">
        <v>529</v>
      </c>
    </row>
    <row r="20" spans="1:8">
      <c r="A20" s="4" t="s">
        <v>1266</v>
      </c>
      <c r="E20" s="6" t="n">
        <v>200000</v>
      </c>
    </row>
    <row r="21" spans="1:8">
      <c r="A21" s="4" t="s">
        <v>1269</v>
      </c>
      <c r="E21" s="5" t="n">
        <v>102</v>
      </c>
    </row>
    <row r="22" spans="1:8">
      <c r="A22" s="4" t="s">
        <v>1270</v>
      </c>
    </row>
    <row r="23" spans="1:8">
      <c r="A23" s="3" t="s">
        <v>529</v>
      </c>
    </row>
    <row r="24" spans="1:8">
      <c r="A24" s="4" t="s">
        <v>1271</v>
      </c>
      <c r="H24" s="5" t="n">
        <v>1000</v>
      </c>
    </row>
    <row r="25" spans="1:8">
      <c r="A25" s="4" t="s">
        <v>1272</v>
      </c>
    </row>
    <row r="26" spans="1:8">
      <c r="A26" s="3" t="s">
        <v>529</v>
      </c>
    </row>
    <row r="27" spans="1:8">
      <c r="A27" s="4" t="s">
        <v>1273</v>
      </c>
      <c r="E27" s="5" t="n">
        <v>637</v>
      </c>
      <c r="G27" s="5" t="n">
        <v>381</v>
      </c>
    </row>
    <row r="28" spans="1:8">
      <c r="A28" s="4" t="s">
        <v>1274</v>
      </c>
      <c r="E28" s="7" t="n">
        <v>27.49</v>
      </c>
      <c r="G28" s="7" t="n">
        <v>26.64</v>
      </c>
    </row>
    <row r="29" spans="1:8">
      <c r="A29" s="4" t="s">
        <v>1275</v>
      </c>
      <c r="B29" s="5" t="n">
        <v>96</v>
      </c>
    </row>
    <row r="30" spans="1:8">
      <c r="A30" s="4" t="s">
        <v>1276</v>
      </c>
      <c r="B30" s="6" t="n">
        <v>2</v>
      </c>
    </row>
    <row r="31" spans="1:8">
      <c r="A31" s="4" t="s">
        <v>1277</v>
      </c>
      <c r="B31" s="5" t="n">
        <v>50</v>
      </c>
    </row>
    <row r="32" spans="1:8">
      <c r="A32" s="4" t="s">
        <v>1278</v>
      </c>
      <c r="D32" s="5" t="n">
        <v>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72</v>
      </c>
      <c r="D2" s="2" t="s">
        <v>123</v>
      </c>
    </row>
    <row r="3" spans="1:4">
      <c r="A3" s="3" t="s">
        <v>1103</v>
      </c>
    </row>
    <row r="4" spans="1:4">
      <c r="A4" s="4" t="s">
        <v>1280</v>
      </c>
      <c r="B4" s="5" t="n">
        <v>-1</v>
      </c>
      <c r="C4" s="5" t="n">
        <v>-164</v>
      </c>
      <c r="D4" s="5" t="n">
        <v>175</v>
      </c>
    </row>
    <row r="5" spans="1:4">
      <c r="A5" s="4" t="s">
        <v>1281</v>
      </c>
      <c r="B5" s="6" t="n">
        <v>5</v>
      </c>
      <c r="C5" s="6" t="n">
        <v>10</v>
      </c>
      <c r="D5" s="6" t="n">
        <v>-3</v>
      </c>
    </row>
    <row r="6" spans="1:4">
      <c r="A6" s="4" t="s">
        <v>1282</v>
      </c>
      <c r="B6" s="6" t="n">
        <v>-7</v>
      </c>
      <c r="C6" s="6" t="n">
        <v>-174</v>
      </c>
      <c r="D6" s="6" t="n">
        <v>177</v>
      </c>
    </row>
    <row r="7" spans="1:4">
      <c r="A7" s="4" t="s">
        <v>1283</v>
      </c>
    </row>
    <row r="8" spans="1:4">
      <c r="A8" s="3" t="s">
        <v>1103</v>
      </c>
    </row>
    <row r="9" spans="1:4">
      <c r="A9" s="4" t="s">
        <v>1284</v>
      </c>
      <c r="B9" s="6" t="n">
        <v>-3</v>
      </c>
    </row>
    <row r="10" spans="1:4">
      <c r="A10" s="4" t="s">
        <v>1285</v>
      </c>
      <c r="B10" s="6" t="n">
        <v>1</v>
      </c>
    </row>
    <row r="11" spans="1:4">
      <c r="A11" s="4" t="s">
        <v>1286</v>
      </c>
    </row>
    <row r="12" spans="1:4">
      <c r="A12" s="3" t="s">
        <v>1103</v>
      </c>
    </row>
    <row r="13" spans="1:4">
      <c r="A13" s="4" t="s">
        <v>1287</v>
      </c>
      <c r="B13" s="6" t="n">
        <v>-22</v>
      </c>
      <c r="C13" s="6" t="n">
        <v>-165</v>
      </c>
      <c r="D13" s="6" t="n">
        <v>166</v>
      </c>
    </row>
    <row r="14" spans="1:4">
      <c r="A14" s="4" t="s">
        <v>1288</v>
      </c>
      <c r="B14" s="6" t="n">
        <v>15</v>
      </c>
      <c r="C14" s="6" t="n">
        <v>-9</v>
      </c>
      <c r="D14" s="6" t="n">
        <v>12</v>
      </c>
    </row>
    <row r="15" spans="1:4">
      <c r="A15" s="4" t="s">
        <v>1282</v>
      </c>
      <c r="B15" s="6" t="n">
        <v>-7</v>
      </c>
      <c r="C15" s="6" t="n">
        <v>-174</v>
      </c>
      <c r="D15" s="6" t="n">
        <v>178</v>
      </c>
    </row>
    <row r="16" spans="1:4">
      <c r="A16" s="4" t="s">
        <v>1289</v>
      </c>
    </row>
    <row r="17" spans="1:4">
      <c r="A17" s="3" t="s">
        <v>1103</v>
      </c>
    </row>
    <row r="18" spans="1:4">
      <c r="A18" s="4" t="s">
        <v>1280</v>
      </c>
      <c r="B18" s="6" t="n">
        <v>-20</v>
      </c>
      <c r="C18" s="6" t="n">
        <v>-193</v>
      </c>
      <c r="D18" s="6" t="n">
        <v>171</v>
      </c>
    </row>
    <row r="19" spans="1:4">
      <c r="A19" s="4" t="s">
        <v>1281</v>
      </c>
      <c r="B19" s="6" t="n">
        <v>-6</v>
      </c>
      <c r="C19" s="6" t="n">
        <v>-4</v>
      </c>
      <c r="D19" s="6" t="n">
        <v>-12</v>
      </c>
    </row>
    <row r="20" spans="1:4">
      <c r="A20" s="4" t="s">
        <v>1287</v>
      </c>
      <c r="B20" s="6" t="n">
        <v>-33</v>
      </c>
      <c r="C20" s="6" t="n">
        <v>-183</v>
      </c>
      <c r="D20" s="6" t="n">
        <v>180</v>
      </c>
    </row>
    <row r="21" spans="1:4">
      <c r="A21" s="4" t="s">
        <v>1288</v>
      </c>
      <c r="B21" s="6" t="n">
        <v>18</v>
      </c>
      <c r="C21" s="6" t="n">
        <v>-6</v>
      </c>
      <c r="D21" s="6" t="n">
        <v>3</v>
      </c>
    </row>
    <row r="22" spans="1:4">
      <c r="A22" s="4" t="s">
        <v>1282</v>
      </c>
      <c r="B22" s="6" t="n">
        <v>-15</v>
      </c>
      <c r="C22" s="6" t="n">
        <v>-189</v>
      </c>
      <c r="D22" s="6" t="n">
        <v>183</v>
      </c>
    </row>
    <row r="23" spans="1:4">
      <c r="A23" s="4" t="s">
        <v>1290</v>
      </c>
    </row>
    <row r="24" spans="1:4">
      <c r="A24" s="3" t="s">
        <v>1103</v>
      </c>
    </row>
    <row r="25" spans="1:4">
      <c r="A25" s="4" t="s">
        <v>1291</v>
      </c>
      <c r="B25" s="6" t="n">
        <v>-95</v>
      </c>
      <c r="C25" s="6" t="n">
        <v>-246</v>
      </c>
      <c r="D25" s="6" t="n">
        <v>280</v>
      </c>
    </row>
    <row r="26" spans="1:4">
      <c r="A26" s="4" t="s">
        <v>1292</v>
      </c>
      <c r="B26" s="6" t="n">
        <v>14</v>
      </c>
      <c r="C26" s="6" t="n">
        <v>-6</v>
      </c>
      <c r="D26" s="6" t="n">
        <v>3</v>
      </c>
    </row>
    <row r="27" spans="1:4">
      <c r="A27" s="4" t="s">
        <v>1280</v>
      </c>
      <c r="B27" s="6" t="n">
        <v>-81</v>
      </c>
      <c r="C27" s="6" t="n">
        <v>-252</v>
      </c>
      <c r="D27" s="6" t="n">
        <v>283</v>
      </c>
    </row>
    <row r="28" spans="1:4">
      <c r="A28" s="4" t="s">
        <v>1293</v>
      </c>
    </row>
    <row r="29" spans="1:4">
      <c r="A29" s="3" t="s">
        <v>1103</v>
      </c>
    </row>
    <row r="30" spans="1:4">
      <c r="A30" s="4" t="s">
        <v>1284</v>
      </c>
      <c r="B30" s="6" t="n">
        <v>6</v>
      </c>
      <c r="C30" s="6" t="n">
        <v>4</v>
      </c>
      <c r="D30" s="6" t="n">
        <v>12</v>
      </c>
    </row>
    <row r="31" spans="1:4">
      <c r="A31" s="4" t="s">
        <v>1285</v>
      </c>
      <c r="B31" s="6" t="n">
        <v>0</v>
      </c>
      <c r="C31" s="6" t="n">
        <v>0</v>
      </c>
      <c r="D31" s="6" t="n">
        <v>0</v>
      </c>
    </row>
    <row r="32" spans="1:4">
      <c r="A32" s="4" t="s">
        <v>1281</v>
      </c>
      <c r="B32" s="6" t="n">
        <v>6</v>
      </c>
      <c r="C32" s="6" t="n">
        <v>4</v>
      </c>
      <c r="D32" s="6" t="n">
        <v>12</v>
      </c>
    </row>
    <row r="33" spans="1:4">
      <c r="A33" s="4" t="s">
        <v>1294</v>
      </c>
    </row>
    <row r="34" spans="1:4">
      <c r="A34" s="3" t="s">
        <v>1103</v>
      </c>
    </row>
    <row r="35" spans="1:4">
      <c r="A35" s="4" t="s">
        <v>1291</v>
      </c>
      <c r="B35" s="6" t="n">
        <v>56</v>
      </c>
      <c r="C35" s="6" t="n">
        <v>59</v>
      </c>
      <c r="D35" s="6" t="n">
        <v>-112</v>
      </c>
    </row>
    <row r="36" spans="1:4">
      <c r="A36" s="4" t="s">
        <v>1292</v>
      </c>
      <c r="B36" s="6" t="n">
        <v>4</v>
      </c>
      <c r="C36" s="6" t="n">
        <v>0</v>
      </c>
      <c r="D36" s="6" t="n">
        <v>0</v>
      </c>
    </row>
    <row r="37" spans="1:4">
      <c r="A37" s="4" t="s">
        <v>1280</v>
      </c>
      <c r="B37" s="6" t="n">
        <v>60</v>
      </c>
      <c r="C37" s="6" t="n">
        <v>59</v>
      </c>
      <c r="D37" s="6" t="n">
        <v>-112</v>
      </c>
    </row>
    <row r="38" spans="1:4">
      <c r="A38" s="4" t="s">
        <v>1295</v>
      </c>
    </row>
    <row r="39" spans="1:4">
      <c r="A39" s="3" t="s">
        <v>1103</v>
      </c>
    </row>
    <row r="40" spans="1:4">
      <c r="A40" s="4" t="s">
        <v>1291</v>
      </c>
      <c r="B40" s="6" t="n">
        <v>0</v>
      </c>
      <c r="C40" s="6" t="n">
        <v>0</v>
      </c>
      <c r="D40" s="6" t="n">
        <v>36</v>
      </c>
    </row>
    <row r="41" spans="1:4">
      <c r="A41" s="4" t="s">
        <v>1292</v>
      </c>
      <c r="B41" s="6" t="n">
        <v>0</v>
      </c>
      <c r="C41" s="6" t="n">
        <v>0</v>
      </c>
      <c r="D41" s="6" t="n">
        <v>-6</v>
      </c>
    </row>
    <row r="42" spans="1:4">
      <c r="A42" s="4" t="s">
        <v>1280</v>
      </c>
      <c r="B42" s="6" t="n">
        <v>0</v>
      </c>
      <c r="C42" s="6" t="n">
        <v>0</v>
      </c>
      <c r="D42" s="6" t="n">
        <v>30</v>
      </c>
    </row>
    <row r="43" spans="1:4">
      <c r="A43" s="4" t="s">
        <v>1281</v>
      </c>
      <c r="B43" s="6" t="n">
        <v>0</v>
      </c>
      <c r="C43" s="6" t="n">
        <v>0</v>
      </c>
      <c r="D43" s="6" t="n">
        <v>15</v>
      </c>
    </row>
    <row r="44" spans="1:4">
      <c r="A44" s="4" t="s">
        <v>1287</v>
      </c>
      <c r="B44" s="6" t="n">
        <v>0</v>
      </c>
      <c r="C44" s="6" t="n">
        <v>0</v>
      </c>
      <c r="D44" s="6" t="n">
        <v>18</v>
      </c>
    </row>
    <row r="45" spans="1:4">
      <c r="A45" s="4" t="s">
        <v>1288</v>
      </c>
      <c r="B45" s="6" t="n">
        <v>0</v>
      </c>
      <c r="C45" s="6" t="n">
        <v>0</v>
      </c>
      <c r="D45" s="6" t="n">
        <v>-3</v>
      </c>
    </row>
    <row r="46" spans="1:4">
      <c r="A46" s="4" t="s">
        <v>1282</v>
      </c>
      <c r="B46" s="6" t="n">
        <v>0</v>
      </c>
      <c r="C46" s="6" t="n">
        <v>0</v>
      </c>
      <c r="D46" s="6" t="n">
        <v>15</v>
      </c>
    </row>
    <row r="47" spans="1:4">
      <c r="A47" s="4" t="s">
        <v>1296</v>
      </c>
    </row>
    <row r="48" spans="1:4">
      <c r="A48" s="3" t="s">
        <v>1103</v>
      </c>
    </row>
    <row r="49" spans="1:4">
      <c r="A49" s="4" t="s">
        <v>1284</v>
      </c>
      <c r="B49" s="6" t="n">
        <v>0</v>
      </c>
      <c r="C49" s="6" t="n">
        <v>0</v>
      </c>
      <c r="D49" s="6" t="n">
        <v>-18</v>
      </c>
    </row>
    <row r="50" spans="1:4">
      <c r="A50" s="4" t="s">
        <v>1285</v>
      </c>
      <c r="B50" s="6" t="n">
        <v>0</v>
      </c>
      <c r="C50" s="6" t="n">
        <v>0</v>
      </c>
      <c r="D50" s="6" t="n">
        <v>3</v>
      </c>
    </row>
    <row r="51" spans="1:4">
      <c r="A51" s="4" t="s">
        <v>1281</v>
      </c>
      <c r="B51" s="6" t="n">
        <v>0</v>
      </c>
      <c r="C51" s="6" t="n">
        <v>0</v>
      </c>
      <c r="D51" s="6" t="n">
        <v>-15</v>
      </c>
    </row>
    <row r="52" spans="1:4">
      <c r="A52" s="4" t="s">
        <v>1297</v>
      </c>
    </row>
    <row r="53" spans="1:4">
      <c r="A53" s="3" t="s">
        <v>1103</v>
      </c>
    </row>
    <row r="54" spans="1:4">
      <c r="A54" s="4" t="s">
        <v>1291</v>
      </c>
      <c r="B54" s="6" t="n">
        <v>38</v>
      </c>
      <c r="C54" s="6" t="n">
        <v>34</v>
      </c>
      <c r="D54" s="6" t="n">
        <v>-41</v>
      </c>
    </row>
    <row r="55" spans="1:4">
      <c r="A55" s="4" t="s">
        <v>1292</v>
      </c>
      <c r="B55" s="6" t="n">
        <v>-9</v>
      </c>
      <c r="C55" s="6" t="n">
        <v>-8</v>
      </c>
      <c r="D55" s="6" t="n">
        <v>15</v>
      </c>
    </row>
    <row r="56" spans="1:4">
      <c r="A56" s="4" t="s">
        <v>1280</v>
      </c>
      <c r="B56" s="6" t="n">
        <v>29</v>
      </c>
      <c r="C56" s="6" t="n">
        <v>26</v>
      </c>
      <c r="D56" s="6" t="n">
        <v>-26</v>
      </c>
    </row>
    <row r="57" spans="1:4">
      <c r="A57" s="4" t="s">
        <v>1281</v>
      </c>
      <c r="B57" s="6" t="n">
        <v>11</v>
      </c>
      <c r="C57" s="6" t="n">
        <v>14</v>
      </c>
      <c r="D57" s="6" t="n">
        <v>-6</v>
      </c>
    </row>
    <row r="58" spans="1:4">
      <c r="A58" s="4" t="s">
        <v>1287</v>
      </c>
      <c r="B58" s="6" t="n">
        <v>24</v>
      </c>
      <c r="C58" s="6" t="n">
        <v>15</v>
      </c>
      <c r="D58" s="6" t="n">
        <v>-32</v>
      </c>
    </row>
    <row r="59" spans="1:4">
      <c r="A59" s="4" t="s">
        <v>1288</v>
      </c>
      <c r="B59" s="6" t="n">
        <v>-6</v>
      </c>
      <c r="C59" s="6" t="n">
        <v>-3</v>
      </c>
      <c r="D59" s="6" t="n">
        <v>12</v>
      </c>
    </row>
    <row r="60" spans="1:4">
      <c r="A60" s="4" t="s">
        <v>1282</v>
      </c>
      <c r="B60" s="6" t="n">
        <v>18</v>
      </c>
      <c r="C60" s="6" t="n">
        <v>12</v>
      </c>
      <c r="D60" s="6" t="n">
        <v>-20</v>
      </c>
    </row>
    <row r="61" spans="1:4">
      <c r="A61" s="4" t="s">
        <v>1298</v>
      </c>
    </row>
    <row r="62" spans="1:4">
      <c r="A62" s="3" t="s">
        <v>1103</v>
      </c>
    </row>
    <row r="63" spans="1:4">
      <c r="A63" s="4" t="s">
        <v>1284</v>
      </c>
      <c r="C63" s="6" t="n">
        <v>0</v>
      </c>
      <c r="D63" s="6" t="n">
        <v>-17</v>
      </c>
    </row>
    <row r="64" spans="1:4">
      <c r="A64" s="4" t="s">
        <v>1285</v>
      </c>
      <c r="C64" s="6" t="n">
        <v>0</v>
      </c>
      <c r="D64" s="6" t="n">
        <v>6</v>
      </c>
    </row>
    <row r="65" spans="1:4">
      <c r="A65" s="4" t="s">
        <v>1281</v>
      </c>
      <c r="B65" s="6" t="n">
        <v>-2</v>
      </c>
      <c r="C65" s="6" t="n">
        <v>0</v>
      </c>
      <c r="D65" s="6" t="n">
        <v>-11</v>
      </c>
    </row>
    <row r="66" spans="1:4">
      <c r="A66" s="4" t="s">
        <v>1299</v>
      </c>
    </row>
    <row r="67" spans="1:4">
      <c r="A67" s="3" t="s">
        <v>1103</v>
      </c>
    </row>
    <row r="68" spans="1:4">
      <c r="A68" s="4" t="s">
        <v>1284</v>
      </c>
      <c r="B68" s="6" t="n">
        <v>-5</v>
      </c>
      <c r="C68" s="6" t="n">
        <v>-9</v>
      </c>
      <c r="D68" s="6" t="n">
        <v>22</v>
      </c>
    </row>
    <row r="69" spans="1:4">
      <c r="A69" s="4" t="s">
        <v>1285</v>
      </c>
      <c r="B69" s="6" t="n">
        <v>1</v>
      </c>
      <c r="C69" s="6" t="n">
        <v>2</v>
      </c>
      <c r="D69" s="6" t="n">
        <v>-8</v>
      </c>
    </row>
    <row r="70" spans="1:4">
      <c r="A70" s="4" t="s">
        <v>1281</v>
      </c>
      <c r="B70" s="6" t="n">
        <v>-4</v>
      </c>
      <c r="C70" s="6" t="n">
        <v>-7</v>
      </c>
      <c r="D70" s="6" t="n">
        <v>14</v>
      </c>
    </row>
    <row r="71" spans="1:4">
      <c r="A71" s="4" t="s">
        <v>1300</v>
      </c>
    </row>
    <row r="72" spans="1:4">
      <c r="A72" s="3" t="s">
        <v>1103</v>
      </c>
    </row>
    <row r="73" spans="1:4">
      <c r="A73" s="4" t="s">
        <v>1284</v>
      </c>
      <c r="B73" s="6" t="n">
        <v>-6</v>
      </c>
      <c r="C73" s="6" t="n">
        <v>1</v>
      </c>
      <c r="D73" s="6" t="n">
        <v>3</v>
      </c>
    </row>
    <row r="74" spans="1:4">
      <c r="A74" s="4" t="s">
        <v>1285</v>
      </c>
      <c r="B74" s="6" t="n">
        <v>1</v>
      </c>
      <c r="C74" s="6" t="n">
        <v>0</v>
      </c>
      <c r="D74" s="6" t="n">
        <v>-1</v>
      </c>
    </row>
    <row r="75" spans="1:4">
      <c r="A75" s="4" t="s">
        <v>1281</v>
      </c>
      <c r="B75" s="6" t="n">
        <v>-5</v>
      </c>
      <c r="C75" s="6" t="n">
        <v>1</v>
      </c>
      <c r="D75" s="6" t="n">
        <v>2</v>
      </c>
    </row>
    <row r="76" spans="1:4">
      <c r="A76" s="4" t="s">
        <v>1301</v>
      </c>
    </row>
    <row r="77" spans="1:4">
      <c r="A77" s="3" t="s">
        <v>1103</v>
      </c>
    </row>
    <row r="78" spans="1:4">
      <c r="A78" s="4" t="s">
        <v>1284</v>
      </c>
      <c r="B78" s="6" t="n">
        <v>-2</v>
      </c>
      <c r="C78" s="6" t="n">
        <v>-11</v>
      </c>
      <c r="D78" s="6" t="n">
        <v>0</v>
      </c>
    </row>
    <row r="79" spans="1:4">
      <c r="A79" s="4" t="s">
        <v>1285</v>
      </c>
      <c r="B79" s="6" t="n">
        <v>0</v>
      </c>
      <c r="C79" s="6" t="n">
        <v>3</v>
      </c>
      <c r="D79" s="6" t="n">
        <v>0</v>
      </c>
    </row>
    <row r="80" spans="1:4">
      <c r="A80" s="4" t="s">
        <v>1281</v>
      </c>
      <c r="B80" s="6" t="n">
        <v>-2</v>
      </c>
      <c r="C80" s="6" t="n">
        <v>-8</v>
      </c>
      <c r="D80" s="6" t="n">
        <v>0</v>
      </c>
    </row>
    <row r="81" spans="1:4">
      <c r="A81" s="4" t="s">
        <v>1302</v>
      </c>
    </row>
    <row r="82" spans="1:4">
      <c r="A82" s="3" t="s">
        <v>1103</v>
      </c>
    </row>
    <row r="83" spans="1:4">
      <c r="A83" s="4" t="s">
        <v>1284</v>
      </c>
      <c r="B83" s="6" t="n">
        <v>2</v>
      </c>
      <c r="C83" s="6" t="n">
        <v>0</v>
      </c>
      <c r="D83" s="6" t="n">
        <v>1</v>
      </c>
    </row>
    <row r="84" spans="1:4">
      <c r="A84" s="4" t="s">
        <v>1285</v>
      </c>
      <c r="B84" s="6" t="n">
        <v>0</v>
      </c>
      <c r="C84" s="6" t="n">
        <v>0</v>
      </c>
      <c r="D84" s="6" t="n">
        <v>0</v>
      </c>
    </row>
    <row r="85" spans="1:4">
      <c r="A85" s="4" t="s">
        <v>1281</v>
      </c>
      <c r="B85" s="6" t="n">
        <v>2</v>
      </c>
      <c r="C85" s="6" t="n">
        <v>0</v>
      </c>
      <c r="D85" s="6" t="n">
        <v>1</v>
      </c>
    </row>
    <row r="86" spans="1:4">
      <c r="A86" s="4" t="s">
        <v>1303</v>
      </c>
    </row>
    <row r="87" spans="1:4">
      <c r="A87" s="3" t="s">
        <v>1103</v>
      </c>
    </row>
    <row r="88" spans="1:4">
      <c r="A88" s="4" t="s">
        <v>1291</v>
      </c>
      <c r="B88" s="6" t="n">
        <v>-13</v>
      </c>
      <c r="C88" s="6" t="n">
        <v>3</v>
      </c>
      <c r="D88" s="6" t="n">
        <v>0</v>
      </c>
    </row>
    <row r="89" spans="1:4">
      <c r="A89" s="4" t="s">
        <v>1292</v>
      </c>
      <c r="B89" s="6" t="n">
        <v>3</v>
      </c>
      <c r="C89" s="6" t="n">
        <v>0</v>
      </c>
      <c r="D89" s="6" t="n">
        <v>0</v>
      </c>
    </row>
    <row r="90" spans="1:4">
      <c r="A90" s="4" t="s">
        <v>1280</v>
      </c>
      <c r="B90" s="6" t="n">
        <v>-10</v>
      </c>
      <c r="C90" s="6" t="n">
        <v>3</v>
      </c>
      <c r="D90" s="6" t="n">
        <v>0</v>
      </c>
    </row>
    <row r="91" spans="1:4">
      <c r="A91" s="4" t="s">
        <v>1281</v>
      </c>
      <c r="B91" s="5" t="n">
        <v>0</v>
      </c>
      <c r="C91" s="6" t="n">
        <v>0</v>
      </c>
      <c r="D91" s="5" t="n">
        <v>0</v>
      </c>
    </row>
    <row r="92" spans="1:4">
      <c r="A92" s="4" t="s">
        <v>1282</v>
      </c>
      <c r="C92" s="5"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04</v>
      </c>
      <c r="B1" s="2" t="s">
        <v>1</v>
      </c>
    </row>
    <row r="2" spans="1:6">
      <c r="B2" s="2" t="s">
        <v>2</v>
      </c>
      <c r="C2" s="2" t="s">
        <v>72</v>
      </c>
      <c r="D2" s="2" t="s">
        <v>123</v>
      </c>
      <c r="E2" s="2" t="s">
        <v>557</v>
      </c>
      <c r="F2" s="2" t="s">
        <v>559</v>
      </c>
    </row>
    <row r="3" spans="1:6">
      <c r="A3" s="3" t="s">
        <v>1305</v>
      </c>
    </row>
    <row r="4" spans="1:6">
      <c r="A4" s="4" t="s">
        <v>858</v>
      </c>
      <c r="B4" s="5" t="n">
        <v>10102</v>
      </c>
      <c r="C4" s="5" t="n">
        <v>4610</v>
      </c>
      <c r="D4" s="5" t="n">
        <v>5167</v>
      </c>
    </row>
    <row r="5" spans="1:6">
      <c r="A5" s="4" t="s">
        <v>1306</v>
      </c>
      <c r="B5" s="6" t="n">
        <v>-1</v>
      </c>
      <c r="C5" s="6" t="n">
        <v>-164</v>
      </c>
      <c r="D5" s="6" t="n">
        <v>175</v>
      </c>
    </row>
    <row r="6" spans="1:6">
      <c r="A6" s="4" t="s">
        <v>1307</v>
      </c>
      <c r="B6" s="6" t="n">
        <v>-5</v>
      </c>
      <c r="C6" s="6" t="n">
        <v>-10</v>
      </c>
      <c r="D6" s="6" t="n">
        <v>3</v>
      </c>
    </row>
    <row r="7" spans="1:6">
      <c r="A7" s="4" t="s">
        <v>1308</v>
      </c>
      <c r="B7" s="6" t="n">
        <v>-6</v>
      </c>
      <c r="D7" s="6" t="n">
        <v>178</v>
      </c>
    </row>
    <row r="8" spans="1:6">
      <c r="A8" s="4" t="s">
        <v>1309</v>
      </c>
      <c r="B8" s="6" t="n">
        <v>-1</v>
      </c>
      <c r="D8" s="6" t="n">
        <v>-1</v>
      </c>
    </row>
    <row r="9" spans="1:6">
      <c r="A9" s="4" t="s">
        <v>1282</v>
      </c>
      <c r="B9" s="6" t="n">
        <v>-7</v>
      </c>
      <c r="C9" s="6" t="n">
        <v>-174</v>
      </c>
      <c r="D9" s="6" t="n">
        <v>177</v>
      </c>
    </row>
    <row r="10" spans="1:6">
      <c r="A10" s="4" t="s">
        <v>862</v>
      </c>
      <c r="B10" s="6" t="n">
        <v>11524</v>
      </c>
      <c r="C10" s="6" t="n">
        <v>10102</v>
      </c>
      <c r="D10" s="6" t="n">
        <v>4610</v>
      </c>
    </row>
    <row r="11" spans="1:6">
      <c r="A11" s="4" t="s">
        <v>783</v>
      </c>
    </row>
    <row r="12" spans="1:6">
      <c r="A12" s="3" t="s">
        <v>1305</v>
      </c>
    </row>
    <row r="13" spans="1:6">
      <c r="A13" s="4" t="s">
        <v>567</v>
      </c>
      <c r="F13" s="5" t="n">
        <v>-26</v>
      </c>
    </row>
    <row r="14" spans="1:6">
      <c r="A14" s="4" t="s">
        <v>566</v>
      </c>
    </row>
    <row r="15" spans="1:6">
      <c r="A15" s="3" t="s">
        <v>1305</v>
      </c>
    </row>
    <row r="16" spans="1:6">
      <c r="A16" s="4" t="s">
        <v>567</v>
      </c>
      <c r="E16" s="5" t="n">
        <v>-30</v>
      </c>
    </row>
    <row r="17" spans="1:6">
      <c r="A17" s="4" t="s">
        <v>1310</v>
      </c>
    </row>
    <row r="18" spans="1:6">
      <c r="A18" s="3" t="s">
        <v>1305</v>
      </c>
    </row>
    <row r="19" spans="1:6">
      <c r="A19" s="4" t="s">
        <v>858</v>
      </c>
      <c r="B19" s="6" t="n">
        <v>-785</v>
      </c>
      <c r="C19" s="6" t="n">
        <v>-585</v>
      </c>
      <c r="D19" s="6" t="n">
        <v>-762</v>
      </c>
    </row>
    <row r="20" spans="1:6">
      <c r="A20" s="4" t="s">
        <v>1282</v>
      </c>
      <c r="B20" s="6" t="n">
        <v>-7</v>
      </c>
      <c r="C20" s="6" t="n">
        <v>-174</v>
      </c>
      <c r="D20" s="6" t="n">
        <v>177</v>
      </c>
    </row>
    <row r="21" spans="1:6">
      <c r="A21" s="4" t="s">
        <v>862</v>
      </c>
      <c r="B21" s="6" t="n">
        <v>-822</v>
      </c>
      <c r="C21" s="6" t="n">
        <v>-785</v>
      </c>
      <c r="D21" s="6" t="n">
        <v>-585</v>
      </c>
    </row>
    <row r="22" spans="1:6">
      <c r="A22" s="4" t="s">
        <v>570</v>
      </c>
    </row>
    <row r="23" spans="1:6">
      <c r="A23" s="3" t="s">
        <v>1305</v>
      </c>
    </row>
    <row r="24" spans="1:6">
      <c r="A24" s="4" t="s">
        <v>567</v>
      </c>
      <c r="E24" s="6" t="n">
        <v>30</v>
      </c>
    </row>
    <row r="25" spans="1:6">
      <c r="A25" s="4" t="s">
        <v>1289</v>
      </c>
    </row>
    <row r="26" spans="1:6">
      <c r="A26" s="3" t="s">
        <v>1305</v>
      </c>
    </row>
    <row r="27" spans="1:6">
      <c r="A27" s="4" t="s">
        <v>858</v>
      </c>
      <c r="B27" s="6" t="n">
        <v>-804</v>
      </c>
      <c r="C27" s="6" t="n">
        <v>-615</v>
      </c>
      <c r="D27" s="6" t="n">
        <v>-797</v>
      </c>
    </row>
    <row r="28" spans="1:6">
      <c r="A28" s="4" t="s">
        <v>1306</v>
      </c>
      <c r="B28" s="6" t="n">
        <v>-20</v>
      </c>
      <c r="C28" s="6" t="n">
        <v>-193</v>
      </c>
      <c r="D28" s="6" t="n">
        <v>171</v>
      </c>
    </row>
    <row r="29" spans="1:6">
      <c r="A29" s="4" t="s">
        <v>1307</v>
      </c>
      <c r="B29" s="6" t="n">
        <v>6</v>
      </c>
      <c r="C29" s="6" t="n">
        <v>4</v>
      </c>
      <c r="D29" s="6" t="n">
        <v>12</v>
      </c>
    </row>
    <row r="30" spans="1:6">
      <c r="A30" s="4" t="s">
        <v>1308</v>
      </c>
      <c r="B30" s="6" t="n">
        <v>-14</v>
      </c>
      <c r="D30" s="6" t="n">
        <v>183</v>
      </c>
    </row>
    <row r="31" spans="1:6">
      <c r="A31" s="4" t="s">
        <v>1309</v>
      </c>
      <c r="B31" s="6" t="n">
        <v>-1</v>
      </c>
      <c r="D31" s="6" t="n">
        <v>-1</v>
      </c>
    </row>
    <row r="32" spans="1:6">
      <c r="A32" s="4" t="s">
        <v>1282</v>
      </c>
      <c r="B32" s="6" t="n">
        <v>-15</v>
      </c>
      <c r="C32" s="6" t="n">
        <v>-189</v>
      </c>
      <c r="D32" s="6" t="n">
        <v>183</v>
      </c>
    </row>
    <row r="33" spans="1:6">
      <c r="A33" s="4" t="s">
        <v>862</v>
      </c>
      <c r="B33" s="6" t="n">
        <v>-847</v>
      </c>
      <c r="C33" s="6" t="n">
        <v>-804</v>
      </c>
      <c r="D33" s="6" t="n">
        <v>-615</v>
      </c>
    </row>
    <row r="34" spans="1:6">
      <c r="A34" s="4" t="s">
        <v>1311</v>
      </c>
    </row>
    <row r="35" spans="1:6">
      <c r="A35" s="3" t="s">
        <v>1305</v>
      </c>
    </row>
    <row r="36" spans="1:6">
      <c r="A36" s="4" t="s">
        <v>567</v>
      </c>
      <c r="F36" s="6" t="n">
        <v>0</v>
      </c>
    </row>
    <row r="37" spans="1:6">
      <c r="A37" s="4" t="s">
        <v>1312</v>
      </c>
    </row>
    <row r="38" spans="1:6">
      <c r="A38" s="3" t="s">
        <v>1305</v>
      </c>
    </row>
    <row r="39" spans="1:6">
      <c r="A39" s="4" t="s">
        <v>567</v>
      </c>
      <c r="E39" s="6" t="n">
        <v>-28</v>
      </c>
    </row>
    <row r="40" spans="1:6">
      <c r="A40" s="4" t="s">
        <v>1295</v>
      </c>
    </row>
    <row r="41" spans="1:6">
      <c r="A41" s="3" t="s">
        <v>1305</v>
      </c>
    </row>
    <row r="42" spans="1:6">
      <c r="A42" s="4" t="s">
        <v>858</v>
      </c>
      <c r="B42" s="6" t="n">
        <v>0</v>
      </c>
      <c r="C42" s="6" t="n">
        <v>26</v>
      </c>
      <c r="D42" s="6" t="n">
        <v>11</v>
      </c>
    </row>
    <row r="43" spans="1:6">
      <c r="A43" s="4" t="s">
        <v>1306</v>
      </c>
      <c r="B43" s="6" t="n">
        <v>0</v>
      </c>
      <c r="C43" s="6" t="n">
        <v>0</v>
      </c>
      <c r="D43" s="6" t="n">
        <v>30</v>
      </c>
    </row>
    <row r="44" spans="1:6">
      <c r="A44" s="4" t="s">
        <v>1307</v>
      </c>
      <c r="B44" s="6" t="n">
        <v>0</v>
      </c>
      <c r="C44" s="6" t="n">
        <v>0</v>
      </c>
      <c r="D44" s="6" t="n">
        <v>-15</v>
      </c>
    </row>
    <row r="45" spans="1:6">
      <c r="A45" s="4" t="s">
        <v>1308</v>
      </c>
      <c r="B45" s="6" t="n">
        <v>0</v>
      </c>
      <c r="D45" s="6" t="n">
        <v>15</v>
      </c>
    </row>
    <row r="46" spans="1:6">
      <c r="A46" s="4" t="s">
        <v>1309</v>
      </c>
      <c r="B46" s="6" t="n">
        <v>0</v>
      </c>
      <c r="D46" s="6" t="n">
        <v>0</v>
      </c>
    </row>
    <row r="47" spans="1:6">
      <c r="A47" s="4" t="s">
        <v>1282</v>
      </c>
      <c r="B47" s="6" t="n">
        <v>0</v>
      </c>
      <c r="C47" s="6" t="n">
        <v>0</v>
      </c>
      <c r="D47" s="6" t="n">
        <v>15</v>
      </c>
    </row>
    <row r="48" spans="1:6">
      <c r="A48" s="4" t="s">
        <v>862</v>
      </c>
      <c r="B48" s="6" t="n">
        <v>0</v>
      </c>
      <c r="C48" s="6" t="n">
        <v>0</v>
      </c>
      <c r="D48" s="6" t="n">
        <v>26</v>
      </c>
    </row>
    <row r="49" spans="1:6">
      <c r="A49" s="4" t="s">
        <v>1313</v>
      </c>
    </row>
    <row r="50" spans="1:6">
      <c r="A50" s="3" t="s">
        <v>1305</v>
      </c>
    </row>
    <row r="51" spans="1:6">
      <c r="A51" s="4" t="s">
        <v>567</v>
      </c>
      <c r="F51" s="6" t="n">
        <v>-26</v>
      </c>
    </row>
    <row r="52" spans="1:6">
      <c r="A52" s="4" t="s">
        <v>1314</v>
      </c>
    </row>
    <row r="53" spans="1:6">
      <c r="A53" s="3" t="s">
        <v>1305</v>
      </c>
    </row>
    <row r="54" spans="1:6">
      <c r="A54" s="4" t="s">
        <v>567</v>
      </c>
      <c r="E54" s="6" t="n">
        <v>0</v>
      </c>
    </row>
    <row r="55" spans="1:6">
      <c r="A55" s="4" t="s">
        <v>1297</v>
      </c>
    </row>
    <row r="56" spans="1:6">
      <c r="A56" s="3" t="s">
        <v>1305</v>
      </c>
    </row>
    <row r="57" spans="1:6">
      <c r="A57" s="4" t="s">
        <v>858</v>
      </c>
      <c r="B57" s="6" t="n">
        <v>16</v>
      </c>
      <c r="C57" s="6" t="n">
        <v>4</v>
      </c>
      <c r="D57" s="6" t="n">
        <v>24</v>
      </c>
    </row>
    <row r="58" spans="1:6">
      <c r="A58" s="4" t="s">
        <v>1306</v>
      </c>
      <c r="B58" s="6" t="n">
        <v>29</v>
      </c>
      <c r="C58" s="6" t="n">
        <v>26</v>
      </c>
      <c r="D58" s="6" t="n">
        <v>-26</v>
      </c>
    </row>
    <row r="59" spans="1:6">
      <c r="A59" s="4" t="s">
        <v>1307</v>
      </c>
      <c r="B59" s="6" t="n">
        <v>-11</v>
      </c>
      <c r="C59" s="6" t="n">
        <v>-14</v>
      </c>
      <c r="D59" s="6" t="n">
        <v>6</v>
      </c>
    </row>
    <row r="60" spans="1:6">
      <c r="A60" s="4" t="s">
        <v>1308</v>
      </c>
      <c r="B60" s="6" t="n">
        <v>18</v>
      </c>
      <c r="D60" s="6" t="n">
        <v>-20</v>
      </c>
    </row>
    <row r="61" spans="1:6">
      <c r="A61" s="4" t="s">
        <v>1309</v>
      </c>
      <c r="B61" s="6" t="n">
        <v>0</v>
      </c>
      <c r="D61" s="6" t="n">
        <v>0</v>
      </c>
    </row>
    <row r="62" spans="1:6">
      <c r="A62" s="4" t="s">
        <v>1282</v>
      </c>
      <c r="B62" s="6" t="n">
        <v>18</v>
      </c>
      <c r="C62" s="6" t="n">
        <v>12</v>
      </c>
      <c r="D62" s="6" t="n">
        <v>-20</v>
      </c>
    </row>
    <row r="63" spans="1:6">
      <c r="A63" s="4" t="s">
        <v>862</v>
      </c>
      <c r="B63" s="6" t="n">
        <v>32</v>
      </c>
      <c r="C63" s="6" t="n">
        <v>16</v>
      </c>
      <c r="D63" s="6" t="n">
        <v>4</v>
      </c>
    </row>
    <row r="64" spans="1:6">
      <c r="A64" s="4" t="s">
        <v>1315</v>
      </c>
    </row>
    <row r="65" spans="1:6">
      <c r="A65" s="3" t="s">
        <v>1305</v>
      </c>
    </row>
    <row r="66" spans="1:6">
      <c r="A66" s="4" t="s">
        <v>567</v>
      </c>
      <c r="F66" s="6" t="n">
        <v>0</v>
      </c>
    </row>
    <row r="67" spans="1:6">
      <c r="A67" s="4" t="s">
        <v>1316</v>
      </c>
    </row>
    <row r="68" spans="1:6">
      <c r="A68" s="3" t="s">
        <v>1305</v>
      </c>
    </row>
    <row r="69" spans="1:6">
      <c r="A69" s="4" t="s">
        <v>567</v>
      </c>
      <c r="E69" s="6" t="n">
        <v>-2</v>
      </c>
    </row>
    <row r="70" spans="1:6">
      <c r="A70" s="4" t="s">
        <v>1303</v>
      </c>
    </row>
    <row r="71" spans="1:6">
      <c r="A71" s="3" t="s">
        <v>1305</v>
      </c>
    </row>
    <row r="72" spans="1:6">
      <c r="A72" s="4" t="s">
        <v>858</v>
      </c>
      <c r="B72" s="6" t="n">
        <v>3</v>
      </c>
      <c r="C72" s="6" t="n">
        <v>0</v>
      </c>
      <c r="D72" s="6" t="n">
        <v>0</v>
      </c>
    </row>
    <row r="73" spans="1:6">
      <c r="A73" s="4" t="s">
        <v>1306</v>
      </c>
      <c r="B73" s="6" t="n">
        <v>-10</v>
      </c>
      <c r="C73" s="6" t="n">
        <v>3</v>
      </c>
      <c r="D73" s="6" t="n">
        <v>0</v>
      </c>
    </row>
    <row r="74" spans="1:6">
      <c r="A74" s="4" t="s">
        <v>1307</v>
      </c>
      <c r="B74" s="6" t="n">
        <v>0</v>
      </c>
      <c r="C74" s="6" t="n">
        <v>0</v>
      </c>
      <c r="D74" s="6" t="n">
        <v>0</v>
      </c>
    </row>
    <row r="75" spans="1:6">
      <c r="A75" s="4" t="s">
        <v>1308</v>
      </c>
      <c r="B75" s="6" t="n">
        <v>-10</v>
      </c>
      <c r="D75" s="6" t="n">
        <v>0</v>
      </c>
    </row>
    <row r="76" spans="1:6">
      <c r="A76" s="4" t="s">
        <v>1309</v>
      </c>
      <c r="B76" s="6" t="n">
        <v>0</v>
      </c>
      <c r="D76" s="6" t="n">
        <v>0</v>
      </c>
    </row>
    <row r="77" spans="1:6">
      <c r="A77" s="4" t="s">
        <v>1282</v>
      </c>
      <c r="C77" s="6" t="n">
        <v>3</v>
      </c>
    </row>
    <row r="78" spans="1:6">
      <c r="A78" s="4" t="s">
        <v>862</v>
      </c>
      <c r="B78" s="5" t="n">
        <v>-7</v>
      </c>
      <c r="C78" s="5" t="n">
        <v>3</v>
      </c>
      <c r="D78" s="5" t="n">
        <v>0</v>
      </c>
    </row>
    <row r="79" spans="1:6">
      <c r="A79" s="4" t="s">
        <v>1317</v>
      </c>
    </row>
    <row r="80" spans="1:6">
      <c r="A80" s="3" t="s">
        <v>1305</v>
      </c>
    </row>
    <row r="81" spans="1:6">
      <c r="A81" s="4" t="s">
        <v>567</v>
      </c>
      <c r="F81" s="5" t="n">
        <v>0</v>
      </c>
    </row>
    <row r="82" spans="1:6">
      <c r="A82" s="4" t="s">
        <v>1318</v>
      </c>
    </row>
    <row r="83" spans="1:6">
      <c r="A83" s="3" t="s">
        <v>1305</v>
      </c>
    </row>
    <row r="84" spans="1:6">
      <c r="A84" s="4" t="s">
        <v>567</v>
      </c>
      <c r="E84"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19</v>
      </c>
      <c r="B1" s="2" t="s">
        <v>2</v>
      </c>
    </row>
    <row r="2" spans="1:2">
      <c r="A2" s="3" t="s">
        <v>1320</v>
      </c>
    </row>
    <row r="3" spans="1:2">
      <c r="A3" s="4" t="s">
        <v>1321</v>
      </c>
      <c r="B3" s="4" t="s">
        <v>1252</v>
      </c>
    </row>
    <row r="4" spans="1:2">
      <c r="A4" s="4" t="s">
        <v>704</v>
      </c>
      <c r="B4" s="4" t="s">
        <v>13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523</v>
      </c>
      <c r="J1" s="2" t="s">
        <v>1</v>
      </c>
    </row>
    <row r="2" spans="1:12">
      <c r="B2" s="2" t="s">
        <v>2</v>
      </c>
      <c r="C2" s="2" t="s">
        <v>524</v>
      </c>
      <c r="D2" s="2" t="s">
        <v>4</v>
      </c>
      <c r="E2" s="2" t="s">
        <v>525</v>
      </c>
      <c r="F2" s="2" t="s">
        <v>72</v>
      </c>
      <c r="G2" s="2" t="s">
        <v>526</v>
      </c>
      <c r="H2" s="2" t="s">
        <v>527</v>
      </c>
      <c r="I2" s="2" t="s">
        <v>528</v>
      </c>
      <c r="J2" s="2" t="s">
        <v>2</v>
      </c>
      <c r="K2" s="2" t="s">
        <v>72</v>
      </c>
      <c r="L2" s="2" t="s">
        <v>123</v>
      </c>
    </row>
    <row r="3" spans="1:12">
      <c r="A3" s="3" t="s">
        <v>1324</v>
      </c>
    </row>
    <row r="4" spans="1:12">
      <c r="A4" s="4" t="s">
        <v>125</v>
      </c>
      <c r="B4" s="5" t="n">
        <v>2874</v>
      </c>
      <c r="C4" s="5" t="n">
        <v>2678</v>
      </c>
      <c r="D4" s="5" t="n">
        <v>2885</v>
      </c>
      <c r="E4" s="5" t="n">
        <v>2707</v>
      </c>
      <c r="F4" s="5" t="n">
        <v>2809</v>
      </c>
      <c r="G4" s="5" t="n">
        <v>2592</v>
      </c>
      <c r="H4" s="5" t="n">
        <v>2845</v>
      </c>
      <c r="I4" s="5" t="n">
        <v>2307</v>
      </c>
      <c r="J4" s="5" t="n">
        <v>11144</v>
      </c>
      <c r="K4" s="5" t="n">
        <v>10553</v>
      </c>
      <c r="L4" s="5" t="n">
        <v>6873</v>
      </c>
    </row>
    <row r="5" spans="1:12">
      <c r="A5" s="4" t="s">
        <v>153</v>
      </c>
    </row>
    <row r="6" spans="1:12">
      <c r="A6" s="3" t="s">
        <v>1324</v>
      </c>
    </row>
    <row r="7" spans="1:12">
      <c r="A7" s="4" t="s">
        <v>125</v>
      </c>
      <c r="J7" s="6" t="n">
        <v>4835</v>
      </c>
      <c r="K7" s="6" t="n">
        <v>4538</v>
      </c>
      <c r="L7" s="6" t="n">
        <v>3474</v>
      </c>
    </row>
    <row r="8" spans="1:12">
      <c r="A8" s="4" t="s">
        <v>153</v>
      </c>
    </row>
    <row r="9" spans="1:12">
      <c r="A9" s="3" t="s">
        <v>1324</v>
      </c>
    </row>
    <row r="10" spans="1:12">
      <c r="A10" s="4" t="s">
        <v>125</v>
      </c>
      <c r="J10" s="6" t="n">
        <v>6044</v>
      </c>
      <c r="K10" s="6" t="n">
        <v>5514</v>
      </c>
      <c r="L10" s="6" t="n">
        <v>3073</v>
      </c>
    </row>
    <row r="11" spans="1:12">
      <c r="A11" s="4" t="s">
        <v>154</v>
      </c>
    </row>
    <row r="12" spans="1:12">
      <c r="A12" s="3" t="s">
        <v>1324</v>
      </c>
    </row>
    <row r="13" spans="1:12">
      <c r="A13" s="4" t="s">
        <v>125</v>
      </c>
      <c r="J13" s="6" t="n">
        <v>265</v>
      </c>
      <c r="K13" s="6" t="n">
        <v>501</v>
      </c>
      <c r="L13" s="6" t="n">
        <v>326</v>
      </c>
    </row>
    <row r="14" spans="1:12">
      <c r="A14" s="4" t="s">
        <v>1325</v>
      </c>
    </row>
    <row r="15" spans="1:12">
      <c r="A15" s="3" t="s">
        <v>1324</v>
      </c>
    </row>
    <row r="16" spans="1:12">
      <c r="A16" s="4" t="s">
        <v>125</v>
      </c>
      <c r="J16" s="6" t="n">
        <v>7092</v>
      </c>
      <c r="K16" s="6" t="n">
        <v>6350</v>
      </c>
      <c r="L16" s="6" t="n">
        <v>3434</v>
      </c>
    </row>
    <row r="17" spans="1:12">
      <c r="A17" s="4" t="s">
        <v>1326</v>
      </c>
    </row>
    <row r="18" spans="1:12">
      <c r="A18" s="3" t="s">
        <v>1324</v>
      </c>
    </row>
    <row r="19" spans="1:12">
      <c r="A19" s="4" t="s">
        <v>125</v>
      </c>
      <c r="J19" s="6" t="n">
        <v>2739</v>
      </c>
      <c r="K19" s="6" t="n">
        <v>2456</v>
      </c>
      <c r="L19" s="6" t="n">
        <v>1612</v>
      </c>
    </row>
    <row r="20" spans="1:12">
      <c r="A20" s="4" t="s">
        <v>1326</v>
      </c>
    </row>
    <row r="21" spans="1:12">
      <c r="A21" s="3" t="s">
        <v>1324</v>
      </c>
    </row>
    <row r="22" spans="1:12">
      <c r="A22" s="4" t="s">
        <v>125</v>
      </c>
      <c r="J22" s="6" t="n">
        <v>4245</v>
      </c>
      <c r="K22" s="6" t="n">
        <v>3749</v>
      </c>
      <c r="L22" s="6" t="n">
        <v>1740</v>
      </c>
    </row>
    <row r="23" spans="1:12">
      <c r="A23" s="4" t="s">
        <v>1327</v>
      </c>
    </row>
    <row r="24" spans="1:12">
      <c r="A24" s="3" t="s">
        <v>1324</v>
      </c>
    </row>
    <row r="25" spans="1:12">
      <c r="A25" s="4" t="s">
        <v>125</v>
      </c>
      <c r="J25" s="6" t="n">
        <v>108</v>
      </c>
      <c r="K25" s="6" t="n">
        <v>145</v>
      </c>
      <c r="L25" s="6" t="n">
        <v>82</v>
      </c>
    </row>
    <row r="26" spans="1:12">
      <c r="A26" s="4" t="s">
        <v>1328</v>
      </c>
    </row>
    <row r="27" spans="1:12">
      <c r="A27" s="3" t="s">
        <v>1324</v>
      </c>
    </row>
    <row r="28" spans="1:12">
      <c r="A28" s="4" t="s">
        <v>125</v>
      </c>
      <c r="J28" s="6" t="n">
        <v>4041</v>
      </c>
      <c r="K28" s="6" t="n">
        <v>4149</v>
      </c>
      <c r="L28" s="6" t="n">
        <v>3281</v>
      </c>
    </row>
    <row r="29" spans="1:12">
      <c r="A29" s="4" t="s">
        <v>1329</v>
      </c>
    </row>
    <row r="30" spans="1:12">
      <c r="A30" s="3" t="s">
        <v>1324</v>
      </c>
    </row>
    <row r="31" spans="1:12">
      <c r="A31" s="4" t="s">
        <v>125</v>
      </c>
      <c r="J31" s="6" t="n">
        <v>2096</v>
      </c>
      <c r="K31" s="6" t="n">
        <v>2082</v>
      </c>
      <c r="L31" s="6" t="n">
        <v>1862</v>
      </c>
    </row>
    <row r="32" spans="1:12">
      <c r="A32" s="4" t="s">
        <v>1329</v>
      </c>
    </row>
    <row r="33" spans="1:12">
      <c r="A33" s="3" t="s">
        <v>1324</v>
      </c>
    </row>
    <row r="34" spans="1:12">
      <c r="A34" s="4" t="s">
        <v>125</v>
      </c>
      <c r="J34" s="6" t="n">
        <v>1799</v>
      </c>
      <c r="K34" s="6" t="n">
        <v>1765</v>
      </c>
      <c r="L34" s="6" t="n">
        <v>1332</v>
      </c>
    </row>
    <row r="35" spans="1:12">
      <c r="A35" s="4" t="s">
        <v>1330</v>
      </c>
    </row>
    <row r="36" spans="1:12">
      <c r="A36" s="3" t="s">
        <v>1324</v>
      </c>
    </row>
    <row r="37" spans="1:12">
      <c r="A37" s="4" t="s">
        <v>125</v>
      </c>
      <c r="J37" s="6" t="n">
        <v>146</v>
      </c>
      <c r="K37" s="6" t="n">
        <v>302</v>
      </c>
      <c r="L37" s="6" t="n">
        <v>87</v>
      </c>
    </row>
    <row r="38" spans="1:12">
      <c r="A38" s="4" t="s">
        <v>1331</v>
      </c>
    </row>
    <row r="39" spans="1:12">
      <c r="A39" s="3" t="s">
        <v>1324</v>
      </c>
    </row>
    <row r="40" spans="1:12">
      <c r="A40" s="4" t="s">
        <v>125</v>
      </c>
      <c r="J40" s="6" t="n">
        <v>11</v>
      </c>
      <c r="K40" s="6" t="n">
        <v>54</v>
      </c>
      <c r="L40" s="6" t="n">
        <v>158</v>
      </c>
    </row>
    <row r="41" spans="1:12">
      <c r="A41" s="4" t="s">
        <v>1332</v>
      </c>
    </row>
    <row r="42" spans="1:12">
      <c r="A42" s="3" t="s">
        <v>1324</v>
      </c>
    </row>
    <row r="43" spans="1:12">
      <c r="A43" s="4" t="s">
        <v>125</v>
      </c>
      <c r="J43" s="6" t="n">
        <v>0</v>
      </c>
      <c r="K43" s="6" t="n">
        <v>0</v>
      </c>
      <c r="L43" s="6" t="n">
        <v>0</v>
      </c>
    </row>
    <row r="44" spans="1:12">
      <c r="A44" s="4" t="s">
        <v>1332</v>
      </c>
    </row>
    <row r="45" spans="1:12">
      <c r="A45" s="3" t="s">
        <v>1324</v>
      </c>
    </row>
    <row r="46" spans="1:12">
      <c r="A46" s="4" t="s">
        <v>125</v>
      </c>
      <c r="J46" s="6" t="n">
        <v>0</v>
      </c>
      <c r="K46" s="6" t="n">
        <v>0</v>
      </c>
      <c r="L46" s="6" t="n">
        <v>1</v>
      </c>
    </row>
    <row r="47" spans="1:12">
      <c r="A47" s="4" t="s">
        <v>1333</v>
      </c>
    </row>
    <row r="48" spans="1:12">
      <c r="A48" s="3" t="s">
        <v>1324</v>
      </c>
    </row>
    <row r="49" spans="1:12">
      <c r="A49" s="4" t="s">
        <v>125</v>
      </c>
      <c r="J49" s="6" t="n">
        <v>11</v>
      </c>
      <c r="K49" s="6" t="n">
        <v>54</v>
      </c>
      <c r="L49" s="6" t="n">
        <v>157</v>
      </c>
    </row>
    <row r="50" spans="1:12">
      <c r="A50" s="4" t="s">
        <v>1334</v>
      </c>
    </row>
    <row r="51" spans="1:12">
      <c r="A51" s="3" t="s">
        <v>1324</v>
      </c>
    </row>
    <row r="52" spans="1:12">
      <c r="A52" s="4" t="s">
        <v>125</v>
      </c>
      <c r="J52" s="6" t="n">
        <v>0</v>
      </c>
      <c r="K52" s="6" t="n">
        <v>0</v>
      </c>
      <c r="L52" s="6" t="n">
        <v>0</v>
      </c>
    </row>
    <row r="53" spans="1:12">
      <c r="A53" s="4" t="s">
        <v>1335</v>
      </c>
    </row>
    <row r="54" spans="1:12">
      <c r="A54" s="3" t="s">
        <v>1324</v>
      </c>
    </row>
    <row r="55" spans="1:12">
      <c r="A55" s="4" t="s">
        <v>125</v>
      </c>
      <c r="J55" s="6" t="n">
        <v>0</v>
      </c>
      <c r="K55" s="6" t="n">
        <v>0</v>
      </c>
      <c r="L55" s="6" t="n">
        <v>0</v>
      </c>
    </row>
    <row r="56" spans="1:12">
      <c r="A56" s="4" t="s">
        <v>1335</v>
      </c>
    </row>
    <row r="57" spans="1:12">
      <c r="A57" s="3" t="s">
        <v>1324</v>
      </c>
    </row>
    <row r="58" spans="1:12">
      <c r="A58" s="4" t="s">
        <v>125</v>
      </c>
      <c r="J58" s="6" t="n">
        <v>0</v>
      </c>
      <c r="K58" s="6" t="n">
        <v>0</v>
      </c>
      <c r="L58" s="6" t="n">
        <v>0</v>
      </c>
    </row>
    <row r="59" spans="1:12">
      <c r="A59" s="4" t="s">
        <v>1336</v>
      </c>
    </row>
    <row r="60" spans="1:12">
      <c r="A60" s="3" t="s">
        <v>1324</v>
      </c>
    </row>
    <row r="61" spans="1:12">
      <c r="A61" s="4" t="s">
        <v>125</v>
      </c>
      <c r="J61" s="5" t="n">
        <v>0</v>
      </c>
      <c r="K61" s="5" t="n">
        <v>0</v>
      </c>
      <c r="L61" s="5" t="n">
        <v>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37</v>
      </c>
      <c r="B1" s="2" t="s">
        <v>548</v>
      </c>
    </row>
    <row r="2" spans="1:2">
      <c r="A2" s="4" t="s">
        <v>153</v>
      </c>
    </row>
    <row r="3" spans="1:2">
      <c r="A3" s="3" t="s">
        <v>1338</v>
      </c>
    </row>
    <row r="4" spans="1:2">
      <c r="A4" s="4" t="s">
        <v>1339</v>
      </c>
      <c r="B4" s="5" t="n">
        <v>1100</v>
      </c>
    </row>
    <row r="5" spans="1:2">
      <c r="A5" s="4" t="s">
        <v>1340</v>
      </c>
      <c r="B5" s="4" t="s">
        <v>1046</v>
      </c>
    </row>
    <row r="6" spans="1:2">
      <c r="A6" s="4" t="s">
        <v>1341</v>
      </c>
    </row>
    <row r="7" spans="1:2">
      <c r="A7" s="3" t="s">
        <v>1338</v>
      </c>
    </row>
    <row r="8" spans="1:2">
      <c r="A8" s="4" t="s">
        <v>1339</v>
      </c>
      <c r="B8" s="5" t="n">
        <v>803</v>
      </c>
    </row>
    <row r="9" spans="1:2">
      <c r="A9" s="4" t="s">
        <v>1340</v>
      </c>
      <c r="B9" s="4" t="s">
        <v>1342</v>
      </c>
    </row>
    <row r="10" spans="1:2">
      <c r="A10" s="4" t="s">
        <v>1343</v>
      </c>
    </row>
    <row r="11" spans="1:2">
      <c r="A11" s="3" t="s">
        <v>1338</v>
      </c>
    </row>
    <row r="12" spans="1:2">
      <c r="A12" s="4" t="s">
        <v>1339</v>
      </c>
      <c r="B12" s="5" t="n">
        <v>100</v>
      </c>
    </row>
    <row r="13" spans="1:2">
      <c r="A13" s="4" t="s">
        <v>1340</v>
      </c>
      <c r="B13" s="4" t="s">
        <v>6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44</v>
      </c>
      <c r="B1" s="2" t="s">
        <v>1</v>
      </c>
    </row>
    <row r="2" spans="1:3">
      <c r="B2" s="2" t="s">
        <v>2</v>
      </c>
      <c r="C2" s="2" t="s">
        <v>72</v>
      </c>
    </row>
    <row r="3" spans="1:3">
      <c r="A3" s="3" t="s">
        <v>288</v>
      </c>
    </row>
    <row r="4" spans="1:3">
      <c r="A4" s="4" t="s">
        <v>89</v>
      </c>
      <c r="B4" s="5" t="n">
        <v>597</v>
      </c>
      <c r="C4" s="5" t="n">
        <v>369</v>
      </c>
    </row>
    <row r="5" spans="1:3">
      <c r="A5" s="4" t="s">
        <v>1345</v>
      </c>
      <c r="B5" s="5" t="n">
        <v>17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46</v>
      </c>
      <c r="B1" s="2" t="s">
        <v>1347</v>
      </c>
    </row>
    <row r="2" spans="1:2">
      <c r="A2" s="3" t="s">
        <v>1348</v>
      </c>
    </row>
    <row r="3" spans="1:2">
      <c r="A3" s="4" t="s">
        <v>1349</v>
      </c>
      <c r="B3" s="6" t="n">
        <v>98</v>
      </c>
    </row>
    <row r="4" spans="1:2">
      <c r="A4" s="4" t="s">
        <v>1350</v>
      </c>
      <c r="B4" s="6" t="n">
        <v>6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72</v>
      </c>
      <c r="D2" s="2" t="s">
        <v>123</v>
      </c>
    </row>
    <row r="3" spans="1:4">
      <c r="A3" s="3" t="s">
        <v>1348</v>
      </c>
    </row>
    <row r="4" spans="1:4">
      <c r="A4" s="4" t="s">
        <v>1352</v>
      </c>
      <c r="B4" s="5" t="n">
        <v>142</v>
      </c>
      <c r="C4" s="5" t="n">
        <v>80</v>
      </c>
    </row>
    <row r="5" spans="1:4">
      <c r="A5" s="4" t="s">
        <v>1353</v>
      </c>
      <c r="B5" s="6" t="n">
        <v>137</v>
      </c>
      <c r="C5" s="6" t="n">
        <v>80</v>
      </c>
      <c r="D5" s="5" t="n">
        <v>39</v>
      </c>
    </row>
    <row r="6" spans="1:4">
      <c r="A6" s="4" t="s">
        <v>1354</v>
      </c>
      <c r="B6" s="6" t="n">
        <v>17</v>
      </c>
      <c r="C6" s="6" t="n">
        <v>13</v>
      </c>
      <c r="D6" s="6" t="n">
        <v>9</v>
      </c>
    </row>
    <row r="7" spans="1:4">
      <c r="A7" s="4" t="s">
        <v>1355</v>
      </c>
      <c r="B7" s="6" t="n">
        <v>93</v>
      </c>
      <c r="C7" s="6" t="n">
        <v>54</v>
      </c>
    </row>
    <row r="8" spans="1:4">
      <c r="A8" s="4" t="s">
        <v>1356</v>
      </c>
      <c r="B8" s="6" t="n">
        <v>47</v>
      </c>
      <c r="C8" s="6" t="n">
        <v>23</v>
      </c>
    </row>
    <row r="9" spans="1:4">
      <c r="A9" s="4" t="s">
        <v>1357</v>
      </c>
    </row>
    <row r="10" spans="1:4">
      <c r="A10" s="3" t="s">
        <v>1348</v>
      </c>
    </row>
    <row r="11" spans="1:4">
      <c r="A11" s="4" t="s">
        <v>1352</v>
      </c>
      <c r="B11" s="6" t="n">
        <v>46</v>
      </c>
      <c r="C11" s="6" t="n">
        <v>24</v>
      </c>
      <c r="D11" s="6" t="n">
        <v>6</v>
      </c>
    </row>
    <row r="12" spans="1:4">
      <c r="A12" s="4" t="s">
        <v>1358</v>
      </c>
    </row>
    <row r="13" spans="1:4">
      <c r="A13" s="3" t="s">
        <v>1348</v>
      </c>
    </row>
    <row r="14" spans="1:4">
      <c r="A14" s="4" t="s">
        <v>1352</v>
      </c>
      <c r="B14" s="6" t="n">
        <v>41</v>
      </c>
      <c r="C14" s="6" t="n">
        <v>27</v>
      </c>
      <c r="D14" s="6" t="n">
        <v>23</v>
      </c>
    </row>
    <row r="15" spans="1:4">
      <c r="A15" s="4" t="s">
        <v>1359</v>
      </c>
    </row>
    <row r="16" spans="1:4">
      <c r="A16" s="3" t="s">
        <v>1348</v>
      </c>
    </row>
    <row r="17" spans="1:4">
      <c r="A17" s="4" t="s">
        <v>1352</v>
      </c>
      <c r="B17" s="6" t="n">
        <v>33</v>
      </c>
      <c r="C17" s="6" t="n">
        <v>22</v>
      </c>
      <c r="D17" s="6" t="n">
        <v>12</v>
      </c>
    </row>
    <row r="18" spans="1:4">
      <c r="A18" s="4" t="s">
        <v>1360</v>
      </c>
    </row>
    <row r="19" spans="1:4">
      <c r="A19" s="3" t="s">
        <v>1348</v>
      </c>
    </row>
    <row r="20" spans="1:4">
      <c r="A20" s="4" t="s">
        <v>1352</v>
      </c>
      <c r="B20" s="6" t="n">
        <v>22</v>
      </c>
      <c r="C20" s="6" t="n">
        <v>8</v>
      </c>
      <c r="D20" s="6" t="n">
        <v>-3</v>
      </c>
    </row>
    <row r="21" spans="1:4">
      <c r="A21" s="4" t="s">
        <v>1361</v>
      </c>
    </row>
    <row r="22" spans="1:4">
      <c r="A22" s="3" t="s">
        <v>1348</v>
      </c>
    </row>
    <row r="23" spans="1:4">
      <c r="A23" s="4" t="s">
        <v>1352</v>
      </c>
      <c r="B23" s="5" t="n">
        <v>0</v>
      </c>
      <c r="C23" s="5" t="n">
        <v>-1</v>
      </c>
      <c r="D23" s="5"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1362</v>
      </c>
      <c r="B1" s="2" t="s">
        <v>1</v>
      </c>
    </row>
    <row r="2" spans="1:3">
      <c r="B2" s="2" t="s">
        <v>2</v>
      </c>
      <c r="C2" s="2" t="s">
        <v>72</v>
      </c>
    </row>
    <row r="3" spans="1:3">
      <c r="A3" s="4" t="s">
        <v>1357</v>
      </c>
    </row>
    <row r="4" spans="1:3">
      <c r="A4" s="3" t="s">
        <v>1363</v>
      </c>
    </row>
    <row r="5" spans="1:3">
      <c r="A5" s="4" t="s">
        <v>1364</v>
      </c>
      <c r="B5" s="12" t="n">
        <v>2.9</v>
      </c>
    </row>
    <row r="6" spans="1:3">
      <c r="A6" s="4" t="s">
        <v>1365</v>
      </c>
      <c r="B6" s="12" t="n">
        <v>0.5</v>
      </c>
    </row>
    <row r="7" spans="1:3">
      <c r="A7" s="4" t="s">
        <v>1366</v>
      </c>
      <c r="B7" s="12" t="n">
        <v>-1.1</v>
      </c>
    </row>
    <row r="8" spans="1:3">
      <c r="A8" s="4" t="s">
        <v>1367</v>
      </c>
      <c r="B8" s="12" t="n">
        <v>-0.1</v>
      </c>
    </row>
    <row r="9" spans="1:3">
      <c r="A9" s="4" t="s">
        <v>1368</v>
      </c>
      <c r="B9" s="12" t="n">
        <v>2.2</v>
      </c>
      <c r="C9" s="12" t="n">
        <v>2.9</v>
      </c>
    </row>
    <row r="10" spans="1:3">
      <c r="A10" s="4" t="s">
        <v>1369</v>
      </c>
      <c r="B10" s="12" t="n">
        <v>2.2</v>
      </c>
    </row>
    <row r="11" spans="1:3">
      <c r="A11" s="4" t="s">
        <v>1370</v>
      </c>
      <c r="B11" s="12" t="n">
        <v>0.3</v>
      </c>
    </row>
    <row r="12" spans="1:3">
      <c r="A12" s="3" t="s">
        <v>1371</v>
      </c>
    </row>
    <row r="13" spans="1:3">
      <c r="A13" s="4" t="s">
        <v>1372</v>
      </c>
      <c r="B13" s="7" t="n">
        <v>28.98</v>
      </c>
    </row>
    <row r="14" spans="1:3">
      <c r="A14" s="4" t="s">
        <v>1373</v>
      </c>
      <c r="B14" s="9" t="n">
        <v>28.62</v>
      </c>
    </row>
    <row r="15" spans="1:3">
      <c r="A15" s="4" t="s">
        <v>1374</v>
      </c>
      <c r="B15" s="9" t="n">
        <v>33.31</v>
      </c>
    </row>
    <row r="16" spans="1:3">
      <c r="A16" s="4" t="s">
        <v>1375</v>
      </c>
      <c r="B16" s="9" t="n">
        <v>25.55</v>
      </c>
    </row>
    <row r="17" spans="1:3">
      <c r="A17" s="4" t="s">
        <v>1376</v>
      </c>
      <c r="B17" s="9" t="n">
        <v>26.89</v>
      </c>
      <c r="C17" s="7" t="n">
        <v>28.98</v>
      </c>
    </row>
    <row r="18" spans="1:3">
      <c r="A18" s="4" t="s">
        <v>1377</v>
      </c>
      <c r="B18" s="9" t="n">
        <v>26.89</v>
      </c>
    </row>
    <row r="19" spans="1:3">
      <c r="A19" s="4" t="s">
        <v>1378</v>
      </c>
      <c r="B19" s="7" t="n">
        <v>25.08</v>
      </c>
    </row>
    <row r="20" spans="1:3">
      <c r="A20" s="3" t="s">
        <v>1379</v>
      </c>
    </row>
    <row r="21" spans="1:3">
      <c r="A21" s="4" t="s">
        <v>1380</v>
      </c>
      <c r="B21" s="4" t="s">
        <v>1381</v>
      </c>
      <c r="C21" s="4" t="s">
        <v>1382</v>
      </c>
    </row>
    <row r="22" spans="1:3">
      <c r="A22" s="4" t="s">
        <v>1383</v>
      </c>
      <c r="B22" s="4" t="s">
        <v>1381</v>
      </c>
    </row>
    <row r="23" spans="1:3">
      <c r="A23" s="4" t="s">
        <v>1384</v>
      </c>
      <c r="B23" s="4" t="s">
        <v>1385</v>
      </c>
    </row>
    <row r="24" spans="1:3">
      <c r="A24" s="3" t="s">
        <v>1386</v>
      </c>
    </row>
    <row r="25" spans="1:3">
      <c r="A25" s="4" t="s">
        <v>1387</v>
      </c>
      <c r="B25" s="5" t="n">
        <v>29</v>
      </c>
    </row>
    <row r="26" spans="1:3">
      <c r="A26" s="4" t="s">
        <v>1380</v>
      </c>
      <c r="B26" s="6" t="n">
        <v>71</v>
      </c>
      <c r="C26" s="5" t="n">
        <v>69</v>
      </c>
    </row>
    <row r="27" spans="1:3">
      <c r="A27" s="4" t="s">
        <v>1383</v>
      </c>
      <c r="B27" s="6" t="n">
        <v>71</v>
      </c>
    </row>
    <row r="28" spans="1:3">
      <c r="A28" s="4" t="s">
        <v>1384</v>
      </c>
      <c r="B28" s="5" t="n">
        <v>10</v>
      </c>
    </row>
    <row r="29" spans="1:3">
      <c r="A29" s="4" t="s">
        <v>1358</v>
      </c>
    </row>
    <row r="30" spans="1:3">
      <c r="A30" s="3" t="s">
        <v>1363</v>
      </c>
    </row>
    <row r="31" spans="1:3">
      <c r="A31" s="4" t="s">
        <v>1364</v>
      </c>
      <c r="B31" s="12" t="n">
        <v>4.9</v>
      </c>
    </row>
    <row r="32" spans="1:3">
      <c r="A32" s="4" t="s">
        <v>1365</v>
      </c>
      <c r="B32" s="12" t="n">
        <v>3.2</v>
      </c>
    </row>
    <row r="33" spans="1:3">
      <c r="A33" s="4" t="s">
        <v>1366</v>
      </c>
      <c r="B33" s="12" t="n">
        <v>-0.8</v>
      </c>
    </row>
    <row r="34" spans="1:3">
      <c r="A34" s="4" t="s">
        <v>1367</v>
      </c>
      <c r="B34" s="12" t="n">
        <v>-0.8</v>
      </c>
    </row>
    <row r="35" spans="1:3">
      <c r="A35" s="4" t="s">
        <v>1368</v>
      </c>
      <c r="B35" s="12" t="n">
        <v>6.5</v>
      </c>
      <c r="C35" s="12" t="n">
        <v>4.9</v>
      </c>
    </row>
    <row r="36" spans="1:3">
      <c r="A36" s="4" t="s">
        <v>1369</v>
      </c>
      <c r="B36" s="12" t="n">
        <v>6.5</v>
      </c>
    </row>
    <row r="37" spans="1:3">
      <c r="A37" s="3" t="s">
        <v>1371</v>
      </c>
    </row>
    <row r="38" spans="1:3">
      <c r="A38" s="4" t="s">
        <v>1372</v>
      </c>
      <c r="B38" s="7" t="n">
        <v>25.95</v>
      </c>
    </row>
    <row r="39" spans="1:3">
      <c r="A39" s="4" t="s">
        <v>1373</v>
      </c>
      <c r="B39" s="9" t="n">
        <v>29.03</v>
      </c>
    </row>
    <row r="40" spans="1:3">
      <c r="A40" s="4" t="s">
        <v>1374</v>
      </c>
      <c r="B40" s="9" t="n">
        <v>28.09</v>
      </c>
    </row>
    <row r="41" spans="1:3">
      <c r="A41" s="4" t="s">
        <v>1375</v>
      </c>
      <c r="B41" s="9" t="n">
        <v>26.48</v>
      </c>
    </row>
    <row r="42" spans="1:3">
      <c r="A42" s="4" t="s">
        <v>1376</v>
      </c>
      <c r="B42" s="9" t="n">
        <v>27.14</v>
      </c>
      <c r="C42" s="7" t="n">
        <v>25.95</v>
      </c>
    </row>
    <row r="43" spans="1:3">
      <c r="A43" s="4" t="s">
        <v>1377</v>
      </c>
      <c r="B43" s="7" t="n">
        <v>27.14</v>
      </c>
    </row>
    <row r="44" spans="1:3">
      <c r="A44" s="3" t="s">
        <v>1379</v>
      </c>
    </row>
    <row r="45" spans="1:3">
      <c r="A45" s="4" t="s">
        <v>1380</v>
      </c>
      <c r="B45" s="4" t="s">
        <v>1388</v>
      </c>
      <c r="C45" s="4" t="s">
        <v>1389</v>
      </c>
    </row>
    <row r="46" spans="1:3">
      <c r="A46" s="4" t="s">
        <v>1383</v>
      </c>
      <c r="B46" s="4" t="s">
        <v>1388</v>
      </c>
    </row>
    <row r="47" spans="1:3">
      <c r="A47" s="3" t="s">
        <v>1386</v>
      </c>
    </row>
    <row r="48" spans="1:3">
      <c r="A48" s="4" t="s">
        <v>1387</v>
      </c>
      <c r="B48" s="5" t="n">
        <v>23</v>
      </c>
    </row>
    <row r="49" spans="1:3">
      <c r="A49" s="4" t="s">
        <v>1380</v>
      </c>
      <c r="B49" s="6" t="n">
        <v>213</v>
      </c>
      <c r="C49" s="5" t="n">
        <v>120</v>
      </c>
    </row>
    <row r="50" spans="1:3">
      <c r="A50" s="4" t="s">
        <v>1383</v>
      </c>
      <c r="B50" s="5" t="n">
        <v>213</v>
      </c>
    </row>
    <row r="51" spans="1:3">
      <c r="A51" s="4" t="s">
        <v>1360</v>
      </c>
    </row>
    <row r="52" spans="1:3">
      <c r="A52" s="3" t="s">
        <v>1363</v>
      </c>
    </row>
    <row r="53" spans="1:3">
      <c r="A53" s="4" t="s">
        <v>1364</v>
      </c>
      <c r="B53" s="12" t="n">
        <v>7.6</v>
      </c>
    </row>
    <row r="54" spans="1:3">
      <c r="A54" s="4" t="s">
        <v>1365</v>
      </c>
      <c r="B54" s="6" t="n">
        <v>0</v>
      </c>
    </row>
    <row r="55" spans="1:3">
      <c r="A55" s="4" t="s">
        <v>1390</v>
      </c>
      <c r="B55" s="12" t="n">
        <v>-0.9</v>
      </c>
    </row>
    <row r="56" spans="1:3">
      <c r="A56" s="4" t="s">
        <v>1367</v>
      </c>
      <c r="B56" s="12" t="n">
        <v>-1.8</v>
      </c>
    </row>
    <row r="57" spans="1:3">
      <c r="A57" s="4" t="s">
        <v>1368</v>
      </c>
      <c r="B57" s="12" t="n">
        <v>4.9</v>
      </c>
      <c r="C57" s="12" t="n">
        <v>7.6</v>
      </c>
    </row>
    <row r="58" spans="1:3">
      <c r="A58" s="4" t="s">
        <v>1369</v>
      </c>
      <c r="B58" s="12" t="n">
        <v>4.9</v>
      </c>
    </row>
    <row r="59" spans="1:3">
      <c r="A59" s="3" t="s">
        <v>1371</v>
      </c>
    </row>
    <row r="60" spans="1:3">
      <c r="A60" s="4" t="s">
        <v>1372</v>
      </c>
      <c r="B60" s="7" t="n">
        <v>25.1</v>
      </c>
    </row>
    <row r="61" spans="1:3">
      <c r="A61" s="4" t="s">
        <v>1373</v>
      </c>
      <c r="B61" s="6" t="n">
        <v>0</v>
      </c>
    </row>
    <row r="62" spans="1:3">
      <c r="A62" s="4" t="s">
        <v>1391</v>
      </c>
      <c r="B62" s="9" t="n">
        <v>22.45</v>
      </c>
    </row>
    <row r="63" spans="1:3">
      <c r="A63" s="4" t="s">
        <v>1375</v>
      </c>
      <c r="B63" s="9" t="n">
        <v>28.21</v>
      </c>
    </row>
    <row r="64" spans="1:3">
      <c r="A64" s="4" t="s">
        <v>1376</v>
      </c>
      <c r="B64" s="9" t="n">
        <v>24.44</v>
      </c>
      <c r="C64" s="7" t="n">
        <v>25.1</v>
      </c>
    </row>
    <row r="65" spans="1:3">
      <c r="A65" s="4" t="s">
        <v>1377</v>
      </c>
      <c r="B65" s="7" t="n">
        <v>24.44</v>
      </c>
    </row>
    <row r="66" spans="1:3">
      <c r="A66" s="3" t="s">
        <v>1379</v>
      </c>
    </row>
    <row r="67" spans="1:3">
      <c r="A67" s="4" t="s">
        <v>1380</v>
      </c>
      <c r="B67" s="4" t="s">
        <v>1382</v>
      </c>
      <c r="C67" s="4" t="s">
        <v>1392</v>
      </c>
    </row>
    <row r="68" spans="1:3">
      <c r="A68" s="4" t="s">
        <v>1383</v>
      </c>
      <c r="B68" s="4" t="s">
        <v>1382</v>
      </c>
    </row>
    <row r="69" spans="1:3">
      <c r="A69" s="3" t="s">
        <v>1386</v>
      </c>
    </row>
    <row r="70" spans="1:3">
      <c r="A70" s="4" t="s">
        <v>1393</v>
      </c>
      <c r="B70" s="5" t="n">
        <v>3</v>
      </c>
    </row>
    <row r="71" spans="1:3">
      <c r="A71" s="4" t="s">
        <v>1380</v>
      </c>
      <c r="B71" s="6" t="n">
        <v>35</v>
      </c>
      <c r="C71" s="5" t="n">
        <v>6</v>
      </c>
    </row>
    <row r="72" spans="1:3">
      <c r="A72" s="4" t="s">
        <v>1383</v>
      </c>
      <c r="B72" s="5" t="n">
        <v>3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394</v>
      </c>
      <c r="B1" s="2" t="s">
        <v>1</v>
      </c>
    </row>
    <row r="2" spans="1:2">
      <c r="B2" s="2" t="s">
        <v>548</v>
      </c>
    </row>
    <row r="3" spans="1:2">
      <c r="A3" s="3" t="s">
        <v>1348</v>
      </c>
    </row>
    <row r="4" spans="1:2">
      <c r="A4" s="4" t="s">
        <v>1395</v>
      </c>
      <c r="B4" s="4" t="s">
        <v>854</v>
      </c>
    </row>
    <row r="5" spans="1:2">
      <c r="A5" s="4" t="s">
        <v>1396</v>
      </c>
      <c r="B5" s="4" t="s">
        <v>544</v>
      </c>
    </row>
    <row r="6" spans="1:2">
      <c r="A6" s="4" t="s">
        <v>1397</v>
      </c>
      <c r="B6" s="4" t="s">
        <v>1398</v>
      </c>
    </row>
    <row r="7" spans="1:2">
      <c r="A7" s="4" t="s">
        <v>1399</v>
      </c>
      <c r="B7" s="4" t="s">
        <v>1252</v>
      </c>
    </row>
    <row r="8" spans="1:2">
      <c r="A8" s="4" t="s">
        <v>1357</v>
      </c>
    </row>
    <row r="9" spans="1:2">
      <c r="A9" s="3" t="s">
        <v>1348</v>
      </c>
    </row>
    <row r="10" spans="1:2">
      <c r="A10" s="4" t="s">
        <v>1400</v>
      </c>
      <c r="B10" s="5" t="n">
        <v>1</v>
      </c>
    </row>
    <row r="11" spans="1:2">
      <c r="A11" s="4" t="s">
        <v>1401</v>
      </c>
      <c r="B11" s="4" t="s">
        <v>1402</v>
      </c>
    </row>
    <row r="12" spans="1:2">
      <c r="A12" s="4" t="s">
        <v>1403</v>
      </c>
    </row>
    <row r="13" spans="1:2">
      <c r="A13" s="3" t="s">
        <v>1348</v>
      </c>
    </row>
    <row r="14" spans="1:2">
      <c r="A14" s="4" t="s">
        <v>1404</v>
      </c>
      <c r="B14" s="4" t="s">
        <v>854</v>
      </c>
    </row>
    <row r="15" spans="1:2">
      <c r="A15" s="4" t="s">
        <v>1405</v>
      </c>
    </row>
    <row r="16" spans="1:2">
      <c r="A16" s="3" t="s">
        <v>1348</v>
      </c>
    </row>
    <row r="17" spans="1:2">
      <c r="A17" s="4" t="s">
        <v>1404</v>
      </c>
      <c r="B17" s="4" t="s">
        <v>54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5"/>
  </cols>
  <sheetData>
    <row r="1" spans="1:2">
      <c r="A1" s="1" t="s">
        <v>1406</v>
      </c>
      <c r="B1" s="2" t="s">
        <v>1</v>
      </c>
    </row>
    <row r="2" spans="1:2">
      <c r="B2" s="2" t="s">
        <v>548</v>
      </c>
    </row>
    <row r="3" spans="1:2">
      <c r="A3" s="3" t="s">
        <v>1348</v>
      </c>
    </row>
    <row r="4" spans="1:2">
      <c r="A4" s="4" t="s">
        <v>1400</v>
      </c>
      <c r="B4" s="5" t="n">
        <v>183</v>
      </c>
    </row>
    <row r="5" spans="1:2">
      <c r="A5" s="4" t="s">
        <v>534</v>
      </c>
    </row>
    <row r="6" spans="1:2">
      <c r="A6" s="3" t="s">
        <v>1348</v>
      </c>
    </row>
    <row r="7" spans="1:2">
      <c r="A7" s="4" t="s">
        <v>1404</v>
      </c>
      <c r="B7" s="4" t="s">
        <v>537</v>
      </c>
    </row>
    <row r="8" spans="1:2">
      <c r="A8" s="4" t="s">
        <v>540</v>
      </c>
    </row>
    <row r="9" spans="1:2">
      <c r="A9" s="3" t="s">
        <v>1348</v>
      </c>
    </row>
    <row r="10" spans="1:2">
      <c r="A10" s="4" t="s">
        <v>1404</v>
      </c>
      <c r="B10" s="4" t="s">
        <v>541</v>
      </c>
    </row>
    <row r="11" spans="1:2">
      <c r="A11" s="4" t="s">
        <v>1407</v>
      </c>
    </row>
    <row r="12" spans="1:2">
      <c r="A12" s="3" t="s">
        <v>1348</v>
      </c>
    </row>
    <row r="13" spans="1:2">
      <c r="A13" s="4" t="s">
        <v>1400</v>
      </c>
      <c r="B13" s="5" t="n">
        <v>71</v>
      </c>
    </row>
    <row r="14" spans="1:2">
      <c r="A14" s="4" t="s">
        <v>1401</v>
      </c>
      <c r="B14" s="4" t="s">
        <v>1408</v>
      </c>
    </row>
    <row r="15" spans="1:2">
      <c r="A15" s="4" t="s">
        <v>1409</v>
      </c>
    </row>
    <row r="16" spans="1:2">
      <c r="A16" s="3" t="s">
        <v>1348</v>
      </c>
    </row>
    <row r="17" spans="1:2">
      <c r="A17" s="4" t="s">
        <v>1401</v>
      </c>
      <c r="B17" s="4" t="s">
        <v>138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410</v>
      </c>
      <c r="B1" s="2" t="s">
        <v>1</v>
      </c>
    </row>
    <row r="2" spans="1:4">
      <c r="B2" s="2" t="s">
        <v>2</v>
      </c>
      <c r="C2" s="2" t="s">
        <v>72</v>
      </c>
      <c r="D2" s="2" t="s">
        <v>123</v>
      </c>
    </row>
    <row r="3" spans="1:4">
      <c r="A3" s="3" t="s">
        <v>1411</v>
      </c>
    </row>
    <row r="4" spans="1:4">
      <c r="A4" s="4" t="s">
        <v>1412</v>
      </c>
      <c r="B4" s="12" t="n">
        <v>21.1</v>
      </c>
    </row>
    <row r="5" spans="1:4">
      <c r="A5" s="4" t="s">
        <v>1365</v>
      </c>
      <c r="B5" s="12" t="n">
        <v>2.1</v>
      </c>
    </row>
    <row r="6" spans="1:4">
      <c r="A6" s="4" t="s">
        <v>1413</v>
      </c>
      <c r="B6" s="12" t="n">
        <v>-0.9</v>
      </c>
    </row>
    <row r="7" spans="1:4">
      <c r="A7" s="4" t="s">
        <v>1367</v>
      </c>
      <c r="B7" s="12" t="n">
        <v>-0.9</v>
      </c>
    </row>
    <row r="8" spans="1:4">
      <c r="A8" s="4" t="s">
        <v>1414</v>
      </c>
      <c r="B8" s="12" t="n">
        <v>21.4</v>
      </c>
      <c r="C8" s="12" t="n">
        <v>21.1</v>
      </c>
    </row>
    <row r="9" spans="1:4">
      <c r="A9" s="4" t="s">
        <v>1369</v>
      </c>
      <c r="B9" s="12" t="n">
        <v>21.4</v>
      </c>
    </row>
    <row r="10" spans="1:4">
      <c r="A10" s="4" t="s">
        <v>1415</v>
      </c>
      <c r="B10" s="12" t="n">
        <v>5.6</v>
      </c>
    </row>
    <row r="11" spans="1:4">
      <c r="A11" s="3" t="s">
        <v>1416</v>
      </c>
    </row>
    <row r="12" spans="1:4">
      <c r="A12" s="4" t="s">
        <v>1417</v>
      </c>
      <c r="B12" s="7" t="n">
        <v>28.86</v>
      </c>
    </row>
    <row r="13" spans="1:4">
      <c r="A13" s="4" t="s">
        <v>1373</v>
      </c>
      <c r="B13" s="9" t="n">
        <v>31.01</v>
      </c>
    </row>
    <row r="14" spans="1:4">
      <c r="A14" s="4" t="s">
        <v>1418</v>
      </c>
      <c r="B14" s="9" t="n">
        <v>24.6</v>
      </c>
    </row>
    <row r="15" spans="1:4">
      <c r="A15" s="4" t="s">
        <v>1375</v>
      </c>
      <c r="B15" s="9" t="n">
        <v>29.54</v>
      </c>
    </row>
    <row r="16" spans="1:4">
      <c r="A16" s="4" t="s">
        <v>1417</v>
      </c>
      <c r="B16" s="9" t="n">
        <v>29.24</v>
      </c>
      <c r="C16" s="7" t="n">
        <v>28.86</v>
      </c>
    </row>
    <row r="17" spans="1:4">
      <c r="A17" s="4" t="s">
        <v>1419</v>
      </c>
      <c r="B17" s="9" t="n">
        <v>29.24</v>
      </c>
    </row>
    <row r="18" spans="1:4">
      <c r="A18" s="4" t="s">
        <v>1420</v>
      </c>
      <c r="B18" s="7" t="n">
        <v>28.98</v>
      </c>
    </row>
    <row r="19" spans="1:4">
      <c r="A19" s="4" t="s">
        <v>1421</v>
      </c>
      <c r="B19" s="4" t="s">
        <v>1422</v>
      </c>
      <c r="C19" s="4" t="s">
        <v>1423</v>
      </c>
    </row>
    <row r="20" spans="1:4">
      <c r="A20" s="4" t="s">
        <v>1424</v>
      </c>
      <c r="B20" s="4" t="s">
        <v>1422</v>
      </c>
    </row>
    <row r="21" spans="1:4">
      <c r="A21" s="4" t="s">
        <v>1425</v>
      </c>
      <c r="B21" s="4" t="s">
        <v>1426</v>
      </c>
    </row>
    <row r="22" spans="1:4">
      <c r="A22" s="4" t="s">
        <v>1427</v>
      </c>
      <c r="B22" s="5" t="n">
        <v>4</v>
      </c>
      <c r="C22" s="5" t="n">
        <v>30</v>
      </c>
      <c r="D22" s="5" t="n">
        <v>26</v>
      </c>
    </row>
    <row r="23" spans="1:4">
      <c r="A23" s="4" t="s">
        <v>1428</v>
      </c>
      <c r="B23" s="6" t="n">
        <v>83</v>
      </c>
      <c r="C23" s="5" t="n">
        <v>9</v>
      </c>
    </row>
    <row r="24" spans="1:4">
      <c r="A24" s="4" t="s">
        <v>1429</v>
      </c>
      <c r="B24" s="6" t="n">
        <v>83</v>
      </c>
    </row>
    <row r="25" spans="1:4">
      <c r="A25" s="4" t="s">
        <v>1430</v>
      </c>
      <c r="B25" s="5" t="n">
        <v>2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31</v>
      </c>
      <c r="B1" s="2" t="s">
        <v>1</v>
      </c>
    </row>
    <row r="2" spans="1:4">
      <c r="B2" s="2" t="s">
        <v>2</v>
      </c>
      <c r="C2" s="2" t="s">
        <v>72</v>
      </c>
      <c r="D2" s="2" t="s">
        <v>123</v>
      </c>
    </row>
    <row r="3" spans="1:4">
      <c r="A3" s="3" t="s">
        <v>1348</v>
      </c>
    </row>
    <row r="4" spans="1:4">
      <c r="A4" s="4" t="s">
        <v>1432</v>
      </c>
      <c r="B4" s="5" t="n">
        <v>17</v>
      </c>
      <c r="C4" s="5" t="n">
        <v>68</v>
      </c>
      <c r="D4" s="5" t="n">
        <v>42</v>
      </c>
    </row>
    <row r="5" spans="1:4">
      <c r="A5" s="4" t="s">
        <v>1433</v>
      </c>
      <c r="B5" s="7" t="n">
        <v>8.43</v>
      </c>
      <c r="C5" s="7" t="n">
        <v>7.95</v>
      </c>
      <c r="D5" s="7" t="n">
        <v>7.99</v>
      </c>
    </row>
    <row r="6" spans="1:4">
      <c r="A6" s="4" t="s">
        <v>1359</v>
      </c>
    </row>
    <row r="7" spans="1:4">
      <c r="A7" s="3" t="s">
        <v>1348</v>
      </c>
    </row>
    <row r="8" spans="1:4">
      <c r="A8" s="4" t="s">
        <v>1400</v>
      </c>
      <c r="B8" s="5" t="n">
        <v>89</v>
      </c>
    </row>
    <row r="9" spans="1:4">
      <c r="A9" s="4" t="s">
        <v>1401</v>
      </c>
      <c r="B9" s="4" t="s">
        <v>679</v>
      </c>
    </row>
    <row r="10" spans="1:4">
      <c r="A10" s="4" t="s">
        <v>1434</v>
      </c>
      <c r="B10" s="5" t="n">
        <v>4</v>
      </c>
      <c r="C10" s="5" t="n">
        <v>30</v>
      </c>
      <c r="D10" s="5" t="n">
        <v>26</v>
      </c>
    </row>
    <row r="11" spans="1:4">
      <c r="A11" s="4" t="s">
        <v>1435</v>
      </c>
    </row>
    <row r="12" spans="1:4">
      <c r="A12" s="3" t="s">
        <v>1348</v>
      </c>
    </row>
    <row r="13" spans="1:4">
      <c r="A13" s="4" t="s">
        <v>1404</v>
      </c>
      <c r="B13" s="4" t="s">
        <v>854</v>
      </c>
    </row>
    <row r="14" spans="1:4">
      <c r="A14" s="4" t="s">
        <v>1436</v>
      </c>
      <c r="B14" s="4" t="s">
        <v>1342</v>
      </c>
    </row>
    <row r="15" spans="1:4">
      <c r="A15" s="4" t="s">
        <v>1437</v>
      </c>
    </row>
    <row r="16" spans="1:4">
      <c r="A16" s="3" t="s">
        <v>1348</v>
      </c>
    </row>
    <row r="17" spans="1:4">
      <c r="A17" s="4" t="s">
        <v>1404</v>
      </c>
      <c r="B17" s="4" t="s">
        <v>541</v>
      </c>
    </row>
    <row r="18" spans="1:4">
      <c r="A18" s="4" t="s">
        <v>1436</v>
      </c>
      <c r="B18" s="4" t="s">
        <v>60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24"/>
    <col customWidth="1" max="4" min="4" width="14"/>
  </cols>
  <sheetData>
    <row r="1" spans="1:4">
      <c r="A1" s="1" t="s">
        <v>1438</v>
      </c>
      <c r="B1" s="2" t="s">
        <v>1</v>
      </c>
    </row>
    <row r="2" spans="1:4">
      <c r="B2" s="2" t="s">
        <v>2</v>
      </c>
      <c r="C2" s="2" t="s">
        <v>72</v>
      </c>
      <c r="D2" s="2" t="s">
        <v>123</v>
      </c>
    </row>
    <row r="3" spans="1:4">
      <c r="A3" s="3" t="s">
        <v>1348</v>
      </c>
    </row>
    <row r="4" spans="1:4">
      <c r="A4" s="4" t="s">
        <v>543</v>
      </c>
      <c r="B4" s="4" t="s">
        <v>544</v>
      </c>
    </row>
    <row r="5" spans="1:4">
      <c r="A5" s="4" t="s">
        <v>1359</v>
      </c>
    </row>
    <row r="6" spans="1:4">
      <c r="A6" s="3" t="s">
        <v>1348</v>
      </c>
    </row>
    <row r="7" spans="1:4">
      <c r="A7" s="4" t="s">
        <v>1439</v>
      </c>
      <c r="B7" s="4" t="s">
        <v>1440</v>
      </c>
      <c r="C7" s="4" t="s">
        <v>1441</v>
      </c>
      <c r="D7" s="4" t="s">
        <v>1442</v>
      </c>
    </row>
    <row r="8" spans="1:4">
      <c r="A8" s="4" t="s">
        <v>1443</v>
      </c>
      <c r="B8" s="4" t="s">
        <v>1444</v>
      </c>
      <c r="C8" s="4" t="s">
        <v>1444</v>
      </c>
      <c r="D8" s="4" t="s">
        <v>1046</v>
      </c>
    </row>
    <row r="9" spans="1:4">
      <c r="A9" s="4" t="s">
        <v>1445</v>
      </c>
      <c r="B9" s="4" t="s">
        <v>1446</v>
      </c>
      <c r="C9" s="4" t="s">
        <v>1447</v>
      </c>
      <c r="D9" s="4" t="s">
        <v>1448</v>
      </c>
    </row>
    <row r="10" spans="1:4">
      <c r="A10" s="4" t="s">
        <v>543</v>
      </c>
      <c r="B10" s="4" t="s">
        <v>544</v>
      </c>
      <c r="C10" s="4" t="s">
        <v>544</v>
      </c>
      <c r="D10" s="4" t="s">
        <v>544</v>
      </c>
    </row>
    <row r="11" spans="1:4">
      <c r="A11" s="4" t="s">
        <v>1360</v>
      </c>
    </row>
    <row r="12" spans="1:4">
      <c r="A12" s="3" t="s">
        <v>1348</v>
      </c>
    </row>
    <row r="13" spans="1:4">
      <c r="A13" s="4" t="s">
        <v>1439</v>
      </c>
      <c r="B13" s="4" t="s">
        <v>1449</v>
      </c>
      <c r="C13" s="4" t="s">
        <v>1450</v>
      </c>
      <c r="D13" s="4" t="s">
        <v>1451</v>
      </c>
    </row>
    <row r="14" spans="1:4">
      <c r="A14" s="4" t="s">
        <v>1443</v>
      </c>
      <c r="B14" s="4" t="s">
        <v>1382</v>
      </c>
      <c r="C14" s="4" t="s">
        <v>1392</v>
      </c>
      <c r="D14" s="4" t="s">
        <v>537</v>
      </c>
    </row>
    <row r="15" spans="1:4">
      <c r="A15" s="4" t="s">
        <v>1445</v>
      </c>
      <c r="B15" s="4" t="s">
        <v>1452</v>
      </c>
      <c r="C15" s="4" t="s">
        <v>1453</v>
      </c>
      <c r="D15" s="4" t="s">
        <v>1454</v>
      </c>
    </row>
    <row r="16" spans="1:4">
      <c r="A16" s="4" t="s">
        <v>543</v>
      </c>
      <c r="B16" s="4" t="s">
        <v>544</v>
      </c>
      <c r="C16" s="4" t="s">
        <v>544</v>
      </c>
      <c r="D16" s="4" t="s">
        <v>54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55</v>
      </c>
      <c r="B1" s="2" t="s">
        <v>1</v>
      </c>
    </row>
    <row r="2" spans="1:4">
      <c r="B2" s="2" t="s">
        <v>2</v>
      </c>
      <c r="C2" s="2" t="s">
        <v>72</v>
      </c>
      <c r="D2" s="2" t="s">
        <v>123</v>
      </c>
    </row>
    <row r="3" spans="1:4">
      <c r="A3" s="3" t="s">
        <v>1348</v>
      </c>
    </row>
    <row r="4" spans="1:4">
      <c r="A4" s="4" t="s">
        <v>1456</v>
      </c>
      <c r="B4" s="7" t="n">
        <v>8.279999999999999</v>
      </c>
      <c r="C4" s="7" t="n">
        <v>3.31</v>
      </c>
    </row>
    <row r="5" spans="1:4">
      <c r="A5" s="4" t="s">
        <v>1360</v>
      </c>
    </row>
    <row r="6" spans="1:4">
      <c r="A6" s="3" t="s">
        <v>1348</v>
      </c>
    </row>
    <row r="7" spans="1:4">
      <c r="A7" s="4" t="s">
        <v>1457</v>
      </c>
      <c r="B7" s="5" t="n">
        <v>2000000</v>
      </c>
      <c r="C7" s="5" t="n">
        <v>0</v>
      </c>
      <c r="D7" s="5" t="n">
        <v>1000000</v>
      </c>
    </row>
    <row r="8" spans="1:4">
      <c r="A8" s="4" t="s">
        <v>1400</v>
      </c>
      <c r="B8" s="5" t="n">
        <v>10000000</v>
      </c>
    </row>
    <row r="9" spans="1:4">
      <c r="A9" s="4" t="s">
        <v>1401</v>
      </c>
      <c r="B9" s="4" t="s">
        <v>145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72</v>
      </c>
      <c r="D2" s="2" t="s">
        <v>123</v>
      </c>
    </row>
    <row r="3" spans="1:4">
      <c r="A3" s="4" t="s">
        <v>1460</v>
      </c>
    </row>
    <row r="4" spans="1:4">
      <c r="A4" s="3" t="s">
        <v>1348</v>
      </c>
    </row>
    <row r="5" spans="1:4">
      <c r="A5" s="4" t="s">
        <v>1349</v>
      </c>
      <c r="B5" s="6" t="n">
        <v>98000000</v>
      </c>
    </row>
    <row r="6" spans="1:4">
      <c r="A6" s="4" t="s">
        <v>1361</v>
      </c>
    </row>
    <row r="7" spans="1:4">
      <c r="A7" s="3" t="s">
        <v>1348</v>
      </c>
    </row>
    <row r="8" spans="1:4">
      <c r="A8" s="4" t="s">
        <v>1461</v>
      </c>
      <c r="B8" s="4" t="s">
        <v>1462</v>
      </c>
    </row>
    <row r="9" spans="1:4">
      <c r="A9" s="4" t="s">
        <v>1349</v>
      </c>
      <c r="B9" s="6" t="n">
        <v>9000000</v>
      </c>
    </row>
    <row r="10" spans="1:4">
      <c r="A10" s="4" t="s">
        <v>1463</v>
      </c>
      <c r="B10" s="6" t="n">
        <v>142000</v>
      </c>
      <c r="C10" s="6" t="n">
        <v>133000</v>
      </c>
      <c r="D10" s="6" t="n">
        <v>179000</v>
      </c>
    </row>
    <row r="11" spans="1:4">
      <c r="A11" s="4" t="s">
        <v>1464</v>
      </c>
      <c r="B11" s="5" t="n">
        <v>3</v>
      </c>
      <c r="C11" s="5" t="n">
        <v>3</v>
      </c>
      <c r="D11" s="5" t="n">
        <v>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72</v>
      </c>
      <c r="D2" s="2" t="s">
        <v>123</v>
      </c>
    </row>
    <row r="3" spans="1:4">
      <c r="A3" s="3" t="s">
        <v>1466</v>
      </c>
    </row>
    <row r="4" spans="1:4">
      <c r="A4" s="4" t="s">
        <v>1467</v>
      </c>
      <c r="B4" s="5" t="n">
        <v>37</v>
      </c>
      <c r="C4" s="5" t="n">
        <v>44</v>
      </c>
      <c r="D4" s="5" t="n">
        <v>30</v>
      </c>
    </row>
    <row r="5" spans="1:4">
      <c r="A5" s="4" t="s">
        <v>1468</v>
      </c>
    </row>
    <row r="6" spans="1:4">
      <c r="A6" s="3" t="s">
        <v>1466</v>
      </c>
    </row>
    <row r="7" spans="1:4">
      <c r="A7" s="4" t="s">
        <v>1469</v>
      </c>
      <c r="B7" s="6" t="n">
        <v>90</v>
      </c>
      <c r="C7" s="6" t="n">
        <v>84</v>
      </c>
    </row>
    <row r="8" spans="1:4">
      <c r="A8" s="4" t="s">
        <v>1470</v>
      </c>
      <c r="B8" s="5" t="n">
        <v>68</v>
      </c>
      <c r="C8" s="5" t="n">
        <v>70</v>
      </c>
    </row>
    <row r="9" spans="1:4">
      <c r="A9" s="4" t="s">
        <v>1471</v>
      </c>
      <c r="B9" s="4" t="s">
        <v>1472</v>
      </c>
      <c r="C9" s="4" t="s">
        <v>1473</v>
      </c>
    </row>
    <row r="10" spans="1:4">
      <c r="A10" s="4" t="s">
        <v>1474</v>
      </c>
    </row>
    <row r="11" spans="1:4">
      <c r="A11" s="3" t="s">
        <v>1466</v>
      </c>
    </row>
    <row r="12" spans="1:4">
      <c r="A12" s="4" t="s">
        <v>1469</v>
      </c>
      <c r="B12" s="5" t="n">
        <v>26</v>
      </c>
      <c r="C12" s="5" t="n">
        <v>26</v>
      </c>
    </row>
    <row r="13" spans="1:4">
      <c r="A13" s="4" t="s">
        <v>1470</v>
      </c>
      <c r="B13" s="5" t="n">
        <v>0</v>
      </c>
      <c r="C13" s="5" t="n">
        <v>0</v>
      </c>
    </row>
    <row r="14" spans="1:4">
      <c r="A14" s="4" t="s">
        <v>1471</v>
      </c>
      <c r="B14" s="4" t="s">
        <v>1475</v>
      </c>
      <c r="C14" s="4" t="s">
        <v>1087</v>
      </c>
    </row>
    <row r="15" spans="1:4">
      <c r="A15" s="4" t="s">
        <v>534</v>
      </c>
    </row>
    <row r="16" spans="1:4">
      <c r="A16" s="3" t="s">
        <v>1466</v>
      </c>
    </row>
    <row r="17" spans="1:4">
      <c r="A17" s="4" t="s">
        <v>1476</v>
      </c>
      <c r="B17" s="4" t="s">
        <v>606</v>
      </c>
    </row>
    <row r="18" spans="1:4">
      <c r="A18" s="4" t="s">
        <v>540</v>
      </c>
    </row>
    <row r="19" spans="1:4">
      <c r="A19" s="3" t="s">
        <v>1466</v>
      </c>
    </row>
    <row r="20" spans="1:4">
      <c r="A20" s="4" t="s">
        <v>1476</v>
      </c>
      <c r="B20" s="4" t="s">
        <v>147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72</v>
      </c>
      <c r="D2" s="2" t="s">
        <v>123</v>
      </c>
    </row>
    <row r="3" spans="1:4">
      <c r="A3" s="3" t="s">
        <v>1479</v>
      </c>
    </row>
    <row r="4" spans="1:4">
      <c r="A4" s="4" t="s">
        <v>131</v>
      </c>
      <c r="B4" s="5" t="n">
        <v>26</v>
      </c>
      <c r="C4" s="5" t="n">
        <v>750</v>
      </c>
      <c r="D4" s="5" t="n">
        <v>75</v>
      </c>
    </row>
    <row r="5" spans="1:4">
      <c r="A5" s="4" t="s">
        <v>1480</v>
      </c>
      <c r="B5" s="6" t="n">
        <v>26</v>
      </c>
      <c r="C5" s="6" t="n">
        <v>345</v>
      </c>
      <c r="D5" s="6" t="n">
        <v>68</v>
      </c>
    </row>
    <row r="6" spans="1:4">
      <c r="A6" s="4" t="s">
        <v>1481</v>
      </c>
      <c r="C6" s="6" t="n">
        <v>405</v>
      </c>
      <c r="D6" s="6" t="n">
        <v>7</v>
      </c>
    </row>
    <row r="7" spans="1:4">
      <c r="A7" s="4" t="s">
        <v>1325</v>
      </c>
    </row>
    <row r="8" spans="1:4">
      <c r="A8" s="3" t="s">
        <v>1479</v>
      </c>
    </row>
    <row r="9" spans="1:4">
      <c r="A9" s="4" t="s">
        <v>131</v>
      </c>
      <c r="B9" s="6" t="n">
        <v>15</v>
      </c>
      <c r="C9" s="6" t="n">
        <v>322</v>
      </c>
      <c r="D9" s="6" t="n">
        <v>18</v>
      </c>
    </row>
    <row r="10" spans="1:4">
      <c r="A10" s="4" t="s">
        <v>1328</v>
      </c>
    </row>
    <row r="11" spans="1:4">
      <c r="A11" s="3" t="s">
        <v>1479</v>
      </c>
    </row>
    <row r="12" spans="1:4">
      <c r="A12" s="4" t="s">
        <v>131</v>
      </c>
      <c r="B12" s="6" t="n">
        <v>20</v>
      </c>
      <c r="C12" s="6" t="n">
        <v>307</v>
      </c>
      <c r="D12" s="6" t="n">
        <v>42</v>
      </c>
    </row>
    <row r="13" spans="1:4">
      <c r="A13" s="4" t="s">
        <v>1331</v>
      </c>
    </row>
    <row r="14" spans="1:4">
      <c r="A14" s="3" t="s">
        <v>1479</v>
      </c>
    </row>
    <row r="15" spans="1:4">
      <c r="A15" s="4" t="s">
        <v>131</v>
      </c>
      <c r="B15" s="6" t="n">
        <v>0</v>
      </c>
      <c r="C15" s="6" t="n">
        <v>1</v>
      </c>
      <c r="D15" s="6" t="n">
        <v>3</v>
      </c>
    </row>
    <row r="16" spans="1:4">
      <c r="A16" s="4" t="s">
        <v>1482</v>
      </c>
    </row>
    <row r="17" spans="1:4">
      <c r="A17" s="3" t="s">
        <v>1479</v>
      </c>
    </row>
    <row r="18" spans="1:4">
      <c r="A18" s="4" t="s">
        <v>131</v>
      </c>
      <c r="B18" s="5" t="n">
        <v>-9</v>
      </c>
      <c r="C18" s="5" t="n">
        <v>120</v>
      </c>
      <c r="D18" s="5" t="n">
        <v>1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83</v>
      </c>
      <c r="B1" s="2" t="s">
        <v>1</v>
      </c>
    </row>
    <row r="2" spans="1:4">
      <c r="B2" s="2" t="s">
        <v>2</v>
      </c>
      <c r="C2" s="2" t="s">
        <v>72</v>
      </c>
      <c r="D2" s="2" t="s">
        <v>123</v>
      </c>
    </row>
    <row r="3" spans="1:4">
      <c r="A3" s="3" t="s">
        <v>297</v>
      </c>
    </row>
    <row r="4" spans="1:4">
      <c r="A4" s="4" t="s">
        <v>1480</v>
      </c>
      <c r="B4" s="5" t="n">
        <v>26</v>
      </c>
      <c r="C4" s="5" t="n">
        <v>345</v>
      </c>
      <c r="D4" s="5" t="n">
        <v>68</v>
      </c>
    </row>
    <row r="5" spans="1:4">
      <c r="A5" s="4" t="s">
        <v>1481</v>
      </c>
      <c r="C5" s="6" t="n">
        <v>405</v>
      </c>
      <c r="D5" s="6" t="n">
        <v>7</v>
      </c>
    </row>
    <row r="6" spans="1:4">
      <c r="A6" s="4" t="s">
        <v>1484</v>
      </c>
      <c r="B6" s="5" t="n">
        <v>26</v>
      </c>
      <c r="C6" s="5" t="n">
        <v>750</v>
      </c>
      <c r="D6" s="5" t="n">
        <v>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5</v>
      </c>
      <c r="B1" s="2" t="s">
        <v>1</v>
      </c>
    </row>
    <row r="2" spans="1:5">
      <c r="B2" s="2" t="s">
        <v>2</v>
      </c>
      <c r="C2" s="2" t="s">
        <v>72</v>
      </c>
      <c r="D2" s="2" t="s">
        <v>123</v>
      </c>
      <c r="E2" s="2" t="s">
        <v>557</v>
      </c>
    </row>
    <row r="3" spans="1:5">
      <c r="A3" s="3" t="s">
        <v>1486</v>
      </c>
    </row>
    <row r="4" spans="1:5">
      <c r="A4" s="4" t="s">
        <v>858</v>
      </c>
      <c r="B4" s="5" t="n">
        <v>108</v>
      </c>
      <c r="C4" s="5" t="n">
        <v>43</v>
      </c>
    </row>
    <row r="5" spans="1:5">
      <c r="A5" s="4" t="s">
        <v>1487</v>
      </c>
      <c r="B5" s="6" t="n">
        <v>-6</v>
      </c>
      <c r="C5" s="6" t="n">
        <v>93</v>
      </c>
    </row>
    <row r="6" spans="1:5">
      <c r="A6" s="4" t="s">
        <v>1488</v>
      </c>
      <c r="B6" s="6" t="n">
        <v>25</v>
      </c>
      <c r="C6" s="6" t="n">
        <v>245</v>
      </c>
    </row>
    <row r="7" spans="1:5">
      <c r="A7" s="4" t="s">
        <v>1489</v>
      </c>
      <c r="B7" s="6" t="n">
        <v>1</v>
      </c>
    </row>
    <row r="8" spans="1:5">
      <c r="A8" s="4" t="s">
        <v>1490</v>
      </c>
      <c r="B8" s="6" t="n">
        <v>-110</v>
      </c>
      <c r="C8" s="6" t="n">
        <v>-273</v>
      </c>
    </row>
    <row r="9" spans="1:5">
      <c r="A9" s="4" t="s">
        <v>862</v>
      </c>
      <c r="B9" s="6" t="n">
        <v>18</v>
      </c>
      <c r="C9" s="6" t="n">
        <v>108</v>
      </c>
      <c r="D9" s="5" t="n">
        <v>43</v>
      </c>
    </row>
    <row r="10" spans="1:5">
      <c r="A10" s="4" t="s">
        <v>94</v>
      </c>
      <c r="B10" s="6" t="n">
        <v>-2029</v>
      </c>
      <c r="C10" s="6" t="n">
        <v>-1251</v>
      </c>
    </row>
    <row r="11" spans="1:5">
      <c r="A11" s="4" t="s">
        <v>1491</v>
      </c>
      <c r="B11" s="6" t="n">
        <v>73</v>
      </c>
      <c r="C11" s="6" t="n">
        <v>82</v>
      </c>
      <c r="D11" s="6" t="n">
        <v>44</v>
      </c>
    </row>
    <row r="12" spans="1:5">
      <c r="A12" s="4" t="s">
        <v>611</v>
      </c>
    </row>
    <row r="13" spans="1:5">
      <c r="A13" s="3" t="s">
        <v>1486</v>
      </c>
    </row>
    <row r="14" spans="1:5">
      <c r="A14" s="4" t="s">
        <v>1491</v>
      </c>
      <c r="C14" s="6" t="n">
        <v>7</v>
      </c>
    </row>
    <row r="15" spans="1:5">
      <c r="A15" s="4" t="s">
        <v>1325</v>
      </c>
    </row>
    <row r="16" spans="1:5">
      <c r="A16" s="3" t="s">
        <v>1486</v>
      </c>
    </row>
    <row r="17" spans="1:5">
      <c r="A17" s="4" t="s">
        <v>858</v>
      </c>
      <c r="B17" s="6" t="n">
        <v>16</v>
      </c>
      <c r="C17" s="6" t="n">
        <v>5</v>
      </c>
    </row>
    <row r="18" spans="1:5">
      <c r="A18" s="4" t="s">
        <v>1487</v>
      </c>
      <c r="B18" s="6" t="n">
        <v>0</v>
      </c>
      <c r="C18" s="6" t="n">
        <v>12</v>
      </c>
    </row>
    <row r="19" spans="1:5">
      <c r="A19" s="4" t="s">
        <v>1488</v>
      </c>
      <c r="B19" s="6" t="n">
        <v>15</v>
      </c>
      <c r="C19" s="6" t="n">
        <v>89</v>
      </c>
    </row>
    <row r="20" spans="1:5">
      <c r="A20" s="4" t="s">
        <v>1489</v>
      </c>
      <c r="B20" s="6" t="n">
        <v>0</v>
      </c>
    </row>
    <row r="21" spans="1:5">
      <c r="A21" s="4" t="s">
        <v>1490</v>
      </c>
      <c r="B21" s="6" t="n">
        <v>-27</v>
      </c>
      <c r="C21" s="6" t="n">
        <v>-90</v>
      </c>
    </row>
    <row r="22" spans="1:5">
      <c r="A22" s="4" t="s">
        <v>862</v>
      </c>
      <c r="B22" s="6" t="n">
        <v>4</v>
      </c>
      <c r="C22" s="6" t="n">
        <v>16</v>
      </c>
      <c r="D22" s="6" t="n">
        <v>5</v>
      </c>
    </row>
    <row r="23" spans="1:5">
      <c r="A23" s="4" t="s">
        <v>1328</v>
      </c>
    </row>
    <row r="24" spans="1:5">
      <c r="A24" s="3" t="s">
        <v>1486</v>
      </c>
    </row>
    <row r="25" spans="1:5">
      <c r="A25" s="4" t="s">
        <v>858</v>
      </c>
      <c r="B25" s="6" t="n">
        <v>46</v>
      </c>
      <c r="C25" s="6" t="n">
        <v>25</v>
      </c>
    </row>
    <row r="26" spans="1:5">
      <c r="A26" s="4" t="s">
        <v>1487</v>
      </c>
      <c r="B26" s="6" t="n">
        <v>0</v>
      </c>
      <c r="C26" s="6" t="n">
        <v>67</v>
      </c>
    </row>
    <row r="27" spans="1:5">
      <c r="A27" s="4" t="s">
        <v>1488</v>
      </c>
      <c r="B27" s="6" t="n">
        <v>20</v>
      </c>
      <c r="C27" s="6" t="n">
        <v>56</v>
      </c>
    </row>
    <row r="28" spans="1:5">
      <c r="A28" s="4" t="s">
        <v>1489</v>
      </c>
      <c r="B28" s="6" t="n">
        <v>0</v>
      </c>
    </row>
    <row r="29" spans="1:5">
      <c r="A29" s="4" t="s">
        <v>1490</v>
      </c>
      <c r="B29" s="6" t="n">
        <v>-61</v>
      </c>
      <c r="C29" s="6" t="n">
        <v>-102</v>
      </c>
    </row>
    <row r="30" spans="1:5">
      <c r="A30" s="4" t="s">
        <v>862</v>
      </c>
      <c r="B30" s="6" t="n">
        <v>5</v>
      </c>
      <c r="C30" s="6" t="n">
        <v>46</v>
      </c>
      <c r="D30" s="6" t="n">
        <v>25</v>
      </c>
    </row>
    <row r="31" spans="1:5">
      <c r="A31" s="4" t="s">
        <v>1331</v>
      </c>
    </row>
    <row r="32" spans="1:5">
      <c r="A32" s="3" t="s">
        <v>1486</v>
      </c>
    </row>
    <row r="33" spans="1:5">
      <c r="A33" s="4" t="s">
        <v>858</v>
      </c>
      <c r="B33" s="6" t="n">
        <v>0</v>
      </c>
      <c r="C33" s="6" t="n">
        <v>1</v>
      </c>
    </row>
    <row r="34" spans="1:5">
      <c r="A34" s="4" t="s">
        <v>1487</v>
      </c>
      <c r="B34" s="6" t="n">
        <v>0</v>
      </c>
      <c r="C34" s="6" t="n">
        <v>0</v>
      </c>
    </row>
    <row r="35" spans="1:5">
      <c r="A35" s="4" t="s">
        <v>1488</v>
      </c>
      <c r="B35" s="6" t="n">
        <v>0</v>
      </c>
      <c r="C35" s="6" t="n">
        <v>1</v>
      </c>
    </row>
    <row r="36" spans="1:5">
      <c r="A36" s="4" t="s">
        <v>1489</v>
      </c>
      <c r="B36" s="6" t="n">
        <v>0</v>
      </c>
    </row>
    <row r="37" spans="1:5">
      <c r="A37" s="4" t="s">
        <v>1490</v>
      </c>
      <c r="B37" s="6" t="n">
        <v>0</v>
      </c>
      <c r="C37" s="6" t="n">
        <v>-2</v>
      </c>
    </row>
    <row r="38" spans="1:5">
      <c r="A38" s="4" t="s">
        <v>862</v>
      </c>
      <c r="B38" s="6" t="n">
        <v>0</v>
      </c>
      <c r="C38" s="6" t="n">
        <v>0</v>
      </c>
      <c r="D38" s="6" t="n">
        <v>1</v>
      </c>
    </row>
    <row r="39" spans="1:5">
      <c r="A39" s="4" t="s">
        <v>1334</v>
      </c>
    </row>
    <row r="40" spans="1:5">
      <c r="A40" s="3" t="s">
        <v>1486</v>
      </c>
    </row>
    <row r="41" spans="1:5">
      <c r="A41" s="4" t="s">
        <v>858</v>
      </c>
      <c r="B41" s="6" t="n">
        <v>46</v>
      </c>
      <c r="C41" s="6" t="n">
        <v>12</v>
      </c>
    </row>
    <row r="42" spans="1:5">
      <c r="A42" s="4" t="s">
        <v>1487</v>
      </c>
      <c r="B42" s="6" t="n">
        <v>-6</v>
      </c>
      <c r="C42" s="6" t="n">
        <v>14</v>
      </c>
    </row>
    <row r="43" spans="1:5">
      <c r="A43" s="4" t="s">
        <v>1488</v>
      </c>
      <c r="B43" s="6" t="n">
        <v>-10</v>
      </c>
      <c r="C43" s="6" t="n">
        <v>99</v>
      </c>
    </row>
    <row r="44" spans="1:5">
      <c r="A44" s="4" t="s">
        <v>1489</v>
      </c>
      <c r="B44" s="6" t="n">
        <v>1</v>
      </c>
    </row>
    <row r="45" spans="1:5">
      <c r="A45" s="4" t="s">
        <v>1490</v>
      </c>
      <c r="B45" s="6" t="n">
        <v>-22</v>
      </c>
      <c r="C45" s="6" t="n">
        <v>-79</v>
      </c>
    </row>
    <row r="46" spans="1:5">
      <c r="A46" s="4" t="s">
        <v>862</v>
      </c>
      <c r="B46" s="5" t="n">
        <v>9</v>
      </c>
      <c r="C46" s="5" t="n">
        <v>46</v>
      </c>
      <c r="D46" s="5" t="n">
        <v>12</v>
      </c>
    </row>
    <row r="47" spans="1:5">
      <c r="A47" s="4" t="s">
        <v>1492</v>
      </c>
    </row>
    <row r="48" spans="1:5">
      <c r="A48" s="3" t="s">
        <v>1486</v>
      </c>
    </row>
    <row r="49" spans="1:5">
      <c r="A49" s="4" t="s">
        <v>88</v>
      </c>
      <c r="E49" s="5" t="n">
        <v>-1</v>
      </c>
    </row>
    <row r="50" spans="1:5">
      <c r="A50" s="4" t="s">
        <v>94</v>
      </c>
      <c r="E50" s="5" t="n">
        <v>-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72</v>
      </c>
      <c r="D2" s="2" t="s">
        <v>123</v>
      </c>
    </row>
    <row r="3" spans="1:4">
      <c r="A3" s="3" t="s">
        <v>300</v>
      </c>
    </row>
    <row r="4" spans="1:4">
      <c r="A4" s="4" t="s">
        <v>1494</v>
      </c>
      <c r="B4" s="5" t="n">
        <v>1910</v>
      </c>
      <c r="C4" s="5" t="n">
        <v>1125</v>
      </c>
      <c r="D4" s="5" t="n">
        <v>815</v>
      </c>
    </row>
    <row r="5" spans="1:4">
      <c r="A5" s="4" t="s">
        <v>1495</v>
      </c>
      <c r="B5" s="6" t="n">
        <v>384</v>
      </c>
      <c r="C5" s="6" t="n">
        <v>-103</v>
      </c>
      <c r="D5" s="6" t="n">
        <v>-952</v>
      </c>
    </row>
    <row r="6" spans="1:4">
      <c r="A6" s="4" t="s">
        <v>139</v>
      </c>
      <c r="B6" s="5" t="n">
        <v>2294</v>
      </c>
      <c r="C6" s="5" t="n">
        <v>1022</v>
      </c>
      <c r="D6" s="5" t="n">
        <v>-13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6</v>
      </c>
      <c r="B1" s="2" t="s">
        <v>1497</v>
      </c>
      <c r="C1" s="2" t="s">
        <v>1</v>
      </c>
    </row>
    <row r="2" spans="1:5">
      <c r="B2" s="2" t="s">
        <v>4</v>
      </c>
      <c r="C2" s="2" t="s">
        <v>2</v>
      </c>
      <c r="D2" s="2" t="s">
        <v>72</v>
      </c>
      <c r="E2" s="2" t="s">
        <v>123</v>
      </c>
    </row>
    <row r="3" spans="1:5">
      <c r="A3" s="3" t="s">
        <v>1498</v>
      </c>
    </row>
    <row r="4" spans="1:5">
      <c r="A4" s="4" t="s">
        <v>1499</v>
      </c>
      <c r="C4" s="5" t="n">
        <v>411</v>
      </c>
      <c r="D4" s="5" t="n">
        <v>323</v>
      </c>
      <c r="E4" s="5" t="n">
        <v>177</v>
      </c>
    </row>
    <row r="5" spans="1:5">
      <c r="A5" s="4" t="s">
        <v>1500</v>
      </c>
      <c r="C5" s="6" t="n">
        <v>42</v>
      </c>
      <c r="D5" s="6" t="n">
        <v>30</v>
      </c>
      <c r="E5" s="6" t="n">
        <v>45</v>
      </c>
    </row>
    <row r="6" spans="1:5">
      <c r="A6" s="4" t="s">
        <v>1495</v>
      </c>
      <c r="C6" s="6" t="n">
        <v>132</v>
      </c>
      <c r="D6" s="6" t="n">
        <v>119</v>
      </c>
      <c r="E6" s="6" t="n">
        <v>153</v>
      </c>
    </row>
    <row r="7" spans="1:5">
      <c r="A7" s="4" t="s">
        <v>1501</v>
      </c>
      <c r="C7" s="6" t="n">
        <v>585</v>
      </c>
      <c r="D7" s="6" t="n">
        <v>472</v>
      </c>
      <c r="E7" s="6" t="n">
        <v>375</v>
      </c>
    </row>
    <row r="8" spans="1:5">
      <c r="A8" s="3" t="s">
        <v>1502</v>
      </c>
    </row>
    <row r="9" spans="1:5">
      <c r="A9" s="4" t="s">
        <v>1499</v>
      </c>
      <c r="C9" s="6" t="n">
        <v>-54</v>
      </c>
      <c r="D9" s="6" t="n">
        <v>-113</v>
      </c>
      <c r="E9" s="6" t="n">
        <v>-124</v>
      </c>
    </row>
    <row r="10" spans="1:5">
      <c r="A10" s="4" t="s">
        <v>1500</v>
      </c>
      <c r="C10" s="6" t="n">
        <v>-8</v>
      </c>
      <c r="D10" s="6" t="n">
        <v>-21</v>
      </c>
      <c r="E10" s="6" t="n">
        <v>-7</v>
      </c>
    </row>
    <row r="11" spans="1:5">
      <c r="A11" s="4" t="s">
        <v>1495</v>
      </c>
      <c r="C11" s="6" t="n">
        <v>-442</v>
      </c>
      <c r="D11" s="6" t="n">
        <v>3</v>
      </c>
      <c r="E11" s="6" t="n">
        <v>-68</v>
      </c>
    </row>
    <row r="12" spans="1:5">
      <c r="A12" s="4" t="s">
        <v>1503</v>
      </c>
      <c r="B12" s="5" t="n">
        <v>-455</v>
      </c>
      <c r="C12" s="6" t="n">
        <v>-504</v>
      </c>
      <c r="D12" s="6" t="n">
        <v>-131</v>
      </c>
      <c r="E12" s="6" t="n">
        <v>-199</v>
      </c>
    </row>
    <row r="13" spans="1:5">
      <c r="A13" s="4" t="s">
        <v>1504</v>
      </c>
      <c r="C13" s="5" t="n">
        <v>81</v>
      </c>
      <c r="D13" s="5" t="n">
        <v>341</v>
      </c>
      <c r="E13" s="5" t="n">
        <v>176</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5</v>
      </c>
      <c r="B1" s="2" t="s">
        <v>523</v>
      </c>
      <c r="C1" s="2" t="s">
        <v>1</v>
      </c>
    </row>
    <row r="2" spans="1:5">
      <c r="B2" s="2" t="s">
        <v>123</v>
      </c>
      <c r="C2" s="2" t="s">
        <v>2</v>
      </c>
      <c r="D2" s="2" t="s">
        <v>72</v>
      </c>
      <c r="E2" s="2" t="s">
        <v>123</v>
      </c>
    </row>
    <row r="3" spans="1:5">
      <c r="A3" s="3" t="s">
        <v>1506</v>
      </c>
    </row>
    <row r="4" spans="1:5">
      <c r="A4" s="4" t="s">
        <v>1507</v>
      </c>
      <c r="C4" s="5" t="n">
        <v>0</v>
      </c>
      <c r="D4" s="5" t="n">
        <v>3218</v>
      </c>
      <c r="E4" s="5" t="n">
        <v>0</v>
      </c>
    </row>
    <row r="5" spans="1:5">
      <c r="A5" s="4" t="s">
        <v>1508</v>
      </c>
      <c r="B5" s="5" t="n">
        <v>44</v>
      </c>
    </row>
    <row r="6" spans="1:5">
      <c r="A6" s="4" t="s">
        <v>1509</v>
      </c>
      <c r="C6" s="4" t="s">
        <v>1510</v>
      </c>
      <c r="D6" s="4" t="s">
        <v>1510</v>
      </c>
      <c r="E6" s="4" t="s">
        <v>1511</v>
      </c>
    </row>
    <row r="7" spans="1:5">
      <c r="A7" s="4" t="s">
        <v>140</v>
      </c>
      <c r="C7" s="5" t="n">
        <v>81</v>
      </c>
      <c r="D7" s="5" t="n">
        <v>341</v>
      </c>
      <c r="E7" s="5" t="n">
        <v>176</v>
      </c>
    </row>
    <row r="8" spans="1:5">
      <c r="A8" s="4" t="s">
        <v>1512</v>
      </c>
      <c r="C8" s="4" t="s">
        <v>1513</v>
      </c>
      <c r="D8" s="4" t="s">
        <v>1514</v>
      </c>
      <c r="E8" s="4" t="s">
        <v>1515</v>
      </c>
    </row>
    <row r="9" spans="1:5">
      <c r="A9" s="4" t="s">
        <v>1516</v>
      </c>
      <c r="C9" s="5" t="n">
        <v>445</v>
      </c>
      <c r="D9" s="5" t="n">
        <v>0</v>
      </c>
      <c r="E9" s="5" t="n">
        <v>0</v>
      </c>
    </row>
    <row r="10" spans="1:5">
      <c r="A10" s="4" t="s">
        <v>1517</v>
      </c>
      <c r="B10" s="6" t="n">
        <v>189</v>
      </c>
      <c r="C10" s="6" t="n">
        <v>375</v>
      </c>
      <c r="D10" s="6" t="n">
        <v>378</v>
      </c>
      <c r="E10" s="6" t="n">
        <v>189</v>
      </c>
    </row>
    <row r="11" spans="1:5">
      <c r="A11" s="4" t="s">
        <v>1518</v>
      </c>
      <c r="C11" s="6" t="n">
        <v>128</v>
      </c>
    </row>
    <row r="12" spans="1:5">
      <c r="A12" s="4" t="s">
        <v>1519</v>
      </c>
      <c r="B12" s="5" t="n">
        <v>21</v>
      </c>
      <c r="C12" s="5" t="n">
        <v>58</v>
      </c>
      <c r="D12" s="5" t="n">
        <v>51</v>
      </c>
      <c r="E12" s="5" t="n">
        <v>21</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72</v>
      </c>
      <c r="D2" s="2" t="s">
        <v>123</v>
      </c>
    </row>
    <row r="3" spans="1:4">
      <c r="A3" s="3" t="s">
        <v>1521</v>
      </c>
    </row>
    <row r="4" spans="1:4">
      <c r="A4" s="4" t="s">
        <v>1522</v>
      </c>
      <c r="B4" s="5" t="n">
        <v>482</v>
      </c>
      <c r="C4" s="5" t="n">
        <v>215</v>
      </c>
      <c r="D4" s="5" t="n">
        <v>-48</v>
      </c>
    </row>
    <row r="5" spans="1:4">
      <c r="A5" s="4" t="s">
        <v>1523</v>
      </c>
      <c r="B5" s="6" t="n">
        <v>27</v>
      </c>
      <c r="C5" s="6" t="n">
        <v>10</v>
      </c>
      <c r="D5" s="6" t="n">
        <v>23</v>
      </c>
    </row>
    <row r="6" spans="1:4">
      <c r="A6" s="4" t="s">
        <v>1524</v>
      </c>
      <c r="B6" s="6" t="n">
        <v>-21</v>
      </c>
      <c r="C6" s="6" t="n">
        <v>111</v>
      </c>
      <c r="D6" s="6" t="n">
        <v>-35</v>
      </c>
    </row>
    <row r="7" spans="1:4">
      <c r="A7" s="4" t="s">
        <v>1525</v>
      </c>
      <c r="B7" s="6" t="n">
        <v>0</v>
      </c>
      <c r="C7" s="6" t="n">
        <v>0</v>
      </c>
      <c r="D7" s="6" t="n">
        <v>-52</v>
      </c>
    </row>
    <row r="8" spans="1:4">
      <c r="A8" s="4" t="s">
        <v>1526</v>
      </c>
      <c r="B8" s="6" t="n">
        <v>3</v>
      </c>
      <c r="C8" s="6" t="n">
        <v>37</v>
      </c>
      <c r="D8" s="6" t="n">
        <v>60</v>
      </c>
    </row>
    <row r="9" spans="1:4">
      <c r="A9" s="4" t="s">
        <v>1516</v>
      </c>
      <c r="B9" s="6" t="n">
        <v>-445</v>
      </c>
      <c r="C9" s="6" t="n">
        <v>0</v>
      </c>
      <c r="D9" s="6" t="n">
        <v>0</v>
      </c>
    </row>
    <row r="10" spans="1:4">
      <c r="A10" s="4" t="s">
        <v>229</v>
      </c>
      <c r="B10" s="6" t="n">
        <v>0</v>
      </c>
      <c r="C10" s="6" t="n">
        <v>0</v>
      </c>
      <c r="D10" s="6" t="n">
        <v>12</v>
      </c>
    </row>
    <row r="11" spans="1:4">
      <c r="A11" s="4" t="s">
        <v>130</v>
      </c>
      <c r="B11" s="6" t="n">
        <v>32</v>
      </c>
      <c r="C11" s="6" t="n">
        <v>0</v>
      </c>
      <c r="D11" s="6" t="n">
        <v>458</v>
      </c>
    </row>
    <row r="12" spans="1:4">
      <c r="A12" s="4" t="s">
        <v>1527</v>
      </c>
      <c r="B12" s="6" t="n">
        <v>-1</v>
      </c>
      <c r="C12" s="6" t="n">
        <v>-12</v>
      </c>
      <c r="D12" s="6" t="n">
        <v>-195</v>
      </c>
    </row>
    <row r="13" spans="1:4">
      <c r="A13" s="4" t="s">
        <v>1528</v>
      </c>
      <c r="B13" s="6" t="n">
        <v>-30</v>
      </c>
      <c r="C13" s="6" t="n">
        <v>-18</v>
      </c>
      <c r="D13" s="6" t="n">
        <v>0</v>
      </c>
    </row>
    <row r="14" spans="1:4">
      <c r="A14" s="4" t="s">
        <v>1529</v>
      </c>
      <c r="B14" s="6" t="n">
        <v>0</v>
      </c>
      <c r="C14" s="6" t="n">
        <v>-19</v>
      </c>
      <c r="D14" s="6" t="n">
        <v>-43</v>
      </c>
    </row>
    <row r="15" spans="1:4">
      <c r="A15" s="4" t="s">
        <v>1530</v>
      </c>
      <c r="B15" s="6" t="n">
        <v>22</v>
      </c>
      <c r="C15" s="6" t="n">
        <v>20</v>
      </c>
      <c r="D15" s="6" t="n">
        <v>0</v>
      </c>
    </row>
    <row r="16" spans="1:4">
      <c r="A16" s="4" t="s">
        <v>175</v>
      </c>
      <c r="B16" s="6" t="n">
        <v>12</v>
      </c>
      <c r="C16" s="6" t="n">
        <v>-3</v>
      </c>
      <c r="D16" s="6" t="n">
        <v>-4</v>
      </c>
    </row>
    <row r="17" spans="1:4">
      <c r="A17" s="4" t="s">
        <v>1504</v>
      </c>
      <c r="B17" s="5" t="n">
        <v>81</v>
      </c>
      <c r="C17" s="5" t="n">
        <v>341</v>
      </c>
      <c r="D17" s="5" t="n">
        <v>176</v>
      </c>
    </row>
    <row r="18" spans="1:4">
      <c r="A18" s="3" t="s">
        <v>1531</v>
      </c>
    </row>
    <row r="19" spans="1:4">
      <c r="A19" s="4" t="s">
        <v>1522</v>
      </c>
      <c r="B19" s="4" t="s">
        <v>1510</v>
      </c>
      <c r="C19" s="4" t="s">
        <v>1510</v>
      </c>
      <c r="D19" s="4" t="s">
        <v>1511</v>
      </c>
    </row>
    <row r="20" spans="1:4">
      <c r="A20" s="4" t="s">
        <v>1523</v>
      </c>
      <c r="B20" s="4" t="s">
        <v>1532</v>
      </c>
      <c r="C20" s="4" t="s">
        <v>1532</v>
      </c>
      <c r="D20" s="4" t="s">
        <v>1533</v>
      </c>
    </row>
    <row r="21" spans="1:4">
      <c r="A21" s="4" t="s">
        <v>1524</v>
      </c>
      <c r="B21" s="4" t="s">
        <v>1534</v>
      </c>
      <c r="C21" s="4" t="s">
        <v>895</v>
      </c>
      <c r="D21" s="4" t="s">
        <v>708</v>
      </c>
    </row>
    <row r="22" spans="1:4">
      <c r="A22" s="4" t="s">
        <v>1525</v>
      </c>
      <c r="B22" s="4" t="s">
        <v>544</v>
      </c>
      <c r="C22" s="4" t="s">
        <v>544</v>
      </c>
      <c r="D22" s="4" t="s">
        <v>1535</v>
      </c>
    </row>
    <row r="23" spans="1:4">
      <c r="A23" s="4" t="s">
        <v>1526</v>
      </c>
      <c r="B23" s="4" t="s">
        <v>544</v>
      </c>
      <c r="C23" s="4" t="s">
        <v>1536</v>
      </c>
      <c r="D23" s="4" t="s">
        <v>1537</v>
      </c>
    </row>
    <row r="24" spans="1:4">
      <c r="A24" s="4" t="s">
        <v>1516</v>
      </c>
      <c r="B24" s="4" t="s">
        <v>1538</v>
      </c>
      <c r="C24" s="4" t="s">
        <v>544</v>
      </c>
      <c r="D24" s="4" t="s">
        <v>544</v>
      </c>
    </row>
    <row r="25" spans="1:4">
      <c r="A25" s="4" t="s">
        <v>229</v>
      </c>
      <c r="B25" s="4" t="s">
        <v>544</v>
      </c>
      <c r="C25" s="4" t="s">
        <v>544</v>
      </c>
      <c r="D25" s="4" t="s">
        <v>1539</v>
      </c>
    </row>
    <row r="26" spans="1:4">
      <c r="A26" s="4" t="s">
        <v>130</v>
      </c>
      <c r="B26" s="4" t="s">
        <v>1532</v>
      </c>
      <c r="C26" s="4" t="s">
        <v>544</v>
      </c>
      <c r="D26" s="4" t="s">
        <v>1540</v>
      </c>
    </row>
    <row r="27" spans="1:4">
      <c r="A27" s="4" t="s">
        <v>1527</v>
      </c>
      <c r="B27" s="4" t="s">
        <v>544</v>
      </c>
      <c r="C27" s="4" t="s">
        <v>1534</v>
      </c>
      <c r="D27" s="4" t="s">
        <v>1541</v>
      </c>
    </row>
    <row r="28" spans="1:4">
      <c r="A28" s="4" t="s">
        <v>1528</v>
      </c>
      <c r="B28" s="4" t="s">
        <v>1534</v>
      </c>
      <c r="C28" s="4" t="s">
        <v>1542</v>
      </c>
      <c r="D28" s="4" t="s">
        <v>544</v>
      </c>
    </row>
    <row r="29" spans="1:4">
      <c r="A29" s="4" t="s">
        <v>1529</v>
      </c>
      <c r="B29" s="4" t="s">
        <v>544</v>
      </c>
      <c r="C29" s="4" t="s">
        <v>1542</v>
      </c>
      <c r="D29" s="4" t="s">
        <v>753</v>
      </c>
    </row>
    <row r="30" spans="1:4">
      <c r="A30" s="4" t="s">
        <v>1530</v>
      </c>
      <c r="B30" s="4" t="s">
        <v>1532</v>
      </c>
      <c r="C30" s="4" t="s">
        <v>898</v>
      </c>
      <c r="D30" s="4" t="s">
        <v>544</v>
      </c>
    </row>
    <row r="31" spans="1:4">
      <c r="A31" s="4" t="s">
        <v>175</v>
      </c>
      <c r="B31" s="4" t="s">
        <v>1532</v>
      </c>
      <c r="C31" s="4" t="s">
        <v>544</v>
      </c>
      <c r="D31" s="4" t="s">
        <v>1513</v>
      </c>
    </row>
    <row r="32" spans="1:4">
      <c r="A32" s="4" t="s">
        <v>1512</v>
      </c>
      <c r="B32" s="4" t="s">
        <v>1513</v>
      </c>
      <c r="C32" s="4" t="s">
        <v>1514</v>
      </c>
      <c r="D32" s="4" t="s">
        <v>151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72</v>
      </c>
    </row>
    <row r="2" spans="1:3">
      <c r="A2" s="3" t="s">
        <v>1544</v>
      </c>
    </row>
    <row r="3" spans="1:3">
      <c r="A3" s="4" t="s">
        <v>643</v>
      </c>
      <c r="B3" s="5" t="n">
        <v>12</v>
      </c>
      <c r="C3" s="5" t="n">
        <v>11</v>
      </c>
    </row>
    <row r="4" spans="1:3">
      <c r="A4" s="4" t="s">
        <v>1545</v>
      </c>
      <c r="B4" s="6" t="n">
        <v>311</v>
      </c>
      <c r="C4" s="6" t="n">
        <v>321</v>
      </c>
    </row>
    <row r="5" spans="1:3">
      <c r="A5" s="4" t="s">
        <v>1546</v>
      </c>
      <c r="B5" s="6" t="n">
        <v>342</v>
      </c>
      <c r="C5" s="6" t="n">
        <v>302</v>
      </c>
    </row>
    <row r="6" spans="1:3">
      <c r="A6" s="4" t="s">
        <v>1547</v>
      </c>
      <c r="B6" s="6" t="n">
        <v>665</v>
      </c>
      <c r="C6" s="6" t="n">
        <v>634</v>
      </c>
    </row>
    <row r="7" spans="1:3">
      <c r="A7" s="4" t="s">
        <v>1548</v>
      </c>
      <c r="B7" s="6" t="n">
        <v>-307</v>
      </c>
      <c r="C7" s="6" t="n">
        <v>-336</v>
      </c>
    </row>
    <row r="8" spans="1:3">
      <c r="A8" s="4" t="s">
        <v>1549</v>
      </c>
      <c r="B8" s="6" t="n">
        <v>358</v>
      </c>
      <c r="C8" s="6" t="n">
        <v>298</v>
      </c>
    </row>
    <row r="9" spans="1:3">
      <c r="A9" s="3" t="s">
        <v>1550</v>
      </c>
    </row>
    <row r="10" spans="1:3">
      <c r="A10" s="4" t="s">
        <v>597</v>
      </c>
      <c r="B10" s="6" t="n">
        <v>-849</v>
      </c>
      <c r="C10" s="6" t="n">
        <v>-1418</v>
      </c>
    </row>
    <row r="11" spans="1:3">
      <c r="A11" s="4" t="s">
        <v>596</v>
      </c>
      <c r="B11" s="6" t="n">
        <v>-148</v>
      </c>
      <c r="C11" s="6" t="n">
        <v>-107</v>
      </c>
    </row>
    <row r="12" spans="1:3">
      <c r="A12" s="4" t="s">
        <v>1551</v>
      </c>
      <c r="B12" s="6" t="n">
        <v>-471</v>
      </c>
      <c r="C12" s="6" t="n">
        <v>-488</v>
      </c>
    </row>
    <row r="13" spans="1:3">
      <c r="A13" s="4" t="s">
        <v>154</v>
      </c>
      <c r="B13" s="6" t="n">
        <v>-106</v>
      </c>
      <c r="C13" s="6" t="n">
        <v>-15</v>
      </c>
    </row>
    <row r="14" spans="1:3">
      <c r="A14" s="4" t="s">
        <v>1552</v>
      </c>
      <c r="B14" s="6" t="n">
        <v>-1574</v>
      </c>
      <c r="C14" s="6" t="n">
        <v>-2028</v>
      </c>
    </row>
    <row r="15" spans="1:3">
      <c r="A15" s="4" t="s">
        <v>1553</v>
      </c>
      <c r="B15" s="5" t="n">
        <v>-1216</v>
      </c>
      <c r="C15" s="5" t="n">
        <v>-173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72</v>
      </c>
    </row>
    <row r="2" spans="1:3">
      <c r="A2" s="3" t="s">
        <v>300</v>
      </c>
    </row>
    <row r="3" spans="1:3">
      <c r="A3" s="4" t="s">
        <v>1555</v>
      </c>
      <c r="B3" s="5" t="n">
        <v>475</v>
      </c>
      <c r="C3" s="5" t="n">
        <v>81</v>
      </c>
    </row>
    <row r="4" spans="1:3">
      <c r="A4" s="4" t="s">
        <v>1556</v>
      </c>
      <c r="B4" s="6" t="n">
        <v>-1691</v>
      </c>
      <c r="C4" s="6" t="n">
        <v>-1811</v>
      </c>
    </row>
    <row r="5" spans="1:3">
      <c r="A5" s="4" t="s">
        <v>1553</v>
      </c>
      <c r="B5" s="5" t="n">
        <v>-1216</v>
      </c>
      <c r="C5" s="5" t="n">
        <v>-17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72</v>
      </c>
    </row>
    <row r="2" spans="1:3">
      <c r="A2" s="3" t="s">
        <v>1558</v>
      </c>
    </row>
    <row r="3" spans="1:3">
      <c r="A3" s="4" t="s">
        <v>1559</v>
      </c>
      <c r="B3" s="5" t="n">
        <v>-307</v>
      </c>
      <c r="C3" s="5" t="n">
        <v>-336</v>
      </c>
    </row>
    <row r="4" spans="1:3">
      <c r="A4" s="4" t="s">
        <v>1499</v>
      </c>
    </row>
    <row r="5" spans="1:3">
      <c r="A5" s="3" t="s">
        <v>1558</v>
      </c>
    </row>
    <row r="6" spans="1:3">
      <c r="A6" s="4" t="s">
        <v>1560</v>
      </c>
      <c r="B6" s="6" t="n">
        <v>9</v>
      </c>
    </row>
    <row r="7" spans="1:3">
      <c r="A7" s="4" t="s">
        <v>1561</v>
      </c>
      <c r="B7" s="6" t="n">
        <v>2</v>
      </c>
    </row>
    <row r="8" spans="1:3">
      <c r="A8" s="4" t="s">
        <v>1559</v>
      </c>
      <c r="B8" s="6" t="n">
        <v>-2</v>
      </c>
    </row>
    <row r="9" spans="1:3">
      <c r="A9" s="4" t="s">
        <v>1562</v>
      </c>
    </row>
    <row r="10" spans="1:3">
      <c r="A10" s="3" t="s">
        <v>1558</v>
      </c>
    </row>
    <row r="11" spans="1:3">
      <c r="A11" s="4" t="s">
        <v>1560</v>
      </c>
      <c r="B11" s="6" t="n">
        <v>351</v>
      </c>
    </row>
    <row r="12" spans="1:3">
      <c r="A12" s="4" t="s">
        <v>1561</v>
      </c>
      <c r="B12" s="6" t="n">
        <v>17</v>
      </c>
    </row>
    <row r="13" spans="1:3">
      <c r="A13" s="4" t="s">
        <v>1559</v>
      </c>
      <c r="B13" s="6" t="n">
        <v>-17</v>
      </c>
    </row>
    <row r="14" spans="1:3">
      <c r="A14" s="4" t="s">
        <v>1495</v>
      </c>
    </row>
    <row r="15" spans="1:3">
      <c r="A15" s="3" t="s">
        <v>1558</v>
      </c>
    </row>
    <row r="16" spans="1:3">
      <c r="A16" s="4" t="s">
        <v>1560</v>
      </c>
      <c r="B16" s="6" t="n">
        <v>2033</v>
      </c>
    </row>
    <row r="17" spans="1:3">
      <c r="A17" s="4" t="s">
        <v>1561</v>
      </c>
      <c r="B17" s="6" t="n">
        <v>249</v>
      </c>
    </row>
    <row r="18" spans="1:3">
      <c r="A18" s="4" t="s">
        <v>1559</v>
      </c>
      <c r="B18" s="5" t="n">
        <v>-21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72</v>
      </c>
      <c r="D2" s="2" t="s">
        <v>123</v>
      </c>
    </row>
    <row r="3" spans="1:4">
      <c r="A3" s="3" t="s">
        <v>1564</v>
      </c>
    </row>
    <row r="4" spans="1:4">
      <c r="A4" s="4" t="s">
        <v>858</v>
      </c>
      <c r="B4" s="5" t="n">
        <v>378</v>
      </c>
      <c r="C4" s="5" t="n">
        <v>189</v>
      </c>
      <c r="D4" s="5" t="n">
        <v>117</v>
      </c>
    </row>
    <row r="5" spans="1:4">
      <c r="A5" s="4" t="s">
        <v>1565</v>
      </c>
      <c r="B5" s="6" t="n">
        <v>54</v>
      </c>
      <c r="C5" s="6" t="n">
        <v>43</v>
      </c>
      <c r="D5" s="6" t="n">
        <v>27</v>
      </c>
    </row>
    <row r="6" spans="1:4">
      <c r="A6" s="4" t="s">
        <v>1566</v>
      </c>
      <c r="B6" s="6" t="n">
        <v>11</v>
      </c>
      <c r="C6" s="6" t="n">
        <v>52</v>
      </c>
      <c r="D6" s="6" t="n">
        <v>57</v>
      </c>
    </row>
    <row r="7" spans="1:4">
      <c r="A7" s="4" t="s">
        <v>1567</v>
      </c>
      <c r="B7" s="6" t="n">
        <v>47</v>
      </c>
      <c r="C7" s="6" t="n">
        <v>169</v>
      </c>
      <c r="D7" s="6" t="n">
        <v>0</v>
      </c>
    </row>
    <row r="8" spans="1:4">
      <c r="A8" s="4" t="s">
        <v>1568</v>
      </c>
      <c r="B8" s="6" t="n">
        <v>-47</v>
      </c>
      <c r="C8" s="6" t="n">
        <v>-9</v>
      </c>
      <c r="D8" s="6" t="n">
        <v>0</v>
      </c>
    </row>
    <row r="9" spans="1:4">
      <c r="A9" s="4" t="s">
        <v>1569</v>
      </c>
      <c r="B9" s="6" t="n">
        <v>-19</v>
      </c>
      <c r="C9" s="6" t="n">
        <v>-6</v>
      </c>
      <c r="D9" s="6" t="n">
        <v>-8</v>
      </c>
    </row>
    <row r="10" spans="1:4">
      <c r="A10" s="4" t="s">
        <v>1570</v>
      </c>
      <c r="B10" s="6" t="n">
        <v>-50</v>
      </c>
      <c r="C10" s="6" t="n">
        <v>-52</v>
      </c>
      <c r="D10" s="6" t="n">
        <v>-6</v>
      </c>
    </row>
    <row r="11" spans="1:4">
      <c r="A11" s="4" t="s">
        <v>1571</v>
      </c>
      <c r="C11" s="6" t="n">
        <v>-8</v>
      </c>
    </row>
    <row r="12" spans="1:4">
      <c r="A12" s="4" t="s">
        <v>1572</v>
      </c>
      <c r="B12" s="6" t="n">
        <v>1</v>
      </c>
      <c r="D12" s="6" t="n">
        <v>2</v>
      </c>
    </row>
    <row r="13" spans="1:4">
      <c r="A13" s="4" t="s">
        <v>862</v>
      </c>
      <c r="B13" s="5" t="n">
        <v>375</v>
      </c>
      <c r="C13" s="5" t="n">
        <v>378</v>
      </c>
      <c r="D13" s="5" t="n">
        <v>18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1573</v>
      </c>
      <c r="B1" s="2" t="s">
        <v>1</v>
      </c>
    </row>
    <row r="2" spans="1:2">
      <c r="B2" s="2" t="s">
        <v>1347</v>
      </c>
    </row>
    <row r="3" spans="1:2">
      <c r="A3" s="4" t="s">
        <v>57</v>
      </c>
    </row>
    <row r="4" spans="1:2">
      <c r="A4" s="3" t="s">
        <v>1574</v>
      </c>
    </row>
    <row r="5" spans="1:2">
      <c r="A5" s="4" t="s">
        <v>1242</v>
      </c>
      <c r="B5" s="6" t="n">
        <v>9</v>
      </c>
    </row>
    <row r="6" spans="1:2">
      <c r="A6" s="4" t="s">
        <v>1244</v>
      </c>
    </row>
    <row r="7" spans="1:2">
      <c r="A7" s="3" t="s">
        <v>1574</v>
      </c>
    </row>
    <row r="8" spans="1:2">
      <c r="A8" s="4" t="s">
        <v>1242</v>
      </c>
      <c r="B8" s="8" t="n">
        <v>19.3648</v>
      </c>
    </row>
    <row r="9" spans="1:2">
      <c r="A9" s="4" t="s">
        <v>110</v>
      </c>
    </row>
    <row r="10" spans="1:2">
      <c r="A10" s="3" t="s">
        <v>1574</v>
      </c>
    </row>
    <row r="11" spans="1:2">
      <c r="A11" s="4" t="s">
        <v>247</v>
      </c>
      <c r="B11" s="6" t="n">
        <v>1100000</v>
      </c>
    </row>
    <row r="12" spans="1:2">
      <c r="A12" s="4" t="s">
        <v>68</v>
      </c>
    </row>
    <row r="13" spans="1:2">
      <c r="A13" s="3" t="s">
        <v>1574</v>
      </c>
    </row>
    <row r="14" spans="1:2">
      <c r="A14" s="4" t="s">
        <v>1240</v>
      </c>
      <c r="B14" s="6" t="n">
        <v>22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5</v>
      </c>
      <c r="B1" s="2" t="s">
        <v>523</v>
      </c>
      <c r="J1" s="2" t="s">
        <v>1</v>
      </c>
    </row>
    <row r="2" spans="1:12">
      <c r="B2" s="2" t="s">
        <v>2</v>
      </c>
      <c r="C2" s="2" t="s">
        <v>524</v>
      </c>
      <c r="D2" s="2" t="s">
        <v>4</v>
      </c>
      <c r="E2" s="2" t="s">
        <v>525</v>
      </c>
      <c r="F2" s="2" t="s">
        <v>72</v>
      </c>
      <c r="G2" s="2" t="s">
        <v>526</v>
      </c>
      <c r="H2" s="2" t="s">
        <v>527</v>
      </c>
      <c r="I2" s="2" t="s">
        <v>528</v>
      </c>
      <c r="J2" s="2" t="s">
        <v>2</v>
      </c>
      <c r="K2" s="2" t="s">
        <v>72</v>
      </c>
      <c r="L2" s="2" t="s">
        <v>123</v>
      </c>
    </row>
    <row r="3" spans="1:12">
      <c r="A3" s="3" t="s">
        <v>1576</v>
      </c>
    </row>
    <row r="4" spans="1:12">
      <c r="A4" s="4" t="s">
        <v>141</v>
      </c>
      <c r="B4" s="5" t="n">
        <v>511</v>
      </c>
      <c r="C4" s="5" t="n">
        <v>297</v>
      </c>
      <c r="D4" s="5" t="n">
        <v>987</v>
      </c>
      <c r="E4" s="5" t="n">
        <v>418</v>
      </c>
      <c r="F4" s="5" t="n">
        <v>299</v>
      </c>
      <c r="G4" s="5" t="n">
        <v>135</v>
      </c>
      <c r="H4" s="5" t="n">
        <v>244</v>
      </c>
      <c r="I4" s="5" t="n">
        <v>3</v>
      </c>
      <c r="J4" s="5" t="n">
        <v>2213</v>
      </c>
      <c r="K4" s="5" t="n">
        <v>681</v>
      </c>
      <c r="L4" s="5" t="n">
        <v>-313</v>
      </c>
    </row>
    <row r="5" spans="1:12">
      <c r="A5" s="3" t="s">
        <v>1577</v>
      </c>
    </row>
    <row r="6" spans="1:12">
      <c r="A6" s="4" t="s">
        <v>142</v>
      </c>
      <c r="J6" s="6" t="n">
        <v>-128</v>
      </c>
      <c r="K6" s="6" t="n">
        <v>-67</v>
      </c>
      <c r="L6" s="6" t="n">
        <v>0</v>
      </c>
    </row>
    <row r="7" spans="1:12">
      <c r="A7" s="4" t="s">
        <v>143</v>
      </c>
      <c r="J7" s="6" t="n">
        <v>-16</v>
      </c>
      <c r="K7" s="6" t="n">
        <v>-20</v>
      </c>
      <c r="L7" s="6" t="n">
        <v>-24</v>
      </c>
    </row>
    <row r="8" spans="1:12">
      <c r="A8" s="4" t="s">
        <v>238</v>
      </c>
      <c r="J8" s="6" t="n">
        <v>-20</v>
      </c>
      <c r="K8" s="6" t="n">
        <v>-5</v>
      </c>
      <c r="L8" s="6" t="n">
        <v>0</v>
      </c>
    </row>
    <row r="9" spans="1:12">
      <c r="A9" s="4" t="s">
        <v>1578</v>
      </c>
      <c r="J9" s="6" t="n">
        <v>1845</v>
      </c>
      <c r="K9" s="6" t="n">
        <v>529</v>
      </c>
      <c r="L9" s="6" t="n">
        <v>-296</v>
      </c>
    </row>
    <row r="10" spans="1:12">
      <c r="A10" s="3" t="s">
        <v>1579</v>
      </c>
    </row>
    <row r="11" spans="1:12">
      <c r="A11" s="4" t="s">
        <v>1578</v>
      </c>
      <c r="J11" s="6" t="n">
        <v>1845</v>
      </c>
      <c r="K11" s="6" t="n">
        <v>529</v>
      </c>
      <c r="L11" s="6" t="n">
        <v>-296</v>
      </c>
    </row>
    <row r="12" spans="1:12">
      <c r="A12" s="3" t="s">
        <v>1580</v>
      </c>
    </row>
    <row r="13" spans="1:12">
      <c r="A13" s="4" t="s">
        <v>1581</v>
      </c>
      <c r="J13" s="6" t="n">
        <v>204</v>
      </c>
      <c r="K13" s="6" t="n">
        <v>60</v>
      </c>
      <c r="L13" s="6" t="n">
        <v>-41</v>
      </c>
    </row>
    <row r="14" spans="1:12">
      <c r="A14" s="4" t="s">
        <v>108</v>
      </c>
    </row>
    <row r="15" spans="1:12">
      <c r="A15" s="3" t="s">
        <v>1577</v>
      </c>
    </row>
    <row r="16" spans="1:12">
      <c r="A16" s="4" t="s">
        <v>1582</v>
      </c>
      <c r="J16" s="6" t="n">
        <v>-204</v>
      </c>
      <c r="K16" s="6" t="n">
        <v>-60</v>
      </c>
      <c r="L16" s="6" t="n">
        <v>41</v>
      </c>
    </row>
    <row r="17" spans="1:12">
      <c r="A17" s="4" t="s">
        <v>145</v>
      </c>
    </row>
    <row r="18" spans="1:12">
      <c r="A18" s="3" t="s">
        <v>1577</v>
      </c>
    </row>
    <row r="19" spans="1:12">
      <c r="A19" s="4" t="s">
        <v>1578</v>
      </c>
      <c r="J19" s="6" t="n">
        <v>1531</v>
      </c>
      <c r="K19" s="6" t="n">
        <v>429</v>
      </c>
      <c r="L19" s="6" t="n">
        <v>-225</v>
      </c>
    </row>
    <row r="20" spans="1:12">
      <c r="A20" s="3" t="s">
        <v>1579</v>
      </c>
    </row>
    <row r="21" spans="1:12">
      <c r="A21" s="4" t="s">
        <v>1578</v>
      </c>
      <c r="J21" s="6" t="n">
        <v>1531</v>
      </c>
      <c r="K21" s="6" t="n">
        <v>429</v>
      </c>
      <c r="L21" s="6" t="n">
        <v>-225</v>
      </c>
    </row>
    <row r="22" spans="1:12">
      <c r="A22" s="3" t="s">
        <v>1580</v>
      </c>
    </row>
    <row r="23" spans="1:12">
      <c r="A23" s="4" t="s">
        <v>1583</v>
      </c>
      <c r="J23" s="5" t="n">
        <v>2049</v>
      </c>
      <c r="K23" s="5" t="n">
        <v>589</v>
      </c>
      <c r="L23" s="5" t="n">
        <v>-337</v>
      </c>
    </row>
    <row r="24" spans="1:12">
      <c r="A24" s="3" t="s">
        <v>1584</v>
      </c>
    </row>
    <row r="25" spans="1:12">
      <c r="A25" s="4" t="s">
        <v>1585</v>
      </c>
      <c r="J25" s="6" t="n">
        <v>529</v>
      </c>
      <c r="K25" s="6" t="n">
        <v>498</v>
      </c>
      <c r="L25" s="6" t="n">
        <v>384</v>
      </c>
    </row>
    <row r="26" spans="1:12">
      <c r="A26" s="4" t="s">
        <v>1586</v>
      </c>
      <c r="J26" s="6" t="n">
        <v>179</v>
      </c>
      <c r="K26" s="6" t="n">
        <v>187</v>
      </c>
      <c r="L26" s="6" t="n">
        <v>192</v>
      </c>
    </row>
    <row r="27" spans="1:12">
      <c r="A27" s="4" t="s">
        <v>1587</v>
      </c>
      <c r="J27" s="6" t="n">
        <v>3</v>
      </c>
      <c r="K27" s="6" t="n">
        <v>3</v>
      </c>
      <c r="L27" s="6" t="n">
        <v>0</v>
      </c>
    </row>
    <row r="28" spans="1:12">
      <c r="A28" s="4" t="s">
        <v>1588</v>
      </c>
      <c r="J28" s="6" t="n">
        <v>711</v>
      </c>
      <c r="K28" s="6" t="n">
        <v>688</v>
      </c>
      <c r="L28" s="6" t="n">
        <v>576</v>
      </c>
    </row>
    <row r="29" spans="1:12">
      <c r="A29" s="3" t="s">
        <v>1589</v>
      </c>
    </row>
    <row r="30" spans="1:12">
      <c r="A30" s="4" t="s">
        <v>530</v>
      </c>
      <c r="B30" s="7" t="n">
        <v>0.68</v>
      </c>
      <c r="C30" s="7" t="n">
        <v>0.35</v>
      </c>
      <c r="D30" s="7" t="n">
        <v>1.33</v>
      </c>
      <c r="E30" s="7" t="n">
        <v>0.53</v>
      </c>
      <c r="F30" s="7" t="n">
        <v>0.38</v>
      </c>
      <c r="G30" s="7" t="n">
        <v>0.16</v>
      </c>
      <c r="H30" s="7" t="n">
        <v>0.3</v>
      </c>
      <c r="I30" s="7" t="n">
        <v>-0.01</v>
      </c>
      <c r="J30" s="7" t="n">
        <v>2.9</v>
      </c>
      <c r="K30" s="7" t="n">
        <v>0.86</v>
      </c>
      <c r="L30" s="7" t="n">
        <v>-0.59</v>
      </c>
    </row>
    <row r="31" spans="1:12">
      <c r="A31" s="3" t="s">
        <v>1590</v>
      </c>
    </row>
    <row r="32" spans="1:12">
      <c r="A32" s="4" t="s">
        <v>1591</v>
      </c>
      <c r="B32" s="7" t="n">
        <v>0.67</v>
      </c>
      <c r="C32" s="7" t="n">
        <v>0.35</v>
      </c>
      <c r="D32" s="7" t="n">
        <v>1.33</v>
      </c>
      <c r="E32" s="7" t="n">
        <v>0.53</v>
      </c>
      <c r="F32" s="7" t="n">
        <v>0.38</v>
      </c>
      <c r="G32" s="7" t="n">
        <v>0.16</v>
      </c>
      <c r="H32" s="7" t="n">
        <v>0.3</v>
      </c>
      <c r="I32" s="7" t="n">
        <v>-0.01</v>
      </c>
      <c r="J32" s="7" t="n">
        <v>2.88</v>
      </c>
      <c r="K32" s="7" t="n">
        <v>0.86</v>
      </c>
      <c r="L32" s="7" t="n">
        <v>-0.59</v>
      </c>
    </row>
    <row r="33" spans="1:12">
      <c r="A33" s="4" t="s">
        <v>110</v>
      </c>
    </row>
    <row r="34" spans="1:12">
      <c r="A34" s="3" t="s">
        <v>1577</v>
      </c>
    </row>
    <row r="35" spans="1:12">
      <c r="A35" s="4" t="s">
        <v>1578</v>
      </c>
      <c r="J35" s="5" t="n">
        <v>314</v>
      </c>
      <c r="K35" s="5" t="n">
        <v>100</v>
      </c>
      <c r="L35" s="5" t="n">
        <v>-71</v>
      </c>
    </row>
    <row r="36" spans="1:12">
      <c r="A36" s="3" t="s">
        <v>1579</v>
      </c>
    </row>
    <row r="37" spans="1:12">
      <c r="A37" s="4" t="s">
        <v>1578</v>
      </c>
      <c r="J37" s="5" t="n">
        <v>314</v>
      </c>
      <c r="K37" s="5" t="n">
        <v>100</v>
      </c>
      <c r="L37" s="5" t="n">
        <v>-71</v>
      </c>
    </row>
    <row r="38" spans="1:12">
      <c r="A38" s="3" t="s">
        <v>1584</v>
      </c>
    </row>
    <row r="39" spans="1:12">
      <c r="A39" s="4" t="s">
        <v>1592</v>
      </c>
      <c r="J39" s="6" t="n">
        <v>6</v>
      </c>
      <c r="K39" s="6" t="n">
        <v>6</v>
      </c>
      <c r="L39" s="6" t="n">
        <v>6</v>
      </c>
    </row>
    <row r="40" spans="1:12">
      <c r="A40" s="3" t="s">
        <v>1589</v>
      </c>
    </row>
    <row r="41" spans="1:12">
      <c r="A41" s="4" t="s">
        <v>530</v>
      </c>
      <c r="J41" s="7" t="n">
        <v>56.07</v>
      </c>
      <c r="K41" s="7" t="n">
        <v>16.65</v>
      </c>
      <c r="L41" s="7" t="n">
        <v>-11.33</v>
      </c>
    </row>
    <row r="42" spans="1:12">
      <c r="A42" s="3" t="s">
        <v>1590</v>
      </c>
    </row>
    <row r="43" spans="1:12">
      <c r="A43" s="4" t="s">
        <v>1591</v>
      </c>
      <c r="J43" s="7" t="n">
        <v>55.8</v>
      </c>
      <c r="K43" s="7" t="n">
        <v>16.58</v>
      </c>
      <c r="L43" s="7" t="n">
        <v>-11.33</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72</v>
      </c>
      <c r="D2" s="2" t="s">
        <v>123</v>
      </c>
    </row>
    <row r="3" spans="1:4">
      <c r="A3" s="4" t="s">
        <v>1594</v>
      </c>
    </row>
    <row r="4" spans="1:4">
      <c r="A4" s="3" t="s">
        <v>1595</v>
      </c>
    </row>
    <row r="5" spans="1:4">
      <c r="A5" s="4" t="s">
        <v>1596</v>
      </c>
      <c r="B5" s="6" t="n">
        <v>17</v>
      </c>
      <c r="C5" s="6" t="n">
        <v>15</v>
      </c>
      <c r="D5" s="6" t="n">
        <v>19</v>
      </c>
    </row>
    <row r="6" spans="1:4">
      <c r="A6" s="4" t="s">
        <v>1357</v>
      </c>
    </row>
    <row r="7" spans="1:4">
      <c r="A7" s="3" t="s">
        <v>1595</v>
      </c>
    </row>
    <row r="8" spans="1:4">
      <c r="A8" s="4" t="s">
        <v>1596</v>
      </c>
      <c r="B8" s="6" t="n">
        <v>0</v>
      </c>
      <c r="C8" s="6" t="n">
        <v>1</v>
      </c>
      <c r="D8" s="6" t="n">
        <v>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72</v>
      </c>
      <c r="D2" s="2" t="s">
        <v>123</v>
      </c>
    </row>
    <row r="3" spans="1:4">
      <c r="A3" s="3" t="s">
        <v>1506</v>
      </c>
    </row>
    <row r="4" spans="1:4">
      <c r="A4" s="4" t="s">
        <v>1598</v>
      </c>
      <c r="B4" s="5" t="n">
        <v>2099</v>
      </c>
      <c r="C4" s="5" t="n">
        <v>1993</v>
      </c>
    </row>
    <row r="5" spans="1:4">
      <c r="A5" s="4" t="s">
        <v>1599</v>
      </c>
      <c r="B5" s="6" t="n">
        <v>-1148</v>
      </c>
      <c r="C5" s="6" t="n">
        <v>-1193</v>
      </c>
    </row>
    <row r="6" spans="1:4">
      <c r="A6" s="4" t="s">
        <v>80</v>
      </c>
      <c r="B6" s="6" t="n">
        <v>951</v>
      </c>
      <c r="C6" s="6" t="n">
        <v>800</v>
      </c>
    </row>
    <row r="7" spans="1:4">
      <c r="A7" s="4" t="s">
        <v>1600</v>
      </c>
      <c r="B7" s="6" t="n">
        <v>207</v>
      </c>
      <c r="C7" s="6" t="n">
        <v>229</v>
      </c>
      <c r="D7" s="5" t="n">
        <v>150</v>
      </c>
    </row>
    <row r="8" spans="1:4">
      <c r="A8" s="4" t="s">
        <v>1601</v>
      </c>
    </row>
    <row r="9" spans="1:4">
      <c r="A9" s="3" t="s">
        <v>1506</v>
      </c>
    </row>
    <row r="10" spans="1:4">
      <c r="A10" s="4" t="s">
        <v>1598</v>
      </c>
      <c r="B10" s="6" t="n">
        <v>676</v>
      </c>
      <c r="C10" s="6" t="n">
        <v>730</v>
      </c>
    </row>
    <row r="11" spans="1:4">
      <c r="A11" s="4" t="s">
        <v>1602</v>
      </c>
    </row>
    <row r="12" spans="1:4">
      <c r="A12" s="3" t="s">
        <v>1506</v>
      </c>
    </row>
    <row r="13" spans="1:4">
      <c r="A13" s="4" t="s">
        <v>1598</v>
      </c>
      <c r="B13" s="6" t="n">
        <v>606</v>
      </c>
      <c r="C13" s="6" t="n">
        <v>458</v>
      </c>
    </row>
    <row r="14" spans="1:4">
      <c r="A14" s="4" t="s">
        <v>1603</v>
      </c>
    </row>
    <row r="15" spans="1:4">
      <c r="A15" s="3" t="s">
        <v>1506</v>
      </c>
    </row>
    <row r="16" spans="1:4">
      <c r="A16" s="4" t="s">
        <v>1598</v>
      </c>
      <c r="B16" s="6" t="n">
        <v>519</v>
      </c>
      <c r="C16" s="6" t="n">
        <v>440</v>
      </c>
    </row>
    <row r="17" spans="1:4">
      <c r="A17" s="4" t="s">
        <v>1599</v>
      </c>
      <c r="B17" s="6" t="n">
        <v>-343</v>
      </c>
      <c r="C17" s="6" t="n">
        <v>-304</v>
      </c>
    </row>
    <row r="18" spans="1:4">
      <c r="A18" s="4" t="s">
        <v>1604</v>
      </c>
      <c r="B18" s="6" t="n">
        <v>176</v>
      </c>
      <c r="C18" s="6" t="n">
        <v>136</v>
      </c>
    </row>
    <row r="19" spans="1:4">
      <c r="A19" s="4" t="s">
        <v>1605</v>
      </c>
    </row>
    <row r="20" spans="1:4">
      <c r="A20" s="3" t="s">
        <v>1506</v>
      </c>
    </row>
    <row r="21" spans="1:4">
      <c r="A21" s="4" t="s">
        <v>1598</v>
      </c>
      <c r="B21" s="5" t="n">
        <v>298</v>
      </c>
      <c r="C21" s="5" t="n">
        <v>365</v>
      </c>
    </row>
    <row r="22" spans="1:4">
      <c r="A22" s="4" t="s">
        <v>1606</v>
      </c>
    </row>
    <row r="23" spans="1:4">
      <c r="A23" s="3" t="s">
        <v>1506</v>
      </c>
    </row>
    <row r="24" spans="1:4">
      <c r="A24" s="4" t="s">
        <v>1607</v>
      </c>
      <c r="B24" s="4" t="s">
        <v>854</v>
      </c>
    </row>
    <row r="25" spans="1:4">
      <c r="A25" s="4" t="s">
        <v>1608</v>
      </c>
    </row>
    <row r="26" spans="1:4">
      <c r="A26" s="3" t="s">
        <v>1506</v>
      </c>
    </row>
    <row r="27" spans="1:4">
      <c r="A27" s="4" t="s">
        <v>1607</v>
      </c>
      <c r="B27" s="4" t="s">
        <v>854</v>
      </c>
    </row>
    <row r="28" spans="1:4">
      <c r="A28" s="4" t="s">
        <v>1609</v>
      </c>
    </row>
    <row r="29" spans="1:4">
      <c r="A29" s="3" t="s">
        <v>1506</v>
      </c>
    </row>
    <row r="30" spans="1:4">
      <c r="A30" s="4" t="s">
        <v>1607</v>
      </c>
      <c r="B30" s="4" t="s">
        <v>539</v>
      </c>
    </row>
    <row r="31" spans="1:4">
      <c r="A31" s="4" t="s">
        <v>1610</v>
      </c>
    </row>
    <row r="32" spans="1:4">
      <c r="A32" s="3" t="s">
        <v>1506</v>
      </c>
    </row>
    <row r="33" spans="1:4">
      <c r="A33" s="4" t="s">
        <v>1607</v>
      </c>
      <c r="B33" s="4" t="s">
        <v>1477</v>
      </c>
    </row>
    <row r="34" spans="1:4">
      <c r="A34" s="4" t="s">
        <v>1611</v>
      </c>
    </row>
    <row r="35" spans="1:4">
      <c r="A35" s="3" t="s">
        <v>1506</v>
      </c>
    </row>
    <row r="36" spans="1:4">
      <c r="A36" s="4" t="s">
        <v>1607</v>
      </c>
      <c r="B36" s="4" t="s">
        <v>537</v>
      </c>
    </row>
    <row r="37" spans="1:4">
      <c r="A37" s="4" t="s">
        <v>1612</v>
      </c>
    </row>
    <row r="38" spans="1:4">
      <c r="A38" s="3" t="s">
        <v>1506</v>
      </c>
    </row>
    <row r="39" spans="1:4">
      <c r="A39" s="4" t="s">
        <v>1607</v>
      </c>
      <c r="B39" s="4" t="s">
        <v>1046</v>
      </c>
    </row>
    <row r="40" spans="1:4">
      <c r="A40" s="4" t="s">
        <v>1613</v>
      </c>
    </row>
    <row r="41" spans="1:4">
      <c r="A41" s="3" t="s">
        <v>1506</v>
      </c>
    </row>
    <row r="42" spans="1:4">
      <c r="A42" s="4" t="s">
        <v>1607</v>
      </c>
      <c r="B42" s="4" t="s">
        <v>1046</v>
      </c>
    </row>
    <row r="43" spans="1:4">
      <c r="A43" s="4" t="s">
        <v>1614</v>
      </c>
    </row>
    <row r="44" spans="1:4">
      <c r="A44" s="3" t="s">
        <v>1506</v>
      </c>
    </row>
    <row r="45" spans="1:4">
      <c r="A45" s="4" t="s">
        <v>1607</v>
      </c>
      <c r="B45" s="4" t="s">
        <v>1046</v>
      </c>
    </row>
    <row r="46" spans="1:4">
      <c r="A46" s="4" t="s">
        <v>1615</v>
      </c>
    </row>
    <row r="47" spans="1:4">
      <c r="A47" s="3" t="s">
        <v>1506</v>
      </c>
    </row>
    <row r="48" spans="1:4">
      <c r="A48" s="4" t="s">
        <v>1607</v>
      </c>
      <c r="B48" s="4" t="s">
        <v>161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72</v>
      </c>
    </row>
    <row r="2" spans="1:3">
      <c r="A2" s="3" t="s">
        <v>306</v>
      </c>
    </row>
    <row r="3" spans="1:3">
      <c r="A3" s="4" t="s">
        <v>1618</v>
      </c>
      <c r="B3" s="5" t="n">
        <v>425</v>
      </c>
      <c r="C3" s="5" t="n">
        <v>484</v>
      </c>
    </row>
    <row r="4" spans="1:3">
      <c r="A4" s="4" t="s">
        <v>1619</v>
      </c>
      <c r="B4" s="6" t="n">
        <v>456</v>
      </c>
      <c r="C4" s="6" t="n">
        <v>384</v>
      </c>
    </row>
    <row r="5" spans="1:3">
      <c r="A5" s="4" t="s">
        <v>1620</v>
      </c>
      <c r="B5" s="6" t="n">
        <v>797</v>
      </c>
      <c r="C5" s="6" t="n">
        <v>736</v>
      </c>
    </row>
    <row r="6" spans="1:3">
      <c r="A6" s="4" t="s">
        <v>1621</v>
      </c>
      <c r="B6" s="5" t="n">
        <v>1678</v>
      </c>
      <c r="C6" s="5" t="n">
        <v>160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72</v>
      </c>
      <c r="D2" s="2" t="s">
        <v>123</v>
      </c>
    </row>
    <row r="3" spans="1:4">
      <c r="A3" s="3" t="s">
        <v>306</v>
      </c>
    </row>
    <row r="4" spans="1:4">
      <c r="A4" s="4" t="s">
        <v>1623</v>
      </c>
      <c r="B4" s="5" t="n">
        <v>17</v>
      </c>
      <c r="C4" s="5" t="n">
        <v>-93</v>
      </c>
      <c r="D4" s="5" t="n">
        <v>-83</v>
      </c>
    </row>
    <row r="5" spans="1:4">
      <c r="A5" s="4" t="s">
        <v>1624</v>
      </c>
      <c r="B5" s="6" t="n">
        <v>-52</v>
      </c>
      <c r="C5" s="6" t="n">
        <v>50</v>
      </c>
      <c r="D5" s="6" t="n">
        <v>-82</v>
      </c>
    </row>
    <row r="6" spans="1:4">
      <c r="A6" s="4" t="s">
        <v>670</v>
      </c>
      <c r="B6" s="6" t="n">
        <v>14</v>
      </c>
      <c r="C6" s="6" t="n">
        <v>0</v>
      </c>
      <c r="D6" s="6" t="n">
        <v>34</v>
      </c>
    </row>
    <row r="7" spans="1:4">
      <c r="A7" s="4" t="s">
        <v>1625</v>
      </c>
      <c r="D7" s="6" t="n">
        <v>33</v>
      </c>
    </row>
    <row r="8" spans="1:4">
      <c r="A8" s="4" t="s">
        <v>1626</v>
      </c>
      <c r="B8" s="6" t="n">
        <v>-26</v>
      </c>
      <c r="C8" s="6" t="n">
        <v>-88</v>
      </c>
      <c r="D8" s="6" t="n">
        <v>0</v>
      </c>
    </row>
    <row r="9" spans="1:4">
      <c r="A9" s="4" t="s">
        <v>1627</v>
      </c>
      <c r="B9" s="6" t="n">
        <v>13</v>
      </c>
      <c r="C9" s="6" t="n">
        <v>0</v>
      </c>
      <c r="D9" s="6" t="n">
        <v>0</v>
      </c>
    </row>
    <row r="10" spans="1:4">
      <c r="A10" s="4" t="s">
        <v>1628</v>
      </c>
      <c r="B10" s="6" t="n">
        <v>22</v>
      </c>
      <c r="C10" s="6" t="n">
        <v>15</v>
      </c>
      <c r="D10" s="6" t="n">
        <v>21</v>
      </c>
    </row>
    <row r="11" spans="1:4">
      <c r="A11" s="4" t="s">
        <v>1629</v>
      </c>
      <c r="B11" s="6" t="n">
        <v>4</v>
      </c>
      <c r="C11" s="6" t="n">
        <v>-4</v>
      </c>
      <c r="D11" s="6" t="n">
        <v>1</v>
      </c>
    </row>
    <row r="12" spans="1:4">
      <c r="A12" s="4" t="s">
        <v>1630</v>
      </c>
      <c r="B12" s="5" t="n">
        <v>-8</v>
      </c>
      <c r="C12" s="5" t="n">
        <v>-120</v>
      </c>
      <c r="D12" s="5" t="n">
        <v>-11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31</v>
      </c>
      <c r="B1" s="2" t="s">
        <v>1</v>
      </c>
    </row>
    <row r="2" spans="1:6">
      <c r="B2" s="2" t="s">
        <v>2</v>
      </c>
      <c r="C2" s="2" t="s">
        <v>72</v>
      </c>
      <c r="D2" s="2" t="s">
        <v>123</v>
      </c>
      <c r="E2" s="2" t="s">
        <v>641</v>
      </c>
      <c r="F2" s="2" t="s">
        <v>669</v>
      </c>
    </row>
    <row r="3" spans="1:6">
      <c r="A3" s="3" t="s">
        <v>306</v>
      </c>
    </row>
    <row r="4" spans="1:6">
      <c r="A4" s="4" t="s">
        <v>1632</v>
      </c>
      <c r="B4" s="5" t="n">
        <v>562</v>
      </c>
      <c r="C4" s="5" t="n">
        <v>389</v>
      </c>
      <c r="D4" s="5" t="n">
        <v>274</v>
      </c>
    </row>
    <row r="5" spans="1:6">
      <c r="A5" s="4" t="s">
        <v>1633</v>
      </c>
      <c r="B5" s="6" t="n">
        <v>708</v>
      </c>
      <c r="C5" s="6" t="n">
        <v>740</v>
      </c>
      <c r="D5" s="6" t="n">
        <v>357</v>
      </c>
    </row>
    <row r="6" spans="1:6">
      <c r="A6" s="3" t="s">
        <v>1634</v>
      </c>
    </row>
    <row r="7" spans="1:6">
      <c r="A7" s="4" t="s">
        <v>1635</v>
      </c>
      <c r="B7" s="6" t="n">
        <v>0</v>
      </c>
      <c r="C7" s="6" t="n">
        <v>0</v>
      </c>
      <c r="D7" s="6" t="n">
        <v>144</v>
      </c>
    </row>
    <row r="8" spans="1:6">
      <c r="A8" s="4" t="s">
        <v>1636</v>
      </c>
      <c r="B8" s="6" t="n">
        <v>291</v>
      </c>
      <c r="C8" s="6" t="n">
        <v>0</v>
      </c>
      <c r="D8" s="6" t="n">
        <v>0</v>
      </c>
    </row>
    <row r="9" spans="1:6">
      <c r="A9" s="4" t="s">
        <v>1637</v>
      </c>
      <c r="B9" s="6" t="n">
        <v>47</v>
      </c>
      <c r="C9" s="6" t="n">
        <v>39</v>
      </c>
      <c r="D9" s="6" t="n">
        <v>24</v>
      </c>
    </row>
    <row r="10" spans="1:6">
      <c r="A10" s="4" t="s">
        <v>1638</v>
      </c>
      <c r="B10" s="6" t="n">
        <v>38</v>
      </c>
      <c r="C10" s="6" t="n">
        <v>58</v>
      </c>
      <c r="D10" s="6" t="n">
        <v>103</v>
      </c>
    </row>
    <row r="11" spans="1:6">
      <c r="A11" s="4" t="s">
        <v>1639</v>
      </c>
      <c r="B11" s="5" t="n">
        <v>4</v>
      </c>
      <c r="C11" s="5" t="n">
        <v>0</v>
      </c>
      <c r="D11" s="5" t="n">
        <v>0</v>
      </c>
    </row>
    <row r="12" spans="1:6">
      <c r="A12" s="4" t="s">
        <v>651</v>
      </c>
    </row>
    <row r="13" spans="1:6">
      <c r="A13" s="3" t="s">
        <v>577</v>
      </c>
    </row>
    <row r="14" spans="1:6">
      <c r="A14" s="4" t="s">
        <v>671</v>
      </c>
      <c r="E14" s="4" t="s">
        <v>672</v>
      </c>
      <c r="F14" s="4" t="s">
        <v>67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1640</v>
      </c>
      <c r="B1" s="2" t="s">
        <v>2</v>
      </c>
    </row>
    <row r="2" spans="1:2">
      <c r="A2" s="4" t="s">
        <v>1641</v>
      </c>
    </row>
    <row r="3" spans="1:2">
      <c r="A3" s="3" t="s">
        <v>1642</v>
      </c>
    </row>
    <row r="4" spans="1:2">
      <c r="A4" s="4" t="s">
        <v>1643</v>
      </c>
      <c r="B4" s="4" t="s">
        <v>1644</v>
      </c>
    </row>
    <row r="5" spans="1:2">
      <c r="A5" s="4" t="s">
        <v>1645</v>
      </c>
    </row>
    <row r="6" spans="1:2">
      <c r="A6" s="3" t="s">
        <v>1642</v>
      </c>
    </row>
    <row r="7" spans="1:2">
      <c r="A7" s="4" t="s">
        <v>1643</v>
      </c>
      <c r="B7" s="4" t="s">
        <v>164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v>
      </c>
      <c r="C2" s="2" t="s">
        <v>72</v>
      </c>
      <c r="D2" s="2" t="s">
        <v>123</v>
      </c>
    </row>
    <row r="3" spans="1:4">
      <c r="A3" s="3" t="s">
        <v>1642</v>
      </c>
    </row>
    <row r="4" spans="1:4">
      <c r="A4" s="4" t="s">
        <v>1648</v>
      </c>
      <c r="B4" s="5" t="n">
        <v>1027</v>
      </c>
      <c r="C4" s="5" t="n">
        <v>985</v>
      </c>
      <c r="D4" s="5" t="n">
        <v>667</v>
      </c>
    </row>
    <row r="5" spans="1:4">
      <c r="A5" s="4" t="s">
        <v>1628</v>
      </c>
      <c r="B5" s="6" t="n">
        <v>1</v>
      </c>
      <c r="C5" s="6" t="n">
        <v>4</v>
      </c>
      <c r="D5" s="6" t="n">
        <v>13</v>
      </c>
    </row>
    <row r="6" spans="1:4">
      <c r="A6" s="4" t="s">
        <v>1649</v>
      </c>
      <c r="B6" s="6" t="n">
        <v>-368</v>
      </c>
      <c r="C6" s="6" t="n">
        <v>-321</v>
      </c>
      <c r="D6" s="6" t="n">
        <v>-178</v>
      </c>
    </row>
    <row r="7" spans="1:4">
      <c r="A7" s="4" t="s">
        <v>1650</v>
      </c>
    </row>
    <row r="8" spans="1:4">
      <c r="A8" s="3" t="s">
        <v>1642</v>
      </c>
    </row>
    <row r="9" spans="1:4">
      <c r="A9" s="4" t="s">
        <v>1648</v>
      </c>
      <c r="B9" s="6" t="n">
        <v>666</v>
      </c>
      <c r="C9" s="6" t="n">
        <v>627</v>
      </c>
      <c r="D9" s="6" t="n">
        <v>476</v>
      </c>
    </row>
    <row r="10" spans="1:4">
      <c r="A10" s="4" t="s">
        <v>1651</v>
      </c>
    </row>
    <row r="11" spans="1:4">
      <c r="A11" s="3" t="s">
        <v>1642</v>
      </c>
    </row>
    <row r="12" spans="1:4">
      <c r="A12" s="4" t="s">
        <v>1648</v>
      </c>
      <c r="B12" s="6" t="n">
        <v>304</v>
      </c>
      <c r="C12" s="6" t="n">
        <v>289</v>
      </c>
      <c r="D12" s="6" t="n">
        <v>145</v>
      </c>
    </row>
    <row r="13" spans="1:4">
      <c r="A13" s="4" t="s">
        <v>154</v>
      </c>
    </row>
    <row r="14" spans="1:4">
      <c r="A14" s="3" t="s">
        <v>1642</v>
      </c>
    </row>
    <row r="15" spans="1:4">
      <c r="A15" s="4" t="s">
        <v>1648</v>
      </c>
      <c r="B15" s="5" t="n">
        <v>57</v>
      </c>
      <c r="C15" s="5" t="n">
        <v>69</v>
      </c>
      <c r="D15" s="5" t="n">
        <v>4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v>
      </c>
      <c r="C1" s="2" t="s">
        <v>72</v>
      </c>
    </row>
    <row r="2" spans="1:3">
      <c r="A2" s="3" t="s">
        <v>309</v>
      </c>
    </row>
    <row r="3" spans="1:3">
      <c r="A3" s="4" t="s">
        <v>335</v>
      </c>
      <c r="B3" s="5" t="n">
        <v>156</v>
      </c>
      <c r="C3" s="5" t="n">
        <v>167</v>
      </c>
    </row>
    <row r="4" spans="1:3">
      <c r="A4" s="4" t="s">
        <v>749</v>
      </c>
      <c r="B4" s="6" t="n">
        <v>0</v>
      </c>
      <c r="C4" s="6" t="n">
        <v>94</v>
      </c>
    </row>
    <row r="5" spans="1:3">
      <c r="A5" s="4" t="s">
        <v>1653</v>
      </c>
      <c r="B5" s="5" t="n">
        <v>18</v>
      </c>
      <c r="C5" s="5" t="n">
        <v>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654</v>
      </c>
      <c r="B1" s="2" t="s">
        <v>1</v>
      </c>
    </row>
    <row r="2" spans="1:2">
      <c r="B2" s="2" t="s">
        <v>548</v>
      </c>
    </row>
    <row r="3" spans="1:2">
      <c r="A3" s="3" t="s">
        <v>214</v>
      </c>
    </row>
    <row r="4" spans="1:2">
      <c r="A4" s="4" t="s">
        <v>875</v>
      </c>
      <c r="B4" s="5" t="n">
        <v>2111</v>
      </c>
    </row>
    <row r="5" spans="1:2">
      <c r="A5" s="4" t="s">
        <v>876</v>
      </c>
      <c r="B5" s="6" t="n">
        <v>938</v>
      </c>
    </row>
    <row r="6" spans="1:2">
      <c r="A6" s="4" t="s">
        <v>877</v>
      </c>
      <c r="B6" s="6" t="n">
        <v>771</v>
      </c>
    </row>
    <row r="7" spans="1:2">
      <c r="A7" s="4" t="s">
        <v>878</v>
      </c>
      <c r="B7" s="6" t="n">
        <v>621</v>
      </c>
    </row>
    <row r="8" spans="1:2">
      <c r="A8" s="4" t="s">
        <v>879</v>
      </c>
      <c r="B8" s="6" t="n">
        <v>754</v>
      </c>
    </row>
    <row r="9" spans="1:2">
      <c r="A9" s="4" t="s">
        <v>880</v>
      </c>
      <c r="B9" s="6" t="n">
        <v>1449</v>
      </c>
    </row>
    <row r="10" spans="1:2">
      <c r="A10" s="4" t="s">
        <v>1655</v>
      </c>
      <c r="B10" s="6" t="n">
        <v>6644</v>
      </c>
    </row>
    <row r="11" spans="1:2">
      <c r="A11" s="4" t="s">
        <v>1656</v>
      </c>
    </row>
    <row r="12" spans="1:2">
      <c r="A12" s="3" t="s">
        <v>1656</v>
      </c>
    </row>
    <row r="13" spans="1:2">
      <c r="A13" s="4" t="s">
        <v>875</v>
      </c>
      <c r="B13" s="6" t="n">
        <v>1633</v>
      </c>
    </row>
    <row r="14" spans="1:2">
      <c r="A14" s="4" t="s">
        <v>876</v>
      </c>
      <c r="B14" s="6" t="n">
        <v>552</v>
      </c>
    </row>
    <row r="15" spans="1:2">
      <c r="A15" s="4" t="s">
        <v>877</v>
      </c>
      <c r="B15" s="6" t="n">
        <v>505</v>
      </c>
    </row>
    <row r="16" spans="1:2">
      <c r="A16" s="4" t="s">
        <v>878</v>
      </c>
      <c r="B16" s="6" t="n">
        <v>430</v>
      </c>
    </row>
    <row r="17" spans="1:2">
      <c r="A17" s="4" t="s">
        <v>879</v>
      </c>
      <c r="B17" s="6" t="n">
        <v>727</v>
      </c>
    </row>
    <row r="18" spans="1:2">
      <c r="A18" s="4" t="s">
        <v>880</v>
      </c>
      <c r="B18" s="6" t="n">
        <v>1383</v>
      </c>
    </row>
    <row r="19" spans="1:2">
      <c r="A19" s="4" t="s">
        <v>1655</v>
      </c>
      <c r="B19" s="6" t="n">
        <v>5230</v>
      </c>
    </row>
    <row r="20" spans="1:2">
      <c r="A20" s="4" t="s">
        <v>154</v>
      </c>
    </row>
    <row r="21" spans="1:2">
      <c r="A21" s="3" t="s">
        <v>154</v>
      </c>
    </row>
    <row r="22" spans="1:2">
      <c r="A22" s="4" t="s">
        <v>875</v>
      </c>
      <c r="B22" s="6" t="n">
        <v>478</v>
      </c>
    </row>
    <row r="23" spans="1:2">
      <c r="A23" s="4" t="s">
        <v>876</v>
      </c>
      <c r="B23" s="6" t="n">
        <v>386</v>
      </c>
    </row>
    <row r="24" spans="1:2">
      <c r="A24" s="4" t="s">
        <v>877</v>
      </c>
      <c r="B24" s="6" t="n">
        <v>266</v>
      </c>
    </row>
    <row r="25" spans="1:2">
      <c r="A25" s="4" t="s">
        <v>878</v>
      </c>
      <c r="B25" s="6" t="n">
        <v>191</v>
      </c>
    </row>
    <row r="26" spans="1:2">
      <c r="A26" s="4" t="s">
        <v>879</v>
      </c>
      <c r="B26" s="6" t="n">
        <v>27</v>
      </c>
    </row>
    <row r="27" spans="1:2">
      <c r="A27" s="4" t="s">
        <v>880</v>
      </c>
      <c r="B27" s="6" t="n">
        <v>66</v>
      </c>
    </row>
    <row r="28" spans="1:2">
      <c r="A28" s="4" t="s">
        <v>1655</v>
      </c>
      <c r="B28" s="5" t="n">
        <v>1414</v>
      </c>
    </row>
    <row r="29" spans="1:2">
      <c r="A29" s="4" t="s">
        <v>1657</v>
      </c>
    </row>
    <row r="30" spans="1:2">
      <c r="A30" s="3" t="s">
        <v>214</v>
      </c>
    </row>
    <row r="31" spans="1:2">
      <c r="A31" s="4" t="s">
        <v>1658</v>
      </c>
      <c r="B31" s="4" t="s">
        <v>1227</v>
      </c>
    </row>
    <row r="32" spans="1:2">
      <c r="A32" s="4" t="s">
        <v>1659</v>
      </c>
    </row>
    <row r="33" spans="1:2">
      <c r="A33" s="3" t="s">
        <v>214</v>
      </c>
    </row>
    <row r="34" spans="1:2">
      <c r="A34" s="4" t="s">
        <v>1658</v>
      </c>
      <c r="B34" s="4" t="s">
        <v>16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61</v>
      </c>
      <c r="B1" s="2" t="s">
        <v>1</v>
      </c>
    </row>
    <row r="2" spans="1:5">
      <c r="B2" s="2" t="s">
        <v>2</v>
      </c>
      <c r="C2" s="2" t="s">
        <v>72</v>
      </c>
      <c r="D2" s="2" t="s">
        <v>123</v>
      </c>
      <c r="E2" s="2" t="s">
        <v>1206</v>
      </c>
    </row>
    <row r="3" spans="1:5">
      <c r="A3" s="3" t="s">
        <v>1662</v>
      </c>
    </row>
    <row r="4" spans="1:5">
      <c r="A4" s="4" t="s">
        <v>1208</v>
      </c>
      <c r="B4" s="5" t="n">
        <v>442000000</v>
      </c>
      <c r="C4" s="5" t="n">
        <v>415000000</v>
      </c>
      <c r="D4" s="5" t="n">
        <v>413000000</v>
      </c>
      <c r="E4" s="5" t="n">
        <v>243000000</v>
      </c>
    </row>
    <row r="5" spans="1:5">
      <c r="A5" s="4" t="s">
        <v>1663</v>
      </c>
      <c r="B5" s="6" t="n">
        <v>0</v>
      </c>
      <c r="C5" s="6" t="n">
        <v>0</v>
      </c>
    </row>
    <row r="6" spans="1:5">
      <c r="A6" s="4" t="s">
        <v>1664</v>
      </c>
      <c r="B6" s="6" t="n">
        <v>0</v>
      </c>
      <c r="C6" s="6" t="n">
        <v>0</v>
      </c>
    </row>
    <row r="7" spans="1:5">
      <c r="A7" s="4" t="s">
        <v>611</v>
      </c>
    </row>
    <row r="8" spans="1:5">
      <c r="A8" s="3" t="s">
        <v>1662</v>
      </c>
    </row>
    <row r="9" spans="1:5">
      <c r="A9" s="4" t="s">
        <v>1665</v>
      </c>
      <c r="C9" s="6" t="n">
        <v>40000000</v>
      </c>
    </row>
    <row r="10" spans="1:5">
      <c r="A10" s="4" t="s">
        <v>1666</v>
      </c>
      <c r="B10" s="6" t="n">
        <v>29000000</v>
      </c>
    </row>
    <row r="11" spans="1:5">
      <c r="A11" s="4" t="s">
        <v>1210</v>
      </c>
    </row>
    <row r="12" spans="1:5">
      <c r="A12" s="3" t="s">
        <v>1662</v>
      </c>
    </row>
    <row r="13" spans="1:5">
      <c r="A13" s="4" t="s">
        <v>1208</v>
      </c>
      <c r="B13" s="6" t="n">
        <v>64000000</v>
      </c>
      <c r="C13" s="6" t="n">
        <v>58000000</v>
      </c>
    </row>
    <row r="14" spans="1:5">
      <c r="A14" s="4" t="s">
        <v>655</v>
      </c>
    </row>
    <row r="15" spans="1:5">
      <c r="A15" s="3" t="s">
        <v>1662</v>
      </c>
    </row>
    <row r="16" spans="1:5">
      <c r="A16" s="4" t="s">
        <v>1208</v>
      </c>
      <c r="B16" s="6" t="n">
        <v>118000000</v>
      </c>
      <c r="C16" s="6" t="n">
        <v>121000000</v>
      </c>
    </row>
    <row r="17" spans="1:5">
      <c r="A17" s="4" t="s">
        <v>1209</v>
      </c>
    </row>
    <row r="18" spans="1:5">
      <c r="A18" s="3" t="s">
        <v>1662</v>
      </c>
    </row>
    <row r="19" spans="1:5">
      <c r="A19" s="4" t="s">
        <v>1208</v>
      </c>
      <c r="B19" s="6" t="n">
        <v>206000000</v>
      </c>
      <c r="C19" s="6" t="n">
        <v>206000000</v>
      </c>
    </row>
    <row r="20" spans="1:5">
      <c r="A20" s="4" t="s">
        <v>1211</v>
      </c>
    </row>
    <row r="21" spans="1:5">
      <c r="A21" s="3" t="s">
        <v>1662</v>
      </c>
    </row>
    <row r="22" spans="1:5">
      <c r="A22" s="4" t="s">
        <v>1208</v>
      </c>
      <c r="B22" s="5" t="n">
        <v>54000000</v>
      </c>
      <c r="C22" s="5" t="n">
        <v>300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7</v>
      </c>
      <c r="B1" s="2" t="s">
        <v>523</v>
      </c>
      <c r="J1" s="2" t="s">
        <v>1</v>
      </c>
    </row>
    <row r="2" spans="1:12">
      <c r="B2" s="2" t="s">
        <v>2</v>
      </c>
      <c r="C2" s="2" t="s">
        <v>524</v>
      </c>
      <c r="D2" s="2" t="s">
        <v>4</v>
      </c>
      <c r="E2" s="2" t="s">
        <v>525</v>
      </c>
      <c r="F2" s="2" t="s">
        <v>72</v>
      </c>
      <c r="G2" s="2" t="s">
        <v>526</v>
      </c>
      <c r="H2" s="2" t="s">
        <v>527</v>
      </c>
      <c r="I2" s="2" t="s">
        <v>528</v>
      </c>
      <c r="J2" s="2" t="s">
        <v>2</v>
      </c>
      <c r="K2" s="2" t="s">
        <v>72</v>
      </c>
      <c r="L2" s="2" t="s">
        <v>123</v>
      </c>
    </row>
    <row r="3" spans="1:12">
      <c r="A3" s="3" t="s">
        <v>1479</v>
      </c>
    </row>
    <row r="4" spans="1:12">
      <c r="A4" s="4" t="s">
        <v>718</v>
      </c>
      <c r="B4" s="5" t="n">
        <v>2874</v>
      </c>
      <c r="C4" s="5" t="n">
        <v>2678</v>
      </c>
      <c r="D4" s="5" t="n">
        <v>2885</v>
      </c>
      <c r="E4" s="5" t="n">
        <v>2707</v>
      </c>
      <c r="F4" s="5" t="n">
        <v>2809</v>
      </c>
      <c r="G4" s="5" t="n">
        <v>2592</v>
      </c>
      <c r="H4" s="5" t="n">
        <v>2845</v>
      </c>
      <c r="I4" s="5" t="n">
        <v>2307</v>
      </c>
      <c r="J4" s="5" t="n">
        <v>11144</v>
      </c>
      <c r="K4" s="5" t="n">
        <v>10553</v>
      </c>
      <c r="L4" s="5" t="n">
        <v>6873</v>
      </c>
    </row>
    <row r="5" spans="1:12">
      <c r="A5" s="4" t="s">
        <v>1325</v>
      </c>
    </row>
    <row r="6" spans="1:12">
      <c r="A6" s="3" t="s">
        <v>1479</v>
      </c>
    </row>
    <row r="7" spans="1:12">
      <c r="A7" s="4" t="s">
        <v>718</v>
      </c>
      <c r="J7" s="6" t="n">
        <v>7092</v>
      </c>
      <c r="K7" s="6" t="n">
        <v>6350</v>
      </c>
      <c r="L7" s="6" t="n">
        <v>3434</v>
      </c>
    </row>
    <row r="8" spans="1:12">
      <c r="A8" s="4" t="s">
        <v>1328</v>
      </c>
    </row>
    <row r="9" spans="1:12">
      <c r="A9" s="3" t="s">
        <v>1479</v>
      </c>
    </row>
    <row r="10" spans="1:12">
      <c r="A10" s="4" t="s">
        <v>718</v>
      </c>
      <c r="J10" s="6" t="n">
        <v>4041</v>
      </c>
      <c r="K10" s="6" t="n">
        <v>4149</v>
      </c>
      <c r="L10" s="6" t="n">
        <v>3281</v>
      </c>
    </row>
    <row r="11" spans="1:12">
      <c r="A11" s="4" t="s">
        <v>1331</v>
      </c>
    </row>
    <row r="12" spans="1:12">
      <c r="A12" s="3" t="s">
        <v>1479</v>
      </c>
    </row>
    <row r="13" spans="1:12">
      <c r="A13" s="4" t="s">
        <v>718</v>
      </c>
      <c r="J13" s="6" t="n">
        <v>11</v>
      </c>
      <c r="K13" s="6" t="n">
        <v>54</v>
      </c>
      <c r="L13" s="6" t="n">
        <v>158</v>
      </c>
    </row>
    <row r="14" spans="1:12">
      <c r="A14" s="4" t="s">
        <v>1334</v>
      </c>
    </row>
    <row r="15" spans="1:12">
      <c r="A15" s="3" t="s">
        <v>1479</v>
      </c>
    </row>
    <row r="16" spans="1:12">
      <c r="A16" s="4" t="s">
        <v>718</v>
      </c>
      <c r="J16" s="5" t="n">
        <v>0</v>
      </c>
      <c r="K16" s="5" t="n">
        <v>0</v>
      </c>
      <c r="L16" s="5" t="n">
        <v>0</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72</v>
      </c>
      <c r="D2" s="2" t="s">
        <v>123</v>
      </c>
    </row>
    <row r="3" spans="1:4">
      <c r="A3" s="3" t="s">
        <v>1479</v>
      </c>
    </row>
    <row r="4" spans="1:4">
      <c r="A4" s="4" t="s">
        <v>1669</v>
      </c>
      <c r="B4" s="5" t="n">
        <v>4671</v>
      </c>
      <c r="C4" s="5" t="n">
        <v>4188</v>
      </c>
      <c r="D4" s="5" t="n">
        <v>2567</v>
      </c>
    </row>
    <row r="5" spans="1:4">
      <c r="A5" s="4" t="s">
        <v>1325</v>
      </c>
    </row>
    <row r="6" spans="1:4">
      <c r="A6" s="3" t="s">
        <v>1479</v>
      </c>
    </row>
    <row r="7" spans="1:4">
      <c r="A7" s="4" t="s">
        <v>1669</v>
      </c>
      <c r="B7" s="6" t="n">
        <v>4117</v>
      </c>
      <c r="C7" s="6" t="n">
        <v>3500</v>
      </c>
      <c r="D7" s="6" t="n">
        <v>2026</v>
      </c>
    </row>
    <row r="8" spans="1:4">
      <c r="A8" s="4" t="s">
        <v>1328</v>
      </c>
    </row>
    <row r="9" spans="1:4">
      <c r="A9" s="3" t="s">
        <v>1479</v>
      </c>
    </row>
    <row r="10" spans="1:4">
      <c r="A10" s="4" t="s">
        <v>1669</v>
      </c>
      <c r="B10" s="6" t="n">
        <v>1057</v>
      </c>
      <c r="C10" s="6" t="n">
        <v>1077</v>
      </c>
      <c r="D10" s="6" t="n">
        <v>859</v>
      </c>
    </row>
    <row r="11" spans="1:4">
      <c r="A11" s="4" t="s">
        <v>1331</v>
      </c>
    </row>
    <row r="12" spans="1:4">
      <c r="A12" s="3" t="s">
        <v>1479</v>
      </c>
    </row>
    <row r="13" spans="1:4">
      <c r="A13" s="4" t="s">
        <v>1669</v>
      </c>
      <c r="B13" s="6" t="n">
        <v>4</v>
      </c>
      <c r="C13" s="6" t="n">
        <v>3</v>
      </c>
      <c r="D13" s="6" t="n">
        <v>6</v>
      </c>
    </row>
    <row r="14" spans="1:4">
      <c r="A14" s="4" t="s">
        <v>1334</v>
      </c>
    </row>
    <row r="15" spans="1:4">
      <c r="A15" s="3" t="s">
        <v>1479</v>
      </c>
    </row>
    <row r="16" spans="1:4">
      <c r="A16" s="4" t="s">
        <v>1669</v>
      </c>
      <c r="B16" s="5" t="n">
        <v>-507</v>
      </c>
      <c r="C16" s="5" t="n">
        <v>-392</v>
      </c>
      <c r="D16" s="5" t="n">
        <v>-32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70</v>
      </c>
      <c r="B1" s="2" t="s">
        <v>641</v>
      </c>
      <c r="C1" s="2" t="s">
        <v>2</v>
      </c>
      <c r="D1" s="2" t="s">
        <v>524</v>
      </c>
      <c r="E1" s="2" t="s">
        <v>4</v>
      </c>
      <c r="F1" s="2" t="s">
        <v>525</v>
      </c>
      <c r="G1" s="2" t="s">
        <v>72</v>
      </c>
      <c r="H1" s="2" t="s">
        <v>526</v>
      </c>
      <c r="I1" s="2" t="s">
        <v>527</v>
      </c>
      <c r="J1" s="2" t="s">
        <v>528</v>
      </c>
      <c r="K1" s="2" t="s">
        <v>2</v>
      </c>
      <c r="L1" s="2" t="s">
        <v>72</v>
      </c>
      <c r="M1" s="2" t="s">
        <v>123</v>
      </c>
    </row>
    <row r="2" spans="1:13">
      <c r="A2" s="3" t="s">
        <v>315</v>
      </c>
    </row>
    <row r="3" spans="1:13">
      <c r="A3" s="4" t="s">
        <v>144</v>
      </c>
      <c r="C3" s="5" t="n">
        <v>476</v>
      </c>
      <c r="D3" s="5" t="n">
        <v>262</v>
      </c>
      <c r="E3" s="5" t="n">
        <v>947</v>
      </c>
      <c r="F3" s="5" t="n">
        <v>384</v>
      </c>
      <c r="G3" s="5" t="n">
        <v>269</v>
      </c>
      <c r="H3" s="5" t="n">
        <v>117</v>
      </c>
      <c r="I3" s="5" t="n">
        <v>216</v>
      </c>
      <c r="J3" s="5" t="n">
        <v>-8</v>
      </c>
      <c r="K3" s="5" t="n">
        <v>2069</v>
      </c>
      <c r="L3" s="5" t="n">
        <v>594</v>
      </c>
      <c r="M3" s="5" t="n">
        <v>-337</v>
      </c>
    </row>
    <row r="4" spans="1:13">
      <c r="A4" s="4" t="s">
        <v>143</v>
      </c>
      <c r="K4" s="6" t="n">
        <v>16</v>
      </c>
      <c r="L4" s="6" t="n">
        <v>20</v>
      </c>
      <c r="M4" s="6" t="n">
        <v>24</v>
      </c>
    </row>
    <row r="5" spans="1:13">
      <c r="A5" s="4" t="s">
        <v>142</v>
      </c>
      <c r="K5" s="6" t="n">
        <v>128</v>
      </c>
      <c r="L5" s="6" t="n">
        <v>67</v>
      </c>
      <c r="M5" s="6" t="n">
        <v>0</v>
      </c>
    </row>
    <row r="6" spans="1:13">
      <c r="A6" s="4" t="s">
        <v>140</v>
      </c>
      <c r="K6" s="6" t="n">
        <v>81</v>
      </c>
      <c r="L6" s="6" t="n">
        <v>341</v>
      </c>
      <c r="M6" s="6" t="n">
        <v>176</v>
      </c>
    </row>
    <row r="7" spans="1:13">
      <c r="A7" s="4" t="s">
        <v>139</v>
      </c>
      <c r="K7" s="6" t="n">
        <v>2294</v>
      </c>
      <c r="L7" s="6" t="n">
        <v>1022</v>
      </c>
      <c r="M7" s="6" t="n">
        <v>-137</v>
      </c>
    </row>
    <row r="8" spans="1:13">
      <c r="A8" s="4" t="s">
        <v>1671</v>
      </c>
      <c r="K8" s="6" t="n">
        <v>8</v>
      </c>
      <c r="L8" s="6" t="n">
        <v>120</v>
      </c>
      <c r="M8" s="6" t="n">
        <v>110</v>
      </c>
    </row>
    <row r="9" spans="1:13">
      <c r="A9" s="4" t="s">
        <v>137</v>
      </c>
      <c r="K9" s="6" t="n">
        <v>2</v>
      </c>
      <c r="L9" s="6" t="n">
        <v>63</v>
      </c>
      <c r="M9" s="6" t="n">
        <v>211</v>
      </c>
    </row>
    <row r="10" spans="1:13">
      <c r="A10" s="4" t="s">
        <v>136</v>
      </c>
      <c r="K10" s="6" t="n">
        <v>28</v>
      </c>
      <c r="L10" s="6" t="n">
        <v>0</v>
      </c>
      <c r="M10" s="6" t="n">
        <v>54</v>
      </c>
    </row>
    <row r="11" spans="1:13">
      <c r="A11" s="4" t="s">
        <v>135</v>
      </c>
      <c r="K11" s="6" t="n">
        <v>677</v>
      </c>
      <c r="L11" s="6" t="n">
        <v>729</v>
      </c>
      <c r="M11" s="6" t="n">
        <v>475</v>
      </c>
    </row>
    <row r="12" spans="1:13">
      <c r="A12" s="4" t="s">
        <v>134</v>
      </c>
      <c r="C12" s="5" t="n">
        <v>705</v>
      </c>
      <c r="D12" s="5" t="n">
        <v>619</v>
      </c>
      <c r="E12" s="5" t="n">
        <v>911</v>
      </c>
      <c r="F12" s="5" t="n">
        <v>774</v>
      </c>
      <c r="G12" s="5" t="n">
        <v>711</v>
      </c>
      <c r="H12" s="5" t="n">
        <v>369</v>
      </c>
      <c r="I12" s="5" t="n">
        <v>650</v>
      </c>
      <c r="J12" s="5" t="n">
        <v>204</v>
      </c>
      <c r="K12" s="6" t="n">
        <v>3009</v>
      </c>
      <c r="L12" s="6" t="n">
        <v>1934</v>
      </c>
      <c r="M12" s="6" t="n">
        <v>713</v>
      </c>
    </row>
    <row r="13" spans="1:13">
      <c r="A13" s="4" t="s">
        <v>132</v>
      </c>
      <c r="K13" s="6" t="n">
        <v>0</v>
      </c>
      <c r="L13" s="6" t="n">
        <v>-84</v>
      </c>
      <c r="M13" s="6" t="n">
        <v>4</v>
      </c>
    </row>
    <row r="14" spans="1:13">
      <c r="A14" s="4" t="s">
        <v>131</v>
      </c>
      <c r="K14" s="6" t="n">
        <v>26</v>
      </c>
      <c r="L14" s="6" t="n">
        <v>750</v>
      </c>
      <c r="M14" s="6" t="n">
        <v>75</v>
      </c>
    </row>
    <row r="15" spans="1:13">
      <c r="A15" s="4" t="s">
        <v>129</v>
      </c>
      <c r="K15" s="6" t="n">
        <v>1347</v>
      </c>
      <c r="L15" s="6" t="n">
        <v>1398</v>
      </c>
      <c r="M15" s="6" t="n">
        <v>330</v>
      </c>
    </row>
    <row r="16" spans="1:13">
      <c r="A16" s="4" t="s">
        <v>130</v>
      </c>
      <c r="B16" s="5" t="n">
        <v>1300</v>
      </c>
      <c r="K16" s="6" t="n">
        <v>155</v>
      </c>
      <c r="L16" s="6" t="n">
        <v>0</v>
      </c>
      <c r="M16" s="6" t="n">
        <v>1327</v>
      </c>
    </row>
    <row r="17" spans="1:13">
      <c r="A17" s="4" t="s">
        <v>1672</v>
      </c>
      <c r="K17" s="6" t="n">
        <v>137</v>
      </c>
      <c r="L17" s="6" t="n">
        <v>80</v>
      </c>
      <c r="M17" s="6" t="n">
        <v>39</v>
      </c>
    </row>
    <row r="18" spans="1:13">
      <c r="A18" s="4" t="s">
        <v>1673</v>
      </c>
      <c r="K18" s="6" t="n">
        <v>26</v>
      </c>
      <c r="L18" s="6" t="n">
        <v>110</v>
      </c>
      <c r="M18" s="6" t="n">
        <v>79</v>
      </c>
    </row>
    <row r="19" spans="1:13">
      <c r="A19" s="4" t="s">
        <v>1674</v>
      </c>
      <c r="K19" s="6" t="n">
        <v>-29</v>
      </c>
      <c r="L19" s="6" t="n">
        <v>0</v>
      </c>
      <c r="M19" s="6" t="n">
        <v>0</v>
      </c>
    </row>
    <row r="20" spans="1:13">
      <c r="A20" s="4" t="s">
        <v>1669</v>
      </c>
      <c r="K20" s="5" t="n">
        <v>4671</v>
      </c>
      <c r="L20" s="5" t="n">
        <v>4188</v>
      </c>
      <c r="M20" s="5" t="n">
        <v>256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2</v>
      </c>
      <c r="C1" s="2" t="s">
        <v>72</v>
      </c>
    </row>
    <row r="2" spans="1:3">
      <c r="A2" s="3" t="s">
        <v>1479</v>
      </c>
    </row>
    <row r="3" spans="1:3">
      <c r="A3" s="4" t="s">
        <v>85</v>
      </c>
      <c r="B3" s="5" t="n">
        <v>33735</v>
      </c>
      <c r="C3" s="5" t="n">
        <v>32550</v>
      </c>
    </row>
    <row r="4" spans="1:3">
      <c r="A4" s="4" t="s">
        <v>1325</v>
      </c>
    </row>
    <row r="5" spans="1:3">
      <c r="A5" s="3" t="s">
        <v>1479</v>
      </c>
    </row>
    <row r="6" spans="1:3">
      <c r="A6" s="4" t="s">
        <v>85</v>
      </c>
      <c r="B6" s="6" t="n">
        <v>18156</v>
      </c>
      <c r="C6" s="6" t="n">
        <v>18683</v>
      </c>
    </row>
    <row r="7" spans="1:3">
      <c r="A7" s="4" t="s">
        <v>1328</v>
      </c>
    </row>
    <row r="8" spans="1:3">
      <c r="A8" s="3" t="s">
        <v>1479</v>
      </c>
    </row>
    <row r="9" spans="1:3">
      <c r="A9" s="4" t="s">
        <v>85</v>
      </c>
      <c r="B9" s="6" t="n">
        <v>8145</v>
      </c>
      <c r="C9" s="6" t="n">
        <v>7208</v>
      </c>
    </row>
    <row r="10" spans="1:3">
      <c r="A10" s="4" t="s">
        <v>1331</v>
      </c>
    </row>
    <row r="11" spans="1:3">
      <c r="A11" s="3" t="s">
        <v>1479</v>
      </c>
    </row>
    <row r="12" spans="1:3">
      <c r="A12" s="4" t="s">
        <v>85</v>
      </c>
      <c r="B12" s="6" t="n">
        <v>204</v>
      </c>
      <c r="C12" s="6" t="n">
        <v>227</v>
      </c>
    </row>
    <row r="13" spans="1:3">
      <c r="A13" s="4" t="s">
        <v>1334</v>
      </c>
    </row>
    <row r="14" spans="1:3">
      <c r="A14" s="3" t="s">
        <v>1479</v>
      </c>
    </row>
    <row r="15" spans="1:3">
      <c r="A15" s="4" t="s">
        <v>85</v>
      </c>
      <c r="B15" s="5" t="n">
        <v>7230</v>
      </c>
      <c r="C15" s="5" t="n">
        <v>643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76</v>
      </c>
      <c r="B1" s="2" t="s">
        <v>1</v>
      </c>
    </row>
    <row r="2" spans="1:4">
      <c r="B2" s="2" t="s">
        <v>2</v>
      </c>
      <c r="C2" s="2" t="s">
        <v>72</v>
      </c>
      <c r="D2" s="2" t="s">
        <v>123</v>
      </c>
    </row>
    <row r="3" spans="1:4">
      <c r="A3" s="3" t="s">
        <v>1479</v>
      </c>
    </row>
    <row r="4" spans="1:4">
      <c r="A4" s="4" t="s">
        <v>1677</v>
      </c>
      <c r="B4" s="5" t="n">
        <v>2853000000</v>
      </c>
      <c r="C4" s="5" t="n">
        <v>3288000000</v>
      </c>
      <c r="D4" s="5" t="n">
        <v>1910000000</v>
      </c>
    </row>
    <row r="5" spans="1:4">
      <c r="A5" s="4" t="s">
        <v>849</v>
      </c>
      <c r="B5" s="6" t="n">
        <v>67000000</v>
      </c>
      <c r="C5" s="6" t="n">
        <v>430000000</v>
      </c>
      <c r="D5" s="6" t="n">
        <v>32000000</v>
      </c>
    </row>
    <row r="6" spans="1:4">
      <c r="A6" s="4" t="s">
        <v>611</v>
      </c>
    </row>
    <row r="7" spans="1:4">
      <c r="A7" s="3" t="s">
        <v>1479</v>
      </c>
    </row>
    <row r="8" spans="1:4">
      <c r="A8" s="4" t="s">
        <v>849</v>
      </c>
      <c r="B8" s="6" t="n">
        <v>0</v>
      </c>
      <c r="C8" s="6" t="n">
        <v>405000000</v>
      </c>
      <c r="D8" s="6" t="n">
        <v>0</v>
      </c>
    </row>
    <row r="9" spans="1:4">
      <c r="A9" s="4" t="s">
        <v>609</v>
      </c>
    </row>
    <row r="10" spans="1:4">
      <c r="A10" s="3" t="s">
        <v>1479</v>
      </c>
    </row>
    <row r="11" spans="1:4">
      <c r="A11" s="4" t="s">
        <v>1677</v>
      </c>
      <c r="B11" s="6" t="n">
        <v>1548000000</v>
      </c>
      <c r="C11" s="6" t="n">
        <v>1702000000</v>
      </c>
      <c r="D11" s="6" t="n">
        <v>776000000</v>
      </c>
    </row>
    <row r="12" spans="1:4">
      <c r="A12" s="4" t="s">
        <v>610</v>
      </c>
    </row>
    <row r="13" spans="1:4">
      <c r="A13" s="3" t="s">
        <v>1479</v>
      </c>
    </row>
    <row r="14" spans="1:4">
      <c r="A14" s="4" t="s">
        <v>1677</v>
      </c>
      <c r="B14" s="6" t="n">
        <v>1303000000</v>
      </c>
      <c r="C14" s="6" t="n">
        <v>1584000000</v>
      </c>
      <c r="D14" s="6" t="n">
        <v>1126000000</v>
      </c>
    </row>
    <row r="15" spans="1:4">
      <c r="A15" s="4" t="s">
        <v>1678</v>
      </c>
    </row>
    <row r="16" spans="1:4">
      <c r="A16" s="3" t="s">
        <v>1479</v>
      </c>
    </row>
    <row r="17" spans="1:4">
      <c r="A17" s="4" t="s">
        <v>1677</v>
      </c>
      <c r="B17" s="5" t="n">
        <v>2000000</v>
      </c>
      <c r="C17" s="5" t="n">
        <v>2000000</v>
      </c>
      <c r="D17" s="5" t="n">
        <v>80000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9</v>
      </c>
      <c r="B1" s="2" t="s">
        <v>523</v>
      </c>
      <c r="J1" s="2" t="s">
        <v>1</v>
      </c>
    </row>
    <row r="2" spans="1:12">
      <c r="B2" s="2" t="s">
        <v>2</v>
      </c>
      <c r="C2" s="2" t="s">
        <v>524</v>
      </c>
      <c r="D2" s="2" t="s">
        <v>4</v>
      </c>
      <c r="E2" s="2" t="s">
        <v>525</v>
      </c>
      <c r="F2" s="2" t="s">
        <v>72</v>
      </c>
      <c r="G2" s="2" t="s">
        <v>526</v>
      </c>
      <c r="H2" s="2" t="s">
        <v>527</v>
      </c>
      <c r="I2" s="2" t="s">
        <v>528</v>
      </c>
      <c r="J2" s="2" t="s">
        <v>2</v>
      </c>
      <c r="K2" s="2" t="s">
        <v>72</v>
      </c>
      <c r="L2" s="2" t="s">
        <v>123</v>
      </c>
    </row>
    <row r="3" spans="1:12">
      <c r="A3" s="3" t="s">
        <v>1680</v>
      </c>
    </row>
    <row r="4" spans="1:12">
      <c r="A4" s="4" t="s">
        <v>718</v>
      </c>
      <c r="B4" s="5" t="n">
        <v>2874</v>
      </c>
      <c r="C4" s="5" t="n">
        <v>2678</v>
      </c>
      <c r="D4" s="5" t="n">
        <v>2885</v>
      </c>
      <c r="E4" s="5" t="n">
        <v>2707</v>
      </c>
      <c r="F4" s="5" t="n">
        <v>2809</v>
      </c>
      <c r="G4" s="5" t="n">
        <v>2592</v>
      </c>
      <c r="H4" s="5" t="n">
        <v>2845</v>
      </c>
      <c r="I4" s="5" t="n">
        <v>2307</v>
      </c>
      <c r="J4" s="5" t="n">
        <v>11144</v>
      </c>
      <c r="K4" s="5" t="n">
        <v>10553</v>
      </c>
      <c r="L4" s="5" t="n">
        <v>6873</v>
      </c>
    </row>
    <row r="5" spans="1:12">
      <c r="A5" s="4" t="s">
        <v>1681</v>
      </c>
    </row>
    <row r="6" spans="1:12">
      <c r="A6" s="3" t="s">
        <v>1680</v>
      </c>
    </row>
    <row r="7" spans="1:12">
      <c r="A7" s="4" t="s">
        <v>718</v>
      </c>
      <c r="J7" s="6" t="n">
        <v>7152</v>
      </c>
      <c r="K7" s="6" t="n">
        <v>6415</v>
      </c>
      <c r="L7" s="6" t="n">
        <v>3560</v>
      </c>
    </row>
    <row r="8" spans="1:12">
      <c r="A8" s="4" t="s">
        <v>1682</v>
      </c>
    </row>
    <row r="9" spans="1:12">
      <c r="A9" s="3" t="s">
        <v>1680</v>
      </c>
    </row>
    <row r="10" spans="1:12">
      <c r="A10" s="4" t="s">
        <v>718</v>
      </c>
      <c r="J10" s="5" t="n">
        <v>3992</v>
      </c>
      <c r="K10" s="5" t="n">
        <v>4138</v>
      </c>
      <c r="L10" s="5" t="n">
        <v>3313</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72</v>
      </c>
    </row>
    <row r="2" spans="1:3">
      <c r="A2" s="3" t="s">
        <v>1684</v>
      </c>
    </row>
    <row r="3" spans="1:3">
      <c r="A3" s="4" t="s">
        <v>1685</v>
      </c>
      <c r="B3" s="5" t="n">
        <v>951</v>
      </c>
      <c r="C3" s="5" t="n">
        <v>800</v>
      </c>
    </row>
    <row r="4" spans="1:3">
      <c r="A4" s="4" t="s">
        <v>1681</v>
      </c>
    </row>
    <row r="5" spans="1:3">
      <c r="A5" s="3" t="s">
        <v>1684</v>
      </c>
    </row>
    <row r="6" spans="1:3">
      <c r="A6" s="4" t="s">
        <v>1685</v>
      </c>
      <c r="B6" s="6" t="n">
        <v>432</v>
      </c>
      <c r="C6" s="6" t="n">
        <v>350</v>
      </c>
    </row>
    <row r="7" spans="1:3">
      <c r="A7" s="4" t="s">
        <v>1686</v>
      </c>
    </row>
    <row r="8" spans="1:3">
      <c r="A8" s="3" t="s">
        <v>1684</v>
      </c>
    </row>
    <row r="9" spans="1:3">
      <c r="A9" s="4" t="s">
        <v>1685</v>
      </c>
      <c r="B9" s="6" t="n">
        <v>184</v>
      </c>
      <c r="C9" s="6" t="n">
        <v>185</v>
      </c>
    </row>
    <row r="10" spans="1:3">
      <c r="A10" s="4" t="s">
        <v>1687</v>
      </c>
    </row>
    <row r="11" spans="1:3">
      <c r="A11" s="3" t="s">
        <v>1684</v>
      </c>
    </row>
    <row r="12" spans="1:3">
      <c r="A12" s="4" t="s">
        <v>1685</v>
      </c>
      <c r="B12" s="6" t="n">
        <v>157</v>
      </c>
      <c r="C12" s="6" t="n">
        <v>160</v>
      </c>
    </row>
    <row r="13" spans="1:3">
      <c r="A13" s="4" t="s">
        <v>1688</v>
      </c>
    </row>
    <row r="14" spans="1:3">
      <c r="A14" s="3" t="s">
        <v>1684</v>
      </c>
    </row>
    <row r="15" spans="1:3">
      <c r="A15" s="4" t="s">
        <v>1685</v>
      </c>
      <c r="B15" s="5" t="n">
        <v>178</v>
      </c>
      <c r="C15" s="5" t="n">
        <v>10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89</v>
      </c>
      <c r="B1" s="2" t="s">
        <v>1497</v>
      </c>
      <c r="C1" s="2" t="s">
        <v>523</v>
      </c>
      <c r="K1" s="2" t="s">
        <v>1</v>
      </c>
    </row>
    <row r="2" spans="1:13">
      <c r="B2" s="2" t="s">
        <v>4</v>
      </c>
      <c r="C2" s="2" t="s">
        <v>2</v>
      </c>
      <c r="D2" s="2" t="s">
        <v>524</v>
      </c>
      <c r="E2" s="2" t="s">
        <v>4</v>
      </c>
      <c r="F2" s="2" t="s">
        <v>525</v>
      </c>
      <c r="G2" s="2" t="s">
        <v>72</v>
      </c>
      <c r="H2" s="2" t="s">
        <v>526</v>
      </c>
      <c r="I2" s="2" t="s">
        <v>527</v>
      </c>
      <c r="J2" s="2" t="s">
        <v>528</v>
      </c>
      <c r="K2" s="2" t="s">
        <v>2</v>
      </c>
      <c r="L2" s="2" t="s">
        <v>72</v>
      </c>
      <c r="M2" s="2" t="s">
        <v>123</v>
      </c>
    </row>
    <row r="3" spans="1:13">
      <c r="A3" s="3" t="s">
        <v>577</v>
      </c>
    </row>
    <row r="4" spans="1:13">
      <c r="A4" s="4" t="s">
        <v>125</v>
      </c>
      <c r="C4" s="5" t="n">
        <v>2874</v>
      </c>
      <c r="D4" s="5" t="n">
        <v>2678</v>
      </c>
      <c r="E4" s="5" t="n">
        <v>2885</v>
      </c>
      <c r="F4" s="5" t="n">
        <v>2707</v>
      </c>
      <c r="G4" s="5" t="n">
        <v>2809</v>
      </c>
      <c r="H4" s="5" t="n">
        <v>2592</v>
      </c>
      <c r="I4" s="5" t="n">
        <v>2845</v>
      </c>
      <c r="J4" s="5" t="n">
        <v>2307</v>
      </c>
      <c r="K4" s="5" t="n">
        <v>11144</v>
      </c>
      <c r="L4" s="5" t="n">
        <v>10553</v>
      </c>
      <c r="M4" s="5" t="n">
        <v>6873</v>
      </c>
    </row>
    <row r="5" spans="1:13">
      <c r="A5" s="4" t="s">
        <v>134</v>
      </c>
      <c r="C5" s="6" t="n">
        <v>705</v>
      </c>
      <c r="D5" s="6" t="n">
        <v>619</v>
      </c>
      <c r="E5" s="6" t="n">
        <v>911</v>
      </c>
      <c r="F5" s="6" t="n">
        <v>774</v>
      </c>
      <c r="G5" s="6" t="n">
        <v>711</v>
      </c>
      <c r="H5" s="6" t="n">
        <v>369</v>
      </c>
      <c r="I5" s="6" t="n">
        <v>650</v>
      </c>
      <c r="J5" s="6" t="n">
        <v>204</v>
      </c>
      <c r="K5" s="6" t="n">
        <v>3009</v>
      </c>
      <c r="L5" s="6" t="n">
        <v>1934</v>
      </c>
      <c r="M5" s="6" t="n">
        <v>713</v>
      </c>
    </row>
    <row r="6" spans="1:13">
      <c r="A6" s="4" t="s">
        <v>141</v>
      </c>
      <c r="C6" s="6" t="n">
        <v>511</v>
      </c>
      <c r="D6" s="6" t="n">
        <v>297</v>
      </c>
      <c r="E6" s="6" t="n">
        <v>987</v>
      </c>
      <c r="F6" s="6" t="n">
        <v>418</v>
      </c>
      <c r="G6" s="6" t="n">
        <v>299</v>
      </c>
      <c r="H6" s="6" t="n">
        <v>135</v>
      </c>
      <c r="I6" s="6" t="n">
        <v>244</v>
      </c>
      <c r="J6" s="6" t="n">
        <v>3</v>
      </c>
      <c r="K6" s="6" t="n">
        <v>2213</v>
      </c>
      <c r="L6" s="6" t="n">
        <v>681</v>
      </c>
      <c r="M6" s="6" t="n">
        <v>-313</v>
      </c>
    </row>
    <row r="7" spans="1:13">
      <c r="A7" s="4" t="s">
        <v>144</v>
      </c>
      <c r="C7" s="5" t="n">
        <v>476</v>
      </c>
      <c r="D7" s="5" t="n">
        <v>262</v>
      </c>
      <c r="E7" s="5" t="n">
        <v>947</v>
      </c>
      <c r="F7" s="5" t="n">
        <v>384</v>
      </c>
      <c r="G7" s="6" t="n">
        <v>269</v>
      </c>
      <c r="H7" s="5" t="n">
        <v>117</v>
      </c>
      <c r="I7" s="5" t="n">
        <v>216</v>
      </c>
      <c r="J7" s="5" t="n">
        <v>-8</v>
      </c>
      <c r="K7" s="6" t="n">
        <v>2069</v>
      </c>
      <c r="L7" s="6" t="n">
        <v>594</v>
      </c>
      <c r="M7" s="6" t="n">
        <v>-337</v>
      </c>
    </row>
    <row r="8" spans="1:13">
      <c r="A8" s="3" t="s">
        <v>146</v>
      </c>
    </row>
    <row r="9" spans="1:13">
      <c r="A9" s="4" t="s">
        <v>1690</v>
      </c>
      <c r="B9" s="5" t="n">
        <v>455</v>
      </c>
      <c r="K9" s="6" t="n">
        <v>504</v>
      </c>
      <c r="L9" s="6" t="n">
        <v>131</v>
      </c>
      <c r="M9" s="6" t="n">
        <v>199</v>
      </c>
    </row>
    <row r="10" spans="1:13">
      <c r="A10" s="4" t="s">
        <v>720</v>
      </c>
      <c r="K10" s="5" t="n">
        <v>0</v>
      </c>
      <c r="L10" s="6" t="n">
        <v>84</v>
      </c>
      <c r="M10" s="5" t="n">
        <v>-4</v>
      </c>
    </row>
    <row r="11" spans="1:13">
      <c r="A11" s="4" t="s">
        <v>1691</v>
      </c>
    </row>
    <row r="12" spans="1:13">
      <c r="A12" s="3" t="s">
        <v>146</v>
      </c>
    </row>
    <row r="13" spans="1:13">
      <c r="A13" s="4" t="s">
        <v>725</v>
      </c>
      <c r="G13" s="5" t="n">
        <v>113</v>
      </c>
      <c r="L13" s="6" t="n">
        <v>113</v>
      </c>
    </row>
    <row r="14" spans="1:13">
      <c r="A14" s="4" t="s">
        <v>720</v>
      </c>
      <c r="L14" s="5" t="n">
        <v>84</v>
      </c>
    </row>
    <row r="15" spans="1:13">
      <c r="A15" s="4" t="s">
        <v>722</v>
      </c>
    </row>
    <row r="16" spans="1:13">
      <c r="A16" s="3" t="s">
        <v>146</v>
      </c>
    </row>
    <row r="17" spans="1:13">
      <c r="A17" s="4" t="s">
        <v>704</v>
      </c>
      <c r="G17" s="4" t="s">
        <v>723</v>
      </c>
      <c r="L17" s="4" t="s">
        <v>723</v>
      </c>
    </row>
    <row r="18" spans="1:13">
      <c r="A18" s="4" t="s">
        <v>1692</v>
      </c>
    </row>
    <row r="19" spans="1:13">
      <c r="A19" s="3" t="s">
        <v>146</v>
      </c>
    </row>
    <row r="20" spans="1:13">
      <c r="A20" s="4" t="s">
        <v>704</v>
      </c>
      <c r="G20" s="4" t="s">
        <v>731</v>
      </c>
      <c r="L20" s="4" t="s">
        <v>731</v>
      </c>
    </row>
  </sheetData>
  <mergeCells count="3">
    <mergeCell ref="A1:A2"/>
    <mergeCell ref="C1:J1"/>
    <mergeCell ref="K1:M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93</v>
      </c>
      <c r="B1" s="2" t="s">
        <v>1694</v>
      </c>
      <c r="C1" s="2" t="s">
        <v>1695</v>
      </c>
      <c r="D1" s="2" t="s">
        <v>2</v>
      </c>
      <c r="E1" s="2" t="s">
        <v>72</v>
      </c>
      <c r="F1" s="2" t="s">
        <v>681</v>
      </c>
      <c r="G1" s="2" t="s">
        <v>642</v>
      </c>
    </row>
    <row r="2" spans="1:7">
      <c r="A2" s="4" t="s">
        <v>655</v>
      </c>
    </row>
    <row r="3" spans="1:7">
      <c r="A3" s="3" t="s">
        <v>577</v>
      </c>
    </row>
    <row r="4" spans="1:7">
      <c r="A4" s="4" t="s">
        <v>682</v>
      </c>
      <c r="F4" s="4" t="s">
        <v>683</v>
      </c>
      <c r="G4" s="4" t="s">
        <v>683</v>
      </c>
    </row>
    <row r="5" spans="1:7">
      <c r="A5" s="4" t="s">
        <v>1696</v>
      </c>
    </row>
    <row r="6" spans="1:7">
      <c r="A6" s="3" t="s">
        <v>577</v>
      </c>
    </row>
    <row r="7" spans="1:7">
      <c r="A7" s="4" t="s">
        <v>984</v>
      </c>
      <c r="B7" s="5" t="n">
        <v>2300</v>
      </c>
      <c r="C7" s="5" t="n">
        <v>2300</v>
      </c>
    </row>
    <row r="8" spans="1:7">
      <c r="A8" s="4" t="s">
        <v>1697</v>
      </c>
    </row>
    <row r="9" spans="1:7">
      <c r="A9" s="3" t="s">
        <v>577</v>
      </c>
    </row>
    <row r="10" spans="1:7">
      <c r="A10" s="4" t="s">
        <v>1003</v>
      </c>
      <c r="E10" s="5" t="n">
        <v>2500</v>
      </c>
    </row>
    <row r="11" spans="1:7">
      <c r="A11" s="4" t="s">
        <v>1698</v>
      </c>
    </row>
    <row r="12" spans="1:7">
      <c r="A12" s="3" t="s">
        <v>577</v>
      </c>
    </row>
    <row r="13" spans="1:7">
      <c r="A13" s="4" t="s">
        <v>1003</v>
      </c>
      <c r="D13" s="5" t="n">
        <v>135</v>
      </c>
    </row>
    <row r="14" spans="1:7">
      <c r="A14" s="4" t="s">
        <v>1699</v>
      </c>
    </row>
    <row r="15" spans="1:7">
      <c r="A15" s="3" t="s">
        <v>577</v>
      </c>
    </row>
    <row r="16" spans="1:7">
      <c r="A16" s="4" t="s">
        <v>1700</v>
      </c>
      <c r="D16" s="4" t="s">
        <v>1701</v>
      </c>
    </row>
    <row r="17" spans="1:7">
      <c r="A17" s="4" t="s">
        <v>1702</v>
      </c>
      <c r="D17" s="4" t="s">
        <v>170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4</v>
      </c>
      <c r="B1" s="2" t="s">
        <v>2</v>
      </c>
      <c r="C1" s="2" t="s">
        <v>72</v>
      </c>
      <c r="D1" s="2" t="s">
        <v>123</v>
      </c>
      <c r="E1" s="2" t="s">
        <v>1206</v>
      </c>
    </row>
    <row r="2" spans="1:5">
      <c r="A2" s="3" t="s">
        <v>73</v>
      </c>
    </row>
    <row r="3" spans="1:5">
      <c r="A3" s="4" t="s">
        <v>74</v>
      </c>
      <c r="B3" s="5" t="n">
        <v>1552</v>
      </c>
      <c r="C3" s="5" t="n">
        <v>986</v>
      </c>
    </row>
    <row r="4" spans="1:5">
      <c r="A4" s="4" t="s">
        <v>75</v>
      </c>
      <c r="B4" s="6" t="n">
        <v>2633</v>
      </c>
      <c r="C4" s="6" t="n">
        <v>2620</v>
      </c>
    </row>
    <row r="5" spans="1:5">
      <c r="A5" s="4" t="s">
        <v>76</v>
      </c>
      <c r="B5" s="6" t="n">
        <v>579</v>
      </c>
      <c r="C5" s="6" t="n">
        <v>313</v>
      </c>
    </row>
    <row r="6" spans="1:5">
      <c r="A6" s="4" t="s">
        <v>77</v>
      </c>
      <c r="B6" s="6" t="n">
        <v>453</v>
      </c>
      <c r="C6" s="6" t="n">
        <v>312</v>
      </c>
    </row>
    <row r="7" spans="1:5">
      <c r="A7" s="4" t="s">
        <v>78</v>
      </c>
      <c r="B7" s="6" t="n">
        <v>5217</v>
      </c>
      <c r="C7" s="6" t="n">
        <v>4231</v>
      </c>
    </row>
    <row r="8" spans="1:5">
      <c r="A8" s="4" t="s">
        <v>79</v>
      </c>
      <c r="B8" s="6" t="n">
        <v>3129</v>
      </c>
      <c r="C8" s="6" t="n">
        <v>3069</v>
      </c>
    </row>
    <row r="9" spans="1:5">
      <c r="A9" s="4" t="s">
        <v>81</v>
      </c>
      <c r="B9" s="6" t="n">
        <v>13050</v>
      </c>
      <c r="C9" s="6" t="n">
        <v>13006</v>
      </c>
      <c r="D9" s="5" t="n">
        <v>7073</v>
      </c>
    </row>
    <row r="10" spans="1:5">
      <c r="A10" s="4" t="s">
        <v>82</v>
      </c>
      <c r="B10" s="6" t="n">
        <v>8667</v>
      </c>
      <c r="C10" s="6" t="n">
        <v>9674</v>
      </c>
    </row>
    <row r="11" spans="1:5">
      <c r="A11" s="4" t="s">
        <v>1705</v>
      </c>
      <c r="B11" s="6" t="n">
        <v>568</v>
      </c>
      <c r="C11" s="6" t="n">
        <v>935</v>
      </c>
    </row>
    <row r="12" spans="1:5">
      <c r="A12" s="4" t="s">
        <v>84</v>
      </c>
      <c r="B12" s="6" t="n">
        <v>2153</v>
      </c>
      <c r="C12" s="6" t="n">
        <v>835</v>
      </c>
    </row>
    <row r="13" spans="1:5">
      <c r="A13" s="4" t="s">
        <v>85</v>
      </c>
      <c r="B13" s="6" t="n">
        <v>33735</v>
      </c>
      <c r="C13" s="6" t="n">
        <v>32550</v>
      </c>
    </row>
    <row r="14" spans="1:5">
      <c r="A14" s="3" t="s">
        <v>86</v>
      </c>
    </row>
    <row r="15" spans="1:5">
      <c r="A15" s="4" t="s">
        <v>90</v>
      </c>
      <c r="B15" s="6" t="n">
        <v>609</v>
      </c>
      <c r="C15" s="6" t="n">
        <v>1819</v>
      </c>
    </row>
    <row r="16" spans="1:5">
      <c r="A16" s="4" t="s">
        <v>91</v>
      </c>
      <c r="B16" s="6" t="n">
        <v>3239</v>
      </c>
      <c r="C16" s="6" t="n">
        <v>3997</v>
      </c>
    </row>
    <row r="17" spans="1:5">
      <c r="A17" s="4" t="s">
        <v>92</v>
      </c>
      <c r="B17" s="6" t="n">
        <v>14810</v>
      </c>
      <c r="C17" s="6" t="n">
        <v>14974</v>
      </c>
    </row>
    <row r="18" spans="1:5">
      <c r="A18" s="4" t="s">
        <v>94</v>
      </c>
      <c r="B18" s="6" t="n">
        <v>2029</v>
      </c>
      <c r="C18" s="6" t="n">
        <v>1251</v>
      </c>
    </row>
    <row r="19" spans="1:5">
      <c r="A19" s="4" t="s">
        <v>95</v>
      </c>
      <c r="B19" s="6" t="n">
        <v>21769</v>
      </c>
      <c r="C19" s="6" t="n">
        <v>22033</v>
      </c>
    </row>
    <row r="20" spans="1:5">
      <c r="A20" s="4" t="s">
        <v>98</v>
      </c>
      <c r="B20" s="6" t="n">
        <v>442</v>
      </c>
      <c r="C20" s="6" t="n">
        <v>415</v>
      </c>
    </row>
    <row r="21" spans="1:5">
      <c r="A21" s="4" t="s">
        <v>104</v>
      </c>
      <c r="B21" s="6" t="n">
        <v>9891</v>
      </c>
      <c r="C21" s="6" t="n">
        <v>8386</v>
      </c>
    </row>
    <row r="22" spans="1:5">
      <c r="A22" s="4" t="s">
        <v>105</v>
      </c>
      <c r="B22" s="6" t="n">
        <v>1633</v>
      </c>
      <c r="C22" s="6" t="n">
        <v>1716</v>
      </c>
    </row>
    <row r="23" spans="1:5">
      <c r="A23" s="4" t="s">
        <v>106</v>
      </c>
      <c r="B23" s="6" t="n">
        <v>11524</v>
      </c>
      <c r="C23" s="6" t="n">
        <v>10102</v>
      </c>
      <c r="D23" s="5" t="n">
        <v>4610</v>
      </c>
      <c r="E23" s="5" t="n">
        <v>5167</v>
      </c>
    </row>
    <row r="24" spans="1:5">
      <c r="A24" s="4" t="s">
        <v>107</v>
      </c>
      <c r="B24" s="6" t="n">
        <v>33735</v>
      </c>
      <c r="C24" s="6" t="n">
        <v>32550</v>
      </c>
    </row>
    <row r="25" spans="1:5">
      <c r="A25" s="4" t="s">
        <v>1706</v>
      </c>
    </row>
    <row r="26" spans="1:5">
      <c r="A26" s="3" t="s">
        <v>73</v>
      </c>
    </row>
    <row r="27" spans="1:5">
      <c r="A27" s="4" t="s">
        <v>74</v>
      </c>
      <c r="B27" s="6" t="n">
        <v>0</v>
      </c>
      <c r="C27" s="6" t="n">
        <v>0</v>
      </c>
    </row>
    <row r="28" spans="1:5">
      <c r="A28" s="4" t="s">
        <v>75</v>
      </c>
      <c r="B28" s="6" t="n">
        <v>0</v>
      </c>
      <c r="C28" s="6" t="n">
        <v>0</v>
      </c>
    </row>
    <row r="29" spans="1:5">
      <c r="A29" s="4" t="s">
        <v>76</v>
      </c>
      <c r="B29" s="6" t="n">
        <v>0</v>
      </c>
      <c r="C29" s="6" t="n">
        <v>0</v>
      </c>
    </row>
    <row r="30" spans="1:5">
      <c r="A30" s="4" t="s">
        <v>77</v>
      </c>
      <c r="B30" s="6" t="n">
        <v>0</v>
      </c>
      <c r="C30" s="6" t="n">
        <v>0</v>
      </c>
    </row>
    <row r="31" spans="1:5">
      <c r="A31" s="4" t="s">
        <v>1707</v>
      </c>
      <c r="B31" s="6" t="n">
        <v>-358</v>
      </c>
      <c r="C31" s="6" t="n">
        <v>-151</v>
      </c>
    </row>
    <row r="32" spans="1:5">
      <c r="A32" s="4" t="s">
        <v>78</v>
      </c>
      <c r="B32" s="6" t="n">
        <v>-358</v>
      </c>
      <c r="C32" s="6" t="n">
        <v>-151</v>
      </c>
    </row>
    <row r="33" spans="1:5">
      <c r="A33" s="4" t="s">
        <v>1708</v>
      </c>
      <c r="B33" s="6" t="n">
        <v>-29250</v>
      </c>
      <c r="C33" s="6" t="n">
        <v>-27905</v>
      </c>
    </row>
    <row r="34" spans="1:5">
      <c r="A34" s="4" t="s">
        <v>79</v>
      </c>
      <c r="B34" s="6" t="n">
        <v>0</v>
      </c>
      <c r="C34" s="6" t="n">
        <v>0</v>
      </c>
    </row>
    <row r="35" spans="1:5">
      <c r="A35" s="4" t="s">
        <v>81</v>
      </c>
      <c r="B35" s="6" t="n">
        <v>0</v>
      </c>
      <c r="C35" s="6" t="n">
        <v>0</v>
      </c>
    </row>
    <row r="36" spans="1:5">
      <c r="A36" s="4" t="s">
        <v>82</v>
      </c>
      <c r="B36" s="6" t="n">
        <v>0</v>
      </c>
      <c r="C36" s="6" t="n">
        <v>0</v>
      </c>
    </row>
    <row r="37" spans="1:5">
      <c r="A37" s="4" t="s">
        <v>1705</v>
      </c>
      <c r="B37" s="6" t="n">
        <v>0</v>
      </c>
      <c r="C37" s="6" t="n">
        <v>0</v>
      </c>
    </row>
    <row r="38" spans="1:5">
      <c r="A38" s="4" t="s">
        <v>84</v>
      </c>
      <c r="B38" s="6" t="n">
        <v>-20</v>
      </c>
      <c r="C38" s="6" t="n">
        <v>-20</v>
      </c>
    </row>
    <row r="39" spans="1:5">
      <c r="A39" s="4" t="s">
        <v>85</v>
      </c>
      <c r="B39" s="6" t="n">
        <v>-29628</v>
      </c>
      <c r="C39" s="6" t="n">
        <v>-28076</v>
      </c>
    </row>
    <row r="40" spans="1:5">
      <c r="A40" s="3" t="s">
        <v>86</v>
      </c>
    </row>
    <row r="41" spans="1:5">
      <c r="A41" s="4" t="s">
        <v>90</v>
      </c>
      <c r="B41" s="6" t="n">
        <v>0</v>
      </c>
      <c r="C41" s="6" t="n">
        <v>0</v>
      </c>
    </row>
    <row r="42" spans="1:5">
      <c r="A42" s="4" t="s">
        <v>1709</v>
      </c>
      <c r="B42" s="6" t="n">
        <v>0</v>
      </c>
      <c r="C42" s="6" t="n">
        <v>0</v>
      </c>
    </row>
    <row r="43" spans="1:5">
      <c r="A43" s="4" t="s">
        <v>1710</v>
      </c>
      <c r="B43" s="6" t="n">
        <v>-358</v>
      </c>
      <c r="C43" s="6" t="n">
        <v>-151</v>
      </c>
    </row>
    <row r="44" spans="1:5">
      <c r="A44" s="4" t="s">
        <v>91</v>
      </c>
      <c r="B44" s="6" t="n">
        <v>-358</v>
      </c>
      <c r="C44" s="6" t="n">
        <v>-151</v>
      </c>
    </row>
    <row r="45" spans="1:5">
      <c r="A45" s="4" t="s">
        <v>92</v>
      </c>
      <c r="B45" s="6" t="n">
        <v>0</v>
      </c>
      <c r="C45" s="6" t="n">
        <v>0</v>
      </c>
    </row>
    <row r="46" spans="1:5">
      <c r="A46" s="4" t="s">
        <v>1711</v>
      </c>
      <c r="B46" s="6" t="n">
        <v>-4538</v>
      </c>
      <c r="C46" s="6" t="n">
        <v>-8610</v>
      </c>
    </row>
    <row r="47" spans="1:5">
      <c r="A47" s="4" t="s">
        <v>94</v>
      </c>
      <c r="B47" s="6" t="n">
        <v>-21</v>
      </c>
      <c r="C47" s="6" t="n">
        <v>-20</v>
      </c>
    </row>
    <row r="48" spans="1:5">
      <c r="A48" s="4" t="s">
        <v>95</v>
      </c>
      <c r="B48" s="6" t="n">
        <v>-4917</v>
      </c>
      <c r="C48" s="6" t="n">
        <v>-8781</v>
      </c>
    </row>
    <row r="49" spans="1:5">
      <c r="A49" s="4" t="s">
        <v>98</v>
      </c>
      <c r="B49" s="6" t="n">
        <v>0</v>
      </c>
      <c r="C49" s="6" t="n">
        <v>0</v>
      </c>
    </row>
    <row r="50" spans="1:5">
      <c r="A50" s="4" t="s">
        <v>104</v>
      </c>
      <c r="B50" s="6" t="n">
        <v>-26344</v>
      </c>
      <c r="C50" s="6" t="n">
        <v>-21011</v>
      </c>
    </row>
    <row r="51" spans="1:5">
      <c r="A51" s="4" t="s">
        <v>105</v>
      </c>
      <c r="B51" s="6" t="n">
        <v>1633</v>
      </c>
      <c r="C51" s="6" t="n">
        <v>1716</v>
      </c>
    </row>
    <row r="52" spans="1:5">
      <c r="A52" s="4" t="s">
        <v>106</v>
      </c>
      <c r="B52" s="6" t="n">
        <v>-24711</v>
      </c>
      <c r="C52" s="6" t="n">
        <v>-19295</v>
      </c>
    </row>
    <row r="53" spans="1:5">
      <c r="A53" s="4" t="s">
        <v>107</v>
      </c>
      <c r="B53" s="6" t="n">
        <v>-29628</v>
      </c>
      <c r="C53" s="6" t="n">
        <v>-28076</v>
      </c>
    </row>
    <row r="54" spans="1:5">
      <c r="A54" s="4" t="s">
        <v>1712</v>
      </c>
    </row>
    <row r="55" spans="1:5">
      <c r="A55" s="3" t="s">
        <v>73</v>
      </c>
    </row>
    <row r="56" spans="1:5">
      <c r="A56" s="4" t="s">
        <v>74</v>
      </c>
      <c r="B56" s="6" t="n">
        <v>0</v>
      </c>
      <c r="C56" s="6" t="n">
        <v>0</v>
      </c>
    </row>
    <row r="57" spans="1:5">
      <c r="A57" s="4" t="s">
        <v>75</v>
      </c>
      <c r="B57" s="6" t="n">
        <v>0</v>
      </c>
      <c r="C57" s="6" t="n">
        <v>0</v>
      </c>
    </row>
    <row r="58" spans="1:5">
      <c r="A58" s="4" t="s">
        <v>76</v>
      </c>
      <c r="B58" s="6" t="n">
        <v>0</v>
      </c>
      <c r="C58" s="6" t="n">
        <v>0</v>
      </c>
    </row>
    <row r="59" spans="1:5">
      <c r="A59" s="4" t="s">
        <v>77</v>
      </c>
      <c r="B59" s="6" t="n">
        <v>3</v>
      </c>
      <c r="C59" s="6" t="n">
        <v>21</v>
      </c>
    </row>
    <row r="60" spans="1:5">
      <c r="A60" s="4" t="s">
        <v>1707</v>
      </c>
      <c r="B60" s="6" t="n">
        <v>0</v>
      </c>
      <c r="C60" s="6" t="n">
        <v>0</v>
      </c>
    </row>
    <row r="61" spans="1:5">
      <c r="A61" s="4" t="s">
        <v>78</v>
      </c>
      <c r="B61" s="6" t="n">
        <v>3</v>
      </c>
      <c r="C61" s="6" t="n">
        <v>21</v>
      </c>
    </row>
    <row r="62" spans="1:5">
      <c r="A62" s="4" t="s">
        <v>1708</v>
      </c>
      <c r="B62" s="6" t="n">
        <v>9891</v>
      </c>
      <c r="C62" s="6" t="n">
        <v>8367</v>
      </c>
    </row>
    <row r="63" spans="1:5">
      <c r="A63" s="4" t="s">
        <v>79</v>
      </c>
      <c r="B63" s="6" t="n">
        <v>0</v>
      </c>
      <c r="C63" s="6" t="n">
        <v>0</v>
      </c>
    </row>
    <row r="64" spans="1:5">
      <c r="A64" s="4" t="s">
        <v>81</v>
      </c>
      <c r="B64" s="6" t="n">
        <v>0</v>
      </c>
      <c r="C64" s="6" t="n">
        <v>0</v>
      </c>
    </row>
    <row r="65" spans="1:5">
      <c r="A65" s="4" t="s">
        <v>82</v>
      </c>
      <c r="B65" s="6" t="n">
        <v>0</v>
      </c>
      <c r="C65" s="6" t="n">
        <v>0</v>
      </c>
    </row>
    <row r="66" spans="1:5">
      <c r="A66" s="4" t="s">
        <v>1705</v>
      </c>
      <c r="B66" s="6" t="n">
        <v>0</v>
      </c>
      <c r="C66" s="6" t="n">
        <v>0</v>
      </c>
    </row>
    <row r="67" spans="1:5">
      <c r="A67" s="4" t="s">
        <v>84</v>
      </c>
      <c r="B67" s="6" t="n">
        <v>0</v>
      </c>
      <c r="C67" s="6" t="n">
        <v>0</v>
      </c>
    </row>
    <row r="68" spans="1:5">
      <c r="A68" s="4" t="s">
        <v>85</v>
      </c>
      <c r="B68" s="6" t="n">
        <v>9894</v>
      </c>
      <c r="C68" s="6" t="n">
        <v>8388</v>
      </c>
    </row>
    <row r="69" spans="1:5">
      <c r="A69" s="3" t="s">
        <v>86</v>
      </c>
    </row>
    <row r="70" spans="1:5">
      <c r="A70" s="4" t="s">
        <v>90</v>
      </c>
      <c r="B70" s="6" t="n">
        <v>0</v>
      </c>
      <c r="C70" s="6" t="n">
        <v>0</v>
      </c>
    </row>
    <row r="71" spans="1:5">
      <c r="A71" s="4" t="s">
        <v>1709</v>
      </c>
      <c r="B71" s="6" t="n">
        <v>0</v>
      </c>
      <c r="C71" s="6" t="n">
        <v>0</v>
      </c>
    </row>
    <row r="72" spans="1:5">
      <c r="A72" s="4" t="s">
        <v>1710</v>
      </c>
      <c r="B72" s="6" t="n">
        <v>0</v>
      </c>
      <c r="C72" s="6" t="n">
        <v>0</v>
      </c>
    </row>
    <row r="73" spans="1:5">
      <c r="A73" s="4" t="s">
        <v>91</v>
      </c>
      <c r="B73" s="6" t="n">
        <v>0</v>
      </c>
      <c r="C73" s="6" t="n">
        <v>0</v>
      </c>
    </row>
    <row r="74" spans="1:5">
      <c r="A74" s="4" t="s">
        <v>92</v>
      </c>
      <c r="B74" s="6" t="n">
        <v>0</v>
      </c>
      <c r="C74" s="6" t="n">
        <v>0</v>
      </c>
    </row>
    <row r="75" spans="1:5">
      <c r="A75" s="4" t="s">
        <v>1711</v>
      </c>
      <c r="B75" s="6" t="n">
        <v>0</v>
      </c>
      <c r="C75" s="6" t="n">
        <v>0</v>
      </c>
    </row>
    <row r="76" spans="1:5">
      <c r="A76" s="4" t="s">
        <v>94</v>
      </c>
      <c r="B76" s="6" t="n">
        <v>3</v>
      </c>
      <c r="C76" s="6" t="n">
        <v>2</v>
      </c>
    </row>
    <row r="77" spans="1:5">
      <c r="A77" s="4" t="s">
        <v>95</v>
      </c>
      <c r="B77" s="6" t="n">
        <v>3</v>
      </c>
      <c r="C77" s="6" t="n">
        <v>2</v>
      </c>
    </row>
    <row r="78" spans="1:5">
      <c r="A78" s="4" t="s">
        <v>98</v>
      </c>
      <c r="B78" s="6" t="n">
        <v>0</v>
      </c>
      <c r="C78" s="6" t="n">
        <v>0</v>
      </c>
    </row>
    <row r="79" spans="1:5">
      <c r="A79" s="4" t="s">
        <v>104</v>
      </c>
      <c r="B79" s="6" t="n">
        <v>9891</v>
      </c>
      <c r="C79" s="6" t="n">
        <v>8386</v>
      </c>
    </row>
    <row r="80" spans="1:5">
      <c r="A80" s="4" t="s">
        <v>105</v>
      </c>
      <c r="B80" s="6" t="n">
        <v>0</v>
      </c>
      <c r="C80" s="6" t="n">
        <v>0</v>
      </c>
    </row>
    <row r="81" spans="1:5">
      <c r="A81" s="4" t="s">
        <v>106</v>
      </c>
      <c r="B81" s="6" t="n">
        <v>9891</v>
      </c>
      <c r="C81" s="6" t="n">
        <v>8386</v>
      </c>
    </row>
    <row r="82" spans="1:5">
      <c r="A82" s="4" t="s">
        <v>107</v>
      </c>
      <c r="B82" s="6" t="n">
        <v>9894</v>
      </c>
      <c r="C82" s="6" t="n">
        <v>8388</v>
      </c>
    </row>
    <row r="83" spans="1:5">
      <c r="A83" s="4" t="s">
        <v>1713</v>
      </c>
    </row>
    <row r="84" spans="1:5">
      <c r="A84" s="3" t="s">
        <v>73</v>
      </c>
    </row>
    <row r="85" spans="1:5">
      <c r="A85" s="4" t="s">
        <v>74</v>
      </c>
      <c r="B85" s="6" t="n">
        <v>60</v>
      </c>
      <c r="C85" s="6" t="n">
        <v>315</v>
      </c>
    </row>
    <row r="86" spans="1:5">
      <c r="A86" s="4" t="s">
        <v>75</v>
      </c>
      <c r="B86" s="6" t="n">
        <v>0</v>
      </c>
      <c r="C86" s="6" t="n">
        <v>0</v>
      </c>
    </row>
    <row r="87" spans="1:5">
      <c r="A87" s="4" t="s">
        <v>76</v>
      </c>
      <c r="B87" s="6" t="n">
        <v>0</v>
      </c>
      <c r="C87" s="6" t="n">
        <v>0</v>
      </c>
    </row>
    <row r="88" spans="1:5">
      <c r="A88" s="4" t="s">
        <v>77</v>
      </c>
      <c r="B88" s="6" t="n">
        <v>4</v>
      </c>
      <c r="C88" s="6" t="n">
        <v>18</v>
      </c>
    </row>
    <row r="89" spans="1:5">
      <c r="A89" s="4" t="s">
        <v>1707</v>
      </c>
      <c r="B89" s="6" t="n">
        <v>34</v>
      </c>
      <c r="C89" s="6" t="n">
        <v>0</v>
      </c>
    </row>
    <row r="90" spans="1:5">
      <c r="A90" s="4" t="s">
        <v>78</v>
      </c>
      <c r="B90" s="6" t="n">
        <v>98</v>
      </c>
      <c r="C90" s="6" t="n">
        <v>333</v>
      </c>
    </row>
    <row r="91" spans="1:5">
      <c r="A91" s="4" t="s">
        <v>1708</v>
      </c>
      <c r="B91" s="6" t="n">
        <v>12548</v>
      </c>
      <c r="C91" s="6" t="n">
        <v>13248</v>
      </c>
    </row>
    <row r="92" spans="1:5">
      <c r="A92" s="4" t="s">
        <v>79</v>
      </c>
      <c r="B92" s="6" t="n">
        <v>0</v>
      </c>
      <c r="C92" s="6" t="n">
        <v>0</v>
      </c>
    </row>
    <row r="93" spans="1:5">
      <c r="A93" s="4" t="s">
        <v>81</v>
      </c>
      <c r="B93" s="6" t="n">
        <v>0</v>
      </c>
      <c r="C93" s="6" t="n">
        <v>0</v>
      </c>
    </row>
    <row r="94" spans="1:5">
      <c r="A94" s="4" t="s">
        <v>82</v>
      </c>
      <c r="B94" s="6" t="n">
        <v>0</v>
      </c>
      <c r="C94" s="6" t="n">
        <v>0</v>
      </c>
    </row>
    <row r="95" spans="1:5">
      <c r="A95" s="4" t="s">
        <v>1705</v>
      </c>
      <c r="B95" s="6" t="n">
        <v>0</v>
      </c>
      <c r="C95" s="6" t="n">
        <v>94</v>
      </c>
    </row>
    <row r="96" spans="1:5">
      <c r="A96" s="4" t="s">
        <v>84</v>
      </c>
      <c r="B96" s="6" t="n">
        <v>51</v>
      </c>
      <c r="C96" s="6" t="n">
        <v>35</v>
      </c>
    </row>
    <row r="97" spans="1:5">
      <c r="A97" s="4" t="s">
        <v>85</v>
      </c>
      <c r="B97" s="6" t="n">
        <v>12697</v>
      </c>
      <c r="C97" s="6" t="n">
        <v>13710</v>
      </c>
    </row>
    <row r="98" spans="1:5">
      <c r="A98" s="3" t="s">
        <v>86</v>
      </c>
    </row>
    <row r="99" spans="1:5">
      <c r="A99" s="4" t="s">
        <v>90</v>
      </c>
      <c r="B99" s="6" t="n">
        <v>58</v>
      </c>
      <c r="C99" s="6" t="n">
        <v>106</v>
      </c>
    </row>
    <row r="100" spans="1:5">
      <c r="A100" s="4" t="s">
        <v>1709</v>
      </c>
      <c r="B100" s="6" t="n">
        <v>7</v>
      </c>
      <c r="C100" s="6" t="n">
        <v>30</v>
      </c>
    </row>
    <row r="101" spans="1:5">
      <c r="A101" s="4" t="s">
        <v>1710</v>
      </c>
      <c r="B101" s="6" t="n">
        <v>0</v>
      </c>
      <c r="C101" s="6" t="n">
        <v>0</v>
      </c>
    </row>
    <row r="102" spans="1:5">
      <c r="A102" s="4" t="s">
        <v>91</v>
      </c>
      <c r="B102" s="6" t="n">
        <v>65</v>
      </c>
      <c r="C102" s="6" t="n">
        <v>136</v>
      </c>
    </row>
    <row r="103" spans="1:5">
      <c r="A103" s="4" t="s">
        <v>92</v>
      </c>
      <c r="B103" s="6" t="n">
        <v>77</v>
      </c>
      <c r="C103" s="6" t="n">
        <v>134</v>
      </c>
    </row>
    <row r="104" spans="1:5">
      <c r="A104" s="4" t="s">
        <v>1711</v>
      </c>
      <c r="B104" s="6" t="n">
        <v>0</v>
      </c>
      <c r="C104" s="6" t="n">
        <v>0</v>
      </c>
    </row>
    <row r="105" spans="1:5">
      <c r="A105" s="4" t="s">
        <v>94</v>
      </c>
      <c r="B105" s="6" t="n">
        <v>69</v>
      </c>
      <c r="C105" s="6" t="n">
        <v>56</v>
      </c>
    </row>
    <row r="106" spans="1:5">
      <c r="A106" s="4" t="s">
        <v>95</v>
      </c>
      <c r="B106" s="6" t="n">
        <v>211</v>
      </c>
      <c r="C106" s="6" t="n">
        <v>326</v>
      </c>
    </row>
    <row r="107" spans="1:5">
      <c r="A107" s="4" t="s">
        <v>98</v>
      </c>
      <c r="B107" s="6" t="n">
        <v>0</v>
      </c>
      <c r="C107" s="6" t="n">
        <v>0</v>
      </c>
    </row>
    <row r="108" spans="1:5">
      <c r="A108" s="4" t="s">
        <v>104</v>
      </c>
      <c r="B108" s="6" t="n">
        <v>12486</v>
      </c>
      <c r="C108" s="6" t="n">
        <v>13384</v>
      </c>
    </row>
    <row r="109" spans="1:5">
      <c r="A109" s="4" t="s">
        <v>105</v>
      </c>
      <c r="B109" s="6" t="n">
        <v>0</v>
      </c>
      <c r="C109" s="6" t="n">
        <v>0</v>
      </c>
    </row>
    <row r="110" spans="1:5">
      <c r="A110" s="4" t="s">
        <v>106</v>
      </c>
      <c r="B110" s="6" t="n">
        <v>12486</v>
      </c>
      <c r="C110" s="6" t="n">
        <v>13384</v>
      </c>
    </row>
    <row r="111" spans="1:5">
      <c r="A111" s="4" t="s">
        <v>107</v>
      </c>
      <c r="B111" s="6" t="n">
        <v>12697</v>
      </c>
      <c r="C111" s="6" t="n">
        <v>13710</v>
      </c>
    </row>
    <row r="112" spans="1:5">
      <c r="A112" s="4" t="s">
        <v>1714</v>
      </c>
    </row>
    <row r="113" spans="1:5">
      <c r="A113" s="3" t="s">
        <v>73</v>
      </c>
    </row>
    <row r="114" spans="1:5">
      <c r="A114" s="4" t="s">
        <v>74</v>
      </c>
      <c r="B114" s="6" t="n">
        <v>0</v>
      </c>
      <c r="C114" s="6" t="n">
        <v>0</v>
      </c>
    </row>
    <row r="115" spans="1:5">
      <c r="A115" s="4" t="s">
        <v>75</v>
      </c>
      <c r="B115" s="6" t="n">
        <v>0</v>
      </c>
      <c r="C115" s="6" t="n">
        <v>0</v>
      </c>
    </row>
    <row r="116" spans="1:5">
      <c r="A116" s="4" t="s">
        <v>76</v>
      </c>
      <c r="B116" s="6" t="n">
        <v>0</v>
      </c>
      <c r="C116" s="6" t="n">
        <v>0</v>
      </c>
    </row>
    <row r="117" spans="1:5">
      <c r="A117" s="4" t="s">
        <v>77</v>
      </c>
      <c r="B117" s="6" t="n">
        <v>20</v>
      </c>
      <c r="C117" s="6" t="n">
        <v>22</v>
      </c>
    </row>
    <row r="118" spans="1:5">
      <c r="A118" s="4" t="s">
        <v>1707</v>
      </c>
      <c r="B118" s="6" t="n">
        <v>0</v>
      </c>
      <c r="C118" s="6" t="n">
        <v>0</v>
      </c>
    </row>
    <row r="119" spans="1:5">
      <c r="A119" s="4" t="s">
        <v>78</v>
      </c>
      <c r="B119" s="6" t="n">
        <v>20</v>
      </c>
      <c r="C119" s="6" t="n">
        <v>22</v>
      </c>
    </row>
    <row r="120" spans="1:5">
      <c r="A120" s="4" t="s">
        <v>1708</v>
      </c>
      <c r="B120" s="6" t="n">
        <v>0</v>
      </c>
      <c r="C120" s="6" t="n">
        <v>0</v>
      </c>
    </row>
    <row r="121" spans="1:5">
      <c r="A121" s="4" t="s">
        <v>79</v>
      </c>
      <c r="B121" s="6" t="n">
        <v>0</v>
      </c>
      <c r="C121" s="6" t="n">
        <v>0</v>
      </c>
    </row>
    <row r="122" spans="1:5">
      <c r="A122" s="4" t="s">
        <v>81</v>
      </c>
      <c r="B122" s="6" t="n">
        <v>0</v>
      </c>
      <c r="C122" s="6" t="n">
        <v>0</v>
      </c>
    </row>
    <row r="123" spans="1:5">
      <c r="A123" s="4" t="s">
        <v>82</v>
      </c>
      <c r="B123" s="6" t="n">
        <v>0</v>
      </c>
      <c r="C123" s="6" t="n">
        <v>0</v>
      </c>
    </row>
    <row r="124" spans="1:5">
      <c r="A124" s="4" t="s">
        <v>1705</v>
      </c>
      <c r="B124" s="6" t="n">
        <v>0</v>
      </c>
      <c r="C124" s="6" t="n">
        <v>0</v>
      </c>
    </row>
    <row r="125" spans="1:5">
      <c r="A125" s="4" t="s">
        <v>84</v>
      </c>
      <c r="B125" s="6" t="n">
        <v>21</v>
      </c>
      <c r="C125" s="6" t="n">
        <v>20</v>
      </c>
    </row>
    <row r="126" spans="1:5">
      <c r="A126" s="4" t="s">
        <v>85</v>
      </c>
      <c r="B126" s="6" t="n">
        <v>41</v>
      </c>
      <c r="C126" s="6" t="n">
        <v>42</v>
      </c>
    </row>
    <row r="127" spans="1:5">
      <c r="A127" s="3" t="s">
        <v>86</v>
      </c>
    </row>
    <row r="128" spans="1:5">
      <c r="A128" s="4" t="s">
        <v>90</v>
      </c>
      <c r="B128" s="6" t="n">
        <v>0</v>
      </c>
      <c r="C128" s="6" t="n">
        <v>0</v>
      </c>
    </row>
    <row r="129" spans="1:5">
      <c r="A129" s="4" t="s">
        <v>1709</v>
      </c>
      <c r="B129" s="6" t="n">
        <v>0</v>
      </c>
      <c r="C129" s="6" t="n">
        <v>0</v>
      </c>
    </row>
    <row r="130" spans="1:5">
      <c r="A130" s="4" t="s">
        <v>1710</v>
      </c>
      <c r="B130" s="6" t="n">
        <v>0</v>
      </c>
      <c r="C130" s="6" t="n">
        <v>0</v>
      </c>
    </row>
    <row r="131" spans="1:5">
      <c r="A131" s="4" t="s">
        <v>91</v>
      </c>
      <c r="B131" s="6" t="n">
        <v>0</v>
      </c>
      <c r="C131" s="6" t="n">
        <v>0</v>
      </c>
    </row>
    <row r="132" spans="1:5">
      <c r="A132" s="4" t="s">
        <v>92</v>
      </c>
      <c r="B132" s="6" t="n">
        <v>0</v>
      </c>
      <c r="C132" s="6" t="n">
        <v>0</v>
      </c>
    </row>
    <row r="133" spans="1:5">
      <c r="A133" s="4" t="s">
        <v>1711</v>
      </c>
      <c r="B133" s="6" t="n">
        <v>2739</v>
      </c>
      <c r="C133" s="6" t="n">
        <v>5183</v>
      </c>
    </row>
    <row r="134" spans="1:5">
      <c r="A134" s="4" t="s">
        <v>94</v>
      </c>
      <c r="B134" s="6" t="n">
        <v>0</v>
      </c>
      <c r="C134" s="6" t="n">
        <v>0</v>
      </c>
    </row>
    <row r="135" spans="1:5">
      <c r="A135" s="4" t="s">
        <v>95</v>
      </c>
      <c r="B135" s="6" t="n">
        <v>2739</v>
      </c>
      <c r="C135" s="6" t="n">
        <v>5183</v>
      </c>
    </row>
    <row r="136" spans="1:5">
      <c r="A136" s="4" t="s">
        <v>98</v>
      </c>
      <c r="B136" s="6" t="n">
        <v>0</v>
      </c>
      <c r="C136" s="6" t="n">
        <v>0</v>
      </c>
    </row>
    <row r="137" spans="1:5">
      <c r="A137" s="4" t="s">
        <v>104</v>
      </c>
      <c r="B137" s="6" t="n">
        <v>-2698</v>
      </c>
      <c r="C137" s="6" t="n">
        <v>-5141</v>
      </c>
    </row>
    <row r="138" spans="1:5">
      <c r="A138" s="4" t="s">
        <v>105</v>
      </c>
      <c r="B138" s="6" t="n">
        <v>0</v>
      </c>
      <c r="C138" s="6" t="n">
        <v>0</v>
      </c>
    </row>
    <row r="139" spans="1:5">
      <c r="A139" s="4" t="s">
        <v>106</v>
      </c>
      <c r="B139" s="6" t="n">
        <v>-2698</v>
      </c>
      <c r="C139" s="6" t="n">
        <v>-5141</v>
      </c>
    </row>
    <row r="140" spans="1:5">
      <c r="A140" s="4" t="s">
        <v>107</v>
      </c>
      <c r="B140" s="6" t="n">
        <v>41</v>
      </c>
      <c r="C140" s="6" t="n">
        <v>42</v>
      </c>
    </row>
    <row r="141" spans="1:5">
      <c r="A141" s="4" t="s">
        <v>1715</v>
      </c>
    </row>
    <row r="142" spans="1:5">
      <c r="A142" s="3" t="s">
        <v>73</v>
      </c>
    </row>
    <row r="143" spans="1:5">
      <c r="A143" s="4" t="s">
        <v>74</v>
      </c>
      <c r="B143" s="6" t="n">
        <v>801</v>
      </c>
      <c r="C143" s="6" t="n">
        <v>61</v>
      </c>
    </row>
    <row r="144" spans="1:5">
      <c r="A144" s="4" t="s">
        <v>75</v>
      </c>
      <c r="B144" s="6" t="n">
        <v>456</v>
      </c>
      <c r="C144" s="6" t="n">
        <v>405</v>
      </c>
    </row>
    <row r="145" spans="1:5">
      <c r="A145" s="4" t="s">
        <v>76</v>
      </c>
      <c r="B145" s="6" t="n">
        <v>3</v>
      </c>
      <c r="C145" s="6" t="n">
        <v>1</v>
      </c>
    </row>
    <row r="146" spans="1:5">
      <c r="A146" s="4" t="s">
        <v>77</v>
      </c>
      <c r="B146" s="6" t="n">
        <v>72</v>
      </c>
      <c r="C146" s="6" t="n">
        <v>49</v>
      </c>
    </row>
    <row r="147" spans="1:5">
      <c r="A147" s="4" t="s">
        <v>1707</v>
      </c>
      <c r="B147" s="6" t="n">
        <v>324</v>
      </c>
      <c r="C147" s="6" t="n">
        <v>151</v>
      </c>
    </row>
    <row r="148" spans="1:5">
      <c r="A148" s="4" t="s">
        <v>78</v>
      </c>
      <c r="B148" s="6" t="n">
        <v>1656</v>
      </c>
      <c r="C148" s="6" t="n">
        <v>667</v>
      </c>
    </row>
    <row r="149" spans="1:5">
      <c r="A149" s="4" t="s">
        <v>1708</v>
      </c>
      <c r="B149" s="6" t="n">
        <v>6811</v>
      </c>
      <c r="C149" s="6" t="n">
        <v>6290</v>
      </c>
    </row>
    <row r="150" spans="1:5">
      <c r="A150" s="4" t="s">
        <v>79</v>
      </c>
      <c r="B150" s="6" t="n">
        <v>760</v>
      </c>
      <c r="C150" s="6" t="n">
        <v>607</v>
      </c>
    </row>
    <row r="151" spans="1:5">
      <c r="A151" s="4" t="s">
        <v>81</v>
      </c>
      <c r="B151" s="6" t="n">
        <v>3678</v>
      </c>
      <c r="C151" s="6" t="n">
        <v>3678</v>
      </c>
    </row>
    <row r="152" spans="1:5">
      <c r="A152" s="4" t="s">
        <v>82</v>
      </c>
      <c r="B152" s="6" t="n">
        <v>230</v>
      </c>
      <c r="C152" s="6" t="n">
        <v>246</v>
      </c>
    </row>
    <row r="153" spans="1:5">
      <c r="A153" s="4" t="s">
        <v>1705</v>
      </c>
      <c r="B153" s="6" t="n">
        <v>14</v>
      </c>
      <c r="C153" s="6" t="n">
        <v>23</v>
      </c>
    </row>
    <row r="154" spans="1:5">
      <c r="A154" s="4" t="s">
        <v>84</v>
      </c>
      <c r="B154" s="6" t="n">
        <v>1133</v>
      </c>
      <c r="C154" s="6" t="n">
        <v>537</v>
      </c>
    </row>
    <row r="155" spans="1:5">
      <c r="A155" s="4" t="s">
        <v>85</v>
      </c>
      <c r="B155" s="6" t="n">
        <v>14282</v>
      </c>
      <c r="C155" s="6" t="n">
        <v>12048</v>
      </c>
    </row>
    <row r="156" spans="1:5">
      <c r="A156" s="3" t="s">
        <v>86</v>
      </c>
    </row>
    <row r="157" spans="1:5">
      <c r="A157" s="4" t="s">
        <v>90</v>
      </c>
      <c r="B157" s="6" t="n">
        <v>541</v>
      </c>
      <c r="C157" s="6" t="n">
        <v>1701</v>
      </c>
    </row>
    <row r="158" spans="1:5">
      <c r="A158" s="4" t="s">
        <v>1709</v>
      </c>
      <c r="B158" s="6" t="n">
        <v>547</v>
      </c>
      <c r="C158" s="6" t="n">
        <v>402</v>
      </c>
    </row>
    <row r="159" spans="1:5">
      <c r="A159" s="4" t="s">
        <v>1710</v>
      </c>
      <c r="B159" s="6" t="n">
        <v>0</v>
      </c>
      <c r="C159" s="6" t="n">
        <v>0</v>
      </c>
    </row>
    <row r="160" spans="1:5">
      <c r="A160" s="4" t="s">
        <v>91</v>
      </c>
      <c r="B160" s="6" t="n">
        <v>1088</v>
      </c>
      <c r="C160" s="6" t="n">
        <v>2103</v>
      </c>
    </row>
    <row r="161" spans="1:5">
      <c r="A161" s="4" t="s">
        <v>92</v>
      </c>
      <c r="B161" s="6" t="n">
        <v>14733</v>
      </c>
      <c r="C161" s="6" t="n">
        <v>14606</v>
      </c>
    </row>
    <row r="162" spans="1:5">
      <c r="A162" s="4" t="s">
        <v>1711</v>
      </c>
      <c r="B162" s="6" t="n">
        <v>0</v>
      </c>
      <c r="C162" s="6" t="n">
        <v>0</v>
      </c>
    </row>
    <row r="163" spans="1:5">
      <c r="A163" s="4" t="s">
        <v>94</v>
      </c>
      <c r="B163" s="6" t="n">
        <v>1200</v>
      </c>
      <c r="C163" s="6" t="n">
        <v>522</v>
      </c>
    </row>
    <row r="164" spans="1:5">
      <c r="A164" s="4" t="s">
        <v>95</v>
      </c>
      <c r="B164" s="6" t="n">
        <v>17021</v>
      </c>
      <c r="C164" s="6" t="n">
        <v>17231</v>
      </c>
    </row>
    <row r="165" spans="1:5">
      <c r="A165" s="4" t="s">
        <v>98</v>
      </c>
      <c r="B165" s="6" t="n">
        <v>0</v>
      </c>
      <c r="C165" s="6" t="n">
        <v>0</v>
      </c>
    </row>
    <row r="166" spans="1:5">
      <c r="A166" s="4" t="s">
        <v>104</v>
      </c>
      <c r="B166" s="6" t="n">
        <v>-2739</v>
      </c>
      <c r="C166" s="6" t="n">
        <v>-5183</v>
      </c>
    </row>
    <row r="167" spans="1:5">
      <c r="A167" s="4" t="s">
        <v>105</v>
      </c>
      <c r="B167" s="6" t="n">
        <v>0</v>
      </c>
      <c r="C167" s="6" t="n">
        <v>0</v>
      </c>
    </row>
    <row r="168" spans="1:5">
      <c r="A168" s="4" t="s">
        <v>106</v>
      </c>
      <c r="B168" s="6" t="n">
        <v>-2739</v>
      </c>
      <c r="C168" s="6" t="n">
        <v>-5183</v>
      </c>
    </row>
    <row r="169" spans="1:5">
      <c r="A169" s="4" t="s">
        <v>107</v>
      </c>
      <c r="B169" s="6" t="n">
        <v>14282</v>
      </c>
      <c r="C169" s="6" t="n">
        <v>12048</v>
      </c>
    </row>
    <row r="170" spans="1:5">
      <c r="A170" s="4" t="s">
        <v>1716</v>
      </c>
    </row>
    <row r="171" spans="1:5">
      <c r="A171" s="3" t="s">
        <v>73</v>
      </c>
    </row>
    <row r="172" spans="1:5">
      <c r="A172" s="4" t="s">
        <v>74</v>
      </c>
      <c r="B172" s="6" t="n">
        <v>396</v>
      </c>
      <c r="C172" s="6" t="n">
        <v>475</v>
      </c>
    </row>
    <row r="173" spans="1:5">
      <c r="A173" s="4" t="s">
        <v>75</v>
      </c>
      <c r="B173" s="6" t="n">
        <v>1372</v>
      </c>
      <c r="C173" s="6" t="n">
        <v>1305</v>
      </c>
    </row>
    <row r="174" spans="1:5">
      <c r="A174" s="4" t="s">
        <v>76</v>
      </c>
      <c r="B174" s="6" t="n">
        <v>539</v>
      </c>
      <c r="C174" s="6" t="n">
        <v>250</v>
      </c>
    </row>
    <row r="175" spans="1:5">
      <c r="A175" s="4" t="s">
        <v>77</v>
      </c>
      <c r="B175" s="6" t="n">
        <v>212</v>
      </c>
      <c r="C175" s="6" t="n">
        <v>134</v>
      </c>
    </row>
    <row r="176" spans="1:5">
      <c r="A176" s="4" t="s">
        <v>1707</v>
      </c>
      <c r="B176" s="6" t="n">
        <v>0</v>
      </c>
      <c r="C176" s="6" t="n">
        <v>0</v>
      </c>
    </row>
    <row r="177" spans="1:5">
      <c r="A177" s="4" t="s">
        <v>78</v>
      </c>
      <c r="B177" s="6" t="n">
        <v>2519</v>
      </c>
      <c r="C177" s="6" t="n">
        <v>2164</v>
      </c>
    </row>
    <row r="178" spans="1:5">
      <c r="A178" s="4" t="s">
        <v>1708</v>
      </c>
      <c r="B178" s="6" t="n">
        <v>0</v>
      </c>
      <c r="C178" s="6" t="n">
        <v>0</v>
      </c>
    </row>
    <row r="179" spans="1:5">
      <c r="A179" s="4" t="s">
        <v>79</v>
      </c>
      <c r="B179" s="6" t="n">
        <v>1357</v>
      </c>
      <c r="C179" s="6" t="n">
        <v>1501</v>
      </c>
    </row>
    <row r="180" spans="1:5">
      <c r="A180" s="4" t="s">
        <v>81</v>
      </c>
      <c r="B180" s="6" t="n">
        <v>3183</v>
      </c>
      <c r="C180" s="6" t="n">
        <v>3298</v>
      </c>
    </row>
    <row r="181" spans="1:5">
      <c r="A181" s="4" t="s">
        <v>82</v>
      </c>
      <c r="B181" s="6" t="n">
        <v>1117</v>
      </c>
      <c r="C181" s="6" t="n">
        <v>1261</v>
      </c>
    </row>
    <row r="182" spans="1:5">
      <c r="A182" s="4" t="s">
        <v>1705</v>
      </c>
      <c r="B182" s="6" t="n">
        <v>317</v>
      </c>
      <c r="C182" s="6" t="n">
        <v>291</v>
      </c>
    </row>
    <row r="183" spans="1:5">
      <c r="A183" s="4" t="s">
        <v>84</v>
      </c>
      <c r="B183" s="6" t="n">
        <v>1372</v>
      </c>
      <c r="C183" s="6" t="n">
        <v>607</v>
      </c>
    </row>
    <row r="184" spans="1:5">
      <c r="A184" s="4" t="s">
        <v>85</v>
      </c>
      <c r="B184" s="6" t="n">
        <v>9865</v>
      </c>
      <c r="C184" s="6" t="n">
        <v>9122</v>
      </c>
    </row>
    <row r="185" spans="1:5">
      <c r="A185" s="3" t="s">
        <v>86</v>
      </c>
    </row>
    <row r="186" spans="1:5">
      <c r="A186" s="4" t="s">
        <v>90</v>
      </c>
      <c r="B186" s="6" t="n">
        <v>10</v>
      </c>
      <c r="C186" s="6" t="n">
        <v>12</v>
      </c>
    </row>
    <row r="187" spans="1:5">
      <c r="A187" s="4" t="s">
        <v>1709</v>
      </c>
      <c r="B187" s="6" t="n">
        <v>1482</v>
      </c>
      <c r="C187" s="6" t="n">
        <v>1266</v>
      </c>
    </row>
    <row r="188" spans="1:5">
      <c r="A188" s="4" t="s">
        <v>1710</v>
      </c>
      <c r="B188" s="6" t="n">
        <v>324</v>
      </c>
      <c r="C188" s="6" t="n">
        <v>151</v>
      </c>
    </row>
    <row r="189" spans="1:5">
      <c r="A189" s="4" t="s">
        <v>91</v>
      </c>
      <c r="B189" s="6" t="n">
        <v>1816</v>
      </c>
      <c r="C189" s="6" t="n">
        <v>1429</v>
      </c>
    </row>
    <row r="190" spans="1:5">
      <c r="A190" s="4" t="s">
        <v>92</v>
      </c>
      <c r="B190" s="6" t="n">
        <v>0</v>
      </c>
      <c r="C190" s="6" t="n">
        <v>234</v>
      </c>
    </row>
    <row r="191" spans="1:5">
      <c r="A191" s="4" t="s">
        <v>1711</v>
      </c>
      <c r="B191" s="6" t="n">
        <v>0</v>
      </c>
      <c r="C191" s="6" t="n">
        <v>0</v>
      </c>
    </row>
    <row r="192" spans="1:5">
      <c r="A192" s="4" t="s">
        <v>94</v>
      </c>
      <c r="B192" s="6" t="n">
        <v>795</v>
      </c>
      <c r="C192" s="6" t="n">
        <v>754</v>
      </c>
    </row>
    <row r="193" spans="1:5">
      <c r="A193" s="4" t="s">
        <v>95</v>
      </c>
      <c r="B193" s="6" t="n">
        <v>2611</v>
      </c>
      <c r="C193" s="6" t="n">
        <v>2417</v>
      </c>
    </row>
    <row r="194" spans="1:5">
      <c r="A194" s="4" t="s">
        <v>98</v>
      </c>
      <c r="B194" s="6" t="n">
        <v>442</v>
      </c>
      <c r="C194" s="6" t="n">
        <v>415</v>
      </c>
    </row>
    <row r="195" spans="1:5">
      <c r="A195" s="4" t="s">
        <v>104</v>
      </c>
      <c r="B195" s="6" t="n">
        <v>6812</v>
      </c>
      <c r="C195" s="6" t="n">
        <v>6290</v>
      </c>
    </row>
    <row r="196" spans="1:5">
      <c r="A196" s="4" t="s">
        <v>105</v>
      </c>
      <c r="B196" s="6" t="n">
        <v>0</v>
      </c>
      <c r="C196" s="6" t="n">
        <v>0</v>
      </c>
    </row>
    <row r="197" spans="1:5">
      <c r="A197" s="4" t="s">
        <v>106</v>
      </c>
      <c r="B197" s="6" t="n">
        <v>6812</v>
      </c>
      <c r="C197" s="6" t="n">
        <v>6290</v>
      </c>
    </row>
    <row r="198" spans="1:5">
      <c r="A198" s="4" t="s">
        <v>107</v>
      </c>
      <c r="B198" s="6" t="n">
        <v>9865</v>
      </c>
      <c r="C198" s="6" t="n">
        <v>9122</v>
      </c>
    </row>
    <row r="199" spans="1:5">
      <c r="A199" s="4" t="s">
        <v>1717</v>
      </c>
    </row>
    <row r="200" spans="1:5">
      <c r="A200" s="3" t="s">
        <v>73</v>
      </c>
    </row>
    <row r="201" spans="1:5">
      <c r="A201" s="4" t="s">
        <v>74</v>
      </c>
      <c r="B201" s="6" t="n">
        <v>295</v>
      </c>
      <c r="C201" s="6" t="n">
        <v>135</v>
      </c>
    </row>
    <row r="202" spans="1:5">
      <c r="A202" s="4" t="s">
        <v>75</v>
      </c>
      <c r="B202" s="6" t="n">
        <v>805</v>
      </c>
      <c r="C202" s="6" t="n">
        <v>910</v>
      </c>
    </row>
    <row r="203" spans="1:5">
      <c r="A203" s="4" t="s">
        <v>76</v>
      </c>
      <c r="B203" s="6" t="n">
        <v>37</v>
      </c>
      <c r="C203" s="6" t="n">
        <v>62</v>
      </c>
    </row>
    <row r="204" spans="1:5">
      <c r="A204" s="4" t="s">
        <v>77</v>
      </c>
      <c r="B204" s="6" t="n">
        <v>142</v>
      </c>
      <c r="C204" s="6" t="n">
        <v>68</v>
      </c>
    </row>
    <row r="205" spans="1:5">
      <c r="A205" s="4" t="s">
        <v>1707</v>
      </c>
      <c r="B205" s="6" t="n">
        <v>0</v>
      </c>
      <c r="C205" s="6" t="n">
        <v>0</v>
      </c>
    </row>
    <row r="206" spans="1:5">
      <c r="A206" s="4" t="s">
        <v>78</v>
      </c>
      <c r="B206" s="6" t="n">
        <v>1279</v>
      </c>
      <c r="C206" s="6" t="n">
        <v>1175</v>
      </c>
    </row>
    <row r="207" spans="1:5">
      <c r="A207" s="4" t="s">
        <v>1708</v>
      </c>
      <c r="B207" s="6" t="n">
        <v>0</v>
      </c>
      <c r="C207" s="6" t="n">
        <v>0</v>
      </c>
    </row>
    <row r="208" spans="1:5">
      <c r="A208" s="4" t="s">
        <v>79</v>
      </c>
      <c r="B208" s="6" t="n">
        <v>1012</v>
      </c>
      <c r="C208" s="6" t="n">
        <v>961</v>
      </c>
    </row>
    <row r="209" spans="1:5">
      <c r="A209" s="4" t="s">
        <v>81</v>
      </c>
      <c r="B209" s="6" t="n">
        <v>6189</v>
      </c>
      <c r="C209" s="6" t="n">
        <v>6030</v>
      </c>
    </row>
    <row r="210" spans="1:5">
      <c r="A210" s="4" t="s">
        <v>82</v>
      </c>
      <c r="B210" s="6" t="n">
        <v>7320</v>
      </c>
      <c r="C210" s="6" t="n">
        <v>8167</v>
      </c>
    </row>
    <row r="211" spans="1:5">
      <c r="A211" s="4" t="s">
        <v>1705</v>
      </c>
      <c r="B211" s="6" t="n">
        <v>237</v>
      </c>
      <c r="C211" s="6" t="n">
        <v>527</v>
      </c>
    </row>
    <row r="212" spans="1:5">
      <c r="A212" s="4" t="s">
        <v>84</v>
      </c>
      <c r="B212" s="6" t="n">
        <v>547</v>
      </c>
      <c r="C212" s="6" t="n">
        <v>456</v>
      </c>
    </row>
    <row r="213" spans="1:5">
      <c r="A213" s="4" t="s">
        <v>85</v>
      </c>
      <c r="B213" s="6" t="n">
        <v>16584</v>
      </c>
      <c r="C213" s="6" t="n">
        <v>17316</v>
      </c>
    </row>
    <row r="214" spans="1:5">
      <c r="A214" s="3" t="s">
        <v>86</v>
      </c>
    </row>
    <row r="215" spans="1:5">
      <c r="A215" s="4" t="s">
        <v>90</v>
      </c>
      <c r="B215" s="6" t="n">
        <v>0</v>
      </c>
      <c r="C215" s="6" t="n">
        <v>0</v>
      </c>
    </row>
    <row r="216" spans="1:5">
      <c r="A216" s="4" t="s">
        <v>1709</v>
      </c>
      <c r="B216" s="6" t="n">
        <v>594</v>
      </c>
      <c r="C216" s="6" t="n">
        <v>480</v>
      </c>
    </row>
    <row r="217" spans="1:5">
      <c r="A217" s="4" t="s">
        <v>1710</v>
      </c>
      <c r="B217" s="6" t="n">
        <v>34</v>
      </c>
      <c r="C217" s="6" t="n">
        <v>0</v>
      </c>
    </row>
    <row r="218" spans="1:5">
      <c r="A218" s="4" t="s">
        <v>91</v>
      </c>
      <c r="B218" s="6" t="n">
        <v>628</v>
      </c>
      <c r="C218" s="6" t="n">
        <v>480</v>
      </c>
    </row>
    <row r="219" spans="1:5">
      <c r="A219" s="4" t="s">
        <v>92</v>
      </c>
      <c r="B219" s="6" t="n">
        <v>0</v>
      </c>
      <c r="C219" s="6" t="n">
        <v>0</v>
      </c>
    </row>
    <row r="220" spans="1:5">
      <c r="A220" s="4" t="s">
        <v>1711</v>
      </c>
      <c r="B220" s="6" t="n">
        <v>1799</v>
      </c>
      <c r="C220" s="6" t="n">
        <v>3427</v>
      </c>
    </row>
    <row r="221" spans="1:5">
      <c r="A221" s="4" t="s">
        <v>94</v>
      </c>
      <c r="B221" s="6" t="n">
        <v>1674</v>
      </c>
      <c r="C221" s="6" t="n">
        <v>1748</v>
      </c>
    </row>
    <row r="222" spans="1:5">
      <c r="A222" s="4" t="s">
        <v>95</v>
      </c>
      <c r="B222" s="6" t="n">
        <v>4101</v>
      </c>
      <c r="C222" s="6" t="n">
        <v>5655</v>
      </c>
    </row>
    <row r="223" spans="1:5">
      <c r="A223" s="4" t="s">
        <v>98</v>
      </c>
      <c r="B223" s="6" t="n">
        <v>0</v>
      </c>
      <c r="C223" s="6" t="n">
        <v>0</v>
      </c>
    </row>
    <row r="224" spans="1:5">
      <c r="A224" s="4" t="s">
        <v>104</v>
      </c>
      <c r="B224" s="6" t="n">
        <v>12483</v>
      </c>
      <c r="C224" s="6" t="n">
        <v>11661</v>
      </c>
    </row>
    <row r="225" spans="1:5">
      <c r="A225" s="4" t="s">
        <v>105</v>
      </c>
      <c r="B225" s="6" t="n">
        <v>0</v>
      </c>
      <c r="C225" s="6" t="n">
        <v>0</v>
      </c>
    </row>
    <row r="226" spans="1:5">
      <c r="A226" s="4" t="s">
        <v>106</v>
      </c>
      <c r="B226" s="6" t="n">
        <v>12483</v>
      </c>
      <c r="C226" s="6" t="n">
        <v>11661</v>
      </c>
    </row>
    <row r="227" spans="1:5">
      <c r="A227" s="4" t="s">
        <v>107</v>
      </c>
      <c r="B227" s="6" t="n">
        <v>16584</v>
      </c>
      <c r="C227" s="6" t="n">
        <v>17316</v>
      </c>
    </row>
    <row r="228" spans="1:5">
      <c r="A228" s="4" t="s">
        <v>1718</v>
      </c>
    </row>
    <row r="229" spans="1:5">
      <c r="A229" s="3" t="s">
        <v>73</v>
      </c>
    </row>
    <row r="230" spans="1:5">
      <c r="A230" s="4" t="s">
        <v>74</v>
      </c>
      <c r="B230" s="6" t="n">
        <v>1552</v>
      </c>
      <c r="C230" s="6" t="n">
        <v>986</v>
      </c>
    </row>
    <row r="231" spans="1:5">
      <c r="A231" s="4" t="s">
        <v>75</v>
      </c>
      <c r="B231" s="6" t="n">
        <v>2633</v>
      </c>
      <c r="C231" s="6" t="n">
        <v>2620</v>
      </c>
    </row>
    <row r="232" spans="1:5">
      <c r="A232" s="4" t="s">
        <v>76</v>
      </c>
      <c r="B232" s="6" t="n">
        <v>579</v>
      </c>
      <c r="C232" s="6" t="n">
        <v>313</v>
      </c>
    </row>
    <row r="233" spans="1:5">
      <c r="A233" s="4" t="s">
        <v>77</v>
      </c>
      <c r="B233" s="6" t="n">
        <v>453</v>
      </c>
      <c r="C233" s="6" t="n">
        <v>312</v>
      </c>
    </row>
    <row r="234" spans="1:5">
      <c r="A234" s="4" t="s">
        <v>1707</v>
      </c>
      <c r="B234" s="6" t="n">
        <v>0</v>
      </c>
      <c r="C234" s="6" t="n">
        <v>0</v>
      </c>
    </row>
    <row r="235" spans="1:5">
      <c r="A235" s="4" t="s">
        <v>78</v>
      </c>
      <c r="B235" s="6" t="n">
        <v>5217</v>
      </c>
      <c r="C235" s="6" t="n">
        <v>4231</v>
      </c>
    </row>
    <row r="236" spans="1:5">
      <c r="A236" s="4" t="s">
        <v>1708</v>
      </c>
      <c r="B236" s="6" t="n">
        <v>0</v>
      </c>
      <c r="C236" s="6" t="n">
        <v>0</v>
      </c>
    </row>
    <row r="237" spans="1:5">
      <c r="A237" s="4" t="s">
        <v>79</v>
      </c>
      <c r="B237" s="6" t="n">
        <v>3129</v>
      </c>
      <c r="C237" s="6" t="n">
        <v>3069</v>
      </c>
    </row>
    <row r="238" spans="1:5">
      <c r="A238" s="4" t="s">
        <v>81</v>
      </c>
      <c r="B238" s="6" t="n">
        <v>13050</v>
      </c>
      <c r="C238" s="6" t="n">
        <v>13006</v>
      </c>
    </row>
    <row r="239" spans="1:5">
      <c r="A239" s="4" t="s">
        <v>82</v>
      </c>
      <c r="B239" s="6" t="n">
        <v>8667</v>
      </c>
      <c r="C239" s="6" t="n">
        <v>9674</v>
      </c>
    </row>
    <row r="240" spans="1:5">
      <c r="A240" s="4" t="s">
        <v>1705</v>
      </c>
      <c r="B240" s="6" t="n">
        <v>568</v>
      </c>
      <c r="C240" s="6" t="n">
        <v>935</v>
      </c>
    </row>
    <row r="241" spans="1:5">
      <c r="A241" s="4" t="s">
        <v>84</v>
      </c>
      <c r="B241" s="6" t="n">
        <v>3104</v>
      </c>
      <c r="C241" s="6" t="n">
        <v>1635</v>
      </c>
    </row>
    <row r="242" spans="1:5">
      <c r="A242" s="4" t="s">
        <v>85</v>
      </c>
      <c r="B242" s="6" t="n">
        <v>33735</v>
      </c>
      <c r="C242" s="6" t="n">
        <v>32550</v>
      </c>
    </row>
    <row r="243" spans="1:5">
      <c r="A243" s="3" t="s">
        <v>86</v>
      </c>
    </row>
    <row r="244" spans="1:5">
      <c r="A244" s="4" t="s">
        <v>90</v>
      </c>
      <c r="B244" s="6" t="n">
        <v>609</v>
      </c>
      <c r="C244" s="6" t="n">
        <v>1819</v>
      </c>
    </row>
    <row r="245" spans="1:5">
      <c r="A245" s="4" t="s">
        <v>1709</v>
      </c>
      <c r="B245" s="6" t="n">
        <v>2630</v>
      </c>
      <c r="C245" s="6" t="n">
        <v>2178</v>
      </c>
    </row>
    <row r="246" spans="1:5">
      <c r="A246" s="4" t="s">
        <v>1710</v>
      </c>
      <c r="B246" s="6" t="n">
        <v>0</v>
      </c>
      <c r="C246" s="6" t="n">
        <v>0</v>
      </c>
    </row>
    <row r="247" spans="1:5">
      <c r="A247" s="4" t="s">
        <v>91</v>
      </c>
      <c r="B247" s="6" t="n">
        <v>3239</v>
      </c>
      <c r="C247" s="6" t="n">
        <v>3997</v>
      </c>
    </row>
    <row r="248" spans="1:5">
      <c r="A248" s="4" t="s">
        <v>92</v>
      </c>
      <c r="B248" s="6" t="n">
        <v>14810</v>
      </c>
      <c r="C248" s="6" t="n">
        <v>14974</v>
      </c>
    </row>
    <row r="249" spans="1:5">
      <c r="A249" s="4" t="s">
        <v>1711</v>
      </c>
      <c r="B249" s="6" t="n">
        <v>0</v>
      </c>
      <c r="C249" s="6" t="n">
        <v>0</v>
      </c>
    </row>
    <row r="250" spans="1:5">
      <c r="A250" s="4" t="s">
        <v>94</v>
      </c>
      <c r="B250" s="6" t="n">
        <v>3720</v>
      </c>
      <c r="C250" s="6" t="n">
        <v>3062</v>
      </c>
    </row>
    <row r="251" spans="1:5">
      <c r="A251" s="4" t="s">
        <v>95</v>
      </c>
      <c r="B251" s="6" t="n">
        <v>21769</v>
      </c>
      <c r="C251" s="6" t="n">
        <v>22033</v>
      </c>
    </row>
    <row r="252" spans="1:5">
      <c r="A252" s="4" t="s">
        <v>98</v>
      </c>
      <c r="B252" s="6" t="n">
        <v>442</v>
      </c>
      <c r="C252" s="6" t="n">
        <v>415</v>
      </c>
    </row>
    <row r="253" spans="1:5">
      <c r="A253" s="4" t="s">
        <v>104</v>
      </c>
      <c r="B253" s="6" t="n">
        <v>9891</v>
      </c>
      <c r="C253" s="6" t="n">
        <v>8386</v>
      </c>
    </row>
    <row r="254" spans="1:5">
      <c r="A254" s="4" t="s">
        <v>105</v>
      </c>
      <c r="B254" s="6" t="n">
        <v>1633</v>
      </c>
      <c r="C254" s="6" t="n">
        <v>1716</v>
      </c>
    </row>
    <row r="255" spans="1:5">
      <c r="A255" s="4" t="s">
        <v>106</v>
      </c>
      <c r="B255" s="6" t="n">
        <v>11524</v>
      </c>
      <c r="C255" s="6" t="n">
        <v>10102</v>
      </c>
    </row>
    <row r="256" spans="1:5">
      <c r="A256" s="4" t="s">
        <v>107</v>
      </c>
      <c r="B256" s="5" t="n">
        <v>33735</v>
      </c>
      <c r="C256" s="5" t="n">
        <v>3255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M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19</v>
      </c>
      <c r="B1" s="2" t="s">
        <v>641</v>
      </c>
      <c r="C1" s="2" t="s">
        <v>2</v>
      </c>
      <c r="D1" s="2" t="s">
        <v>524</v>
      </c>
      <c r="E1" s="2" t="s">
        <v>4</v>
      </c>
      <c r="F1" s="2" t="s">
        <v>525</v>
      </c>
      <c r="G1" s="2" t="s">
        <v>72</v>
      </c>
      <c r="H1" s="2" t="s">
        <v>526</v>
      </c>
      <c r="I1" s="2" t="s">
        <v>527</v>
      </c>
      <c r="J1" s="2" t="s">
        <v>528</v>
      </c>
      <c r="K1" s="2" t="s">
        <v>2</v>
      </c>
      <c r="L1" s="2" t="s">
        <v>72</v>
      </c>
      <c r="M1" s="2" t="s">
        <v>123</v>
      </c>
    </row>
    <row r="2" spans="1:13">
      <c r="A2" s="3" t="s">
        <v>1720</v>
      </c>
    </row>
    <row r="3" spans="1:13">
      <c r="A3" s="4" t="s">
        <v>125</v>
      </c>
      <c r="C3" s="5" t="n">
        <v>2874</v>
      </c>
      <c r="D3" s="5" t="n">
        <v>2678</v>
      </c>
      <c r="E3" s="5" t="n">
        <v>2885</v>
      </c>
      <c r="F3" s="5" t="n">
        <v>2707</v>
      </c>
      <c r="G3" s="5" t="n">
        <v>2809</v>
      </c>
      <c r="H3" s="5" t="n">
        <v>2592</v>
      </c>
      <c r="I3" s="5" t="n">
        <v>2845</v>
      </c>
      <c r="J3" s="5" t="n">
        <v>2307</v>
      </c>
      <c r="K3" s="5" t="n">
        <v>11144</v>
      </c>
      <c r="L3" s="5" t="n">
        <v>10553</v>
      </c>
      <c r="M3" s="5" t="n">
        <v>6873</v>
      </c>
    </row>
    <row r="4" spans="1:13">
      <c r="A4" s="4" t="s">
        <v>127</v>
      </c>
      <c r="K4" s="6" t="n">
        <v>3819</v>
      </c>
      <c r="L4" s="6" t="n">
        <v>3935</v>
      </c>
      <c r="M4" s="6" t="n">
        <v>2656</v>
      </c>
    </row>
    <row r="5" spans="1:13">
      <c r="A5" s="4" t="s">
        <v>128</v>
      </c>
      <c r="K5" s="6" t="n">
        <v>2788</v>
      </c>
      <c r="L5" s="6" t="n">
        <v>2620</v>
      </c>
      <c r="M5" s="6" t="n">
        <v>1768</v>
      </c>
    </row>
    <row r="6" spans="1:13">
      <c r="A6" s="4" t="s">
        <v>130</v>
      </c>
      <c r="B6" s="5" t="n">
        <v>1300</v>
      </c>
      <c r="K6" s="6" t="n">
        <v>155</v>
      </c>
      <c r="L6" s="6" t="n">
        <v>0</v>
      </c>
      <c r="M6" s="6" t="n">
        <v>1327</v>
      </c>
    </row>
    <row r="7" spans="1:13">
      <c r="A7" s="4" t="s">
        <v>129</v>
      </c>
      <c r="K7" s="6" t="n">
        <v>1347</v>
      </c>
      <c r="L7" s="6" t="n">
        <v>1398</v>
      </c>
      <c r="M7" s="6" t="n">
        <v>330</v>
      </c>
    </row>
    <row r="8" spans="1:13">
      <c r="A8" s="4" t="s">
        <v>131</v>
      </c>
      <c r="K8" s="6" t="n">
        <v>26</v>
      </c>
      <c r="L8" s="6" t="n">
        <v>750</v>
      </c>
      <c r="M8" s="6" t="n">
        <v>75</v>
      </c>
    </row>
    <row r="9" spans="1:13">
      <c r="A9" s="4" t="s">
        <v>132</v>
      </c>
      <c r="K9" s="6" t="n">
        <v>0</v>
      </c>
      <c r="L9" s="6" t="n">
        <v>-84</v>
      </c>
      <c r="M9" s="6" t="n">
        <v>4</v>
      </c>
    </row>
    <row r="10" spans="1:13">
      <c r="A10" s="4" t="s">
        <v>133</v>
      </c>
      <c r="K10" s="6" t="n">
        <v>8135</v>
      </c>
      <c r="L10" s="6" t="n">
        <v>8619</v>
      </c>
      <c r="M10" s="6" t="n">
        <v>6160</v>
      </c>
    </row>
    <row r="11" spans="1:13">
      <c r="A11" s="4" t="s">
        <v>134</v>
      </c>
      <c r="C11" s="6" t="n">
        <v>705</v>
      </c>
      <c r="D11" s="6" t="n">
        <v>619</v>
      </c>
      <c r="E11" s="6" t="n">
        <v>911</v>
      </c>
      <c r="F11" s="6" t="n">
        <v>774</v>
      </c>
      <c r="G11" s="6" t="n">
        <v>711</v>
      </c>
      <c r="H11" s="6" t="n">
        <v>369</v>
      </c>
      <c r="I11" s="6" t="n">
        <v>650</v>
      </c>
      <c r="J11" s="6" t="n">
        <v>204</v>
      </c>
      <c r="K11" s="6" t="n">
        <v>3009</v>
      </c>
      <c r="L11" s="6" t="n">
        <v>1934</v>
      </c>
      <c r="M11" s="6" t="n">
        <v>713</v>
      </c>
    </row>
    <row r="12" spans="1:13">
      <c r="A12" s="4" t="s">
        <v>135</v>
      </c>
      <c r="K12" s="6" t="n">
        <v>-677</v>
      </c>
      <c r="L12" s="6" t="n">
        <v>-729</v>
      </c>
      <c r="M12" s="6" t="n">
        <v>-475</v>
      </c>
    </row>
    <row r="13" spans="1:13">
      <c r="A13" s="4" t="s">
        <v>136</v>
      </c>
      <c r="K13" s="6" t="n">
        <v>-28</v>
      </c>
      <c r="L13" s="6" t="n">
        <v>0</v>
      </c>
      <c r="M13" s="6" t="n">
        <v>-54</v>
      </c>
    </row>
    <row r="14" spans="1:13">
      <c r="A14" s="4" t="s">
        <v>137</v>
      </c>
      <c r="K14" s="6" t="n">
        <v>-2</v>
      </c>
      <c r="L14" s="6" t="n">
        <v>-63</v>
      </c>
      <c r="M14" s="6" t="n">
        <v>-211</v>
      </c>
    </row>
    <row r="15" spans="1:13">
      <c r="A15" s="4" t="s">
        <v>138</v>
      </c>
      <c r="K15" s="6" t="n">
        <v>-8</v>
      </c>
      <c r="L15" s="6" t="n">
        <v>-120</v>
      </c>
      <c r="M15" s="6" t="n">
        <v>-110</v>
      </c>
    </row>
    <row r="16" spans="1:13">
      <c r="A16" s="4" t="s">
        <v>139</v>
      </c>
      <c r="K16" s="6" t="n">
        <v>2294</v>
      </c>
      <c r="L16" s="6" t="n">
        <v>1022</v>
      </c>
      <c r="M16" s="6" t="n">
        <v>-137</v>
      </c>
    </row>
    <row r="17" spans="1:13">
      <c r="A17" s="4" t="s">
        <v>1721</v>
      </c>
      <c r="K17" s="6" t="n">
        <v>-81</v>
      </c>
      <c r="L17" s="6" t="n">
        <v>-341</v>
      </c>
      <c r="M17" s="6" t="n">
        <v>-176</v>
      </c>
    </row>
    <row r="18" spans="1:13">
      <c r="A18" s="4" t="s">
        <v>141</v>
      </c>
      <c r="C18" s="6" t="n">
        <v>511</v>
      </c>
      <c r="D18" s="6" t="n">
        <v>297</v>
      </c>
      <c r="E18" s="6" t="n">
        <v>987</v>
      </c>
      <c r="F18" s="6" t="n">
        <v>418</v>
      </c>
      <c r="G18" s="6" t="n">
        <v>299</v>
      </c>
      <c r="H18" s="6" t="n">
        <v>135</v>
      </c>
      <c r="I18" s="6" t="n">
        <v>244</v>
      </c>
      <c r="J18" s="6" t="n">
        <v>3</v>
      </c>
      <c r="K18" s="6" t="n">
        <v>2213</v>
      </c>
      <c r="L18" s="6" t="n">
        <v>681</v>
      </c>
      <c r="M18" s="6" t="n">
        <v>-313</v>
      </c>
    </row>
    <row r="19" spans="1:13">
      <c r="A19" s="4" t="s">
        <v>142</v>
      </c>
      <c r="K19" s="6" t="n">
        <v>-128</v>
      </c>
      <c r="L19" s="6" t="n">
        <v>-67</v>
      </c>
      <c r="M19" s="6" t="n">
        <v>0</v>
      </c>
    </row>
    <row r="20" spans="1:13">
      <c r="A20" s="4" t="s">
        <v>143</v>
      </c>
      <c r="K20" s="6" t="n">
        <v>-16</v>
      </c>
      <c r="L20" s="6" t="n">
        <v>-20</v>
      </c>
      <c r="M20" s="6" t="n">
        <v>-24</v>
      </c>
    </row>
    <row r="21" spans="1:13">
      <c r="A21" s="4" t="s">
        <v>144</v>
      </c>
      <c r="C21" s="5" t="n">
        <v>476</v>
      </c>
      <c r="D21" s="5" t="n">
        <v>262</v>
      </c>
      <c r="E21" s="5" t="n">
        <v>947</v>
      </c>
      <c r="F21" s="5" t="n">
        <v>384</v>
      </c>
      <c r="G21" s="5" t="n">
        <v>269</v>
      </c>
      <c r="H21" s="5" t="n">
        <v>117</v>
      </c>
      <c r="I21" s="5" t="n">
        <v>216</v>
      </c>
      <c r="J21" s="5" t="n">
        <v>-8</v>
      </c>
      <c r="K21" s="6" t="n">
        <v>2069</v>
      </c>
      <c r="L21" s="6" t="n">
        <v>594</v>
      </c>
      <c r="M21" s="6" t="n">
        <v>-337</v>
      </c>
    </row>
    <row r="22" spans="1:13">
      <c r="A22" s="4" t="s">
        <v>1706</v>
      </c>
    </row>
    <row r="23" spans="1:13">
      <c r="A23" s="3" t="s">
        <v>1720</v>
      </c>
    </row>
    <row r="24" spans="1:13">
      <c r="A24" s="4" t="s">
        <v>125</v>
      </c>
      <c r="K24" s="6" t="n">
        <v>-32</v>
      </c>
      <c r="L24" s="6" t="n">
        <v>-41</v>
      </c>
      <c r="M24" s="6" t="n">
        <v>-12</v>
      </c>
    </row>
    <row r="25" spans="1:13">
      <c r="A25" s="4" t="s">
        <v>127</v>
      </c>
      <c r="K25" s="6" t="n">
        <v>-17</v>
      </c>
      <c r="L25" s="6" t="n">
        <v>-24</v>
      </c>
      <c r="M25" s="6" t="n">
        <v>-2</v>
      </c>
    </row>
    <row r="26" spans="1:13">
      <c r="A26" s="4" t="s">
        <v>128</v>
      </c>
      <c r="K26" s="6" t="n">
        <v>-15</v>
      </c>
      <c r="L26" s="6" t="n">
        <v>-17</v>
      </c>
      <c r="M26" s="6" t="n">
        <v>-10</v>
      </c>
    </row>
    <row r="27" spans="1:13">
      <c r="A27" s="4" t="s">
        <v>130</v>
      </c>
      <c r="K27" s="6" t="n">
        <v>0</v>
      </c>
      <c r="M27" s="6" t="n">
        <v>0</v>
      </c>
    </row>
    <row r="28" spans="1:13">
      <c r="A28" s="4" t="s">
        <v>129</v>
      </c>
      <c r="K28" s="6" t="n">
        <v>0</v>
      </c>
      <c r="L28" s="6" t="n">
        <v>0</v>
      </c>
      <c r="M28" s="6" t="n">
        <v>0</v>
      </c>
    </row>
    <row r="29" spans="1:13">
      <c r="A29" s="4" t="s">
        <v>131</v>
      </c>
      <c r="K29" s="6" t="n">
        <v>0</v>
      </c>
      <c r="L29" s="6" t="n">
        <v>0</v>
      </c>
      <c r="M29" s="6" t="n">
        <v>0</v>
      </c>
    </row>
    <row r="30" spans="1:13">
      <c r="A30" s="4" t="s">
        <v>132</v>
      </c>
      <c r="L30" s="6" t="n">
        <v>0</v>
      </c>
      <c r="M30" s="6" t="n">
        <v>0</v>
      </c>
    </row>
    <row r="31" spans="1:13">
      <c r="A31" s="4" t="s">
        <v>133</v>
      </c>
      <c r="K31" s="6" t="n">
        <v>-32</v>
      </c>
      <c r="L31" s="6" t="n">
        <v>-41</v>
      </c>
      <c r="M31" s="6" t="n">
        <v>-12</v>
      </c>
    </row>
    <row r="32" spans="1:13">
      <c r="A32" s="4" t="s">
        <v>134</v>
      </c>
      <c r="K32" s="6" t="n">
        <v>0</v>
      </c>
      <c r="L32" s="6" t="n">
        <v>0</v>
      </c>
      <c r="M32" s="6" t="n">
        <v>0</v>
      </c>
    </row>
    <row r="33" spans="1:13">
      <c r="A33" s="4" t="s">
        <v>1722</v>
      </c>
      <c r="K33" s="6" t="n">
        <v>-6008</v>
      </c>
      <c r="L33" s="6" t="n">
        <v>-1832</v>
      </c>
      <c r="M33" s="6" t="n">
        <v>1309</v>
      </c>
    </row>
    <row r="34" spans="1:13">
      <c r="A34" s="4" t="s">
        <v>135</v>
      </c>
      <c r="K34" s="6" t="n">
        <v>0</v>
      </c>
      <c r="L34" s="6" t="n">
        <v>0</v>
      </c>
      <c r="M34" s="6" t="n">
        <v>0</v>
      </c>
    </row>
    <row r="35" spans="1:13">
      <c r="A35" s="4" t="s">
        <v>136</v>
      </c>
      <c r="K35" s="6" t="n">
        <v>0</v>
      </c>
      <c r="M35" s="6" t="n">
        <v>0</v>
      </c>
    </row>
    <row r="36" spans="1:13">
      <c r="A36" s="4" t="s">
        <v>137</v>
      </c>
      <c r="K36" s="6" t="n">
        <v>0</v>
      </c>
      <c r="L36" s="6" t="n">
        <v>0</v>
      </c>
      <c r="M36" s="6" t="n">
        <v>0</v>
      </c>
    </row>
    <row r="37" spans="1:13">
      <c r="A37" s="4" t="s">
        <v>138</v>
      </c>
      <c r="K37" s="6" t="n">
        <v>0</v>
      </c>
      <c r="L37" s="6" t="n">
        <v>0</v>
      </c>
      <c r="M37" s="6" t="n">
        <v>0</v>
      </c>
    </row>
    <row r="38" spans="1:13">
      <c r="A38" s="4" t="s">
        <v>139</v>
      </c>
      <c r="K38" s="6" t="n">
        <v>-6008</v>
      </c>
      <c r="L38" s="6" t="n">
        <v>-1832</v>
      </c>
      <c r="M38" s="6" t="n">
        <v>1309</v>
      </c>
    </row>
    <row r="39" spans="1:13">
      <c r="A39" s="4" t="s">
        <v>1721</v>
      </c>
      <c r="K39" s="6" t="n">
        <v>0</v>
      </c>
      <c r="L39" s="6" t="n">
        <v>0</v>
      </c>
      <c r="M39" s="6" t="n">
        <v>0</v>
      </c>
    </row>
    <row r="40" spans="1:13">
      <c r="A40" s="4" t="s">
        <v>141</v>
      </c>
      <c r="K40" s="6" t="n">
        <v>-6008</v>
      </c>
      <c r="L40" s="6" t="n">
        <v>-1832</v>
      </c>
      <c r="M40" s="6" t="n">
        <v>1309</v>
      </c>
    </row>
    <row r="41" spans="1:13">
      <c r="A41" s="4" t="s">
        <v>142</v>
      </c>
      <c r="K41" s="6" t="n">
        <v>-128</v>
      </c>
      <c r="L41" s="6" t="n">
        <v>-67</v>
      </c>
    </row>
    <row r="42" spans="1:13">
      <c r="A42" s="4" t="s">
        <v>143</v>
      </c>
      <c r="K42" s="6" t="n">
        <v>-16</v>
      </c>
      <c r="L42" s="6" t="n">
        <v>-20</v>
      </c>
      <c r="M42" s="6" t="n">
        <v>-24</v>
      </c>
    </row>
    <row r="43" spans="1:13">
      <c r="A43" s="4" t="s">
        <v>144</v>
      </c>
      <c r="K43" s="6" t="n">
        <v>-6152</v>
      </c>
      <c r="L43" s="6" t="n">
        <v>-1919</v>
      </c>
      <c r="M43" s="6" t="n">
        <v>1285</v>
      </c>
    </row>
    <row r="44" spans="1:13">
      <c r="A44" s="4" t="s">
        <v>1712</v>
      </c>
    </row>
    <row r="45" spans="1:13">
      <c r="A45" s="3" t="s">
        <v>1720</v>
      </c>
    </row>
    <row r="46" spans="1:13">
      <c r="A46" s="4" t="s">
        <v>125</v>
      </c>
      <c r="K46" s="6" t="n">
        <v>0</v>
      </c>
      <c r="L46" s="6" t="n">
        <v>0</v>
      </c>
      <c r="M46" s="6" t="n">
        <v>0</v>
      </c>
    </row>
    <row r="47" spans="1:13">
      <c r="A47" s="4" t="s">
        <v>127</v>
      </c>
      <c r="K47" s="6" t="n">
        <v>0</v>
      </c>
      <c r="L47" s="6" t="n">
        <v>0</v>
      </c>
      <c r="M47" s="6" t="n">
        <v>0</v>
      </c>
    </row>
    <row r="48" spans="1:13">
      <c r="A48" s="4" t="s">
        <v>128</v>
      </c>
      <c r="K48" s="6" t="n">
        <v>24</v>
      </c>
      <c r="L48" s="6" t="n">
        <v>41</v>
      </c>
      <c r="M48" s="6" t="n">
        <v>53</v>
      </c>
    </row>
    <row r="49" spans="1:13">
      <c r="A49" s="4" t="s">
        <v>130</v>
      </c>
      <c r="K49" s="6" t="n">
        <v>0</v>
      </c>
      <c r="M49" s="6" t="n">
        <v>0</v>
      </c>
    </row>
    <row r="50" spans="1:13">
      <c r="A50" s="4" t="s">
        <v>129</v>
      </c>
      <c r="K50" s="6" t="n">
        <v>0</v>
      </c>
      <c r="L50" s="6" t="n">
        <v>0</v>
      </c>
      <c r="M50" s="6" t="n">
        <v>0</v>
      </c>
    </row>
    <row r="51" spans="1:13">
      <c r="A51" s="4" t="s">
        <v>131</v>
      </c>
      <c r="K51" s="6" t="n">
        <v>0</v>
      </c>
      <c r="L51" s="6" t="n">
        <v>8</v>
      </c>
      <c r="M51" s="6" t="n">
        <v>0</v>
      </c>
    </row>
    <row r="52" spans="1:13">
      <c r="A52" s="4" t="s">
        <v>132</v>
      </c>
      <c r="L52" s="6" t="n">
        <v>0</v>
      </c>
      <c r="M52" s="6" t="n">
        <v>0</v>
      </c>
    </row>
    <row r="53" spans="1:13">
      <c r="A53" s="4" t="s">
        <v>133</v>
      </c>
      <c r="K53" s="6" t="n">
        <v>24</v>
      </c>
      <c r="L53" s="6" t="n">
        <v>49</v>
      </c>
      <c r="M53" s="6" t="n">
        <v>53</v>
      </c>
    </row>
    <row r="54" spans="1:13">
      <c r="A54" s="4" t="s">
        <v>134</v>
      </c>
      <c r="K54" s="6" t="n">
        <v>-24</v>
      </c>
      <c r="L54" s="6" t="n">
        <v>-49</v>
      </c>
      <c r="M54" s="6" t="n">
        <v>-53</v>
      </c>
    </row>
    <row r="55" spans="1:13">
      <c r="A55" s="4" t="s">
        <v>1722</v>
      </c>
      <c r="K55" s="6" t="n">
        <v>2087</v>
      </c>
      <c r="L55" s="6" t="n">
        <v>637</v>
      </c>
      <c r="M55" s="6" t="n">
        <v>-288</v>
      </c>
    </row>
    <row r="56" spans="1:13">
      <c r="A56" s="4" t="s">
        <v>135</v>
      </c>
      <c r="K56" s="6" t="n">
        <v>0</v>
      </c>
      <c r="L56" s="6" t="n">
        <v>0</v>
      </c>
      <c r="M56" s="6" t="n">
        <v>0</v>
      </c>
    </row>
    <row r="57" spans="1:13">
      <c r="A57" s="4" t="s">
        <v>136</v>
      </c>
      <c r="K57" s="6" t="n">
        <v>0</v>
      </c>
      <c r="M57" s="6" t="n">
        <v>0</v>
      </c>
    </row>
    <row r="58" spans="1:13">
      <c r="A58" s="4" t="s">
        <v>137</v>
      </c>
      <c r="K58" s="6" t="n">
        <v>0</v>
      </c>
      <c r="L58" s="6" t="n">
        <v>0</v>
      </c>
      <c r="M58" s="6" t="n">
        <v>0</v>
      </c>
    </row>
    <row r="59" spans="1:13">
      <c r="A59" s="4" t="s">
        <v>138</v>
      </c>
      <c r="K59" s="6" t="n">
        <v>0</v>
      </c>
      <c r="L59" s="6" t="n">
        <v>-5</v>
      </c>
      <c r="M59" s="6" t="n">
        <v>0</v>
      </c>
    </row>
    <row r="60" spans="1:13">
      <c r="A60" s="4" t="s">
        <v>139</v>
      </c>
      <c r="K60" s="6" t="n">
        <v>2063</v>
      </c>
      <c r="L60" s="6" t="n">
        <v>583</v>
      </c>
      <c r="M60" s="6" t="n">
        <v>-341</v>
      </c>
    </row>
    <row r="61" spans="1:13">
      <c r="A61" s="4" t="s">
        <v>1721</v>
      </c>
      <c r="K61" s="6" t="n">
        <v>6</v>
      </c>
      <c r="L61" s="6" t="n">
        <v>11</v>
      </c>
      <c r="M61" s="6" t="n">
        <v>4</v>
      </c>
    </row>
    <row r="62" spans="1:13">
      <c r="A62" s="4" t="s">
        <v>141</v>
      </c>
      <c r="K62" s="6" t="n">
        <v>2069</v>
      </c>
      <c r="L62" s="6" t="n">
        <v>594</v>
      </c>
      <c r="M62" s="6" t="n">
        <v>-337</v>
      </c>
    </row>
    <row r="63" spans="1:13">
      <c r="A63" s="4" t="s">
        <v>142</v>
      </c>
      <c r="K63" s="6" t="n">
        <v>0</v>
      </c>
      <c r="L63" s="6" t="n">
        <v>0</v>
      </c>
    </row>
    <row r="64" spans="1:13">
      <c r="A64" s="4" t="s">
        <v>143</v>
      </c>
      <c r="K64" s="6" t="n">
        <v>0</v>
      </c>
      <c r="L64" s="6" t="n">
        <v>0</v>
      </c>
      <c r="M64" s="6" t="n">
        <v>0</v>
      </c>
    </row>
    <row r="65" spans="1:13">
      <c r="A65" s="4" t="s">
        <v>144</v>
      </c>
      <c r="K65" s="6" t="n">
        <v>2069</v>
      </c>
      <c r="L65" s="6" t="n">
        <v>594</v>
      </c>
      <c r="M65" s="6" t="n">
        <v>-337</v>
      </c>
    </row>
    <row r="66" spans="1:13">
      <c r="A66" s="4" t="s">
        <v>1713</v>
      </c>
    </row>
    <row r="67" spans="1:13">
      <c r="A67" s="3" t="s">
        <v>1720</v>
      </c>
    </row>
    <row r="68" spans="1:13">
      <c r="A68" s="4" t="s">
        <v>125</v>
      </c>
      <c r="K68" s="6" t="n">
        <v>0</v>
      </c>
      <c r="L68" s="6" t="n">
        <v>0</v>
      </c>
    </row>
    <row r="69" spans="1:13">
      <c r="A69" s="4" t="s">
        <v>127</v>
      </c>
      <c r="K69" s="6" t="n">
        <v>0</v>
      </c>
      <c r="L69" s="6" t="n">
        <v>0</v>
      </c>
    </row>
    <row r="70" spans="1:13">
      <c r="A70" s="4" t="s">
        <v>128</v>
      </c>
      <c r="K70" s="6" t="n">
        <v>0</v>
      </c>
      <c r="L70" s="6" t="n">
        <v>0</v>
      </c>
    </row>
    <row r="71" spans="1:13">
      <c r="A71" s="4" t="s">
        <v>130</v>
      </c>
      <c r="K71" s="6" t="n">
        <v>0</v>
      </c>
    </row>
    <row r="72" spans="1:13">
      <c r="A72" s="4" t="s">
        <v>129</v>
      </c>
      <c r="K72" s="6" t="n">
        <v>0</v>
      </c>
      <c r="L72" s="6" t="n">
        <v>1</v>
      </c>
    </row>
    <row r="73" spans="1:13">
      <c r="A73" s="4" t="s">
        <v>131</v>
      </c>
      <c r="K73" s="6" t="n">
        <v>0</v>
      </c>
      <c r="L73" s="6" t="n">
        <v>0</v>
      </c>
    </row>
    <row r="74" spans="1:13">
      <c r="A74" s="4" t="s">
        <v>132</v>
      </c>
      <c r="L74" s="6" t="n">
        <v>0</v>
      </c>
    </row>
    <row r="75" spans="1:13">
      <c r="A75" s="4" t="s">
        <v>133</v>
      </c>
      <c r="K75" s="6" t="n">
        <v>0</v>
      </c>
      <c r="L75" s="6" t="n">
        <v>1</v>
      </c>
    </row>
    <row r="76" spans="1:13">
      <c r="A76" s="4" t="s">
        <v>134</v>
      </c>
      <c r="K76" s="6" t="n">
        <v>0</v>
      </c>
      <c r="L76" s="6" t="n">
        <v>-1</v>
      </c>
    </row>
    <row r="77" spans="1:13">
      <c r="A77" s="4" t="s">
        <v>1722</v>
      </c>
      <c r="K77" s="6" t="n">
        <v>923</v>
      </c>
      <c r="L77" s="6" t="n">
        <v>198</v>
      </c>
    </row>
    <row r="78" spans="1:13">
      <c r="A78" s="4" t="s">
        <v>135</v>
      </c>
      <c r="K78" s="6" t="n">
        <v>-6</v>
      </c>
      <c r="L78" s="6" t="n">
        <v>-6</v>
      </c>
    </row>
    <row r="79" spans="1:13">
      <c r="A79" s="4" t="s">
        <v>136</v>
      </c>
      <c r="K79" s="6" t="n">
        <v>0</v>
      </c>
    </row>
    <row r="80" spans="1:13">
      <c r="A80" s="4" t="s">
        <v>137</v>
      </c>
      <c r="K80" s="6" t="n">
        <v>0</v>
      </c>
      <c r="L80" s="6" t="n">
        <v>0</v>
      </c>
    </row>
    <row r="81" spans="1:13">
      <c r="A81" s="4" t="s">
        <v>138</v>
      </c>
      <c r="K81" s="6" t="n">
        <v>-2</v>
      </c>
      <c r="L81" s="6" t="n">
        <v>12</v>
      </c>
    </row>
    <row r="82" spans="1:13">
      <c r="A82" s="4" t="s">
        <v>139</v>
      </c>
      <c r="K82" s="6" t="n">
        <v>915</v>
      </c>
      <c r="L82" s="6" t="n">
        <v>203</v>
      </c>
    </row>
    <row r="83" spans="1:13">
      <c r="A83" s="4" t="s">
        <v>1721</v>
      </c>
      <c r="K83" s="6" t="n">
        <v>2</v>
      </c>
      <c r="L83" s="6" t="n">
        <v>0</v>
      </c>
    </row>
    <row r="84" spans="1:13">
      <c r="A84" s="4" t="s">
        <v>141</v>
      </c>
      <c r="K84" s="6" t="n">
        <v>917</v>
      </c>
      <c r="L84" s="6" t="n">
        <v>203</v>
      </c>
    </row>
    <row r="85" spans="1:13">
      <c r="A85" s="4" t="s">
        <v>142</v>
      </c>
      <c r="K85" s="6" t="n">
        <v>0</v>
      </c>
      <c r="L85" s="6" t="n">
        <v>0</v>
      </c>
    </row>
    <row r="86" spans="1:13">
      <c r="A86" s="4" t="s">
        <v>143</v>
      </c>
      <c r="K86" s="6" t="n">
        <v>0</v>
      </c>
      <c r="L86" s="6" t="n">
        <v>0</v>
      </c>
    </row>
    <row r="87" spans="1:13">
      <c r="A87" s="4" t="s">
        <v>144</v>
      </c>
      <c r="K87" s="6" t="n">
        <v>917</v>
      </c>
      <c r="L87" s="6" t="n">
        <v>203</v>
      </c>
    </row>
    <row r="88" spans="1:13">
      <c r="A88" s="4" t="s">
        <v>1714</v>
      </c>
    </row>
    <row r="89" spans="1:13">
      <c r="A89" s="3" t="s">
        <v>1720</v>
      </c>
    </row>
    <row r="90" spans="1:13">
      <c r="A90" s="4" t="s">
        <v>125</v>
      </c>
      <c r="K90" s="6" t="n">
        <v>0</v>
      </c>
      <c r="L90" s="6" t="n">
        <v>0</v>
      </c>
      <c r="M90" s="6" t="n">
        <v>0</v>
      </c>
    </row>
    <row r="91" spans="1:13">
      <c r="A91" s="4" t="s">
        <v>127</v>
      </c>
      <c r="K91" s="6" t="n">
        <v>0</v>
      </c>
      <c r="L91" s="6" t="n">
        <v>0</v>
      </c>
      <c r="M91" s="6" t="n">
        <v>0</v>
      </c>
    </row>
    <row r="92" spans="1:13">
      <c r="A92" s="4" t="s">
        <v>128</v>
      </c>
      <c r="K92" s="6" t="n">
        <v>0</v>
      </c>
      <c r="L92" s="6" t="n">
        <v>0</v>
      </c>
      <c r="M92" s="6" t="n">
        <v>0</v>
      </c>
    </row>
    <row r="93" spans="1:13">
      <c r="A93" s="4" t="s">
        <v>130</v>
      </c>
      <c r="K93" s="6" t="n">
        <v>0</v>
      </c>
      <c r="M93" s="6" t="n">
        <v>0</v>
      </c>
    </row>
    <row r="94" spans="1:13">
      <c r="A94" s="4" t="s">
        <v>129</v>
      </c>
      <c r="K94" s="6" t="n">
        <v>0</v>
      </c>
      <c r="L94" s="6" t="n">
        <v>0</v>
      </c>
      <c r="M94" s="6" t="n">
        <v>0</v>
      </c>
    </row>
    <row r="95" spans="1:13">
      <c r="A95" s="4" t="s">
        <v>131</v>
      </c>
      <c r="K95" s="6" t="n">
        <v>0</v>
      </c>
      <c r="L95" s="6" t="n">
        <v>0</v>
      </c>
      <c r="M95" s="6" t="n">
        <v>0</v>
      </c>
    </row>
    <row r="96" spans="1:13">
      <c r="A96" s="4" t="s">
        <v>132</v>
      </c>
      <c r="L96" s="6" t="n">
        <v>0</v>
      </c>
      <c r="M96" s="6" t="n">
        <v>0</v>
      </c>
    </row>
    <row r="97" spans="1:13">
      <c r="A97" s="4" t="s">
        <v>133</v>
      </c>
      <c r="K97" s="6" t="n">
        <v>0</v>
      </c>
      <c r="L97" s="6" t="n">
        <v>0</v>
      </c>
      <c r="M97" s="6" t="n">
        <v>0</v>
      </c>
    </row>
    <row r="98" spans="1:13">
      <c r="A98" s="4" t="s">
        <v>134</v>
      </c>
      <c r="K98" s="6" t="n">
        <v>0</v>
      </c>
      <c r="L98" s="6" t="n">
        <v>0</v>
      </c>
      <c r="M98" s="6" t="n">
        <v>0</v>
      </c>
    </row>
    <row r="99" spans="1:13">
      <c r="A99" s="4" t="s">
        <v>1722</v>
      </c>
      <c r="K99" s="6" t="n">
        <v>1255</v>
      </c>
      <c r="L99" s="6" t="n">
        <v>473</v>
      </c>
      <c r="M99" s="6" t="n">
        <v>-288</v>
      </c>
    </row>
    <row r="100" spans="1:13">
      <c r="A100" s="4" t="s">
        <v>135</v>
      </c>
      <c r="K100" s="6" t="n">
        <v>0</v>
      </c>
      <c r="L100" s="6" t="n">
        <v>0</v>
      </c>
      <c r="M100" s="6" t="n">
        <v>0</v>
      </c>
    </row>
    <row r="101" spans="1:13">
      <c r="A101" s="4" t="s">
        <v>136</v>
      </c>
      <c r="K101" s="6" t="n">
        <v>0</v>
      </c>
      <c r="M101" s="6" t="n">
        <v>0</v>
      </c>
    </row>
    <row r="102" spans="1:13">
      <c r="A102" s="4" t="s">
        <v>137</v>
      </c>
      <c r="K102" s="6" t="n">
        <v>0</v>
      </c>
      <c r="L102" s="6" t="n">
        <v>0</v>
      </c>
      <c r="M102" s="6" t="n">
        <v>0</v>
      </c>
    </row>
    <row r="103" spans="1:13">
      <c r="A103" s="4" t="s">
        <v>138</v>
      </c>
      <c r="K103" s="6" t="n">
        <v>0</v>
      </c>
      <c r="L103" s="6" t="n">
        <v>0</v>
      </c>
      <c r="M103" s="6" t="n">
        <v>0</v>
      </c>
    </row>
    <row r="104" spans="1:13">
      <c r="A104" s="4" t="s">
        <v>139</v>
      </c>
      <c r="K104" s="6" t="n">
        <v>1255</v>
      </c>
      <c r="L104" s="6" t="n">
        <v>473</v>
      </c>
      <c r="M104" s="6" t="n">
        <v>-288</v>
      </c>
    </row>
    <row r="105" spans="1:13">
      <c r="A105" s="4" t="s">
        <v>1721</v>
      </c>
      <c r="K105" s="6" t="n">
        <v>0</v>
      </c>
      <c r="L105" s="6" t="n">
        <v>0</v>
      </c>
      <c r="M105" s="6" t="n">
        <v>0</v>
      </c>
    </row>
    <row r="106" spans="1:13">
      <c r="A106" s="4" t="s">
        <v>141</v>
      </c>
      <c r="K106" s="6" t="n">
        <v>1255</v>
      </c>
      <c r="L106" s="6" t="n">
        <v>473</v>
      </c>
      <c r="M106" s="6" t="n">
        <v>-288</v>
      </c>
    </row>
    <row r="107" spans="1:13">
      <c r="A107" s="4" t="s">
        <v>142</v>
      </c>
      <c r="K107" s="6" t="n">
        <v>0</v>
      </c>
      <c r="L107" s="6" t="n">
        <v>0</v>
      </c>
    </row>
    <row r="108" spans="1:13">
      <c r="A108" s="4" t="s">
        <v>143</v>
      </c>
      <c r="K108" s="6" t="n">
        <v>0</v>
      </c>
      <c r="L108" s="6" t="n">
        <v>0</v>
      </c>
      <c r="M108" s="6" t="n">
        <v>0</v>
      </c>
    </row>
    <row r="109" spans="1:13">
      <c r="A109" s="4" t="s">
        <v>144</v>
      </c>
      <c r="K109" s="6" t="n">
        <v>1255</v>
      </c>
      <c r="L109" s="6" t="n">
        <v>473</v>
      </c>
      <c r="M109" s="6" t="n">
        <v>-288</v>
      </c>
    </row>
    <row r="110" spans="1:13">
      <c r="A110" s="4" t="s">
        <v>1715</v>
      </c>
    </row>
    <row r="111" spans="1:13">
      <c r="A111" s="3" t="s">
        <v>1720</v>
      </c>
    </row>
    <row r="112" spans="1:13">
      <c r="A112" s="4" t="s">
        <v>125</v>
      </c>
      <c r="K112" s="6" t="n">
        <v>2086</v>
      </c>
      <c r="L112" s="6" t="n">
        <v>1950</v>
      </c>
      <c r="M112" s="6" t="n">
        <v>1988</v>
      </c>
    </row>
    <row r="113" spans="1:13">
      <c r="A113" s="4" t="s">
        <v>127</v>
      </c>
      <c r="K113" s="6" t="n">
        <v>437</v>
      </c>
      <c r="L113" s="6" t="n">
        <v>445</v>
      </c>
      <c r="M113" s="6" t="n">
        <v>467</v>
      </c>
    </row>
    <row r="114" spans="1:13">
      <c r="A114" s="4" t="s">
        <v>128</v>
      </c>
      <c r="K114" s="6" t="n">
        <v>387</v>
      </c>
      <c r="L114" s="6" t="n">
        <v>315</v>
      </c>
      <c r="M114" s="6" t="n">
        <v>309</v>
      </c>
    </row>
    <row r="115" spans="1:13">
      <c r="A115" s="4" t="s">
        <v>130</v>
      </c>
      <c r="K115" s="6" t="n">
        <v>0</v>
      </c>
      <c r="M115" s="6" t="n">
        <v>0</v>
      </c>
    </row>
    <row r="116" spans="1:13">
      <c r="A116" s="4" t="s">
        <v>129</v>
      </c>
      <c r="K116" s="6" t="n">
        <v>48</v>
      </c>
      <c r="L116" s="6" t="n">
        <v>53</v>
      </c>
      <c r="M116" s="6" t="n">
        <v>42</v>
      </c>
    </row>
    <row r="117" spans="1:13">
      <c r="A117" s="4" t="s">
        <v>131</v>
      </c>
      <c r="K117" s="6" t="n">
        <v>6</v>
      </c>
      <c r="L117" s="6" t="n">
        <v>118</v>
      </c>
      <c r="M117" s="6" t="n">
        <v>35</v>
      </c>
    </row>
    <row r="118" spans="1:13">
      <c r="A118" s="4" t="s">
        <v>132</v>
      </c>
      <c r="L118" s="6" t="n">
        <v>0</v>
      </c>
      <c r="M118" s="6" t="n">
        <v>0</v>
      </c>
    </row>
    <row r="119" spans="1:13">
      <c r="A119" s="4" t="s">
        <v>133</v>
      </c>
      <c r="K119" s="6" t="n">
        <v>878</v>
      </c>
      <c r="L119" s="6" t="n">
        <v>931</v>
      </c>
      <c r="M119" s="6" t="n">
        <v>853</v>
      </c>
    </row>
    <row r="120" spans="1:13">
      <c r="A120" s="4" t="s">
        <v>134</v>
      </c>
      <c r="K120" s="6" t="n">
        <v>1208</v>
      </c>
      <c r="L120" s="6" t="n">
        <v>1019</v>
      </c>
      <c r="M120" s="6" t="n">
        <v>1135</v>
      </c>
    </row>
    <row r="121" spans="1:13">
      <c r="A121" s="4" t="s">
        <v>1722</v>
      </c>
      <c r="K121" s="6" t="n">
        <v>906</v>
      </c>
      <c r="L121" s="6" t="n">
        <v>209</v>
      </c>
      <c r="M121" s="6" t="n">
        <v>-541</v>
      </c>
    </row>
    <row r="122" spans="1:13">
      <c r="A122" s="4" t="s">
        <v>135</v>
      </c>
      <c r="K122" s="6" t="n">
        <v>-678</v>
      </c>
      <c r="L122" s="6" t="n">
        <v>-693</v>
      </c>
      <c r="M122" s="6" t="n">
        <v>-448</v>
      </c>
    </row>
    <row r="123" spans="1:13">
      <c r="A123" s="4" t="s">
        <v>136</v>
      </c>
      <c r="K123" s="6" t="n">
        <v>-28</v>
      </c>
      <c r="M123" s="6" t="n">
        <v>-54</v>
      </c>
    </row>
    <row r="124" spans="1:13">
      <c r="A124" s="4" t="s">
        <v>137</v>
      </c>
      <c r="K124" s="6" t="n">
        <v>0</v>
      </c>
      <c r="L124" s="6" t="n">
        <v>4</v>
      </c>
      <c r="M124" s="6" t="n">
        <v>-3</v>
      </c>
    </row>
    <row r="125" spans="1:13">
      <c r="A125" s="4" t="s">
        <v>138</v>
      </c>
      <c r="K125" s="6" t="n">
        <v>-21</v>
      </c>
      <c r="L125" s="6" t="n">
        <v>71</v>
      </c>
      <c r="M125" s="6" t="n">
        <v>-204</v>
      </c>
    </row>
    <row r="126" spans="1:13">
      <c r="A126" s="4" t="s">
        <v>139</v>
      </c>
      <c r="K126" s="6" t="n">
        <v>1387</v>
      </c>
      <c r="L126" s="6" t="n">
        <v>610</v>
      </c>
      <c r="M126" s="6" t="n">
        <v>-115</v>
      </c>
    </row>
    <row r="127" spans="1:13">
      <c r="A127" s="4" t="s">
        <v>1721</v>
      </c>
      <c r="K127" s="6" t="n">
        <v>-132</v>
      </c>
      <c r="L127" s="6" t="n">
        <v>-137</v>
      </c>
      <c r="M127" s="6" t="n">
        <v>-173</v>
      </c>
    </row>
    <row r="128" spans="1:13">
      <c r="A128" s="4" t="s">
        <v>141</v>
      </c>
      <c r="K128" s="6" t="n">
        <v>1255</v>
      </c>
      <c r="L128" s="6" t="n">
        <v>473</v>
      </c>
      <c r="M128" s="6" t="n">
        <v>-288</v>
      </c>
    </row>
    <row r="129" spans="1:13">
      <c r="A129" s="4" t="s">
        <v>142</v>
      </c>
      <c r="K129" s="6" t="n">
        <v>0</v>
      </c>
      <c r="L129" s="6" t="n">
        <v>0</v>
      </c>
    </row>
    <row r="130" spans="1:13">
      <c r="A130" s="4" t="s">
        <v>143</v>
      </c>
      <c r="K130" s="6" t="n">
        <v>0</v>
      </c>
      <c r="L130" s="6" t="n">
        <v>0</v>
      </c>
      <c r="M130" s="6" t="n">
        <v>0</v>
      </c>
    </row>
    <row r="131" spans="1:13">
      <c r="A131" s="4" t="s">
        <v>144</v>
      </c>
      <c r="K131" s="6" t="n">
        <v>1255</v>
      </c>
      <c r="L131" s="6" t="n">
        <v>473</v>
      </c>
      <c r="M131" s="6" t="n">
        <v>-288</v>
      </c>
    </row>
    <row r="132" spans="1:13">
      <c r="A132" s="4" t="s">
        <v>1716</v>
      </c>
    </row>
    <row r="133" spans="1:13">
      <c r="A133" s="3" t="s">
        <v>1720</v>
      </c>
    </row>
    <row r="134" spans="1:13">
      <c r="A134" s="4" t="s">
        <v>125</v>
      </c>
      <c r="K134" s="6" t="n">
        <v>5377</v>
      </c>
      <c r="L134" s="6" t="n">
        <v>5597</v>
      </c>
      <c r="M134" s="6" t="n">
        <v>4897</v>
      </c>
    </row>
    <row r="135" spans="1:13">
      <c r="A135" s="4" t="s">
        <v>127</v>
      </c>
      <c r="K135" s="6" t="n">
        <v>2368</v>
      </c>
      <c r="L135" s="6" t="n">
        <v>2558</v>
      </c>
      <c r="M135" s="6" t="n">
        <v>2191</v>
      </c>
    </row>
    <row r="136" spans="1:13">
      <c r="A136" s="4" t="s">
        <v>128</v>
      </c>
      <c r="K136" s="6" t="n">
        <v>1838</v>
      </c>
      <c r="L136" s="6" t="n">
        <v>1694</v>
      </c>
      <c r="M136" s="6" t="n">
        <v>1416</v>
      </c>
    </row>
    <row r="137" spans="1:13">
      <c r="A137" s="4" t="s">
        <v>130</v>
      </c>
      <c r="K137" s="6" t="n">
        <v>155</v>
      </c>
      <c r="M137" s="6" t="n">
        <v>1327</v>
      </c>
    </row>
    <row r="138" spans="1:13">
      <c r="A138" s="4" t="s">
        <v>129</v>
      </c>
      <c r="K138" s="6" t="n">
        <v>320</v>
      </c>
      <c r="L138" s="6" t="n">
        <v>365</v>
      </c>
      <c r="M138" s="6" t="n">
        <v>288</v>
      </c>
    </row>
    <row r="139" spans="1:13">
      <c r="A139" s="4" t="s">
        <v>131</v>
      </c>
      <c r="K139" s="6" t="n">
        <v>20</v>
      </c>
      <c r="L139" s="6" t="n">
        <v>407</v>
      </c>
      <c r="M139" s="6" t="n">
        <v>40</v>
      </c>
    </row>
    <row r="140" spans="1:13">
      <c r="A140" s="4" t="s">
        <v>132</v>
      </c>
      <c r="L140" s="6" t="n">
        <v>-84</v>
      </c>
      <c r="M140" s="6" t="n">
        <v>4</v>
      </c>
    </row>
    <row r="141" spans="1:13">
      <c r="A141" s="4" t="s">
        <v>133</v>
      </c>
      <c r="K141" s="6" t="n">
        <v>4701</v>
      </c>
      <c r="L141" s="6" t="n">
        <v>4940</v>
      </c>
      <c r="M141" s="6" t="n">
        <v>5266</v>
      </c>
    </row>
    <row r="142" spans="1:13">
      <c r="A142" s="4" t="s">
        <v>134</v>
      </c>
      <c r="K142" s="6" t="n">
        <v>676</v>
      </c>
      <c r="L142" s="6" t="n">
        <v>657</v>
      </c>
      <c r="M142" s="6" t="n">
        <v>-369</v>
      </c>
    </row>
    <row r="143" spans="1:13">
      <c r="A143" s="4" t="s">
        <v>1722</v>
      </c>
      <c r="K143" s="6" t="n">
        <v>0</v>
      </c>
      <c r="L143" s="6" t="n">
        <v>0</v>
      </c>
      <c r="M143" s="6" t="n">
        <v>0</v>
      </c>
    </row>
    <row r="144" spans="1:13">
      <c r="A144" s="4" t="s">
        <v>135</v>
      </c>
      <c r="K144" s="6" t="n">
        <v>8</v>
      </c>
      <c r="L144" s="6" t="n">
        <v>-29</v>
      </c>
      <c r="M144" s="6" t="n">
        <v>-27</v>
      </c>
    </row>
    <row r="145" spans="1:13">
      <c r="A145" s="4" t="s">
        <v>136</v>
      </c>
      <c r="K145" s="6" t="n">
        <v>0</v>
      </c>
      <c r="M145" s="6" t="n">
        <v>0</v>
      </c>
    </row>
    <row r="146" spans="1:13">
      <c r="A146" s="4" t="s">
        <v>137</v>
      </c>
      <c r="K146" s="6" t="n">
        <v>-27</v>
      </c>
      <c r="L146" s="6" t="n">
        <v>-91</v>
      </c>
      <c r="M146" s="6" t="n">
        <v>-208</v>
      </c>
    </row>
    <row r="147" spans="1:13">
      <c r="A147" s="4" t="s">
        <v>138</v>
      </c>
      <c r="K147" s="6" t="n">
        <v>0</v>
      </c>
      <c r="L147" s="6" t="n">
        <v>-145</v>
      </c>
      <c r="M147" s="6" t="n">
        <v>94</v>
      </c>
    </row>
    <row r="148" spans="1:13">
      <c r="A148" s="4" t="s">
        <v>139</v>
      </c>
      <c r="K148" s="6" t="n">
        <v>657</v>
      </c>
      <c r="L148" s="6" t="n">
        <v>392</v>
      </c>
      <c r="M148" s="6" t="n">
        <v>-510</v>
      </c>
    </row>
    <row r="149" spans="1:13">
      <c r="A149" s="4" t="s">
        <v>1721</v>
      </c>
      <c r="K149" s="6" t="n">
        <v>266</v>
      </c>
      <c r="L149" s="6" t="n">
        <v>-163</v>
      </c>
      <c r="M149" s="6" t="n">
        <v>-7</v>
      </c>
    </row>
    <row r="150" spans="1:13">
      <c r="A150" s="4" t="s">
        <v>141</v>
      </c>
      <c r="K150" s="6" t="n">
        <v>923</v>
      </c>
      <c r="L150" s="6" t="n">
        <v>229</v>
      </c>
      <c r="M150" s="6" t="n">
        <v>-517</v>
      </c>
    </row>
    <row r="151" spans="1:13">
      <c r="A151" s="4" t="s">
        <v>142</v>
      </c>
      <c r="K151" s="6" t="n">
        <v>0</v>
      </c>
      <c r="L151" s="6" t="n">
        <v>0</v>
      </c>
    </row>
    <row r="152" spans="1:13">
      <c r="A152" s="4" t="s">
        <v>143</v>
      </c>
      <c r="K152" s="6" t="n">
        <v>0</v>
      </c>
      <c r="L152" s="6" t="n">
        <v>0</v>
      </c>
      <c r="M152" s="6" t="n">
        <v>0</v>
      </c>
    </row>
    <row r="153" spans="1:13">
      <c r="A153" s="4" t="s">
        <v>144</v>
      </c>
      <c r="K153" s="6" t="n">
        <v>923</v>
      </c>
      <c r="L153" s="6" t="n">
        <v>229</v>
      </c>
      <c r="M153" s="6" t="n">
        <v>-517</v>
      </c>
    </row>
    <row r="154" spans="1:13">
      <c r="A154" s="4" t="s">
        <v>1717</v>
      </c>
    </row>
    <row r="155" spans="1:13">
      <c r="A155" s="3" t="s">
        <v>1720</v>
      </c>
    </row>
    <row r="156" spans="1:13">
      <c r="A156" s="4" t="s">
        <v>125</v>
      </c>
      <c r="K156" s="6" t="n">
        <v>3713</v>
      </c>
      <c r="L156" s="6" t="n">
        <v>3047</v>
      </c>
      <c r="M156" s="6" t="n">
        <v>0</v>
      </c>
    </row>
    <row r="157" spans="1:13">
      <c r="A157" s="4" t="s">
        <v>127</v>
      </c>
      <c r="K157" s="6" t="n">
        <v>1031</v>
      </c>
      <c r="L157" s="6" t="n">
        <v>956</v>
      </c>
      <c r="M157" s="6" t="n">
        <v>0</v>
      </c>
    </row>
    <row r="158" spans="1:13">
      <c r="A158" s="4" t="s">
        <v>128</v>
      </c>
      <c r="K158" s="6" t="n">
        <v>554</v>
      </c>
      <c r="L158" s="6" t="n">
        <v>587</v>
      </c>
      <c r="M158" s="6" t="n">
        <v>0</v>
      </c>
    </row>
    <row r="159" spans="1:13">
      <c r="A159" s="4" t="s">
        <v>130</v>
      </c>
      <c r="K159" s="6" t="n">
        <v>0</v>
      </c>
      <c r="M159" s="6" t="n">
        <v>0</v>
      </c>
    </row>
    <row r="160" spans="1:13">
      <c r="A160" s="4" t="s">
        <v>129</v>
      </c>
      <c r="K160" s="6" t="n">
        <v>979</v>
      </c>
      <c r="L160" s="6" t="n">
        <v>979</v>
      </c>
      <c r="M160" s="6" t="n">
        <v>0</v>
      </c>
    </row>
    <row r="161" spans="1:13">
      <c r="A161" s="4" t="s">
        <v>131</v>
      </c>
      <c r="K161" s="6" t="n">
        <v>0</v>
      </c>
      <c r="L161" s="6" t="n">
        <v>217</v>
      </c>
      <c r="M161" s="6" t="n">
        <v>0</v>
      </c>
    </row>
    <row r="162" spans="1:13">
      <c r="A162" s="4" t="s">
        <v>132</v>
      </c>
      <c r="L162" s="6" t="n">
        <v>0</v>
      </c>
      <c r="M162" s="6" t="n">
        <v>0</v>
      </c>
    </row>
    <row r="163" spans="1:13">
      <c r="A163" s="4" t="s">
        <v>133</v>
      </c>
      <c r="K163" s="6" t="n">
        <v>2564</v>
      </c>
      <c r="L163" s="6" t="n">
        <v>2739</v>
      </c>
      <c r="M163" s="6" t="n">
        <v>0</v>
      </c>
    </row>
    <row r="164" spans="1:13">
      <c r="A164" s="4" t="s">
        <v>134</v>
      </c>
      <c r="K164" s="6" t="n">
        <v>1149</v>
      </c>
      <c r="L164" s="6" t="n">
        <v>308</v>
      </c>
      <c r="M164" s="6" t="n">
        <v>0</v>
      </c>
    </row>
    <row r="165" spans="1:13">
      <c r="A165" s="4" t="s">
        <v>1722</v>
      </c>
      <c r="K165" s="6" t="n">
        <v>837</v>
      </c>
      <c r="L165" s="6" t="n">
        <v>315</v>
      </c>
      <c r="M165" s="6" t="n">
        <v>-192</v>
      </c>
    </row>
    <row r="166" spans="1:13">
      <c r="A166" s="4" t="s">
        <v>135</v>
      </c>
      <c r="K166" s="6" t="n">
        <v>-1</v>
      </c>
      <c r="L166" s="6" t="n">
        <v>-1</v>
      </c>
      <c r="M166" s="6" t="n">
        <v>0</v>
      </c>
    </row>
    <row r="167" spans="1:13">
      <c r="A167" s="4" t="s">
        <v>136</v>
      </c>
      <c r="K167" s="6" t="n">
        <v>0</v>
      </c>
      <c r="M167" s="6" t="n">
        <v>0</v>
      </c>
    </row>
    <row r="168" spans="1:13">
      <c r="A168" s="4" t="s">
        <v>137</v>
      </c>
      <c r="K168" s="6" t="n">
        <v>25</v>
      </c>
      <c r="L168" s="6" t="n">
        <v>24</v>
      </c>
      <c r="M168" s="6" t="n">
        <v>0</v>
      </c>
    </row>
    <row r="169" spans="1:13">
      <c r="A169" s="4" t="s">
        <v>138</v>
      </c>
      <c r="K169" s="6" t="n">
        <v>15</v>
      </c>
      <c r="L169" s="6" t="n">
        <v>-53</v>
      </c>
      <c r="M169" s="6" t="n">
        <v>0</v>
      </c>
    </row>
    <row r="170" spans="1:13">
      <c r="A170" s="4" t="s">
        <v>139</v>
      </c>
      <c r="K170" s="6" t="n">
        <v>2025</v>
      </c>
      <c r="L170" s="6" t="n">
        <v>593</v>
      </c>
      <c r="M170" s="6" t="n">
        <v>-192</v>
      </c>
    </row>
    <row r="171" spans="1:13">
      <c r="A171" s="4" t="s">
        <v>1721</v>
      </c>
      <c r="K171" s="6" t="n">
        <v>-223</v>
      </c>
      <c r="L171" s="6" t="n">
        <v>-52</v>
      </c>
      <c r="M171" s="6" t="n">
        <v>0</v>
      </c>
    </row>
    <row r="172" spans="1:13">
      <c r="A172" s="4" t="s">
        <v>141</v>
      </c>
      <c r="K172" s="6" t="n">
        <v>1802</v>
      </c>
      <c r="L172" s="6" t="n">
        <v>541</v>
      </c>
      <c r="M172" s="6" t="n">
        <v>-192</v>
      </c>
    </row>
    <row r="173" spans="1:13">
      <c r="A173" s="4" t="s">
        <v>142</v>
      </c>
      <c r="K173" s="6" t="n">
        <v>0</v>
      </c>
      <c r="L173" s="6" t="n">
        <v>0</v>
      </c>
    </row>
    <row r="174" spans="1:13">
      <c r="A174" s="4" t="s">
        <v>143</v>
      </c>
      <c r="K174" s="6" t="n">
        <v>0</v>
      </c>
      <c r="L174" s="6" t="n">
        <v>0</v>
      </c>
      <c r="M174" s="6" t="n">
        <v>0</v>
      </c>
    </row>
    <row r="175" spans="1:13">
      <c r="A175" s="4" t="s">
        <v>144</v>
      </c>
      <c r="K175" s="6" t="n">
        <v>1802</v>
      </c>
      <c r="L175" s="6" t="n">
        <v>541</v>
      </c>
      <c r="M175" s="6" t="n">
        <v>-192</v>
      </c>
    </row>
    <row r="176" spans="1:13">
      <c r="A176" s="4" t="s">
        <v>1718</v>
      </c>
    </row>
    <row r="177" spans="1:13">
      <c r="A177" s="3" t="s">
        <v>1720</v>
      </c>
    </row>
    <row r="178" spans="1:13">
      <c r="A178" s="4" t="s">
        <v>125</v>
      </c>
      <c r="K178" s="6" t="n">
        <v>11144</v>
      </c>
      <c r="L178" s="6" t="n">
        <v>10553</v>
      </c>
      <c r="M178" s="6" t="n">
        <v>6873</v>
      </c>
    </row>
    <row r="179" spans="1:13">
      <c r="A179" s="4" t="s">
        <v>127</v>
      </c>
      <c r="K179" s="6" t="n">
        <v>3819</v>
      </c>
      <c r="L179" s="6" t="n">
        <v>3935</v>
      </c>
      <c r="M179" s="6" t="n">
        <v>2656</v>
      </c>
    </row>
    <row r="180" spans="1:13">
      <c r="A180" s="4" t="s">
        <v>128</v>
      </c>
      <c r="K180" s="6" t="n">
        <v>2788</v>
      </c>
      <c r="L180" s="6" t="n">
        <v>2620</v>
      </c>
      <c r="M180" s="6" t="n">
        <v>1768</v>
      </c>
    </row>
    <row r="181" spans="1:13">
      <c r="A181" s="4" t="s">
        <v>130</v>
      </c>
      <c r="K181" s="6" t="n">
        <v>155</v>
      </c>
      <c r="M181" s="6" t="n">
        <v>1327</v>
      </c>
    </row>
    <row r="182" spans="1:13">
      <c r="A182" s="4" t="s">
        <v>129</v>
      </c>
      <c r="K182" s="6" t="n">
        <v>1347</v>
      </c>
      <c r="L182" s="6" t="n">
        <v>1398</v>
      </c>
      <c r="M182" s="6" t="n">
        <v>330</v>
      </c>
    </row>
    <row r="183" spans="1:13">
      <c r="A183" s="4" t="s">
        <v>131</v>
      </c>
      <c r="K183" s="6" t="n">
        <v>26</v>
      </c>
      <c r="L183" s="6" t="n">
        <v>750</v>
      </c>
      <c r="M183" s="6" t="n">
        <v>75</v>
      </c>
    </row>
    <row r="184" spans="1:13">
      <c r="A184" s="4" t="s">
        <v>132</v>
      </c>
      <c r="L184" s="6" t="n">
        <v>-84</v>
      </c>
      <c r="M184" s="6" t="n">
        <v>4</v>
      </c>
    </row>
    <row r="185" spans="1:13">
      <c r="A185" s="4" t="s">
        <v>133</v>
      </c>
      <c r="K185" s="6" t="n">
        <v>8135</v>
      </c>
      <c r="L185" s="6" t="n">
        <v>8619</v>
      </c>
      <c r="M185" s="6" t="n">
        <v>6160</v>
      </c>
    </row>
    <row r="186" spans="1:13">
      <c r="A186" s="4" t="s">
        <v>134</v>
      </c>
      <c r="K186" s="6" t="n">
        <v>3009</v>
      </c>
      <c r="L186" s="6" t="n">
        <v>1934</v>
      </c>
      <c r="M186" s="6" t="n">
        <v>713</v>
      </c>
    </row>
    <row r="187" spans="1:13">
      <c r="A187" s="4" t="s">
        <v>1722</v>
      </c>
      <c r="K187" s="6" t="n">
        <v>0</v>
      </c>
      <c r="L187" s="6" t="n">
        <v>0</v>
      </c>
      <c r="M187" s="6" t="n">
        <v>0</v>
      </c>
    </row>
    <row r="188" spans="1:13">
      <c r="A188" s="4" t="s">
        <v>135</v>
      </c>
      <c r="K188" s="6" t="n">
        <v>-677</v>
      </c>
      <c r="L188" s="6" t="n">
        <v>-729</v>
      </c>
      <c r="M188" s="6" t="n">
        <v>-475</v>
      </c>
    </row>
    <row r="189" spans="1:13">
      <c r="A189" s="4" t="s">
        <v>136</v>
      </c>
      <c r="K189" s="6" t="n">
        <v>-28</v>
      </c>
      <c r="M189" s="6" t="n">
        <v>-54</v>
      </c>
    </row>
    <row r="190" spans="1:13">
      <c r="A190" s="4" t="s">
        <v>137</v>
      </c>
      <c r="K190" s="6" t="n">
        <v>-2</v>
      </c>
      <c r="L190" s="6" t="n">
        <v>-63</v>
      </c>
      <c r="M190" s="6" t="n">
        <v>-211</v>
      </c>
    </row>
    <row r="191" spans="1:13">
      <c r="A191" s="4" t="s">
        <v>138</v>
      </c>
      <c r="K191" s="6" t="n">
        <v>-8</v>
      </c>
      <c r="L191" s="6" t="n">
        <v>-120</v>
      </c>
      <c r="M191" s="6" t="n">
        <v>-110</v>
      </c>
    </row>
    <row r="192" spans="1:13">
      <c r="A192" s="4" t="s">
        <v>139</v>
      </c>
      <c r="K192" s="6" t="n">
        <v>2294</v>
      </c>
      <c r="L192" s="6" t="n">
        <v>1022</v>
      </c>
      <c r="M192" s="6" t="n">
        <v>-137</v>
      </c>
    </row>
    <row r="193" spans="1:13">
      <c r="A193" s="4" t="s">
        <v>1721</v>
      </c>
      <c r="K193" s="6" t="n">
        <v>-81</v>
      </c>
      <c r="L193" s="6" t="n">
        <v>-341</v>
      </c>
      <c r="M193" s="6" t="n">
        <v>-176</v>
      </c>
    </row>
    <row r="194" spans="1:13">
      <c r="A194" s="4" t="s">
        <v>141</v>
      </c>
      <c r="K194" s="6" t="n">
        <v>2213</v>
      </c>
      <c r="L194" s="6" t="n">
        <v>681</v>
      </c>
      <c r="M194" s="6" t="n">
        <v>-313</v>
      </c>
    </row>
    <row r="195" spans="1:13">
      <c r="A195" s="4" t="s">
        <v>142</v>
      </c>
      <c r="K195" s="6" t="n">
        <v>-128</v>
      </c>
      <c r="L195" s="6" t="n">
        <v>-67</v>
      </c>
    </row>
    <row r="196" spans="1:13">
      <c r="A196" s="4" t="s">
        <v>143</v>
      </c>
      <c r="K196" s="6" t="n">
        <v>-16</v>
      </c>
      <c r="L196" s="6" t="n">
        <v>-20</v>
      </c>
      <c r="M196" s="6" t="n">
        <v>-24</v>
      </c>
    </row>
    <row r="197" spans="1:13">
      <c r="A197" s="4" t="s">
        <v>144</v>
      </c>
      <c r="K197" s="5" t="n">
        <v>2069</v>
      </c>
      <c r="L197" s="5" t="n">
        <v>594</v>
      </c>
      <c r="M197" s="5" t="n">
        <v>-33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3</v>
      </c>
      <c r="B1" s="2" t="s">
        <v>523</v>
      </c>
      <c r="J1" s="2" t="s">
        <v>1</v>
      </c>
    </row>
    <row r="2" spans="1:12">
      <c r="B2" s="2" t="s">
        <v>2</v>
      </c>
      <c r="C2" s="2" t="s">
        <v>524</v>
      </c>
      <c r="D2" s="2" t="s">
        <v>4</v>
      </c>
      <c r="E2" s="2" t="s">
        <v>525</v>
      </c>
      <c r="F2" s="2" t="s">
        <v>72</v>
      </c>
      <c r="G2" s="2" t="s">
        <v>526</v>
      </c>
      <c r="H2" s="2" t="s">
        <v>527</v>
      </c>
      <c r="I2" s="2" t="s">
        <v>528</v>
      </c>
      <c r="J2" s="2" t="s">
        <v>2</v>
      </c>
      <c r="K2" s="2" t="s">
        <v>72</v>
      </c>
      <c r="L2" s="2" t="s">
        <v>123</v>
      </c>
    </row>
    <row r="3" spans="1:12">
      <c r="A3" s="3" t="s">
        <v>1724</v>
      </c>
    </row>
    <row r="4" spans="1:12">
      <c r="A4" s="4" t="s">
        <v>1725</v>
      </c>
      <c r="B4" s="5" t="n">
        <v>511</v>
      </c>
      <c r="C4" s="5" t="n">
        <v>297</v>
      </c>
      <c r="D4" s="5" t="n">
        <v>987</v>
      </c>
      <c r="E4" s="5" t="n">
        <v>418</v>
      </c>
      <c r="F4" s="5" t="n">
        <v>299</v>
      </c>
      <c r="G4" s="5" t="n">
        <v>135</v>
      </c>
      <c r="H4" s="5" t="n">
        <v>244</v>
      </c>
      <c r="I4" s="5" t="n">
        <v>3</v>
      </c>
      <c r="J4" s="5" t="n">
        <v>2213</v>
      </c>
      <c r="K4" s="5" t="n">
        <v>681</v>
      </c>
      <c r="L4" s="5" t="n">
        <v>-313</v>
      </c>
    </row>
    <row r="5" spans="1:12">
      <c r="A5" s="3" t="s">
        <v>157</v>
      </c>
    </row>
    <row r="6" spans="1:12">
      <c r="A6" s="4" t="s">
        <v>158</v>
      </c>
      <c r="J6" s="6" t="n">
        <v>-15</v>
      </c>
      <c r="K6" s="6" t="n">
        <v>-189</v>
      </c>
      <c r="L6" s="6" t="n">
        <v>183</v>
      </c>
    </row>
    <row r="7" spans="1:12">
      <c r="A7" s="4" t="s">
        <v>159</v>
      </c>
      <c r="J7" s="6" t="n">
        <v>0</v>
      </c>
      <c r="K7" s="6" t="n">
        <v>0</v>
      </c>
      <c r="L7" s="6" t="n">
        <v>15</v>
      </c>
    </row>
    <row r="8" spans="1:12">
      <c r="A8" s="4" t="s">
        <v>160</v>
      </c>
      <c r="J8" s="6" t="n">
        <v>-10</v>
      </c>
      <c r="K8" s="6" t="n">
        <v>3</v>
      </c>
      <c r="L8" s="6" t="n">
        <v>0</v>
      </c>
    </row>
    <row r="9" spans="1:12">
      <c r="A9" s="4" t="s">
        <v>162</v>
      </c>
      <c r="J9" s="6" t="n">
        <v>2206</v>
      </c>
      <c r="K9" s="6" t="n">
        <v>507</v>
      </c>
      <c r="L9" s="6" t="n">
        <v>-135</v>
      </c>
    </row>
    <row r="10" spans="1:12">
      <c r="A10" s="4" t="s">
        <v>163</v>
      </c>
      <c r="J10" s="6" t="n">
        <v>-127</v>
      </c>
      <c r="K10" s="6" t="n">
        <v>-67</v>
      </c>
      <c r="L10" s="6" t="n">
        <v>0</v>
      </c>
    </row>
    <row r="11" spans="1:12">
      <c r="A11" s="4" t="s">
        <v>164</v>
      </c>
      <c r="J11" s="6" t="n">
        <v>-17</v>
      </c>
      <c r="K11" s="6" t="n">
        <v>-20</v>
      </c>
      <c r="L11" s="6" t="n">
        <v>-25</v>
      </c>
    </row>
    <row r="12" spans="1:12">
      <c r="A12" s="4" t="s">
        <v>165</v>
      </c>
      <c r="J12" s="6" t="n">
        <v>2062</v>
      </c>
      <c r="K12" s="6" t="n">
        <v>420</v>
      </c>
      <c r="L12" s="6" t="n">
        <v>-160</v>
      </c>
    </row>
    <row r="13" spans="1:12">
      <c r="A13" s="4" t="s">
        <v>1706</v>
      </c>
    </row>
    <row r="14" spans="1:12">
      <c r="A14" s="3" t="s">
        <v>1724</v>
      </c>
    </row>
    <row r="15" spans="1:12">
      <c r="A15" s="4" t="s">
        <v>1725</v>
      </c>
      <c r="J15" s="6" t="n">
        <v>-6008</v>
      </c>
      <c r="K15" s="6" t="n">
        <v>-1832</v>
      </c>
      <c r="L15" s="6" t="n">
        <v>1309</v>
      </c>
    </row>
    <row r="16" spans="1:12">
      <c r="A16" s="3" t="s">
        <v>157</v>
      </c>
    </row>
    <row r="17" spans="1:12">
      <c r="A17" s="4" t="s">
        <v>158</v>
      </c>
      <c r="J17" s="6" t="n">
        <v>50</v>
      </c>
      <c r="K17" s="6" t="n">
        <v>383</v>
      </c>
      <c r="L17" s="6" t="n">
        <v>-674</v>
      </c>
    </row>
    <row r="18" spans="1:12">
      <c r="A18" s="4" t="s">
        <v>159</v>
      </c>
      <c r="L18" s="6" t="n">
        <v>-55</v>
      </c>
    </row>
    <row r="19" spans="1:12">
      <c r="A19" s="4" t="s">
        <v>160</v>
      </c>
      <c r="J19" s="6" t="n">
        <v>20</v>
      </c>
      <c r="K19" s="6" t="n">
        <v>-3</v>
      </c>
    </row>
    <row r="20" spans="1:12">
      <c r="A20" s="4" t="s">
        <v>161</v>
      </c>
      <c r="J20" s="6" t="n">
        <v>-66</v>
      </c>
      <c r="K20" s="6" t="n">
        <v>-44</v>
      </c>
      <c r="L20" s="6" t="n">
        <v>62</v>
      </c>
    </row>
    <row r="21" spans="1:12">
      <c r="A21" s="4" t="s">
        <v>162</v>
      </c>
      <c r="J21" s="6" t="n">
        <v>-6004</v>
      </c>
      <c r="K21" s="6" t="n">
        <v>-1496</v>
      </c>
      <c r="L21" s="6" t="n">
        <v>642</v>
      </c>
    </row>
    <row r="22" spans="1:12">
      <c r="A22" s="4" t="s">
        <v>163</v>
      </c>
      <c r="J22" s="6" t="n">
        <v>-128</v>
      </c>
      <c r="K22" s="6" t="n">
        <v>-67</v>
      </c>
    </row>
    <row r="23" spans="1:12">
      <c r="A23" s="4" t="s">
        <v>164</v>
      </c>
      <c r="J23" s="6" t="n">
        <v>-17</v>
      </c>
      <c r="K23" s="6" t="n">
        <v>-20</v>
      </c>
      <c r="L23" s="6" t="n">
        <v>-20</v>
      </c>
    </row>
    <row r="24" spans="1:12">
      <c r="A24" s="4" t="s">
        <v>165</v>
      </c>
      <c r="J24" s="6" t="n">
        <v>-6149</v>
      </c>
      <c r="K24" s="6" t="n">
        <v>-1583</v>
      </c>
      <c r="L24" s="6" t="n">
        <v>622</v>
      </c>
    </row>
    <row r="25" spans="1:12">
      <c r="A25" s="4" t="s">
        <v>1712</v>
      </c>
    </row>
    <row r="26" spans="1:12">
      <c r="A26" s="3" t="s">
        <v>1724</v>
      </c>
    </row>
    <row r="27" spans="1:12">
      <c r="A27" s="4" t="s">
        <v>1725</v>
      </c>
      <c r="J27" s="6" t="n">
        <v>2069</v>
      </c>
      <c r="K27" s="6" t="n">
        <v>594</v>
      </c>
      <c r="L27" s="6" t="n">
        <v>-337</v>
      </c>
    </row>
    <row r="28" spans="1:12">
      <c r="A28" s="3" t="s">
        <v>157</v>
      </c>
    </row>
    <row r="29" spans="1:12">
      <c r="A29" s="4" t="s">
        <v>158</v>
      </c>
      <c r="J29" s="6" t="n">
        <v>-15</v>
      </c>
      <c r="K29" s="6" t="n">
        <v>-189</v>
      </c>
      <c r="L29" s="6" t="n">
        <v>183</v>
      </c>
    </row>
    <row r="30" spans="1:12">
      <c r="A30" s="4" t="s">
        <v>159</v>
      </c>
      <c r="L30" s="6" t="n">
        <v>15</v>
      </c>
    </row>
    <row r="31" spans="1:12">
      <c r="A31" s="4" t="s">
        <v>160</v>
      </c>
      <c r="J31" s="6" t="n">
        <v>-10</v>
      </c>
      <c r="K31" s="6" t="n">
        <v>3</v>
      </c>
    </row>
    <row r="32" spans="1:12">
      <c r="A32" s="4" t="s">
        <v>161</v>
      </c>
      <c r="J32" s="6" t="n">
        <v>18</v>
      </c>
      <c r="K32" s="6" t="n">
        <v>12</v>
      </c>
      <c r="L32" s="6" t="n">
        <v>-20</v>
      </c>
    </row>
    <row r="33" spans="1:12">
      <c r="A33" s="4" t="s">
        <v>162</v>
      </c>
      <c r="J33" s="6" t="n">
        <v>2062</v>
      </c>
      <c r="K33" s="6" t="n">
        <v>420</v>
      </c>
      <c r="L33" s="6" t="n">
        <v>-159</v>
      </c>
    </row>
    <row r="34" spans="1:12">
      <c r="A34" s="4" t="s">
        <v>163</v>
      </c>
      <c r="J34" s="6" t="n">
        <v>0</v>
      </c>
      <c r="K34" s="6" t="n">
        <v>0</v>
      </c>
    </row>
    <row r="35" spans="1:12">
      <c r="A35" s="4" t="s">
        <v>164</v>
      </c>
      <c r="J35" s="6" t="n">
        <v>0</v>
      </c>
      <c r="K35" s="6" t="n">
        <v>0</v>
      </c>
      <c r="L35" s="6" t="n">
        <v>-1</v>
      </c>
    </row>
    <row r="36" spans="1:12">
      <c r="A36" s="4" t="s">
        <v>165</v>
      </c>
      <c r="J36" s="6" t="n">
        <v>2062</v>
      </c>
      <c r="K36" s="6" t="n">
        <v>420</v>
      </c>
      <c r="L36" s="6" t="n">
        <v>-160</v>
      </c>
    </row>
    <row r="37" spans="1:12">
      <c r="A37" s="4" t="s">
        <v>1713</v>
      </c>
    </row>
    <row r="38" spans="1:12">
      <c r="A38" s="3" t="s">
        <v>1724</v>
      </c>
    </row>
    <row r="39" spans="1:12">
      <c r="A39" s="4" t="s">
        <v>1725</v>
      </c>
      <c r="J39" s="6" t="n">
        <v>917</v>
      </c>
      <c r="K39" s="6" t="n">
        <v>203</v>
      </c>
    </row>
    <row r="40" spans="1:12">
      <c r="A40" s="3" t="s">
        <v>157</v>
      </c>
    </row>
    <row r="41" spans="1:12">
      <c r="A41" s="4" t="s">
        <v>158</v>
      </c>
      <c r="J41" s="6" t="n">
        <v>5</v>
      </c>
      <c r="K41" s="6" t="n">
        <v>-204</v>
      </c>
    </row>
    <row r="42" spans="1:12">
      <c r="A42" s="4" t="s">
        <v>160</v>
      </c>
      <c r="J42" s="6" t="n">
        <v>-10</v>
      </c>
      <c r="K42" s="6" t="n">
        <v>3</v>
      </c>
    </row>
    <row r="43" spans="1:12">
      <c r="A43" s="4" t="s">
        <v>161</v>
      </c>
      <c r="J43" s="6" t="n">
        <v>0</v>
      </c>
      <c r="K43" s="6" t="n">
        <v>0</v>
      </c>
    </row>
    <row r="44" spans="1:12">
      <c r="A44" s="4" t="s">
        <v>162</v>
      </c>
      <c r="J44" s="6" t="n">
        <v>912</v>
      </c>
      <c r="K44" s="6" t="n">
        <v>2</v>
      </c>
    </row>
    <row r="45" spans="1:12">
      <c r="A45" s="4" t="s">
        <v>163</v>
      </c>
      <c r="J45" s="6" t="n">
        <v>0</v>
      </c>
      <c r="K45" s="6" t="n">
        <v>0</v>
      </c>
    </row>
    <row r="46" spans="1:12">
      <c r="A46" s="4" t="s">
        <v>164</v>
      </c>
      <c r="J46" s="6" t="n">
        <v>0</v>
      </c>
      <c r="K46" s="6" t="n">
        <v>0</v>
      </c>
    </row>
    <row r="47" spans="1:12">
      <c r="A47" s="4" t="s">
        <v>165</v>
      </c>
      <c r="J47" s="6" t="n">
        <v>912</v>
      </c>
      <c r="K47" s="6" t="n">
        <v>2</v>
      </c>
    </row>
    <row r="48" spans="1:12">
      <c r="A48" s="4" t="s">
        <v>1714</v>
      </c>
    </row>
    <row r="49" spans="1:12">
      <c r="A49" s="3" t="s">
        <v>1724</v>
      </c>
    </row>
    <row r="50" spans="1:12">
      <c r="A50" s="4" t="s">
        <v>1725</v>
      </c>
      <c r="J50" s="6" t="n">
        <v>1255</v>
      </c>
      <c r="K50" s="6" t="n">
        <v>473</v>
      </c>
      <c r="L50" s="6" t="n">
        <v>-288</v>
      </c>
    </row>
    <row r="51" spans="1:12">
      <c r="A51" s="3" t="s">
        <v>157</v>
      </c>
    </row>
    <row r="52" spans="1:12">
      <c r="A52" s="4" t="s">
        <v>158</v>
      </c>
      <c r="J52" s="6" t="n">
        <v>-20</v>
      </c>
      <c r="K52" s="6" t="n">
        <v>15</v>
      </c>
      <c r="L52" s="6" t="n">
        <v>183</v>
      </c>
    </row>
    <row r="53" spans="1:12">
      <c r="A53" s="4" t="s">
        <v>159</v>
      </c>
      <c r="L53" s="6" t="n">
        <v>15</v>
      </c>
    </row>
    <row r="54" spans="1:12">
      <c r="A54" s="4" t="s">
        <v>160</v>
      </c>
      <c r="J54" s="6" t="n">
        <v>0</v>
      </c>
      <c r="K54" s="6" t="n">
        <v>0</v>
      </c>
    </row>
    <row r="55" spans="1:12">
      <c r="A55" s="4" t="s">
        <v>161</v>
      </c>
      <c r="J55" s="6" t="n">
        <v>18</v>
      </c>
      <c r="K55" s="6" t="n">
        <v>12</v>
      </c>
      <c r="L55" s="6" t="n">
        <v>-20</v>
      </c>
    </row>
    <row r="56" spans="1:12">
      <c r="A56" s="4" t="s">
        <v>162</v>
      </c>
      <c r="J56" s="6" t="n">
        <v>1253</v>
      </c>
      <c r="K56" s="6" t="n">
        <v>500</v>
      </c>
      <c r="L56" s="6" t="n">
        <v>-110</v>
      </c>
    </row>
    <row r="57" spans="1:12">
      <c r="A57" s="4" t="s">
        <v>163</v>
      </c>
      <c r="J57" s="6" t="n">
        <v>0</v>
      </c>
      <c r="K57" s="6" t="n">
        <v>0</v>
      </c>
    </row>
    <row r="58" spans="1:12">
      <c r="A58" s="4" t="s">
        <v>164</v>
      </c>
      <c r="J58" s="6" t="n">
        <v>0</v>
      </c>
      <c r="K58" s="6" t="n">
        <v>0</v>
      </c>
      <c r="L58" s="6" t="n">
        <v>-1</v>
      </c>
    </row>
    <row r="59" spans="1:12">
      <c r="A59" s="4" t="s">
        <v>165</v>
      </c>
      <c r="J59" s="6" t="n">
        <v>1253</v>
      </c>
      <c r="K59" s="6" t="n">
        <v>500</v>
      </c>
      <c r="L59" s="6" t="n">
        <v>-111</v>
      </c>
    </row>
    <row r="60" spans="1:12">
      <c r="A60" s="4" t="s">
        <v>1715</v>
      </c>
    </row>
    <row r="61" spans="1:12">
      <c r="A61" s="3" t="s">
        <v>1724</v>
      </c>
    </row>
    <row r="62" spans="1:12">
      <c r="A62" s="4" t="s">
        <v>1725</v>
      </c>
      <c r="J62" s="6" t="n">
        <v>1255</v>
      </c>
      <c r="K62" s="6" t="n">
        <v>473</v>
      </c>
      <c r="L62" s="6" t="n">
        <v>-288</v>
      </c>
    </row>
    <row r="63" spans="1:12">
      <c r="A63" s="3" t="s">
        <v>157</v>
      </c>
    </row>
    <row r="64" spans="1:12">
      <c r="A64" s="4" t="s">
        <v>158</v>
      </c>
      <c r="J64" s="6" t="n">
        <v>-20</v>
      </c>
      <c r="K64" s="6" t="n">
        <v>15</v>
      </c>
      <c r="L64" s="6" t="n">
        <v>183</v>
      </c>
    </row>
    <row r="65" spans="1:12">
      <c r="A65" s="4" t="s">
        <v>159</v>
      </c>
      <c r="L65" s="6" t="n">
        <v>15</v>
      </c>
    </row>
    <row r="66" spans="1:12">
      <c r="A66" s="4" t="s">
        <v>160</v>
      </c>
      <c r="J66" s="6" t="n">
        <v>0</v>
      </c>
      <c r="K66" s="6" t="n">
        <v>0</v>
      </c>
    </row>
    <row r="67" spans="1:12">
      <c r="A67" s="4" t="s">
        <v>161</v>
      </c>
      <c r="J67" s="6" t="n">
        <v>18</v>
      </c>
      <c r="K67" s="6" t="n">
        <v>12</v>
      </c>
      <c r="L67" s="6" t="n">
        <v>-20</v>
      </c>
    </row>
    <row r="68" spans="1:12">
      <c r="A68" s="4" t="s">
        <v>162</v>
      </c>
      <c r="J68" s="6" t="n">
        <v>1253</v>
      </c>
      <c r="K68" s="6" t="n">
        <v>500</v>
      </c>
      <c r="L68" s="6" t="n">
        <v>-110</v>
      </c>
    </row>
    <row r="69" spans="1:12">
      <c r="A69" s="4" t="s">
        <v>163</v>
      </c>
      <c r="J69" s="6" t="n">
        <v>0</v>
      </c>
      <c r="K69" s="6" t="n">
        <v>0</v>
      </c>
    </row>
    <row r="70" spans="1:12">
      <c r="A70" s="4" t="s">
        <v>164</v>
      </c>
      <c r="J70" s="6" t="n">
        <v>0</v>
      </c>
      <c r="K70" s="6" t="n">
        <v>0</v>
      </c>
      <c r="L70" s="6" t="n">
        <v>-1</v>
      </c>
    </row>
    <row r="71" spans="1:12">
      <c r="A71" s="4" t="s">
        <v>165</v>
      </c>
      <c r="J71" s="6" t="n">
        <v>1253</v>
      </c>
      <c r="K71" s="6" t="n">
        <v>500</v>
      </c>
      <c r="L71" s="6" t="n">
        <v>-111</v>
      </c>
    </row>
    <row r="72" spans="1:12">
      <c r="A72" s="4" t="s">
        <v>1716</v>
      </c>
    </row>
    <row r="73" spans="1:12">
      <c r="A73" s="3" t="s">
        <v>1724</v>
      </c>
    </row>
    <row r="74" spans="1:12">
      <c r="A74" s="4" t="s">
        <v>1725</v>
      </c>
      <c r="J74" s="6" t="n">
        <v>923</v>
      </c>
      <c r="K74" s="6" t="n">
        <v>229</v>
      </c>
      <c r="L74" s="6" t="n">
        <v>-517</v>
      </c>
    </row>
    <row r="75" spans="1:12">
      <c r="A75" s="3" t="s">
        <v>157</v>
      </c>
    </row>
    <row r="76" spans="1:12">
      <c r="A76" s="4" t="s">
        <v>158</v>
      </c>
      <c r="J76" s="6" t="n">
        <v>-7</v>
      </c>
      <c r="K76" s="6" t="n">
        <v>-15</v>
      </c>
      <c r="L76" s="6" t="n">
        <v>186</v>
      </c>
    </row>
    <row r="77" spans="1:12">
      <c r="A77" s="4" t="s">
        <v>159</v>
      </c>
      <c r="L77" s="6" t="n">
        <v>15</v>
      </c>
    </row>
    <row r="78" spans="1:12">
      <c r="A78" s="4" t="s">
        <v>160</v>
      </c>
      <c r="J78" s="6" t="n">
        <v>0</v>
      </c>
      <c r="K78" s="6" t="n">
        <v>0</v>
      </c>
    </row>
    <row r="79" spans="1:12">
      <c r="A79" s="4" t="s">
        <v>161</v>
      </c>
      <c r="J79" s="6" t="n">
        <v>18</v>
      </c>
      <c r="K79" s="6" t="n">
        <v>12</v>
      </c>
      <c r="L79" s="6" t="n">
        <v>-9</v>
      </c>
    </row>
    <row r="80" spans="1:12">
      <c r="A80" s="4" t="s">
        <v>162</v>
      </c>
      <c r="J80" s="6" t="n">
        <v>934</v>
      </c>
      <c r="K80" s="6" t="n">
        <v>226</v>
      </c>
      <c r="L80" s="6" t="n">
        <v>-325</v>
      </c>
    </row>
    <row r="81" spans="1:12">
      <c r="A81" s="4" t="s">
        <v>163</v>
      </c>
      <c r="J81" s="6" t="n">
        <v>0</v>
      </c>
      <c r="K81" s="6" t="n">
        <v>0</v>
      </c>
    </row>
    <row r="82" spans="1:12">
      <c r="A82" s="4" t="s">
        <v>164</v>
      </c>
      <c r="J82" s="6" t="n">
        <v>0</v>
      </c>
      <c r="K82" s="6" t="n">
        <v>0</v>
      </c>
      <c r="L82" s="6" t="n">
        <v>-1</v>
      </c>
    </row>
    <row r="83" spans="1:12">
      <c r="A83" s="4" t="s">
        <v>165</v>
      </c>
      <c r="J83" s="6" t="n">
        <v>934</v>
      </c>
      <c r="K83" s="6" t="n">
        <v>226</v>
      </c>
      <c r="L83" s="6" t="n">
        <v>-326</v>
      </c>
    </row>
    <row r="84" spans="1:12">
      <c r="A84" s="4" t="s">
        <v>1717</v>
      </c>
    </row>
    <row r="85" spans="1:12">
      <c r="A85" s="3" t="s">
        <v>1724</v>
      </c>
    </row>
    <row r="86" spans="1:12">
      <c r="A86" s="4" t="s">
        <v>1725</v>
      </c>
      <c r="J86" s="6" t="n">
        <v>1802</v>
      </c>
      <c r="K86" s="6" t="n">
        <v>541</v>
      </c>
      <c r="L86" s="6" t="n">
        <v>-192</v>
      </c>
    </row>
    <row r="87" spans="1:12">
      <c r="A87" s="3" t="s">
        <v>157</v>
      </c>
    </row>
    <row r="88" spans="1:12">
      <c r="A88" s="4" t="s">
        <v>158</v>
      </c>
      <c r="J88" s="6" t="n">
        <v>-8</v>
      </c>
      <c r="K88" s="6" t="n">
        <v>-194</v>
      </c>
      <c r="L88" s="6" t="n">
        <v>122</v>
      </c>
    </row>
    <row r="89" spans="1:12">
      <c r="A89" s="4" t="s">
        <v>159</v>
      </c>
      <c r="L89" s="6" t="n">
        <v>10</v>
      </c>
    </row>
    <row r="90" spans="1:12">
      <c r="A90" s="4" t="s">
        <v>160</v>
      </c>
      <c r="J90" s="6" t="n">
        <v>-10</v>
      </c>
      <c r="K90" s="6" t="n">
        <v>0</v>
      </c>
    </row>
    <row r="91" spans="1:12">
      <c r="A91" s="4" t="s">
        <v>161</v>
      </c>
      <c r="J91" s="6" t="n">
        <v>12</v>
      </c>
      <c r="K91" s="6" t="n">
        <v>8</v>
      </c>
      <c r="L91" s="6" t="n">
        <v>-13</v>
      </c>
    </row>
    <row r="92" spans="1:12">
      <c r="A92" s="4" t="s">
        <v>162</v>
      </c>
      <c r="J92" s="6" t="n">
        <v>1796</v>
      </c>
      <c r="K92" s="6" t="n">
        <v>355</v>
      </c>
      <c r="L92" s="6" t="n">
        <v>-73</v>
      </c>
    </row>
    <row r="93" spans="1:12">
      <c r="A93" s="4" t="s">
        <v>163</v>
      </c>
      <c r="J93" s="6" t="n">
        <v>0</v>
      </c>
      <c r="K93" s="6" t="n">
        <v>0</v>
      </c>
    </row>
    <row r="94" spans="1:12">
      <c r="A94" s="4" t="s">
        <v>164</v>
      </c>
      <c r="J94" s="6" t="n">
        <v>0</v>
      </c>
      <c r="K94" s="6" t="n">
        <v>0</v>
      </c>
      <c r="L94" s="6" t="n">
        <v>-1</v>
      </c>
    </row>
    <row r="95" spans="1:12">
      <c r="A95" s="4" t="s">
        <v>165</v>
      </c>
      <c r="J95" s="6" t="n">
        <v>1796</v>
      </c>
      <c r="K95" s="6" t="n">
        <v>355</v>
      </c>
      <c r="L95" s="6" t="n">
        <v>-74</v>
      </c>
    </row>
    <row r="96" spans="1:12">
      <c r="A96" s="4" t="s">
        <v>1718</v>
      </c>
    </row>
    <row r="97" spans="1:12">
      <c r="A97" s="3" t="s">
        <v>1724</v>
      </c>
    </row>
    <row r="98" spans="1:12">
      <c r="A98" s="4" t="s">
        <v>1725</v>
      </c>
      <c r="J98" s="6" t="n">
        <v>2213</v>
      </c>
      <c r="K98" s="6" t="n">
        <v>681</v>
      </c>
      <c r="L98" s="6" t="n">
        <v>-313</v>
      </c>
    </row>
    <row r="99" spans="1:12">
      <c r="A99" s="3" t="s">
        <v>157</v>
      </c>
    </row>
    <row r="100" spans="1:12">
      <c r="A100" s="4" t="s">
        <v>158</v>
      </c>
      <c r="J100" s="6" t="n">
        <v>-15</v>
      </c>
      <c r="K100" s="6" t="n">
        <v>-189</v>
      </c>
      <c r="L100" s="6" t="n">
        <v>183</v>
      </c>
    </row>
    <row r="101" spans="1:12">
      <c r="A101" s="4" t="s">
        <v>159</v>
      </c>
      <c r="L101" s="6" t="n">
        <v>15</v>
      </c>
    </row>
    <row r="102" spans="1:12">
      <c r="A102" s="4" t="s">
        <v>160</v>
      </c>
      <c r="J102" s="6" t="n">
        <v>-10</v>
      </c>
      <c r="K102" s="6" t="n">
        <v>3</v>
      </c>
    </row>
    <row r="103" spans="1:12">
      <c r="A103" s="4" t="s">
        <v>161</v>
      </c>
      <c r="J103" s="6" t="n">
        <v>18</v>
      </c>
      <c r="K103" s="6" t="n">
        <v>12</v>
      </c>
      <c r="L103" s="6" t="n">
        <v>-20</v>
      </c>
    </row>
    <row r="104" spans="1:12">
      <c r="A104" s="4" t="s">
        <v>162</v>
      </c>
      <c r="J104" s="6" t="n">
        <v>2206</v>
      </c>
      <c r="K104" s="6" t="n">
        <v>507</v>
      </c>
      <c r="L104" s="6" t="n">
        <v>-135</v>
      </c>
    </row>
    <row r="105" spans="1:12">
      <c r="A105" s="4" t="s">
        <v>163</v>
      </c>
      <c r="J105" s="6" t="n">
        <v>-128</v>
      </c>
      <c r="K105" s="6" t="n">
        <v>-67</v>
      </c>
    </row>
    <row r="106" spans="1:12">
      <c r="A106" s="4" t="s">
        <v>164</v>
      </c>
      <c r="J106" s="6" t="n">
        <v>-17</v>
      </c>
      <c r="K106" s="6" t="n">
        <v>-20</v>
      </c>
      <c r="L106" s="6" t="n">
        <v>-25</v>
      </c>
    </row>
    <row r="107" spans="1:12">
      <c r="A107" s="4" t="s">
        <v>165</v>
      </c>
      <c r="J107" s="5" t="n">
        <v>2061</v>
      </c>
      <c r="K107" s="5" t="n">
        <v>420</v>
      </c>
      <c r="L107" s="5" t="n">
        <v>-160</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72</v>
      </c>
      <c r="D2" s="2" t="s">
        <v>123</v>
      </c>
    </row>
    <row r="3" spans="1:4">
      <c r="A3" s="3" t="s">
        <v>167</v>
      </c>
    </row>
    <row r="4" spans="1:4">
      <c r="A4" s="4" t="s">
        <v>1727</v>
      </c>
      <c r="B4" s="5" t="n">
        <v>3399</v>
      </c>
      <c r="C4" s="5" t="n">
        <v>2576</v>
      </c>
      <c r="D4" s="5" t="n">
        <v>1629</v>
      </c>
    </row>
    <row r="5" spans="1:4">
      <c r="A5" s="3" t="s">
        <v>182</v>
      </c>
    </row>
    <row r="6" spans="1:4">
      <c r="A6" s="4" t="s">
        <v>185</v>
      </c>
      <c r="B6" s="6" t="n">
        <v>-289</v>
      </c>
      <c r="C6" s="6" t="n">
        <v>-147</v>
      </c>
      <c r="D6" s="6" t="n">
        <v>-135</v>
      </c>
    </row>
    <row r="7" spans="1:4">
      <c r="A7" s="4" t="s">
        <v>184</v>
      </c>
      <c r="B7" s="6" t="n">
        <v>-254</v>
      </c>
      <c r="C7" s="6" t="n">
        <v>-61</v>
      </c>
      <c r="D7" s="6" t="n">
        <v>-444</v>
      </c>
    </row>
    <row r="8" spans="1:4">
      <c r="A8" s="4" t="s">
        <v>183</v>
      </c>
      <c r="B8" s="6" t="n">
        <v>-73</v>
      </c>
      <c r="C8" s="6" t="n">
        <v>-8565</v>
      </c>
      <c r="D8" s="6" t="n">
        <v>-60</v>
      </c>
    </row>
    <row r="9" spans="1:4">
      <c r="A9" s="4" t="s">
        <v>186</v>
      </c>
      <c r="B9" s="6" t="n">
        <v>125</v>
      </c>
      <c r="C9" s="6" t="n">
        <v>0</v>
      </c>
      <c r="D9" s="6" t="n">
        <v>0</v>
      </c>
    </row>
    <row r="10" spans="1:4">
      <c r="A10" s="4" t="s">
        <v>187</v>
      </c>
      <c r="B10" s="6" t="n">
        <v>54</v>
      </c>
      <c r="C10" s="6" t="n">
        <v>-2</v>
      </c>
      <c r="D10" s="6" t="n">
        <v>-101</v>
      </c>
    </row>
    <row r="11" spans="1:4">
      <c r="A11" s="4" t="s">
        <v>189</v>
      </c>
      <c r="B11" s="6" t="n">
        <v>0</v>
      </c>
      <c r="C11" s="6" t="n">
        <v>107</v>
      </c>
      <c r="D11" s="6" t="n">
        <v>29</v>
      </c>
    </row>
    <row r="12" spans="1:4">
      <c r="A12" s="4" t="s">
        <v>190</v>
      </c>
      <c r="B12" s="6" t="n">
        <v>0</v>
      </c>
      <c r="C12" s="6" t="n">
        <v>1</v>
      </c>
      <c r="D12" s="6" t="n">
        <v>77</v>
      </c>
    </row>
    <row r="13" spans="1:4">
      <c r="A13" s="4" t="s">
        <v>188</v>
      </c>
      <c r="B13" s="6" t="n">
        <v>4</v>
      </c>
      <c r="C13" s="6" t="n">
        <v>68</v>
      </c>
      <c r="D13" s="6" t="n">
        <v>0</v>
      </c>
    </row>
    <row r="14" spans="1:4">
      <c r="A14" s="4" t="s">
        <v>1728</v>
      </c>
      <c r="B14" s="6" t="n">
        <v>-5</v>
      </c>
      <c r="C14" s="6" t="n">
        <v>6</v>
      </c>
      <c r="D14" s="6" t="n">
        <v>1</v>
      </c>
    </row>
    <row r="15" spans="1:4">
      <c r="A15" s="4" t="s">
        <v>192</v>
      </c>
      <c r="B15" s="6" t="n">
        <v>-438</v>
      </c>
      <c r="C15" s="6" t="n">
        <v>-8593</v>
      </c>
      <c r="D15" s="6" t="n">
        <v>-633</v>
      </c>
    </row>
    <row r="16" spans="1:4">
      <c r="A16" s="3" t="s">
        <v>193</v>
      </c>
    </row>
    <row r="17" spans="1:4">
      <c r="A17" s="4" t="s">
        <v>200</v>
      </c>
      <c r="B17" s="6" t="n">
        <v>-225</v>
      </c>
      <c r="C17" s="6" t="n">
        <v>-200</v>
      </c>
      <c r="D17" s="6" t="n">
        <v>-475</v>
      </c>
    </row>
    <row r="18" spans="1:4">
      <c r="A18" s="4" t="s">
        <v>196</v>
      </c>
      <c r="B18" s="6" t="n">
        <v>0</v>
      </c>
      <c r="C18" s="6" t="n">
        <v>2000</v>
      </c>
      <c r="D18" s="6" t="n">
        <v>0</v>
      </c>
    </row>
    <row r="19" spans="1:4">
      <c r="A19" s="4" t="s">
        <v>201</v>
      </c>
      <c r="B19" s="6" t="n">
        <v>-44</v>
      </c>
      <c r="C19" s="6" t="n">
        <v>-50</v>
      </c>
      <c r="D19" s="6" t="n">
        <v>-33</v>
      </c>
    </row>
    <row r="20" spans="1:4">
      <c r="A20" s="4" t="s">
        <v>198</v>
      </c>
      <c r="B20" s="6" t="n">
        <v>-633</v>
      </c>
      <c r="C20" s="6" t="n">
        <v>0</v>
      </c>
      <c r="D20" s="6" t="n">
        <v>-603</v>
      </c>
    </row>
    <row r="21" spans="1:4">
      <c r="A21" s="4" t="s">
        <v>199</v>
      </c>
      <c r="B21" s="6" t="n">
        <v>-250</v>
      </c>
      <c r="C21" s="6" t="n">
        <v>-76</v>
      </c>
      <c r="D21" s="6" t="n">
        <v>-30</v>
      </c>
    </row>
    <row r="22" spans="1:4">
      <c r="A22" s="4" t="s">
        <v>204</v>
      </c>
      <c r="B22" s="6" t="n">
        <v>-2</v>
      </c>
      <c r="C22" s="6" t="n">
        <v>54</v>
      </c>
      <c r="D22" s="6" t="n">
        <v>16</v>
      </c>
    </row>
    <row r="23" spans="1:4">
      <c r="A23" s="4" t="s">
        <v>203</v>
      </c>
      <c r="B23" s="6" t="n">
        <v>-12</v>
      </c>
      <c r="C23" s="6" t="n">
        <v>22</v>
      </c>
      <c r="D23" s="6" t="n">
        <v>0</v>
      </c>
    </row>
    <row r="24" spans="1:4">
      <c r="A24" s="4" t="s">
        <v>202</v>
      </c>
      <c r="B24" s="6" t="n">
        <v>-18</v>
      </c>
      <c r="C24" s="6" t="n">
        <v>0</v>
      </c>
      <c r="D24" s="6" t="n">
        <v>0</v>
      </c>
    </row>
    <row r="25" spans="1:4">
      <c r="A25" s="4" t="s">
        <v>1729</v>
      </c>
      <c r="B25" s="6" t="n">
        <v>6</v>
      </c>
      <c r="C25" s="6" t="n">
        <v>-12</v>
      </c>
      <c r="D25" s="6" t="n">
        <v>-64</v>
      </c>
    </row>
    <row r="26" spans="1:4">
      <c r="A26" s="4" t="s">
        <v>206</v>
      </c>
      <c r="B26" s="6" t="n">
        <v>0</v>
      </c>
      <c r="C26" s="6" t="n">
        <v>0</v>
      </c>
      <c r="D26" s="6" t="n">
        <v>350</v>
      </c>
    </row>
    <row r="27" spans="1:4">
      <c r="A27" s="4" t="s">
        <v>197</v>
      </c>
      <c r="B27" s="6" t="n">
        <v>0</v>
      </c>
      <c r="C27" s="6" t="n">
        <v>-2000</v>
      </c>
      <c r="D27" s="6" t="n">
        <v>0</v>
      </c>
    </row>
    <row r="28" spans="1:4">
      <c r="A28" s="4" t="s">
        <v>195</v>
      </c>
      <c r="B28" s="6" t="n">
        <v>1479</v>
      </c>
      <c r="C28" s="6" t="n">
        <v>0</v>
      </c>
      <c r="D28" s="6" t="n">
        <v>7488</v>
      </c>
    </row>
    <row r="29" spans="1:4">
      <c r="A29" s="4" t="s">
        <v>194</v>
      </c>
      <c r="B29" s="6" t="n">
        <v>-2658</v>
      </c>
      <c r="C29" s="6" t="n">
        <v>-16</v>
      </c>
      <c r="D29" s="6" t="n">
        <v>-650</v>
      </c>
    </row>
    <row r="30" spans="1:4">
      <c r="A30" s="4" t="s">
        <v>208</v>
      </c>
      <c r="B30" s="6" t="n">
        <v>-2357</v>
      </c>
      <c r="C30" s="6" t="n">
        <v>-283</v>
      </c>
      <c r="D30" s="6" t="n">
        <v>5951</v>
      </c>
    </row>
    <row r="31" spans="1:4">
      <c r="A31" s="4" t="s">
        <v>209</v>
      </c>
      <c r="B31" s="6" t="n">
        <v>-38</v>
      </c>
      <c r="C31" s="6" t="n">
        <v>-23</v>
      </c>
      <c r="D31" s="6" t="n">
        <v>62</v>
      </c>
    </row>
    <row r="32" spans="1:4">
      <c r="A32" s="4" t="s">
        <v>210</v>
      </c>
      <c r="B32" s="6" t="n">
        <v>566</v>
      </c>
      <c r="C32" s="6" t="n">
        <v>-6323</v>
      </c>
      <c r="D32" s="6" t="n">
        <v>7009</v>
      </c>
    </row>
    <row r="33" spans="1:4">
      <c r="A33" s="4" t="s">
        <v>211</v>
      </c>
      <c r="B33" s="6" t="n">
        <v>986</v>
      </c>
      <c r="C33" s="6" t="n">
        <v>7309</v>
      </c>
      <c r="D33" s="6" t="n">
        <v>300</v>
      </c>
    </row>
    <row r="34" spans="1:4">
      <c r="A34" s="4" t="s">
        <v>212</v>
      </c>
      <c r="B34" s="6" t="n">
        <v>1552</v>
      </c>
      <c r="C34" s="6" t="n">
        <v>986</v>
      </c>
      <c r="D34" s="6" t="n">
        <v>7309</v>
      </c>
    </row>
    <row r="35" spans="1:4">
      <c r="A35" s="4" t="s">
        <v>1706</v>
      </c>
    </row>
    <row r="36" spans="1:4">
      <c r="A36" s="3" t="s">
        <v>167</v>
      </c>
    </row>
    <row r="37" spans="1:4">
      <c r="A37" s="4" t="s">
        <v>1727</v>
      </c>
      <c r="B37" s="6" t="n">
        <v>0</v>
      </c>
      <c r="C37" s="6" t="n">
        <v>0</v>
      </c>
      <c r="D37" s="6" t="n">
        <v>0</v>
      </c>
    </row>
    <row r="38" spans="1:4">
      <c r="A38" s="3" t="s">
        <v>182</v>
      </c>
    </row>
    <row r="39" spans="1:4">
      <c r="A39" s="4" t="s">
        <v>185</v>
      </c>
      <c r="B39" s="6" t="n">
        <v>0</v>
      </c>
      <c r="C39" s="6" t="n">
        <v>0</v>
      </c>
      <c r="D39" s="6" t="n">
        <v>0</v>
      </c>
    </row>
    <row r="40" spans="1:4">
      <c r="A40" s="4" t="s">
        <v>184</v>
      </c>
      <c r="C40" s="6" t="n">
        <v>0</v>
      </c>
      <c r="D40" s="6" t="n">
        <v>0</v>
      </c>
    </row>
    <row r="41" spans="1:4">
      <c r="A41" s="4" t="s">
        <v>183</v>
      </c>
      <c r="B41" s="6" t="n">
        <v>0</v>
      </c>
      <c r="C41" s="6" t="n">
        <v>0</v>
      </c>
      <c r="D41" s="6" t="n">
        <v>0</v>
      </c>
    </row>
    <row r="42" spans="1:4">
      <c r="A42" s="4" t="s">
        <v>184</v>
      </c>
      <c r="B42" s="6" t="n">
        <v>0</v>
      </c>
    </row>
    <row r="43" spans="1:4">
      <c r="A43" s="4" t="s">
        <v>186</v>
      </c>
      <c r="B43" s="6" t="n">
        <v>0</v>
      </c>
    </row>
    <row r="44" spans="1:4">
      <c r="A44" s="4" t="s">
        <v>187</v>
      </c>
      <c r="B44" s="6" t="n">
        <v>0</v>
      </c>
      <c r="C44" s="6" t="n">
        <v>0</v>
      </c>
      <c r="D44" s="6" t="n">
        <v>0</v>
      </c>
    </row>
    <row r="45" spans="1:4">
      <c r="A45" s="4" t="s">
        <v>189</v>
      </c>
      <c r="C45" s="6" t="n">
        <v>0</v>
      </c>
      <c r="D45" s="6" t="n">
        <v>0</v>
      </c>
    </row>
    <row r="46" spans="1:4">
      <c r="A46" s="4" t="s">
        <v>190</v>
      </c>
      <c r="C46" s="6" t="n">
        <v>0</v>
      </c>
      <c r="D46" s="6" t="n">
        <v>0</v>
      </c>
    </row>
    <row r="47" spans="1:4">
      <c r="A47" s="4" t="s">
        <v>188</v>
      </c>
      <c r="C47" s="6" t="n">
        <v>0</v>
      </c>
    </row>
    <row r="48" spans="1:4">
      <c r="A48" s="4" t="s">
        <v>1728</v>
      </c>
      <c r="B48" s="6" t="n">
        <v>-92</v>
      </c>
      <c r="C48" s="6" t="n">
        <v>-12</v>
      </c>
      <c r="D48" s="6" t="n">
        <v>0</v>
      </c>
    </row>
    <row r="49" spans="1:4">
      <c r="A49" s="4" t="s">
        <v>1730</v>
      </c>
      <c r="D49" s="6" t="n">
        <v>-42</v>
      </c>
    </row>
    <row r="50" spans="1:4">
      <c r="A50" s="4" t="s">
        <v>192</v>
      </c>
      <c r="B50" s="6" t="n">
        <v>-92</v>
      </c>
      <c r="C50" s="6" t="n">
        <v>-12</v>
      </c>
      <c r="D50" s="6" t="n">
        <v>-42</v>
      </c>
    </row>
    <row r="51" spans="1:4">
      <c r="A51" s="3" t="s">
        <v>193</v>
      </c>
    </row>
    <row r="52" spans="1:4">
      <c r="A52" s="4" t="s">
        <v>200</v>
      </c>
      <c r="B52" s="6" t="n">
        <v>0</v>
      </c>
      <c r="C52" s="6" t="n">
        <v>0</v>
      </c>
      <c r="D52" s="6" t="n">
        <v>0</v>
      </c>
    </row>
    <row r="53" spans="1:4">
      <c r="A53" s="4" t="s">
        <v>196</v>
      </c>
      <c r="B53" s="6" t="n">
        <v>0</v>
      </c>
      <c r="C53" s="6" t="n">
        <v>0</v>
      </c>
    </row>
    <row r="54" spans="1:4">
      <c r="A54" s="4" t="s">
        <v>194</v>
      </c>
      <c r="B54" s="6" t="n">
        <v>0</v>
      </c>
    </row>
    <row r="55" spans="1:4">
      <c r="A55" s="4" t="s">
        <v>201</v>
      </c>
      <c r="B55" s="6" t="n">
        <v>0</v>
      </c>
      <c r="C55" s="6" t="n">
        <v>0</v>
      </c>
      <c r="D55" s="6" t="n">
        <v>0</v>
      </c>
    </row>
    <row r="56" spans="1:4">
      <c r="A56" s="4" t="s">
        <v>198</v>
      </c>
      <c r="B56" s="6" t="n">
        <v>0</v>
      </c>
      <c r="D56" s="6" t="n">
        <v>0</v>
      </c>
    </row>
    <row r="57" spans="1:4">
      <c r="A57" s="4" t="s">
        <v>199</v>
      </c>
      <c r="B57" s="6" t="n">
        <v>0</v>
      </c>
      <c r="C57" s="6" t="n">
        <v>0</v>
      </c>
      <c r="D57" s="6" t="n">
        <v>0</v>
      </c>
    </row>
    <row r="58" spans="1:4">
      <c r="A58" s="4" t="s">
        <v>204</v>
      </c>
      <c r="B58" s="6" t="n">
        <v>0</v>
      </c>
      <c r="C58" s="6" t="n">
        <v>0</v>
      </c>
      <c r="D58" s="6" t="n">
        <v>0</v>
      </c>
    </row>
    <row r="59" spans="1:4">
      <c r="A59" s="4" t="s">
        <v>203</v>
      </c>
      <c r="B59" s="6" t="n">
        <v>0</v>
      </c>
      <c r="C59" s="6" t="n">
        <v>0</v>
      </c>
    </row>
    <row r="60" spans="1:4">
      <c r="A60" s="4" t="s">
        <v>202</v>
      </c>
      <c r="B60" s="6" t="n">
        <v>0</v>
      </c>
    </row>
    <row r="61" spans="1:4">
      <c r="A61" s="4" t="s">
        <v>1729</v>
      </c>
      <c r="B61" s="6" t="n">
        <v>92</v>
      </c>
      <c r="C61" s="6" t="n">
        <v>12</v>
      </c>
      <c r="D61" s="6" t="n">
        <v>0</v>
      </c>
    </row>
    <row r="62" spans="1:4">
      <c r="A62" s="4" t="s">
        <v>205</v>
      </c>
      <c r="C62" s="6" t="n">
        <v>0</v>
      </c>
      <c r="D62" s="6" t="n">
        <v>0</v>
      </c>
    </row>
    <row r="63" spans="1:4">
      <c r="A63" s="4" t="s">
        <v>1731</v>
      </c>
      <c r="C63" s="6" t="n">
        <v>0</v>
      </c>
    </row>
    <row r="64" spans="1:4">
      <c r="A64" s="4" t="s">
        <v>206</v>
      </c>
      <c r="D64" s="6" t="n">
        <v>0</v>
      </c>
    </row>
    <row r="65" spans="1:4">
      <c r="A65" s="4" t="s">
        <v>197</v>
      </c>
      <c r="C65" s="6" t="n">
        <v>0</v>
      </c>
    </row>
    <row r="66" spans="1:4">
      <c r="A66" s="4" t="s">
        <v>195</v>
      </c>
      <c r="D66" s="6" t="n">
        <v>0</v>
      </c>
    </row>
    <row r="67" spans="1:4">
      <c r="A67" s="4" t="s">
        <v>194</v>
      </c>
      <c r="D67" s="6" t="n">
        <v>0</v>
      </c>
    </row>
    <row r="68" spans="1:4">
      <c r="A68" s="4" t="s">
        <v>1732</v>
      </c>
      <c r="D68" s="6" t="n">
        <v>0</v>
      </c>
    </row>
    <row r="69" spans="1:4">
      <c r="A69" s="4" t="s">
        <v>232</v>
      </c>
      <c r="D69" s="6" t="n">
        <v>0</v>
      </c>
    </row>
    <row r="70" spans="1:4">
      <c r="A70" s="4" t="s">
        <v>1733</v>
      </c>
      <c r="D70" s="6" t="n">
        <v>42</v>
      </c>
    </row>
    <row r="71" spans="1:4">
      <c r="A71" s="4" t="s">
        <v>208</v>
      </c>
      <c r="B71" s="6" t="n">
        <v>92</v>
      </c>
      <c r="C71" s="6" t="n">
        <v>12</v>
      </c>
      <c r="D71" s="6" t="n">
        <v>42</v>
      </c>
    </row>
    <row r="72" spans="1:4">
      <c r="A72" s="4" t="s">
        <v>209</v>
      </c>
      <c r="B72" s="6" t="n">
        <v>0</v>
      </c>
      <c r="C72" s="6" t="n">
        <v>0</v>
      </c>
      <c r="D72" s="6" t="n">
        <v>0</v>
      </c>
    </row>
    <row r="73" spans="1:4">
      <c r="A73" s="4" t="s">
        <v>210</v>
      </c>
      <c r="B73" s="6" t="n">
        <v>0</v>
      </c>
      <c r="C73" s="6" t="n">
        <v>0</v>
      </c>
      <c r="D73" s="6" t="n">
        <v>0</v>
      </c>
    </row>
    <row r="74" spans="1:4">
      <c r="A74" s="4" t="s">
        <v>211</v>
      </c>
      <c r="B74" s="6" t="n">
        <v>0</v>
      </c>
      <c r="C74" s="6" t="n">
        <v>0</v>
      </c>
      <c r="D74" s="6" t="n">
        <v>0</v>
      </c>
    </row>
    <row r="75" spans="1:4">
      <c r="A75" s="4" t="s">
        <v>212</v>
      </c>
      <c r="B75" s="6" t="n">
        <v>0</v>
      </c>
      <c r="C75" s="6" t="n">
        <v>0</v>
      </c>
      <c r="D75" s="6" t="n">
        <v>0</v>
      </c>
    </row>
    <row r="76" spans="1:4">
      <c r="A76" s="4" t="s">
        <v>1712</v>
      </c>
    </row>
    <row r="77" spans="1:4">
      <c r="A77" s="3" t="s">
        <v>167</v>
      </c>
    </row>
    <row r="78" spans="1:4">
      <c r="A78" s="4" t="s">
        <v>1727</v>
      </c>
      <c r="B78" s="6" t="n">
        <v>0</v>
      </c>
      <c r="C78" s="6" t="n">
        <v>-15</v>
      </c>
      <c r="D78" s="6" t="n">
        <v>-3</v>
      </c>
    </row>
    <row r="79" spans="1:4">
      <c r="A79" s="3" t="s">
        <v>182</v>
      </c>
    </row>
    <row r="80" spans="1:4">
      <c r="A80" s="4" t="s">
        <v>185</v>
      </c>
      <c r="B80" s="6" t="n">
        <v>0</v>
      </c>
      <c r="C80" s="6" t="n">
        <v>0</v>
      </c>
      <c r="D80" s="6" t="n">
        <v>0</v>
      </c>
    </row>
    <row r="81" spans="1:4">
      <c r="A81" s="4" t="s">
        <v>184</v>
      </c>
      <c r="C81" s="6" t="n">
        <v>0</v>
      </c>
      <c r="D81" s="6" t="n">
        <v>0</v>
      </c>
    </row>
    <row r="82" spans="1:4">
      <c r="A82" s="4" t="s">
        <v>183</v>
      </c>
      <c r="B82" s="6" t="n">
        <v>0</v>
      </c>
      <c r="C82" s="6" t="n">
        <v>-8714</v>
      </c>
      <c r="D82" s="6" t="n">
        <v>0</v>
      </c>
    </row>
    <row r="83" spans="1:4">
      <c r="A83" s="4" t="s">
        <v>184</v>
      </c>
      <c r="B83" s="6" t="n">
        <v>0</v>
      </c>
    </row>
    <row r="84" spans="1:4">
      <c r="A84" s="4" t="s">
        <v>186</v>
      </c>
      <c r="B84" s="6" t="n">
        <v>0</v>
      </c>
    </row>
    <row r="85" spans="1:4">
      <c r="A85" s="4" t="s">
        <v>187</v>
      </c>
      <c r="B85" s="6" t="n">
        <v>0</v>
      </c>
      <c r="C85" s="6" t="n">
        <v>0</v>
      </c>
      <c r="D85" s="6" t="n">
        <v>0</v>
      </c>
    </row>
    <row r="86" spans="1:4">
      <c r="A86" s="4" t="s">
        <v>189</v>
      </c>
      <c r="C86" s="6" t="n">
        <v>0</v>
      </c>
      <c r="D86" s="6" t="n">
        <v>0</v>
      </c>
    </row>
    <row r="87" spans="1:4">
      <c r="A87" s="4" t="s">
        <v>190</v>
      </c>
      <c r="C87" s="6" t="n">
        <v>0</v>
      </c>
      <c r="D87" s="6" t="n">
        <v>0</v>
      </c>
    </row>
    <row r="88" spans="1:4">
      <c r="A88" s="4" t="s">
        <v>188</v>
      </c>
      <c r="C88" s="6" t="n">
        <v>0</v>
      </c>
    </row>
    <row r="89" spans="1:4">
      <c r="A89" s="4" t="s">
        <v>1728</v>
      </c>
      <c r="B89" s="6" t="n">
        <v>0</v>
      </c>
      <c r="C89" s="6" t="n">
        <v>0</v>
      </c>
      <c r="D89" s="6" t="n">
        <v>0</v>
      </c>
    </row>
    <row r="90" spans="1:4">
      <c r="A90" s="4" t="s">
        <v>1730</v>
      </c>
      <c r="D90" s="6" t="n">
        <v>0</v>
      </c>
    </row>
    <row r="91" spans="1:4">
      <c r="A91" s="4" t="s">
        <v>192</v>
      </c>
      <c r="B91" s="6" t="n">
        <v>0</v>
      </c>
      <c r="C91" s="6" t="n">
        <v>-8714</v>
      </c>
      <c r="D91" s="6" t="n">
        <v>0</v>
      </c>
    </row>
    <row r="92" spans="1:4">
      <c r="A92" s="3" t="s">
        <v>193</v>
      </c>
    </row>
    <row r="93" spans="1:4">
      <c r="A93" s="4" t="s">
        <v>200</v>
      </c>
      <c r="B93" s="6" t="n">
        <v>0</v>
      </c>
      <c r="C93" s="6" t="n">
        <v>0</v>
      </c>
      <c r="D93" s="6" t="n">
        <v>0</v>
      </c>
    </row>
    <row r="94" spans="1:4">
      <c r="A94" s="4" t="s">
        <v>196</v>
      </c>
      <c r="B94" s="6" t="n">
        <v>0</v>
      </c>
      <c r="C94" s="6" t="n">
        <v>0</v>
      </c>
    </row>
    <row r="95" spans="1:4">
      <c r="A95" s="4" t="s">
        <v>194</v>
      </c>
      <c r="B95" s="6" t="n">
        <v>0</v>
      </c>
    </row>
    <row r="96" spans="1:4">
      <c r="A96" s="4" t="s">
        <v>201</v>
      </c>
      <c r="B96" s="6" t="n">
        <v>0</v>
      </c>
      <c r="C96" s="6" t="n">
        <v>0</v>
      </c>
      <c r="D96" s="6" t="n">
        <v>0</v>
      </c>
    </row>
    <row r="97" spans="1:4">
      <c r="A97" s="4" t="s">
        <v>198</v>
      </c>
      <c r="B97" s="6" t="n">
        <v>-633</v>
      </c>
      <c r="D97" s="6" t="n">
        <v>-603</v>
      </c>
    </row>
    <row r="98" spans="1:4">
      <c r="A98" s="4" t="s">
        <v>199</v>
      </c>
      <c r="B98" s="6" t="n">
        <v>0</v>
      </c>
      <c r="C98" s="6" t="n">
        <v>0</v>
      </c>
      <c r="D98" s="6" t="n">
        <v>0</v>
      </c>
    </row>
    <row r="99" spans="1:4">
      <c r="A99" s="4" t="s">
        <v>204</v>
      </c>
      <c r="B99" s="6" t="n">
        <v>-2</v>
      </c>
      <c r="C99" s="6" t="n">
        <v>51</v>
      </c>
      <c r="D99" s="6" t="n">
        <v>16</v>
      </c>
    </row>
    <row r="100" spans="1:4">
      <c r="A100" s="4" t="s">
        <v>203</v>
      </c>
      <c r="B100" s="6" t="n">
        <v>0</v>
      </c>
      <c r="C100" s="6" t="n">
        <v>0</v>
      </c>
    </row>
    <row r="101" spans="1:4">
      <c r="A101" s="4" t="s">
        <v>202</v>
      </c>
      <c r="B101" s="6" t="n">
        <v>0</v>
      </c>
    </row>
    <row r="102" spans="1:4">
      <c r="A102" s="4" t="s">
        <v>1729</v>
      </c>
      <c r="B102" s="6" t="n">
        <v>635</v>
      </c>
      <c r="C102" s="6" t="n">
        <v>8678</v>
      </c>
      <c r="D102" s="6" t="n">
        <v>532</v>
      </c>
    </row>
    <row r="103" spans="1:4">
      <c r="A103" s="4" t="s">
        <v>205</v>
      </c>
      <c r="C103" s="6" t="n">
        <v>0</v>
      </c>
      <c r="D103" s="6" t="n">
        <v>0</v>
      </c>
    </row>
    <row r="104" spans="1:4">
      <c r="A104" s="4" t="s">
        <v>1731</v>
      </c>
      <c r="C104" s="6" t="n">
        <v>0</v>
      </c>
    </row>
    <row r="105" spans="1:4">
      <c r="A105" s="4" t="s">
        <v>206</v>
      </c>
      <c r="D105" s="6" t="n">
        <v>0</v>
      </c>
    </row>
    <row r="106" spans="1:4">
      <c r="A106" s="4" t="s">
        <v>197</v>
      </c>
      <c r="C106" s="6" t="n">
        <v>0</v>
      </c>
    </row>
    <row r="107" spans="1:4">
      <c r="A107" s="4" t="s">
        <v>195</v>
      </c>
      <c r="D107" s="6" t="n">
        <v>0</v>
      </c>
    </row>
    <row r="108" spans="1:4">
      <c r="A108" s="4" t="s">
        <v>194</v>
      </c>
      <c r="D108" s="6" t="n">
        <v>0</v>
      </c>
    </row>
    <row r="109" spans="1:4">
      <c r="A109" s="4" t="s">
        <v>1732</v>
      </c>
      <c r="D109" s="6" t="n">
        <v>0</v>
      </c>
    </row>
    <row r="110" spans="1:4">
      <c r="A110" s="4" t="s">
        <v>232</v>
      </c>
      <c r="D110" s="6" t="n">
        <v>58</v>
      </c>
    </row>
    <row r="111" spans="1:4">
      <c r="A111" s="4" t="s">
        <v>1733</v>
      </c>
      <c r="D111" s="6" t="n">
        <v>0</v>
      </c>
    </row>
    <row r="112" spans="1:4">
      <c r="A112" s="4" t="s">
        <v>208</v>
      </c>
      <c r="B112" s="6" t="n">
        <v>0</v>
      </c>
      <c r="C112" s="6" t="n">
        <v>8729</v>
      </c>
      <c r="D112" s="6" t="n">
        <v>3</v>
      </c>
    </row>
    <row r="113" spans="1:4">
      <c r="A113" s="4" t="s">
        <v>209</v>
      </c>
      <c r="B113" s="6" t="n">
        <v>0</v>
      </c>
      <c r="C113" s="6" t="n">
        <v>0</v>
      </c>
      <c r="D113" s="6" t="n">
        <v>0</v>
      </c>
    </row>
    <row r="114" spans="1:4">
      <c r="A114" s="4" t="s">
        <v>210</v>
      </c>
      <c r="B114" s="6" t="n">
        <v>0</v>
      </c>
      <c r="C114" s="6" t="n">
        <v>0</v>
      </c>
      <c r="D114" s="6" t="n">
        <v>0</v>
      </c>
    </row>
    <row r="115" spans="1:4">
      <c r="A115" s="4" t="s">
        <v>211</v>
      </c>
      <c r="B115" s="6" t="n">
        <v>0</v>
      </c>
      <c r="C115" s="6" t="n">
        <v>0</v>
      </c>
      <c r="D115" s="6" t="n">
        <v>0</v>
      </c>
    </row>
    <row r="116" spans="1:4">
      <c r="A116" s="4" t="s">
        <v>212</v>
      </c>
      <c r="B116" s="6" t="n">
        <v>0</v>
      </c>
      <c r="C116" s="6" t="n">
        <v>0</v>
      </c>
      <c r="D116" s="6" t="n">
        <v>0</v>
      </c>
    </row>
    <row r="117" spans="1:4">
      <c r="A117" s="4" t="s">
        <v>1713</v>
      </c>
    </row>
    <row r="118" spans="1:4">
      <c r="A118" s="3" t="s">
        <v>167</v>
      </c>
    </row>
    <row r="119" spans="1:4">
      <c r="A119" s="4" t="s">
        <v>1727</v>
      </c>
      <c r="B119" s="6" t="n">
        <v>-30</v>
      </c>
      <c r="C119" s="6" t="n">
        <v>-85</v>
      </c>
    </row>
    <row r="120" spans="1:4">
      <c r="A120" s="3" t="s">
        <v>182</v>
      </c>
    </row>
    <row r="121" spans="1:4">
      <c r="A121" s="4" t="s">
        <v>185</v>
      </c>
      <c r="B121" s="6" t="n">
        <v>0</v>
      </c>
      <c r="C121" s="6" t="n">
        <v>0</v>
      </c>
    </row>
    <row r="122" spans="1:4">
      <c r="A122" s="4" t="s">
        <v>184</v>
      </c>
      <c r="C122" s="6" t="n">
        <v>0</v>
      </c>
    </row>
    <row r="123" spans="1:4">
      <c r="A123" s="4" t="s">
        <v>183</v>
      </c>
      <c r="B123" s="6" t="n">
        <v>0</v>
      </c>
      <c r="C123" s="6" t="n">
        <v>54</v>
      </c>
    </row>
    <row r="124" spans="1:4">
      <c r="A124" s="4" t="s">
        <v>184</v>
      </c>
      <c r="B124" s="6" t="n">
        <v>0</v>
      </c>
    </row>
    <row r="125" spans="1:4">
      <c r="A125" s="4" t="s">
        <v>186</v>
      </c>
      <c r="B125" s="6" t="n">
        <v>60</v>
      </c>
    </row>
    <row r="126" spans="1:4">
      <c r="A126" s="4" t="s">
        <v>187</v>
      </c>
      <c r="B126" s="6" t="n">
        <v>0</v>
      </c>
      <c r="C126" s="6" t="n">
        <v>0</v>
      </c>
    </row>
    <row r="127" spans="1:4">
      <c r="A127" s="4" t="s">
        <v>189</v>
      </c>
      <c r="C127" s="6" t="n">
        <v>0</v>
      </c>
    </row>
    <row r="128" spans="1:4">
      <c r="A128" s="4" t="s">
        <v>190</v>
      </c>
      <c r="C128" s="6" t="n">
        <v>0</v>
      </c>
    </row>
    <row r="129" spans="1:4">
      <c r="A129" s="4" t="s">
        <v>188</v>
      </c>
      <c r="C129" s="6" t="n">
        <v>0</v>
      </c>
    </row>
    <row r="130" spans="1:4">
      <c r="A130" s="4" t="s">
        <v>1728</v>
      </c>
      <c r="B130" s="6" t="n">
        <v>0</v>
      </c>
      <c r="C130" s="6" t="n">
        <v>11</v>
      </c>
    </row>
    <row r="131" spans="1:4">
      <c r="A131" s="4" t="s">
        <v>192</v>
      </c>
      <c r="B131" s="6" t="n">
        <v>60</v>
      </c>
      <c r="C131" s="6" t="n">
        <v>65</v>
      </c>
    </row>
    <row r="132" spans="1:4">
      <c r="A132" s="3" t="s">
        <v>193</v>
      </c>
    </row>
    <row r="133" spans="1:4">
      <c r="A133" s="4" t="s">
        <v>200</v>
      </c>
      <c r="B133" s="6" t="n">
        <v>0</v>
      </c>
      <c r="C133" s="6" t="n">
        <v>0</v>
      </c>
    </row>
    <row r="134" spans="1:4">
      <c r="A134" s="4" t="s">
        <v>196</v>
      </c>
      <c r="B134" s="6" t="n">
        <v>0</v>
      </c>
      <c r="C134" s="6" t="n">
        <v>0</v>
      </c>
    </row>
    <row r="135" spans="1:4">
      <c r="A135" s="4" t="s">
        <v>194</v>
      </c>
      <c r="B135" s="6" t="n">
        <v>-107</v>
      </c>
    </row>
    <row r="136" spans="1:4">
      <c r="A136" s="4" t="s">
        <v>201</v>
      </c>
      <c r="B136" s="6" t="n">
        <v>0</v>
      </c>
      <c r="C136" s="6" t="n">
        <v>0</v>
      </c>
    </row>
    <row r="137" spans="1:4">
      <c r="A137" s="4" t="s">
        <v>198</v>
      </c>
      <c r="B137" s="6" t="n">
        <v>0</v>
      </c>
    </row>
    <row r="138" spans="1:4">
      <c r="A138" s="4" t="s">
        <v>199</v>
      </c>
      <c r="B138" s="6" t="n">
        <v>0</v>
      </c>
      <c r="C138" s="6" t="n">
        <v>0</v>
      </c>
    </row>
    <row r="139" spans="1:4">
      <c r="A139" s="4" t="s">
        <v>204</v>
      </c>
      <c r="B139" s="6" t="n">
        <v>0</v>
      </c>
      <c r="C139" s="6" t="n">
        <v>0</v>
      </c>
    </row>
    <row r="140" spans="1:4">
      <c r="A140" s="4" t="s">
        <v>203</v>
      </c>
      <c r="B140" s="6" t="n">
        <v>0</v>
      </c>
      <c r="C140" s="6" t="n">
        <v>0</v>
      </c>
    </row>
    <row r="141" spans="1:4">
      <c r="A141" s="4" t="s">
        <v>202</v>
      </c>
      <c r="B141" s="6" t="n">
        <v>0</v>
      </c>
    </row>
    <row r="142" spans="1:4">
      <c r="A142" s="4" t="s">
        <v>1729</v>
      </c>
      <c r="B142" s="6" t="n">
        <v>-178</v>
      </c>
      <c r="C142" s="6" t="n">
        <v>335</v>
      </c>
    </row>
    <row r="143" spans="1:4">
      <c r="A143" s="4" t="s">
        <v>205</v>
      </c>
      <c r="C143" s="6" t="n">
        <v>0</v>
      </c>
    </row>
    <row r="144" spans="1:4">
      <c r="A144" s="4" t="s">
        <v>1731</v>
      </c>
      <c r="C144" s="6" t="n">
        <v>0</v>
      </c>
    </row>
    <row r="145" spans="1:4">
      <c r="A145" s="4" t="s">
        <v>197</v>
      </c>
      <c r="C145" s="6" t="n">
        <v>0</v>
      </c>
    </row>
    <row r="146" spans="1:4">
      <c r="A146" s="4" t="s">
        <v>208</v>
      </c>
      <c r="B146" s="6" t="n">
        <v>-285</v>
      </c>
      <c r="C146" s="6" t="n">
        <v>335</v>
      </c>
    </row>
    <row r="147" spans="1:4">
      <c r="A147" s="4" t="s">
        <v>209</v>
      </c>
      <c r="B147" s="6" t="n">
        <v>0</v>
      </c>
      <c r="C147" s="6" t="n">
        <v>0</v>
      </c>
    </row>
    <row r="148" spans="1:4">
      <c r="A148" s="4" t="s">
        <v>210</v>
      </c>
      <c r="B148" s="6" t="n">
        <v>-255</v>
      </c>
      <c r="C148" s="6" t="n">
        <v>315</v>
      </c>
    </row>
    <row r="149" spans="1:4">
      <c r="A149" s="4" t="s">
        <v>211</v>
      </c>
      <c r="B149" s="6" t="n">
        <v>315</v>
      </c>
      <c r="C149" s="6" t="n">
        <v>0</v>
      </c>
    </row>
    <row r="150" spans="1:4">
      <c r="A150" s="4" t="s">
        <v>212</v>
      </c>
      <c r="B150" s="6" t="n">
        <v>60</v>
      </c>
      <c r="C150" s="6" t="n">
        <v>315</v>
      </c>
      <c r="D150" s="6" t="n">
        <v>0</v>
      </c>
    </row>
    <row r="151" spans="1:4">
      <c r="A151" s="4" t="s">
        <v>1714</v>
      </c>
    </row>
    <row r="152" spans="1:4">
      <c r="A152" s="3" t="s">
        <v>167</v>
      </c>
    </row>
    <row r="153" spans="1:4">
      <c r="A153" s="4" t="s">
        <v>1727</v>
      </c>
      <c r="B153" s="6" t="n">
        <v>0</v>
      </c>
      <c r="C153" s="6" t="n">
        <v>11</v>
      </c>
      <c r="D153" s="6" t="n">
        <v>3</v>
      </c>
    </row>
    <row r="154" spans="1:4">
      <c r="A154" s="3" t="s">
        <v>182</v>
      </c>
    </row>
    <row r="155" spans="1:4">
      <c r="A155" s="4" t="s">
        <v>185</v>
      </c>
      <c r="B155" s="6" t="n">
        <v>0</v>
      </c>
      <c r="C155" s="6" t="n">
        <v>0</v>
      </c>
      <c r="D155" s="6" t="n">
        <v>0</v>
      </c>
    </row>
    <row r="156" spans="1:4">
      <c r="A156" s="4" t="s">
        <v>184</v>
      </c>
      <c r="C156" s="6" t="n">
        <v>0</v>
      </c>
      <c r="D156" s="6" t="n">
        <v>0</v>
      </c>
    </row>
    <row r="157" spans="1:4">
      <c r="A157" s="4" t="s">
        <v>183</v>
      </c>
      <c r="B157" s="6" t="n">
        <v>0</v>
      </c>
      <c r="C157" s="6" t="n">
        <v>0</v>
      </c>
      <c r="D157" s="6" t="n">
        <v>0</v>
      </c>
    </row>
    <row r="158" spans="1:4">
      <c r="A158" s="4" t="s">
        <v>184</v>
      </c>
      <c r="B158" s="6" t="n">
        <v>0</v>
      </c>
    </row>
    <row r="159" spans="1:4">
      <c r="A159" s="4" t="s">
        <v>186</v>
      </c>
      <c r="B159" s="6" t="n">
        <v>0</v>
      </c>
    </row>
    <row r="160" spans="1:4">
      <c r="A160" s="4" t="s">
        <v>187</v>
      </c>
      <c r="B160" s="6" t="n">
        <v>0</v>
      </c>
      <c r="C160" s="6" t="n">
        <v>0</v>
      </c>
      <c r="D160" s="6" t="n">
        <v>0</v>
      </c>
    </row>
    <row r="161" spans="1:4">
      <c r="A161" s="4" t="s">
        <v>189</v>
      </c>
      <c r="C161" s="6" t="n">
        <v>0</v>
      </c>
      <c r="D161" s="6" t="n">
        <v>0</v>
      </c>
    </row>
    <row r="162" spans="1:4">
      <c r="A162" s="4" t="s">
        <v>190</v>
      </c>
      <c r="C162" s="6" t="n">
        <v>0</v>
      </c>
      <c r="D162" s="6" t="n">
        <v>0</v>
      </c>
    </row>
    <row r="163" spans="1:4">
      <c r="A163" s="4" t="s">
        <v>188</v>
      </c>
      <c r="C163" s="6" t="n">
        <v>0</v>
      </c>
    </row>
    <row r="164" spans="1:4">
      <c r="A164" s="4" t="s">
        <v>1728</v>
      </c>
      <c r="B164" s="6" t="n">
        <v>0</v>
      </c>
      <c r="C164" s="6" t="n">
        <v>0</v>
      </c>
      <c r="D164" s="6" t="n">
        <v>0</v>
      </c>
    </row>
    <row r="165" spans="1:4">
      <c r="A165" s="4" t="s">
        <v>1730</v>
      </c>
      <c r="D165" s="6" t="n">
        <v>0</v>
      </c>
    </row>
    <row r="166" spans="1:4">
      <c r="A166" s="4" t="s">
        <v>192</v>
      </c>
      <c r="B166" s="6" t="n">
        <v>0</v>
      </c>
      <c r="C166" s="6" t="n">
        <v>0</v>
      </c>
      <c r="D166" s="6" t="n">
        <v>0</v>
      </c>
    </row>
    <row r="167" spans="1:4">
      <c r="A167" s="3" t="s">
        <v>193</v>
      </c>
    </row>
    <row r="168" spans="1:4">
      <c r="A168" s="4" t="s">
        <v>200</v>
      </c>
      <c r="B168" s="6" t="n">
        <v>0</v>
      </c>
      <c r="C168" s="6" t="n">
        <v>0</v>
      </c>
      <c r="D168" s="6" t="n">
        <v>0</v>
      </c>
    </row>
    <row r="169" spans="1:4">
      <c r="A169" s="4" t="s">
        <v>196</v>
      </c>
      <c r="B169" s="6" t="n">
        <v>0</v>
      </c>
      <c r="C169" s="6" t="n">
        <v>0</v>
      </c>
    </row>
    <row r="170" spans="1:4">
      <c r="A170" s="4" t="s">
        <v>194</v>
      </c>
      <c r="B170" s="6" t="n">
        <v>0</v>
      </c>
    </row>
    <row r="171" spans="1:4">
      <c r="A171" s="4" t="s">
        <v>201</v>
      </c>
      <c r="B171" s="6" t="n">
        <v>0</v>
      </c>
      <c r="C171" s="6" t="n">
        <v>0</v>
      </c>
      <c r="D171" s="6" t="n">
        <v>0</v>
      </c>
    </row>
    <row r="172" spans="1:4">
      <c r="A172" s="4" t="s">
        <v>198</v>
      </c>
      <c r="B172" s="6" t="n">
        <v>0</v>
      </c>
      <c r="D172" s="6" t="n">
        <v>0</v>
      </c>
    </row>
    <row r="173" spans="1:4">
      <c r="A173" s="4" t="s">
        <v>199</v>
      </c>
      <c r="B173" s="6" t="n">
        <v>0</v>
      </c>
      <c r="C173" s="6" t="n">
        <v>0</v>
      </c>
      <c r="D173" s="6" t="n">
        <v>0</v>
      </c>
    </row>
    <row r="174" spans="1:4">
      <c r="A174" s="4" t="s">
        <v>204</v>
      </c>
      <c r="B174" s="6" t="n">
        <v>0</v>
      </c>
      <c r="C174" s="6" t="n">
        <v>0</v>
      </c>
      <c r="D174" s="6" t="n">
        <v>0</v>
      </c>
    </row>
    <row r="175" spans="1:4">
      <c r="A175" s="4" t="s">
        <v>203</v>
      </c>
      <c r="B175" s="6" t="n">
        <v>0</v>
      </c>
      <c r="C175" s="6" t="n">
        <v>0</v>
      </c>
    </row>
    <row r="176" spans="1:4">
      <c r="A176" s="4" t="s">
        <v>202</v>
      </c>
      <c r="B176" s="6" t="n">
        <v>0</v>
      </c>
    </row>
    <row r="177" spans="1:4">
      <c r="A177" s="4" t="s">
        <v>1729</v>
      </c>
      <c r="B177" s="6" t="n">
        <v>0</v>
      </c>
      <c r="C177" s="6" t="n">
        <v>-11</v>
      </c>
      <c r="D177" s="6" t="n">
        <v>-3</v>
      </c>
    </row>
    <row r="178" spans="1:4">
      <c r="A178" s="4" t="s">
        <v>205</v>
      </c>
      <c r="C178" s="6" t="n">
        <v>0</v>
      </c>
      <c r="D178" s="6" t="n">
        <v>0</v>
      </c>
    </row>
    <row r="179" spans="1:4">
      <c r="A179" s="4" t="s">
        <v>1731</v>
      </c>
      <c r="C179" s="6" t="n">
        <v>0</v>
      </c>
    </row>
    <row r="180" spans="1:4">
      <c r="A180" s="4" t="s">
        <v>206</v>
      </c>
      <c r="D180" s="6" t="n">
        <v>0</v>
      </c>
    </row>
    <row r="181" spans="1:4">
      <c r="A181" s="4" t="s">
        <v>197</v>
      </c>
      <c r="C181" s="6" t="n">
        <v>0</v>
      </c>
    </row>
    <row r="182" spans="1:4">
      <c r="A182" s="4" t="s">
        <v>195</v>
      </c>
      <c r="D182" s="6" t="n">
        <v>0</v>
      </c>
    </row>
    <row r="183" spans="1:4">
      <c r="A183" s="4" t="s">
        <v>194</v>
      </c>
      <c r="D183" s="6" t="n">
        <v>0</v>
      </c>
    </row>
    <row r="184" spans="1:4">
      <c r="A184" s="4" t="s">
        <v>1732</v>
      </c>
      <c r="D184" s="6" t="n">
        <v>0</v>
      </c>
    </row>
    <row r="185" spans="1:4">
      <c r="A185" s="4" t="s">
        <v>232</v>
      </c>
      <c r="D185" s="6" t="n">
        <v>0</v>
      </c>
    </row>
    <row r="186" spans="1:4">
      <c r="A186" s="4" t="s">
        <v>1733</v>
      </c>
      <c r="D186" s="6" t="n">
        <v>0</v>
      </c>
    </row>
    <row r="187" spans="1:4">
      <c r="A187" s="4" t="s">
        <v>208</v>
      </c>
      <c r="B187" s="6" t="n">
        <v>0</v>
      </c>
      <c r="C187" s="6" t="n">
        <v>-11</v>
      </c>
      <c r="D187" s="6" t="n">
        <v>-3</v>
      </c>
    </row>
    <row r="188" spans="1:4">
      <c r="A188" s="4" t="s">
        <v>209</v>
      </c>
      <c r="B188" s="6" t="n">
        <v>0</v>
      </c>
      <c r="C188" s="6" t="n">
        <v>0</v>
      </c>
      <c r="D188" s="6" t="n">
        <v>0</v>
      </c>
    </row>
    <row r="189" spans="1:4">
      <c r="A189" s="4" t="s">
        <v>210</v>
      </c>
      <c r="B189" s="6" t="n">
        <v>0</v>
      </c>
      <c r="C189" s="6" t="n">
        <v>0</v>
      </c>
      <c r="D189" s="6" t="n">
        <v>0</v>
      </c>
    </row>
    <row r="190" spans="1:4">
      <c r="A190" s="4" t="s">
        <v>211</v>
      </c>
      <c r="B190" s="6" t="n">
        <v>0</v>
      </c>
      <c r="C190" s="6" t="n">
        <v>0</v>
      </c>
      <c r="D190" s="6" t="n">
        <v>0</v>
      </c>
    </row>
    <row r="191" spans="1:4">
      <c r="A191" s="4" t="s">
        <v>212</v>
      </c>
      <c r="B191" s="6" t="n">
        <v>0</v>
      </c>
      <c r="C191" s="6" t="n">
        <v>0</v>
      </c>
      <c r="D191" s="6" t="n">
        <v>0</v>
      </c>
    </row>
    <row r="192" spans="1:4">
      <c r="A192" s="4" t="s">
        <v>1715</v>
      </c>
    </row>
    <row r="193" spans="1:4">
      <c r="A193" s="3" t="s">
        <v>167</v>
      </c>
    </row>
    <row r="194" spans="1:4">
      <c r="A194" s="4" t="s">
        <v>1727</v>
      </c>
      <c r="B194" s="6" t="n">
        <v>205</v>
      </c>
      <c r="C194" s="6" t="n">
        <v>-111</v>
      </c>
      <c r="D194" s="6" t="n">
        <v>476</v>
      </c>
    </row>
    <row r="195" spans="1:4">
      <c r="A195" s="3" t="s">
        <v>182</v>
      </c>
    </row>
    <row r="196" spans="1:4">
      <c r="A196" s="4" t="s">
        <v>185</v>
      </c>
      <c r="B196" s="6" t="n">
        <v>-38</v>
      </c>
      <c r="C196" s="6" t="n">
        <v>-24</v>
      </c>
      <c r="D196" s="6" t="n">
        <v>-43</v>
      </c>
    </row>
    <row r="197" spans="1:4">
      <c r="A197" s="4" t="s">
        <v>184</v>
      </c>
      <c r="C197" s="6" t="n">
        <v>-10</v>
      </c>
      <c r="D197" s="6" t="n">
        <v>-45</v>
      </c>
    </row>
    <row r="198" spans="1:4">
      <c r="A198" s="4" t="s">
        <v>183</v>
      </c>
      <c r="B198" s="6" t="n">
        <v>0</v>
      </c>
      <c r="C198" s="6" t="n">
        <v>0</v>
      </c>
      <c r="D198" s="6" t="n">
        <v>0</v>
      </c>
    </row>
    <row r="199" spans="1:4">
      <c r="A199" s="4" t="s">
        <v>184</v>
      </c>
      <c r="B199" s="6" t="n">
        <v>-83</v>
      </c>
    </row>
    <row r="200" spans="1:4">
      <c r="A200" s="4" t="s">
        <v>186</v>
      </c>
      <c r="B200" s="6" t="n">
        <v>0</v>
      </c>
    </row>
    <row r="201" spans="1:4">
      <c r="A201" s="4" t="s">
        <v>187</v>
      </c>
      <c r="B201" s="6" t="n">
        <v>0</v>
      </c>
      <c r="C201" s="6" t="n">
        <v>0</v>
      </c>
      <c r="D201" s="6" t="n">
        <v>-111</v>
      </c>
    </row>
    <row r="202" spans="1:4">
      <c r="A202" s="4" t="s">
        <v>189</v>
      </c>
      <c r="C202" s="6" t="n">
        <v>0</v>
      </c>
    </row>
    <row r="203" spans="1:4">
      <c r="A203" s="4" t="s">
        <v>190</v>
      </c>
      <c r="C203" s="6" t="n">
        <v>0</v>
      </c>
    </row>
    <row r="204" spans="1:4">
      <c r="A204" s="4" t="s">
        <v>188</v>
      </c>
      <c r="C204" s="6" t="n">
        <v>0</v>
      </c>
    </row>
    <row r="205" spans="1:4">
      <c r="A205" s="4" t="s">
        <v>1728</v>
      </c>
      <c r="B205" s="6" t="n">
        <v>92</v>
      </c>
      <c r="C205" s="6" t="n">
        <v>12</v>
      </c>
      <c r="D205" s="6" t="n">
        <v>-1</v>
      </c>
    </row>
    <row r="206" spans="1:4">
      <c r="A206" s="4" t="s">
        <v>1730</v>
      </c>
      <c r="D206" s="6" t="n">
        <v>42</v>
      </c>
    </row>
    <row r="207" spans="1:4">
      <c r="A207" s="4" t="s">
        <v>192</v>
      </c>
      <c r="B207" s="6" t="n">
        <v>-29</v>
      </c>
      <c r="C207" s="6" t="n">
        <v>-22</v>
      </c>
      <c r="D207" s="6" t="n">
        <v>-158</v>
      </c>
    </row>
    <row r="208" spans="1:4">
      <c r="A208" s="3" t="s">
        <v>193</v>
      </c>
    </row>
    <row r="209" spans="1:4">
      <c r="A209" s="4" t="s">
        <v>200</v>
      </c>
      <c r="B209" s="6" t="n">
        <v>0</v>
      </c>
      <c r="C209" s="6" t="n">
        <v>0</v>
      </c>
      <c r="D209" s="6" t="n">
        <v>-475</v>
      </c>
    </row>
    <row r="210" spans="1:4">
      <c r="A210" s="4" t="s">
        <v>196</v>
      </c>
      <c r="B210" s="6" t="n">
        <v>1479</v>
      </c>
      <c r="C210" s="6" t="n">
        <v>2000</v>
      </c>
    </row>
    <row r="211" spans="1:4">
      <c r="A211" s="4" t="s">
        <v>194</v>
      </c>
      <c r="B211" s="6" t="n">
        <v>-2551</v>
      </c>
    </row>
    <row r="212" spans="1:4">
      <c r="A212" s="4" t="s">
        <v>201</v>
      </c>
      <c r="B212" s="6" t="n">
        <v>-7</v>
      </c>
      <c r="C212" s="6" t="n">
        <v>-10</v>
      </c>
      <c r="D212" s="6" t="n">
        <v>-7</v>
      </c>
    </row>
    <row r="213" spans="1:4">
      <c r="A213" s="4" t="s">
        <v>198</v>
      </c>
      <c r="B213" s="6" t="n">
        <v>0</v>
      </c>
      <c r="D213" s="6" t="n">
        <v>0</v>
      </c>
    </row>
    <row r="214" spans="1:4">
      <c r="A214" s="4" t="s">
        <v>199</v>
      </c>
      <c r="B214" s="6" t="n">
        <v>0</v>
      </c>
      <c r="C214" s="6" t="n">
        <v>0</v>
      </c>
      <c r="D214" s="6" t="n">
        <v>0</v>
      </c>
    </row>
    <row r="215" spans="1:4">
      <c r="A215" s="4" t="s">
        <v>204</v>
      </c>
      <c r="B215" s="6" t="n">
        <v>0</v>
      </c>
      <c r="C215" s="6" t="n">
        <v>0</v>
      </c>
      <c r="D215" s="6" t="n">
        <v>0</v>
      </c>
    </row>
    <row r="216" spans="1:4">
      <c r="A216" s="4" t="s">
        <v>203</v>
      </c>
      <c r="B216" s="6" t="n">
        <v>0</v>
      </c>
      <c r="C216" s="6" t="n">
        <v>22</v>
      </c>
    </row>
    <row r="217" spans="1:4">
      <c r="A217" s="4" t="s">
        <v>202</v>
      </c>
      <c r="B217" s="6" t="n">
        <v>0</v>
      </c>
    </row>
    <row r="218" spans="1:4">
      <c r="A218" s="4" t="s">
        <v>1729</v>
      </c>
      <c r="B218" s="6" t="n">
        <v>1643</v>
      </c>
      <c r="C218" s="6" t="n">
        <v>-6597</v>
      </c>
      <c r="D218" s="6" t="n">
        <v>-156</v>
      </c>
    </row>
    <row r="219" spans="1:4">
      <c r="A219" s="4" t="s">
        <v>205</v>
      </c>
      <c r="C219" s="6" t="n">
        <v>-5</v>
      </c>
      <c r="D219" s="6" t="n">
        <v>-48</v>
      </c>
    </row>
    <row r="220" spans="1:4">
      <c r="A220" s="4" t="s">
        <v>1731</v>
      </c>
      <c r="C220" s="6" t="n">
        <v>-16</v>
      </c>
    </row>
    <row r="221" spans="1:4">
      <c r="A221" s="4" t="s">
        <v>206</v>
      </c>
      <c r="D221" s="6" t="n">
        <v>350</v>
      </c>
    </row>
    <row r="222" spans="1:4">
      <c r="A222" s="4" t="s">
        <v>197</v>
      </c>
      <c r="C222" s="6" t="n">
        <v>-2000</v>
      </c>
    </row>
    <row r="223" spans="1:4">
      <c r="A223" s="4" t="s">
        <v>195</v>
      </c>
      <c r="D223" s="6" t="n">
        <v>7488</v>
      </c>
    </row>
    <row r="224" spans="1:4">
      <c r="A224" s="4" t="s">
        <v>194</v>
      </c>
      <c r="D224" s="6" t="n">
        <v>-650</v>
      </c>
    </row>
    <row r="225" spans="1:4">
      <c r="A225" s="4" t="s">
        <v>1732</v>
      </c>
      <c r="D225" s="6" t="n">
        <v>-40</v>
      </c>
    </row>
    <row r="226" spans="1:4">
      <c r="A226" s="4" t="s">
        <v>232</v>
      </c>
      <c r="D226" s="6" t="n">
        <v>0</v>
      </c>
    </row>
    <row r="227" spans="1:4">
      <c r="A227" s="4" t="s">
        <v>1733</v>
      </c>
      <c r="D227" s="6" t="n">
        <v>0</v>
      </c>
    </row>
    <row r="228" spans="1:4">
      <c r="A228" s="4" t="s">
        <v>208</v>
      </c>
      <c r="B228" s="6" t="n">
        <v>564</v>
      </c>
      <c r="C228" s="6" t="n">
        <v>-6606</v>
      </c>
      <c r="D228" s="6" t="n">
        <v>6462</v>
      </c>
    </row>
    <row r="229" spans="1:4">
      <c r="A229" s="4" t="s">
        <v>209</v>
      </c>
      <c r="B229" s="6" t="n">
        <v>0</v>
      </c>
      <c r="C229" s="6" t="n">
        <v>0</v>
      </c>
      <c r="D229" s="6" t="n">
        <v>0</v>
      </c>
    </row>
    <row r="230" spans="1:4">
      <c r="A230" s="4" t="s">
        <v>210</v>
      </c>
      <c r="B230" s="6" t="n">
        <v>740</v>
      </c>
      <c r="C230" s="6" t="n">
        <v>-6739</v>
      </c>
      <c r="D230" s="6" t="n">
        <v>6780</v>
      </c>
    </row>
    <row r="231" spans="1:4">
      <c r="A231" s="4" t="s">
        <v>211</v>
      </c>
      <c r="B231" s="6" t="n">
        <v>61</v>
      </c>
      <c r="C231" s="6" t="n">
        <v>6800</v>
      </c>
      <c r="D231" s="6" t="n">
        <v>20</v>
      </c>
    </row>
    <row r="232" spans="1:4">
      <c r="A232" s="4" t="s">
        <v>212</v>
      </c>
      <c r="B232" s="6" t="n">
        <v>801</v>
      </c>
      <c r="C232" s="6" t="n">
        <v>61</v>
      </c>
      <c r="D232" s="6" t="n">
        <v>6800</v>
      </c>
    </row>
    <row r="233" spans="1:4">
      <c r="A233" s="4" t="s">
        <v>1716</v>
      </c>
    </row>
    <row r="234" spans="1:4">
      <c r="A234" s="3" t="s">
        <v>167</v>
      </c>
    </row>
    <row r="235" spans="1:4">
      <c r="A235" s="4" t="s">
        <v>1727</v>
      </c>
      <c r="B235" s="6" t="n">
        <v>1476</v>
      </c>
      <c r="C235" s="6" t="n">
        <v>1543</v>
      </c>
      <c r="D235" s="6" t="n">
        <v>1153</v>
      </c>
    </row>
    <row r="236" spans="1:4">
      <c r="A236" s="3" t="s">
        <v>182</v>
      </c>
    </row>
    <row r="237" spans="1:4">
      <c r="A237" s="4" t="s">
        <v>185</v>
      </c>
      <c r="B237" s="6" t="n">
        <v>-199</v>
      </c>
      <c r="C237" s="6" t="n">
        <v>-94</v>
      </c>
      <c r="D237" s="6" t="n">
        <v>-92</v>
      </c>
    </row>
    <row r="238" spans="1:4">
      <c r="A238" s="4" t="s">
        <v>184</v>
      </c>
      <c r="C238" s="6" t="n">
        <v>-59</v>
      </c>
      <c r="D238" s="6" t="n">
        <v>-399</v>
      </c>
    </row>
    <row r="239" spans="1:4">
      <c r="A239" s="4" t="s">
        <v>183</v>
      </c>
      <c r="B239" s="6" t="n">
        <v>-73</v>
      </c>
      <c r="C239" s="6" t="n">
        <v>0</v>
      </c>
      <c r="D239" s="6" t="n">
        <v>-60</v>
      </c>
    </row>
    <row r="240" spans="1:4">
      <c r="A240" s="4" t="s">
        <v>184</v>
      </c>
      <c r="B240" s="6" t="n">
        <v>-145</v>
      </c>
    </row>
    <row r="241" spans="1:4">
      <c r="A241" s="4" t="s">
        <v>186</v>
      </c>
      <c r="B241" s="6" t="n">
        <v>7</v>
      </c>
    </row>
    <row r="242" spans="1:4">
      <c r="A242" s="4" t="s">
        <v>187</v>
      </c>
      <c r="B242" s="6" t="n">
        <v>54</v>
      </c>
      <c r="C242" s="6" t="n">
        <v>-2</v>
      </c>
      <c r="D242" s="6" t="n">
        <v>10</v>
      </c>
    </row>
    <row r="243" spans="1:4">
      <c r="A243" s="4" t="s">
        <v>189</v>
      </c>
      <c r="C243" s="6" t="n">
        <v>107</v>
      </c>
      <c r="D243" s="6" t="n">
        <v>29</v>
      </c>
    </row>
    <row r="244" spans="1:4">
      <c r="A244" s="4" t="s">
        <v>190</v>
      </c>
      <c r="C244" s="6" t="n">
        <v>1</v>
      </c>
      <c r="D244" s="6" t="n">
        <v>77</v>
      </c>
    </row>
    <row r="245" spans="1:4">
      <c r="A245" s="4" t="s">
        <v>188</v>
      </c>
      <c r="C245" s="6" t="n">
        <v>68</v>
      </c>
    </row>
    <row r="246" spans="1:4">
      <c r="A246" s="4" t="s">
        <v>1728</v>
      </c>
      <c r="B246" s="6" t="n">
        <v>-5</v>
      </c>
      <c r="C246" s="6" t="n">
        <v>4</v>
      </c>
      <c r="D246" s="6" t="n">
        <v>2</v>
      </c>
    </row>
    <row r="247" spans="1:4">
      <c r="A247" s="4" t="s">
        <v>1730</v>
      </c>
      <c r="D247" s="6" t="n">
        <v>0</v>
      </c>
    </row>
    <row r="248" spans="1:4">
      <c r="A248" s="4" t="s">
        <v>192</v>
      </c>
      <c r="B248" s="6" t="n">
        <v>-361</v>
      </c>
      <c r="C248" s="6" t="n">
        <v>25</v>
      </c>
      <c r="D248" s="6" t="n">
        <v>-433</v>
      </c>
    </row>
    <row r="249" spans="1:4">
      <c r="A249" s="3" t="s">
        <v>193</v>
      </c>
    </row>
    <row r="250" spans="1:4">
      <c r="A250" s="4" t="s">
        <v>200</v>
      </c>
      <c r="B250" s="6" t="n">
        <v>-225</v>
      </c>
      <c r="C250" s="6" t="n">
        <v>-200</v>
      </c>
      <c r="D250" s="6" t="n">
        <v>0</v>
      </c>
    </row>
    <row r="251" spans="1:4">
      <c r="A251" s="4" t="s">
        <v>196</v>
      </c>
      <c r="B251" s="6" t="n">
        <v>0</v>
      </c>
      <c r="C251" s="6" t="n">
        <v>0</v>
      </c>
    </row>
    <row r="252" spans="1:4">
      <c r="A252" s="4" t="s">
        <v>194</v>
      </c>
      <c r="B252" s="6" t="n">
        <v>0</v>
      </c>
    </row>
    <row r="253" spans="1:4">
      <c r="A253" s="4" t="s">
        <v>201</v>
      </c>
      <c r="B253" s="6" t="n">
        <v>-34</v>
      </c>
      <c r="C253" s="6" t="n">
        <v>-28</v>
      </c>
      <c r="D253" s="6" t="n">
        <v>-26</v>
      </c>
    </row>
    <row r="254" spans="1:4">
      <c r="A254" s="4" t="s">
        <v>198</v>
      </c>
      <c r="B254" s="6" t="n">
        <v>0</v>
      </c>
      <c r="D254" s="6" t="n">
        <v>0</v>
      </c>
    </row>
    <row r="255" spans="1:4">
      <c r="A255" s="4" t="s">
        <v>199</v>
      </c>
      <c r="B255" s="6" t="n">
        <v>-39</v>
      </c>
      <c r="C255" s="6" t="n">
        <v>-26</v>
      </c>
      <c r="D255" s="6" t="n">
        <v>-30</v>
      </c>
    </row>
    <row r="256" spans="1:4">
      <c r="A256" s="4" t="s">
        <v>204</v>
      </c>
      <c r="B256" s="6" t="n">
        <v>0</v>
      </c>
      <c r="C256" s="6" t="n">
        <v>3</v>
      </c>
      <c r="D256" s="6" t="n">
        <v>0</v>
      </c>
    </row>
    <row r="257" spans="1:4">
      <c r="A257" s="4" t="s">
        <v>203</v>
      </c>
      <c r="B257" s="6" t="n">
        <v>-12</v>
      </c>
      <c r="C257" s="6" t="n">
        <v>0</v>
      </c>
    </row>
    <row r="258" spans="1:4">
      <c r="A258" s="4" t="s">
        <v>202</v>
      </c>
      <c r="B258" s="6" t="n">
        <v>-18</v>
      </c>
    </row>
    <row r="259" spans="1:4">
      <c r="A259" s="4" t="s">
        <v>1729</v>
      </c>
      <c r="B259" s="6" t="n">
        <v>-827</v>
      </c>
      <c r="C259" s="6" t="n">
        <v>-1336</v>
      </c>
      <c r="D259" s="6" t="n">
        <v>-455</v>
      </c>
    </row>
    <row r="260" spans="1:4">
      <c r="A260" s="4" t="s">
        <v>205</v>
      </c>
      <c r="C260" s="6" t="n">
        <v>0</v>
      </c>
      <c r="D260" s="6" t="n">
        <v>0</v>
      </c>
    </row>
    <row r="261" spans="1:4">
      <c r="A261" s="4" t="s">
        <v>1731</v>
      </c>
      <c r="C261" s="6" t="n">
        <v>0</v>
      </c>
    </row>
    <row r="262" spans="1:4">
      <c r="A262" s="4" t="s">
        <v>206</v>
      </c>
      <c r="D262" s="6" t="n">
        <v>0</v>
      </c>
    </row>
    <row r="263" spans="1:4">
      <c r="A263" s="4" t="s">
        <v>197</v>
      </c>
      <c r="C263" s="6" t="n">
        <v>0</v>
      </c>
    </row>
    <row r="264" spans="1:4">
      <c r="A264" s="4" t="s">
        <v>195</v>
      </c>
      <c r="D264" s="6" t="n">
        <v>0</v>
      </c>
    </row>
    <row r="265" spans="1:4">
      <c r="A265" s="4" t="s">
        <v>194</v>
      </c>
      <c r="D265" s="6" t="n">
        <v>0</v>
      </c>
    </row>
    <row r="266" spans="1:4">
      <c r="A266" s="4" t="s">
        <v>1732</v>
      </c>
      <c r="D266" s="6" t="n">
        <v>0</v>
      </c>
    </row>
    <row r="267" spans="1:4">
      <c r="A267" s="4" t="s">
        <v>232</v>
      </c>
      <c r="D267" s="6" t="n">
        <v>0</v>
      </c>
    </row>
    <row r="268" spans="1:4">
      <c r="A268" s="4" t="s">
        <v>1733</v>
      </c>
      <c r="D268" s="6" t="n">
        <v>-42</v>
      </c>
    </row>
    <row r="269" spans="1:4">
      <c r="A269" s="4" t="s">
        <v>208</v>
      </c>
      <c r="B269" s="6" t="n">
        <v>-1155</v>
      </c>
      <c r="C269" s="6" t="n">
        <v>-1587</v>
      </c>
      <c r="D269" s="6" t="n">
        <v>-553</v>
      </c>
    </row>
    <row r="270" spans="1:4">
      <c r="A270" s="4" t="s">
        <v>209</v>
      </c>
      <c r="B270" s="6" t="n">
        <v>-39</v>
      </c>
      <c r="C270" s="6" t="n">
        <v>-15</v>
      </c>
      <c r="D270" s="6" t="n">
        <v>62</v>
      </c>
    </row>
    <row r="271" spans="1:4">
      <c r="A271" s="4" t="s">
        <v>210</v>
      </c>
      <c r="B271" s="6" t="n">
        <v>-79</v>
      </c>
      <c r="C271" s="6" t="n">
        <v>-34</v>
      </c>
      <c r="D271" s="6" t="n">
        <v>229</v>
      </c>
    </row>
    <row r="272" spans="1:4">
      <c r="A272" s="4" t="s">
        <v>211</v>
      </c>
      <c r="B272" s="6" t="n">
        <v>475</v>
      </c>
      <c r="C272" s="6" t="n">
        <v>509</v>
      </c>
      <c r="D272" s="6" t="n">
        <v>280</v>
      </c>
    </row>
    <row r="273" spans="1:4">
      <c r="A273" s="4" t="s">
        <v>212</v>
      </c>
      <c r="B273" s="6" t="n">
        <v>396</v>
      </c>
      <c r="C273" s="6" t="n">
        <v>475</v>
      </c>
      <c r="D273" s="6" t="n">
        <v>509</v>
      </c>
    </row>
    <row r="274" spans="1:4">
      <c r="A274" s="4" t="s">
        <v>1717</v>
      </c>
    </row>
    <row r="275" spans="1:4">
      <c r="A275" s="3" t="s">
        <v>167</v>
      </c>
    </row>
    <row r="276" spans="1:4">
      <c r="A276" s="4" t="s">
        <v>1727</v>
      </c>
      <c r="B276" s="6" t="n">
        <v>1748</v>
      </c>
      <c r="C276" s="6" t="n">
        <v>1233</v>
      </c>
      <c r="D276" s="6" t="n">
        <v>0</v>
      </c>
    </row>
    <row r="277" spans="1:4">
      <c r="A277" s="3" t="s">
        <v>182</v>
      </c>
    </row>
    <row r="278" spans="1:4">
      <c r="A278" s="4" t="s">
        <v>185</v>
      </c>
      <c r="B278" s="6" t="n">
        <v>-52</v>
      </c>
      <c r="C278" s="6" t="n">
        <v>-29</v>
      </c>
      <c r="D278" s="6" t="n">
        <v>0</v>
      </c>
    </row>
    <row r="279" spans="1:4">
      <c r="A279" s="4" t="s">
        <v>184</v>
      </c>
      <c r="C279" s="6" t="n">
        <v>8</v>
      </c>
      <c r="D279" s="6" t="n">
        <v>0</v>
      </c>
    </row>
    <row r="280" spans="1:4">
      <c r="A280" s="4" t="s">
        <v>183</v>
      </c>
      <c r="B280" s="6" t="n">
        <v>0</v>
      </c>
      <c r="C280" s="6" t="n">
        <v>95</v>
      </c>
      <c r="D280" s="6" t="n">
        <v>0</v>
      </c>
    </row>
    <row r="281" spans="1:4">
      <c r="A281" s="4" t="s">
        <v>184</v>
      </c>
      <c r="B281" s="6" t="n">
        <v>-26</v>
      </c>
    </row>
    <row r="282" spans="1:4">
      <c r="A282" s="4" t="s">
        <v>186</v>
      </c>
      <c r="B282" s="6" t="n">
        <v>58</v>
      </c>
    </row>
    <row r="283" spans="1:4">
      <c r="A283" s="4" t="s">
        <v>187</v>
      </c>
      <c r="B283" s="6" t="n">
        <v>0</v>
      </c>
      <c r="C283" s="6" t="n">
        <v>0</v>
      </c>
      <c r="D283" s="6" t="n">
        <v>0</v>
      </c>
    </row>
    <row r="284" spans="1:4">
      <c r="A284" s="4" t="s">
        <v>189</v>
      </c>
      <c r="C284" s="6" t="n">
        <v>0</v>
      </c>
      <c r="D284" s="6" t="n">
        <v>0</v>
      </c>
    </row>
    <row r="285" spans="1:4">
      <c r="A285" s="4" t="s">
        <v>190</v>
      </c>
      <c r="C285" s="6" t="n">
        <v>0</v>
      </c>
      <c r="D285" s="6" t="n">
        <v>0</v>
      </c>
    </row>
    <row r="286" spans="1:4">
      <c r="A286" s="4" t="s">
        <v>188</v>
      </c>
      <c r="C286" s="6" t="n">
        <v>0</v>
      </c>
    </row>
    <row r="287" spans="1:4">
      <c r="A287" s="4" t="s">
        <v>1728</v>
      </c>
      <c r="B287" s="6" t="n">
        <v>4</v>
      </c>
      <c r="C287" s="6" t="n">
        <v>-9</v>
      </c>
      <c r="D287" s="6" t="n">
        <v>0</v>
      </c>
    </row>
    <row r="288" spans="1:4">
      <c r="A288" s="4" t="s">
        <v>1730</v>
      </c>
      <c r="D288" s="6" t="n">
        <v>0</v>
      </c>
    </row>
    <row r="289" spans="1:4">
      <c r="A289" s="4" t="s">
        <v>192</v>
      </c>
      <c r="B289" s="6" t="n">
        <v>-16</v>
      </c>
      <c r="C289" s="6" t="n">
        <v>65</v>
      </c>
      <c r="D289" s="6" t="n">
        <v>0</v>
      </c>
    </row>
    <row r="290" spans="1:4">
      <c r="A290" s="3" t="s">
        <v>193</v>
      </c>
    </row>
    <row r="291" spans="1:4">
      <c r="A291" s="4" t="s">
        <v>200</v>
      </c>
      <c r="B291" s="6" t="n">
        <v>0</v>
      </c>
      <c r="C291" s="6" t="n">
        <v>0</v>
      </c>
      <c r="D291" s="6" t="n">
        <v>0</v>
      </c>
    </row>
    <row r="292" spans="1:4">
      <c r="A292" s="4" t="s">
        <v>196</v>
      </c>
      <c r="B292" s="6" t="n">
        <v>0</v>
      </c>
      <c r="C292" s="6" t="n">
        <v>0</v>
      </c>
    </row>
    <row r="293" spans="1:4">
      <c r="A293" s="4" t="s">
        <v>194</v>
      </c>
      <c r="B293" s="6" t="n">
        <v>0</v>
      </c>
    </row>
    <row r="294" spans="1:4">
      <c r="A294" s="4" t="s">
        <v>201</v>
      </c>
      <c r="B294" s="6" t="n">
        <v>-3</v>
      </c>
      <c r="C294" s="6" t="n">
        <v>-12</v>
      </c>
      <c r="D294" s="6" t="n">
        <v>0</v>
      </c>
    </row>
    <row r="295" spans="1:4">
      <c r="A295" s="4" t="s">
        <v>198</v>
      </c>
      <c r="B295" s="6" t="n">
        <v>0</v>
      </c>
      <c r="D295" s="6" t="n">
        <v>0</v>
      </c>
    </row>
    <row r="296" spans="1:4">
      <c r="A296" s="4" t="s">
        <v>199</v>
      </c>
      <c r="B296" s="6" t="n">
        <v>-211</v>
      </c>
      <c r="C296" s="6" t="n">
        <v>-50</v>
      </c>
      <c r="D296" s="6" t="n">
        <v>0</v>
      </c>
    </row>
    <row r="297" spans="1:4">
      <c r="A297" s="4" t="s">
        <v>204</v>
      </c>
      <c r="B297" s="6" t="n">
        <v>0</v>
      </c>
      <c r="C297" s="6" t="n">
        <v>0</v>
      </c>
      <c r="D297" s="6" t="n">
        <v>0</v>
      </c>
    </row>
    <row r="298" spans="1:4">
      <c r="A298" s="4" t="s">
        <v>203</v>
      </c>
      <c r="B298" s="6" t="n">
        <v>0</v>
      </c>
      <c r="C298" s="6" t="n">
        <v>0</v>
      </c>
    </row>
    <row r="299" spans="1:4">
      <c r="A299" s="4" t="s">
        <v>202</v>
      </c>
      <c r="B299" s="6" t="n">
        <v>0</v>
      </c>
    </row>
    <row r="300" spans="1:4">
      <c r="A300" s="4" t="s">
        <v>1729</v>
      </c>
      <c r="B300" s="6" t="n">
        <v>-1359</v>
      </c>
      <c r="C300" s="6" t="n">
        <v>-1093</v>
      </c>
      <c r="D300" s="6" t="n">
        <v>0</v>
      </c>
    </row>
    <row r="301" spans="1:4">
      <c r="A301" s="4" t="s">
        <v>205</v>
      </c>
      <c r="C301" s="6" t="n">
        <v>0</v>
      </c>
      <c r="D301" s="6" t="n">
        <v>0</v>
      </c>
    </row>
    <row r="302" spans="1:4">
      <c r="A302" s="4" t="s">
        <v>1731</v>
      </c>
      <c r="C302" s="6" t="n">
        <v>0</v>
      </c>
    </row>
    <row r="303" spans="1:4">
      <c r="A303" s="4" t="s">
        <v>206</v>
      </c>
      <c r="D303" s="6" t="n">
        <v>0</v>
      </c>
    </row>
    <row r="304" spans="1:4">
      <c r="A304" s="4" t="s">
        <v>197</v>
      </c>
      <c r="C304" s="6" t="n">
        <v>0</v>
      </c>
    </row>
    <row r="305" spans="1:4">
      <c r="A305" s="4" t="s">
        <v>195</v>
      </c>
      <c r="D305" s="6" t="n">
        <v>0</v>
      </c>
    </row>
    <row r="306" spans="1:4">
      <c r="A306" s="4" t="s">
        <v>194</v>
      </c>
      <c r="D306" s="6" t="n">
        <v>0</v>
      </c>
    </row>
    <row r="307" spans="1:4">
      <c r="A307" s="4" t="s">
        <v>1732</v>
      </c>
      <c r="D307" s="6" t="n">
        <v>0</v>
      </c>
    </row>
    <row r="308" spans="1:4">
      <c r="A308" s="4" t="s">
        <v>232</v>
      </c>
      <c r="D308" s="6" t="n">
        <v>0</v>
      </c>
    </row>
    <row r="309" spans="1:4">
      <c r="A309" s="4" t="s">
        <v>1733</v>
      </c>
      <c r="D309" s="6" t="n">
        <v>0</v>
      </c>
    </row>
    <row r="310" spans="1:4">
      <c r="A310" s="4" t="s">
        <v>208</v>
      </c>
      <c r="B310" s="6" t="n">
        <v>-1573</v>
      </c>
      <c r="C310" s="6" t="n">
        <v>-1155</v>
      </c>
      <c r="D310" s="6" t="n">
        <v>0</v>
      </c>
    </row>
    <row r="311" spans="1:4">
      <c r="A311" s="4" t="s">
        <v>209</v>
      </c>
      <c r="B311" s="6" t="n">
        <v>1</v>
      </c>
      <c r="C311" s="6" t="n">
        <v>-8</v>
      </c>
      <c r="D311" s="6" t="n">
        <v>0</v>
      </c>
    </row>
    <row r="312" spans="1:4">
      <c r="A312" s="4" t="s">
        <v>210</v>
      </c>
      <c r="B312" s="6" t="n">
        <v>160</v>
      </c>
      <c r="C312" s="6" t="n">
        <v>135</v>
      </c>
      <c r="D312" s="6" t="n">
        <v>0</v>
      </c>
    </row>
    <row r="313" spans="1:4">
      <c r="A313" s="4" t="s">
        <v>211</v>
      </c>
      <c r="B313" s="6" t="n">
        <v>135</v>
      </c>
      <c r="C313" s="6" t="n">
        <v>0</v>
      </c>
      <c r="D313" s="6" t="n">
        <v>0</v>
      </c>
    </row>
    <row r="314" spans="1:4">
      <c r="A314" s="4" t="s">
        <v>212</v>
      </c>
      <c r="B314" s="6" t="n">
        <v>295</v>
      </c>
      <c r="C314" s="6" t="n">
        <v>135</v>
      </c>
      <c r="D314" s="6" t="n">
        <v>0</v>
      </c>
    </row>
    <row r="315" spans="1:4">
      <c r="A315" s="4" t="s">
        <v>1718</v>
      </c>
    </row>
    <row r="316" spans="1:4">
      <c r="A316" s="3" t="s">
        <v>167</v>
      </c>
    </row>
    <row r="317" spans="1:4">
      <c r="A317" s="4" t="s">
        <v>1727</v>
      </c>
      <c r="B317" s="6" t="n">
        <v>3399</v>
      </c>
      <c r="C317" s="6" t="n">
        <v>2576</v>
      </c>
      <c r="D317" s="6" t="n">
        <v>1629</v>
      </c>
    </row>
    <row r="318" spans="1:4">
      <c r="A318" s="3" t="s">
        <v>182</v>
      </c>
    </row>
    <row r="319" spans="1:4">
      <c r="A319" s="4" t="s">
        <v>185</v>
      </c>
      <c r="B319" s="6" t="n">
        <v>-289</v>
      </c>
      <c r="C319" s="6" t="n">
        <v>-147</v>
      </c>
      <c r="D319" s="6" t="n">
        <v>-135</v>
      </c>
    </row>
    <row r="320" spans="1:4">
      <c r="A320" s="4" t="s">
        <v>184</v>
      </c>
      <c r="C320" s="6" t="n">
        <v>-61</v>
      </c>
      <c r="D320" s="6" t="n">
        <v>-444</v>
      </c>
    </row>
    <row r="321" spans="1:4">
      <c r="A321" s="4" t="s">
        <v>183</v>
      </c>
      <c r="B321" s="6" t="n">
        <v>-73</v>
      </c>
      <c r="C321" s="6" t="n">
        <v>-8565</v>
      </c>
      <c r="D321" s="6" t="n">
        <v>-60</v>
      </c>
    </row>
    <row r="322" spans="1:4">
      <c r="A322" s="4" t="s">
        <v>184</v>
      </c>
      <c r="B322" s="6" t="n">
        <v>-254</v>
      </c>
    </row>
    <row r="323" spans="1:4">
      <c r="A323" s="4" t="s">
        <v>186</v>
      </c>
      <c r="B323" s="6" t="n">
        <v>125</v>
      </c>
    </row>
    <row r="324" spans="1:4">
      <c r="A324" s="4" t="s">
        <v>187</v>
      </c>
      <c r="B324" s="6" t="n">
        <v>54</v>
      </c>
      <c r="C324" s="6" t="n">
        <v>-2</v>
      </c>
      <c r="D324" s="6" t="n">
        <v>-101</v>
      </c>
    </row>
    <row r="325" spans="1:4">
      <c r="A325" s="4" t="s">
        <v>189</v>
      </c>
      <c r="C325" s="6" t="n">
        <v>107</v>
      </c>
      <c r="D325" s="6" t="n">
        <v>29</v>
      </c>
    </row>
    <row r="326" spans="1:4">
      <c r="A326" s="4" t="s">
        <v>190</v>
      </c>
      <c r="C326" s="6" t="n">
        <v>1</v>
      </c>
      <c r="D326" s="6" t="n">
        <v>77</v>
      </c>
    </row>
    <row r="327" spans="1:4">
      <c r="A327" s="4" t="s">
        <v>188</v>
      </c>
      <c r="C327" s="6" t="n">
        <v>68</v>
      </c>
    </row>
    <row r="328" spans="1:4">
      <c r="A328" s="4" t="s">
        <v>1728</v>
      </c>
      <c r="B328" s="6" t="n">
        <v>-1</v>
      </c>
      <c r="C328" s="6" t="n">
        <v>6</v>
      </c>
      <c r="D328" s="6" t="n">
        <v>1</v>
      </c>
    </row>
    <row r="329" spans="1:4">
      <c r="A329" s="4" t="s">
        <v>1730</v>
      </c>
      <c r="D329" s="6" t="n">
        <v>0</v>
      </c>
    </row>
    <row r="330" spans="1:4">
      <c r="A330" s="4" t="s">
        <v>192</v>
      </c>
      <c r="B330" s="6" t="n">
        <v>-438</v>
      </c>
      <c r="C330" s="6" t="n">
        <v>-8593</v>
      </c>
      <c r="D330" s="6" t="n">
        <v>-633</v>
      </c>
    </row>
    <row r="331" spans="1:4">
      <c r="A331" s="3" t="s">
        <v>193</v>
      </c>
    </row>
    <row r="332" spans="1:4">
      <c r="A332" s="4" t="s">
        <v>200</v>
      </c>
      <c r="B332" s="6" t="n">
        <v>-225</v>
      </c>
      <c r="C332" s="6" t="n">
        <v>-200</v>
      </c>
      <c r="D332" s="6" t="n">
        <v>-475</v>
      </c>
    </row>
    <row r="333" spans="1:4">
      <c r="A333" s="4" t="s">
        <v>196</v>
      </c>
      <c r="B333" s="6" t="n">
        <v>1479</v>
      </c>
      <c r="C333" s="6" t="n">
        <v>2000</v>
      </c>
    </row>
    <row r="334" spans="1:4">
      <c r="A334" s="4" t="s">
        <v>194</v>
      </c>
      <c r="B334" s="6" t="n">
        <v>-2658</v>
      </c>
    </row>
    <row r="335" spans="1:4">
      <c r="A335" s="4" t="s">
        <v>201</v>
      </c>
      <c r="B335" s="6" t="n">
        <v>-44</v>
      </c>
      <c r="C335" s="6" t="n">
        <v>-50</v>
      </c>
      <c r="D335" s="6" t="n">
        <v>-33</v>
      </c>
    </row>
    <row r="336" spans="1:4">
      <c r="A336" s="4" t="s">
        <v>198</v>
      </c>
      <c r="B336" s="6" t="n">
        <v>-633</v>
      </c>
      <c r="D336" s="6" t="n">
        <v>-603</v>
      </c>
    </row>
    <row r="337" spans="1:4">
      <c r="A337" s="4" t="s">
        <v>199</v>
      </c>
      <c r="B337" s="6" t="n">
        <v>-250</v>
      </c>
      <c r="C337" s="6" t="n">
        <v>-76</v>
      </c>
      <c r="D337" s="6" t="n">
        <v>-30</v>
      </c>
    </row>
    <row r="338" spans="1:4">
      <c r="A338" s="4" t="s">
        <v>204</v>
      </c>
      <c r="B338" s="6" t="n">
        <v>-2</v>
      </c>
      <c r="C338" s="6" t="n">
        <v>54</v>
      </c>
      <c r="D338" s="6" t="n">
        <v>16</v>
      </c>
    </row>
    <row r="339" spans="1:4">
      <c r="A339" s="4" t="s">
        <v>203</v>
      </c>
      <c r="B339" s="6" t="n">
        <v>-12</v>
      </c>
      <c r="C339" s="6" t="n">
        <v>22</v>
      </c>
    </row>
    <row r="340" spans="1:4">
      <c r="A340" s="4" t="s">
        <v>202</v>
      </c>
      <c r="B340" s="6" t="n">
        <v>-18</v>
      </c>
    </row>
    <row r="341" spans="1:4">
      <c r="A341" s="4" t="s">
        <v>1729</v>
      </c>
      <c r="B341" s="6" t="n">
        <v>6</v>
      </c>
      <c r="C341" s="6" t="n">
        <v>-12</v>
      </c>
      <c r="D341" s="6" t="n">
        <v>-82</v>
      </c>
    </row>
    <row r="342" spans="1:4">
      <c r="A342" s="4" t="s">
        <v>205</v>
      </c>
      <c r="C342" s="6" t="n">
        <v>-5</v>
      </c>
      <c r="D342" s="6" t="n">
        <v>-48</v>
      </c>
    </row>
    <row r="343" spans="1:4">
      <c r="A343" s="4" t="s">
        <v>1731</v>
      </c>
      <c r="C343" s="6" t="n">
        <v>-16</v>
      </c>
    </row>
    <row r="344" spans="1:4">
      <c r="A344" s="4" t="s">
        <v>206</v>
      </c>
      <c r="D344" s="6" t="n">
        <v>350</v>
      </c>
    </row>
    <row r="345" spans="1:4">
      <c r="A345" s="4" t="s">
        <v>197</v>
      </c>
      <c r="C345" s="6" t="n">
        <v>-2000</v>
      </c>
    </row>
    <row r="346" spans="1:4">
      <c r="A346" s="4" t="s">
        <v>195</v>
      </c>
      <c r="D346" s="6" t="n">
        <v>7488</v>
      </c>
    </row>
    <row r="347" spans="1:4">
      <c r="A347" s="4" t="s">
        <v>194</v>
      </c>
      <c r="D347" s="6" t="n">
        <v>-650</v>
      </c>
    </row>
    <row r="348" spans="1:4">
      <c r="A348" s="4" t="s">
        <v>1732</v>
      </c>
      <c r="D348" s="6" t="n">
        <v>-40</v>
      </c>
    </row>
    <row r="349" spans="1:4">
      <c r="A349" s="4" t="s">
        <v>232</v>
      </c>
      <c r="D349" s="6" t="n">
        <v>58</v>
      </c>
    </row>
    <row r="350" spans="1:4">
      <c r="A350" s="4" t="s">
        <v>1733</v>
      </c>
      <c r="D350" s="6" t="n">
        <v>0</v>
      </c>
    </row>
    <row r="351" spans="1:4">
      <c r="A351" s="4" t="s">
        <v>208</v>
      </c>
      <c r="B351" s="6" t="n">
        <v>-2357</v>
      </c>
      <c r="C351" s="6" t="n">
        <v>-283</v>
      </c>
      <c r="D351" s="6" t="n">
        <v>5951</v>
      </c>
    </row>
    <row r="352" spans="1:4">
      <c r="A352" s="4" t="s">
        <v>209</v>
      </c>
      <c r="B352" s="6" t="n">
        <v>-38</v>
      </c>
      <c r="C352" s="6" t="n">
        <v>-23</v>
      </c>
      <c r="D352" s="6" t="n">
        <v>62</v>
      </c>
    </row>
    <row r="353" spans="1:4">
      <c r="A353" s="4" t="s">
        <v>210</v>
      </c>
      <c r="B353" s="6" t="n">
        <v>566</v>
      </c>
      <c r="C353" s="6" t="n">
        <v>-6323</v>
      </c>
      <c r="D353" s="6" t="n">
        <v>7009</v>
      </c>
    </row>
    <row r="354" spans="1:4">
      <c r="A354" s="4" t="s">
        <v>211</v>
      </c>
      <c r="B354" s="6" t="n">
        <v>986</v>
      </c>
      <c r="C354" s="6" t="n">
        <v>7309</v>
      </c>
      <c r="D354" s="6" t="n">
        <v>300</v>
      </c>
    </row>
    <row r="355" spans="1:4">
      <c r="A355" s="4" t="s">
        <v>212</v>
      </c>
      <c r="B355" s="5" t="n">
        <v>1552</v>
      </c>
      <c r="C355" s="5" t="n">
        <v>986</v>
      </c>
      <c r="D355" s="5" t="n">
        <v>730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v>
      </c>
      <c r="C2" s="2" t="s">
        <v>72</v>
      </c>
      <c r="D2" s="2" t="s">
        <v>123</v>
      </c>
    </row>
    <row r="3" spans="1:4">
      <c r="A3" s="4" t="s">
        <v>1735</v>
      </c>
    </row>
    <row r="4" spans="1:4">
      <c r="A4" s="3" t="s">
        <v>1736</v>
      </c>
    </row>
    <row r="5" spans="1:4">
      <c r="A5" s="4" t="s">
        <v>1737</v>
      </c>
      <c r="B5" s="5" t="n">
        <v>46</v>
      </c>
      <c r="C5" s="5" t="n">
        <v>55</v>
      </c>
      <c r="D5" s="5" t="n">
        <v>47</v>
      </c>
    </row>
    <row r="6" spans="1:4">
      <c r="A6" s="4" t="s">
        <v>1738</v>
      </c>
      <c r="B6" s="6" t="n">
        <v>15</v>
      </c>
      <c r="C6" s="6" t="n">
        <v>6</v>
      </c>
      <c r="D6" s="6" t="n">
        <v>12</v>
      </c>
    </row>
    <row r="7" spans="1:4">
      <c r="A7" s="4" t="s">
        <v>1739</v>
      </c>
      <c r="B7" s="6" t="n">
        <v>-7</v>
      </c>
      <c r="C7" s="6" t="n">
        <v>-15</v>
      </c>
      <c r="D7" s="6" t="n">
        <v>-4</v>
      </c>
    </row>
    <row r="8" spans="1:4">
      <c r="A8" s="4" t="s">
        <v>1740</v>
      </c>
      <c r="B8" s="6" t="n">
        <v>54</v>
      </c>
      <c r="C8" s="6" t="n">
        <v>46</v>
      </c>
      <c r="D8" s="6" t="n">
        <v>55</v>
      </c>
    </row>
    <row r="9" spans="1:4">
      <c r="A9" s="4" t="s">
        <v>1741</v>
      </c>
    </row>
    <row r="10" spans="1:4">
      <c r="A10" s="3" t="s">
        <v>1736</v>
      </c>
    </row>
    <row r="11" spans="1:4">
      <c r="A11" s="4" t="s">
        <v>1737</v>
      </c>
      <c r="B11" s="6" t="n">
        <v>336</v>
      </c>
      <c r="C11" s="6" t="n">
        <v>105</v>
      </c>
      <c r="D11" s="6" t="n">
        <v>25</v>
      </c>
    </row>
    <row r="12" spans="1:4">
      <c r="A12" s="4" t="s">
        <v>1738</v>
      </c>
      <c r="B12" s="6" t="n">
        <v>37</v>
      </c>
      <c r="C12" s="6" t="n">
        <v>283</v>
      </c>
      <c r="D12" s="6" t="n">
        <v>84</v>
      </c>
    </row>
    <row r="13" spans="1:4">
      <c r="A13" s="4" t="s">
        <v>1739</v>
      </c>
      <c r="B13" s="6" t="n">
        <v>-66</v>
      </c>
      <c r="C13" s="6" t="n">
        <v>-52</v>
      </c>
      <c r="D13" s="6" t="n">
        <v>-4</v>
      </c>
    </row>
    <row r="14" spans="1:4">
      <c r="A14" s="4" t="s">
        <v>1740</v>
      </c>
      <c r="B14" s="5" t="n">
        <v>307</v>
      </c>
      <c r="C14" s="6" t="n">
        <v>336</v>
      </c>
      <c r="D14" s="5" t="n">
        <v>105</v>
      </c>
    </row>
    <row r="15" spans="1:4">
      <c r="A15" s="4" t="s">
        <v>1742</v>
      </c>
      <c r="C15" s="5" t="n">
        <v>19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72</v>
      </c>
    </row>
    <row r="2" spans="1:3">
      <c r="A2" s="3" t="s">
        <v>73</v>
      </c>
    </row>
    <row r="3" spans="1:3">
      <c r="A3" s="4" t="s">
        <v>74</v>
      </c>
      <c r="B3" s="5" t="n">
        <v>1552</v>
      </c>
      <c r="C3" s="5" t="n">
        <v>986</v>
      </c>
    </row>
    <row r="4" spans="1:3">
      <c r="A4" s="4" t="s">
        <v>75</v>
      </c>
      <c r="B4" s="6" t="n">
        <v>2633</v>
      </c>
      <c r="C4" s="6" t="n">
        <v>2620</v>
      </c>
    </row>
    <row r="5" spans="1:3">
      <c r="A5" s="4" t="s">
        <v>76</v>
      </c>
      <c r="B5" s="6" t="n">
        <v>579</v>
      </c>
      <c r="C5" s="6" t="n">
        <v>313</v>
      </c>
    </row>
    <row r="6" spans="1:3">
      <c r="A6" s="4" t="s">
        <v>77</v>
      </c>
      <c r="B6" s="6" t="n">
        <v>453</v>
      </c>
      <c r="C6" s="6" t="n">
        <v>312</v>
      </c>
    </row>
    <row r="7" spans="1:3">
      <c r="A7" s="4" t="s">
        <v>78</v>
      </c>
      <c r="B7" s="6" t="n">
        <v>5217</v>
      </c>
      <c r="C7" s="6" t="n">
        <v>4231</v>
      </c>
    </row>
    <row r="8" spans="1:3">
      <c r="A8" s="4" t="s">
        <v>79</v>
      </c>
      <c r="B8" s="6" t="n">
        <v>3129</v>
      </c>
      <c r="C8" s="6" t="n">
        <v>3069</v>
      </c>
    </row>
    <row r="9" spans="1:3">
      <c r="A9" s="4" t="s">
        <v>80</v>
      </c>
      <c r="B9" s="6" t="n">
        <v>951</v>
      </c>
      <c r="C9" s="6" t="n">
        <v>800</v>
      </c>
    </row>
    <row r="10" spans="1:3">
      <c r="A10" s="4" t="s">
        <v>81</v>
      </c>
      <c r="B10" s="6" t="n">
        <v>13050</v>
      </c>
      <c r="C10" s="6" t="n">
        <v>13006</v>
      </c>
    </row>
    <row r="11" spans="1:3">
      <c r="A11" s="4" t="s">
        <v>82</v>
      </c>
      <c r="B11" s="6" t="n">
        <v>8667</v>
      </c>
      <c r="C11" s="6" t="n">
        <v>9674</v>
      </c>
    </row>
    <row r="12" spans="1:3">
      <c r="A12" s="4" t="s">
        <v>83</v>
      </c>
      <c r="B12" s="6" t="n">
        <v>568</v>
      </c>
      <c r="C12" s="6" t="n">
        <v>935</v>
      </c>
    </row>
    <row r="13" spans="1:3">
      <c r="A13" s="4" t="s">
        <v>84</v>
      </c>
      <c r="B13" s="6" t="n">
        <v>2153</v>
      </c>
      <c r="C13" s="6" t="n">
        <v>835</v>
      </c>
    </row>
    <row r="14" spans="1:3">
      <c r="A14" s="4" t="s">
        <v>85</v>
      </c>
      <c r="B14" s="6" t="n">
        <v>33735</v>
      </c>
      <c r="C14" s="6" t="n">
        <v>32550</v>
      </c>
    </row>
    <row r="15" spans="1:3">
      <c r="A15" s="3" t="s">
        <v>86</v>
      </c>
    </row>
    <row r="16" spans="1:3">
      <c r="A16" s="4" t="s">
        <v>87</v>
      </c>
      <c r="B16" s="6" t="n">
        <v>463</v>
      </c>
      <c r="C16" s="6" t="n">
        <v>325</v>
      </c>
    </row>
    <row r="17" spans="1:3">
      <c r="A17" s="4" t="s">
        <v>88</v>
      </c>
      <c r="B17" s="6" t="n">
        <v>1678</v>
      </c>
      <c r="C17" s="6" t="n">
        <v>1604</v>
      </c>
    </row>
    <row r="18" spans="1:3">
      <c r="A18" s="4" t="s">
        <v>89</v>
      </c>
      <c r="B18" s="6" t="n">
        <v>489</v>
      </c>
      <c r="C18" s="6" t="n">
        <v>249</v>
      </c>
    </row>
    <row r="19" spans="1:3">
      <c r="A19" s="4" t="s">
        <v>90</v>
      </c>
      <c r="B19" s="6" t="n">
        <v>609</v>
      </c>
      <c r="C19" s="6" t="n">
        <v>1819</v>
      </c>
    </row>
    <row r="20" spans="1:3">
      <c r="A20" s="4" t="s">
        <v>91</v>
      </c>
      <c r="B20" s="6" t="n">
        <v>3239</v>
      </c>
      <c r="C20" s="6" t="n">
        <v>3997</v>
      </c>
    </row>
    <row r="21" spans="1:3">
      <c r="A21" s="4" t="s">
        <v>92</v>
      </c>
      <c r="B21" s="6" t="n">
        <v>14810</v>
      </c>
      <c r="C21" s="6" t="n">
        <v>14974</v>
      </c>
    </row>
    <row r="22" spans="1:3">
      <c r="A22" s="4" t="s">
        <v>93</v>
      </c>
      <c r="B22" s="6" t="n">
        <v>1691</v>
      </c>
      <c r="C22" s="6" t="n">
        <v>1811</v>
      </c>
    </row>
    <row r="23" spans="1:3">
      <c r="A23" s="4" t="s">
        <v>94</v>
      </c>
      <c r="B23" s="6" t="n">
        <v>2029</v>
      </c>
      <c r="C23" s="6" t="n">
        <v>1251</v>
      </c>
    </row>
    <row r="24" spans="1:3">
      <c r="A24" s="4" t="s">
        <v>95</v>
      </c>
      <c r="B24" s="6" t="n">
        <v>21769</v>
      </c>
      <c r="C24" s="6" t="n">
        <v>22033</v>
      </c>
    </row>
    <row r="25" spans="1:3">
      <c r="A25" s="4" t="s">
        <v>96</v>
      </c>
      <c r="B25" s="4" t="s">
        <v>97</v>
      </c>
      <c r="C25" s="4" t="s">
        <v>97</v>
      </c>
    </row>
    <row r="26" spans="1:3">
      <c r="A26" s="4" t="s">
        <v>98</v>
      </c>
      <c r="B26" s="6" t="n">
        <v>442</v>
      </c>
      <c r="C26" s="6" t="n">
        <v>415</v>
      </c>
    </row>
    <row r="27" spans="1:3">
      <c r="A27" s="3" t="s">
        <v>99</v>
      </c>
    </row>
    <row r="28" spans="1:3">
      <c r="A28" s="4" t="s">
        <v>100</v>
      </c>
      <c r="B28" s="6" t="n">
        <v>10747</v>
      </c>
      <c r="C28" s="6" t="n">
        <v>10647</v>
      </c>
    </row>
    <row r="29" spans="1:3">
      <c r="A29" s="4" t="s">
        <v>101</v>
      </c>
      <c r="B29" s="6" t="n">
        <v>-7374</v>
      </c>
      <c r="C29" s="6" t="n">
        <v>-6737</v>
      </c>
    </row>
    <row r="30" spans="1:3">
      <c r="A30" s="4" t="s">
        <v>102</v>
      </c>
      <c r="B30" s="6" t="n">
        <v>7333</v>
      </c>
      <c r="C30" s="6" t="n">
        <v>5254</v>
      </c>
    </row>
    <row r="31" spans="1:3">
      <c r="A31" s="4" t="s">
        <v>103</v>
      </c>
      <c r="B31" s="6" t="n">
        <v>-822</v>
      </c>
      <c r="C31" s="6" t="n">
        <v>-785</v>
      </c>
    </row>
    <row r="32" spans="1:3">
      <c r="A32" s="4" t="s">
        <v>104</v>
      </c>
      <c r="B32" s="6" t="n">
        <v>9891</v>
      </c>
      <c r="C32" s="6" t="n">
        <v>8386</v>
      </c>
    </row>
    <row r="33" spans="1:3">
      <c r="A33" s="4" t="s">
        <v>105</v>
      </c>
      <c r="B33" s="6" t="n">
        <v>1633</v>
      </c>
      <c r="C33" s="6" t="n">
        <v>1716</v>
      </c>
    </row>
    <row r="34" spans="1:3">
      <c r="A34" s="4" t="s">
        <v>106</v>
      </c>
      <c r="B34" s="6" t="n">
        <v>11524</v>
      </c>
      <c r="C34" s="6" t="n">
        <v>10102</v>
      </c>
    </row>
    <row r="35" spans="1:3">
      <c r="A35" s="4" t="s">
        <v>107</v>
      </c>
      <c r="B35" s="6" t="n">
        <v>33735</v>
      </c>
      <c r="C35" s="6" t="n">
        <v>32550</v>
      </c>
    </row>
    <row r="36" spans="1:3">
      <c r="A36" s="4" t="s">
        <v>108</v>
      </c>
    </row>
    <row r="37" spans="1:3">
      <c r="A37" s="3" t="s">
        <v>99</v>
      </c>
    </row>
    <row r="38" spans="1:3">
      <c r="A38" s="4" t="s">
        <v>109</v>
      </c>
      <c r="B38" s="6" t="n">
        <v>0</v>
      </c>
      <c r="C38" s="6" t="n">
        <v>0</v>
      </c>
    </row>
    <row r="39" spans="1:3">
      <c r="A39" s="4" t="s">
        <v>110</v>
      </c>
    </row>
    <row r="40" spans="1:3">
      <c r="A40" s="3" t="s">
        <v>99</v>
      </c>
    </row>
    <row r="41" spans="1:3">
      <c r="A41" s="4" t="s">
        <v>109</v>
      </c>
      <c r="B41" s="6" t="n">
        <v>0</v>
      </c>
      <c r="C41" s="6" t="n">
        <v>0</v>
      </c>
    </row>
    <row r="42" spans="1:3">
      <c r="A42" s="4" t="s">
        <v>57</v>
      </c>
    </row>
    <row r="43" spans="1:3">
      <c r="A43" s="3" t="s">
        <v>99</v>
      </c>
    </row>
    <row r="44" spans="1:3">
      <c r="A44" s="4" t="s">
        <v>111</v>
      </c>
      <c r="B44" s="6" t="n">
        <v>2</v>
      </c>
      <c r="C44" s="6" t="n">
        <v>2</v>
      </c>
    </row>
    <row r="45" spans="1:3">
      <c r="A45" s="4" t="s">
        <v>65</v>
      </c>
    </row>
    <row r="46" spans="1:3">
      <c r="A46" s="3" t="s">
        <v>99</v>
      </c>
    </row>
    <row r="47" spans="1:3">
      <c r="A47" s="4" t="s">
        <v>111</v>
      </c>
      <c r="B47" s="6" t="n">
        <v>0</v>
      </c>
      <c r="C47" s="6" t="n">
        <v>0</v>
      </c>
    </row>
    <row r="48" spans="1:3">
      <c r="A48" s="4" t="s">
        <v>68</v>
      </c>
    </row>
    <row r="49" spans="1:3">
      <c r="A49" s="3" t="s">
        <v>99</v>
      </c>
    </row>
    <row r="50" spans="1:3">
      <c r="A50" s="4" t="s">
        <v>111</v>
      </c>
      <c r="B50" s="5" t="n">
        <v>5</v>
      </c>
      <c r="C50" s="5"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2</v>
      </c>
    </row>
    <row r="4" spans="1:2">
      <c r="A4" s="4" t="s">
        <v>287</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288</v>
      </c>
    </row>
    <row r="4" spans="1:2">
      <c r="A4" s="4" t="s">
        <v>125</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v>
      </c>
      <c r="B1" s="2" t="s">
        <v>2</v>
      </c>
      <c r="C1" s="2" t="s">
        <v>72</v>
      </c>
    </row>
    <row r="2" spans="1:3">
      <c r="A2" s="4" t="s">
        <v>113</v>
      </c>
      <c r="B2" s="6" t="n">
        <v>190</v>
      </c>
      <c r="C2" s="6" t="n">
        <v>167</v>
      </c>
    </row>
    <row r="3" spans="1:3">
      <c r="A3" s="4" t="s">
        <v>108</v>
      </c>
    </row>
    <row r="4" spans="1:3">
      <c r="A4" s="4" t="s">
        <v>114</v>
      </c>
      <c r="B4" s="7" t="n">
        <v>0.01</v>
      </c>
      <c r="C4" s="7" t="n">
        <v>0.01</v>
      </c>
    </row>
    <row r="5" spans="1:3">
      <c r="A5" s="4" t="s">
        <v>115</v>
      </c>
      <c r="B5" s="6" t="n">
        <v>8</v>
      </c>
      <c r="C5" s="6" t="n">
        <v>8</v>
      </c>
    </row>
    <row r="6" spans="1:3">
      <c r="A6" s="4" t="s">
        <v>116</v>
      </c>
      <c r="B6" s="6" t="n">
        <v>8</v>
      </c>
      <c r="C6" s="6" t="n">
        <v>8</v>
      </c>
    </row>
    <row r="7" spans="1:3">
      <c r="A7" s="4" t="s">
        <v>117</v>
      </c>
      <c r="B7" s="6" t="n">
        <v>8</v>
      </c>
      <c r="C7" s="6" t="n">
        <v>8</v>
      </c>
    </row>
    <row r="8" spans="1:3">
      <c r="A8" s="4" t="s">
        <v>110</v>
      </c>
    </row>
    <row r="9" spans="1:3">
      <c r="A9" s="4" t="s">
        <v>114</v>
      </c>
      <c r="B9" s="7" t="n">
        <v>0.01</v>
      </c>
      <c r="C9" s="7" t="n">
        <v>0.01</v>
      </c>
    </row>
    <row r="10" spans="1:3">
      <c r="A10" s="4" t="s">
        <v>115</v>
      </c>
      <c r="B10" s="6" t="n">
        <v>6</v>
      </c>
      <c r="C10" s="6" t="n">
        <v>6</v>
      </c>
    </row>
    <row r="11" spans="1:3">
      <c r="A11" s="4" t="s">
        <v>116</v>
      </c>
      <c r="B11" s="6" t="n">
        <v>5</v>
      </c>
      <c r="C11" s="6" t="n">
        <v>6</v>
      </c>
    </row>
    <row r="12" spans="1:3">
      <c r="A12" s="4" t="s">
        <v>117</v>
      </c>
      <c r="B12" s="6" t="n">
        <v>5</v>
      </c>
      <c r="C12" s="6" t="n">
        <v>6</v>
      </c>
    </row>
    <row r="13" spans="1:3">
      <c r="A13" s="4" t="s">
        <v>57</v>
      </c>
    </row>
    <row r="14" spans="1:3">
      <c r="A14" s="4" t="s">
        <v>118</v>
      </c>
      <c r="B14" s="7" t="n">
        <v>0.01</v>
      </c>
      <c r="C14" s="7" t="n">
        <v>0.01</v>
      </c>
    </row>
    <row r="15" spans="1:3">
      <c r="A15" s="4" t="s">
        <v>119</v>
      </c>
      <c r="B15" s="6" t="n">
        <v>1700</v>
      </c>
      <c r="C15" s="6" t="n">
        <v>1700</v>
      </c>
    </row>
    <row r="16" spans="1:3">
      <c r="A16" s="4" t="s">
        <v>120</v>
      </c>
      <c r="B16" s="6" t="n">
        <v>161</v>
      </c>
      <c r="C16" s="6" t="n">
        <v>160</v>
      </c>
    </row>
    <row r="17" spans="1:3">
      <c r="A17" s="4" t="s">
        <v>121</v>
      </c>
      <c r="B17" s="6" t="n">
        <v>158</v>
      </c>
      <c r="C17" s="6" t="n">
        <v>157</v>
      </c>
    </row>
    <row r="18" spans="1:3">
      <c r="A18" s="4" t="s">
        <v>65</v>
      </c>
    </row>
    <row r="19" spans="1:3">
      <c r="A19" s="4" t="s">
        <v>118</v>
      </c>
      <c r="B19" s="7" t="n">
        <v>0.01</v>
      </c>
      <c r="C19" s="7" t="n">
        <v>0.01</v>
      </c>
    </row>
    <row r="20" spans="1:3">
      <c r="A20" s="4" t="s">
        <v>119</v>
      </c>
      <c r="B20" s="6" t="n">
        <v>100</v>
      </c>
      <c r="C20" s="6" t="n">
        <v>100</v>
      </c>
    </row>
    <row r="21" spans="1:3">
      <c r="A21" s="4" t="s">
        <v>120</v>
      </c>
      <c r="B21" s="6" t="n">
        <v>7</v>
      </c>
      <c r="C21" s="6" t="n">
        <v>7</v>
      </c>
    </row>
    <row r="22" spans="1:3">
      <c r="A22" s="4" t="s">
        <v>121</v>
      </c>
      <c r="B22" s="6" t="n">
        <v>7</v>
      </c>
      <c r="C22" s="6" t="n">
        <v>7</v>
      </c>
    </row>
    <row r="23" spans="1:3">
      <c r="A23" s="4" t="s">
        <v>68</v>
      </c>
    </row>
    <row r="24" spans="1:3">
      <c r="A24" s="4" t="s">
        <v>118</v>
      </c>
      <c r="B24" s="7" t="n">
        <v>0.01</v>
      </c>
      <c r="C24" s="7" t="n">
        <v>0.01</v>
      </c>
    </row>
    <row r="25" spans="1:3">
      <c r="A25" s="4" t="s">
        <v>119</v>
      </c>
      <c r="B25" s="6" t="n">
        <v>2000</v>
      </c>
      <c r="C25" s="6" t="n">
        <v>2000</v>
      </c>
    </row>
    <row r="26" spans="1:3">
      <c r="A26" s="4" t="s">
        <v>120</v>
      </c>
      <c r="B26" s="6" t="n">
        <v>547</v>
      </c>
      <c r="C26" s="6" t="n">
        <v>524</v>
      </c>
    </row>
    <row r="27" spans="1:3">
      <c r="A27" s="4" t="s">
        <v>121</v>
      </c>
      <c r="B27" s="6" t="n">
        <v>360</v>
      </c>
      <c r="C27" s="6" t="n">
        <v>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5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266</v>
      </c>
      <c r="B9" s="4" t="s">
        <v>337</v>
      </c>
    </row>
    <row r="10" spans="1:2">
      <c r="A10" s="4" t="s">
        <v>260</v>
      </c>
      <c r="B10" s="4" t="s">
        <v>338</v>
      </c>
    </row>
    <row r="11" spans="1:2">
      <c r="A11" s="4" t="s">
        <v>339</v>
      </c>
      <c r="B11" s="4" t="s">
        <v>340</v>
      </c>
    </row>
    <row r="12" spans="1:2">
      <c r="A12" s="4" t="s">
        <v>341</v>
      </c>
      <c r="B12" s="4" t="s">
        <v>342</v>
      </c>
    </row>
    <row r="13" spans="1:2">
      <c r="A13" s="4" t="s">
        <v>275</v>
      </c>
      <c r="B13" s="4" t="s">
        <v>343</v>
      </c>
    </row>
    <row r="14" spans="1:2">
      <c r="A14" s="4" t="s">
        <v>344</v>
      </c>
      <c r="B14" s="4" t="s">
        <v>345</v>
      </c>
    </row>
    <row r="15" spans="1:2">
      <c r="A15" s="4" t="s">
        <v>346</v>
      </c>
      <c r="B15" s="4" t="s">
        <v>347</v>
      </c>
    </row>
    <row r="16" spans="1:2">
      <c r="A16" s="4" t="s">
        <v>348</v>
      </c>
      <c r="B16" s="4" t="s">
        <v>349</v>
      </c>
    </row>
    <row r="17" spans="1:2">
      <c r="A17" s="4" t="s">
        <v>218</v>
      </c>
      <c r="B17" s="4" t="s">
        <v>350</v>
      </c>
    </row>
    <row r="18" spans="1:2">
      <c r="A18" s="4" t="s">
        <v>351</v>
      </c>
      <c r="B18" s="4" t="s">
        <v>352</v>
      </c>
    </row>
    <row r="19" spans="1:2">
      <c r="A19" s="4" t="s">
        <v>353</v>
      </c>
      <c r="B19" s="4" t="s">
        <v>354</v>
      </c>
    </row>
    <row r="20" spans="1:2">
      <c r="A20" s="4" t="s">
        <v>355</v>
      </c>
      <c r="B20" s="4" t="s">
        <v>355</v>
      </c>
    </row>
    <row r="21" spans="1:2">
      <c r="A21" s="4" t="s">
        <v>299</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5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6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70</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72</v>
      </c>
      <c r="D2" s="2" t="s">
        <v>123</v>
      </c>
    </row>
    <row r="3" spans="1:4">
      <c r="A3" s="3" t="s">
        <v>124</v>
      </c>
    </row>
    <row r="4" spans="1:4">
      <c r="A4" s="4" t="s">
        <v>125</v>
      </c>
      <c r="B4" s="5" t="n">
        <v>11144</v>
      </c>
      <c r="C4" s="5" t="n">
        <v>10553</v>
      </c>
      <c r="D4" s="5" t="n">
        <v>6873</v>
      </c>
    </row>
    <row r="5" spans="1:4">
      <c r="A5" s="3" t="s">
        <v>126</v>
      </c>
    </row>
    <row r="6" spans="1:4">
      <c r="A6" s="4" t="s">
        <v>127</v>
      </c>
      <c r="B6" s="6" t="n">
        <v>3819</v>
      </c>
      <c r="C6" s="6" t="n">
        <v>3935</v>
      </c>
      <c r="D6" s="6" t="n">
        <v>2656</v>
      </c>
    </row>
    <row r="7" spans="1:4">
      <c r="A7" s="4" t="s">
        <v>128</v>
      </c>
      <c r="B7" s="6" t="n">
        <v>2788</v>
      </c>
      <c r="C7" s="6" t="n">
        <v>2620</v>
      </c>
      <c r="D7" s="6" t="n">
        <v>1768</v>
      </c>
    </row>
    <row r="8" spans="1:4">
      <c r="A8" s="4" t="s">
        <v>129</v>
      </c>
      <c r="B8" s="6" t="n">
        <v>1347</v>
      </c>
      <c r="C8" s="6" t="n">
        <v>1398</v>
      </c>
      <c r="D8" s="6" t="n">
        <v>330</v>
      </c>
    </row>
    <row r="9" spans="1:4">
      <c r="A9" s="4" t="s">
        <v>130</v>
      </c>
      <c r="B9" s="6" t="n">
        <v>155</v>
      </c>
      <c r="C9" s="6" t="n">
        <v>0</v>
      </c>
      <c r="D9" s="6" t="n">
        <v>1327</v>
      </c>
    </row>
    <row r="10" spans="1:4">
      <c r="A10" s="4" t="s">
        <v>131</v>
      </c>
      <c r="B10" s="6" t="n">
        <v>26</v>
      </c>
      <c r="C10" s="6" t="n">
        <v>750</v>
      </c>
      <c r="D10" s="6" t="n">
        <v>75</v>
      </c>
    </row>
    <row r="11" spans="1:4">
      <c r="A11" s="4" t="s">
        <v>132</v>
      </c>
      <c r="B11" s="6" t="n">
        <v>0</v>
      </c>
      <c r="C11" s="6" t="n">
        <v>-84</v>
      </c>
      <c r="D11" s="6" t="n">
        <v>4</v>
      </c>
    </row>
    <row r="12" spans="1:4">
      <c r="A12" s="4" t="s">
        <v>133</v>
      </c>
      <c r="B12" s="6" t="n">
        <v>8135</v>
      </c>
      <c r="C12" s="6" t="n">
        <v>8619</v>
      </c>
      <c r="D12" s="6" t="n">
        <v>6160</v>
      </c>
    </row>
    <row r="13" spans="1:4">
      <c r="A13" s="4" t="s">
        <v>134</v>
      </c>
      <c r="B13" s="6" t="n">
        <v>3009</v>
      </c>
      <c r="C13" s="6" t="n">
        <v>1934</v>
      </c>
      <c r="D13" s="6" t="n">
        <v>713</v>
      </c>
    </row>
    <row r="14" spans="1:4">
      <c r="A14" s="4" t="s">
        <v>135</v>
      </c>
      <c r="B14" s="6" t="n">
        <v>-677</v>
      </c>
      <c r="C14" s="6" t="n">
        <v>-729</v>
      </c>
      <c r="D14" s="6" t="n">
        <v>-475</v>
      </c>
    </row>
    <row r="15" spans="1:4">
      <c r="A15" s="4" t="s">
        <v>136</v>
      </c>
      <c r="B15" s="6" t="n">
        <v>-28</v>
      </c>
      <c r="C15" s="6" t="n">
        <v>0</v>
      </c>
      <c r="D15" s="6" t="n">
        <v>-54</v>
      </c>
    </row>
    <row r="16" spans="1:4">
      <c r="A16" s="4" t="s">
        <v>137</v>
      </c>
      <c r="B16" s="6" t="n">
        <v>-2</v>
      </c>
      <c r="C16" s="6" t="n">
        <v>-63</v>
      </c>
      <c r="D16" s="6" t="n">
        <v>-211</v>
      </c>
    </row>
    <row r="17" spans="1:4">
      <c r="A17" s="4" t="s">
        <v>138</v>
      </c>
      <c r="B17" s="6" t="n">
        <v>-8</v>
      </c>
      <c r="C17" s="6" t="n">
        <v>-120</v>
      </c>
      <c r="D17" s="6" t="n">
        <v>-110</v>
      </c>
    </row>
    <row r="18" spans="1:4">
      <c r="A18" s="4" t="s">
        <v>139</v>
      </c>
      <c r="B18" s="6" t="n">
        <v>2294</v>
      </c>
      <c r="C18" s="6" t="n">
        <v>1022</v>
      </c>
      <c r="D18" s="6" t="n">
        <v>-137</v>
      </c>
    </row>
    <row r="19" spans="1:4">
      <c r="A19" s="4" t="s">
        <v>140</v>
      </c>
      <c r="B19" s="6" t="n">
        <v>-81</v>
      </c>
      <c r="C19" s="6" t="n">
        <v>-341</v>
      </c>
      <c r="D19" s="6" t="n">
        <v>-176</v>
      </c>
    </row>
    <row r="20" spans="1:4">
      <c r="A20" s="4" t="s">
        <v>141</v>
      </c>
      <c r="B20" s="6" t="n">
        <v>2213</v>
      </c>
      <c r="C20" s="6" t="n">
        <v>681</v>
      </c>
      <c r="D20" s="6" t="n">
        <v>-313</v>
      </c>
    </row>
    <row r="21" spans="1:4">
      <c r="A21" s="4" t="s">
        <v>142</v>
      </c>
      <c r="B21" s="6" t="n">
        <v>-128</v>
      </c>
      <c r="C21" s="6" t="n">
        <v>-67</v>
      </c>
      <c r="D21" s="6" t="n">
        <v>0</v>
      </c>
    </row>
    <row r="22" spans="1:4">
      <c r="A22" s="4" t="s">
        <v>143</v>
      </c>
      <c r="B22" s="6" t="n">
        <v>-16</v>
      </c>
      <c r="C22" s="6" t="n">
        <v>-20</v>
      </c>
      <c r="D22" s="6" t="n">
        <v>-24</v>
      </c>
    </row>
    <row r="23" spans="1:4">
      <c r="A23" s="4" t="s">
        <v>144</v>
      </c>
      <c r="B23" s="5" t="n">
        <v>2069</v>
      </c>
      <c r="C23" s="5" t="n">
        <v>594</v>
      </c>
      <c r="D23" s="5" t="n">
        <v>-337</v>
      </c>
    </row>
    <row r="24" spans="1:4">
      <c r="A24" s="4" t="s">
        <v>145</v>
      </c>
    </row>
    <row r="25" spans="1:4">
      <c r="A25" s="3" t="s">
        <v>146</v>
      </c>
    </row>
    <row r="26" spans="1:4">
      <c r="A26" s="4" t="s">
        <v>147</v>
      </c>
      <c r="B26" s="7" t="n">
        <v>2.9</v>
      </c>
      <c r="C26" s="7" t="n">
        <v>0.86</v>
      </c>
      <c r="D26" s="7" t="n">
        <v>-0.59</v>
      </c>
    </row>
    <row r="27" spans="1:4">
      <c r="A27" s="4" t="s">
        <v>148</v>
      </c>
      <c r="B27" s="7" t="n">
        <v>2.88</v>
      </c>
      <c r="C27" s="7" t="n">
        <v>0.86</v>
      </c>
      <c r="D27" s="7" t="n">
        <v>-0.59</v>
      </c>
    </row>
    <row r="28" spans="1:4">
      <c r="A28" s="3" t="s">
        <v>149</v>
      </c>
    </row>
    <row r="29" spans="1:4">
      <c r="A29" s="4" t="s">
        <v>150</v>
      </c>
      <c r="B29" s="6" t="n">
        <v>529</v>
      </c>
      <c r="C29" s="6" t="n">
        <v>498</v>
      </c>
      <c r="D29" s="6" t="n">
        <v>384</v>
      </c>
    </row>
    <row r="30" spans="1:4">
      <c r="A30" s="4" t="s">
        <v>151</v>
      </c>
      <c r="B30" s="6" t="n">
        <v>711</v>
      </c>
      <c r="C30" s="6" t="n">
        <v>688</v>
      </c>
      <c r="D30" s="6" t="n">
        <v>576</v>
      </c>
    </row>
    <row r="31" spans="1:4">
      <c r="A31" s="4" t="s">
        <v>152</v>
      </c>
    </row>
    <row r="32" spans="1:4">
      <c r="A32" s="3" t="s">
        <v>124</v>
      </c>
    </row>
    <row r="33" spans="1:4">
      <c r="A33" s="4" t="s">
        <v>125</v>
      </c>
      <c r="B33" s="5" t="n">
        <v>6044</v>
      </c>
      <c r="C33" s="5" t="n">
        <v>5514</v>
      </c>
      <c r="D33" s="5" t="n">
        <v>3073</v>
      </c>
    </row>
    <row r="34" spans="1:4">
      <c r="A34" s="4" t="s">
        <v>153</v>
      </c>
    </row>
    <row r="35" spans="1:4">
      <c r="A35" s="3" t="s">
        <v>124</v>
      </c>
    </row>
    <row r="36" spans="1:4">
      <c r="A36" s="4" t="s">
        <v>125</v>
      </c>
      <c r="B36" s="6" t="n">
        <v>4835</v>
      </c>
      <c r="C36" s="6" t="n">
        <v>4538</v>
      </c>
      <c r="D36" s="6" t="n">
        <v>3474</v>
      </c>
    </row>
    <row r="37" spans="1:4">
      <c r="A37" s="4" t="s">
        <v>154</v>
      </c>
    </row>
    <row r="38" spans="1:4">
      <c r="A38" s="3" t="s">
        <v>124</v>
      </c>
    </row>
    <row r="39" spans="1:4">
      <c r="A39" s="4" t="s">
        <v>125</v>
      </c>
      <c r="B39" s="5" t="n">
        <v>265</v>
      </c>
      <c r="C39" s="5" t="n">
        <v>501</v>
      </c>
      <c r="D39" s="5" t="n">
        <v>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v>
      </c>
    </row>
    <row r="3" spans="1:2">
      <c r="A3" s="3" t="s">
        <v>27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6</v>
      </c>
    </row>
    <row r="4" spans="1:2">
      <c r="A4" s="4" t="s">
        <v>410</v>
      </c>
      <c r="B4" s="4" t="s">
        <v>411</v>
      </c>
    </row>
    <row r="5" spans="1:2">
      <c r="A5" s="4" t="s">
        <v>412</v>
      </c>
      <c r="B5" s="4" t="s">
        <v>413</v>
      </c>
    </row>
    <row r="6" spans="1:2">
      <c r="A6" s="4" t="s">
        <v>414</v>
      </c>
      <c r="B6" s="4" t="s">
        <v>413</v>
      </c>
    </row>
    <row r="7" spans="1:2">
      <c r="A7" s="4" t="s">
        <v>415</v>
      </c>
      <c r="B7" s="4" t="s">
        <v>416</v>
      </c>
    </row>
    <row r="8" spans="1:2">
      <c r="A8" s="4" t="s">
        <v>417</v>
      </c>
      <c r="B8"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9</v>
      </c>
      <c r="B1" s="2" t="s">
        <v>1</v>
      </c>
    </row>
    <row r="2" spans="1:2">
      <c r="B2" s="2" t="s">
        <v>2</v>
      </c>
    </row>
    <row r="3" spans="1:2">
      <c r="A3" s="3" t="s">
        <v>282</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v>
      </c>
    </row>
    <row r="3" spans="1:2">
      <c r="A3" s="3" t="s">
        <v>285</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2</v>
      </c>
    </row>
    <row r="3" spans="1:2">
      <c r="A3" s="3" t="s">
        <v>288</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1</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4</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0</v>
      </c>
      <c r="B1" s="2" t="s">
        <v>1</v>
      </c>
    </row>
    <row r="2" spans="1:2">
      <c r="B2" s="2" t="s">
        <v>2</v>
      </c>
    </row>
    <row r="3" spans="1:2">
      <c r="A3" s="3" t="s">
        <v>297</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00</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5</v>
      </c>
      <c r="B1" s="2" t="s">
        <v>1</v>
      </c>
    </row>
    <row r="2" spans="1:4">
      <c r="B2" s="2" t="s">
        <v>2</v>
      </c>
      <c r="C2" s="2" t="s">
        <v>72</v>
      </c>
      <c r="D2" s="2" t="s">
        <v>123</v>
      </c>
    </row>
    <row r="3" spans="1:4">
      <c r="A3" s="3" t="s">
        <v>156</v>
      </c>
    </row>
    <row r="4" spans="1:4">
      <c r="A4" s="4" t="s">
        <v>141</v>
      </c>
      <c r="B4" s="5" t="n">
        <v>2213</v>
      </c>
      <c r="C4" s="5" t="n">
        <v>681</v>
      </c>
      <c r="D4" s="5" t="n">
        <v>-313</v>
      </c>
    </row>
    <row r="5" spans="1:4">
      <c r="A5" s="3" t="s">
        <v>157</v>
      </c>
    </row>
    <row r="6" spans="1:4">
      <c r="A6" s="4" t="s">
        <v>158</v>
      </c>
      <c r="B6" s="6" t="n">
        <v>-15</v>
      </c>
      <c r="C6" s="6" t="n">
        <v>-189</v>
      </c>
      <c r="D6" s="6" t="n">
        <v>183</v>
      </c>
    </row>
    <row r="7" spans="1:4">
      <c r="A7" s="4" t="s">
        <v>159</v>
      </c>
      <c r="B7" s="6" t="n">
        <v>0</v>
      </c>
      <c r="C7" s="6" t="n">
        <v>0</v>
      </c>
      <c r="D7" s="6" t="n">
        <v>15</v>
      </c>
    </row>
    <row r="8" spans="1:4">
      <c r="A8" s="4" t="s">
        <v>160</v>
      </c>
      <c r="B8" s="6" t="n">
        <v>-10</v>
      </c>
      <c r="C8" s="6" t="n">
        <v>3</v>
      </c>
      <c r="D8" s="6" t="n">
        <v>0</v>
      </c>
    </row>
    <row r="9" spans="1:4">
      <c r="A9" s="4" t="s">
        <v>161</v>
      </c>
      <c r="B9" s="6" t="n">
        <v>18</v>
      </c>
      <c r="C9" s="6" t="n">
        <v>12</v>
      </c>
      <c r="D9" s="6" t="n">
        <v>-20</v>
      </c>
    </row>
    <row r="10" spans="1:4">
      <c r="A10" s="4" t="s">
        <v>162</v>
      </c>
      <c r="B10" s="6" t="n">
        <v>2206</v>
      </c>
      <c r="C10" s="6" t="n">
        <v>507</v>
      </c>
      <c r="D10" s="6" t="n">
        <v>-135</v>
      </c>
    </row>
    <row r="11" spans="1:4">
      <c r="A11" s="4" t="s">
        <v>163</v>
      </c>
      <c r="B11" s="6" t="n">
        <v>-127</v>
      </c>
      <c r="C11" s="6" t="n">
        <v>-67</v>
      </c>
      <c r="D11" s="6" t="n">
        <v>0</v>
      </c>
    </row>
    <row r="12" spans="1:4">
      <c r="A12" s="4" t="s">
        <v>164</v>
      </c>
      <c r="B12" s="6" t="n">
        <v>-17</v>
      </c>
      <c r="C12" s="6" t="n">
        <v>-20</v>
      </c>
      <c r="D12" s="6" t="n">
        <v>-25</v>
      </c>
    </row>
    <row r="13" spans="1:4">
      <c r="A13" s="4" t="s">
        <v>165</v>
      </c>
      <c r="B13" s="5" t="n">
        <v>2062</v>
      </c>
      <c r="C13" s="5" t="n">
        <v>420</v>
      </c>
      <c r="D13" s="5" t="n">
        <v>-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3</v>
      </c>
    </row>
    <row r="4" spans="1:2">
      <c r="A4" s="4" t="s">
        <v>471</v>
      </c>
      <c r="B4" s="4" t="s">
        <v>472</v>
      </c>
    </row>
    <row r="5" spans="1:2">
      <c r="A5" s="4" t="s">
        <v>473</v>
      </c>
      <c r="B5" s="4" t="s">
        <v>472</v>
      </c>
    </row>
    <row r="6" spans="1:2">
      <c r="A6" s="4" t="s">
        <v>474</v>
      </c>
      <c r="B6" s="4" t="s">
        <v>472</v>
      </c>
    </row>
    <row r="7" spans="1:2">
      <c r="A7" s="4" t="s">
        <v>475</v>
      </c>
      <c r="B7"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77</v>
      </c>
      <c r="B1" s="2" t="s">
        <v>1</v>
      </c>
    </row>
    <row r="2" spans="1:2">
      <c r="B2" s="2" t="s">
        <v>2</v>
      </c>
    </row>
    <row r="3" spans="1:2">
      <c r="A3" s="3" t="s">
        <v>306</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6</v>
      </c>
      <c r="B1" s="2" t="s">
        <v>1</v>
      </c>
    </row>
    <row r="2" spans="1:2">
      <c r="B2" s="2" t="s">
        <v>2</v>
      </c>
    </row>
    <row r="3" spans="1:2">
      <c r="A3" s="3" t="s">
        <v>309</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1</v>
      </c>
      <c r="B1" s="2" t="s">
        <v>1</v>
      </c>
    </row>
    <row r="2" spans="1:2">
      <c r="B2" s="2" t="s">
        <v>2</v>
      </c>
    </row>
    <row r="3" spans="1:2">
      <c r="A3" s="3" t="s">
        <v>312</v>
      </c>
    </row>
    <row r="4" spans="1:2">
      <c r="A4" s="4" t="s">
        <v>492</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15</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9</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10</v>
      </c>
      <c r="B1" s="2" t="s">
        <v>1</v>
      </c>
    </row>
    <row r="2" spans="1:2">
      <c r="B2" s="2" t="s">
        <v>2</v>
      </c>
    </row>
    <row r="3" spans="1:2">
      <c r="A3" s="3" t="s">
        <v>321</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3" t="s">
        <v>252</v>
      </c>
    </row>
    <row r="4" spans="1:2">
      <c r="A4" s="4" t="s">
        <v>521</v>
      </c>
      <c r="B4"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523</v>
      </c>
      <c r="J1" s="2" t="s">
        <v>1</v>
      </c>
    </row>
    <row r="2" spans="1:12">
      <c r="B2" s="2" t="s">
        <v>2</v>
      </c>
      <c r="C2" s="2" t="s">
        <v>524</v>
      </c>
      <c r="D2" s="2" t="s">
        <v>4</v>
      </c>
      <c r="E2" s="2" t="s">
        <v>525</v>
      </c>
      <c r="F2" s="2" t="s">
        <v>72</v>
      </c>
      <c r="G2" s="2" t="s">
        <v>526</v>
      </c>
      <c r="H2" s="2" t="s">
        <v>527</v>
      </c>
      <c r="I2" s="2" t="s">
        <v>528</v>
      </c>
      <c r="J2" s="2" t="s">
        <v>2</v>
      </c>
      <c r="K2" s="2" t="s">
        <v>72</v>
      </c>
      <c r="L2" s="2" t="s">
        <v>123</v>
      </c>
    </row>
    <row r="3" spans="1:12">
      <c r="A3" s="4" t="s">
        <v>145</v>
      </c>
    </row>
    <row r="4" spans="1:12">
      <c r="A4" s="3" t="s">
        <v>529</v>
      </c>
    </row>
    <row r="5" spans="1:12">
      <c r="A5" s="4" t="s">
        <v>530</v>
      </c>
      <c r="B5" s="7" t="n">
        <v>0.68</v>
      </c>
      <c r="C5" s="7" t="n">
        <v>0.35</v>
      </c>
      <c r="D5" s="7" t="n">
        <v>1.33</v>
      </c>
      <c r="E5" s="7" t="n">
        <v>0.53</v>
      </c>
      <c r="F5" s="7" t="n">
        <v>0.38</v>
      </c>
      <c r="G5" s="7" t="n">
        <v>0.16</v>
      </c>
      <c r="H5" s="7" t="n">
        <v>0.3</v>
      </c>
      <c r="I5" s="7" t="n">
        <v>-0.01</v>
      </c>
      <c r="J5" s="7" t="n">
        <v>2.9</v>
      </c>
      <c r="K5" s="7" t="n">
        <v>0.86</v>
      </c>
      <c r="L5" s="7" t="n">
        <v>-0.59</v>
      </c>
    </row>
    <row r="6" spans="1:12">
      <c r="A6" s="4" t="s">
        <v>110</v>
      </c>
    </row>
    <row r="7" spans="1:12">
      <c r="A7" s="3" t="s">
        <v>529</v>
      </c>
    </row>
    <row r="8" spans="1:12">
      <c r="A8" s="4" t="s">
        <v>530</v>
      </c>
      <c r="J8" s="7" t="n">
        <v>56.07</v>
      </c>
      <c r="K8" s="7" t="n">
        <v>16.65</v>
      </c>
      <c r="L8" s="7" t="n">
        <v>-11.3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72</v>
      </c>
      <c r="D2" s="2" t="s">
        <v>123</v>
      </c>
    </row>
    <row r="3" spans="1:4">
      <c r="A3" s="3" t="s">
        <v>255</v>
      </c>
    </row>
    <row r="4" spans="1:4">
      <c r="A4" s="4" t="s">
        <v>532</v>
      </c>
      <c r="B4" s="5" t="n">
        <v>17</v>
      </c>
      <c r="C4" s="5" t="n">
        <v>-93</v>
      </c>
      <c r="D4" s="5" t="n">
        <v>-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72</v>
      </c>
      <c r="D2" s="2" t="s">
        <v>123</v>
      </c>
    </row>
    <row r="3" spans="1:4">
      <c r="A3" s="3" t="s">
        <v>167</v>
      </c>
    </row>
    <row r="4" spans="1:4">
      <c r="A4" s="4" t="s">
        <v>141</v>
      </c>
      <c r="B4" s="5" t="n">
        <v>2213</v>
      </c>
      <c r="C4" s="5" t="n">
        <v>681</v>
      </c>
      <c r="D4" s="5" t="n">
        <v>-313</v>
      </c>
    </row>
    <row r="5" spans="1:4">
      <c r="A5" s="3" t="s">
        <v>168</v>
      </c>
    </row>
    <row r="6" spans="1:4">
      <c r="A6" s="4" t="s">
        <v>169</v>
      </c>
      <c r="B6" s="6" t="n">
        <v>2853</v>
      </c>
      <c r="C6" s="6" t="n">
        <v>3288</v>
      </c>
      <c r="D6" s="6" t="n">
        <v>1910</v>
      </c>
    </row>
    <row r="7" spans="1:4">
      <c r="A7" s="4" t="s">
        <v>129</v>
      </c>
      <c r="B7" s="6" t="n">
        <v>1347</v>
      </c>
      <c r="C7" s="6" t="n">
        <v>1398</v>
      </c>
      <c r="D7" s="6" t="n">
        <v>330</v>
      </c>
    </row>
    <row r="8" spans="1:4">
      <c r="A8" s="4" t="s">
        <v>93</v>
      </c>
      <c r="B8" s="6" t="n">
        <v>-504</v>
      </c>
      <c r="C8" s="6" t="n">
        <v>-131</v>
      </c>
      <c r="D8" s="6" t="n">
        <v>-199</v>
      </c>
    </row>
    <row r="9" spans="1:4">
      <c r="A9" s="4" t="s">
        <v>130</v>
      </c>
      <c r="B9" s="6" t="n">
        <v>155</v>
      </c>
      <c r="C9" s="6" t="n">
        <v>0</v>
      </c>
      <c r="D9" s="6" t="n">
        <v>1327</v>
      </c>
    </row>
    <row r="10" spans="1:4">
      <c r="A10" s="4" t="s">
        <v>170</v>
      </c>
      <c r="B10" s="6" t="n">
        <v>142</v>
      </c>
      <c r="C10" s="6" t="n">
        <v>80</v>
      </c>
      <c r="D10" s="6" t="n">
        <v>39</v>
      </c>
    </row>
    <row r="11" spans="1:4">
      <c r="A11" s="4" t="s">
        <v>171</v>
      </c>
      <c r="B11" s="6" t="n">
        <v>62</v>
      </c>
      <c r="C11" s="6" t="n">
        <v>138</v>
      </c>
      <c r="D11" s="6" t="n">
        <v>223</v>
      </c>
    </row>
    <row r="12" spans="1:4">
      <c r="A12" s="4" t="s">
        <v>172</v>
      </c>
      <c r="B12" s="6" t="n">
        <v>62</v>
      </c>
      <c r="C12" s="6" t="n">
        <v>-15</v>
      </c>
      <c r="D12" s="6" t="n">
        <v>0</v>
      </c>
    </row>
    <row r="13" spans="1:4">
      <c r="A13" s="4" t="s">
        <v>136</v>
      </c>
      <c r="B13" s="6" t="n">
        <v>28</v>
      </c>
      <c r="C13" s="6" t="n">
        <v>0</v>
      </c>
      <c r="D13" s="6" t="n">
        <v>54</v>
      </c>
    </row>
    <row r="14" spans="1:4">
      <c r="A14" s="4" t="s">
        <v>173</v>
      </c>
      <c r="B14" s="6" t="n">
        <v>-14</v>
      </c>
      <c r="C14" s="6" t="n">
        <v>0</v>
      </c>
      <c r="D14" s="6" t="n">
        <v>-34</v>
      </c>
    </row>
    <row r="15" spans="1:4">
      <c r="A15" s="4" t="s">
        <v>174</v>
      </c>
      <c r="B15" s="6" t="n">
        <v>-14</v>
      </c>
      <c r="C15" s="6" t="n">
        <v>0</v>
      </c>
      <c r="D15" s="6" t="n">
        <v>98</v>
      </c>
    </row>
    <row r="16" spans="1:4">
      <c r="A16" s="4" t="s">
        <v>132</v>
      </c>
      <c r="B16" s="6" t="n">
        <v>0</v>
      </c>
      <c r="C16" s="6" t="n">
        <v>-84</v>
      </c>
      <c r="D16" s="6" t="n">
        <v>4</v>
      </c>
    </row>
    <row r="17" spans="1:4">
      <c r="A17" s="4" t="s">
        <v>175</v>
      </c>
      <c r="B17" s="6" t="n">
        <v>42</v>
      </c>
      <c r="C17" s="6" t="n">
        <v>141</v>
      </c>
      <c r="D17" s="6" t="n">
        <v>85</v>
      </c>
    </row>
    <row r="18" spans="1:4">
      <c r="A18" s="3" t="s">
        <v>176</v>
      </c>
    </row>
    <row r="19" spans="1:4">
      <c r="A19" s="4" t="s">
        <v>75</v>
      </c>
      <c r="B19" s="6" t="n">
        <v>-7</v>
      </c>
      <c r="C19" s="6" t="n">
        <v>-84</v>
      </c>
      <c r="D19" s="6" t="n">
        <v>-258</v>
      </c>
    </row>
    <row r="20" spans="1:4">
      <c r="A20" s="4" t="s">
        <v>177</v>
      </c>
      <c r="B20" s="6" t="n">
        <v>-3060</v>
      </c>
      <c r="C20" s="6" t="n">
        <v>-2883</v>
      </c>
      <c r="D20" s="6" t="n">
        <v>-1947</v>
      </c>
    </row>
    <row r="21" spans="1:4">
      <c r="A21" s="4" t="s">
        <v>178</v>
      </c>
      <c r="B21" s="6" t="n">
        <v>122</v>
      </c>
      <c r="C21" s="6" t="n">
        <v>-74</v>
      </c>
      <c r="D21" s="6" t="n">
        <v>265</v>
      </c>
    </row>
    <row r="22" spans="1:4">
      <c r="A22" s="4" t="s">
        <v>179</v>
      </c>
      <c r="B22" s="6" t="n">
        <v>4</v>
      </c>
      <c r="C22" s="6" t="n">
        <v>57</v>
      </c>
      <c r="D22" s="6" t="n">
        <v>20</v>
      </c>
    </row>
    <row r="23" spans="1:4">
      <c r="A23" s="4" t="s">
        <v>180</v>
      </c>
      <c r="B23" s="6" t="n">
        <v>-32</v>
      </c>
      <c r="C23" s="6" t="n">
        <v>64</v>
      </c>
      <c r="D23" s="6" t="n">
        <v>25</v>
      </c>
    </row>
    <row r="24" spans="1:4">
      <c r="A24" s="4" t="s">
        <v>181</v>
      </c>
      <c r="B24" s="6" t="n">
        <v>3399</v>
      </c>
      <c r="C24" s="6" t="n">
        <v>2576</v>
      </c>
      <c r="D24" s="6" t="n">
        <v>1629</v>
      </c>
    </row>
    <row r="25" spans="1:4">
      <c r="A25" s="3" t="s">
        <v>182</v>
      </c>
    </row>
    <row r="26" spans="1:4">
      <c r="A26" s="4" t="s">
        <v>183</v>
      </c>
      <c r="B26" s="6" t="n">
        <v>-73</v>
      </c>
      <c r="C26" s="6" t="n">
        <v>-8565</v>
      </c>
      <c r="D26" s="6" t="n">
        <v>-60</v>
      </c>
    </row>
    <row r="27" spans="1:4">
      <c r="A27" s="4" t="s">
        <v>184</v>
      </c>
      <c r="B27" s="6" t="n">
        <v>-254</v>
      </c>
      <c r="C27" s="6" t="n">
        <v>-61</v>
      </c>
      <c r="D27" s="6" t="n">
        <v>-444</v>
      </c>
    </row>
    <row r="28" spans="1:4">
      <c r="A28" s="4" t="s">
        <v>185</v>
      </c>
      <c r="B28" s="6" t="n">
        <v>-289</v>
      </c>
      <c r="C28" s="6" t="n">
        <v>-147</v>
      </c>
      <c r="D28" s="6" t="n">
        <v>-135</v>
      </c>
    </row>
    <row r="29" spans="1:4">
      <c r="A29" s="4" t="s">
        <v>186</v>
      </c>
      <c r="B29" s="6" t="n">
        <v>125</v>
      </c>
      <c r="C29" s="6" t="n">
        <v>0</v>
      </c>
      <c r="D29" s="6" t="n">
        <v>0</v>
      </c>
    </row>
    <row r="30" spans="1:4">
      <c r="A30" s="4" t="s">
        <v>187</v>
      </c>
      <c r="B30" s="6" t="n">
        <v>54</v>
      </c>
      <c r="C30" s="6" t="n">
        <v>-2</v>
      </c>
      <c r="D30" s="6" t="n">
        <v>-101</v>
      </c>
    </row>
    <row r="31" spans="1:4">
      <c r="A31" s="4" t="s">
        <v>188</v>
      </c>
      <c r="B31" s="6" t="n">
        <v>4</v>
      </c>
      <c r="C31" s="6" t="n">
        <v>68</v>
      </c>
      <c r="D31" s="6" t="n">
        <v>0</v>
      </c>
    </row>
    <row r="32" spans="1:4">
      <c r="A32" s="4" t="s">
        <v>189</v>
      </c>
      <c r="B32" s="6" t="n">
        <v>0</v>
      </c>
      <c r="C32" s="6" t="n">
        <v>107</v>
      </c>
      <c r="D32" s="6" t="n">
        <v>29</v>
      </c>
    </row>
    <row r="33" spans="1:4">
      <c r="A33" s="4" t="s">
        <v>190</v>
      </c>
      <c r="B33" s="6" t="n">
        <v>0</v>
      </c>
      <c r="C33" s="6" t="n">
        <v>1</v>
      </c>
      <c r="D33" s="6" t="n">
        <v>77</v>
      </c>
    </row>
    <row r="34" spans="1:4">
      <c r="A34" s="4" t="s">
        <v>191</v>
      </c>
      <c r="B34" s="6" t="n">
        <v>-5</v>
      </c>
      <c r="C34" s="6" t="n">
        <v>6</v>
      </c>
      <c r="D34" s="6" t="n">
        <v>1</v>
      </c>
    </row>
    <row r="35" spans="1:4">
      <c r="A35" s="4" t="s">
        <v>192</v>
      </c>
      <c r="B35" s="6" t="n">
        <v>-438</v>
      </c>
      <c r="C35" s="6" t="n">
        <v>-8593</v>
      </c>
      <c r="D35" s="6" t="n">
        <v>-633</v>
      </c>
    </row>
    <row r="36" spans="1:4">
      <c r="A36" s="3" t="s">
        <v>193</v>
      </c>
    </row>
    <row r="37" spans="1:4">
      <c r="A37" s="4" t="s">
        <v>194</v>
      </c>
      <c r="B37" s="6" t="n">
        <v>-2658</v>
      </c>
      <c r="C37" s="6" t="n">
        <v>-16</v>
      </c>
      <c r="D37" s="6" t="n">
        <v>-650</v>
      </c>
    </row>
    <row r="38" spans="1:4">
      <c r="A38" s="4" t="s">
        <v>195</v>
      </c>
      <c r="B38" s="6" t="n">
        <v>1479</v>
      </c>
      <c r="C38" s="6" t="n">
        <v>0</v>
      </c>
      <c r="D38" s="6" t="n">
        <v>7488</v>
      </c>
    </row>
    <row r="39" spans="1:4">
      <c r="A39" s="4" t="s">
        <v>196</v>
      </c>
      <c r="B39" s="6" t="n">
        <v>0</v>
      </c>
      <c r="C39" s="6" t="n">
        <v>2000</v>
      </c>
      <c r="D39" s="6" t="n">
        <v>0</v>
      </c>
    </row>
    <row r="40" spans="1:4">
      <c r="A40" s="4" t="s">
        <v>197</v>
      </c>
      <c r="B40" s="6" t="n">
        <v>0</v>
      </c>
      <c r="C40" s="6" t="n">
        <v>-2000</v>
      </c>
      <c r="D40" s="6" t="n">
        <v>0</v>
      </c>
    </row>
    <row r="41" spans="1:4">
      <c r="A41" s="4" t="s">
        <v>198</v>
      </c>
      <c r="B41" s="6" t="n">
        <v>-633</v>
      </c>
      <c r="C41" s="6" t="n">
        <v>0</v>
      </c>
      <c r="D41" s="6" t="n">
        <v>-603</v>
      </c>
    </row>
    <row r="42" spans="1:4">
      <c r="A42" s="4" t="s">
        <v>199</v>
      </c>
      <c r="B42" s="6" t="n">
        <v>-250</v>
      </c>
      <c r="C42" s="6" t="n">
        <v>-76</v>
      </c>
      <c r="D42" s="6" t="n">
        <v>-30</v>
      </c>
    </row>
    <row r="43" spans="1:4">
      <c r="A43" s="4" t="s">
        <v>200</v>
      </c>
      <c r="B43" s="6" t="n">
        <v>-225</v>
      </c>
      <c r="C43" s="6" t="n">
        <v>-200</v>
      </c>
      <c r="D43" s="6" t="n">
        <v>-475</v>
      </c>
    </row>
    <row r="44" spans="1:4">
      <c r="A44" s="4" t="s">
        <v>201</v>
      </c>
      <c r="B44" s="6" t="n">
        <v>-44</v>
      </c>
      <c r="C44" s="6" t="n">
        <v>-50</v>
      </c>
      <c r="D44" s="6" t="n">
        <v>-33</v>
      </c>
    </row>
    <row r="45" spans="1:4">
      <c r="A45" s="4" t="s">
        <v>202</v>
      </c>
      <c r="B45" s="6" t="n">
        <v>-18</v>
      </c>
      <c r="C45" s="6" t="n">
        <v>0</v>
      </c>
      <c r="D45" s="6" t="n">
        <v>0</v>
      </c>
    </row>
    <row r="46" spans="1:4">
      <c r="A46" s="4" t="s">
        <v>203</v>
      </c>
      <c r="B46" s="6" t="n">
        <v>-12</v>
      </c>
      <c r="C46" s="6" t="n">
        <v>22</v>
      </c>
      <c r="D46" s="6" t="n">
        <v>0</v>
      </c>
    </row>
    <row r="47" spans="1:4">
      <c r="A47" s="4" t="s">
        <v>204</v>
      </c>
      <c r="B47" s="6" t="n">
        <v>-2</v>
      </c>
      <c r="C47" s="6" t="n">
        <v>54</v>
      </c>
      <c r="D47" s="6" t="n">
        <v>16</v>
      </c>
    </row>
    <row r="48" spans="1:4">
      <c r="A48" s="4" t="s">
        <v>205</v>
      </c>
      <c r="B48" s="6" t="n">
        <v>0</v>
      </c>
      <c r="C48" s="6" t="n">
        <v>-5</v>
      </c>
      <c r="D48" s="6" t="n">
        <v>-48</v>
      </c>
    </row>
    <row r="49" spans="1:4">
      <c r="A49" s="4" t="s">
        <v>206</v>
      </c>
      <c r="B49" s="6" t="n">
        <v>0</v>
      </c>
      <c r="C49" s="6" t="n">
        <v>0</v>
      </c>
      <c r="D49" s="6" t="n">
        <v>350</v>
      </c>
    </row>
    <row r="50" spans="1:4">
      <c r="A50" s="4" t="s">
        <v>207</v>
      </c>
      <c r="B50" s="6" t="n">
        <v>6</v>
      </c>
      <c r="C50" s="6" t="n">
        <v>-12</v>
      </c>
      <c r="D50" s="6" t="n">
        <v>-64</v>
      </c>
    </row>
    <row r="51" spans="1:4">
      <c r="A51" s="4" t="s">
        <v>208</v>
      </c>
      <c r="B51" s="6" t="n">
        <v>-2357</v>
      </c>
      <c r="C51" s="6" t="n">
        <v>-283</v>
      </c>
      <c r="D51" s="6" t="n">
        <v>5951</v>
      </c>
    </row>
    <row r="52" spans="1:4">
      <c r="A52" s="4" t="s">
        <v>209</v>
      </c>
      <c r="B52" s="6" t="n">
        <v>-38</v>
      </c>
      <c r="C52" s="6" t="n">
        <v>-23</v>
      </c>
      <c r="D52" s="6" t="n">
        <v>62</v>
      </c>
    </row>
    <row r="53" spans="1:4">
      <c r="A53" s="4" t="s">
        <v>210</v>
      </c>
      <c r="B53" s="6" t="n">
        <v>566</v>
      </c>
      <c r="C53" s="6" t="n">
        <v>-6323</v>
      </c>
      <c r="D53" s="6" t="n">
        <v>7009</v>
      </c>
    </row>
    <row r="54" spans="1:4">
      <c r="A54" s="4" t="s">
        <v>211</v>
      </c>
      <c r="B54" s="6" t="n">
        <v>986</v>
      </c>
      <c r="C54" s="6" t="n">
        <v>7309</v>
      </c>
      <c r="D54" s="6" t="n">
        <v>300</v>
      </c>
    </row>
    <row r="55" spans="1:4">
      <c r="A55" s="4" t="s">
        <v>212</v>
      </c>
      <c r="B55" s="5" t="n">
        <v>1552</v>
      </c>
      <c r="C55" s="5" t="n">
        <v>986</v>
      </c>
      <c r="D55" s="5" t="n">
        <v>73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4" t="s">
        <v>534</v>
      </c>
    </row>
    <row r="4" spans="1:2">
      <c r="A4" s="3" t="s">
        <v>535</v>
      </c>
    </row>
    <row r="5" spans="1:2">
      <c r="A5" s="4" t="s">
        <v>536</v>
      </c>
      <c r="B5" s="4" t="s">
        <v>537</v>
      </c>
    </row>
    <row r="6" spans="1:2">
      <c r="A6" s="4" t="s">
        <v>538</v>
      </c>
      <c r="B6" s="4" t="s">
        <v>539</v>
      </c>
    </row>
    <row r="7" spans="1:2">
      <c r="A7" s="4" t="s">
        <v>540</v>
      </c>
    </row>
    <row r="8" spans="1:2">
      <c r="A8" s="3" t="s">
        <v>535</v>
      </c>
    </row>
    <row r="9" spans="1:2">
      <c r="A9" s="4" t="s">
        <v>538</v>
      </c>
      <c r="B9" s="4" t="s">
        <v>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3" t="s">
        <v>255</v>
      </c>
    </row>
    <row r="4" spans="1:2">
      <c r="A4" s="4" t="s">
        <v>543</v>
      </c>
      <c r="B4" s="4" t="s">
        <v>5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72</v>
      </c>
      <c r="D2" s="2" t="s">
        <v>123</v>
      </c>
    </row>
    <row r="3" spans="1:4">
      <c r="A3" s="3" t="s">
        <v>255</v>
      </c>
    </row>
    <row r="4" spans="1:4">
      <c r="A4" s="4" t="s">
        <v>546</v>
      </c>
      <c r="B4" s="5" t="n">
        <v>390</v>
      </c>
      <c r="C4" s="5" t="n">
        <v>355</v>
      </c>
      <c r="D4" s="5" t="n">
        <v>1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48</v>
      </c>
    </row>
    <row r="3" spans="1:2">
      <c r="A3" s="3" t="s">
        <v>549</v>
      </c>
    </row>
    <row r="4" spans="1:2">
      <c r="A4" s="4" t="s">
        <v>550</v>
      </c>
      <c r="B4" s="5" t="n">
        <v>0</v>
      </c>
    </row>
    <row r="5" spans="1:2">
      <c r="A5" s="4" t="s">
        <v>551</v>
      </c>
    </row>
    <row r="6" spans="1:2">
      <c r="A6" s="3" t="s">
        <v>549</v>
      </c>
    </row>
    <row r="7" spans="1:2">
      <c r="A7" s="4" t="s">
        <v>552</v>
      </c>
      <c r="B7" s="4" t="s">
        <v>553</v>
      </c>
    </row>
    <row r="8" spans="1:2">
      <c r="A8" s="4" t="s">
        <v>554</v>
      </c>
    </row>
    <row r="9" spans="1:2">
      <c r="A9" s="3" t="s">
        <v>549</v>
      </c>
    </row>
    <row r="10" spans="1:2">
      <c r="A10" s="4" t="s">
        <v>555</v>
      </c>
      <c r="B10" s="5" t="n">
        <v>2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2</v>
      </c>
      <c r="C1" s="2" t="s">
        <v>557</v>
      </c>
      <c r="D1" s="2" t="s">
        <v>72</v>
      </c>
      <c r="E1" s="2" t="s">
        <v>558</v>
      </c>
      <c r="F1" s="2" t="s">
        <v>559</v>
      </c>
    </row>
    <row r="2" spans="1:6">
      <c r="A2" s="3" t="s">
        <v>560</v>
      </c>
    </row>
    <row r="3" spans="1:6">
      <c r="A3" s="4" t="s">
        <v>561</v>
      </c>
      <c r="B3" s="5" t="n">
        <v>613</v>
      </c>
    </row>
    <row r="4" spans="1:6">
      <c r="A4" s="4" t="s">
        <v>562</v>
      </c>
      <c r="B4" s="6" t="n">
        <v>703</v>
      </c>
    </row>
    <row r="5" spans="1:6">
      <c r="A5" s="4" t="s">
        <v>76</v>
      </c>
      <c r="B5" s="5" t="n">
        <v>579</v>
      </c>
      <c r="D5" s="5" t="n">
        <v>313</v>
      </c>
    </row>
    <row r="6" spans="1:6">
      <c r="A6" s="4" t="s">
        <v>563</v>
      </c>
    </row>
    <row r="7" spans="1:6">
      <c r="A7" s="3" t="s">
        <v>560</v>
      </c>
    </row>
    <row r="8" spans="1:6">
      <c r="A8" s="4" t="s">
        <v>561</v>
      </c>
      <c r="C8" s="5" t="n">
        <v>342</v>
      </c>
    </row>
    <row r="9" spans="1:6">
      <c r="A9" s="4" t="s">
        <v>562</v>
      </c>
      <c r="C9" s="6" t="n">
        <v>372</v>
      </c>
    </row>
    <row r="10" spans="1:6">
      <c r="A10" s="4" t="s">
        <v>564</v>
      </c>
      <c r="C10" s="6" t="n">
        <v>30</v>
      </c>
    </row>
    <row r="11" spans="1:6">
      <c r="A11" s="4" t="s">
        <v>565</v>
      </c>
      <c r="D11" s="5" t="n">
        <v>252</v>
      </c>
    </row>
    <row r="12" spans="1:6">
      <c r="A12" s="4" t="s">
        <v>566</v>
      </c>
    </row>
    <row r="13" spans="1:6">
      <c r="A13" s="3" t="s">
        <v>560</v>
      </c>
    </row>
    <row r="14" spans="1:6">
      <c r="A14" s="4" t="s">
        <v>567</v>
      </c>
      <c r="C14" s="6" t="n">
        <v>-30</v>
      </c>
    </row>
    <row r="15" spans="1:6">
      <c r="A15" s="4" t="s">
        <v>568</v>
      </c>
    </row>
    <row r="16" spans="1:6">
      <c r="A16" s="3" t="s">
        <v>560</v>
      </c>
    </row>
    <row r="17" spans="1:6">
      <c r="A17" s="4" t="s">
        <v>567</v>
      </c>
      <c r="C17" s="6" t="n">
        <v>-30</v>
      </c>
    </row>
    <row r="18" spans="1:6">
      <c r="A18" s="4" t="s">
        <v>569</v>
      </c>
    </row>
    <row r="19" spans="1:6">
      <c r="A19" s="3" t="s">
        <v>560</v>
      </c>
    </row>
    <row r="20" spans="1:6">
      <c r="A20" s="4" t="s">
        <v>567</v>
      </c>
      <c r="F20" s="5" t="n">
        <v>7</v>
      </c>
    </row>
    <row r="21" spans="1:6">
      <c r="A21" s="4" t="s">
        <v>570</v>
      </c>
    </row>
    <row r="22" spans="1:6">
      <c r="A22" s="3" t="s">
        <v>560</v>
      </c>
    </row>
    <row r="23" spans="1:6">
      <c r="A23" s="4" t="s">
        <v>567</v>
      </c>
      <c r="C23" s="5" t="n">
        <v>30</v>
      </c>
    </row>
    <row r="24" spans="1:6">
      <c r="A24" s="4" t="s">
        <v>571</v>
      </c>
    </row>
    <row r="25" spans="1:6">
      <c r="A25" s="3" t="s">
        <v>560</v>
      </c>
    </row>
    <row r="26" spans="1:6">
      <c r="A26" s="4" t="s">
        <v>567</v>
      </c>
      <c r="E26" s="5" t="n">
        <v>-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572</v>
      </c>
      <c r="B1" s="2" t="s">
        <v>573</v>
      </c>
      <c r="C1" s="2" t="s">
        <v>548</v>
      </c>
      <c r="D1" s="2" t="s">
        <v>574</v>
      </c>
      <c r="E1" s="2" t="s">
        <v>575</v>
      </c>
      <c r="F1" s="2" t="s">
        <v>576</v>
      </c>
    </row>
    <row r="2" spans="1:6">
      <c r="A2" s="3" t="s">
        <v>577</v>
      </c>
    </row>
    <row r="3" spans="1:6">
      <c r="A3" s="4" t="s">
        <v>578</v>
      </c>
      <c r="C3" s="5" t="n">
        <v>0</v>
      </c>
      <c r="D3" s="5" t="n">
        <v>94</v>
      </c>
    </row>
    <row r="4" spans="1:6">
      <c r="A4" s="4" t="s">
        <v>579</v>
      </c>
      <c r="C4" s="5" t="n">
        <v>13</v>
      </c>
      <c r="D4" s="5" t="n">
        <v>0</v>
      </c>
      <c r="E4" s="5" t="n">
        <v>0</v>
      </c>
    </row>
    <row r="5" spans="1:6">
      <c r="A5" s="4" t="s">
        <v>580</v>
      </c>
    </row>
    <row r="6" spans="1:6">
      <c r="A6" s="3" t="s">
        <v>577</v>
      </c>
    </row>
    <row r="7" spans="1:6">
      <c r="A7" s="4" t="s">
        <v>578</v>
      </c>
      <c r="B7" s="5" t="n">
        <v>130</v>
      </c>
    </row>
    <row r="8" spans="1:6">
      <c r="A8" s="4" t="s">
        <v>581</v>
      </c>
    </row>
    <row r="9" spans="1:6">
      <c r="A9" s="3" t="s">
        <v>577</v>
      </c>
    </row>
    <row r="10" spans="1:6">
      <c r="A10" s="4" t="s">
        <v>582</v>
      </c>
      <c r="F10" s="4" t="s">
        <v>583</v>
      </c>
    </row>
    <row r="11" spans="1:6">
      <c r="A11" s="4" t="s">
        <v>579</v>
      </c>
      <c r="B11" s="6" t="n">
        <v>5</v>
      </c>
    </row>
    <row r="12" spans="1:6">
      <c r="A12" s="4" t="s">
        <v>584</v>
      </c>
    </row>
    <row r="13" spans="1:6">
      <c r="A13" s="3" t="s">
        <v>577</v>
      </c>
    </row>
    <row r="14" spans="1:6">
      <c r="A14" s="4" t="s">
        <v>578</v>
      </c>
      <c r="F14" s="5" t="n">
        <v>118</v>
      </c>
    </row>
    <row r="15" spans="1:6">
      <c r="A15" s="4" t="s">
        <v>585</v>
      </c>
    </row>
    <row r="16" spans="1:6">
      <c r="A16" s="3" t="s">
        <v>577</v>
      </c>
    </row>
    <row r="17" spans="1:6">
      <c r="A17" s="4" t="s">
        <v>578</v>
      </c>
      <c r="B17" s="6" t="n">
        <v>130</v>
      </c>
    </row>
    <row r="18" spans="1:6">
      <c r="A18" s="4" t="s">
        <v>586</v>
      </c>
      <c r="B18" s="5" t="n">
        <v>88</v>
      </c>
    </row>
    <row r="19" spans="1:6">
      <c r="A19" s="4" t="s">
        <v>587</v>
      </c>
      <c r="B19" s="6" t="n">
        <v>2</v>
      </c>
    </row>
    <row r="20" spans="1:6">
      <c r="A20" s="4" t="s">
        <v>588</v>
      </c>
    </row>
    <row r="21" spans="1:6">
      <c r="A21" s="3" t="s">
        <v>577</v>
      </c>
    </row>
    <row r="22" spans="1:6">
      <c r="A22" s="4" t="s">
        <v>589</v>
      </c>
      <c r="B22" s="4" t="s">
        <v>5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1</v>
      </c>
      <c r="B1" s="2" t="s">
        <v>1</v>
      </c>
    </row>
    <row r="2" spans="1:6">
      <c r="B2" s="2" t="s">
        <v>2</v>
      </c>
      <c r="C2" s="2" t="s">
        <v>592</v>
      </c>
      <c r="D2" s="2" t="s">
        <v>593</v>
      </c>
      <c r="E2" s="2" t="s">
        <v>72</v>
      </c>
      <c r="F2" s="2" t="s">
        <v>123</v>
      </c>
    </row>
    <row r="3" spans="1:6">
      <c r="A3" s="3" t="s">
        <v>577</v>
      </c>
    </row>
    <row r="4" spans="1:6">
      <c r="A4" s="4" t="s">
        <v>81</v>
      </c>
      <c r="B4" s="5" t="n">
        <v>13050</v>
      </c>
      <c r="E4" s="5" t="n">
        <v>13006</v>
      </c>
      <c r="F4" s="5" t="n">
        <v>7073</v>
      </c>
    </row>
    <row r="5" spans="1:6">
      <c r="A5" s="4" t="s">
        <v>594</v>
      </c>
      <c r="B5" s="5" t="n">
        <v>0</v>
      </c>
      <c r="E5" s="5" t="n">
        <v>94</v>
      </c>
    </row>
    <row r="6" spans="1:6">
      <c r="A6" s="4" t="s">
        <v>580</v>
      </c>
    </row>
    <row r="7" spans="1:6">
      <c r="A7" s="3" t="s">
        <v>577</v>
      </c>
    </row>
    <row r="8" spans="1:6">
      <c r="A8" s="4" t="s">
        <v>595</v>
      </c>
      <c r="C8" s="5" t="n">
        <v>17</v>
      </c>
    </row>
    <row r="9" spans="1:6">
      <c r="A9" s="4" t="s">
        <v>596</v>
      </c>
      <c r="C9" s="6" t="n">
        <v>18</v>
      </c>
    </row>
    <row r="10" spans="1:6">
      <c r="A10" s="4" t="s">
        <v>597</v>
      </c>
      <c r="C10" s="6" t="n">
        <v>34</v>
      </c>
    </row>
    <row r="11" spans="1:6">
      <c r="A11" s="4" t="s">
        <v>81</v>
      </c>
      <c r="C11" s="6" t="n">
        <v>121</v>
      </c>
    </row>
    <row r="12" spans="1:6">
      <c r="A12" s="4" t="s">
        <v>88</v>
      </c>
      <c r="C12" s="6" t="n">
        <v>-12</v>
      </c>
    </row>
    <row r="13" spans="1:6">
      <c r="A13" s="4" t="s">
        <v>598</v>
      </c>
      <c r="C13" s="6" t="n">
        <v>178</v>
      </c>
    </row>
    <row r="14" spans="1:6">
      <c r="A14" s="4" t="s">
        <v>594</v>
      </c>
      <c r="C14" s="6" t="n">
        <v>130</v>
      </c>
    </row>
    <row r="15" spans="1:6">
      <c r="A15" s="4" t="s">
        <v>599</v>
      </c>
      <c r="C15" s="6" t="n">
        <v>88</v>
      </c>
    </row>
    <row r="16" spans="1:6">
      <c r="A16" s="4" t="s">
        <v>600</v>
      </c>
      <c r="C16" s="6" t="n">
        <v>396</v>
      </c>
    </row>
    <row r="17" spans="1:6">
      <c r="A17" s="4" t="s">
        <v>585</v>
      </c>
    </row>
    <row r="18" spans="1:6">
      <c r="A18" s="3" t="s">
        <v>577</v>
      </c>
    </row>
    <row r="19" spans="1:6">
      <c r="A19" s="4" t="s">
        <v>594</v>
      </c>
      <c r="C19" s="6" t="n">
        <v>130</v>
      </c>
    </row>
    <row r="20" spans="1:6">
      <c r="A20" s="4" t="s">
        <v>584</v>
      </c>
    </row>
    <row r="21" spans="1:6">
      <c r="A21" s="3" t="s">
        <v>577</v>
      </c>
    </row>
    <row r="22" spans="1:6">
      <c r="A22" s="4" t="s">
        <v>594</v>
      </c>
      <c r="D22" s="5" t="n">
        <v>118</v>
      </c>
    </row>
    <row r="23" spans="1:6">
      <c r="A23" s="4" t="s">
        <v>601</v>
      </c>
      <c r="C23" s="6" t="n">
        <v>278</v>
      </c>
    </row>
    <row r="24" spans="1:6">
      <c r="A24" s="4" t="s">
        <v>602</v>
      </c>
      <c r="C24" s="6" t="n">
        <v>118</v>
      </c>
    </row>
    <row r="25" spans="1:6">
      <c r="A25" s="4" t="s">
        <v>603</v>
      </c>
      <c r="C25" s="5" t="n">
        <v>396</v>
      </c>
    </row>
    <row r="26" spans="1:6">
      <c r="A26" s="4" t="s">
        <v>604</v>
      </c>
    </row>
    <row r="27" spans="1:6">
      <c r="A27" s="3" t="s">
        <v>577</v>
      </c>
    </row>
    <row r="28" spans="1:6">
      <c r="A28" s="4" t="s">
        <v>605</v>
      </c>
      <c r="B28" s="4" t="s">
        <v>6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608</v>
      </c>
      <c r="C1" s="2" t="s">
        <v>2</v>
      </c>
      <c r="D1" s="2" t="s">
        <v>72</v>
      </c>
      <c r="E1" s="2" t="s">
        <v>123</v>
      </c>
    </row>
    <row r="2" spans="1:5">
      <c r="A2" s="3" t="s">
        <v>577</v>
      </c>
    </row>
    <row r="3" spans="1:5">
      <c r="A3" s="4" t="s">
        <v>81</v>
      </c>
      <c r="C3" s="5" t="n">
        <v>13050</v>
      </c>
      <c r="D3" s="5" t="n">
        <v>13006</v>
      </c>
      <c r="E3" s="5" t="n">
        <v>7073</v>
      </c>
    </row>
    <row r="4" spans="1:5">
      <c r="A4" s="4" t="s">
        <v>609</v>
      </c>
    </row>
    <row r="5" spans="1:5">
      <c r="A5" s="3" t="s">
        <v>577</v>
      </c>
    </row>
    <row r="6" spans="1:5">
      <c r="A6" s="4" t="s">
        <v>81</v>
      </c>
      <c r="C6" s="6" t="n">
        <v>10813</v>
      </c>
      <c r="D6" s="6" t="n">
        <v>10785</v>
      </c>
      <c r="E6" s="6" t="n">
        <v>5478</v>
      </c>
    </row>
    <row r="7" spans="1:5">
      <c r="A7" s="4" t="s">
        <v>610</v>
      </c>
    </row>
    <row r="8" spans="1:5">
      <c r="A8" s="3" t="s">
        <v>577</v>
      </c>
    </row>
    <row r="9" spans="1:5">
      <c r="A9" s="4" t="s">
        <v>81</v>
      </c>
      <c r="C9" s="5" t="n">
        <v>2237</v>
      </c>
      <c r="D9" s="5" t="n">
        <v>2221</v>
      </c>
      <c r="E9" s="5" t="n">
        <v>1555</v>
      </c>
    </row>
    <row r="10" spans="1:5">
      <c r="A10" s="4" t="s">
        <v>611</v>
      </c>
    </row>
    <row r="11" spans="1:5">
      <c r="A11" s="3" t="s">
        <v>577</v>
      </c>
    </row>
    <row r="12" spans="1:5">
      <c r="A12" s="4" t="s">
        <v>612</v>
      </c>
      <c r="B12" s="7" t="n">
        <v>65.81999999999999</v>
      </c>
    </row>
    <row r="13" spans="1:5">
      <c r="A13" s="4" t="s">
        <v>613</v>
      </c>
      <c r="B13" s="6" t="n">
        <v>1000000</v>
      </c>
    </row>
    <row r="14" spans="1:5">
      <c r="A14" s="4" t="s">
        <v>81</v>
      </c>
      <c r="B14" s="5" t="n">
        <v>6157</v>
      </c>
    </row>
    <row r="15" spans="1:5">
      <c r="A15" s="4" t="s">
        <v>614</v>
      </c>
    </row>
    <row r="16" spans="1:5">
      <c r="A16" s="3" t="s">
        <v>577</v>
      </c>
    </row>
    <row r="17" spans="1:5">
      <c r="A17" s="4" t="s">
        <v>81</v>
      </c>
      <c r="B17" s="6" t="n">
        <v>5300</v>
      </c>
    </row>
    <row r="18" spans="1:5">
      <c r="A18" s="4" t="s">
        <v>615</v>
      </c>
    </row>
    <row r="19" spans="1:5">
      <c r="A19" s="3" t="s">
        <v>577</v>
      </c>
    </row>
    <row r="20" spans="1:5">
      <c r="A20" s="4" t="s">
        <v>81</v>
      </c>
      <c r="B20" s="5" t="n">
        <v>817</v>
      </c>
    </row>
    <row r="21" spans="1:5">
      <c r="A21" s="4" t="s">
        <v>616</v>
      </c>
    </row>
    <row r="22" spans="1:5">
      <c r="A22" s="3" t="s">
        <v>577</v>
      </c>
    </row>
    <row r="23" spans="1:5">
      <c r="A23" s="4" t="s">
        <v>612</v>
      </c>
      <c r="B23" s="7" t="n">
        <v>65.81999999999999</v>
      </c>
    </row>
    <row r="24" spans="1:5">
      <c r="A24" s="4" t="s">
        <v>613</v>
      </c>
      <c r="B24" s="8" t="n">
        <v>1.0584</v>
      </c>
    </row>
    <row r="25" spans="1:5">
      <c r="A25" s="4" t="s">
        <v>617</v>
      </c>
    </row>
    <row r="26" spans="1:5">
      <c r="A26" s="3" t="s">
        <v>577</v>
      </c>
    </row>
    <row r="27" spans="1:5">
      <c r="A27" s="4" t="s">
        <v>612</v>
      </c>
      <c r="B27" s="5" t="n">
        <v>90</v>
      </c>
    </row>
    <row r="28" spans="1:5">
      <c r="A28" s="4" t="s">
        <v>618</v>
      </c>
    </row>
    <row r="29" spans="1:5">
      <c r="A29" s="3" t="s">
        <v>577</v>
      </c>
    </row>
    <row r="30" spans="1:5">
      <c r="A30" s="4" t="s">
        <v>613</v>
      </c>
      <c r="B30" s="8" t="n">
        <v>3.9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1"/>
  </cols>
  <sheetData>
    <row r="1" spans="1:2">
      <c r="A1" s="1" t="s">
        <v>619</v>
      </c>
      <c r="B1" s="2" t="s">
        <v>620</v>
      </c>
    </row>
    <row r="2" spans="1:2">
      <c r="A2" s="3" t="s">
        <v>577</v>
      </c>
    </row>
    <row r="3" spans="1:2">
      <c r="A3" s="4" t="s">
        <v>621</v>
      </c>
      <c r="B3" s="6" t="n">
        <v>131</v>
      </c>
    </row>
    <row r="4" spans="1:2">
      <c r="A4" s="4" t="s">
        <v>622</v>
      </c>
      <c r="B4" s="7" t="n">
        <v>65.81999999999999</v>
      </c>
    </row>
    <row r="5" spans="1:2">
      <c r="A5" s="4" t="s">
        <v>623</v>
      </c>
      <c r="B5" s="5" t="n">
        <v>8590</v>
      </c>
    </row>
    <row r="6" spans="1:2">
      <c r="A6" s="4" t="s">
        <v>624</v>
      </c>
      <c r="B6" s="8" t="n">
        <v>1.0584</v>
      </c>
    </row>
    <row r="7" spans="1:2">
      <c r="A7" s="4" t="s">
        <v>625</v>
      </c>
      <c r="B7" s="5" t="n">
        <v>3179</v>
      </c>
    </row>
    <row r="8" spans="1:2">
      <c r="A8" s="4" t="s">
        <v>626</v>
      </c>
      <c r="B8" s="6" t="n">
        <v>3</v>
      </c>
    </row>
    <row r="9" spans="1:2">
      <c r="A9" s="4" t="s">
        <v>627</v>
      </c>
      <c r="B9" s="6" t="n">
        <v>2</v>
      </c>
    </row>
    <row r="10" spans="1:2">
      <c r="A10" s="4" t="s">
        <v>628</v>
      </c>
      <c r="B10" s="7" t="n">
        <v>46.9</v>
      </c>
    </row>
    <row r="11" spans="1:2">
      <c r="A11" s="4" t="s">
        <v>623</v>
      </c>
      <c r="B11" s="5" t="n">
        <v>88</v>
      </c>
    </row>
    <row r="12" spans="1:2">
      <c r="A12" s="4" t="s">
        <v>629</v>
      </c>
      <c r="B12" s="6" t="n">
        <v>1</v>
      </c>
    </row>
    <row r="13" spans="1:2">
      <c r="A13" s="4" t="s">
        <v>630</v>
      </c>
      <c r="B13" s="4" t="s">
        <v>631</v>
      </c>
    </row>
    <row r="14" spans="1:2">
      <c r="A14" s="4" t="s">
        <v>632</v>
      </c>
      <c r="B14" s="6" t="n">
        <v>3</v>
      </c>
    </row>
    <row r="15" spans="1:2">
      <c r="A15" s="4" t="s">
        <v>633</v>
      </c>
      <c r="B15" s="7" t="n">
        <v>15.19</v>
      </c>
    </row>
    <row r="16" spans="1:2">
      <c r="A16" s="4" t="s">
        <v>634</v>
      </c>
      <c r="B16" s="5" t="n">
        <v>51</v>
      </c>
    </row>
    <row r="17" spans="1:2">
      <c r="A17" s="4" t="s">
        <v>635</v>
      </c>
      <c r="B17" s="6" t="n">
        <v>-12</v>
      </c>
    </row>
    <row r="18" spans="1:2">
      <c r="A18" s="4" t="s">
        <v>625</v>
      </c>
      <c r="B18" s="6" t="n">
        <v>39</v>
      </c>
    </row>
    <row r="19" spans="1:2">
      <c r="A19" s="4" t="s">
        <v>636</v>
      </c>
      <c r="B19" s="6" t="n">
        <v>117</v>
      </c>
    </row>
    <row r="20" spans="1:2">
      <c r="A20" s="4" t="s">
        <v>637</v>
      </c>
      <c r="B20" s="5" t="n">
        <v>12013</v>
      </c>
    </row>
    <row r="21" spans="1:2">
      <c r="A21" s="4" t="s">
        <v>68</v>
      </c>
    </row>
    <row r="22" spans="1:2">
      <c r="A22" s="3" t="s">
        <v>577</v>
      </c>
    </row>
    <row r="23" spans="1:2">
      <c r="A23" s="4" t="s">
        <v>638</v>
      </c>
      <c r="B23" s="6" t="n">
        <v>138</v>
      </c>
    </row>
    <row r="24" spans="1:2">
      <c r="A24" s="4" t="s">
        <v>639</v>
      </c>
      <c r="B24" s="7" t="n">
        <v>23.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608</v>
      </c>
      <c r="C1" s="2" t="s">
        <v>641</v>
      </c>
      <c r="D1" s="2" t="s">
        <v>2</v>
      </c>
      <c r="E1" s="2" t="s">
        <v>72</v>
      </c>
      <c r="F1" s="2" t="s">
        <v>123</v>
      </c>
      <c r="G1" s="2" t="s">
        <v>642</v>
      </c>
    </row>
    <row r="2" spans="1:7">
      <c r="A2" s="3" t="s">
        <v>577</v>
      </c>
    </row>
    <row r="3" spans="1:7">
      <c r="A3" s="4" t="s">
        <v>81</v>
      </c>
      <c r="D3" s="5" t="n">
        <v>13050</v>
      </c>
      <c r="E3" s="5" t="n">
        <v>13006</v>
      </c>
      <c r="F3" s="5" t="n">
        <v>7073</v>
      </c>
    </row>
    <row r="4" spans="1:7">
      <c r="A4" s="4" t="s">
        <v>173</v>
      </c>
      <c r="D4" s="6" t="n">
        <v>-14</v>
      </c>
      <c r="E4" s="6" t="n">
        <v>0</v>
      </c>
      <c r="F4" s="5" t="n">
        <v>-34</v>
      </c>
    </row>
    <row r="5" spans="1:7">
      <c r="A5" s="4" t="s">
        <v>361</v>
      </c>
      <c r="D5" s="5" t="n">
        <v>-442</v>
      </c>
      <c r="E5" s="5" t="n">
        <v>-415</v>
      </c>
    </row>
    <row r="6" spans="1:7">
      <c r="A6" s="4" t="s">
        <v>611</v>
      </c>
    </row>
    <row r="7" spans="1:7">
      <c r="A7" s="3" t="s">
        <v>577</v>
      </c>
    </row>
    <row r="8" spans="1:7">
      <c r="A8" s="4" t="s">
        <v>643</v>
      </c>
      <c r="B8" s="5" t="n">
        <v>783</v>
      </c>
    </row>
    <row r="9" spans="1:7">
      <c r="A9" s="4" t="s">
        <v>644</v>
      </c>
      <c r="B9" s="6" t="n">
        <v>412</v>
      </c>
    </row>
    <row r="10" spans="1:7">
      <c r="A10" s="4" t="s">
        <v>596</v>
      </c>
      <c r="B10" s="6" t="n">
        <v>1074</v>
      </c>
    </row>
    <row r="11" spans="1:7">
      <c r="A11" s="4" t="s">
        <v>645</v>
      </c>
      <c r="B11" s="6" t="n">
        <v>315</v>
      </c>
    </row>
    <row r="12" spans="1:7">
      <c r="A12" s="4" t="s">
        <v>81</v>
      </c>
      <c r="B12" s="6" t="n">
        <v>6157</v>
      </c>
    </row>
    <row r="13" spans="1:7">
      <c r="A13" s="4" t="s">
        <v>597</v>
      </c>
      <c r="B13" s="6" t="n">
        <v>9175</v>
      </c>
    </row>
    <row r="14" spans="1:7">
      <c r="A14" s="4" t="s">
        <v>83</v>
      </c>
      <c r="B14" s="6" t="n">
        <v>713</v>
      </c>
    </row>
    <row r="15" spans="1:7">
      <c r="A15" s="4" t="s">
        <v>84</v>
      </c>
      <c r="B15" s="6" t="n">
        <v>115</v>
      </c>
    </row>
    <row r="16" spans="1:7">
      <c r="A16" s="4" t="s">
        <v>646</v>
      </c>
      <c r="B16" s="6" t="n">
        <v>-599</v>
      </c>
    </row>
    <row r="17" spans="1:7">
      <c r="A17" s="4" t="s">
        <v>647</v>
      </c>
      <c r="B17" s="6" t="n">
        <v>-2481</v>
      </c>
    </row>
    <row r="18" spans="1:7">
      <c r="A18" s="4" t="s">
        <v>93</v>
      </c>
      <c r="B18" s="6" t="n">
        <v>-1572</v>
      </c>
    </row>
    <row r="19" spans="1:7">
      <c r="A19" s="4" t="s">
        <v>94</v>
      </c>
      <c r="B19" s="6" t="n">
        <v>-379</v>
      </c>
    </row>
    <row r="20" spans="1:7">
      <c r="A20" s="4" t="s">
        <v>105</v>
      </c>
      <c r="B20" s="6" t="n">
        <v>-1700</v>
      </c>
    </row>
    <row r="21" spans="1:7">
      <c r="A21" s="4" t="s">
        <v>637</v>
      </c>
      <c r="B21" s="6" t="n">
        <v>12013</v>
      </c>
    </row>
    <row r="22" spans="1:7">
      <c r="A22" s="4" t="s">
        <v>648</v>
      </c>
      <c r="B22" s="6" t="n">
        <v>8590</v>
      </c>
    </row>
    <row r="23" spans="1:7">
      <c r="A23" s="4" t="s">
        <v>649</v>
      </c>
    </row>
    <row r="24" spans="1:7">
      <c r="A24" s="3" t="s">
        <v>577</v>
      </c>
    </row>
    <row r="25" spans="1:7">
      <c r="A25" s="4" t="s">
        <v>643</v>
      </c>
      <c r="B25" s="6" t="n">
        <v>783</v>
      </c>
    </row>
    <row r="26" spans="1:7">
      <c r="A26" s="4" t="s">
        <v>644</v>
      </c>
      <c r="B26" s="6" t="n">
        <v>421</v>
      </c>
    </row>
    <row r="27" spans="1:7">
      <c r="A27" s="4" t="s">
        <v>596</v>
      </c>
      <c r="B27" s="6" t="n">
        <v>1088</v>
      </c>
    </row>
    <row r="28" spans="1:7">
      <c r="A28" s="4" t="s">
        <v>645</v>
      </c>
      <c r="B28" s="6" t="n">
        <v>315</v>
      </c>
    </row>
    <row r="29" spans="1:7">
      <c r="A29" s="4" t="s">
        <v>81</v>
      </c>
      <c r="B29" s="6" t="n">
        <v>6003</v>
      </c>
    </row>
    <row r="30" spans="1:7">
      <c r="A30" s="4" t="s">
        <v>597</v>
      </c>
      <c r="B30" s="6" t="n">
        <v>9175</v>
      </c>
    </row>
    <row r="31" spans="1:7">
      <c r="A31" s="4" t="s">
        <v>83</v>
      </c>
      <c r="B31" s="6" t="n">
        <v>870</v>
      </c>
    </row>
    <row r="32" spans="1:7">
      <c r="A32" s="4" t="s">
        <v>84</v>
      </c>
      <c r="B32" s="6" t="n">
        <v>111</v>
      </c>
    </row>
    <row r="33" spans="1:7">
      <c r="A33" s="4" t="s">
        <v>646</v>
      </c>
      <c r="B33" s="6" t="n">
        <v>-494</v>
      </c>
    </row>
    <row r="34" spans="1:7">
      <c r="A34" s="4" t="s">
        <v>647</v>
      </c>
      <c r="B34" s="6" t="n">
        <v>-2481</v>
      </c>
    </row>
    <row r="35" spans="1:7">
      <c r="A35" s="4" t="s">
        <v>93</v>
      </c>
      <c r="B35" s="6" t="n">
        <v>-1695</v>
      </c>
    </row>
    <row r="36" spans="1:7">
      <c r="A36" s="4" t="s">
        <v>94</v>
      </c>
      <c r="B36" s="6" t="n">
        <v>-383</v>
      </c>
    </row>
    <row r="37" spans="1:7">
      <c r="A37" s="4" t="s">
        <v>105</v>
      </c>
      <c r="B37" s="6" t="n">
        <v>-1700</v>
      </c>
    </row>
    <row r="38" spans="1:7">
      <c r="A38" s="4" t="s">
        <v>637</v>
      </c>
      <c r="B38" s="6" t="n">
        <v>12013</v>
      </c>
    </row>
    <row r="39" spans="1:7">
      <c r="A39" s="4" t="s">
        <v>650</v>
      </c>
    </row>
    <row r="40" spans="1:7">
      <c r="A40" s="3" t="s">
        <v>577</v>
      </c>
    </row>
    <row r="41" spans="1:7">
      <c r="A41" s="4" t="s">
        <v>643</v>
      </c>
      <c r="B41" s="6" t="n">
        <v>0</v>
      </c>
    </row>
    <row r="42" spans="1:7">
      <c r="A42" s="4" t="s">
        <v>644</v>
      </c>
      <c r="B42" s="6" t="n">
        <v>-9</v>
      </c>
    </row>
    <row r="43" spans="1:7">
      <c r="A43" s="4" t="s">
        <v>596</v>
      </c>
      <c r="B43" s="6" t="n">
        <v>-14</v>
      </c>
    </row>
    <row r="44" spans="1:7">
      <c r="A44" s="4" t="s">
        <v>645</v>
      </c>
      <c r="B44" s="6" t="n">
        <v>0</v>
      </c>
    </row>
    <row r="45" spans="1:7">
      <c r="A45" s="4" t="s">
        <v>81</v>
      </c>
      <c r="B45" s="6" t="n">
        <v>154</v>
      </c>
    </row>
    <row r="46" spans="1:7">
      <c r="A46" s="4" t="s">
        <v>597</v>
      </c>
      <c r="B46" s="6" t="n">
        <v>0</v>
      </c>
    </row>
    <row r="47" spans="1:7">
      <c r="A47" s="4" t="s">
        <v>83</v>
      </c>
      <c r="B47" s="6" t="n">
        <v>-157</v>
      </c>
    </row>
    <row r="48" spans="1:7">
      <c r="A48" s="4" t="s">
        <v>84</v>
      </c>
      <c r="B48" s="6" t="n">
        <v>4</v>
      </c>
    </row>
    <row r="49" spans="1:7">
      <c r="A49" s="4" t="s">
        <v>646</v>
      </c>
      <c r="B49" s="6" t="n">
        <v>-105</v>
      </c>
    </row>
    <row r="50" spans="1:7">
      <c r="A50" s="4" t="s">
        <v>647</v>
      </c>
      <c r="B50" s="6" t="n">
        <v>0</v>
      </c>
    </row>
    <row r="51" spans="1:7">
      <c r="A51" s="4" t="s">
        <v>93</v>
      </c>
      <c r="B51" s="6" t="n">
        <v>123</v>
      </c>
    </row>
    <row r="52" spans="1:7">
      <c r="A52" s="4" t="s">
        <v>94</v>
      </c>
      <c r="B52" s="6" t="n">
        <v>4</v>
      </c>
    </row>
    <row r="53" spans="1:7">
      <c r="A53" s="4" t="s">
        <v>105</v>
      </c>
      <c r="B53" s="6" t="n">
        <v>0</v>
      </c>
    </row>
    <row r="54" spans="1:7">
      <c r="A54" s="4" t="s">
        <v>637</v>
      </c>
      <c r="B54" s="5" t="n">
        <v>0</v>
      </c>
    </row>
    <row r="55" spans="1:7">
      <c r="A55" s="4" t="s">
        <v>651</v>
      </c>
    </row>
    <row r="56" spans="1:7">
      <c r="A56" s="3" t="s">
        <v>577</v>
      </c>
    </row>
    <row r="57" spans="1:7">
      <c r="A57" s="4" t="s">
        <v>643</v>
      </c>
      <c r="C57" s="5" t="n">
        <v>84</v>
      </c>
    </row>
    <row r="58" spans="1:7">
      <c r="A58" s="4" t="s">
        <v>597</v>
      </c>
      <c r="C58" s="6" t="n">
        <v>295</v>
      </c>
    </row>
    <row r="59" spans="1:7">
      <c r="A59" s="4" t="s">
        <v>596</v>
      </c>
      <c r="C59" s="6" t="n">
        <v>176</v>
      </c>
    </row>
    <row r="60" spans="1:7">
      <c r="A60" s="4" t="s">
        <v>652</v>
      </c>
      <c r="C60" s="6" t="n">
        <v>26</v>
      </c>
    </row>
    <row r="61" spans="1:7">
      <c r="A61" s="4" t="s">
        <v>653</v>
      </c>
      <c r="C61" s="6" t="n">
        <v>-218</v>
      </c>
    </row>
    <row r="62" spans="1:7">
      <c r="A62" s="4" t="s">
        <v>598</v>
      </c>
      <c r="C62" s="6" t="n">
        <v>363</v>
      </c>
    </row>
    <row r="63" spans="1:7">
      <c r="A63" s="4" t="s">
        <v>81</v>
      </c>
      <c r="C63" s="6" t="n">
        <v>124</v>
      </c>
    </row>
    <row r="64" spans="1:7">
      <c r="A64" s="4" t="s">
        <v>173</v>
      </c>
      <c r="C64" s="6" t="n">
        <v>-33</v>
      </c>
    </row>
    <row r="65" spans="1:7">
      <c r="A65" s="4" t="s">
        <v>654</v>
      </c>
      <c r="C65" s="6" t="n">
        <v>-329</v>
      </c>
    </row>
    <row r="66" spans="1:7">
      <c r="A66" s="4" t="s">
        <v>361</v>
      </c>
      <c r="C66" s="6" t="n">
        <v>-55</v>
      </c>
    </row>
    <row r="67" spans="1:7">
      <c r="A67" s="4" t="s">
        <v>648</v>
      </c>
      <c r="C67" s="5" t="n">
        <v>70</v>
      </c>
    </row>
    <row r="68" spans="1:7">
      <c r="A68" s="4" t="s">
        <v>655</v>
      </c>
    </row>
    <row r="69" spans="1:7">
      <c r="A69" s="3" t="s">
        <v>577</v>
      </c>
    </row>
    <row r="70" spans="1:7">
      <c r="A70" s="4" t="s">
        <v>597</v>
      </c>
      <c r="G70" s="5" t="n">
        <v>53</v>
      </c>
    </row>
    <row r="71" spans="1:7">
      <c r="A71" s="4" t="s">
        <v>645</v>
      </c>
      <c r="G71" s="6" t="n">
        <v>17</v>
      </c>
    </row>
    <row r="72" spans="1:7">
      <c r="A72" s="4" t="s">
        <v>652</v>
      </c>
      <c r="G72" s="6" t="n">
        <v>6</v>
      </c>
    </row>
    <row r="73" spans="1:7">
      <c r="A73" s="4" t="s">
        <v>81</v>
      </c>
      <c r="G73" s="6" t="n">
        <v>75</v>
      </c>
    </row>
    <row r="74" spans="1:7">
      <c r="A74" s="4" t="s">
        <v>656</v>
      </c>
      <c r="G74" s="6" t="n">
        <v>-7</v>
      </c>
    </row>
    <row r="75" spans="1:7">
      <c r="A75" s="4" t="s">
        <v>598</v>
      </c>
      <c r="G75" s="5"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5"/>
    <col customWidth="1" max="7" min="7" width="18"/>
    <col customWidth="1" max="8" min="8" width="37"/>
    <col customWidth="1" max="9" min="9" width="37"/>
    <col customWidth="1" max="10" min="10" width="25"/>
  </cols>
  <sheetData>
    <row r="1" spans="1:10">
      <c r="A1" s="1" t="s">
        <v>213</v>
      </c>
      <c r="B1" s="2" t="s">
        <v>214</v>
      </c>
      <c r="C1" s="2" t="s">
        <v>215</v>
      </c>
      <c r="D1" s="2" t="s">
        <v>216</v>
      </c>
      <c r="E1" s="2" t="s">
        <v>217</v>
      </c>
      <c r="F1" s="2" t="s">
        <v>218</v>
      </c>
      <c r="G1" s="2" t="s">
        <v>219</v>
      </c>
      <c r="H1" s="2" t="s">
        <v>220</v>
      </c>
      <c r="I1" s="2" t="s">
        <v>221</v>
      </c>
      <c r="J1" s="2" t="s">
        <v>222</v>
      </c>
    </row>
    <row r="2" spans="1:10">
      <c r="A2" s="4" t="s">
        <v>223</v>
      </c>
      <c r="C2" s="6" t="n">
        <v>99</v>
      </c>
      <c r="D2" s="6" t="n">
        <v>543</v>
      </c>
    </row>
    <row r="3" spans="1:10">
      <c r="A3" s="4" t="s">
        <v>224</v>
      </c>
      <c r="B3" s="5" t="n">
        <v>5167</v>
      </c>
      <c r="C3" s="5" t="n">
        <v>2</v>
      </c>
      <c r="D3" s="5" t="n">
        <v>5</v>
      </c>
      <c r="E3" s="5" t="n">
        <v>7046</v>
      </c>
      <c r="F3" s="5" t="n">
        <v>-6356</v>
      </c>
      <c r="G3" s="5" t="n">
        <v>5232</v>
      </c>
      <c r="H3" s="5" t="n">
        <v>-762</v>
      </c>
      <c r="I3" s="5" t="n">
        <v>5167</v>
      </c>
      <c r="J3" s="5" t="n">
        <v>0</v>
      </c>
    </row>
    <row r="4" spans="1:10">
      <c r="A4" s="4" t="s">
        <v>225</v>
      </c>
      <c r="B4" s="6" t="n">
        <v>-337</v>
      </c>
      <c r="G4" s="6" t="n">
        <v>-337</v>
      </c>
      <c r="H4" s="6" t="n">
        <v>0</v>
      </c>
      <c r="I4" s="6" t="n">
        <v>-337</v>
      </c>
      <c r="J4" s="6" t="n">
        <v>0</v>
      </c>
    </row>
    <row r="5" spans="1:10">
      <c r="A5" s="4" t="s">
        <v>226</v>
      </c>
      <c r="B5" s="6" t="n">
        <v>0</v>
      </c>
      <c r="E5" s="6" t="n">
        <v>4</v>
      </c>
      <c r="G5" s="6" t="n">
        <v>-4</v>
      </c>
      <c r="I5" s="6" t="n">
        <v>0</v>
      </c>
    </row>
    <row r="6" spans="1:10">
      <c r="A6" s="4" t="s">
        <v>227</v>
      </c>
      <c r="B6" s="6" t="n">
        <v>177</v>
      </c>
      <c r="H6" s="6" t="n">
        <v>177</v>
      </c>
      <c r="I6" s="6" t="n">
        <v>177</v>
      </c>
    </row>
    <row r="7" spans="1:10">
      <c r="A7" s="4" t="s">
        <v>228</v>
      </c>
      <c r="C7" s="6" t="n">
        <v>-82</v>
      </c>
    </row>
    <row r="8" spans="1:10">
      <c r="A8" s="4" t="s">
        <v>229</v>
      </c>
      <c r="B8" s="6" t="n">
        <v>35</v>
      </c>
      <c r="C8" s="5" t="n">
        <v>-2</v>
      </c>
      <c r="E8" s="6" t="n">
        <v>37</v>
      </c>
      <c r="I8" s="6" t="n">
        <v>35</v>
      </c>
    </row>
    <row r="9" spans="1:10">
      <c r="A9" s="4" t="s">
        <v>230</v>
      </c>
      <c r="C9" s="6" t="n">
        <v>-3</v>
      </c>
    </row>
    <row r="10" spans="1:10">
      <c r="A10" s="4" t="s">
        <v>198</v>
      </c>
      <c r="B10" s="6" t="n">
        <v>-603</v>
      </c>
      <c r="F10" s="6" t="n">
        <v>-381</v>
      </c>
      <c r="G10" s="6" t="n">
        <v>-222</v>
      </c>
      <c r="I10" s="6" t="n">
        <v>-603</v>
      </c>
    </row>
    <row r="11" spans="1:10">
      <c r="A11" s="4" t="s">
        <v>231</v>
      </c>
      <c r="B11" s="6" t="n">
        <v>57</v>
      </c>
      <c r="E11" s="6" t="n">
        <v>57</v>
      </c>
      <c r="I11" s="6" t="n">
        <v>57</v>
      </c>
    </row>
    <row r="12" spans="1:10">
      <c r="A12" s="4" t="s">
        <v>232</v>
      </c>
      <c r="B12" s="6" t="n">
        <v>58</v>
      </c>
      <c r="E12" s="6" t="n">
        <v>58</v>
      </c>
      <c r="I12" s="6" t="n">
        <v>58</v>
      </c>
    </row>
    <row r="13" spans="1:10">
      <c r="A13" s="4" t="s">
        <v>233</v>
      </c>
      <c r="B13" s="6" t="n">
        <v>44</v>
      </c>
      <c r="E13" s="6" t="n">
        <v>44</v>
      </c>
      <c r="I13" s="6" t="n">
        <v>44</v>
      </c>
    </row>
    <row r="14" spans="1:10">
      <c r="A14" s="4" t="s">
        <v>234</v>
      </c>
      <c r="D14" s="6" t="n">
        <v>-1</v>
      </c>
    </row>
    <row r="15" spans="1:10">
      <c r="A15" s="4" t="s">
        <v>235</v>
      </c>
      <c r="B15" s="6" t="n">
        <v>-30</v>
      </c>
      <c r="E15" s="6" t="n">
        <v>-30</v>
      </c>
      <c r="I15" s="6" t="n">
        <v>-30</v>
      </c>
    </row>
    <row r="16" spans="1:10">
      <c r="A16" s="4" t="s">
        <v>236</v>
      </c>
      <c r="C16" s="6" t="n">
        <v>0</v>
      </c>
      <c r="D16" s="6" t="n">
        <v>5</v>
      </c>
    </row>
    <row r="17" spans="1:10">
      <c r="A17" s="4" t="s">
        <v>237</v>
      </c>
      <c r="B17" s="6" t="n">
        <v>80</v>
      </c>
      <c r="E17" s="6" t="n">
        <v>79</v>
      </c>
      <c r="G17" s="6" t="n">
        <v>1</v>
      </c>
      <c r="I17" s="6" t="n">
        <v>80</v>
      </c>
    </row>
    <row r="18" spans="1:10">
      <c r="A18" s="4" t="s">
        <v>238</v>
      </c>
      <c r="B18" s="6" t="n">
        <v>-38</v>
      </c>
      <c r="G18" s="6" t="n">
        <v>-38</v>
      </c>
      <c r="I18" s="6" t="n">
        <v>-38</v>
      </c>
    </row>
    <row r="19" spans="1:10">
      <c r="A19" s="4" t="s">
        <v>239</v>
      </c>
      <c r="C19" s="6" t="n">
        <v>14</v>
      </c>
      <c r="D19" s="6" t="n">
        <v>547</v>
      </c>
    </row>
    <row r="20" spans="1:10">
      <c r="A20" s="4" t="s">
        <v>240</v>
      </c>
      <c r="B20" s="6" t="n">
        <v>4610</v>
      </c>
      <c r="C20" s="5" t="n">
        <v>0</v>
      </c>
      <c r="D20" s="5" t="n">
        <v>5</v>
      </c>
      <c r="E20" s="6" t="n">
        <v>7295</v>
      </c>
      <c r="F20" s="6" t="n">
        <v>-6737</v>
      </c>
      <c r="G20" s="6" t="n">
        <v>4632</v>
      </c>
      <c r="H20" s="6" t="n">
        <v>-585</v>
      </c>
      <c r="I20" s="6" t="n">
        <v>4610</v>
      </c>
      <c r="J20" s="6" t="n">
        <v>0</v>
      </c>
    </row>
    <row r="21" spans="1:10">
      <c r="A21" s="4" t="s">
        <v>225</v>
      </c>
      <c r="B21" s="6" t="n">
        <v>661</v>
      </c>
      <c r="G21" s="6" t="n">
        <v>594</v>
      </c>
      <c r="I21" s="6" t="n">
        <v>594</v>
      </c>
      <c r="J21" s="6" t="n">
        <v>67</v>
      </c>
    </row>
    <row r="22" spans="1:10">
      <c r="A22" s="4" t="s">
        <v>226</v>
      </c>
      <c r="B22" s="6" t="n">
        <v>7</v>
      </c>
      <c r="G22" s="6" t="n">
        <v>33</v>
      </c>
      <c r="H22" s="6" t="n">
        <v>-26</v>
      </c>
      <c r="I22" s="6" t="n">
        <v>7</v>
      </c>
    </row>
    <row r="23" spans="1:10">
      <c r="A23" s="4" t="s">
        <v>227</v>
      </c>
      <c r="B23" s="6" t="n">
        <v>-174</v>
      </c>
      <c r="H23" s="6" t="n">
        <v>-174</v>
      </c>
      <c r="I23" s="6" t="n">
        <v>-174</v>
      </c>
    </row>
    <row r="24" spans="1:10">
      <c r="A24" s="4" t="s">
        <v>233</v>
      </c>
      <c r="B24" s="6" t="n">
        <v>82</v>
      </c>
      <c r="E24" s="6" t="n">
        <v>82</v>
      </c>
      <c r="I24" s="6" t="n">
        <v>82</v>
      </c>
    </row>
    <row r="25" spans="1:10">
      <c r="A25" s="4" t="s">
        <v>235</v>
      </c>
      <c r="B25" s="6" t="n">
        <v>-18</v>
      </c>
      <c r="E25" s="6" t="n">
        <v>-18</v>
      </c>
      <c r="I25" s="6" t="n">
        <v>-18</v>
      </c>
    </row>
    <row r="26" spans="1:10">
      <c r="A26" s="4" t="s">
        <v>236</v>
      </c>
      <c r="D26" s="6" t="n">
        <v>5</v>
      </c>
    </row>
    <row r="27" spans="1:10">
      <c r="A27" s="4" t="s">
        <v>237</v>
      </c>
      <c r="B27" s="6" t="n">
        <v>72</v>
      </c>
      <c r="D27" s="5" t="n">
        <v>1</v>
      </c>
      <c r="E27" s="6" t="n">
        <v>71</v>
      </c>
      <c r="I27" s="6" t="n">
        <v>72</v>
      </c>
    </row>
    <row r="28" spans="1:10">
      <c r="A28" s="4" t="s">
        <v>238</v>
      </c>
      <c r="B28" s="6" t="n">
        <v>-5</v>
      </c>
      <c r="G28" s="6" t="n">
        <v>-5</v>
      </c>
      <c r="I28" s="6" t="n">
        <v>-5</v>
      </c>
    </row>
    <row r="29" spans="1:10">
      <c r="A29" s="4" t="s">
        <v>241</v>
      </c>
      <c r="D29" s="6" t="n">
        <v>139</v>
      </c>
    </row>
    <row r="30" spans="1:10">
      <c r="A30" s="4" t="s">
        <v>242</v>
      </c>
      <c r="B30" s="6" t="n">
        <v>4918</v>
      </c>
      <c r="D30" s="5" t="n">
        <v>1</v>
      </c>
      <c r="E30" s="6" t="n">
        <v>3217</v>
      </c>
      <c r="I30" s="6" t="n">
        <v>3218</v>
      </c>
      <c r="J30" s="6" t="n">
        <v>1700</v>
      </c>
    </row>
    <row r="31" spans="1:10">
      <c r="A31" s="4" t="s">
        <v>243</v>
      </c>
      <c r="B31" s="6" t="n">
        <v>-51</v>
      </c>
      <c r="J31" s="6" t="n">
        <v>-51</v>
      </c>
    </row>
    <row r="32" spans="1:10">
      <c r="A32" s="4" t="s">
        <v>244</v>
      </c>
      <c r="C32" s="6" t="n">
        <v>14</v>
      </c>
      <c r="D32" s="6" t="n">
        <v>691</v>
      </c>
    </row>
    <row r="33" spans="1:10">
      <c r="A33" s="4" t="s">
        <v>245</v>
      </c>
      <c r="B33" s="6" t="n">
        <v>10102</v>
      </c>
      <c r="C33" s="5" t="n">
        <v>0</v>
      </c>
      <c r="D33" s="5" t="n">
        <v>7</v>
      </c>
      <c r="E33" s="6" t="n">
        <v>10647</v>
      </c>
      <c r="F33" s="6" t="n">
        <v>-6737</v>
      </c>
      <c r="G33" s="6" t="n">
        <v>5254</v>
      </c>
      <c r="H33" s="6" t="n">
        <v>-785</v>
      </c>
      <c r="I33" s="6" t="n">
        <v>8386</v>
      </c>
      <c r="J33" s="6" t="n">
        <v>1716</v>
      </c>
    </row>
    <row r="34" spans="1:10">
      <c r="A34" s="4" t="s">
        <v>225</v>
      </c>
      <c r="B34" s="6" t="n">
        <v>2197</v>
      </c>
      <c r="G34" s="6" t="n">
        <v>2069</v>
      </c>
      <c r="H34" s="6" t="n">
        <v>0</v>
      </c>
      <c r="I34" s="6" t="n">
        <v>2069</v>
      </c>
      <c r="J34" s="6" t="n">
        <v>128</v>
      </c>
    </row>
    <row r="35" spans="1:10">
      <c r="A35" s="4" t="s">
        <v>226</v>
      </c>
      <c r="B35" s="6" t="n">
        <v>4</v>
      </c>
      <c r="G35" s="6" t="n">
        <v>34</v>
      </c>
      <c r="H35" s="6" t="n">
        <v>-30</v>
      </c>
      <c r="I35" s="6" t="n">
        <v>4</v>
      </c>
    </row>
    <row r="36" spans="1:10">
      <c r="A36" s="4" t="s">
        <v>227</v>
      </c>
      <c r="B36" s="6" t="n">
        <v>-7</v>
      </c>
      <c r="H36" s="6" t="n">
        <v>-7</v>
      </c>
      <c r="I36" s="6" t="n">
        <v>-7</v>
      </c>
    </row>
    <row r="37" spans="1:10">
      <c r="A37" s="4" t="s">
        <v>230</v>
      </c>
      <c r="C37" s="6" t="n">
        <v>0</v>
      </c>
    </row>
    <row r="38" spans="1:10">
      <c r="A38" s="4" t="s">
        <v>198</v>
      </c>
      <c r="B38" s="6" t="n">
        <v>-637</v>
      </c>
      <c r="F38" s="6" t="n">
        <v>-637</v>
      </c>
      <c r="G38" s="6" t="n">
        <v>0</v>
      </c>
      <c r="I38" s="6" t="n">
        <v>-637</v>
      </c>
    </row>
    <row r="39" spans="1:10">
      <c r="A39" s="4" t="s">
        <v>246</v>
      </c>
      <c r="B39" s="6" t="n">
        <v>5</v>
      </c>
      <c r="E39" s="6" t="n">
        <v>5</v>
      </c>
      <c r="I39" s="6" t="n">
        <v>5</v>
      </c>
    </row>
    <row r="40" spans="1:10">
      <c r="A40" s="4" t="s">
        <v>233</v>
      </c>
      <c r="B40" s="6" t="n">
        <v>73</v>
      </c>
      <c r="E40" s="6" t="n">
        <v>73</v>
      </c>
      <c r="I40" s="6" t="n">
        <v>73</v>
      </c>
    </row>
    <row r="41" spans="1:10">
      <c r="A41" s="4" t="s">
        <v>235</v>
      </c>
      <c r="B41" s="6" t="n">
        <v>-22</v>
      </c>
      <c r="E41" s="6" t="n">
        <v>-22</v>
      </c>
      <c r="I41" s="6" t="n">
        <v>-22</v>
      </c>
    </row>
    <row r="42" spans="1:10">
      <c r="A42" s="4" t="s">
        <v>236</v>
      </c>
      <c r="D42" s="6" t="n">
        <v>2</v>
      </c>
    </row>
    <row r="43" spans="1:10">
      <c r="A43" s="4" t="s">
        <v>237</v>
      </c>
      <c r="B43" s="6" t="n">
        <v>44</v>
      </c>
      <c r="E43" s="6" t="n">
        <v>44</v>
      </c>
      <c r="I43" s="6" t="n">
        <v>44</v>
      </c>
    </row>
    <row r="44" spans="1:10">
      <c r="A44" s="4" t="s">
        <v>238</v>
      </c>
      <c r="B44" s="6" t="n">
        <v>-24</v>
      </c>
      <c r="G44" s="6" t="n">
        <v>-24</v>
      </c>
      <c r="I44" s="6" t="n">
        <v>-24</v>
      </c>
    </row>
    <row r="45" spans="1:10">
      <c r="A45" s="4" t="s">
        <v>247</v>
      </c>
      <c r="C45" s="6" t="n">
        <v>-1</v>
      </c>
      <c r="D45" s="6" t="n">
        <v>22</v>
      </c>
    </row>
    <row r="46" spans="1:10">
      <c r="A46" s="4" t="s">
        <v>248</v>
      </c>
      <c r="B46" s="6" t="n">
        <v>0</v>
      </c>
    </row>
    <row r="47" spans="1:10">
      <c r="A47" s="4" t="s">
        <v>243</v>
      </c>
      <c r="B47" s="6" t="n">
        <v>-211</v>
      </c>
      <c r="J47" s="6" t="n">
        <v>-211</v>
      </c>
    </row>
    <row r="48" spans="1:10">
      <c r="A48" s="4" t="s">
        <v>249</v>
      </c>
      <c r="C48" s="6" t="n">
        <v>13</v>
      </c>
      <c r="D48" s="6" t="n">
        <v>715</v>
      </c>
    </row>
    <row r="49" spans="1:10">
      <c r="A49" s="4" t="s">
        <v>250</v>
      </c>
      <c r="B49" s="5" t="n">
        <v>11524</v>
      </c>
      <c r="C49" s="5" t="n">
        <v>0</v>
      </c>
      <c r="D49" s="5" t="n">
        <v>7</v>
      </c>
      <c r="E49" s="5" t="n">
        <v>10747</v>
      </c>
      <c r="F49" s="5" t="n">
        <v>-7374</v>
      </c>
      <c r="G49" s="5" t="n">
        <v>7333</v>
      </c>
      <c r="H49" s="5" t="n">
        <v>-822</v>
      </c>
      <c r="I49" s="5" t="n">
        <v>9891</v>
      </c>
      <c r="J49" s="5" t="n">
        <v>16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608</v>
      </c>
      <c r="C1" s="2" t="s">
        <v>2</v>
      </c>
    </row>
    <row r="2" spans="1:3">
      <c r="A2" s="4" t="s">
        <v>658</v>
      </c>
    </row>
    <row r="3" spans="1:3">
      <c r="A3" s="3" t="s">
        <v>577</v>
      </c>
    </row>
    <row r="4" spans="1:3">
      <c r="A4" s="4" t="s">
        <v>659</v>
      </c>
      <c r="C4" s="4" t="s">
        <v>606</v>
      </c>
    </row>
    <row r="5" spans="1:3">
      <c r="A5" s="4" t="s">
        <v>611</v>
      </c>
    </row>
    <row r="6" spans="1:3">
      <c r="A6" s="3" t="s">
        <v>577</v>
      </c>
    </row>
    <row r="7" spans="1:3">
      <c r="A7" s="4" t="s">
        <v>660</v>
      </c>
      <c r="B7" s="5" t="n">
        <v>9175</v>
      </c>
    </row>
    <row r="8" spans="1:3">
      <c r="A8" s="4" t="s">
        <v>661</v>
      </c>
    </row>
    <row r="9" spans="1:3">
      <c r="A9" s="3" t="s">
        <v>577</v>
      </c>
    </row>
    <row r="10" spans="1:3">
      <c r="A10" s="4" t="s">
        <v>660</v>
      </c>
      <c r="B10" s="5" t="n">
        <v>1225</v>
      </c>
    </row>
    <row r="11" spans="1:3">
      <c r="A11" s="4" t="s">
        <v>659</v>
      </c>
      <c r="B11" s="4" t="s">
        <v>606</v>
      </c>
    </row>
    <row r="12" spans="1:3">
      <c r="A12" s="4" t="s">
        <v>662</v>
      </c>
    </row>
    <row r="13" spans="1:3">
      <c r="A13" s="3" t="s">
        <v>577</v>
      </c>
    </row>
    <row r="14" spans="1:3">
      <c r="A14" s="4" t="s">
        <v>660</v>
      </c>
      <c r="B14" s="5" t="n">
        <v>4995</v>
      </c>
    </row>
    <row r="15" spans="1:3">
      <c r="A15" s="4" t="s">
        <v>659</v>
      </c>
      <c r="B15" s="4" t="s">
        <v>606</v>
      </c>
    </row>
    <row r="16" spans="1:3">
      <c r="A16" s="4" t="s">
        <v>663</v>
      </c>
    </row>
    <row r="17" spans="1:3">
      <c r="A17" s="3" t="s">
        <v>577</v>
      </c>
    </row>
    <row r="18" spans="1:3">
      <c r="A18" s="4" t="s">
        <v>660</v>
      </c>
      <c r="B18" s="5" t="n">
        <v>280</v>
      </c>
    </row>
    <row r="19" spans="1:3">
      <c r="A19" s="4" t="s">
        <v>659</v>
      </c>
      <c r="B19" s="4" t="s">
        <v>537</v>
      </c>
    </row>
    <row r="20" spans="1:3">
      <c r="A20" s="4" t="s">
        <v>664</v>
      </c>
    </row>
    <row r="21" spans="1:3">
      <c r="A21" s="3" t="s">
        <v>577</v>
      </c>
    </row>
    <row r="22" spans="1:3">
      <c r="A22" s="4" t="s">
        <v>660</v>
      </c>
      <c r="B22" s="5" t="n">
        <v>2455</v>
      </c>
    </row>
    <row r="23" spans="1:3">
      <c r="A23" s="4" t="s">
        <v>659</v>
      </c>
      <c r="B23" s="4" t="s">
        <v>665</v>
      </c>
    </row>
    <row r="24" spans="1:3">
      <c r="A24" s="4" t="s">
        <v>666</v>
      </c>
    </row>
    <row r="25" spans="1:3">
      <c r="A25" s="3" t="s">
        <v>577</v>
      </c>
    </row>
    <row r="26" spans="1:3">
      <c r="A26" s="4" t="s">
        <v>660</v>
      </c>
      <c r="B26" s="5" t="n">
        <v>220</v>
      </c>
    </row>
    <row r="27" spans="1:3">
      <c r="A27" s="4" t="s">
        <v>659</v>
      </c>
      <c r="B27" s="4" t="s">
        <v>5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4"/>
    <col customWidth="1" max="5" min="5" width="14"/>
    <col customWidth="1" max="6" min="6" width="14"/>
    <col customWidth="1" max="7" min="7" width="14"/>
  </cols>
  <sheetData>
    <row r="1" spans="1:7">
      <c r="A1" s="1" t="s">
        <v>667</v>
      </c>
      <c r="B1" s="2" t="s">
        <v>641</v>
      </c>
      <c r="C1" s="2" t="s">
        <v>668</v>
      </c>
      <c r="D1" s="2" t="s">
        <v>2</v>
      </c>
      <c r="E1" s="2" t="s">
        <v>72</v>
      </c>
      <c r="F1" s="2" t="s">
        <v>123</v>
      </c>
      <c r="G1" s="2" t="s">
        <v>669</v>
      </c>
    </row>
    <row r="2" spans="1:7">
      <c r="A2" s="3" t="s">
        <v>577</v>
      </c>
    </row>
    <row r="3" spans="1:7">
      <c r="A3" s="4" t="s">
        <v>670</v>
      </c>
      <c r="D3" s="5" t="n">
        <v>14</v>
      </c>
      <c r="E3" s="5" t="n">
        <v>0</v>
      </c>
      <c r="F3" s="5" t="n">
        <v>34</v>
      </c>
    </row>
    <row r="4" spans="1:7">
      <c r="A4" s="4" t="s">
        <v>651</v>
      </c>
    </row>
    <row r="5" spans="1:7">
      <c r="A5" s="3" t="s">
        <v>577</v>
      </c>
    </row>
    <row r="6" spans="1:7">
      <c r="A6" s="4" t="s">
        <v>671</v>
      </c>
      <c r="B6" s="4" t="s">
        <v>672</v>
      </c>
      <c r="G6" s="4" t="s">
        <v>673</v>
      </c>
    </row>
    <row r="7" spans="1:7">
      <c r="A7" s="4" t="s">
        <v>623</v>
      </c>
      <c r="B7" s="5" t="n">
        <v>70</v>
      </c>
    </row>
    <row r="8" spans="1:7">
      <c r="A8" s="4" t="s">
        <v>670</v>
      </c>
      <c r="B8" s="5" t="n">
        <v>33</v>
      </c>
    </row>
    <row r="9" spans="1:7">
      <c r="A9" s="4" t="s">
        <v>589</v>
      </c>
      <c r="E9" s="4" t="s">
        <v>674</v>
      </c>
    </row>
    <row r="10" spans="1:7">
      <c r="A10" s="4" t="s">
        <v>675</v>
      </c>
    </row>
    <row r="11" spans="1:7">
      <c r="A11" s="3" t="s">
        <v>577</v>
      </c>
    </row>
    <row r="12" spans="1:7">
      <c r="A12" s="4" t="s">
        <v>676</v>
      </c>
      <c r="B12" s="4" t="s">
        <v>677</v>
      </c>
    </row>
    <row r="13" spans="1:7">
      <c r="A13" s="4" t="s">
        <v>678</v>
      </c>
    </row>
    <row r="14" spans="1:7">
      <c r="A14" s="3" t="s">
        <v>577</v>
      </c>
    </row>
    <row r="15" spans="1:7">
      <c r="A15" s="4" t="s">
        <v>676</v>
      </c>
      <c r="B15" s="4" t="s">
        <v>679</v>
      </c>
      <c r="C15" s="4" t="s">
        <v>6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0</v>
      </c>
      <c r="B1" s="2" t="s">
        <v>642</v>
      </c>
      <c r="C1" s="2" t="s">
        <v>2</v>
      </c>
      <c r="D1" s="2" t="s">
        <v>681</v>
      </c>
    </row>
    <row r="2" spans="1:4">
      <c r="A2" s="3" t="s">
        <v>577</v>
      </c>
    </row>
    <row r="3" spans="1:4">
      <c r="A3" s="4" t="s">
        <v>682</v>
      </c>
      <c r="B3" s="4" t="s">
        <v>683</v>
      </c>
      <c r="D3" s="4" t="s">
        <v>683</v>
      </c>
    </row>
    <row r="4" spans="1:4">
      <c r="A4" s="4" t="s">
        <v>684</v>
      </c>
      <c r="B4" s="5" t="n">
        <v>0</v>
      </c>
    </row>
    <row r="5" spans="1:4">
      <c r="A5" s="4" t="s">
        <v>589</v>
      </c>
      <c r="B5" s="4" t="s">
        <v>685</v>
      </c>
    </row>
    <row r="6" spans="1:4">
      <c r="A6" s="4" t="s">
        <v>686</v>
      </c>
    </row>
    <row r="7" spans="1:4">
      <c r="A7" s="3" t="s">
        <v>577</v>
      </c>
    </row>
    <row r="8" spans="1:4">
      <c r="A8" s="4" t="s">
        <v>682</v>
      </c>
      <c r="B8" s="4" t="s">
        <v>687</v>
      </c>
      <c r="C8" s="4" t="s">
        <v>6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4"/>
    <col customWidth="1" max="5" min="5" width="14"/>
    <col customWidth="1" max="6" min="6" width="14"/>
    <col customWidth="1" max="7" min="7" width="14"/>
    <col customWidth="1" max="8" min="8" width="14"/>
  </cols>
  <sheetData>
    <row r="1" spans="1:8">
      <c r="A1" s="1" t="s">
        <v>688</v>
      </c>
      <c r="B1" s="2" t="s">
        <v>689</v>
      </c>
      <c r="C1" s="2" t="s">
        <v>690</v>
      </c>
      <c r="D1" s="2" t="s">
        <v>691</v>
      </c>
      <c r="E1" s="2" t="s">
        <v>2</v>
      </c>
      <c r="F1" s="2" t="s">
        <v>72</v>
      </c>
      <c r="G1" s="2" t="s">
        <v>123</v>
      </c>
      <c r="H1" s="2" t="s">
        <v>692</v>
      </c>
    </row>
    <row r="2" spans="1:8">
      <c r="A2" s="3" t="s">
        <v>577</v>
      </c>
    </row>
    <row r="3" spans="1:8">
      <c r="A3" s="4" t="s">
        <v>670</v>
      </c>
      <c r="E3" s="5" t="n">
        <v>14</v>
      </c>
      <c r="F3" s="5" t="n">
        <v>0</v>
      </c>
      <c r="G3" s="5" t="n">
        <v>34</v>
      </c>
    </row>
    <row r="4" spans="1:8">
      <c r="A4" s="4" t="s">
        <v>81</v>
      </c>
      <c r="E4" s="5" t="n">
        <v>13050</v>
      </c>
      <c r="F4" s="5" t="n">
        <v>13006</v>
      </c>
      <c r="G4" s="5" t="n">
        <v>7073</v>
      </c>
    </row>
    <row r="5" spans="1:8">
      <c r="A5" s="4" t="s">
        <v>693</v>
      </c>
    </row>
    <row r="6" spans="1:8">
      <c r="A6" s="3" t="s">
        <v>577</v>
      </c>
    </row>
    <row r="7" spans="1:8">
      <c r="A7" s="4" t="s">
        <v>648</v>
      </c>
      <c r="C7" s="5" t="n">
        <v>36</v>
      </c>
    </row>
    <row r="8" spans="1:8">
      <c r="A8" s="4" t="s">
        <v>598</v>
      </c>
      <c r="C8" s="6" t="n">
        <v>36</v>
      </c>
    </row>
    <row r="9" spans="1:8">
      <c r="A9" s="4" t="s">
        <v>694</v>
      </c>
      <c r="C9" s="6" t="n">
        <v>12</v>
      </c>
    </row>
    <row r="10" spans="1:8">
      <c r="A10" s="4" t="s">
        <v>597</v>
      </c>
      <c r="C10" s="6" t="n">
        <v>25</v>
      </c>
    </row>
    <row r="11" spans="1:8">
      <c r="A11" s="4" t="s">
        <v>81</v>
      </c>
      <c r="C11" s="5" t="n">
        <v>23</v>
      </c>
    </row>
    <row r="12" spans="1:8">
      <c r="A12" s="4" t="s">
        <v>695</v>
      </c>
    </row>
    <row r="13" spans="1:8">
      <c r="A13" s="3" t="s">
        <v>577</v>
      </c>
    </row>
    <row r="14" spans="1:8">
      <c r="A14" s="4" t="s">
        <v>648</v>
      </c>
      <c r="D14" s="5" t="n">
        <v>41</v>
      </c>
    </row>
    <row r="15" spans="1:8">
      <c r="A15" s="4" t="s">
        <v>696</v>
      </c>
      <c r="H15" s="4" t="s">
        <v>697</v>
      </c>
    </row>
    <row r="16" spans="1:8">
      <c r="A16" s="4" t="s">
        <v>671</v>
      </c>
      <c r="D16" s="4" t="s">
        <v>698</v>
      </c>
    </row>
    <row r="17" spans="1:8">
      <c r="A17" s="4" t="s">
        <v>670</v>
      </c>
      <c r="D17" s="5" t="n">
        <v>8</v>
      </c>
    </row>
    <row r="18" spans="1:8">
      <c r="A18" s="4" t="s">
        <v>598</v>
      </c>
      <c r="D18" s="6" t="n">
        <v>79</v>
      </c>
    </row>
    <row r="19" spans="1:8">
      <c r="A19" s="4" t="s">
        <v>694</v>
      </c>
      <c r="D19" s="6" t="n">
        <v>6</v>
      </c>
    </row>
    <row r="20" spans="1:8">
      <c r="A20" s="4" t="s">
        <v>699</v>
      </c>
      <c r="D20" s="6" t="n">
        <v>19</v>
      </c>
    </row>
    <row r="21" spans="1:8">
      <c r="A21" s="4" t="s">
        <v>597</v>
      </c>
      <c r="D21" s="6" t="n">
        <v>29</v>
      </c>
    </row>
    <row r="22" spans="1:8">
      <c r="A22" s="4" t="s">
        <v>361</v>
      </c>
      <c r="D22" s="6" t="n">
        <v>25</v>
      </c>
    </row>
    <row r="23" spans="1:8">
      <c r="A23" s="4" t="s">
        <v>81</v>
      </c>
      <c r="D23" s="5" t="n">
        <v>37</v>
      </c>
    </row>
    <row r="24" spans="1:8">
      <c r="A24" s="4" t="s">
        <v>700</v>
      </c>
    </row>
    <row r="25" spans="1:8">
      <c r="A25" s="3" t="s">
        <v>577</v>
      </c>
    </row>
    <row r="26" spans="1:8">
      <c r="A26" s="4" t="s">
        <v>701</v>
      </c>
      <c r="C26" s="4" t="s">
        <v>674</v>
      </c>
    </row>
    <row r="27" spans="1:8">
      <c r="A27" s="4" t="s">
        <v>702</v>
      </c>
    </row>
    <row r="28" spans="1:8">
      <c r="A28" s="3" t="s">
        <v>577</v>
      </c>
    </row>
    <row r="29" spans="1:8">
      <c r="A29" s="4" t="s">
        <v>701</v>
      </c>
      <c r="D29" s="4" t="s">
        <v>606</v>
      </c>
    </row>
    <row r="30" spans="1:8">
      <c r="A30" s="4" t="s">
        <v>703</v>
      </c>
    </row>
    <row r="31" spans="1:8">
      <c r="A31" s="3" t="s">
        <v>577</v>
      </c>
    </row>
    <row r="32" spans="1:8">
      <c r="A32" s="4" t="s">
        <v>704</v>
      </c>
      <c r="B32" s="4" t="s">
        <v>705</v>
      </c>
    </row>
    <row r="33" spans="1:8">
      <c r="A33" s="4" t="s">
        <v>706</v>
      </c>
    </row>
    <row r="34" spans="1:8">
      <c r="A34" s="3" t="s">
        <v>577</v>
      </c>
    </row>
    <row r="35" spans="1:8">
      <c r="A35" s="4" t="s">
        <v>707</v>
      </c>
      <c r="B35" s="4" t="s">
        <v>708</v>
      </c>
    </row>
    <row r="36" spans="1:8">
      <c r="A36" s="4" t="s">
        <v>709</v>
      </c>
      <c r="B36" s="4" t="s">
        <v>710</v>
      </c>
    </row>
    <row r="37" spans="1:8">
      <c r="A37" s="4" t="s">
        <v>711</v>
      </c>
      <c r="B37" s="4" t="s">
        <v>7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72</v>
      </c>
      <c r="C2" s="2" t="s">
        <v>123</v>
      </c>
    </row>
    <row r="3" spans="1:3">
      <c r="A3" s="3" t="s">
        <v>577</v>
      </c>
    </row>
    <row r="4" spans="1:3">
      <c r="A4" s="4" t="s">
        <v>144</v>
      </c>
      <c r="B4" s="5" t="n">
        <v>823</v>
      </c>
      <c r="C4" s="5" t="n">
        <v>-329</v>
      </c>
    </row>
    <row r="5" spans="1:3">
      <c r="A5" s="4" t="s">
        <v>714</v>
      </c>
    </row>
    <row r="6" spans="1:3">
      <c r="A6" s="3" t="s">
        <v>577</v>
      </c>
    </row>
    <row r="7" spans="1:3">
      <c r="A7" s="4" t="s">
        <v>125</v>
      </c>
      <c r="B7" s="5" t="n">
        <v>11176</v>
      </c>
      <c r="C7" s="5" t="n">
        <v>10790</v>
      </c>
    </row>
    <row r="8" spans="1:3">
      <c r="A8" s="4" t="s">
        <v>715</v>
      </c>
      <c r="B8" s="7" t="n">
        <v>1.15</v>
      </c>
      <c r="C8" s="7" t="n">
        <v>-0.46</v>
      </c>
    </row>
    <row r="9" spans="1:3">
      <c r="A9" s="4" t="s">
        <v>716</v>
      </c>
      <c r="B9" s="7" t="n">
        <v>1.15</v>
      </c>
      <c r="C9" s="7" t="n">
        <v>-0.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574</v>
      </c>
    </row>
    <row r="3" spans="1:2">
      <c r="A3" s="3" t="s">
        <v>577</v>
      </c>
    </row>
    <row r="4" spans="1:2">
      <c r="A4" s="4" t="s">
        <v>718</v>
      </c>
      <c r="B4" s="5" t="n">
        <v>3048</v>
      </c>
    </row>
    <row r="5" spans="1:2">
      <c r="A5" s="4" t="s">
        <v>144</v>
      </c>
      <c r="B5" s="6" t="n">
        <v>204</v>
      </c>
    </row>
    <row r="6" spans="1:2">
      <c r="A6" s="4" t="s">
        <v>153</v>
      </c>
    </row>
    <row r="7" spans="1:2">
      <c r="A7" s="3" t="s">
        <v>577</v>
      </c>
    </row>
    <row r="8" spans="1:2">
      <c r="A8" s="4" t="s">
        <v>718</v>
      </c>
      <c r="B8" s="6" t="n">
        <v>2163</v>
      </c>
    </row>
    <row r="9" spans="1:2">
      <c r="A9" s="4" t="s">
        <v>153</v>
      </c>
    </row>
    <row r="10" spans="1:2">
      <c r="A10" s="3" t="s">
        <v>577</v>
      </c>
    </row>
    <row r="11" spans="1:2">
      <c r="A11" s="4" t="s">
        <v>718</v>
      </c>
      <c r="B11" s="6" t="n">
        <v>795</v>
      </c>
    </row>
    <row r="12" spans="1:2">
      <c r="A12" s="4" t="s">
        <v>154</v>
      </c>
    </row>
    <row r="13" spans="1:2">
      <c r="A13" s="3" t="s">
        <v>577</v>
      </c>
    </row>
    <row r="14" spans="1:2">
      <c r="A14" s="4" t="s">
        <v>718</v>
      </c>
      <c r="B14" s="5" t="n">
        <v>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72</v>
      </c>
      <c r="D2" s="2" t="s">
        <v>123</v>
      </c>
    </row>
    <row r="3" spans="1:4">
      <c r="A3" s="3" t="s">
        <v>577</v>
      </c>
    </row>
    <row r="4" spans="1:4">
      <c r="A4" s="4" t="s">
        <v>720</v>
      </c>
      <c r="B4" s="5" t="n">
        <v>0</v>
      </c>
      <c r="C4" s="5" t="n">
        <v>84</v>
      </c>
      <c r="D4" s="5" t="n">
        <v>-4</v>
      </c>
    </row>
    <row r="5" spans="1:4">
      <c r="A5" s="4" t="s">
        <v>721</v>
      </c>
      <c r="C5" s="6" t="n">
        <v>40</v>
      </c>
    </row>
    <row r="6" spans="1:4">
      <c r="A6" s="4" t="s">
        <v>81</v>
      </c>
      <c r="B6" s="5" t="n">
        <v>13050</v>
      </c>
      <c r="C6" s="5" t="n">
        <v>13006</v>
      </c>
      <c r="D6" s="6" t="n">
        <v>7073</v>
      </c>
    </row>
    <row r="7" spans="1:4">
      <c r="A7" s="4" t="s">
        <v>722</v>
      </c>
    </row>
    <row r="8" spans="1:4">
      <c r="A8" s="3" t="s">
        <v>577</v>
      </c>
    </row>
    <row r="9" spans="1:4">
      <c r="A9" s="4" t="s">
        <v>582</v>
      </c>
      <c r="C9" s="4" t="s">
        <v>723</v>
      </c>
    </row>
    <row r="10" spans="1:4">
      <c r="A10" s="4" t="s">
        <v>724</v>
      </c>
    </row>
    <row r="11" spans="1:4">
      <c r="A11" s="3" t="s">
        <v>577</v>
      </c>
    </row>
    <row r="12" spans="1:4">
      <c r="A12" s="4" t="s">
        <v>725</v>
      </c>
      <c r="C12" s="5" t="n">
        <v>113</v>
      </c>
    </row>
    <row r="13" spans="1:4">
      <c r="A13" s="4" t="s">
        <v>720</v>
      </c>
      <c r="C13" s="6" t="n">
        <v>84</v>
      </c>
    </row>
    <row r="14" spans="1:4">
      <c r="A14" s="4" t="s">
        <v>726</v>
      </c>
      <c r="C14" s="6" t="n">
        <v>44</v>
      </c>
    </row>
    <row r="15" spans="1:4">
      <c r="A15" s="4" t="s">
        <v>721</v>
      </c>
      <c r="C15" s="6" t="n">
        <v>40</v>
      </c>
    </row>
    <row r="16" spans="1:4">
      <c r="A16" s="4" t="s">
        <v>727</v>
      </c>
      <c r="C16" s="5" t="n">
        <v>2</v>
      </c>
    </row>
    <row r="17" spans="1:4">
      <c r="A17" s="4" t="s">
        <v>728</v>
      </c>
    </row>
    <row r="18" spans="1:4">
      <c r="A18" s="3" t="s">
        <v>577</v>
      </c>
    </row>
    <row r="19" spans="1:4">
      <c r="A19" s="4" t="s">
        <v>720</v>
      </c>
      <c r="D19" s="6" t="n">
        <v>-4</v>
      </c>
    </row>
    <row r="20" spans="1:4">
      <c r="A20" s="4" t="s">
        <v>727</v>
      </c>
      <c r="D20" s="6" t="n">
        <v>4</v>
      </c>
    </row>
    <row r="21" spans="1:4">
      <c r="A21" s="4" t="s">
        <v>729</v>
      </c>
      <c r="D21" s="6" t="n">
        <v>38</v>
      </c>
    </row>
    <row r="22" spans="1:4">
      <c r="A22" s="4" t="s">
        <v>81</v>
      </c>
      <c r="D22" s="5" t="n">
        <v>30</v>
      </c>
    </row>
    <row r="23" spans="1:4">
      <c r="A23" s="4" t="s">
        <v>730</v>
      </c>
    </row>
    <row r="24" spans="1:4">
      <c r="A24" s="3" t="s">
        <v>577</v>
      </c>
    </row>
    <row r="25" spans="1:4">
      <c r="A25" s="4" t="s">
        <v>582</v>
      </c>
      <c r="C25" s="4" t="s">
        <v>731</v>
      </c>
    </row>
    <row r="26" spans="1:4">
      <c r="A26" s="4" t="s">
        <v>732</v>
      </c>
    </row>
    <row r="27" spans="1:4">
      <c r="A27" s="3" t="s">
        <v>577</v>
      </c>
    </row>
    <row r="28" spans="1:4">
      <c r="A28" s="4" t="s">
        <v>582</v>
      </c>
      <c r="D28" s="4" t="s">
        <v>5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72</v>
      </c>
    </row>
    <row r="2" spans="1:3">
      <c r="A2" s="3" t="s">
        <v>734</v>
      </c>
    </row>
    <row r="3" spans="1:3">
      <c r="A3" s="4" t="s">
        <v>735</v>
      </c>
      <c r="B3" s="5" t="n">
        <v>136</v>
      </c>
    </row>
    <row r="4" spans="1:3">
      <c r="A4" s="4" t="s">
        <v>736</v>
      </c>
      <c r="B4" s="6" t="n">
        <v>1133</v>
      </c>
      <c r="C4" s="5" t="n">
        <v>1391</v>
      </c>
    </row>
    <row r="5" spans="1:3">
      <c r="A5" s="4" t="s">
        <v>84</v>
      </c>
    </row>
    <row r="6" spans="1:3">
      <c r="A6" s="3" t="s">
        <v>734</v>
      </c>
    </row>
    <row r="7" spans="1:3">
      <c r="A7" s="4" t="s">
        <v>735</v>
      </c>
      <c r="B7" s="6" t="n">
        <v>514</v>
      </c>
      <c r="C7" s="6" t="n">
        <v>379</v>
      </c>
    </row>
    <row r="8" spans="1:3">
      <c r="A8" s="4" t="s">
        <v>737</v>
      </c>
    </row>
    <row r="9" spans="1:3">
      <c r="A9" s="3" t="s">
        <v>734</v>
      </c>
    </row>
    <row r="10" spans="1:3">
      <c r="A10" s="4" t="s">
        <v>738</v>
      </c>
      <c r="B10" s="6" t="n">
        <v>51</v>
      </c>
      <c r="C10" s="6" t="n">
        <v>77</v>
      </c>
    </row>
    <row r="11" spans="1:3">
      <c r="A11" s="4" t="s">
        <v>739</v>
      </c>
    </row>
    <row r="12" spans="1:3">
      <c r="A12" s="3" t="s">
        <v>734</v>
      </c>
    </row>
    <row r="13" spans="1:3">
      <c r="A13" s="4" t="s">
        <v>740</v>
      </c>
      <c r="B13" s="6" t="n">
        <v>568</v>
      </c>
      <c r="C13" s="6" t="n">
        <v>841</v>
      </c>
    </row>
    <row r="14" spans="1:3">
      <c r="A14" s="4" t="s">
        <v>741</v>
      </c>
    </row>
    <row r="15" spans="1:3">
      <c r="A15" s="3" t="s">
        <v>734</v>
      </c>
    </row>
    <row r="16" spans="1:3">
      <c r="A16" s="4" t="s">
        <v>740</v>
      </c>
      <c r="B16" s="5" t="n">
        <v>0</v>
      </c>
      <c r="C16" s="5" t="n">
        <v>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2</v>
      </c>
      <c r="B1" s="2" t="s">
        <v>1</v>
      </c>
    </row>
    <row r="2" spans="1:4">
      <c r="B2" s="2" t="s">
        <v>2</v>
      </c>
      <c r="C2" s="2" t="s">
        <v>72</v>
      </c>
      <c r="D2" s="2" t="s">
        <v>123</v>
      </c>
    </row>
    <row r="3" spans="1:4">
      <c r="A3" s="3" t="s">
        <v>261</v>
      </c>
    </row>
    <row r="4" spans="1:4">
      <c r="A4" s="4" t="s">
        <v>743</v>
      </c>
      <c r="B4" s="5" t="n">
        <v>246</v>
      </c>
    </row>
    <row r="5" spans="1:4">
      <c r="A5" s="4" t="s">
        <v>744</v>
      </c>
      <c r="B5" s="6" t="n">
        <v>160</v>
      </c>
      <c r="C5" s="5" t="n">
        <v>528</v>
      </c>
    </row>
    <row r="6" spans="1:4">
      <c r="A6" s="4" t="s">
        <v>745</v>
      </c>
      <c r="B6" s="5" t="n">
        <v>-14</v>
      </c>
      <c r="C6" s="5" t="n">
        <v>52</v>
      </c>
      <c r="D6" s="5" t="n">
        <v>1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46</v>
      </c>
      <c r="B1" s="2" t="s">
        <v>2</v>
      </c>
      <c r="C1" s="2" t="s">
        <v>592</v>
      </c>
      <c r="D1" s="2" t="s">
        <v>72</v>
      </c>
      <c r="E1" s="2" t="s">
        <v>608</v>
      </c>
    </row>
    <row r="2" spans="1:5">
      <c r="A2" s="4" t="s">
        <v>747</v>
      </c>
    </row>
    <row r="3" spans="1:5">
      <c r="A3" s="3" t="s">
        <v>748</v>
      </c>
    </row>
    <row r="4" spans="1:5">
      <c r="A4" s="4" t="s">
        <v>740</v>
      </c>
      <c r="D4" s="5" t="n">
        <v>386</v>
      </c>
    </row>
    <row r="5" spans="1:5">
      <c r="A5" s="4" t="s">
        <v>749</v>
      </c>
      <c r="D5" s="6" t="n">
        <v>94</v>
      </c>
    </row>
    <row r="6" spans="1:5">
      <c r="A6" s="4" t="s">
        <v>750</v>
      </c>
    </row>
    <row r="7" spans="1:5">
      <c r="A7" s="3" t="s">
        <v>748</v>
      </c>
    </row>
    <row r="8" spans="1:5">
      <c r="A8" s="4" t="s">
        <v>740</v>
      </c>
      <c r="B8" s="5" t="n">
        <v>182</v>
      </c>
      <c r="D8" s="5" t="n">
        <v>180</v>
      </c>
    </row>
    <row r="9" spans="1:5">
      <c r="A9" s="4" t="s">
        <v>751</v>
      </c>
    </row>
    <row r="10" spans="1:5">
      <c r="A10" s="3" t="s">
        <v>748</v>
      </c>
    </row>
    <row r="11" spans="1:5">
      <c r="A11" s="4" t="s">
        <v>582</v>
      </c>
      <c r="C11" s="4" t="s">
        <v>583</v>
      </c>
    </row>
    <row r="12" spans="1:5">
      <c r="A12" s="4" t="s">
        <v>752</v>
      </c>
    </row>
    <row r="13" spans="1:5">
      <c r="A13" s="3" t="s">
        <v>748</v>
      </c>
    </row>
    <row r="14" spans="1:5">
      <c r="A14" s="4" t="s">
        <v>582</v>
      </c>
      <c r="E14" s="4" t="s">
        <v>7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4</v>
      </c>
      <c r="B1" s="2" t="s">
        <v>1</v>
      </c>
    </row>
    <row r="2" spans="1:4">
      <c r="B2" s="2" t="s">
        <v>2</v>
      </c>
      <c r="C2" s="2" t="s">
        <v>72</v>
      </c>
      <c r="D2" s="2" t="s">
        <v>123</v>
      </c>
    </row>
    <row r="3" spans="1:4">
      <c r="A3" s="3" t="s">
        <v>748</v>
      </c>
    </row>
    <row r="4" spans="1:4">
      <c r="A4" s="4" t="s">
        <v>744</v>
      </c>
      <c r="B4" s="5" t="n">
        <v>160</v>
      </c>
      <c r="C4" s="5" t="n">
        <v>528</v>
      </c>
    </row>
    <row r="5" spans="1:4">
      <c r="A5" s="4" t="s">
        <v>743</v>
      </c>
      <c r="B5" s="6" t="n">
        <v>246</v>
      </c>
    </row>
    <row r="6" spans="1:4">
      <c r="A6" s="4" t="s">
        <v>755</v>
      </c>
    </row>
    <row r="7" spans="1:4">
      <c r="A7" s="3" t="s">
        <v>748</v>
      </c>
    </row>
    <row r="8" spans="1:4">
      <c r="A8" s="4" t="s">
        <v>756</v>
      </c>
      <c r="B8" s="6" t="n">
        <v>4</v>
      </c>
      <c r="C8" s="6" t="n">
        <v>17</v>
      </c>
      <c r="D8" s="5" t="n">
        <v>322</v>
      </c>
    </row>
    <row r="9" spans="1:4">
      <c r="A9" s="4" t="s">
        <v>744</v>
      </c>
      <c r="B9" s="5" t="n">
        <v>92</v>
      </c>
      <c r="C9" s="5" t="n">
        <v>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72</v>
      </c>
      <c r="D2" s="2" t="s">
        <v>123</v>
      </c>
    </row>
    <row r="3" spans="1:4">
      <c r="A3" s="3" t="s">
        <v>748</v>
      </c>
    </row>
    <row r="4" spans="1:4">
      <c r="A4" s="4" t="s">
        <v>758</v>
      </c>
      <c r="B4" s="5" t="n">
        <v>-14</v>
      </c>
      <c r="C4" s="5" t="n">
        <v>52</v>
      </c>
      <c r="D4" s="5" t="n">
        <v>182</v>
      </c>
    </row>
    <row r="5" spans="1:4">
      <c r="A5" s="4" t="s">
        <v>759</v>
      </c>
      <c r="B5" s="6" t="n">
        <v>-81</v>
      </c>
      <c r="C5" s="6" t="n">
        <v>-341</v>
      </c>
      <c r="D5" s="6" t="n">
        <v>-176</v>
      </c>
    </row>
    <row r="6" spans="1:4">
      <c r="A6" s="4" t="s">
        <v>755</v>
      </c>
    </row>
    <row r="7" spans="1:4">
      <c r="A7" s="3" t="s">
        <v>748</v>
      </c>
    </row>
    <row r="8" spans="1:4">
      <c r="A8" s="4" t="s">
        <v>758</v>
      </c>
      <c r="B8" s="6" t="n">
        <v>13</v>
      </c>
      <c r="C8" s="6" t="n">
        <v>-11</v>
      </c>
      <c r="D8" s="6" t="n">
        <v>-251</v>
      </c>
    </row>
    <row r="9" spans="1:4">
      <c r="A9" s="4" t="s">
        <v>760</v>
      </c>
      <c r="B9" s="6" t="n">
        <v>-3</v>
      </c>
      <c r="C9" s="6" t="n">
        <v>2</v>
      </c>
      <c r="D9" s="6" t="n">
        <v>83</v>
      </c>
    </row>
    <row r="10" spans="1:4">
      <c r="A10" s="4" t="s">
        <v>761</v>
      </c>
      <c r="B10" s="6" t="n">
        <v>0</v>
      </c>
      <c r="C10" s="6" t="n">
        <v>12</v>
      </c>
      <c r="D10" s="6" t="n">
        <v>211</v>
      </c>
    </row>
    <row r="11" spans="1:4">
      <c r="A11" s="4" t="s">
        <v>759</v>
      </c>
      <c r="B11" s="5" t="n">
        <v>-3</v>
      </c>
      <c r="C11" s="5" t="n">
        <v>14</v>
      </c>
      <c r="D11" s="5" t="n">
        <v>2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72</v>
      </c>
    </row>
    <row r="3" spans="1:3">
      <c r="A3" s="3" t="s">
        <v>261</v>
      </c>
    </row>
    <row r="4" spans="1:3">
      <c r="A4" s="4" t="s">
        <v>763</v>
      </c>
      <c r="B4" s="5" t="n">
        <v>4</v>
      </c>
      <c r="C4" s="5" t="n">
        <v>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764</v>
      </c>
      <c r="B1" s="2" t="s">
        <v>765</v>
      </c>
      <c r="C1" s="2" t="s">
        <v>1</v>
      </c>
    </row>
    <row r="2" spans="1:5">
      <c r="B2" s="2" t="s">
        <v>72</v>
      </c>
      <c r="C2" s="2" t="s">
        <v>2</v>
      </c>
      <c r="D2" s="2" t="s">
        <v>72</v>
      </c>
      <c r="E2" s="2" t="s">
        <v>123</v>
      </c>
    </row>
    <row r="3" spans="1:5">
      <c r="A3" s="3" t="s">
        <v>748</v>
      </c>
    </row>
    <row r="4" spans="1:5">
      <c r="A4" s="4" t="s">
        <v>766</v>
      </c>
      <c r="C4" s="5" t="n">
        <v>1100</v>
      </c>
      <c r="D4" s="5" t="n">
        <v>1200</v>
      </c>
      <c r="E4" s="5" t="n">
        <v>180</v>
      </c>
    </row>
    <row r="5" spans="1:5">
      <c r="A5" s="4" t="s">
        <v>767</v>
      </c>
    </row>
    <row r="6" spans="1:5">
      <c r="A6" s="3" t="s">
        <v>748</v>
      </c>
    </row>
    <row r="7" spans="1:5">
      <c r="A7" s="4" t="s">
        <v>766</v>
      </c>
      <c r="B7" s="5" t="n">
        <v>27</v>
      </c>
      <c r="C7" s="6" t="n">
        <v>18</v>
      </c>
    </row>
    <row r="8" spans="1:5">
      <c r="A8" s="4" t="s">
        <v>768</v>
      </c>
      <c r="C8" s="5" t="n">
        <v>5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9</v>
      </c>
      <c r="B1" s="2" t="s">
        <v>1</v>
      </c>
    </row>
    <row r="2" spans="1:4">
      <c r="B2" s="2" t="s">
        <v>2</v>
      </c>
      <c r="C2" s="2" t="s">
        <v>72</v>
      </c>
      <c r="D2" s="2" t="s">
        <v>123</v>
      </c>
    </row>
    <row r="3" spans="1:4">
      <c r="A3" s="3" t="s">
        <v>770</v>
      </c>
    </row>
    <row r="4" spans="1:4">
      <c r="A4" s="4" t="s">
        <v>771</v>
      </c>
      <c r="B4" s="5" t="n">
        <v>2</v>
      </c>
      <c r="C4" s="5" t="n">
        <v>63</v>
      </c>
      <c r="D4" s="5" t="n">
        <v>211</v>
      </c>
    </row>
    <row r="5" spans="1:4">
      <c r="A5" s="4" t="s">
        <v>772</v>
      </c>
    </row>
    <row r="6" spans="1:4">
      <c r="A6" s="3" t="s">
        <v>770</v>
      </c>
    </row>
    <row r="7" spans="1:4">
      <c r="A7" s="4" t="s">
        <v>125</v>
      </c>
      <c r="B7" s="6" t="n">
        <v>3013</v>
      </c>
      <c r="C7" s="6" t="n">
        <v>3140</v>
      </c>
      <c r="D7" s="6" t="n">
        <v>1780</v>
      </c>
    </row>
    <row r="8" spans="1:4">
      <c r="A8" s="4" t="s">
        <v>773</v>
      </c>
      <c r="B8" s="6" t="n">
        <v>2026</v>
      </c>
      <c r="C8" s="6" t="n">
        <v>1973</v>
      </c>
      <c r="D8" s="6" t="n">
        <v>1100</v>
      </c>
    </row>
    <row r="9" spans="1:4">
      <c r="A9" s="4" t="s">
        <v>134</v>
      </c>
      <c r="B9" s="6" t="n">
        <v>987</v>
      </c>
      <c r="C9" s="6" t="n">
        <v>847</v>
      </c>
      <c r="D9" s="6" t="n">
        <v>76</v>
      </c>
    </row>
    <row r="10" spans="1:4">
      <c r="A10" s="4" t="s">
        <v>774</v>
      </c>
      <c r="B10" s="6" t="n">
        <v>56</v>
      </c>
      <c r="C10" s="6" t="n">
        <v>180</v>
      </c>
      <c r="D10" s="6" t="n">
        <v>16</v>
      </c>
    </row>
    <row r="11" spans="1:4">
      <c r="A11" s="4" t="s">
        <v>775</v>
      </c>
      <c r="B11" s="6" t="n">
        <v>4</v>
      </c>
      <c r="C11" s="6" t="n">
        <v>96</v>
      </c>
      <c r="D11" s="6" t="n">
        <v>-27</v>
      </c>
    </row>
    <row r="12" spans="1:4">
      <c r="A12" s="4" t="s">
        <v>771</v>
      </c>
      <c r="B12" s="6" t="n">
        <v>4</v>
      </c>
      <c r="C12" s="6" t="n">
        <v>96</v>
      </c>
      <c r="D12" s="6" t="n">
        <v>-27</v>
      </c>
    </row>
    <row r="13" spans="1:4">
      <c r="A13" s="3" t="s">
        <v>776</v>
      </c>
    </row>
    <row r="14" spans="1:4">
      <c r="A14" s="4" t="s">
        <v>777</v>
      </c>
      <c r="B14" s="6" t="n">
        <v>1675</v>
      </c>
      <c r="C14" s="6" t="n">
        <v>1855</v>
      </c>
      <c r="D14" s="4" t="s">
        <v>97</v>
      </c>
    </row>
    <row r="15" spans="1:4">
      <c r="A15" s="4" t="s">
        <v>778</v>
      </c>
      <c r="B15" s="6" t="n">
        <v>2563</v>
      </c>
      <c r="C15" s="6" t="n">
        <v>2465</v>
      </c>
      <c r="D15" s="4" t="s">
        <v>97</v>
      </c>
    </row>
    <row r="16" spans="1:4">
      <c r="A16" s="4" t="s">
        <v>779</v>
      </c>
      <c r="B16" s="6" t="n">
        <v>1159</v>
      </c>
      <c r="C16" s="6" t="n">
        <v>1398</v>
      </c>
      <c r="D16" s="4" t="s">
        <v>97</v>
      </c>
    </row>
    <row r="17" spans="1:4">
      <c r="A17" s="4" t="s">
        <v>780</v>
      </c>
      <c r="B17" s="6" t="n">
        <v>1414</v>
      </c>
      <c r="C17" s="6" t="n">
        <v>1334</v>
      </c>
      <c r="D17" s="4" t="s">
        <v>97</v>
      </c>
    </row>
    <row r="18" spans="1:4">
      <c r="A18" s="4" t="s">
        <v>284</v>
      </c>
      <c r="B18" s="5" t="n">
        <v>1665</v>
      </c>
      <c r="C18" s="5" t="n">
        <v>1588</v>
      </c>
      <c r="D18" s="4" t="s">
        <v>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1</v>
      </c>
      <c r="B1" s="2" t="s">
        <v>1</v>
      </c>
    </row>
    <row r="2" spans="1:4">
      <c r="B2" s="2" t="s">
        <v>548</v>
      </c>
      <c r="C2" s="2" t="s">
        <v>574</v>
      </c>
      <c r="D2" s="2" t="s">
        <v>782</v>
      </c>
    </row>
    <row r="3" spans="1:4">
      <c r="A3" s="4" t="s">
        <v>783</v>
      </c>
    </row>
    <row r="4" spans="1:4">
      <c r="A4" s="3" t="s">
        <v>784</v>
      </c>
    </row>
    <row r="5" spans="1:4">
      <c r="A5" s="4" t="s">
        <v>567</v>
      </c>
      <c r="D5" s="5" t="n">
        <v>-26</v>
      </c>
    </row>
    <row r="6" spans="1:4">
      <c r="A6" s="4" t="s">
        <v>785</v>
      </c>
    </row>
    <row r="7" spans="1:4">
      <c r="A7" s="3" t="s">
        <v>784</v>
      </c>
    </row>
    <row r="8" spans="1:4">
      <c r="A8" s="4" t="s">
        <v>786</v>
      </c>
      <c r="D8" s="6" t="n">
        <v>32</v>
      </c>
    </row>
    <row r="9" spans="1:4">
      <c r="A9" s="4" t="s">
        <v>567</v>
      </c>
      <c r="D9" s="6" t="n">
        <v>26</v>
      </c>
    </row>
    <row r="10" spans="1:4">
      <c r="A10" s="4" t="s">
        <v>787</v>
      </c>
    </row>
    <row r="11" spans="1:4">
      <c r="A11" s="3" t="s">
        <v>784</v>
      </c>
    </row>
    <row r="12" spans="1:4">
      <c r="A12" s="4" t="s">
        <v>788</v>
      </c>
      <c r="B12" s="5" t="n">
        <v>-26</v>
      </c>
      <c r="C12" s="5" t="n">
        <v>-88</v>
      </c>
    </row>
    <row r="13" spans="1:4">
      <c r="A13" s="4" t="s">
        <v>789</v>
      </c>
      <c r="B13" s="6" t="n">
        <v>0</v>
      </c>
      <c r="C13" s="6" t="n">
        <v>0</v>
      </c>
    </row>
    <row r="14" spans="1:4">
      <c r="A14" s="4" t="s">
        <v>790</v>
      </c>
      <c r="B14" s="5" t="n">
        <v>-26</v>
      </c>
      <c r="C14" s="5" t="n">
        <v>-88</v>
      </c>
    </row>
    <row r="15" spans="1:4">
      <c r="A15" s="4" t="s">
        <v>791</v>
      </c>
      <c r="B15" s="4" t="s">
        <v>583</v>
      </c>
    </row>
    <row r="16" spans="1:4">
      <c r="A16" s="4" t="s">
        <v>792</v>
      </c>
    </row>
    <row r="17" spans="1:4">
      <c r="A17" s="3" t="s">
        <v>784</v>
      </c>
    </row>
    <row r="18" spans="1:4">
      <c r="A18" s="4" t="s">
        <v>567</v>
      </c>
      <c r="D18" s="5" t="n">
        <v>-26</v>
      </c>
    </row>
    <row r="19" spans="1:4">
      <c r="A19" s="4" t="s">
        <v>793</v>
      </c>
    </row>
    <row r="20" spans="1:4">
      <c r="A20" s="3" t="s">
        <v>784</v>
      </c>
    </row>
    <row r="21" spans="1:4">
      <c r="A21" s="4" t="s">
        <v>794</v>
      </c>
      <c r="B21" s="9" t="n">
        <v>0.33</v>
      </c>
    </row>
    <row r="22" spans="1:4">
      <c r="A22" s="4" t="s">
        <v>795</v>
      </c>
      <c r="B22" s="5" t="n">
        <v>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548</v>
      </c>
    </row>
    <row r="3" spans="1:2">
      <c r="A3" s="3" t="s">
        <v>797</v>
      </c>
    </row>
    <row r="4" spans="1:2">
      <c r="A4" s="4" t="s">
        <v>735</v>
      </c>
      <c r="B4" s="5" t="n">
        <v>136</v>
      </c>
    </row>
    <row r="5" spans="1:2">
      <c r="A5" s="4" t="s">
        <v>798</v>
      </c>
      <c r="B5" s="6" t="n">
        <v>9</v>
      </c>
    </row>
    <row r="6" spans="1:2">
      <c r="A6" s="4" t="s">
        <v>799</v>
      </c>
    </row>
    <row r="7" spans="1:2">
      <c r="A7" s="3" t="s">
        <v>797</v>
      </c>
    </row>
    <row r="8" spans="1:2">
      <c r="A8" s="4" t="s">
        <v>735</v>
      </c>
      <c r="B8" s="5" t="n">
        <v>45</v>
      </c>
    </row>
    <row r="9" spans="1:2">
      <c r="A9" s="4" t="s">
        <v>799</v>
      </c>
    </row>
    <row r="10" spans="1:2">
      <c r="A10" s="3" t="s">
        <v>797</v>
      </c>
    </row>
    <row r="11" spans="1:2">
      <c r="A11" s="4" t="s">
        <v>704</v>
      </c>
      <c r="B11" s="4" t="s">
        <v>708</v>
      </c>
    </row>
    <row r="12" spans="1:2">
      <c r="A12" s="4" t="s">
        <v>735</v>
      </c>
      <c r="B12" s="5" t="n">
        <v>2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72</v>
      </c>
    </row>
    <row r="2" spans="1:3">
      <c r="A2" s="3" t="s">
        <v>801</v>
      </c>
    </row>
    <row r="3" spans="1:3">
      <c r="A3" s="4" t="s">
        <v>802</v>
      </c>
      <c r="B3" s="5" t="n">
        <v>562</v>
      </c>
      <c r="C3" s="5" t="n">
        <v>502</v>
      </c>
    </row>
    <row r="4" spans="1:3">
      <c r="A4" s="4" t="s">
        <v>803</v>
      </c>
      <c r="B4" s="6" t="n">
        <v>233</v>
      </c>
      <c r="C4" s="6" t="n">
        <v>215</v>
      </c>
    </row>
    <row r="5" spans="1:3">
      <c r="A5" s="4" t="s">
        <v>74</v>
      </c>
    </row>
    <row r="6" spans="1:3">
      <c r="A6" s="3" t="s">
        <v>801</v>
      </c>
    </row>
    <row r="7" spans="1:3">
      <c r="A7" s="4" t="s">
        <v>804</v>
      </c>
      <c r="B7" s="6" t="n">
        <v>10</v>
      </c>
    </row>
    <row r="8" spans="1:3">
      <c r="A8" s="4" t="s">
        <v>805</v>
      </c>
      <c r="B8" s="6" t="n">
        <v>300</v>
      </c>
      <c r="C8" s="6" t="n">
        <v>286</v>
      </c>
    </row>
    <row r="9" spans="1:3">
      <c r="A9" s="4" t="s">
        <v>806</v>
      </c>
    </row>
    <row r="10" spans="1:3">
      <c r="A10" s="3" t="s">
        <v>801</v>
      </c>
    </row>
    <row r="11" spans="1:3">
      <c r="A11" s="4" t="s">
        <v>805</v>
      </c>
      <c r="B11" s="6" t="n">
        <v>11</v>
      </c>
      <c r="C11" s="6" t="n">
        <v>13</v>
      </c>
    </row>
    <row r="12" spans="1:3">
      <c r="A12" s="4" t="s">
        <v>807</v>
      </c>
      <c r="B12" s="6" t="n">
        <v>4</v>
      </c>
      <c r="C12" s="6" t="n">
        <v>15</v>
      </c>
    </row>
    <row r="13" spans="1:3">
      <c r="A13" s="4" t="s">
        <v>84</v>
      </c>
    </row>
    <row r="14" spans="1:3">
      <c r="A14" s="3" t="s">
        <v>801</v>
      </c>
    </row>
    <row r="15" spans="1:3">
      <c r="A15" s="4" t="s">
        <v>805</v>
      </c>
      <c r="B15" s="6" t="n">
        <v>192</v>
      </c>
      <c r="C15" s="6" t="n">
        <v>158</v>
      </c>
    </row>
    <row r="16" spans="1:3">
      <c r="A16" s="4" t="s">
        <v>807</v>
      </c>
      <c r="B16" s="6" t="n">
        <v>45</v>
      </c>
      <c r="C16" s="6" t="n">
        <v>30</v>
      </c>
    </row>
    <row r="17" spans="1:3">
      <c r="A17" s="4" t="s">
        <v>88</v>
      </c>
    </row>
    <row r="18" spans="1:3">
      <c r="A18" s="3" t="s">
        <v>801</v>
      </c>
    </row>
    <row r="19" spans="1:3">
      <c r="A19" s="4" t="s">
        <v>808</v>
      </c>
      <c r="B19" s="6" t="n">
        <v>24</v>
      </c>
      <c r="C19" s="6" t="n">
        <v>37</v>
      </c>
    </row>
    <row r="20" spans="1:3">
      <c r="A20" s="4" t="s">
        <v>94</v>
      </c>
    </row>
    <row r="21" spans="1:3">
      <c r="A21" s="3" t="s">
        <v>801</v>
      </c>
    </row>
    <row r="22" spans="1:3">
      <c r="A22" s="4" t="s">
        <v>808</v>
      </c>
      <c r="B22" s="6" t="n">
        <v>209</v>
      </c>
      <c r="C22" s="6" t="n">
        <v>178</v>
      </c>
    </row>
    <row r="23" spans="1:3">
      <c r="A23" s="4" t="s">
        <v>809</v>
      </c>
    </row>
    <row r="24" spans="1:3">
      <c r="A24" s="3" t="s">
        <v>801</v>
      </c>
    </row>
    <row r="25" spans="1:3">
      <c r="A25" s="4" t="s">
        <v>802</v>
      </c>
      <c r="B25" s="6" t="n">
        <v>503</v>
      </c>
      <c r="C25" s="6" t="n">
        <v>457</v>
      </c>
    </row>
    <row r="26" spans="1:3">
      <c r="A26" s="4" t="s">
        <v>803</v>
      </c>
      <c r="B26" s="6" t="n">
        <v>233</v>
      </c>
      <c r="C26" s="6" t="n">
        <v>215</v>
      </c>
    </row>
    <row r="27" spans="1:3">
      <c r="A27" s="4" t="s">
        <v>810</v>
      </c>
    </row>
    <row r="28" spans="1:3">
      <c r="A28" s="3" t="s">
        <v>801</v>
      </c>
    </row>
    <row r="29" spans="1:3">
      <c r="A29" s="4" t="s">
        <v>804</v>
      </c>
      <c r="B29" s="6" t="n">
        <v>0</v>
      </c>
    </row>
    <row r="30" spans="1:3">
      <c r="A30" s="4" t="s">
        <v>805</v>
      </c>
      <c r="B30" s="6" t="n">
        <v>300</v>
      </c>
      <c r="C30" s="6" t="n">
        <v>286</v>
      </c>
    </row>
    <row r="31" spans="1:3">
      <c r="A31" s="4" t="s">
        <v>811</v>
      </c>
    </row>
    <row r="32" spans="1:3">
      <c r="A32" s="3" t="s">
        <v>801</v>
      </c>
    </row>
    <row r="33" spans="1:3">
      <c r="A33" s="4" t="s">
        <v>805</v>
      </c>
      <c r="B33" s="6" t="n">
        <v>11</v>
      </c>
      <c r="C33" s="6" t="n">
        <v>13</v>
      </c>
    </row>
    <row r="34" spans="1:3">
      <c r="A34" s="4" t="s">
        <v>807</v>
      </c>
      <c r="B34" s="6" t="n">
        <v>0</v>
      </c>
      <c r="C34" s="6" t="n">
        <v>0</v>
      </c>
    </row>
    <row r="35" spans="1:3">
      <c r="A35" s="4" t="s">
        <v>812</v>
      </c>
    </row>
    <row r="36" spans="1:3">
      <c r="A36" s="3" t="s">
        <v>801</v>
      </c>
    </row>
    <row r="37" spans="1:3">
      <c r="A37" s="4" t="s">
        <v>805</v>
      </c>
      <c r="B37" s="6" t="n">
        <v>192</v>
      </c>
      <c r="C37" s="6" t="n">
        <v>158</v>
      </c>
    </row>
    <row r="38" spans="1:3">
      <c r="A38" s="4" t="s">
        <v>807</v>
      </c>
      <c r="B38" s="6" t="n">
        <v>0</v>
      </c>
      <c r="C38" s="6" t="n">
        <v>0</v>
      </c>
    </row>
    <row r="39" spans="1:3">
      <c r="A39" s="4" t="s">
        <v>813</v>
      </c>
    </row>
    <row r="40" spans="1:3">
      <c r="A40" s="3" t="s">
        <v>801</v>
      </c>
    </row>
    <row r="41" spans="1:3">
      <c r="A41" s="4" t="s">
        <v>808</v>
      </c>
      <c r="B41" s="6" t="n">
        <v>24</v>
      </c>
      <c r="C41" s="6" t="n">
        <v>37</v>
      </c>
    </row>
    <row r="42" spans="1:3">
      <c r="A42" s="4" t="s">
        <v>814</v>
      </c>
    </row>
    <row r="43" spans="1:3">
      <c r="A43" s="3" t="s">
        <v>801</v>
      </c>
    </row>
    <row r="44" spans="1:3">
      <c r="A44" s="4" t="s">
        <v>808</v>
      </c>
      <c r="B44" s="6" t="n">
        <v>209</v>
      </c>
      <c r="C44" s="6" t="n">
        <v>178</v>
      </c>
    </row>
    <row r="45" spans="1:3">
      <c r="A45" s="4" t="s">
        <v>815</v>
      </c>
    </row>
    <row r="46" spans="1:3">
      <c r="A46" s="3" t="s">
        <v>801</v>
      </c>
    </row>
    <row r="47" spans="1:3">
      <c r="A47" s="4" t="s">
        <v>802</v>
      </c>
      <c r="B47" s="6" t="n">
        <v>59</v>
      </c>
      <c r="C47" s="6" t="n">
        <v>45</v>
      </c>
    </row>
    <row r="48" spans="1:3">
      <c r="A48" s="4" t="s">
        <v>803</v>
      </c>
      <c r="B48" s="6" t="n">
        <v>0</v>
      </c>
      <c r="C48" s="6" t="n">
        <v>0</v>
      </c>
    </row>
    <row r="49" spans="1:3">
      <c r="A49" s="4" t="s">
        <v>816</v>
      </c>
    </row>
    <row r="50" spans="1:3">
      <c r="A50" s="3" t="s">
        <v>801</v>
      </c>
    </row>
    <row r="51" spans="1:3">
      <c r="A51" s="4" t="s">
        <v>804</v>
      </c>
      <c r="B51" s="6" t="n">
        <v>10</v>
      </c>
    </row>
    <row r="52" spans="1:3">
      <c r="A52" s="4" t="s">
        <v>805</v>
      </c>
      <c r="B52" s="6" t="n">
        <v>0</v>
      </c>
      <c r="C52" s="6" t="n">
        <v>0</v>
      </c>
    </row>
    <row r="53" spans="1:3">
      <c r="A53" s="4" t="s">
        <v>817</v>
      </c>
    </row>
    <row r="54" spans="1:3">
      <c r="A54" s="3" t="s">
        <v>801</v>
      </c>
    </row>
    <row r="55" spans="1:3">
      <c r="A55" s="4" t="s">
        <v>805</v>
      </c>
      <c r="B55" s="6" t="n">
        <v>0</v>
      </c>
      <c r="C55" s="6" t="n">
        <v>0</v>
      </c>
    </row>
    <row r="56" spans="1:3">
      <c r="A56" s="4" t="s">
        <v>807</v>
      </c>
      <c r="B56" s="6" t="n">
        <v>4</v>
      </c>
      <c r="C56" s="6" t="n">
        <v>15</v>
      </c>
    </row>
    <row r="57" spans="1:3">
      <c r="A57" s="4" t="s">
        <v>818</v>
      </c>
    </row>
    <row r="58" spans="1:3">
      <c r="A58" s="3" t="s">
        <v>801</v>
      </c>
    </row>
    <row r="59" spans="1:3">
      <c r="A59" s="4" t="s">
        <v>805</v>
      </c>
      <c r="B59" s="6" t="n">
        <v>0</v>
      </c>
      <c r="C59" s="6" t="n">
        <v>0</v>
      </c>
    </row>
    <row r="60" spans="1:3">
      <c r="A60" s="4" t="s">
        <v>807</v>
      </c>
      <c r="B60" s="6" t="n">
        <v>45</v>
      </c>
      <c r="C60" s="6" t="n">
        <v>30</v>
      </c>
    </row>
    <row r="61" spans="1:3">
      <c r="A61" s="4" t="s">
        <v>819</v>
      </c>
    </row>
    <row r="62" spans="1:3">
      <c r="A62" s="3" t="s">
        <v>801</v>
      </c>
    </row>
    <row r="63" spans="1:3">
      <c r="A63" s="4" t="s">
        <v>808</v>
      </c>
      <c r="B63" s="6" t="n">
        <v>0</v>
      </c>
      <c r="C63" s="6" t="n">
        <v>0</v>
      </c>
    </row>
    <row r="64" spans="1:3">
      <c r="A64" s="4" t="s">
        <v>820</v>
      </c>
    </row>
    <row r="65" spans="1:3">
      <c r="A65" s="3" t="s">
        <v>801</v>
      </c>
    </row>
    <row r="66" spans="1:3">
      <c r="A66" s="4" t="s">
        <v>808</v>
      </c>
      <c r="B66" s="6" t="n">
        <v>0</v>
      </c>
      <c r="C66" s="6" t="n">
        <v>0</v>
      </c>
    </row>
    <row r="67" spans="1:3">
      <c r="A67" s="4" t="s">
        <v>821</v>
      </c>
    </row>
    <row r="68" spans="1:3">
      <c r="A68" s="3" t="s">
        <v>801</v>
      </c>
    </row>
    <row r="69" spans="1:3">
      <c r="A69" s="4" t="s">
        <v>802</v>
      </c>
      <c r="B69" s="6" t="n">
        <v>0</v>
      </c>
      <c r="C69" s="6" t="n">
        <v>0</v>
      </c>
    </row>
    <row r="70" spans="1:3">
      <c r="A70" s="4" t="s">
        <v>803</v>
      </c>
      <c r="B70" s="6" t="n">
        <v>0</v>
      </c>
      <c r="C70" s="6" t="n">
        <v>0</v>
      </c>
    </row>
    <row r="71" spans="1:3">
      <c r="A71" s="4" t="s">
        <v>822</v>
      </c>
    </row>
    <row r="72" spans="1:3">
      <c r="A72" s="3" t="s">
        <v>801</v>
      </c>
    </row>
    <row r="73" spans="1:3">
      <c r="A73" s="4" t="s">
        <v>804</v>
      </c>
      <c r="B73" s="6" t="n">
        <v>0</v>
      </c>
    </row>
    <row r="74" spans="1:3">
      <c r="A74" s="4" t="s">
        <v>805</v>
      </c>
      <c r="B74" s="6" t="n">
        <v>0</v>
      </c>
      <c r="C74" s="6" t="n">
        <v>0</v>
      </c>
    </row>
    <row r="75" spans="1:3">
      <c r="A75" s="4" t="s">
        <v>823</v>
      </c>
    </row>
    <row r="76" spans="1:3">
      <c r="A76" s="3" t="s">
        <v>801</v>
      </c>
    </row>
    <row r="77" spans="1:3">
      <c r="A77" s="4" t="s">
        <v>805</v>
      </c>
      <c r="B77" s="6" t="n">
        <v>0</v>
      </c>
      <c r="C77" s="6" t="n">
        <v>0</v>
      </c>
    </row>
    <row r="78" spans="1:3">
      <c r="A78" s="4" t="s">
        <v>807</v>
      </c>
      <c r="B78" s="6" t="n">
        <v>0</v>
      </c>
      <c r="C78" s="6" t="n">
        <v>0</v>
      </c>
    </row>
    <row r="79" spans="1:3">
      <c r="A79" s="4" t="s">
        <v>824</v>
      </c>
    </row>
    <row r="80" spans="1:3">
      <c r="A80" s="3" t="s">
        <v>801</v>
      </c>
    </row>
    <row r="81" spans="1:3">
      <c r="A81" s="4" t="s">
        <v>805</v>
      </c>
      <c r="B81" s="6" t="n">
        <v>0</v>
      </c>
      <c r="C81" s="6" t="n">
        <v>0</v>
      </c>
    </row>
    <row r="82" spans="1:3">
      <c r="A82" s="4" t="s">
        <v>807</v>
      </c>
      <c r="B82" s="6" t="n">
        <v>0</v>
      </c>
      <c r="C82" s="6" t="n">
        <v>0</v>
      </c>
    </row>
    <row r="83" spans="1:3">
      <c r="A83" s="4" t="s">
        <v>825</v>
      </c>
    </row>
    <row r="84" spans="1:3">
      <c r="A84" s="3" t="s">
        <v>801</v>
      </c>
    </row>
    <row r="85" spans="1:3">
      <c r="A85" s="4" t="s">
        <v>808</v>
      </c>
      <c r="B85" s="6" t="n">
        <v>0</v>
      </c>
      <c r="C85" s="6" t="n">
        <v>0</v>
      </c>
    </row>
    <row r="86" spans="1:3">
      <c r="A86" s="4" t="s">
        <v>826</v>
      </c>
    </row>
    <row r="87" spans="1:3">
      <c r="A87" s="3" t="s">
        <v>801</v>
      </c>
    </row>
    <row r="88" spans="1:3">
      <c r="A88" s="4" t="s">
        <v>808</v>
      </c>
      <c r="B88" s="5" t="n">
        <v>0</v>
      </c>
      <c r="C8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72</v>
      </c>
    </row>
    <row r="2" spans="1:3">
      <c r="A2" s="4" t="s">
        <v>815</v>
      </c>
    </row>
    <row r="3" spans="1:3">
      <c r="A3" s="3" t="s">
        <v>828</v>
      </c>
    </row>
    <row r="4" spans="1:3">
      <c r="A4" s="4" t="s">
        <v>829</v>
      </c>
      <c r="B4" s="10" t="n">
        <v>17.1</v>
      </c>
      <c r="C4" s="10" t="n">
        <v>1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0</v>
      </c>
      <c r="B1" s="2" t="s">
        <v>1</v>
      </c>
    </row>
    <row r="2" spans="1:3">
      <c r="B2" s="2" t="s">
        <v>2</v>
      </c>
      <c r="C2" s="2" t="s">
        <v>72</v>
      </c>
    </row>
    <row r="3" spans="1:3">
      <c r="A3" s="3" t="s">
        <v>831</v>
      </c>
    </row>
    <row r="4" spans="1:3">
      <c r="A4" s="4" t="s">
        <v>832</v>
      </c>
      <c r="B4" s="5" t="n">
        <v>11554</v>
      </c>
      <c r="C4" s="5" t="n">
        <v>11438</v>
      </c>
    </row>
    <row r="5" spans="1:3">
      <c r="A5" s="4" t="s">
        <v>833</v>
      </c>
      <c r="B5" s="6" t="n">
        <v>-6132</v>
      </c>
      <c r="C5" s="6" t="n">
        <v>-4735</v>
      </c>
    </row>
    <row r="6" spans="1:3">
      <c r="A6" s="4" t="s">
        <v>834</v>
      </c>
      <c r="B6" s="6" t="n">
        <v>3708</v>
      </c>
      <c r="C6" s="6" t="n">
        <v>3382</v>
      </c>
    </row>
    <row r="7" spans="1:3">
      <c r="A7" s="4" t="s">
        <v>835</v>
      </c>
      <c r="B7" s="6" t="n">
        <v>-579</v>
      </c>
      <c r="C7" s="6" t="n">
        <v>-313</v>
      </c>
    </row>
    <row r="8" spans="1:3">
      <c r="A8" s="4" t="s">
        <v>836</v>
      </c>
      <c r="B8" s="6" t="n">
        <v>3129</v>
      </c>
      <c r="C8" s="6" t="n">
        <v>3069</v>
      </c>
    </row>
    <row r="9" spans="1:3">
      <c r="A9" s="4" t="s">
        <v>596</v>
      </c>
    </row>
    <row r="10" spans="1:3">
      <c r="A10" s="3" t="s">
        <v>837</v>
      </c>
    </row>
    <row r="11" spans="1:3">
      <c r="A11" s="4" t="s">
        <v>838</v>
      </c>
      <c r="B11" s="6" t="n">
        <v>6976</v>
      </c>
      <c r="C11" s="6" t="n">
        <v>5609</v>
      </c>
    </row>
    <row r="12" spans="1:3">
      <c r="A12" s="4" t="s">
        <v>839</v>
      </c>
      <c r="B12" s="6" t="n">
        <v>582</v>
      </c>
      <c r="C12" s="6" t="n">
        <v>612</v>
      </c>
    </row>
    <row r="13" spans="1:3">
      <c r="A13" s="3" t="s">
        <v>840</v>
      </c>
    </row>
    <row r="14" spans="1:3">
      <c r="A14" s="4" t="s">
        <v>838</v>
      </c>
      <c r="B14" s="6" t="n">
        <v>882</v>
      </c>
      <c r="C14" s="6" t="n">
        <v>682</v>
      </c>
    </row>
    <row r="15" spans="1:3">
      <c r="A15" s="4" t="s">
        <v>839</v>
      </c>
      <c r="B15" s="6" t="n">
        <v>50</v>
      </c>
      <c r="C15" s="6" t="n">
        <v>53</v>
      </c>
    </row>
    <row r="16" spans="1:3">
      <c r="A16" s="3" t="s">
        <v>831</v>
      </c>
    </row>
    <row r="17" spans="1:3">
      <c r="A17" s="4" t="s">
        <v>841</v>
      </c>
      <c r="B17" s="6" t="n">
        <v>1101</v>
      </c>
      <c r="C17" s="6" t="n">
        <v>1007</v>
      </c>
    </row>
    <row r="18" spans="1:3">
      <c r="A18" s="4" t="s">
        <v>842</v>
      </c>
      <c r="B18" s="6" t="n">
        <v>249</v>
      </c>
      <c r="C18" s="6" t="n">
        <v>154</v>
      </c>
    </row>
    <row r="19" spans="1:3">
      <c r="A19" s="4" t="s">
        <v>832</v>
      </c>
      <c r="B19" s="6" t="n">
        <v>9840</v>
      </c>
      <c r="C19" s="6" t="n">
        <v>8117</v>
      </c>
    </row>
    <row r="20" spans="1:3">
      <c r="A20" s="4" t="s">
        <v>843</v>
      </c>
    </row>
    <row r="21" spans="1:3">
      <c r="A21" s="3" t="s">
        <v>831</v>
      </c>
    </row>
    <row r="22" spans="1:3">
      <c r="A22" s="4" t="s">
        <v>836</v>
      </c>
      <c r="B22" s="5" t="n">
        <v>163</v>
      </c>
      <c r="C22" s="5" t="n">
        <v>65</v>
      </c>
    </row>
    <row r="23" spans="1:3">
      <c r="A23" s="4" t="s">
        <v>844</v>
      </c>
    </row>
    <row r="24" spans="1:3">
      <c r="A24" s="3" t="s">
        <v>831</v>
      </c>
    </row>
    <row r="25" spans="1:3">
      <c r="A25" s="4" t="s">
        <v>605</v>
      </c>
      <c r="B25" s="4" t="s">
        <v>606</v>
      </c>
    </row>
    <row r="26" spans="1:3">
      <c r="A26" s="4" t="s">
        <v>845</v>
      </c>
      <c r="B26" s="5" t="n">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46</v>
      </c>
      <c r="B1" s="2" t="s">
        <v>1</v>
      </c>
    </row>
    <row r="2" spans="1:4">
      <c r="B2" s="2" t="s">
        <v>2</v>
      </c>
      <c r="C2" s="2" t="s">
        <v>72</v>
      </c>
      <c r="D2" s="2" t="s">
        <v>123</v>
      </c>
    </row>
    <row r="3" spans="1:4">
      <c r="A3" s="3" t="s">
        <v>577</v>
      </c>
    </row>
    <row r="4" spans="1:4">
      <c r="A4" s="4" t="s">
        <v>847</v>
      </c>
      <c r="B4" s="5" t="n">
        <v>2786000000</v>
      </c>
      <c r="C4" s="5" t="n">
        <v>2858000000</v>
      </c>
      <c r="D4" s="5" t="n">
        <v>1878000000</v>
      </c>
    </row>
    <row r="5" spans="1:4">
      <c r="A5" s="4" t="s">
        <v>848</v>
      </c>
      <c r="B5" s="6" t="n">
        <v>412000000</v>
      </c>
      <c r="C5" s="6" t="n">
        <v>471000000</v>
      </c>
      <c r="D5" s="6" t="n">
        <v>310000000</v>
      </c>
    </row>
    <row r="6" spans="1:4">
      <c r="A6" s="4" t="s">
        <v>849</v>
      </c>
      <c r="B6" s="6" t="n">
        <v>67000000</v>
      </c>
      <c r="C6" s="6" t="n">
        <v>430000000</v>
      </c>
      <c r="D6" s="6" t="n">
        <v>32000000</v>
      </c>
    </row>
    <row r="7" spans="1:4">
      <c r="A7" s="4" t="s">
        <v>850</v>
      </c>
      <c r="B7" s="5" t="n">
        <v>3265000000</v>
      </c>
      <c r="C7" s="6" t="n">
        <v>3759000000</v>
      </c>
      <c r="D7" s="6" t="n">
        <v>2220000000</v>
      </c>
    </row>
    <row r="8" spans="1:4">
      <c r="A8" s="4" t="s">
        <v>851</v>
      </c>
      <c r="B8" s="4" t="s">
        <v>852</v>
      </c>
    </row>
    <row r="9" spans="1:4">
      <c r="A9" s="4" t="s">
        <v>853</v>
      </c>
      <c r="B9" s="4" t="s">
        <v>854</v>
      </c>
    </row>
    <row r="10" spans="1:4">
      <c r="A10" s="4" t="s">
        <v>855</v>
      </c>
      <c r="B10" s="5" t="n">
        <v>1500000000</v>
      </c>
    </row>
    <row r="11" spans="1:4">
      <c r="A11" s="4" t="s">
        <v>611</v>
      </c>
    </row>
    <row r="12" spans="1:4">
      <c r="A12" s="3" t="s">
        <v>577</v>
      </c>
    </row>
    <row r="13" spans="1:4">
      <c r="A13" s="4" t="s">
        <v>849</v>
      </c>
      <c r="B13" s="5" t="n">
        <v>0</v>
      </c>
      <c r="C13" s="5" t="n">
        <v>405000000</v>
      </c>
      <c r="D13"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641</v>
      </c>
      <c r="C1" s="2" t="s">
        <v>2</v>
      </c>
      <c r="D1" s="2" t="s">
        <v>72</v>
      </c>
      <c r="E1" s="2" t="s">
        <v>123</v>
      </c>
    </row>
    <row r="2" spans="1:5">
      <c r="A2" s="3" t="s">
        <v>857</v>
      </c>
    </row>
    <row r="3" spans="1:5">
      <c r="A3" s="4" t="s">
        <v>858</v>
      </c>
      <c r="C3" s="5" t="n">
        <v>13006</v>
      </c>
      <c r="D3" s="5" t="n">
        <v>7073</v>
      </c>
    </row>
    <row r="4" spans="1:5">
      <c r="A4" s="4" t="s">
        <v>859</v>
      </c>
      <c r="C4" s="6" t="n">
        <v>194</v>
      </c>
      <c r="D4" s="6" t="n">
        <v>6121</v>
      </c>
    </row>
    <row r="5" spans="1:5">
      <c r="A5" s="4" t="s">
        <v>860</v>
      </c>
      <c r="D5" s="6" t="n">
        <v>-40</v>
      </c>
    </row>
    <row r="6" spans="1:5">
      <c r="A6" s="4" t="s">
        <v>130</v>
      </c>
      <c r="B6" s="5" t="n">
        <v>-1300</v>
      </c>
      <c r="C6" s="6" t="n">
        <v>-155</v>
      </c>
      <c r="D6" s="6" t="n">
        <v>0</v>
      </c>
      <c r="E6" s="5" t="n">
        <v>-1327</v>
      </c>
    </row>
    <row r="7" spans="1:5">
      <c r="A7" s="4" t="s">
        <v>861</v>
      </c>
      <c r="C7" s="6" t="n">
        <v>5</v>
      </c>
      <c r="D7" s="6" t="n">
        <v>-148</v>
      </c>
    </row>
    <row r="8" spans="1:5">
      <c r="A8" s="4" t="s">
        <v>862</v>
      </c>
      <c r="C8" s="6" t="n">
        <v>13050</v>
      </c>
      <c r="D8" s="6" t="n">
        <v>13006</v>
      </c>
      <c r="E8" s="6" t="n">
        <v>7073</v>
      </c>
    </row>
    <row r="9" spans="1:5">
      <c r="A9" s="4" t="s">
        <v>609</v>
      </c>
    </row>
    <row r="10" spans="1:5">
      <c r="A10" s="3" t="s">
        <v>857</v>
      </c>
    </row>
    <row r="11" spans="1:5">
      <c r="A11" s="4" t="s">
        <v>858</v>
      </c>
      <c r="C11" s="6" t="n">
        <v>10785</v>
      </c>
      <c r="D11" s="6" t="n">
        <v>5478</v>
      </c>
    </row>
    <row r="12" spans="1:5">
      <c r="A12" s="4" t="s">
        <v>859</v>
      </c>
      <c r="C12" s="6" t="n">
        <v>3</v>
      </c>
      <c r="D12" s="6" t="n">
        <v>5319</v>
      </c>
    </row>
    <row r="13" spans="1:5">
      <c r="A13" s="4" t="s">
        <v>860</v>
      </c>
      <c r="D13" s="6" t="n">
        <v>0</v>
      </c>
    </row>
    <row r="14" spans="1:5">
      <c r="A14" s="4" t="s">
        <v>130</v>
      </c>
      <c r="C14" s="6" t="n">
        <v>0</v>
      </c>
    </row>
    <row r="15" spans="1:5">
      <c r="A15" s="4" t="s">
        <v>861</v>
      </c>
      <c r="C15" s="6" t="n">
        <v>25</v>
      </c>
      <c r="D15" s="6" t="n">
        <v>-12</v>
      </c>
    </row>
    <row r="16" spans="1:5">
      <c r="A16" s="4" t="s">
        <v>862</v>
      </c>
      <c r="C16" s="6" t="n">
        <v>10813</v>
      </c>
      <c r="D16" s="6" t="n">
        <v>10785</v>
      </c>
      <c r="E16" s="6" t="n">
        <v>5478</v>
      </c>
    </row>
    <row r="17" spans="1:5">
      <c r="A17" s="4" t="s">
        <v>610</v>
      </c>
    </row>
    <row r="18" spans="1:5">
      <c r="A18" s="3" t="s">
        <v>857</v>
      </c>
    </row>
    <row r="19" spans="1:5">
      <c r="A19" s="4" t="s">
        <v>858</v>
      </c>
      <c r="C19" s="6" t="n">
        <v>2221</v>
      </c>
      <c r="D19" s="6" t="n">
        <v>1555</v>
      </c>
    </row>
    <row r="20" spans="1:5">
      <c r="A20" s="4" t="s">
        <v>859</v>
      </c>
      <c r="C20" s="6" t="n">
        <v>191</v>
      </c>
      <c r="D20" s="6" t="n">
        <v>802</v>
      </c>
    </row>
    <row r="21" spans="1:5">
      <c r="A21" s="4" t="s">
        <v>860</v>
      </c>
      <c r="D21" s="6" t="n">
        <v>0</v>
      </c>
    </row>
    <row r="22" spans="1:5">
      <c r="A22" s="4" t="s">
        <v>130</v>
      </c>
      <c r="C22" s="6" t="n">
        <v>-155</v>
      </c>
    </row>
    <row r="23" spans="1:5">
      <c r="A23" s="4" t="s">
        <v>861</v>
      </c>
      <c r="C23" s="6" t="n">
        <v>-20</v>
      </c>
      <c r="D23" s="6" t="n">
        <v>-136</v>
      </c>
    </row>
    <row r="24" spans="1:5">
      <c r="A24" s="4" t="s">
        <v>862</v>
      </c>
      <c r="C24" s="6" t="n">
        <v>2237</v>
      </c>
      <c r="D24" s="6" t="n">
        <v>2221</v>
      </c>
      <c r="E24" s="6" t="n">
        <v>1555</v>
      </c>
    </row>
    <row r="25" spans="1:5">
      <c r="A25" s="4" t="s">
        <v>154</v>
      </c>
    </row>
    <row r="26" spans="1:5">
      <c r="A26" s="3" t="s">
        <v>857</v>
      </c>
    </row>
    <row r="27" spans="1:5">
      <c r="A27" s="4" t="s">
        <v>858</v>
      </c>
      <c r="C27" s="6" t="n">
        <v>0</v>
      </c>
      <c r="D27" s="6" t="n">
        <v>40</v>
      </c>
    </row>
    <row r="28" spans="1:5">
      <c r="A28" s="4" t="s">
        <v>859</v>
      </c>
      <c r="C28" s="6" t="n">
        <v>0</v>
      </c>
      <c r="D28" s="6" t="n">
        <v>0</v>
      </c>
    </row>
    <row r="29" spans="1:5">
      <c r="A29" s="4" t="s">
        <v>860</v>
      </c>
      <c r="D29" s="6" t="n">
        <v>-40</v>
      </c>
    </row>
    <row r="30" spans="1:5">
      <c r="A30" s="4" t="s">
        <v>130</v>
      </c>
      <c r="C30" s="6" t="n">
        <v>0</v>
      </c>
    </row>
    <row r="31" spans="1:5">
      <c r="A31" s="4" t="s">
        <v>861</v>
      </c>
      <c r="C31" s="6" t="n">
        <v>0</v>
      </c>
      <c r="D31" s="6" t="n">
        <v>0</v>
      </c>
    </row>
    <row r="32" spans="1:5">
      <c r="A32" s="4" t="s">
        <v>862</v>
      </c>
      <c r="C32" s="5" t="n">
        <v>0</v>
      </c>
      <c r="D32" s="5" t="n">
        <v>0</v>
      </c>
      <c r="E32" s="5" t="n">
        <v>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3</v>
      </c>
      <c r="B1" s="2" t="s">
        <v>1</v>
      </c>
    </row>
    <row r="2" spans="1:4">
      <c r="B2" s="2" t="s">
        <v>2</v>
      </c>
      <c r="C2" s="2" t="s">
        <v>72</v>
      </c>
      <c r="D2" s="2" t="s">
        <v>123</v>
      </c>
    </row>
    <row r="3" spans="1:4">
      <c r="A3" s="3" t="s">
        <v>864</v>
      </c>
    </row>
    <row r="4" spans="1:4">
      <c r="A4" s="4" t="s">
        <v>766</v>
      </c>
      <c r="B4" s="5" t="n">
        <v>1100</v>
      </c>
      <c r="C4" s="5" t="n">
        <v>1200</v>
      </c>
      <c r="D4" s="5" t="n">
        <v>180</v>
      </c>
    </row>
    <row r="5" spans="1:4">
      <c r="A5" s="4" t="s">
        <v>610</v>
      </c>
    </row>
    <row r="6" spans="1:4">
      <c r="A6" s="3" t="s">
        <v>864</v>
      </c>
    </row>
    <row r="7" spans="1:4">
      <c r="A7" s="4" t="s">
        <v>865</v>
      </c>
      <c r="B7" s="6" t="n">
        <v>1500</v>
      </c>
      <c r="C7" s="6" t="n">
        <v>1300</v>
      </c>
    </row>
    <row r="8" spans="1:4">
      <c r="A8" s="4" t="s">
        <v>609</v>
      </c>
    </row>
    <row r="9" spans="1:4">
      <c r="A9" s="3" t="s">
        <v>864</v>
      </c>
    </row>
    <row r="10" spans="1:4">
      <c r="A10" s="4" t="s">
        <v>865</v>
      </c>
      <c r="B10" s="5" t="n">
        <v>20</v>
      </c>
      <c r="C10" s="5" t="n">
        <v>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72</v>
      </c>
    </row>
    <row r="3" spans="1:3">
      <c r="A3" s="3" t="s">
        <v>535</v>
      </c>
    </row>
    <row r="4" spans="1:3">
      <c r="A4" s="4" t="s">
        <v>867</v>
      </c>
      <c r="B4" s="5" t="n">
        <v>11554</v>
      </c>
      <c r="C4" s="5" t="n">
        <v>11438</v>
      </c>
    </row>
    <row r="5" spans="1:3">
      <c r="A5" s="4" t="s">
        <v>868</v>
      </c>
      <c r="B5" s="6" t="n">
        <v>-3051</v>
      </c>
      <c r="C5" s="6" t="n">
        <v>-1928</v>
      </c>
    </row>
    <row r="6" spans="1:3">
      <c r="A6" s="4" t="s">
        <v>869</v>
      </c>
      <c r="B6" s="5" t="n">
        <v>8503</v>
      </c>
      <c r="C6" s="6" t="n">
        <v>9510</v>
      </c>
    </row>
    <row r="7" spans="1:3">
      <c r="A7" s="4" t="s">
        <v>870</v>
      </c>
    </row>
    <row r="8" spans="1:3">
      <c r="A8" s="3" t="s">
        <v>535</v>
      </c>
    </row>
    <row r="9" spans="1:3">
      <c r="A9" s="4" t="s">
        <v>589</v>
      </c>
      <c r="B9" s="4" t="s">
        <v>606</v>
      </c>
    </row>
    <row r="10" spans="1:3">
      <c r="A10" s="4" t="s">
        <v>867</v>
      </c>
      <c r="B10" s="5" t="n">
        <v>1708</v>
      </c>
      <c r="C10" s="6" t="n">
        <v>1669</v>
      </c>
    </row>
    <row r="11" spans="1:3">
      <c r="A11" s="4" t="s">
        <v>868</v>
      </c>
      <c r="B11" s="6" t="n">
        <v>-515</v>
      </c>
      <c r="C11" s="6" t="n">
        <v>-342</v>
      </c>
    </row>
    <row r="12" spans="1:3">
      <c r="A12" s="4" t="s">
        <v>869</v>
      </c>
      <c r="B12" s="5" t="n">
        <v>1193</v>
      </c>
      <c r="C12" s="6" t="n">
        <v>1327</v>
      </c>
    </row>
    <row r="13" spans="1:3">
      <c r="A13" s="4" t="s">
        <v>871</v>
      </c>
    </row>
    <row r="14" spans="1:3">
      <c r="A14" s="3" t="s">
        <v>535</v>
      </c>
    </row>
    <row r="15" spans="1:3">
      <c r="A15" s="4" t="s">
        <v>589</v>
      </c>
      <c r="B15" s="4" t="s">
        <v>606</v>
      </c>
    </row>
    <row r="16" spans="1:3">
      <c r="A16" s="4" t="s">
        <v>867</v>
      </c>
      <c r="B16" s="5" t="n">
        <v>9446</v>
      </c>
      <c r="C16" s="6" t="n">
        <v>9455</v>
      </c>
    </row>
    <row r="17" spans="1:3">
      <c r="A17" s="4" t="s">
        <v>868</v>
      </c>
      <c r="B17" s="6" t="n">
        <v>-2408</v>
      </c>
      <c r="C17" s="6" t="n">
        <v>-1501</v>
      </c>
    </row>
    <row r="18" spans="1:3">
      <c r="A18" s="4" t="s">
        <v>869</v>
      </c>
      <c r="B18" s="5" t="n">
        <v>7038</v>
      </c>
      <c r="C18" s="6" t="n">
        <v>7954</v>
      </c>
    </row>
    <row r="19" spans="1:3">
      <c r="A19" s="4" t="s">
        <v>154</v>
      </c>
    </row>
    <row r="20" spans="1:3">
      <c r="A20" s="3" t="s">
        <v>535</v>
      </c>
    </row>
    <row r="21" spans="1:3">
      <c r="A21" s="4" t="s">
        <v>589</v>
      </c>
      <c r="B21" s="4" t="s">
        <v>872</v>
      </c>
    </row>
    <row r="22" spans="1:3">
      <c r="A22" s="4" t="s">
        <v>867</v>
      </c>
      <c r="B22" s="5" t="n">
        <v>400</v>
      </c>
      <c r="C22" s="6" t="n">
        <v>314</v>
      </c>
    </row>
    <row r="23" spans="1:3">
      <c r="A23" s="4" t="s">
        <v>868</v>
      </c>
      <c r="B23" s="6" t="n">
        <v>-128</v>
      </c>
      <c r="C23" s="6" t="n">
        <v>-85</v>
      </c>
    </row>
    <row r="24" spans="1:3">
      <c r="A24" s="4" t="s">
        <v>869</v>
      </c>
      <c r="B24" s="5" t="n">
        <v>272</v>
      </c>
      <c r="C24" s="5" t="n">
        <v>2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48</v>
      </c>
    </row>
    <row r="2" spans="1:2">
      <c r="A2" s="3" t="s">
        <v>874</v>
      </c>
    </row>
    <row r="3" spans="1:2">
      <c r="A3" s="4" t="s">
        <v>875</v>
      </c>
      <c r="B3" s="5" t="n">
        <v>1097</v>
      </c>
    </row>
    <row r="4" spans="1:2">
      <c r="A4" s="4" t="s">
        <v>876</v>
      </c>
      <c r="B4" s="6" t="n">
        <v>1064</v>
      </c>
    </row>
    <row r="5" spans="1:2">
      <c r="A5" s="4" t="s">
        <v>877</v>
      </c>
      <c r="B5" s="6" t="n">
        <v>1032</v>
      </c>
    </row>
    <row r="6" spans="1:2">
      <c r="A6" s="4" t="s">
        <v>878</v>
      </c>
      <c r="B6" s="6" t="n">
        <v>1001</v>
      </c>
    </row>
    <row r="7" spans="1:2">
      <c r="A7" s="4" t="s">
        <v>879</v>
      </c>
      <c r="B7" s="6" t="n">
        <v>922</v>
      </c>
    </row>
    <row r="8" spans="1:2">
      <c r="A8" s="4" t="s">
        <v>880</v>
      </c>
      <c r="B8" s="5" t="n">
        <v>33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72</v>
      </c>
    </row>
    <row r="2" spans="1:3">
      <c r="A2" s="4" t="s">
        <v>870</v>
      </c>
    </row>
    <row r="3" spans="1:3">
      <c r="A3" s="3" t="s">
        <v>882</v>
      </c>
    </row>
    <row r="4" spans="1:3">
      <c r="A4" s="4" t="s">
        <v>883</v>
      </c>
      <c r="B4" s="5" t="n">
        <v>164</v>
      </c>
      <c r="C4" s="5" t="n">
        <v>1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5"/>
    <col customWidth="1" max="6" min="6" width="15"/>
    <col customWidth="1" max="7" min="7" width="15"/>
  </cols>
  <sheetData>
    <row r="1" spans="1:7">
      <c r="A1" s="1" t="s">
        <v>884</v>
      </c>
      <c r="B1" s="2" t="s">
        <v>885</v>
      </c>
      <c r="C1" s="2" t="s">
        <v>641</v>
      </c>
      <c r="D1" s="2" t="s">
        <v>524</v>
      </c>
      <c r="E1" s="2" t="s">
        <v>2</v>
      </c>
      <c r="F1" s="2" t="s">
        <v>72</v>
      </c>
      <c r="G1" s="2" t="s">
        <v>123</v>
      </c>
    </row>
    <row r="2" spans="1:7">
      <c r="A2" s="3" t="s">
        <v>864</v>
      </c>
    </row>
    <row r="3" spans="1:7">
      <c r="A3" s="4" t="s">
        <v>130</v>
      </c>
      <c r="C3" s="5" t="n">
        <v>1300000000</v>
      </c>
      <c r="E3" s="5" t="n">
        <v>155000000</v>
      </c>
      <c r="F3" s="5" t="n">
        <v>0</v>
      </c>
      <c r="G3" s="5" t="n">
        <v>1327000000</v>
      </c>
    </row>
    <row r="4" spans="1:7">
      <c r="A4" s="4" t="s">
        <v>81</v>
      </c>
      <c r="E4" s="6" t="n">
        <v>13050000000</v>
      </c>
      <c r="F4" s="6" t="n">
        <v>13006000000</v>
      </c>
      <c r="G4" s="6" t="n">
        <v>7073000000</v>
      </c>
    </row>
    <row r="5" spans="1:7">
      <c r="A5" s="4" t="s">
        <v>886</v>
      </c>
    </row>
    <row r="6" spans="1:7">
      <c r="A6" s="3" t="s">
        <v>864</v>
      </c>
    </row>
    <row r="7" spans="1:7">
      <c r="A7" s="4" t="s">
        <v>887</v>
      </c>
      <c r="E7" s="6" t="n">
        <v>40000000</v>
      </c>
    </row>
    <row r="8" spans="1:7">
      <c r="A8" s="4" t="s">
        <v>888</v>
      </c>
    </row>
    <row r="9" spans="1:7">
      <c r="A9" s="3" t="s">
        <v>864</v>
      </c>
    </row>
    <row r="10" spans="1:7">
      <c r="A10" s="4" t="s">
        <v>81</v>
      </c>
      <c r="F10" s="6" t="n">
        <v>188000000</v>
      </c>
    </row>
    <row r="11" spans="1:7">
      <c r="A11" s="4" t="s">
        <v>889</v>
      </c>
    </row>
    <row r="12" spans="1:7">
      <c r="A12" s="3" t="s">
        <v>864</v>
      </c>
    </row>
    <row r="13" spans="1:7">
      <c r="A13" s="4" t="s">
        <v>81</v>
      </c>
      <c r="E13" s="6" t="n">
        <v>1100000000</v>
      </c>
    </row>
    <row r="14" spans="1:7">
      <c r="A14" s="4" t="s">
        <v>890</v>
      </c>
      <c r="E14" s="6" t="n">
        <v>2700000000</v>
      </c>
    </row>
    <row r="15" spans="1:7">
      <c r="A15" s="4" t="s">
        <v>891</v>
      </c>
      <c r="E15" s="6" t="n">
        <v>1200000000</v>
      </c>
    </row>
    <row r="16" spans="1:7">
      <c r="A16" s="4" t="s">
        <v>892</v>
      </c>
      <c r="E16" s="6" t="n">
        <v>3900000000</v>
      </c>
    </row>
    <row r="17" spans="1:7">
      <c r="A17" s="4" t="s">
        <v>893</v>
      </c>
    </row>
    <row r="18" spans="1:7">
      <c r="A18" s="3" t="s">
        <v>864</v>
      </c>
    </row>
    <row r="19" spans="1:7">
      <c r="A19" s="4" t="s">
        <v>894</v>
      </c>
      <c r="D19" s="4" t="s">
        <v>895</v>
      </c>
    </row>
    <row r="20" spans="1:7">
      <c r="A20" s="4" t="s">
        <v>896</v>
      </c>
    </row>
    <row r="21" spans="1:7">
      <c r="A21" s="3" t="s">
        <v>864</v>
      </c>
    </row>
    <row r="22" spans="1:7">
      <c r="A22" s="4" t="s">
        <v>897</v>
      </c>
      <c r="D22" s="4" t="s">
        <v>898</v>
      </c>
    </row>
    <row r="23" spans="1:7">
      <c r="A23" s="4" t="s">
        <v>899</v>
      </c>
    </row>
    <row r="24" spans="1:7">
      <c r="A24" s="3" t="s">
        <v>864</v>
      </c>
    </row>
    <row r="25" spans="1:7">
      <c r="A25" s="4" t="s">
        <v>897</v>
      </c>
      <c r="D25" s="4" t="s">
        <v>900</v>
      </c>
    </row>
    <row r="26" spans="1:7">
      <c r="A26" s="4" t="s">
        <v>610</v>
      </c>
    </row>
    <row r="27" spans="1:7">
      <c r="A27" s="3" t="s">
        <v>864</v>
      </c>
    </row>
    <row r="28" spans="1:7">
      <c r="A28" s="4" t="s">
        <v>130</v>
      </c>
      <c r="E28" s="6" t="n">
        <v>155000000</v>
      </c>
    </row>
    <row r="29" spans="1:7">
      <c r="A29" s="4" t="s">
        <v>81</v>
      </c>
      <c r="E29" s="6" t="n">
        <v>2237000000</v>
      </c>
      <c r="F29" s="5" t="n">
        <v>2221000000</v>
      </c>
      <c r="G29" s="5" t="n">
        <v>1555000000</v>
      </c>
    </row>
    <row r="30" spans="1:7">
      <c r="A30" s="4" t="s">
        <v>901</v>
      </c>
    </row>
    <row r="31" spans="1:7">
      <c r="A31" s="3" t="s">
        <v>864</v>
      </c>
    </row>
    <row r="32" spans="1:7">
      <c r="A32" s="4" t="s">
        <v>130</v>
      </c>
      <c r="B32" s="5" t="n">
        <v>0</v>
      </c>
    </row>
    <row r="33" spans="1:7">
      <c r="A33" s="4" t="s">
        <v>902</v>
      </c>
      <c r="B33" s="4" t="s">
        <v>903</v>
      </c>
    </row>
    <row r="34" spans="1:7">
      <c r="A34" s="4" t="s">
        <v>904</v>
      </c>
      <c r="B34" s="4" t="s">
        <v>905</v>
      </c>
    </row>
    <row r="35" spans="1:7">
      <c r="A35" s="4" t="s">
        <v>81</v>
      </c>
      <c r="E35" s="5" t="n">
        <v>19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72</v>
      </c>
    </row>
    <row r="2" spans="1:3">
      <c r="A2" s="3" t="s">
        <v>907</v>
      </c>
    </row>
    <row r="3" spans="1:3">
      <c r="A3" s="4" t="s">
        <v>908</v>
      </c>
      <c r="B3" s="5" t="n">
        <v>15544</v>
      </c>
      <c r="C3" s="5" t="n">
        <v>16918</v>
      </c>
    </row>
    <row r="4" spans="1:3">
      <c r="A4" s="4" t="s">
        <v>909</v>
      </c>
      <c r="B4" s="6" t="n">
        <v>-125</v>
      </c>
      <c r="C4" s="6" t="n">
        <v>-125</v>
      </c>
    </row>
    <row r="5" spans="1:3">
      <c r="A5" s="4" t="s">
        <v>910</v>
      </c>
      <c r="B5" s="6" t="n">
        <v>15419</v>
      </c>
      <c r="C5" s="6" t="n">
        <v>16793</v>
      </c>
    </row>
    <row r="6" spans="1:3">
      <c r="A6" s="4" t="s">
        <v>90</v>
      </c>
      <c r="B6" s="6" t="n">
        <v>-609</v>
      </c>
      <c r="C6" s="6" t="n">
        <v>-1819</v>
      </c>
    </row>
    <row r="7" spans="1:3">
      <c r="A7" s="4" t="s">
        <v>92</v>
      </c>
      <c r="B7" s="6" t="n">
        <v>14810</v>
      </c>
      <c r="C7" s="6" t="n">
        <v>14974</v>
      </c>
    </row>
    <row r="8" spans="1:3">
      <c r="A8" s="4" t="s">
        <v>911</v>
      </c>
      <c r="B8" s="6" t="n">
        <v>1</v>
      </c>
    </row>
    <row r="9" spans="1:3">
      <c r="A9" s="4" t="s">
        <v>912</v>
      </c>
    </row>
    <row r="10" spans="1:3">
      <c r="A10" s="3" t="s">
        <v>907</v>
      </c>
    </row>
    <row r="11" spans="1:3">
      <c r="A11" s="4" t="s">
        <v>908</v>
      </c>
      <c r="B11" s="6" t="n">
        <v>0</v>
      </c>
      <c r="C11" s="6" t="n">
        <v>225</v>
      </c>
    </row>
    <row r="12" spans="1:3">
      <c r="A12" s="4" t="s">
        <v>913</v>
      </c>
    </row>
    <row r="13" spans="1:3">
      <c r="A13" s="3" t="s">
        <v>907</v>
      </c>
    </row>
    <row r="14" spans="1:3">
      <c r="A14" s="4" t="s">
        <v>908</v>
      </c>
      <c r="B14" s="6" t="n">
        <v>10</v>
      </c>
      <c r="C14" s="6" t="n">
        <v>22</v>
      </c>
    </row>
    <row r="15" spans="1:3">
      <c r="A15" s="4" t="s">
        <v>914</v>
      </c>
    </row>
    <row r="16" spans="1:3">
      <c r="A16" s="3" t="s">
        <v>907</v>
      </c>
    </row>
    <row r="17" spans="1:3">
      <c r="A17" s="4" t="s">
        <v>908</v>
      </c>
      <c r="B17" s="5" t="n">
        <v>0</v>
      </c>
      <c r="C17" s="6" t="n">
        <v>411</v>
      </c>
    </row>
    <row r="18" spans="1:3">
      <c r="A18" s="4" t="s">
        <v>915</v>
      </c>
      <c r="B18" s="4" t="s">
        <v>916</v>
      </c>
    </row>
    <row r="19" spans="1:3">
      <c r="A19" s="4" t="s">
        <v>917</v>
      </c>
    </row>
    <row r="20" spans="1:3">
      <c r="A20" s="3" t="s">
        <v>907</v>
      </c>
    </row>
    <row r="21" spans="1:3">
      <c r="A21" s="4" t="s">
        <v>908</v>
      </c>
      <c r="B21" s="5" t="n">
        <v>0</v>
      </c>
      <c r="C21" s="6" t="n">
        <v>500</v>
      </c>
    </row>
    <row r="22" spans="1:3">
      <c r="A22" s="4" t="s">
        <v>915</v>
      </c>
      <c r="B22" s="4" t="s">
        <v>918</v>
      </c>
    </row>
    <row r="23" spans="1:3">
      <c r="A23" s="4" t="s">
        <v>919</v>
      </c>
    </row>
    <row r="24" spans="1:3">
      <c r="A24" s="3" t="s">
        <v>907</v>
      </c>
    </row>
    <row r="25" spans="1:3">
      <c r="A25" s="4" t="s">
        <v>908</v>
      </c>
      <c r="B25" s="5" t="n">
        <v>0</v>
      </c>
      <c r="C25" s="6" t="n">
        <v>400</v>
      </c>
    </row>
    <row r="26" spans="1:3">
      <c r="A26" s="4" t="s">
        <v>920</v>
      </c>
    </row>
    <row r="27" spans="1:3">
      <c r="A27" s="3" t="s">
        <v>907</v>
      </c>
    </row>
    <row r="28" spans="1:3">
      <c r="A28" s="4" t="s">
        <v>908</v>
      </c>
      <c r="B28" s="5" t="n">
        <v>0</v>
      </c>
      <c r="C28" s="6" t="n">
        <v>500</v>
      </c>
    </row>
    <row r="29" spans="1:3">
      <c r="A29" s="4" t="s">
        <v>915</v>
      </c>
      <c r="B29" s="4" t="s">
        <v>921</v>
      </c>
    </row>
    <row r="30" spans="1:3">
      <c r="A30" s="4" t="s">
        <v>922</v>
      </c>
    </row>
    <row r="31" spans="1:3">
      <c r="A31" s="3" t="s">
        <v>907</v>
      </c>
    </row>
    <row r="32" spans="1:3">
      <c r="A32" s="4" t="s">
        <v>908</v>
      </c>
      <c r="B32" s="5" t="n">
        <v>600</v>
      </c>
      <c r="C32" s="6" t="n">
        <v>600</v>
      </c>
    </row>
    <row r="33" spans="1:3">
      <c r="A33" s="4" t="s">
        <v>915</v>
      </c>
      <c r="B33" s="4" t="s">
        <v>923</v>
      </c>
    </row>
    <row r="34" spans="1:3">
      <c r="A34" s="4" t="s">
        <v>924</v>
      </c>
    </row>
    <row r="35" spans="1:3">
      <c r="A35" s="3" t="s">
        <v>907</v>
      </c>
    </row>
    <row r="36" spans="1:3">
      <c r="A36" s="4" t="s">
        <v>908</v>
      </c>
      <c r="B36" s="5" t="n">
        <v>0</v>
      </c>
      <c r="C36" s="6" t="n">
        <v>789</v>
      </c>
    </row>
    <row r="37" spans="1:3">
      <c r="A37" s="4" t="s">
        <v>915</v>
      </c>
      <c r="B37" s="4" t="s">
        <v>925</v>
      </c>
    </row>
    <row r="38" spans="1:3">
      <c r="A38" s="4" t="s">
        <v>926</v>
      </c>
    </row>
    <row r="39" spans="1:3">
      <c r="A39" s="3" t="s">
        <v>907</v>
      </c>
    </row>
    <row r="40" spans="1:3">
      <c r="A40" s="4" t="s">
        <v>908</v>
      </c>
      <c r="B40" s="5" t="n">
        <v>640</v>
      </c>
      <c r="C40" s="6" t="n">
        <v>650</v>
      </c>
    </row>
    <row r="41" spans="1:3">
      <c r="A41" s="4" t="s">
        <v>915</v>
      </c>
      <c r="B41" s="4" t="s">
        <v>927</v>
      </c>
    </row>
    <row r="42" spans="1:3">
      <c r="A42" s="4" t="s">
        <v>928</v>
      </c>
    </row>
    <row r="43" spans="1:3">
      <c r="A43" s="3" t="s">
        <v>907</v>
      </c>
    </row>
    <row r="44" spans="1:3">
      <c r="A44" s="4" t="s">
        <v>908</v>
      </c>
      <c r="B44" s="5" t="n">
        <v>336</v>
      </c>
      <c r="C44" s="6" t="n">
        <v>344</v>
      </c>
    </row>
    <row r="45" spans="1:3">
      <c r="A45" s="4" t="s">
        <v>915</v>
      </c>
      <c r="B45" s="4" t="s">
        <v>929</v>
      </c>
    </row>
    <row r="46" spans="1:3">
      <c r="A46" s="4" t="s">
        <v>930</v>
      </c>
    </row>
    <row r="47" spans="1:3">
      <c r="A47" s="3" t="s">
        <v>907</v>
      </c>
    </row>
    <row r="48" spans="1:3">
      <c r="A48" s="4" t="s">
        <v>908</v>
      </c>
      <c r="B48" s="5" t="n">
        <v>496</v>
      </c>
      <c r="C48" s="6" t="n">
        <v>500</v>
      </c>
    </row>
    <row r="49" spans="1:3">
      <c r="A49" s="4" t="s">
        <v>915</v>
      </c>
      <c r="B49" s="4" t="s">
        <v>931</v>
      </c>
    </row>
    <row r="50" spans="1:3">
      <c r="A50" s="4" t="s">
        <v>932</v>
      </c>
    </row>
    <row r="51" spans="1:3">
      <c r="A51" s="3" t="s">
        <v>907</v>
      </c>
    </row>
    <row r="52" spans="1:3">
      <c r="A52" s="4" t="s">
        <v>908</v>
      </c>
      <c r="B52" s="5" t="n">
        <v>400</v>
      </c>
      <c r="C52" s="6" t="n">
        <v>400</v>
      </c>
    </row>
    <row r="53" spans="1:3">
      <c r="A53" s="4" t="s">
        <v>915</v>
      </c>
      <c r="B53" s="4" t="s">
        <v>933</v>
      </c>
    </row>
    <row r="54" spans="1:3">
      <c r="A54" s="4" t="s">
        <v>934</v>
      </c>
    </row>
    <row r="55" spans="1:3">
      <c r="A55" s="3" t="s">
        <v>907</v>
      </c>
    </row>
    <row r="56" spans="1:3">
      <c r="A56" s="4" t="s">
        <v>908</v>
      </c>
      <c r="B56" s="5" t="n">
        <v>1167</v>
      </c>
      <c r="C56" s="6" t="n">
        <v>1185</v>
      </c>
    </row>
    <row r="57" spans="1:3">
      <c r="A57" s="4" t="s">
        <v>915</v>
      </c>
      <c r="B57" s="4" t="s">
        <v>935</v>
      </c>
    </row>
    <row r="58" spans="1:3">
      <c r="A58" s="4" t="s">
        <v>936</v>
      </c>
    </row>
    <row r="59" spans="1:3">
      <c r="A59" s="3" t="s">
        <v>907</v>
      </c>
    </row>
    <row r="60" spans="1:3">
      <c r="A60" s="4" t="s">
        <v>908</v>
      </c>
      <c r="B60" s="5" t="n">
        <v>350</v>
      </c>
      <c r="C60" s="6" t="n">
        <v>350</v>
      </c>
    </row>
    <row r="61" spans="1:3">
      <c r="A61" s="4" t="s">
        <v>915</v>
      </c>
      <c r="B61" s="4" t="s">
        <v>937</v>
      </c>
    </row>
    <row r="62" spans="1:3">
      <c r="A62" s="4" t="s">
        <v>938</v>
      </c>
    </row>
    <row r="63" spans="1:3">
      <c r="A63" s="3" t="s">
        <v>907</v>
      </c>
    </row>
    <row r="64" spans="1:3">
      <c r="A64" s="4" t="s">
        <v>908</v>
      </c>
      <c r="B64" s="5" t="n">
        <v>450</v>
      </c>
      <c r="C64" s="6" t="n">
        <v>450</v>
      </c>
    </row>
    <row r="65" spans="1:3">
      <c r="A65" s="4" t="s">
        <v>915</v>
      </c>
      <c r="B65" s="4" t="s">
        <v>939</v>
      </c>
    </row>
    <row r="66" spans="1:3">
      <c r="A66" s="4" t="s">
        <v>940</v>
      </c>
    </row>
    <row r="67" spans="1:3">
      <c r="A67" s="3" t="s">
        <v>907</v>
      </c>
    </row>
    <row r="68" spans="1:3">
      <c r="A68" s="4" t="s">
        <v>908</v>
      </c>
      <c r="B68" s="5" t="n">
        <v>525</v>
      </c>
      <c r="C68" s="6" t="n">
        <v>507</v>
      </c>
    </row>
    <row r="69" spans="1:3">
      <c r="A69" s="4" t="s">
        <v>915</v>
      </c>
      <c r="B69" s="4" t="s">
        <v>900</v>
      </c>
    </row>
    <row r="70" spans="1:3">
      <c r="A70" s="4" t="s">
        <v>941</v>
      </c>
    </row>
    <row r="71" spans="1:3">
      <c r="A71" s="3" t="s">
        <v>907</v>
      </c>
    </row>
    <row r="72" spans="1:3">
      <c r="A72" s="4" t="s">
        <v>908</v>
      </c>
      <c r="B72" s="5" t="n">
        <v>497</v>
      </c>
      <c r="C72" s="6" t="n">
        <v>497</v>
      </c>
    </row>
    <row r="73" spans="1:3">
      <c r="A73" s="4" t="s">
        <v>915</v>
      </c>
      <c r="B73" s="4" t="s">
        <v>942</v>
      </c>
    </row>
    <row r="74" spans="1:3">
      <c r="A74" s="4" t="s">
        <v>943</v>
      </c>
    </row>
    <row r="75" spans="1:3">
      <c r="A75" s="3" t="s">
        <v>907</v>
      </c>
    </row>
    <row r="76" spans="1:3">
      <c r="A76" s="4" t="s">
        <v>908</v>
      </c>
      <c r="B76" s="5" t="n">
        <v>300</v>
      </c>
      <c r="C76" s="6" t="n">
        <v>300</v>
      </c>
    </row>
    <row r="77" spans="1:3">
      <c r="A77" s="4" t="s">
        <v>915</v>
      </c>
      <c r="B77" s="4" t="s">
        <v>944</v>
      </c>
    </row>
    <row r="78" spans="1:3">
      <c r="A78" s="4" t="s">
        <v>945</v>
      </c>
    </row>
    <row r="79" spans="1:3">
      <c r="A79" s="3" t="s">
        <v>907</v>
      </c>
    </row>
    <row r="80" spans="1:3">
      <c r="A80" s="4" t="s">
        <v>908</v>
      </c>
      <c r="B80" s="5" t="n">
        <v>500</v>
      </c>
      <c r="C80" s="6" t="n">
        <v>500</v>
      </c>
    </row>
    <row r="81" spans="1:3">
      <c r="A81" s="4" t="s">
        <v>915</v>
      </c>
      <c r="B81" s="4" t="s">
        <v>946</v>
      </c>
    </row>
    <row r="82" spans="1:3">
      <c r="A82" s="4" t="s">
        <v>947</v>
      </c>
    </row>
    <row r="83" spans="1:3">
      <c r="A83" s="3" t="s">
        <v>907</v>
      </c>
    </row>
    <row r="84" spans="1:3">
      <c r="A84" s="4" t="s">
        <v>908</v>
      </c>
      <c r="B84" s="5" t="n">
        <v>700</v>
      </c>
      <c r="C84" s="6" t="n">
        <v>700</v>
      </c>
    </row>
    <row r="85" spans="1:3">
      <c r="A85" s="4" t="s">
        <v>915</v>
      </c>
      <c r="B85" s="4" t="s">
        <v>948</v>
      </c>
    </row>
    <row r="86" spans="1:3">
      <c r="A86" s="4" t="s">
        <v>949</v>
      </c>
    </row>
    <row r="87" spans="1:3">
      <c r="A87" s="3" t="s">
        <v>907</v>
      </c>
    </row>
    <row r="88" spans="1:3">
      <c r="A88" s="4" t="s">
        <v>908</v>
      </c>
      <c r="B88" s="5" t="n">
        <v>673</v>
      </c>
      <c r="C88" s="6" t="n">
        <v>688</v>
      </c>
    </row>
    <row r="89" spans="1:3">
      <c r="A89" s="4" t="s">
        <v>915</v>
      </c>
      <c r="B89" s="4" t="s">
        <v>950</v>
      </c>
    </row>
    <row r="90" spans="1:3">
      <c r="A90" s="4" t="s">
        <v>951</v>
      </c>
    </row>
    <row r="91" spans="1:3">
      <c r="A91" s="3" t="s">
        <v>907</v>
      </c>
    </row>
    <row r="92" spans="1:3">
      <c r="A92" s="4" t="s">
        <v>908</v>
      </c>
      <c r="B92" s="5" t="n">
        <v>1700</v>
      </c>
      <c r="C92" s="6" t="n">
        <v>1700</v>
      </c>
    </row>
    <row r="93" spans="1:3">
      <c r="A93" s="4" t="s">
        <v>915</v>
      </c>
      <c r="B93" s="4" t="s">
        <v>946</v>
      </c>
    </row>
    <row r="94" spans="1:3">
      <c r="A94" s="4" t="s">
        <v>952</v>
      </c>
    </row>
    <row r="95" spans="1:3">
      <c r="A95" s="3" t="s">
        <v>907</v>
      </c>
    </row>
    <row r="96" spans="1:3">
      <c r="A96" s="4" t="s">
        <v>908</v>
      </c>
      <c r="B96" s="5" t="n">
        <v>750</v>
      </c>
      <c r="C96" s="6" t="n">
        <v>0</v>
      </c>
    </row>
    <row r="97" spans="1:3">
      <c r="A97" s="4" t="s">
        <v>915</v>
      </c>
      <c r="B97" s="4" t="s">
        <v>953</v>
      </c>
    </row>
    <row r="98" spans="1:3">
      <c r="A98" s="4" t="s">
        <v>954</v>
      </c>
    </row>
    <row r="99" spans="1:3">
      <c r="A99" s="3" t="s">
        <v>907</v>
      </c>
    </row>
    <row r="100" spans="1:3">
      <c r="A100" s="4" t="s">
        <v>908</v>
      </c>
      <c r="B100" s="5" t="n">
        <v>1250</v>
      </c>
      <c r="C100" s="6" t="n">
        <v>1250</v>
      </c>
    </row>
    <row r="101" spans="1:3">
      <c r="A101" s="4" t="s">
        <v>915</v>
      </c>
      <c r="B101" s="4" t="s">
        <v>712</v>
      </c>
    </row>
    <row r="102" spans="1:3">
      <c r="A102" s="4" t="s">
        <v>955</v>
      </c>
    </row>
    <row r="103" spans="1:3">
      <c r="A103" s="3" t="s">
        <v>907</v>
      </c>
    </row>
    <row r="104" spans="1:3">
      <c r="A104" s="4" t="s">
        <v>908</v>
      </c>
      <c r="B104" s="5" t="n">
        <v>850</v>
      </c>
      <c r="C104" s="6" t="n">
        <v>850</v>
      </c>
    </row>
    <row r="105" spans="1:3">
      <c r="A105" s="4" t="s">
        <v>915</v>
      </c>
      <c r="B105" s="4" t="s">
        <v>956</v>
      </c>
    </row>
    <row r="106" spans="1:3">
      <c r="A106" s="4" t="s">
        <v>957</v>
      </c>
    </row>
    <row r="107" spans="1:3">
      <c r="A107" s="3" t="s">
        <v>907</v>
      </c>
    </row>
    <row r="108" spans="1:3">
      <c r="A108" s="4" t="s">
        <v>908</v>
      </c>
      <c r="B108" s="5" t="n">
        <v>500</v>
      </c>
      <c r="C108" s="6" t="n">
        <v>500</v>
      </c>
    </row>
    <row r="109" spans="1:3">
      <c r="A109" s="4" t="s">
        <v>915</v>
      </c>
      <c r="B109" s="4" t="s">
        <v>958</v>
      </c>
    </row>
    <row r="110" spans="1:3">
      <c r="A110" s="4" t="s">
        <v>959</v>
      </c>
    </row>
    <row r="111" spans="1:3">
      <c r="A111" s="3" t="s">
        <v>907</v>
      </c>
    </row>
    <row r="112" spans="1:3">
      <c r="A112" s="4" t="s">
        <v>908</v>
      </c>
      <c r="B112" s="5" t="n">
        <v>850</v>
      </c>
      <c r="C112" s="6" t="n">
        <v>850</v>
      </c>
    </row>
    <row r="113" spans="1:3">
      <c r="A113" s="4" t="s">
        <v>915</v>
      </c>
      <c r="B113" s="4" t="s">
        <v>960</v>
      </c>
    </row>
    <row r="114" spans="1:3">
      <c r="A114" s="4" t="s">
        <v>961</v>
      </c>
    </row>
    <row r="115" spans="1:3">
      <c r="A115" s="3" t="s">
        <v>907</v>
      </c>
    </row>
    <row r="116" spans="1:3">
      <c r="A116" s="4" t="s">
        <v>908</v>
      </c>
      <c r="B116" s="5" t="n">
        <v>1250</v>
      </c>
      <c r="C116" s="6" t="n">
        <v>1250</v>
      </c>
    </row>
    <row r="117" spans="1:3">
      <c r="A117" s="4" t="s">
        <v>915</v>
      </c>
      <c r="B117" s="4" t="s">
        <v>962</v>
      </c>
    </row>
    <row r="118" spans="1:3">
      <c r="A118" s="4" t="s">
        <v>963</v>
      </c>
    </row>
    <row r="119" spans="1:3">
      <c r="A119" s="3" t="s">
        <v>907</v>
      </c>
    </row>
    <row r="120" spans="1:3">
      <c r="A120" s="4" t="s">
        <v>908</v>
      </c>
      <c r="B120" s="5" t="n">
        <v>750</v>
      </c>
      <c r="C120" s="6" t="n">
        <v>0</v>
      </c>
    </row>
    <row r="121" spans="1:3">
      <c r="A121" s="4" t="s">
        <v>915</v>
      </c>
      <c r="B121" s="4" t="s">
        <v>964</v>
      </c>
    </row>
    <row r="122" spans="1:3">
      <c r="A122" s="4" t="s">
        <v>563</v>
      </c>
    </row>
    <row r="123" spans="1:3">
      <c r="A123" s="3" t="s">
        <v>907</v>
      </c>
    </row>
    <row r="124" spans="1:3">
      <c r="A124" s="4" t="s">
        <v>565</v>
      </c>
      <c r="C124" s="5" t="n">
        <v>2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65</v>
      </c>
      <c r="B1" s="2" t="s">
        <v>966</v>
      </c>
      <c r="C1" s="2" t="s">
        <v>967</v>
      </c>
      <c r="D1" s="2" t="s">
        <v>548</v>
      </c>
      <c r="E1" s="2" t="s">
        <v>574</v>
      </c>
      <c r="F1" s="2" t="s">
        <v>575</v>
      </c>
      <c r="G1" s="2" t="s">
        <v>968</v>
      </c>
      <c r="H1" s="2" t="s">
        <v>969</v>
      </c>
    </row>
    <row r="2" spans="1:8">
      <c r="A2" s="3" t="s">
        <v>907</v>
      </c>
    </row>
    <row r="3" spans="1:8">
      <c r="A3" s="4" t="s">
        <v>970</v>
      </c>
      <c r="D3" s="5" t="n">
        <v>15544000000</v>
      </c>
      <c r="E3" s="5" t="n">
        <v>16918000000</v>
      </c>
    </row>
    <row r="4" spans="1:8">
      <c r="A4" s="4" t="s">
        <v>136</v>
      </c>
      <c r="D4" s="6" t="n">
        <v>28000000</v>
      </c>
      <c r="E4" s="6" t="n">
        <v>0</v>
      </c>
      <c r="F4" s="5" t="n">
        <v>54000000</v>
      </c>
    </row>
    <row r="5" spans="1:8">
      <c r="A5" s="4" t="s">
        <v>952</v>
      </c>
    </row>
    <row r="6" spans="1:8">
      <c r="A6" s="3" t="s">
        <v>907</v>
      </c>
    </row>
    <row r="7" spans="1:8">
      <c r="A7" s="4" t="s">
        <v>970</v>
      </c>
      <c r="D7" s="5" t="n">
        <v>750000000</v>
      </c>
      <c r="E7" s="6" t="n">
        <v>0</v>
      </c>
    </row>
    <row r="8" spans="1:8">
      <c r="A8" s="4" t="s">
        <v>915</v>
      </c>
      <c r="D8" s="4" t="s">
        <v>953</v>
      </c>
      <c r="G8" s="4" t="s">
        <v>953</v>
      </c>
    </row>
    <row r="9" spans="1:8">
      <c r="A9" s="4" t="s">
        <v>963</v>
      </c>
    </row>
    <row r="10" spans="1:8">
      <c r="A10" s="3" t="s">
        <v>907</v>
      </c>
    </row>
    <row r="11" spans="1:8">
      <c r="A11" s="4" t="s">
        <v>970</v>
      </c>
      <c r="D11" s="5" t="n">
        <v>750000000</v>
      </c>
      <c r="E11" s="6" t="n">
        <v>0</v>
      </c>
    </row>
    <row r="12" spans="1:8">
      <c r="A12" s="4" t="s">
        <v>915</v>
      </c>
      <c r="D12" s="4" t="s">
        <v>964</v>
      </c>
      <c r="G12" s="4" t="s">
        <v>964</v>
      </c>
    </row>
    <row r="13" spans="1:8">
      <c r="A13" s="4" t="s">
        <v>914</v>
      </c>
    </row>
    <row r="14" spans="1:8">
      <c r="A14" s="3" t="s">
        <v>907</v>
      </c>
    </row>
    <row r="15" spans="1:8">
      <c r="A15" s="4" t="s">
        <v>970</v>
      </c>
      <c r="D15" s="5" t="n">
        <v>0</v>
      </c>
      <c r="E15" s="6" t="n">
        <v>411000000</v>
      </c>
    </row>
    <row r="16" spans="1:8">
      <c r="A16" s="4" t="s">
        <v>915</v>
      </c>
      <c r="D16" s="4" t="s">
        <v>916</v>
      </c>
      <c r="G16" s="4" t="s">
        <v>916</v>
      </c>
    </row>
    <row r="17" spans="1:8">
      <c r="A17" s="4" t="s">
        <v>920</v>
      </c>
    </row>
    <row r="18" spans="1:8">
      <c r="A18" s="3" t="s">
        <v>907</v>
      </c>
    </row>
    <row r="19" spans="1:8">
      <c r="A19" s="4" t="s">
        <v>970</v>
      </c>
      <c r="D19" s="5" t="n">
        <v>0</v>
      </c>
      <c r="E19" s="6" t="n">
        <v>500000000</v>
      </c>
    </row>
    <row r="20" spans="1:8">
      <c r="A20" s="4" t="s">
        <v>915</v>
      </c>
      <c r="D20" s="4" t="s">
        <v>921</v>
      </c>
      <c r="G20" s="4" t="s">
        <v>921</v>
      </c>
    </row>
    <row r="21" spans="1:8">
      <c r="A21" s="4" t="s">
        <v>922</v>
      </c>
    </row>
    <row r="22" spans="1:8">
      <c r="A22" s="3" t="s">
        <v>907</v>
      </c>
    </row>
    <row r="23" spans="1:8">
      <c r="A23" s="4" t="s">
        <v>970</v>
      </c>
      <c r="D23" s="5" t="n">
        <v>600000000</v>
      </c>
      <c r="E23" s="6" t="n">
        <v>600000000</v>
      </c>
    </row>
    <row r="24" spans="1:8">
      <c r="A24" s="4" t="s">
        <v>915</v>
      </c>
      <c r="D24" s="4" t="s">
        <v>923</v>
      </c>
      <c r="G24" s="4" t="s">
        <v>923</v>
      </c>
    </row>
    <row r="25" spans="1:8">
      <c r="A25" s="4" t="s">
        <v>932</v>
      </c>
    </row>
    <row r="26" spans="1:8">
      <c r="A26" s="3" t="s">
        <v>907</v>
      </c>
    </row>
    <row r="27" spans="1:8">
      <c r="A27" s="4" t="s">
        <v>970</v>
      </c>
      <c r="D27" s="5" t="n">
        <v>400000000</v>
      </c>
      <c r="E27" s="6" t="n">
        <v>400000000</v>
      </c>
    </row>
    <row r="28" spans="1:8">
      <c r="A28" s="4" t="s">
        <v>915</v>
      </c>
      <c r="D28" s="4" t="s">
        <v>933</v>
      </c>
      <c r="G28" s="4" t="s">
        <v>933</v>
      </c>
    </row>
    <row r="29" spans="1:8">
      <c r="A29" s="4" t="s">
        <v>941</v>
      </c>
    </row>
    <row r="30" spans="1:8">
      <c r="A30" s="3" t="s">
        <v>907</v>
      </c>
    </row>
    <row r="31" spans="1:8">
      <c r="A31" s="4" t="s">
        <v>970</v>
      </c>
      <c r="D31" s="5" t="n">
        <v>497000000</v>
      </c>
      <c r="E31" s="6" t="n">
        <v>497000000</v>
      </c>
    </row>
    <row r="32" spans="1:8">
      <c r="A32" s="4" t="s">
        <v>915</v>
      </c>
      <c r="D32" s="4" t="s">
        <v>942</v>
      </c>
      <c r="G32" s="4" t="s">
        <v>942</v>
      </c>
    </row>
    <row r="33" spans="1:8">
      <c r="A33" s="4" t="s">
        <v>945</v>
      </c>
    </row>
    <row r="34" spans="1:8">
      <c r="A34" s="3" t="s">
        <v>907</v>
      </c>
    </row>
    <row r="35" spans="1:8">
      <c r="A35" s="4" t="s">
        <v>970</v>
      </c>
      <c r="D35" s="5" t="n">
        <v>500000000</v>
      </c>
      <c r="E35" s="6" t="n">
        <v>500000000</v>
      </c>
    </row>
    <row r="36" spans="1:8">
      <c r="A36" s="4" t="s">
        <v>915</v>
      </c>
      <c r="D36" s="4" t="s">
        <v>946</v>
      </c>
      <c r="G36" s="4" t="s">
        <v>946</v>
      </c>
    </row>
    <row r="37" spans="1:8">
      <c r="A37" s="4" t="s">
        <v>917</v>
      </c>
    </row>
    <row r="38" spans="1:8">
      <c r="A38" s="3" t="s">
        <v>907</v>
      </c>
    </row>
    <row r="39" spans="1:8">
      <c r="A39" s="4" t="s">
        <v>970</v>
      </c>
      <c r="D39" s="5" t="n">
        <v>0</v>
      </c>
      <c r="E39" s="6" t="n">
        <v>500000000</v>
      </c>
    </row>
    <row r="40" spans="1:8">
      <c r="A40" s="4" t="s">
        <v>915</v>
      </c>
      <c r="D40" s="4" t="s">
        <v>918</v>
      </c>
      <c r="G40" s="4" t="s">
        <v>918</v>
      </c>
    </row>
    <row r="41" spans="1:8">
      <c r="A41" s="4" t="s">
        <v>934</v>
      </c>
    </row>
    <row r="42" spans="1:8">
      <c r="A42" s="3" t="s">
        <v>907</v>
      </c>
    </row>
    <row r="43" spans="1:8">
      <c r="A43" s="4" t="s">
        <v>970</v>
      </c>
      <c r="D43" s="5" t="n">
        <v>1167000000</v>
      </c>
      <c r="E43" s="6" t="n">
        <v>1185000000</v>
      </c>
    </row>
    <row r="44" spans="1:8">
      <c r="A44" s="4" t="s">
        <v>915</v>
      </c>
      <c r="D44" s="4" t="s">
        <v>935</v>
      </c>
      <c r="G44" s="4" t="s">
        <v>935</v>
      </c>
    </row>
    <row r="45" spans="1:8">
      <c r="A45" s="4" t="s">
        <v>951</v>
      </c>
    </row>
    <row r="46" spans="1:8">
      <c r="A46" s="3" t="s">
        <v>907</v>
      </c>
    </row>
    <row r="47" spans="1:8">
      <c r="A47" s="4" t="s">
        <v>970</v>
      </c>
      <c r="D47" s="5" t="n">
        <v>1700000000</v>
      </c>
      <c r="E47" s="6" t="n">
        <v>1700000000</v>
      </c>
    </row>
    <row r="48" spans="1:8">
      <c r="A48" s="4" t="s">
        <v>915</v>
      </c>
      <c r="D48" s="4" t="s">
        <v>946</v>
      </c>
      <c r="G48" s="4" t="s">
        <v>946</v>
      </c>
    </row>
    <row r="49" spans="1:8">
      <c r="A49" s="4" t="s">
        <v>954</v>
      </c>
    </row>
    <row r="50" spans="1:8">
      <c r="A50" s="3" t="s">
        <v>907</v>
      </c>
    </row>
    <row r="51" spans="1:8">
      <c r="A51" s="4" t="s">
        <v>970</v>
      </c>
      <c r="D51" s="5" t="n">
        <v>1250000000</v>
      </c>
      <c r="E51" s="6" t="n">
        <v>1250000000</v>
      </c>
    </row>
    <row r="52" spans="1:8">
      <c r="A52" s="4" t="s">
        <v>915</v>
      </c>
      <c r="D52" s="4" t="s">
        <v>712</v>
      </c>
      <c r="G52" s="4" t="s">
        <v>712</v>
      </c>
    </row>
    <row r="53" spans="1:8">
      <c r="A53" s="4" t="s">
        <v>961</v>
      </c>
    </row>
    <row r="54" spans="1:8">
      <c r="A54" s="3" t="s">
        <v>907</v>
      </c>
    </row>
    <row r="55" spans="1:8">
      <c r="A55" s="4" t="s">
        <v>970</v>
      </c>
      <c r="D55" s="5" t="n">
        <v>1250000000</v>
      </c>
      <c r="E55" s="6" t="n">
        <v>1250000000</v>
      </c>
    </row>
    <row r="56" spans="1:8">
      <c r="A56" s="4" t="s">
        <v>915</v>
      </c>
      <c r="D56" s="4" t="s">
        <v>962</v>
      </c>
      <c r="G56" s="4" t="s">
        <v>962</v>
      </c>
    </row>
    <row r="57" spans="1:8">
      <c r="A57" s="4" t="s">
        <v>919</v>
      </c>
    </row>
    <row r="58" spans="1:8">
      <c r="A58" s="3" t="s">
        <v>907</v>
      </c>
    </row>
    <row r="59" spans="1:8">
      <c r="A59" s="4" t="s">
        <v>970</v>
      </c>
      <c r="D59" s="5" t="n">
        <v>0</v>
      </c>
      <c r="E59" s="6" t="n">
        <v>400000000</v>
      </c>
    </row>
    <row r="60" spans="1:8">
      <c r="A60" s="4" t="s">
        <v>938</v>
      </c>
    </row>
    <row r="61" spans="1:8">
      <c r="A61" s="3" t="s">
        <v>907</v>
      </c>
    </row>
    <row r="62" spans="1:8">
      <c r="A62" s="4" t="s">
        <v>970</v>
      </c>
      <c r="D62" s="5" t="n">
        <v>450000000</v>
      </c>
      <c r="E62" s="6" t="n">
        <v>450000000</v>
      </c>
    </row>
    <row r="63" spans="1:8">
      <c r="A63" s="4" t="s">
        <v>915</v>
      </c>
      <c r="D63" s="4" t="s">
        <v>939</v>
      </c>
      <c r="G63" s="4" t="s">
        <v>939</v>
      </c>
    </row>
    <row r="64" spans="1:8">
      <c r="A64" s="4" t="s">
        <v>947</v>
      </c>
    </row>
    <row r="65" spans="1:8">
      <c r="A65" s="3" t="s">
        <v>907</v>
      </c>
    </row>
    <row r="66" spans="1:8">
      <c r="A66" s="4" t="s">
        <v>970</v>
      </c>
      <c r="D66" s="5" t="n">
        <v>700000000</v>
      </c>
      <c r="E66" s="6" t="n">
        <v>700000000</v>
      </c>
    </row>
    <row r="67" spans="1:8">
      <c r="A67" s="4" t="s">
        <v>915</v>
      </c>
      <c r="D67" s="4" t="s">
        <v>948</v>
      </c>
      <c r="G67" s="4" t="s">
        <v>948</v>
      </c>
    </row>
    <row r="68" spans="1:8">
      <c r="A68" s="4" t="s">
        <v>924</v>
      </c>
    </row>
    <row r="69" spans="1:8">
      <c r="A69" s="3" t="s">
        <v>907</v>
      </c>
    </row>
    <row r="70" spans="1:8">
      <c r="A70" s="4" t="s">
        <v>970</v>
      </c>
      <c r="D70" s="5" t="n">
        <v>0</v>
      </c>
      <c r="E70" s="6" t="n">
        <v>789000000</v>
      </c>
    </row>
    <row r="71" spans="1:8">
      <c r="A71" s="4" t="s">
        <v>915</v>
      </c>
      <c r="D71" s="4" t="s">
        <v>925</v>
      </c>
      <c r="G71" s="4" t="s">
        <v>925</v>
      </c>
    </row>
    <row r="72" spans="1:8">
      <c r="A72" s="4" t="s">
        <v>971</v>
      </c>
    </row>
    <row r="73" spans="1:8">
      <c r="A73" s="3" t="s">
        <v>907</v>
      </c>
    </row>
    <row r="74" spans="1:8">
      <c r="A74" s="4" t="s">
        <v>972</v>
      </c>
      <c r="D74" s="5" t="n">
        <v>750000000</v>
      </c>
    </row>
    <row r="75" spans="1:8">
      <c r="A75" s="4" t="s">
        <v>973</v>
      </c>
    </row>
    <row r="76" spans="1:8">
      <c r="A76" s="3" t="s">
        <v>907</v>
      </c>
    </row>
    <row r="77" spans="1:8">
      <c r="A77" s="4" t="s">
        <v>972</v>
      </c>
      <c r="D77" s="5" t="n">
        <v>750000000</v>
      </c>
    </row>
    <row r="78" spans="1:8">
      <c r="A78" s="4" t="s">
        <v>915</v>
      </c>
      <c r="D78" s="4" t="s">
        <v>964</v>
      </c>
      <c r="G78" s="4" t="s">
        <v>964</v>
      </c>
    </row>
    <row r="79" spans="1:8">
      <c r="A79" s="4" t="s">
        <v>974</v>
      </c>
    </row>
    <row r="80" spans="1:8">
      <c r="A80" s="3" t="s">
        <v>907</v>
      </c>
    </row>
    <row r="81" spans="1:8">
      <c r="A81" s="4" t="s">
        <v>975</v>
      </c>
      <c r="D81" s="5" t="n">
        <v>6000000</v>
      </c>
    </row>
    <row r="82" spans="1:8">
      <c r="A82" s="4" t="s">
        <v>976</v>
      </c>
      <c r="D82" s="6" t="n">
        <v>12000000</v>
      </c>
    </row>
    <row r="83" spans="1:8">
      <c r="A83" s="4" t="s">
        <v>977</v>
      </c>
    </row>
    <row r="84" spans="1:8">
      <c r="A84" s="3" t="s">
        <v>907</v>
      </c>
    </row>
    <row r="85" spans="1:8">
      <c r="A85" s="4" t="s">
        <v>978</v>
      </c>
      <c r="D85" s="6" t="n">
        <v>1300000000</v>
      </c>
    </row>
    <row r="86" spans="1:8">
      <c r="A86" s="4" t="s">
        <v>136</v>
      </c>
      <c r="D86" s="6" t="n">
        <v>23000000</v>
      </c>
    </row>
    <row r="87" spans="1:8">
      <c r="A87" s="4" t="s">
        <v>979</v>
      </c>
      <c r="D87" s="6" t="n">
        <v>20000000</v>
      </c>
    </row>
    <row r="88" spans="1:8">
      <c r="A88" s="4" t="s">
        <v>980</v>
      </c>
      <c r="D88" s="6" t="n">
        <v>3000000</v>
      </c>
    </row>
    <row r="89" spans="1:8">
      <c r="A89" s="4" t="s">
        <v>981</v>
      </c>
    </row>
    <row r="90" spans="1:8">
      <c r="A90" s="3" t="s">
        <v>907</v>
      </c>
    </row>
    <row r="91" spans="1:8">
      <c r="A91" s="4" t="s">
        <v>970</v>
      </c>
      <c r="D91" s="5" t="n">
        <v>411000000</v>
      </c>
    </row>
    <row r="92" spans="1:8">
      <c r="A92" s="4" t="s">
        <v>915</v>
      </c>
      <c r="D92" s="4" t="s">
        <v>916</v>
      </c>
      <c r="G92" s="4" t="s">
        <v>916</v>
      </c>
    </row>
    <row r="93" spans="1:8">
      <c r="A93" s="4" t="s">
        <v>136</v>
      </c>
      <c r="D93" s="5" t="n">
        <v>5000000</v>
      </c>
    </row>
    <row r="94" spans="1:8">
      <c r="A94" s="4" t="s">
        <v>982</v>
      </c>
    </row>
    <row r="95" spans="1:8">
      <c r="A95" s="3" t="s">
        <v>907</v>
      </c>
    </row>
    <row r="96" spans="1:8">
      <c r="A96" s="4" t="s">
        <v>983</v>
      </c>
      <c r="E96" s="5" t="n">
        <v>19000000</v>
      </c>
    </row>
    <row r="97" spans="1:8">
      <c r="A97" s="4" t="s">
        <v>984</v>
      </c>
      <c r="B97" s="5" t="n">
        <v>2300000000</v>
      </c>
      <c r="C97" s="5" t="n">
        <v>2300000000</v>
      </c>
    </row>
    <row r="98" spans="1:8">
      <c r="A98" s="4" t="s">
        <v>985</v>
      </c>
    </row>
    <row r="99" spans="1:8">
      <c r="A99" s="3" t="s">
        <v>907</v>
      </c>
    </row>
    <row r="100" spans="1:8">
      <c r="A100" s="4" t="s">
        <v>915</v>
      </c>
      <c r="E100" s="4" t="s">
        <v>921</v>
      </c>
    </row>
    <row r="101" spans="1:8">
      <c r="A101" s="4" t="s">
        <v>986</v>
      </c>
    </row>
    <row r="102" spans="1:8">
      <c r="A102" s="3" t="s">
        <v>907</v>
      </c>
    </row>
    <row r="103" spans="1:8">
      <c r="A103" s="4" t="s">
        <v>915</v>
      </c>
      <c r="E103" s="4" t="s">
        <v>923</v>
      </c>
    </row>
    <row r="104" spans="1:8">
      <c r="A104" s="4" t="s">
        <v>987</v>
      </c>
    </row>
    <row r="105" spans="1:8">
      <c r="A105" s="3" t="s">
        <v>907</v>
      </c>
    </row>
    <row r="106" spans="1:8">
      <c r="A106" s="4" t="s">
        <v>915</v>
      </c>
      <c r="E106" s="4" t="s">
        <v>933</v>
      </c>
    </row>
    <row r="107" spans="1:8">
      <c r="A107" s="4" t="s">
        <v>988</v>
      </c>
    </row>
    <row r="108" spans="1:8">
      <c r="A108" s="3" t="s">
        <v>907</v>
      </c>
    </row>
    <row r="109" spans="1:8">
      <c r="A109" s="4" t="s">
        <v>915</v>
      </c>
      <c r="E109" s="4" t="s">
        <v>942</v>
      </c>
    </row>
    <row r="110" spans="1:8">
      <c r="A110" s="4" t="s">
        <v>989</v>
      </c>
    </row>
    <row r="111" spans="1:8">
      <c r="A111" s="3" t="s">
        <v>907</v>
      </c>
    </row>
    <row r="112" spans="1:8">
      <c r="A112" s="4" t="s">
        <v>915</v>
      </c>
      <c r="E112" s="4" t="s">
        <v>946</v>
      </c>
    </row>
    <row r="113" spans="1:8">
      <c r="A113" s="4" t="s">
        <v>990</v>
      </c>
    </row>
    <row r="114" spans="1:8">
      <c r="A114" s="3" t="s">
        <v>907</v>
      </c>
    </row>
    <row r="115" spans="1:8">
      <c r="A115" s="4" t="s">
        <v>970</v>
      </c>
      <c r="F115" s="5" t="n">
        <v>500000000</v>
      </c>
    </row>
    <row r="116" spans="1:8">
      <c r="A116" s="4" t="s">
        <v>915</v>
      </c>
      <c r="F116" s="4" t="s">
        <v>918</v>
      </c>
      <c r="H116" s="4" t="s">
        <v>918</v>
      </c>
    </row>
    <row r="117" spans="1:8">
      <c r="A117" s="4" t="s">
        <v>991</v>
      </c>
    </row>
    <row r="118" spans="1:8">
      <c r="A118" s="3" t="s">
        <v>907</v>
      </c>
    </row>
    <row r="119" spans="1:8">
      <c r="A119" s="4" t="s">
        <v>970</v>
      </c>
      <c r="F119" s="5" t="n">
        <v>1200000000</v>
      </c>
    </row>
    <row r="120" spans="1:8">
      <c r="A120" s="4" t="s">
        <v>915</v>
      </c>
      <c r="F120" s="4" t="s">
        <v>935</v>
      </c>
      <c r="H120" s="4" t="s">
        <v>935</v>
      </c>
    </row>
    <row r="121" spans="1:8">
      <c r="A121" s="4" t="s">
        <v>992</v>
      </c>
    </row>
    <row r="122" spans="1:8">
      <c r="A122" s="3" t="s">
        <v>907</v>
      </c>
    </row>
    <row r="123" spans="1:8">
      <c r="A123" s="4" t="s">
        <v>970</v>
      </c>
      <c r="F123" s="5" t="n">
        <v>1700000000</v>
      </c>
    </row>
    <row r="124" spans="1:8">
      <c r="A124" s="4" t="s">
        <v>915</v>
      </c>
      <c r="F124" s="4" t="s">
        <v>946</v>
      </c>
      <c r="H124" s="4" t="s">
        <v>946</v>
      </c>
    </row>
    <row r="125" spans="1:8">
      <c r="A125" s="4" t="s">
        <v>993</v>
      </c>
    </row>
    <row r="126" spans="1:8">
      <c r="A126" s="3" t="s">
        <v>907</v>
      </c>
    </row>
    <row r="127" spans="1:8">
      <c r="A127" s="4" t="s">
        <v>970</v>
      </c>
      <c r="F127" s="5" t="n">
        <v>1300000000</v>
      </c>
    </row>
    <row r="128" spans="1:8">
      <c r="A128" s="4" t="s">
        <v>915</v>
      </c>
      <c r="F128" s="4" t="s">
        <v>712</v>
      </c>
      <c r="H128" s="4" t="s">
        <v>712</v>
      </c>
    </row>
    <row r="129" spans="1:8">
      <c r="A129" s="4" t="s">
        <v>994</v>
      </c>
    </row>
    <row r="130" spans="1:8">
      <c r="A130" s="3" t="s">
        <v>907</v>
      </c>
    </row>
    <row r="131" spans="1:8">
      <c r="A131" s="4" t="s">
        <v>970</v>
      </c>
      <c r="F131" s="5" t="n">
        <v>1300000000</v>
      </c>
    </row>
    <row r="132" spans="1:8">
      <c r="A132" s="4" t="s">
        <v>915</v>
      </c>
      <c r="F132" s="4" t="s">
        <v>962</v>
      </c>
      <c r="H132" s="4" t="s">
        <v>962</v>
      </c>
    </row>
    <row r="133" spans="1:8">
      <c r="A133" s="4" t="s">
        <v>995</v>
      </c>
    </row>
    <row r="134" spans="1:8">
      <c r="A134" s="3" t="s">
        <v>907</v>
      </c>
    </row>
    <row r="135" spans="1:8">
      <c r="A135" s="4" t="s">
        <v>970</v>
      </c>
      <c r="F135" s="5" t="n">
        <v>400000000</v>
      </c>
    </row>
    <row r="136" spans="1:8">
      <c r="A136" s="4" t="s">
        <v>996</v>
      </c>
    </row>
    <row r="137" spans="1:8">
      <c r="A137" s="3" t="s">
        <v>907</v>
      </c>
    </row>
    <row r="138" spans="1:8">
      <c r="A138" s="4" t="s">
        <v>970</v>
      </c>
      <c r="F138" s="5" t="n">
        <v>450000000</v>
      </c>
    </row>
    <row r="139" spans="1:8">
      <c r="A139" s="4" t="s">
        <v>915</v>
      </c>
      <c r="F139" s="4" t="s">
        <v>939</v>
      </c>
      <c r="H139" s="4" t="s">
        <v>939</v>
      </c>
    </row>
    <row r="140" spans="1:8">
      <c r="A140" s="4" t="s">
        <v>997</v>
      </c>
    </row>
    <row r="141" spans="1:8">
      <c r="A141" s="3" t="s">
        <v>907</v>
      </c>
    </row>
    <row r="142" spans="1:8">
      <c r="A142" s="4" t="s">
        <v>970</v>
      </c>
      <c r="F142" s="5" t="n">
        <v>200000000</v>
      </c>
    </row>
    <row r="143" spans="1:8">
      <c r="A143" s="4" t="s">
        <v>915</v>
      </c>
      <c r="F143" s="4" t="s">
        <v>948</v>
      </c>
      <c r="H143" s="4" t="s">
        <v>948</v>
      </c>
    </row>
    <row r="144" spans="1:8">
      <c r="A144" s="4" t="s">
        <v>998</v>
      </c>
    </row>
    <row r="145" spans="1:8">
      <c r="A145" s="3" t="s">
        <v>907</v>
      </c>
    </row>
    <row r="146" spans="1:8">
      <c r="A146" s="4" t="s">
        <v>915</v>
      </c>
      <c r="D146" s="4" t="s">
        <v>925</v>
      </c>
      <c r="G146" s="4" t="s">
        <v>925</v>
      </c>
    </row>
    <row r="147" spans="1:8">
      <c r="A147" s="4" t="s">
        <v>999</v>
      </c>
    </row>
    <row r="148" spans="1:8">
      <c r="A148" s="3" t="s">
        <v>907</v>
      </c>
    </row>
    <row r="149" spans="1:8">
      <c r="A149" s="4" t="s">
        <v>978</v>
      </c>
      <c r="D149" s="5" t="n">
        <v>55000000</v>
      </c>
    </row>
    <row r="150" spans="1:8">
      <c r="A150" s="4" t="s">
        <v>1000</v>
      </c>
    </row>
    <row r="151" spans="1:8">
      <c r="A151" s="3" t="s">
        <v>907</v>
      </c>
    </row>
    <row r="152" spans="1:8">
      <c r="A152" s="4" t="s">
        <v>915</v>
      </c>
      <c r="F152" s="4" t="s">
        <v>900</v>
      </c>
      <c r="H152" s="4" t="s">
        <v>900</v>
      </c>
    </row>
    <row r="153" spans="1:8">
      <c r="A153" s="4" t="s">
        <v>1001</v>
      </c>
      <c r="F153" s="5" t="n">
        <v>57000000</v>
      </c>
    </row>
    <row r="154" spans="1:8">
      <c r="A154" s="4" t="s">
        <v>975</v>
      </c>
      <c r="F154" s="5" t="n">
        <v>11000000</v>
      </c>
    </row>
    <row r="155" spans="1:8">
      <c r="A155" s="4" t="s">
        <v>1002</v>
      </c>
    </row>
    <row r="156" spans="1:8">
      <c r="A156" s="3" t="s">
        <v>907</v>
      </c>
    </row>
    <row r="157" spans="1:8">
      <c r="A157" s="4" t="s">
        <v>1003</v>
      </c>
      <c r="E157" s="5" t="n">
        <v>2500000000</v>
      </c>
    </row>
    <row r="158" spans="1:8">
      <c r="A158" s="4" t="s">
        <v>1004</v>
      </c>
    </row>
    <row r="159" spans="1:8">
      <c r="A159" s="3" t="s">
        <v>907</v>
      </c>
    </row>
    <row r="160" spans="1:8">
      <c r="A160" s="4" t="s">
        <v>1003</v>
      </c>
      <c r="D160" s="6" t="n">
        <v>135000000</v>
      </c>
    </row>
    <row r="161" spans="1:8">
      <c r="A161" s="4" t="s">
        <v>1005</v>
      </c>
    </row>
    <row r="162" spans="1:8">
      <c r="A162" s="3" t="s">
        <v>907</v>
      </c>
    </row>
    <row r="163" spans="1:8">
      <c r="A163" s="4" t="s">
        <v>970</v>
      </c>
      <c r="D163" s="5" t="n">
        <v>525000000</v>
      </c>
      <c r="G163" s="11" t="n">
        <v>400</v>
      </c>
      <c r="H163" s="11" t="n">
        <v>400</v>
      </c>
    </row>
    <row r="164" spans="1:8">
      <c r="A164" s="4" t="s">
        <v>1006</v>
      </c>
    </row>
    <row r="165" spans="1:8">
      <c r="A165" s="3" t="s">
        <v>907</v>
      </c>
    </row>
    <row r="166" spans="1:8">
      <c r="A166" s="4" t="s">
        <v>1007</v>
      </c>
      <c r="H166" s="11" t="n">
        <v>400</v>
      </c>
    </row>
    <row r="167" spans="1:8">
      <c r="A167" s="4" t="s">
        <v>915</v>
      </c>
      <c r="F167" s="4" t="s">
        <v>900</v>
      </c>
      <c r="H167" s="4" t="s">
        <v>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1008</v>
      </c>
      <c r="B1" s="2" t="s">
        <v>1009</v>
      </c>
      <c r="C1" s="2" t="s">
        <v>548</v>
      </c>
      <c r="D1" s="2" t="s">
        <v>968</v>
      </c>
      <c r="E1" s="2" t="s">
        <v>574</v>
      </c>
      <c r="F1" s="2" t="s">
        <v>1010</v>
      </c>
    </row>
    <row r="2" spans="1:6">
      <c r="A2" s="3" t="s">
        <v>1011</v>
      </c>
    </row>
    <row r="3" spans="1:6">
      <c r="A3" s="4" t="s">
        <v>970</v>
      </c>
      <c r="C3" s="5" t="n">
        <v>15544000000</v>
      </c>
      <c r="E3" s="5" t="n">
        <v>16918000000</v>
      </c>
    </row>
    <row r="4" spans="1:6">
      <c r="A4" s="4" t="s">
        <v>1012</v>
      </c>
    </row>
    <row r="5" spans="1:6">
      <c r="A5" s="3" t="s">
        <v>1011</v>
      </c>
    </row>
    <row r="6" spans="1:6">
      <c r="A6" s="4" t="s">
        <v>1013</v>
      </c>
      <c r="B6" s="4" t="s">
        <v>1014</v>
      </c>
    </row>
    <row r="7" spans="1:6">
      <c r="A7" s="4" t="s">
        <v>1015</v>
      </c>
      <c r="C7" s="4" t="s">
        <v>1016</v>
      </c>
    </row>
    <row r="8" spans="1:6">
      <c r="A8" s="4" t="s">
        <v>1017</v>
      </c>
    </row>
    <row r="9" spans="1:6">
      <c r="A9" s="3" t="s">
        <v>1011</v>
      </c>
    </row>
    <row r="10" spans="1:6">
      <c r="A10" s="4" t="s">
        <v>1018</v>
      </c>
      <c r="C10" s="4" t="s">
        <v>1019</v>
      </c>
      <c r="D10" s="4" t="s">
        <v>1019</v>
      </c>
    </row>
    <row r="11" spans="1:6">
      <c r="A11" s="4" t="s">
        <v>1020</v>
      </c>
    </row>
    <row r="12" spans="1:6">
      <c r="A12" s="3" t="s">
        <v>1011</v>
      </c>
    </row>
    <row r="13" spans="1:6">
      <c r="A13" s="4" t="s">
        <v>1018</v>
      </c>
      <c r="C13" s="4" t="s">
        <v>1021</v>
      </c>
      <c r="D13" s="4" t="s">
        <v>1021</v>
      </c>
    </row>
    <row r="14" spans="1:6">
      <c r="A14" s="4" t="s">
        <v>1022</v>
      </c>
    </row>
    <row r="15" spans="1:6">
      <c r="A15" s="3" t="s">
        <v>1011</v>
      </c>
    </row>
    <row r="16" spans="1:6">
      <c r="A16" s="4" t="s">
        <v>1013</v>
      </c>
      <c r="B16" s="4" t="s">
        <v>1023</v>
      </c>
    </row>
    <row r="17" spans="1:6">
      <c r="A17" s="4" t="s">
        <v>1024</v>
      </c>
    </row>
    <row r="18" spans="1:6">
      <c r="A18" s="3" t="s">
        <v>1011</v>
      </c>
    </row>
    <row r="19" spans="1:6">
      <c r="A19" s="4" t="s">
        <v>1013</v>
      </c>
      <c r="B19" s="4" t="s">
        <v>1025</v>
      </c>
    </row>
    <row r="20" spans="1:6">
      <c r="A20" s="4" t="s">
        <v>1026</v>
      </c>
    </row>
    <row r="21" spans="1:6">
      <c r="A21" s="3" t="s">
        <v>1011</v>
      </c>
    </row>
    <row r="22" spans="1:6">
      <c r="A22" s="4" t="s">
        <v>1027</v>
      </c>
      <c r="B22" s="5" t="n">
        <v>2500000000</v>
      </c>
    </row>
    <row r="23" spans="1:6">
      <c r="A23" s="4" t="s">
        <v>1028</v>
      </c>
      <c r="B23" s="6" t="n">
        <v>2</v>
      </c>
    </row>
    <row r="24" spans="1:6">
      <c r="A24" s="4" t="s">
        <v>1029</v>
      </c>
      <c r="B24" s="4" t="s">
        <v>1030</v>
      </c>
    </row>
    <row r="25" spans="1:6">
      <c r="A25" s="4" t="s">
        <v>970</v>
      </c>
      <c r="C25" s="5" t="n">
        <v>0</v>
      </c>
      <c r="E25" s="5" t="n">
        <v>225000000</v>
      </c>
    </row>
    <row r="26" spans="1:6">
      <c r="A26" s="4" t="s">
        <v>1031</v>
      </c>
      <c r="E26" s="4" t="s">
        <v>1032</v>
      </c>
    </row>
    <row r="27" spans="1:6">
      <c r="A27" s="4" t="s">
        <v>1033</v>
      </c>
      <c r="C27" s="5" t="n">
        <v>0</v>
      </c>
      <c r="D27" s="11" t="n">
        <v>0</v>
      </c>
    </row>
    <row r="28" spans="1:6">
      <c r="A28" s="4" t="s">
        <v>1034</v>
      </c>
    </row>
    <row r="29" spans="1:6">
      <c r="A29" s="3" t="s">
        <v>1011</v>
      </c>
    </row>
    <row r="30" spans="1:6">
      <c r="A30" s="4" t="s">
        <v>1027</v>
      </c>
      <c r="F30" s="5" t="n">
        <v>100000000</v>
      </c>
    </row>
    <row r="31" spans="1:6">
      <c r="A31" s="4" t="s">
        <v>1035</v>
      </c>
    </row>
    <row r="32" spans="1:6">
      <c r="A32" s="3" t="s">
        <v>1011</v>
      </c>
    </row>
    <row r="33" spans="1:6">
      <c r="A33" s="4" t="s">
        <v>1027</v>
      </c>
      <c r="F33" s="5" t="n">
        <v>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17:38Z</dcterms:created>
  <dcterms:modified xmlns:dcterms="http://purl.org/dc/terms/" xmlns:xsi="http://www.w3.org/2001/XMLSchema-instance" xsi:type="dcterms:W3CDTF">2020-02-27T15:17:38Z</dcterms:modified>
</cp:coreProperties>
</file>